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Statement of Comprehensive Inco"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Description Of The Business And" sheetId="10" state="visible" r:id="rId10"/>
    <sheet xmlns:r="http://schemas.openxmlformats.org/officeDocument/2006/relationships" name="Chapter 11 Proceedings and Abil" sheetId="11" state="visible" r:id="rId11"/>
    <sheet xmlns:r="http://schemas.openxmlformats.org/officeDocument/2006/relationships" name="Fresh Start Accounting" sheetId="12" state="visible" r:id="rId12"/>
    <sheet xmlns:r="http://schemas.openxmlformats.org/officeDocument/2006/relationships" name="Revenues from Contracts with Cu" sheetId="13" state="visible" r:id="rId13"/>
    <sheet xmlns:r="http://schemas.openxmlformats.org/officeDocument/2006/relationships" name="Equity Method Investment in ARO"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Shareholders' Equity" sheetId="19" state="visible" r:id="rId19"/>
    <sheet xmlns:r="http://schemas.openxmlformats.org/officeDocument/2006/relationships" name="Share Based Compensation" sheetId="20" state="visible" r:id="rId20"/>
    <sheet xmlns:r="http://schemas.openxmlformats.org/officeDocument/2006/relationships" name="Pension and Other Post-retirem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Leases" sheetId="24" state="visible" r:id="rId24"/>
    <sheet xmlns:r="http://schemas.openxmlformats.org/officeDocument/2006/relationships" name="Segment Information" sheetId="25" state="visible" r:id="rId25"/>
    <sheet xmlns:r="http://schemas.openxmlformats.org/officeDocument/2006/relationships" name="Supplemental Financial Informat" sheetId="26" state="visible" r:id="rId26"/>
    <sheet xmlns:r="http://schemas.openxmlformats.org/officeDocument/2006/relationships" name="Related Party Disclosures" sheetId="27" state="visible" r:id="rId27"/>
    <sheet xmlns:r="http://schemas.openxmlformats.org/officeDocument/2006/relationships" name="Description Of The Business A_2" sheetId="28" state="visible" r:id="rId28"/>
    <sheet xmlns:r="http://schemas.openxmlformats.org/officeDocument/2006/relationships" name="Chapter 11 Proceedings and Ab_2" sheetId="29" state="visible" r:id="rId29"/>
    <sheet xmlns:r="http://schemas.openxmlformats.org/officeDocument/2006/relationships" name="Fresh Start Accounting (Tables)" sheetId="30" state="visible" r:id="rId30"/>
    <sheet xmlns:r="http://schemas.openxmlformats.org/officeDocument/2006/relationships" name="Revenue from Contracts with Cus" sheetId="31" state="visible" r:id="rId31"/>
    <sheet xmlns:r="http://schemas.openxmlformats.org/officeDocument/2006/relationships" name="Equity Method Investment in A_2"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Shareholders' Equity (Tables)" sheetId="37" state="visible" r:id="rId37"/>
    <sheet xmlns:r="http://schemas.openxmlformats.org/officeDocument/2006/relationships" name="Share Based Compensation (Table" sheetId="38" state="visible" r:id="rId38"/>
    <sheet xmlns:r="http://schemas.openxmlformats.org/officeDocument/2006/relationships" name="Pension and Other Post-retire_2" sheetId="39" state="visible" r:id="rId39"/>
    <sheet xmlns:r="http://schemas.openxmlformats.org/officeDocument/2006/relationships" name="Income Taxes (Tables)" sheetId="40" state="visible" r:id="rId40"/>
    <sheet xmlns:r="http://schemas.openxmlformats.org/officeDocument/2006/relationships" name="Leases Leases (Tables)" sheetId="41" state="visible" r:id="rId41"/>
    <sheet xmlns:r="http://schemas.openxmlformats.org/officeDocument/2006/relationships" name="Segment Information (Tables)" sheetId="42" state="visible" r:id="rId42"/>
    <sheet xmlns:r="http://schemas.openxmlformats.org/officeDocument/2006/relationships" name="Supplemental Financial Inform_2" sheetId="43" state="visible" r:id="rId43"/>
    <sheet xmlns:r="http://schemas.openxmlformats.org/officeDocument/2006/relationships" name="Description Of The Business A_3" sheetId="44" state="visible" r:id="rId44"/>
    <sheet xmlns:r="http://schemas.openxmlformats.org/officeDocument/2006/relationships" name="Description Of The Business A_4" sheetId="45" state="visible" r:id="rId45"/>
    <sheet xmlns:r="http://schemas.openxmlformats.org/officeDocument/2006/relationships" name="Chapter 11 Proceedings and Ab_3" sheetId="46" state="visible" r:id="rId46"/>
    <sheet xmlns:r="http://schemas.openxmlformats.org/officeDocument/2006/relationships" name="Chapter 11 Proceedings and Ab_4" sheetId="47" state="visible" r:id="rId47"/>
    <sheet xmlns:r="http://schemas.openxmlformats.org/officeDocument/2006/relationships" name="Chapter 11 Proceedings and Ab_5" sheetId="48" state="visible" r:id="rId48"/>
    <sheet xmlns:r="http://schemas.openxmlformats.org/officeDocument/2006/relationships" name="Fresh Start Accounting - Narrat" sheetId="49" state="visible" r:id="rId49"/>
    <sheet xmlns:r="http://schemas.openxmlformats.org/officeDocument/2006/relationships" name="Fresh Start Accounting - Schedu" sheetId="50" state="visible" r:id="rId50"/>
    <sheet xmlns:r="http://schemas.openxmlformats.org/officeDocument/2006/relationships" name="Fresh Start Accounting - Sche_2" sheetId="51" state="visible" r:id="rId51"/>
    <sheet xmlns:r="http://schemas.openxmlformats.org/officeDocument/2006/relationships" name="Fresh Start Accounting - Conden" sheetId="52" state="visible" r:id="rId52"/>
    <sheet xmlns:r="http://schemas.openxmlformats.org/officeDocument/2006/relationships" name="Fresh Start Accounting - Sche_3" sheetId="53" state="visible" r:id="rId53"/>
    <sheet xmlns:r="http://schemas.openxmlformats.org/officeDocument/2006/relationships" name="Revenue from Contracts with C_2"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Equity Method Investment in A_3" sheetId="57" state="visible" r:id="rId57"/>
    <sheet xmlns:r="http://schemas.openxmlformats.org/officeDocument/2006/relationships" name="Equity Method Investment in A_4" sheetId="58" state="visible" r:id="rId58"/>
    <sheet xmlns:r="http://schemas.openxmlformats.org/officeDocument/2006/relationships" name="Equity Method Investment in A_5" sheetId="59" state="visible" r:id="rId59"/>
    <sheet xmlns:r="http://schemas.openxmlformats.org/officeDocument/2006/relationships" name="Fair Value Measurements (Schedu" sheetId="60" state="visible" r:id="rId60"/>
    <sheet xmlns:r="http://schemas.openxmlformats.org/officeDocument/2006/relationships" name="Property And Equipment (Schedul" sheetId="61" state="visible" r:id="rId61"/>
    <sheet xmlns:r="http://schemas.openxmlformats.org/officeDocument/2006/relationships" name="Property And Equipment (Narrati" sheetId="62" state="visible" r:id="rId62"/>
    <sheet xmlns:r="http://schemas.openxmlformats.org/officeDocument/2006/relationships" name="Debt (Narrative) (Details)" sheetId="63" state="visible" r:id="rId63"/>
    <sheet xmlns:r="http://schemas.openxmlformats.org/officeDocument/2006/relationships" name="Tender Offers and Open Market R" sheetId="64" state="visible" r:id="rId64"/>
    <sheet xmlns:r="http://schemas.openxmlformats.org/officeDocument/2006/relationships" name="Interest Expense (Details) (Nar" sheetId="65" state="visible" r:id="rId65"/>
    <sheet xmlns:r="http://schemas.openxmlformats.org/officeDocument/2006/relationships" name="Derivative Instruments (Narrati" sheetId="66" state="visible" r:id="rId66"/>
    <sheet xmlns:r="http://schemas.openxmlformats.org/officeDocument/2006/relationships" name="Derivative Instruments (Gains A" sheetId="67" state="visible" r:id="rId67"/>
    <sheet xmlns:r="http://schemas.openxmlformats.org/officeDocument/2006/relationships" name="Shareholders' Equity (Schedule " sheetId="68" state="visible" r:id="rId68"/>
    <sheet xmlns:r="http://schemas.openxmlformats.org/officeDocument/2006/relationships" name="Shareholders' Equity Narrative " sheetId="69" state="visible" r:id="rId69"/>
    <sheet xmlns:r="http://schemas.openxmlformats.org/officeDocument/2006/relationships" name="Share Based Compensation (Narra" sheetId="70" state="visible" r:id="rId70"/>
    <sheet xmlns:r="http://schemas.openxmlformats.org/officeDocument/2006/relationships" name="Share Based Compensation (Summa" sheetId="71" state="visible" r:id="rId71"/>
    <sheet xmlns:r="http://schemas.openxmlformats.org/officeDocument/2006/relationships" name="Share Based Compensation (Sum_2" sheetId="72" state="visible" r:id="rId72"/>
    <sheet xmlns:r="http://schemas.openxmlformats.org/officeDocument/2006/relationships" name="Share Based Compensation (Sum_3" sheetId="73" state="visible" r:id="rId73"/>
    <sheet xmlns:r="http://schemas.openxmlformats.org/officeDocument/2006/relationships" name="Share Based Compensation (Sum_4" sheetId="74" state="visible" r:id="rId74"/>
    <sheet xmlns:r="http://schemas.openxmlformats.org/officeDocument/2006/relationships" name="Pension and Other Postretiremen" sheetId="75" state="visible" r:id="rId75"/>
    <sheet xmlns:r="http://schemas.openxmlformats.org/officeDocument/2006/relationships" name="Pension and Other Post-retire_3" sheetId="76" state="visible" r:id="rId76"/>
    <sheet xmlns:r="http://schemas.openxmlformats.org/officeDocument/2006/relationships" name="Pension and Other Post-retire_4" sheetId="77" state="visible" r:id="rId77"/>
    <sheet xmlns:r="http://schemas.openxmlformats.org/officeDocument/2006/relationships" name="Pension and Other Post-retire_5" sheetId="78" state="visible" r:id="rId78"/>
    <sheet xmlns:r="http://schemas.openxmlformats.org/officeDocument/2006/relationships" name="Pension and Other Post-retire_6" sheetId="79" state="visible" r:id="rId79"/>
    <sheet xmlns:r="http://schemas.openxmlformats.org/officeDocument/2006/relationships" name="Pension and Other Post-retire_7" sheetId="80" state="visible" r:id="rId80"/>
    <sheet xmlns:r="http://schemas.openxmlformats.org/officeDocument/2006/relationships" name="Income Taxes (Narrative) (Detai" sheetId="81" state="visible" r:id="rId81"/>
    <sheet xmlns:r="http://schemas.openxmlformats.org/officeDocument/2006/relationships" name="Income Taxes (Summary Of Compon" sheetId="82" state="visible" r:id="rId82"/>
    <sheet xmlns:r="http://schemas.openxmlformats.org/officeDocument/2006/relationships" name="Income Taxes (Summary Of Signif" sheetId="83" state="visible" r:id="rId83"/>
    <sheet xmlns:r="http://schemas.openxmlformats.org/officeDocument/2006/relationships" name="Income Taxes (Summary Of Effect" sheetId="84" state="visible" r:id="rId84"/>
    <sheet xmlns:r="http://schemas.openxmlformats.org/officeDocument/2006/relationships" name="Income Taxes (Summary Of Reconc" sheetId="85" state="visible" r:id="rId85"/>
    <sheet xmlns:r="http://schemas.openxmlformats.org/officeDocument/2006/relationships" name="Commitments And Contingencies (" sheetId="86" state="visible" r:id="rId86"/>
    <sheet xmlns:r="http://schemas.openxmlformats.org/officeDocument/2006/relationships" name="Leases Lease Narrative (Details" sheetId="87" state="visible" r:id="rId87"/>
    <sheet xmlns:r="http://schemas.openxmlformats.org/officeDocument/2006/relationships" name="Leases Lease Components of Leas" sheetId="88" state="visible" r:id="rId88"/>
    <sheet xmlns:r="http://schemas.openxmlformats.org/officeDocument/2006/relationships" name="Leases Leases Supplemental Bala" sheetId="89" state="visible" r:id="rId89"/>
    <sheet xmlns:r="http://schemas.openxmlformats.org/officeDocument/2006/relationships" name="Leases Leases Maturities of Lea" sheetId="90" state="visible" r:id="rId90"/>
    <sheet xmlns:r="http://schemas.openxmlformats.org/officeDocument/2006/relationships" name="Segment Information (Narrative)" sheetId="91" state="visible" r:id="rId91"/>
    <sheet xmlns:r="http://schemas.openxmlformats.org/officeDocument/2006/relationships" name="Segment Information (Schedule O" sheetId="92" state="visible" r:id="rId92"/>
    <sheet xmlns:r="http://schemas.openxmlformats.org/officeDocument/2006/relationships" name="Segment Information (Schedule_2" sheetId="93" state="visible" r:id="rId93"/>
    <sheet xmlns:r="http://schemas.openxmlformats.org/officeDocument/2006/relationships" name="Segment Information (Schedule_3" sheetId="94" state="visible" r:id="rId94"/>
    <sheet xmlns:r="http://schemas.openxmlformats.org/officeDocument/2006/relationships" name="Supplemental Financial Inform_3" sheetId="95" state="visible" r:id="rId95"/>
    <sheet xmlns:r="http://schemas.openxmlformats.org/officeDocument/2006/relationships" name="Supplemental Financial Inform_4" sheetId="96" state="visible" r:id="rId96"/>
    <sheet xmlns:r="http://schemas.openxmlformats.org/officeDocument/2006/relationships" name="Supplemental Financial Inform_5" sheetId="97" state="visible" r:id="rId97"/>
    <sheet xmlns:r="http://schemas.openxmlformats.org/officeDocument/2006/relationships" name="Supplemental Financial Inform_6" sheetId="98" state="visible" r:id="rId98"/>
    <sheet xmlns:r="http://schemas.openxmlformats.org/officeDocument/2006/relationships" name="Supplemental Financial Inform_7" sheetId="99" state="visible" r:id="rId99"/>
    <sheet xmlns:r="http://schemas.openxmlformats.org/officeDocument/2006/relationships" name="Supplemental Financial Inform_8" sheetId="100" state="visible" r:id="rId100"/>
    <sheet xmlns:r="http://schemas.openxmlformats.org/officeDocument/2006/relationships" name="Supplemental Financial Inform_9" sheetId="101" state="visible" r:id="rId101"/>
    <sheet xmlns:r="http://schemas.openxmlformats.org/officeDocument/2006/relationships" name="Supplemental Financial Infor_10" sheetId="102" state="visible" r:id="rId102"/>
    <sheet xmlns:r="http://schemas.openxmlformats.org/officeDocument/2006/relationships" name="Supplemental Financial Infor_11" sheetId="103" state="visible" r:id="rId103"/>
    <sheet xmlns:r="http://schemas.openxmlformats.org/officeDocument/2006/relationships" name="Supplemental Financial Infor_12" sheetId="104" state="visible" r:id="rId104"/>
    <sheet xmlns:r="http://schemas.openxmlformats.org/officeDocument/2006/relationships" name="Supplemental Financial Infor_13" sheetId="105" state="visible" r:id="rId105"/>
    <sheet xmlns:r="http://schemas.openxmlformats.org/officeDocument/2006/relationships" name="Related Party Disclosures Narra" sheetId="106" state="visible" r:id="rId106"/>
    <sheet xmlns:r="http://schemas.openxmlformats.org/officeDocument/2006/relationships" name="Uncategorized Items - val-20221"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000%_);(#,##0.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7"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097</t>
        </is>
      </c>
      <c r="C9" s="4" t="inlineStr">
        <is>
          <t xml:space="preserve"> </t>
        </is>
      </c>
      <c r="D9" s="4" t="inlineStr">
        <is>
          <t xml:space="preserve"> </t>
        </is>
      </c>
    </row>
    <row r="10">
      <c r="A10" s="4" t="inlineStr">
        <is>
          <t>Entity Registrant Name</t>
        </is>
      </c>
      <c r="B10" s="4" t="inlineStr">
        <is>
          <t>Valaris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589854</t>
        </is>
      </c>
      <c r="C12" s="4" t="inlineStr">
        <is>
          <t xml:space="preserve"> </t>
        </is>
      </c>
      <c r="D12" s="4" t="inlineStr">
        <is>
          <t xml:space="preserve"> </t>
        </is>
      </c>
    </row>
    <row r="13">
      <c r="A13" s="4" t="inlineStr">
        <is>
          <t>Entity Address, Address Line One</t>
        </is>
      </c>
      <c r="B13" s="4" t="inlineStr">
        <is>
          <t>Clarendon House, 2 Church Street</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Country</t>
        </is>
      </c>
      <c r="B15" s="4" t="inlineStr">
        <is>
          <t>BM</t>
        </is>
      </c>
      <c r="C15" s="4" t="inlineStr">
        <is>
          <t xml:space="preserve"> </t>
        </is>
      </c>
      <c r="D15" s="4" t="inlineStr">
        <is>
          <t xml:space="preserve"> </t>
        </is>
      </c>
    </row>
    <row r="16">
      <c r="A16" s="4" t="inlineStr">
        <is>
          <t>Entity Address, Postal Zip Code</t>
        </is>
      </c>
      <c r="B16" s="4" t="inlineStr">
        <is>
          <t>HM 11</t>
        </is>
      </c>
      <c r="C16" s="4" t="inlineStr">
        <is>
          <t xml:space="preserve"> </t>
        </is>
      </c>
      <c r="D16" s="4" t="inlineStr">
        <is>
          <t xml:space="preserve"> </t>
        </is>
      </c>
    </row>
    <row r="17">
      <c r="A17" s="4" t="inlineStr">
        <is>
          <t>City Area Code</t>
        </is>
      </c>
      <c r="B17" s="4" t="inlineStr">
        <is>
          <t>+44 (0)</t>
        </is>
      </c>
      <c r="C17" s="4" t="inlineStr">
        <is>
          <t xml:space="preserve"> </t>
        </is>
      </c>
      <c r="D17" s="4" t="inlineStr">
        <is>
          <t xml:space="preserve"> </t>
        </is>
      </c>
    </row>
    <row r="18">
      <c r="A18" s="4" t="inlineStr">
        <is>
          <t>Local Phone Number</t>
        </is>
      </c>
      <c r="B18" s="4" t="inlineStr">
        <is>
          <t>20 7659 466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800000000</v>
      </c>
    </row>
    <row r="29">
      <c r="A29" s="4" t="inlineStr">
        <is>
          <t>Entity Common Shares, Shares Outstanding</t>
        </is>
      </c>
      <c r="B29" s="4" t="inlineStr">
        <is>
          <t xml:space="preserve"> </t>
        </is>
      </c>
      <c r="C29" s="6" t="n">
        <v>75181098</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314808</t>
        </is>
      </c>
      <c r="C33" s="4" t="inlineStr">
        <is>
          <t xml:space="preserve"> </t>
        </is>
      </c>
      <c r="D33" s="4" t="inlineStr">
        <is>
          <t xml:space="preserve"> </t>
        </is>
      </c>
    </row>
    <row r="34">
      <c r="A34" s="4" t="inlineStr">
        <is>
          <t>Class A Ordinary Shares, U.S. [Member]</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ommon Shares, $0.01 par value share</t>
        </is>
      </c>
      <c r="C36" s="4" t="inlineStr">
        <is>
          <t xml:space="preserve"> </t>
        </is>
      </c>
      <c r="D36" s="4" t="inlineStr">
        <is>
          <t xml:space="preserve"> </t>
        </is>
      </c>
    </row>
    <row r="37">
      <c r="A37" s="4" t="inlineStr">
        <is>
          <t>Trading Symbol</t>
        </is>
      </c>
      <c r="B37" s="4" t="inlineStr">
        <is>
          <t>VAL</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Warrant</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Warrants to purchase Common Shares</t>
        </is>
      </c>
      <c r="C41" s="4" t="inlineStr">
        <is>
          <t xml:space="preserve"> </t>
        </is>
      </c>
      <c r="D41" s="4" t="inlineStr">
        <is>
          <t xml:space="preserve"> </t>
        </is>
      </c>
    </row>
    <row r="42">
      <c r="A42" s="4" t="inlineStr">
        <is>
          <t>Trading Symbol</t>
        </is>
      </c>
      <c r="B42" s="4" t="inlineStr">
        <is>
          <t>VAL WS</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Business We are a leading provider of offshore contract drilling services to the international oil and gas industry with operations in almost every major offshore market across six continents. We own the world's largest offshore drilling rig fleet, including one of the newest ultra-deepwater fleets in the industry and a leading premium jackup fleet. We currently own 52 rigs, including 11 drillships, four dynamically positioned semisubmersible rigs, one moored semisubmersible rig, 36 jackup rigs and a 50% equity interest in Saudi Aramco Rowan Offshore Drilling Company ("ARO"), our 50/50 unconsolidated joint venture with Saudi Aramco, which owns an additional seven rigs. We also have options to purchase two recently constructed drillships on or before December 31, 2023. Our customers include many of the leading international and government-owned oil and gas companies, in addition to many independent operators. We are among the most geographically diverse offshore drilling companies with current operations spanning six continents. The markets in which we operate include the Gulf of Mexico, South America, the North Sea, the Middle East, Africa and Asia Pacific.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Chapter 11 Cases On August 19, 2020 (the “Petition Date”), Valaris plc (“Legacy Valaris” or “Predecessor”) and certain of its direct and indirect subsidiaries (collectively, the “Debtors”) filed voluntary petitions for reorganization under chapter 11 of the United States Bankruptcy Code ("Bankruptcy Code") in the Bankruptcy Court for the Southern District of Texas (the "Bankruptcy Court") The Debtors obtained joint administration of their chapter 11 cases under the caption In re Valaris plc, et al., Case No. 20-34114 (MI) (the “Chapter 11 Cases”). In connection with the Chapter 11 Cases, on and prior to April 30, 2021 (the "Effective Date"), Legacy Valaris effectuated certain restructuring transactions, pursuant to which the successor company, Valaris, was formed and, through a series of transactions, Legacy Valaris transferred to a subsidiary of Valaris substantially all of the subsidiaries, and other assets, of Legacy Valaris. References to the financial position and results of operations of the "Successor" or "Successor Company" relate to the financial position and results of operations of the Company after the Effective Date. References to the financial position and results of operations of the "Predecessor" or "Predecessor Company" refer to the financial position and results of operations of Legacy Valaris on and prior to the Effective Date. References to the “Company,” “we,” “us” or “our” in this Annual Report are to Valaris Limited, together with its consolidated subsidiaries, when referring to periods following the Effective Date, and to Legacy Valaris, together with its consolidated subsidiaries, when referring to periods prior to and including Effective Date. See “ Note 2 – Chapter 11 Proceedings” for additional details regarding the Chapter 11 Cases. Fresh Start Accounting On the Effective Date, the Debtors emerged from the Chapter 11 Cases. Upon emergence from the Chapter 11 Cases, we qualified for and adopted fresh start accounting. The application of fresh start accounting resulted in a new basis of accounting, and the Company became a new entity for financial reporting purposes. Accordingly, our financial statements and notes after the Effective Date are not comparable to our financial statements and notes on and prior to that date. Furthermore, the consolidated financial statements and notes have been presented with a black line division to delineate the lack of comparability between the Predecessor and Successor. See “ Note 2 – Chapter 11 Proceedings” and “ Note 3 - Fresh Start Accounting” for additional details regarding the Chapter 11 Cases and fresh start accounting. Basis of Presentation The Company's financial statements have been prepared in accordance with accounting principles generally accepted in the United States of America ("GAAP"). The accompanying financial statements have been updated to reflect the correction of immaterial errors identified in the accounting for income and other taxes in periods prior to 2022. We determined that our provision for income taxes should have been $10.7 million lower in prior periods as a result of the misapplication of accounting literature as well as the use of incorrect interest rates on late payments related to unrecognized tax benefits for a specific jurisdiction. Also, $6.1 million of deferred tax assets should have been reduced with a corresponding reduction in our liability for unrecognized tax benefits as of December 31, 2021. Further, our contract drilling expense should have been $4.6 million lower in the eight months ended December 31, 2021 due to the expiration of the statute of limitations on a non-income tax related matter. Finally, we determined that certain loss carryback provisions of $1.3 million should have reduced our provision for income taxes for the year ended December 31, 2020. To correct these errors, we reduced Other assets and Other liabilities by $6.1 million and $22.7 million, respectively, as of December 31, 2021, and Contract drilling expense and Provision for income taxes by $4.6 million and $1.0 million, respectively, for the eight months ended December 31, 2021. A further adjustment of $11.0 million was recorded to reduce Retained deficit for the eight months ended December 31, 2021 to adjust for the cumulative effect of the errors to the Predecessor. Accounting Policies Principles of Consolidation The accompanying consolidated financial statements include the accounts of Valaris Limited, those of our wholly-owned subsidiaries and entities in which we hold a controlling financial interest. All intercompany accounts and transactions have been eliminated. Investments in operating entities in which we have the ability to exercise significant influence, but where we do not control operating and financial policies are accounted for using the equity method. Significant influence generally exists if we have an ownership interest representing between 20% and 50% of the voting stock of the investee. We account for our interest in ARO using the equity method of accounting and only recognize our portion of equity in earnings in our consolidated financial statements. ARO is a variable interest entity; however, we are not the primary beneficiary and therefore do not consolidate ARO. Pervasiveness of Estimates The preparation of financial statements in conformity with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Most transaction gains and losses, including certain gains and losses on our prior derivative instruments, are included in Other, net, in our Consolidated Statements of Operations. Certain gains and losses from the translation of foreign currency balances of our non-U.S. dollar functional currency subsidiaries are included in Accumulated other comprehensive income on our Consolidated Balance Sheet. Net foreign currency exchange gains were $12.2 million, $8.1 million and $13.4 million, and were included in Other, net, in our Consolidated Statements of Operations for the year ended December 31, 2022 (Successor), eight months ended December 31, 2021 (Successor) and four months ended April 30, 2021 (Predecessor), respectively. Net foreign currency exchange losses, inclusive of offsetting fair value derivatives were $11.0 million, and were included in Other, net, in our Consolidated Statements of Operations for the year ended December 31, 2020 (Predecessor). 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There were no short-term investments as of December 31, 2022 (Successor) and December 31, 2021 (Successor). Cash flows from purchases and maturities of short-term investments were classified as investing activities in our Consolidated Statements of Cash Flows for the year ended December 31, 2022. To mitigate our credit risk, our investments in time deposits have historically been diversified across multiple, high-quality financial institutions. 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Repair and maintenance costs are charged to contract drilling expense in the period in which they are incurred. Upon the sale or retirement of assets, the related cost and accumulated depreciation are removed from the balance sheet, and the resulting gain or loss is included in Other, net in our Consolidated Statements of Operations. Upon emergence, we elected to change our accounting policies and have identified the significant components of our drilling rigs and ascribed useful lives based on the expected time until the next required overhaul or the end of the expected economic lives of the components. Our property and equipment is depreciated on a straight-line basis, after allowing for salvage values, over the estimated useful lives of our assets. Drilling rigs and related equipment are depreciated over estimated useful lives ranging from five two We evaluate the carrying value of our property and equipment, primarily our drilling rigs, on a quarterly basis to identify events or changes in circumstances ("triggering events") that indicate that the carrying value of such rig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We recorded pre-tax, non-cash impairment losses related to long-lived assets of $34.5 million, $756.5 million and $3.6 billion, in the year ended December 31, 2022 (Successor), the four months ended April 30, 2021 (Predecessor) and the year ended December 31, 2020 (Predecessor), respectively. See " Note 7 - Property and Equipment" for additional information on our impairment charges. Operating Revenues and Expenses See " Note 4 - Revenue from Contracts with Customers" for information on our accounting policies for revenue recognition and certain operating costs that are deferred and amortized over future periods. Derivative Instruments We did not have any open derivative instruments as of December 31, 2022 (Successor) or 2021 (Successor). However, we have historically used derivatives to reduce our exposure to various market risks, primarily foreign currency exchange rate risk. See " Note 9 - Derivative Instruments" for additional information on how and why we used derivatives and the impact of the Chapter 11 Cases.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s of Operations based on the change in the fair value of the derivative. When a forecasted transaction becomes probable of not occurring, gains and losses on the derivative previously recorded in AOCI are reclassified currently into earnings and included in Other, net, in our Consolidated Statements of Operations. Historically, we would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s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 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s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through an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hould we make a distribution from these subsidiaries in the form of dividends or otherwise, we may be subject to additional income taxes. Share-Based Compensation We sponsor share-based compensation plans that provide equity compensation to our key employees, officers and non-employee directors. Our Management Incentive Plan (the “MIP”) allows our board of directors to authorize share grants to be settled in cash, shares or a combination of shares and cash. Compensation expense for time-based share awards to be settled in shares is measured at fair value on the date of grant and recognized on a straight-line basis over the requisite service period (usually the vesting period). Compensation expense for performance awards is recognized over the requisite service period using the accelerated method and is reduced for forfeited awards in the period in which the forfeitures occur. For our performance awards that cliff vest and require the employee to render service through the vesting date, even though attainment of performance objectives might be earlier, our expense under the accelerated method would be a ratable expense over the vesting period. Equity settled performance awards generally vest at the end of a three-year measurement period based on attainment of performance goals. The estimated probable outcome of attainment of the specified performance goals is based primarily on relative performance over the requisite performance period. Any subsequent changes in this estimate as it relates to performance objectives are recognized as a cumulative adjustment to compensation cost in the period in which the change in estimate occurs, except in the case of objectives based on a market condition, such as our stock price. Compensation cost for awards based on a market performance objective is recognized as long as the requisite service period is completed and will not be reversed even if the market-based objective is never satisfied. Compensation expense for share awards to be settled in cash are recognized as liabilities and remeasured each quarter with a cumulative adjustment to compensation cost during the period based on changes in our share price. Any adjustments to the compensation cost recognized in our Consolidated Statements of Operations for awards that are forfeited are recognized in the period in which the forfeitures occur. See " Note 11 - Share Based Compensation" for additional information on our share-based compensation. Pension and Other Post-retirement benefit plans We measure our actuarially determined obligations and related costs for our defined benefit pension and other post-retirement plans, retiree life and medical supplemental plan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Actual results may differ from the assumptions included in these calculations. If gains or losses exceed 10% of the greater of the plan assets or plan liabilities, we amortize such gains or losses into income over either the period of expected future service of active participants, or over the expected average remaining lifetime of all participants. We recognize gains or losses related to plan curtailments at the date the plan amendment or termination is adopted which may precede the effective date. 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 Note 6 - Fair Value Measurements" for additional information on the fair value measurement of certain of our assets and liabilities. Noncontrolling Interests Third-parties hold a noncontrolling ownership interest in certain of our non-U.S. subsidiaries. Noncontrolling interests are classified as equity on our Consolidated Balance Sheet, and net (income) loss attributable to noncontrolling interests is presented separately in our Consolidated Statements of Operations. For the year ended December 31, 2022 (Successor), the eight months ended December 31, 2021 (Successor), the four months ended April 30, 2021 (Predecessor) and the year ended December 31, 2020 (Predecessor), all (income) loss attributable to noncontrolling interest was from continuing operations. Cancellation of Predecessor Equity and Issuance of Warrants On the Effective Date and pursuant to the plan of reorganization, the Legacy Valaris Class A ordinary shares were cancelled and all agreements, instruments and other documents evidencing, relating or otherwise connected with any of Legacy Valaris' equity interests outstanding prior to the Effective Date, including all equity-based awards, were also cancelled. Also, in accordance with the plan of reorganization, the Company issued 5.6 million warrants (the "Warrants") to the former holders of Legacy Valaris' equity to purchase common shares of Valaris Limited with a nominal value of $0.01 per share (the "Common Shares"). The Warrants are exercisable for one Common Share per Warrant at an initial exercise price of $131.88 per Warrant, in each case as may be adjusted from time to time pursuant to the applicable warrant agreement. The Warrants are exercisable for a period of seven years and will expire on April 29, 2028. Earnings Per Share Basic earnings (loss) per share is computed by dividing net income (loss) available to common shareholders by the weighted-average number of common shares outstanding during the period. Basic and diluted earnings per share ("EPS") for the Predecessor was calculated in accordance with the two-class method. Predecessor net loss attributable to Legacy Valaris used in our computations of basic and diluted EPS was adjusted to exclude net income allocated to non-vested shares granted to our employees and non-employee directors. Weighted-average shares outstanding used in our computation of diluted EPS is calculated using the treasury stock method and for the Successor includes the effect of all potentially dilutive stock equivalents, including warrants, restricted stock unit awards and performance stock unit awards and for the Predecessor included the effect of all potentially dilutive stock options and excluded non-vested shares. The following table is a reconciliation of the weighted-average shares used in our basic and diluted EPS computations for the year ended December 31, 2022 (Successor), eight months ended December 31, 2021 (Successor), four months ended April 30, 2021 (Predecessor) and the year ended December 31, 2020 (Predecessor) (in millions): Successor Predecessor Year Ended December 31, 2022 Eight Months Ended December 31, 2021 Four Months Ended April 30, 2021 Year Ended December 31, 2020 Income (loss) from continuing operations attributable to our shares $ 176.5 $ (27.4) $ (4,467.0) $ (4,855.5) Weighted average shares outstanding: Basic 75.1 75.0 199.6 198.9 Effect of stock equivalents 0.5 — — — Diluted 75.6 75.0 199.6 198.9 Anti-dilutive share awards totaling 192,000 were excluded from the computation of diluted EPS for the year ended December 31, 2022 (Successor). Due to the net loss position during the eight months ended December 31, 2021 (Successor), the four months ended April 30, 2021 (Predecessor) and the year ended December 31, 2020 (Predecessor), our potentially dilutive instruments were not included in the computation of diluted EPS as the effect of including these shares in the calculation would have been anti-dilutive. Anti-dilutive shares totaling 600,000, 300,000 and 400,000, for the eight months ended December 31, 2021 (Successor), the four months ended April 30, 2021 (Predecessor) and the year ended December 31, 2020 (Predecessor), respectively, were excluded from the computation of diluted EPS. We have 5,470,970 Warrants outstanding as of December 31, 2022 (Successor) which are exercisable for one Common Share per Warrant at an initial exercise price of $131.88 per Warrant. The exercise of these Warrants into Common Shares would have a dilutive effect to the holdings of Valaris Limited's existing shareholders. These Warrants are anti-dilutive for all periods presented for the Successor. The Predecessor previously had convertible senior notes due 2024 (the "2024 Convertible Notes") for which we had the option to settle in cash, shares or a combination thereof for the aggregate amount due upon conversion. On the Effective Date, pursuant to the plan of reorganization, all outstanding obligations under the 2024 Convertible Notes were cancelled and the holders thereunder received the treatment as set forth in the plan of reorganization. However, if the Legacy Valaris average share price had exceeded the exchange price during a respective predecessor reporting period, an assumed number of shares required to settle the conversion obligation in excess of the principal amount would have been included in our denominator for the computation of diluted EPS using the treasury stock method. The Legacy Valaris average share price did not exceed the exchange price during the four months ended April 30, 2021 (Predecessor) or the year ended December 31, 2020 (Predecessor). New Accounting Pronouncements Recently adopted accounting pronouncements Leases - In July 2021, the Financial Accounting Standards Board ("FASB") issued Accounting Standards Update ("ASU") No. 2021-05, “Leases (Topic 842); Lessors - Certain Leases with Variable Lease Payments, ” ( “ Update 2021-05”) which requires a lessor to classify a lease with entirely or partially variable payments that do not depend on an index or rate as an operating lease if another classification (i.e. sales-type or direct financing) would trigger a day-one loss. Update 2021-05 is effective for fiscal years beginning after December 15, 2021, with early adoption permitted. We adopted this update effective January 1, 2022 using a prospective method, with no material impact to our consolidated financial statements. Business Combinations - In October 2021, the FASB issued ASU No. 2021-08, “Accounting for Contract Assets and Contract Liabilities from Contracts with Customers ” ( “ Update 2021-08”). ASU No. 2021-08 requires an entity (acquirer) to recognize and measure contract assets and contract liabilities acquired in a business combination in accordance with Topic 606 and provides practical expedients for acquirers when recognizing and measuring acquired contract assets and contract liabilities from revenue contracts in a business combination. The amendments also apply to contract assets and contract liabilities from other contracts to which the provisions of Topic 606 apply, such as contract liabilities for the sale of nonfinancial assets within the scope of Subtopic 610-20, Other Income - Gains and Losses from the Derecognition of Nonfinancial Assets . The FASB issued the update to improve the accounting for acquired revenue contracts with customers in a business combination. Update 2021-08 is effective for fiscal years beginning after December 15, 2022, and interim periods within those fiscal years, with early adoption permitted. We adopted Update 2021-08 effective January 1, 2023 with no material impact to our financial statements upon adoption. Accounting pronouncements to be adopted Reference Rate Reform - In March 2020, the FASB issued ASU No. 2020-04, Reference Rate Reform (Topic 848): Facilitation of the Effects of Reference Rate Reform on Financial Reporting ("Update 2020-04"), which provides optional expedients and exceptions for applying U.S.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In December 2022, the FASB issued ASU No. 2022-06, Reference Rate Reform (Topic 848): Deferral of the Sunset Date of Topic 848, to extend the temporary accounting rules under Topic 848 from December 31, 2022, to December 31, 2024. Our long-term notes receivable from ARO (the "Notes Receivable from ARO"), from which we generate interest income on a LIBOR-based rate, are impacted by the application of this standard. As the Notes Receivable from ARO bear interest on the LIBOR rate determined at the end of the preceding year, the rate governing our interest income in 2023 has already been determined. We expect to be able to modify the terms of our Notes Receivable from ARO to a comparable interest rate before the applicable LIBOR rate is no longer available and as such, do not expect this standard to have a material impact to our consolidated financial stat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Repair And Maintenance Expense Related To Continuing Operation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Repair and maintenance expense</t>
        </is>
      </c>
      <c r="B4" s="7" t="n">
        <v>48.4</v>
      </c>
      <c r="C4" s="7" t="n">
        <v>76.3</v>
      </c>
      <c r="D4" s="7" t="n">
        <v>175.2</v>
      </c>
      <c r="E4" s="7" t="n">
        <v>200.4</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pplemental Financial Information Supplemental Financial Information (Other Income) (Details) - USD ($) $ in Millions</t>
        </is>
      </c>
      <c r="B1" s="2" t="inlineStr">
        <is>
          <t>1 Months Ended</t>
        </is>
      </c>
      <c r="C1" s="2" t="inlineStr">
        <is>
          <t>4 Months Ended</t>
        </is>
      </c>
      <c r="D1" s="2" t="inlineStr">
        <is>
          <t>8 Months Ended</t>
        </is>
      </c>
      <c r="E1" s="2" t="inlineStr">
        <is>
          <t>12 Months Ended</t>
        </is>
      </c>
    </row>
    <row r="2">
      <c r="B2" s="2" t="inlineStr">
        <is>
          <t>Mar. 31, 2020</t>
        </is>
      </c>
      <c r="C2" s="2" t="inlineStr">
        <is>
          <t>Apr. 30, 2021</t>
        </is>
      </c>
      <c r="D2" s="2" t="inlineStr">
        <is>
          <t>Dec. 31, 2021</t>
        </is>
      </c>
      <c r="E2" s="2" t="inlineStr">
        <is>
          <t>Dec. 31, 2022</t>
        </is>
      </c>
      <c r="F2" s="2" t="inlineStr">
        <is>
          <t>Dec. 31, 2020</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Properties</t>
        </is>
      </c>
      <c r="B4" s="4" t="inlineStr">
        <is>
          <t xml:space="preserve"> </t>
        </is>
      </c>
      <c r="C4" s="5" t="n">
        <v>6</v>
      </c>
      <c r="D4" s="7" t="n">
        <v>21.2</v>
      </c>
      <c r="E4" s="7" t="n">
        <v>141.2</v>
      </c>
      <c r="F4" s="7" t="n">
        <v>11.8</v>
      </c>
    </row>
    <row r="5">
      <c r="A5" s="4" t="inlineStr">
        <is>
          <t>Net Periodic Defined Benefits Expense (Reversal of Expense), Excluding Service Cost Component</t>
        </is>
      </c>
      <c r="B5" s="4" t="inlineStr">
        <is>
          <t xml:space="preserve"> </t>
        </is>
      </c>
      <c r="C5" s="8" t="n">
        <v>5.4</v>
      </c>
      <c r="D5" s="8" t="n">
        <v>8.699999999999999</v>
      </c>
      <c r="E5" s="8" t="n">
        <v>16.4</v>
      </c>
      <c r="F5" s="8" t="n">
        <v>-14.6</v>
      </c>
    </row>
    <row r="6">
      <c r="A6" s="4" t="inlineStr">
        <is>
          <t>Net foreign currency exchange gains (losses)</t>
        </is>
      </c>
      <c r="B6" s="4" t="inlineStr">
        <is>
          <t xml:space="preserve"> </t>
        </is>
      </c>
      <c r="C6" s="8" t="n">
        <v>13.4</v>
      </c>
      <c r="D6" s="8" t="n">
        <v>8.1</v>
      </c>
      <c r="E6" s="8" t="n">
        <v>12.2</v>
      </c>
      <c r="F6" s="6" t="n">
        <v>-11</v>
      </c>
    </row>
    <row r="7">
      <c r="A7" s="4" t="inlineStr">
        <is>
          <t>Business Combination, Bargain Purchase, Gain Recognized And Adjustment</t>
        </is>
      </c>
      <c r="B7" s="4" t="inlineStr">
        <is>
          <t xml:space="preserve"> </t>
        </is>
      </c>
      <c r="C7" s="6" t="n">
        <v>0</v>
      </c>
      <c r="D7" s="6" t="n">
        <v>0</v>
      </c>
      <c r="E7" s="6" t="n">
        <v>0</v>
      </c>
      <c r="F7" s="8" t="n">
        <v>-6.3</v>
      </c>
    </row>
    <row r="8">
      <c r="A8" s="4" t="inlineStr">
        <is>
          <t>Gain (Loss) on Extinguishment of Debt</t>
        </is>
      </c>
      <c r="B8" s="7" t="n">
        <v>3.1</v>
      </c>
      <c r="C8" s="6" t="n">
        <v>0</v>
      </c>
      <c r="D8" s="6" t="n">
        <v>0</v>
      </c>
      <c r="E8" s="6" t="n">
        <v>0</v>
      </c>
      <c r="F8" s="8" t="n">
        <v>3.1</v>
      </c>
    </row>
    <row r="9">
      <c r="A9" s="4" t="inlineStr">
        <is>
          <t>Other Nonoperating Expense</t>
        </is>
      </c>
      <c r="B9" s="4" t="inlineStr">
        <is>
          <t xml:space="preserve"> </t>
        </is>
      </c>
      <c r="C9" s="8" t="n">
        <v>1.1</v>
      </c>
      <c r="D9" s="8" t="n">
        <v>0.1</v>
      </c>
      <c r="E9" s="8" t="n">
        <v>0.1</v>
      </c>
      <c r="F9" s="8" t="n">
        <v>3.8</v>
      </c>
    </row>
    <row r="10">
      <c r="A10" s="4" t="inlineStr">
        <is>
          <t>Other, net</t>
        </is>
      </c>
      <c r="B10" s="4" t="inlineStr">
        <is>
          <t xml:space="preserve"> </t>
        </is>
      </c>
      <c r="C10" s="7" t="n">
        <v>25.9</v>
      </c>
      <c r="D10" s="7" t="n">
        <v>38.1</v>
      </c>
      <c r="E10" s="7" t="n">
        <v>169.9</v>
      </c>
      <c r="F10" s="5" t="n">
        <v>16</v>
      </c>
    </row>
    <row r="11">
      <c r="A11" s="4" t="inlineStr">
        <is>
          <t>Defined Benefit Plan, Net Periodic Benefit Cost (Credit) Excluding Service Cost, Statement of Income or Comprehensive Income [Extensible Enumeration]</t>
        </is>
      </c>
      <c r="B11" s="4" t="inlineStr">
        <is>
          <t xml:space="preserve"> </t>
        </is>
      </c>
      <c r="C11" s="4" t="inlineStr">
        <is>
          <t xml:space="preserve"> </t>
        </is>
      </c>
      <c r="D11" s="4" t="inlineStr">
        <is>
          <t xml:space="preserve"> </t>
        </is>
      </c>
      <c r="E11" s="4" t="inlineStr">
        <is>
          <t>Other, net</t>
        </is>
      </c>
      <c r="F11" s="4" t="inlineStr">
        <is>
          <t xml:space="preserve"> </t>
        </is>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Cash Flows Information)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Increase) decrease in accounts receivable</t>
        </is>
      </c>
      <c r="B4" s="7" t="n">
        <v>23.2</v>
      </c>
      <c r="C4" s="7" t="n">
        <v>-18.3</v>
      </c>
      <c r="D4" s="7" t="n">
        <v>-6.9</v>
      </c>
      <c r="E4" s="7" t="n">
        <v>53.3</v>
      </c>
    </row>
    <row r="5">
      <c r="A5" s="4" t="inlineStr">
        <is>
          <t>(Increase) decrease in other assets</t>
        </is>
      </c>
      <c r="B5" s="8" t="n">
        <v>27.3</v>
      </c>
      <c r="C5" s="8" t="n">
        <v>-48.4</v>
      </c>
      <c r="D5" s="8" t="n">
        <v>-104.6</v>
      </c>
      <c r="E5" s="8" t="n">
        <v>-63.8</v>
      </c>
    </row>
    <row r="6">
      <c r="A6" s="4" t="inlineStr">
        <is>
          <t>(Decrease) increase in liabilities</t>
        </is>
      </c>
      <c r="B6" s="6" t="n">
        <v>18</v>
      </c>
      <c r="C6" s="8" t="n">
        <v>71.40000000000001</v>
      </c>
      <c r="D6" s="8" t="n">
        <v>146.9</v>
      </c>
      <c r="E6" s="8" t="n">
        <v>-11.5</v>
      </c>
    </row>
    <row r="7">
      <c r="A7" s="4" t="inlineStr">
        <is>
          <t>Changes in operating assets and liabilities</t>
        </is>
      </c>
      <c r="B7" s="7" t="n">
        <v>68.5</v>
      </c>
      <c r="C7" s="7" t="n">
        <v>4.7</v>
      </c>
      <c r="D7" s="7" t="n">
        <v>35.4</v>
      </c>
      <c r="E7" s="5" t="n">
        <v>-22</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Cash Paid For Interest And Income Taxe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Interest, net of amounts capitalized</t>
        </is>
      </c>
      <c r="B4" s="5" t="n">
        <v>0</v>
      </c>
      <c r="C4" s="7" t="n">
        <v>22.8</v>
      </c>
      <c r="D4" s="7" t="n">
        <v>44.2</v>
      </c>
      <c r="E4" s="5" t="n">
        <v>190</v>
      </c>
    </row>
    <row r="5">
      <c r="A5" s="4" t="inlineStr">
        <is>
          <t>Income Taxes Paid, Net</t>
        </is>
      </c>
      <c r="B5" s="8" t="n">
        <v>-16.9</v>
      </c>
      <c r="C5" s="8" t="n">
        <v>23.5</v>
      </c>
      <c r="D5" s="8" t="n">
        <v>5.6</v>
      </c>
      <c r="E5" s="8" t="n">
        <v>48.5</v>
      </c>
    </row>
    <row r="6">
      <c r="A6" s="4" t="inlineStr">
        <is>
          <t>Capital expenditure accruals</t>
        </is>
      </c>
      <c r="B6" s="7" t="n">
        <v>6.5</v>
      </c>
      <c r="C6" s="7" t="n">
        <v>9.300000000000001</v>
      </c>
      <c r="D6" s="7" t="n">
        <v>22.1</v>
      </c>
      <c r="E6" s="7" t="n">
        <v>5.4</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Supplemental Financial Information (Major Customers) (Details) - Customer Concentration Risk [Member] - Revenue</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2" t="n">
        <v>1</v>
      </c>
      <c r="C4" s="12" t="n">
        <v>1</v>
      </c>
      <c r="D4" s="12" t="n">
        <v>1</v>
      </c>
      <c r="E4" s="12" t="n">
        <v>1</v>
      </c>
    </row>
    <row r="5">
      <c r="A5" s="4" t="inlineStr">
        <is>
          <t>BP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2" t="n">
        <v>0.14</v>
      </c>
      <c r="C7" s="12" t="n">
        <v>0.11</v>
      </c>
      <c r="D7" s="12" t="n">
        <v>0.15</v>
      </c>
      <c r="E7" s="12" t="n">
        <v>0.11</v>
      </c>
    </row>
    <row r="8">
      <c r="A8" s="4" t="inlineStr">
        <is>
          <t>Other Customer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2" t="n">
        <v>0.86</v>
      </c>
      <c r="C10" s="12" t="n">
        <v>0.89</v>
      </c>
      <c r="D10" s="12" t="n">
        <v>0.85</v>
      </c>
      <c r="E10" s="12" t="n">
        <v>0.89</v>
      </c>
    </row>
    <row r="11">
      <c r="A11" s="4" t="inlineStr">
        <is>
          <t>Floater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29</v>
      </c>
      <c r="C13" s="12" t="n">
        <v>0.31</v>
      </c>
      <c r="D13" s="12" t="n">
        <v>0.44</v>
      </c>
      <c r="E13" s="12" t="n">
        <v>0.35</v>
      </c>
    </row>
    <row r="14">
      <c r="A14" s="4" t="inlineStr">
        <is>
          <t>Floaters [Member] | BP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0.05</v>
      </c>
      <c r="C16" s="12" t="n">
        <v>0.02</v>
      </c>
      <c r="D16" s="12" t="n">
        <v>0.06</v>
      </c>
      <c r="E16" s="12" t="n">
        <v>0.03</v>
      </c>
    </row>
    <row r="17">
      <c r="A17" s="4" t="inlineStr">
        <is>
          <t>Floaters [Member] | Other Customer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2" t="n">
        <v>0.24</v>
      </c>
      <c r="C19" s="12" t="n">
        <v>0.29</v>
      </c>
      <c r="D19" s="12" t="n">
        <v>0.38</v>
      </c>
      <c r="E19" s="12" t="n">
        <v>0.32</v>
      </c>
    </row>
    <row r="20">
      <c r="A20" s="4" t="inlineStr">
        <is>
          <t>Jackups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2" t="n">
        <v>0.59</v>
      </c>
      <c r="C22" s="12" t="n">
        <v>0.58</v>
      </c>
      <c r="D22" s="12" t="n">
        <v>0.46</v>
      </c>
      <c r="E22" s="12" t="n">
        <v>0.54</v>
      </c>
    </row>
    <row r="23">
      <c r="A23" s="4" t="inlineStr">
        <is>
          <t>Jackups Member | BP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2" t="n">
        <v>0.02</v>
      </c>
      <c r="C25" s="12" t="n">
        <v>0.02</v>
      </c>
      <c r="D25" s="12" t="n">
        <v>0.03</v>
      </c>
      <c r="E25" s="12" t="n">
        <v>0.02</v>
      </c>
    </row>
    <row r="26">
      <c r="A26" s="4" t="inlineStr">
        <is>
          <t>Jackups Member | Other Customers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2" t="n">
        <v>0.57</v>
      </c>
      <c r="C28" s="12" t="n">
        <v>0.5600000000000001</v>
      </c>
      <c r="D28" s="12" t="n">
        <v>0.43</v>
      </c>
      <c r="E28" s="12" t="n">
        <v>0.52</v>
      </c>
    </row>
    <row r="29">
      <c r="A29" s="4" t="inlineStr">
        <is>
          <t>Managed Rig</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2" t="n">
        <v>0.12</v>
      </c>
      <c r="C31" s="12" t="n">
        <v>0.11</v>
      </c>
      <c r="D31" s="12" t="n">
        <v>0.1</v>
      </c>
      <c r="E31" s="12" t="n">
        <v>0.11</v>
      </c>
    </row>
    <row r="32">
      <c r="A32" s="4" t="inlineStr">
        <is>
          <t>Managed Rig | BP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2" t="n">
        <v>0.07000000000000001</v>
      </c>
      <c r="C34" s="12" t="n">
        <v>0.07000000000000001</v>
      </c>
      <c r="D34" s="12" t="n">
        <v>0.06</v>
      </c>
      <c r="E34" s="12" t="n">
        <v>0.06</v>
      </c>
    </row>
    <row r="35">
      <c r="A35" s="4" t="inlineStr">
        <is>
          <t>Managed Rig | Other Customers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2" t="n">
        <v>0.05</v>
      </c>
      <c r="C37" s="12" t="n">
        <v>0.04</v>
      </c>
      <c r="D37" s="12" t="n">
        <v>0.04</v>
      </c>
      <c r="E37" s="12" t="n">
        <v>0.05</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Supplemental Financial Information (Revenue by region)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7" t="n">
        <v>397.4</v>
      </c>
      <c r="C4" s="5" t="n">
        <v>835</v>
      </c>
      <c r="D4" s="7" t="n">
        <v>1602.5</v>
      </c>
      <c r="E4" s="7" t="n">
        <v>1427.2</v>
      </c>
    </row>
    <row r="5">
      <c r="A5" s="4" t="inlineStr">
        <is>
          <t>Geographic Concentration Risk [Member] | Revenu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8" t="n">
        <v>397.4</v>
      </c>
      <c r="C7" s="6" t="n">
        <v>835</v>
      </c>
      <c r="D7" s="8" t="n">
        <v>1602.5</v>
      </c>
      <c r="E7" s="8" t="n">
        <v>1427.2</v>
      </c>
    </row>
    <row r="8">
      <c r="A8" s="4" t="inlineStr">
        <is>
          <t>Floaters [Member] | Geographic Concentration Risk [Member] | Revenue</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115.6</v>
      </c>
      <c r="C10" s="8" t="n">
        <v>254.6</v>
      </c>
      <c r="D10" s="8" t="n">
        <v>700.5</v>
      </c>
      <c r="E10" s="8" t="n">
        <v>505.8</v>
      </c>
    </row>
    <row r="11">
      <c r="A11" s="4" t="inlineStr">
        <is>
          <t>Jackups Member | Geographic Concentration Risk [Member] | Revenu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232.4</v>
      </c>
      <c r="C13" s="6" t="n">
        <v>487</v>
      </c>
      <c r="D13" s="8" t="n">
        <v>744.3</v>
      </c>
      <c r="E13" s="8" t="n">
        <v>765.3</v>
      </c>
    </row>
    <row r="14">
      <c r="A14" s="4" t="inlineStr">
        <is>
          <t>Managed Rig | Geographic Concentration Risk [Member] | Revenue</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49.4</v>
      </c>
      <c r="C16" s="8" t="n">
        <v>93.40000000000001</v>
      </c>
      <c r="D16" s="8" t="n">
        <v>157.7</v>
      </c>
      <c r="E16" s="8" t="n">
        <v>156.1</v>
      </c>
    </row>
    <row r="17">
      <c r="A17" s="4" t="inlineStr">
        <is>
          <t>Us Gulf Of Mexico [Member] | Geographic Concentration Risk [Member] | Revenu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74.40000000000001</v>
      </c>
      <c r="C19" s="8" t="n">
        <v>109.9</v>
      </c>
      <c r="D19" s="8" t="n">
        <v>351.2</v>
      </c>
      <c r="E19" s="8" t="n">
        <v>241.4</v>
      </c>
    </row>
    <row r="20">
      <c r="A20" s="4" t="inlineStr">
        <is>
          <t>Us Gulf Of Mexico [Member] | Floaters [Member] | Geographic Concentration Risk [Member] | Revenue</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47.9</v>
      </c>
      <c r="C22" s="8" t="n">
        <v>52.8</v>
      </c>
      <c r="D22" s="8" t="n">
        <v>230.9</v>
      </c>
      <c r="E22" s="8" t="n">
        <v>133.4</v>
      </c>
    </row>
    <row r="23">
      <c r="A23" s="4" t="inlineStr">
        <is>
          <t>Us Gulf Of Mexico [Member] | Jackups Member | Geographic Concentration Risk [Member] | Revenue</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0.2</v>
      </c>
      <c r="C25" s="8" t="n">
        <v>0.7</v>
      </c>
      <c r="D25" s="8" t="n">
        <v>21.3</v>
      </c>
      <c r="E25" s="6" t="n">
        <v>27</v>
      </c>
    </row>
    <row r="26">
      <c r="A26" s="4" t="inlineStr">
        <is>
          <t>Us Gulf Of Mexico [Member] | Managed Rig | Geographic Concentration Risk [Member] | Revenue</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26.3</v>
      </c>
      <c r="C28" s="8" t="n">
        <v>56.4</v>
      </c>
      <c r="D28" s="6" t="n">
        <v>99</v>
      </c>
      <c r="E28" s="6" t="n">
        <v>81</v>
      </c>
    </row>
    <row r="29">
      <c r="A29" s="4" t="inlineStr">
        <is>
          <t>United Kingdom [Member] | Geographic Concentration Risk [Member] | Revenue</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75.7</v>
      </c>
      <c r="C31" s="8" t="n">
        <v>185.2</v>
      </c>
      <c r="D31" s="8" t="n">
        <v>264.5</v>
      </c>
      <c r="E31" s="8" t="n">
        <v>211.3</v>
      </c>
    </row>
    <row r="32">
      <c r="A32" s="4" t="inlineStr">
        <is>
          <t>United Kingdom [Member] | Floaters [Member] | Geographic Concentration Risk [Member] | Revenue</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0</v>
      </c>
      <c r="C34" s="6" t="n">
        <v>0</v>
      </c>
      <c r="D34" s="6" t="n">
        <v>0</v>
      </c>
      <c r="E34" s="6" t="n">
        <v>0</v>
      </c>
    </row>
    <row r="35">
      <c r="A35" s="4" t="inlineStr">
        <is>
          <t>United Kingdom [Member] | Jackups Member | Geographic Concentration Risk [Member] | Revenue</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Revenues</t>
        </is>
      </c>
      <c r="B37" s="8" t="n">
        <v>75.7</v>
      </c>
      <c r="C37" s="8" t="n">
        <v>185.2</v>
      </c>
      <c r="D37" s="8" t="n">
        <v>264.5</v>
      </c>
      <c r="E37" s="8" t="n">
        <v>211.3</v>
      </c>
    </row>
    <row r="38">
      <c r="A38" s="4" t="inlineStr">
        <is>
          <t>United Kingdom [Member] | Managed Rig | Geographic Concentration Risk [Member] | Revenue</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0</v>
      </c>
      <c r="C40" s="6" t="n">
        <v>0</v>
      </c>
      <c r="D40" s="6" t="n">
        <v>0</v>
      </c>
      <c r="E40" s="6" t="n">
        <v>0</v>
      </c>
    </row>
    <row r="41">
      <c r="A41" s="4" t="inlineStr">
        <is>
          <t>SAUDI ARABIA | Geographic Concentration Risk [Member] | Revenue</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53.6</v>
      </c>
      <c r="C43" s="8" t="n">
        <v>92.3</v>
      </c>
      <c r="D43" s="6" t="n">
        <v>137</v>
      </c>
      <c r="E43" s="8" t="n">
        <v>200.8</v>
      </c>
    </row>
    <row r="44">
      <c r="A44" s="4" t="inlineStr">
        <is>
          <t>SAUDI ARABIA | Floaters [Member] | Geographic Concentration Risk [Member] | Revenue</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0</v>
      </c>
      <c r="C46" s="6" t="n">
        <v>0</v>
      </c>
      <c r="D46" s="6" t="n">
        <v>0</v>
      </c>
      <c r="E46" s="6" t="n">
        <v>0</v>
      </c>
    </row>
    <row r="47">
      <c r="A47" s="4" t="inlineStr">
        <is>
          <t>SAUDI ARABIA | Jackups Member | Geographic Concentration Risk [Member] | Revenue</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30.5</v>
      </c>
      <c r="C49" s="8" t="n">
        <v>55.3</v>
      </c>
      <c r="D49" s="8" t="n">
        <v>78.3</v>
      </c>
      <c r="E49" s="8" t="n">
        <v>126.9</v>
      </c>
    </row>
    <row r="50">
      <c r="A50" s="4" t="inlineStr">
        <is>
          <t>SAUDI ARABIA | Managed Rig | Geographic Concentration Risk [Member] | Revenue</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23.1</v>
      </c>
      <c r="C52" s="6" t="n">
        <v>37</v>
      </c>
      <c r="D52" s="8" t="n">
        <v>58.7</v>
      </c>
      <c r="E52" s="8" t="n">
        <v>73.90000000000001</v>
      </c>
    </row>
    <row r="53">
      <c r="A53" s="4" t="inlineStr">
        <is>
          <t>NORWAY | Geographic Concentration Risk [Member] | Revenue</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Revenues</t>
        </is>
      </c>
      <c r="B55" s="8" t="n">
        <v>73.3</v>
      </c>
      <c r="C55" s="8" t="n">
        <v>123.9</v>
      </c>
      <c r="D55" s="8" t="n">
        <v>114.6</v>
      </c>
      <c r="E55" s="8" t="n">
        <v>188.5</v>
      </c>
    </row>
    <row r="56">
      <c r="A56" s="4" t="inlineStr">
        <is>
          <t>NORWAY | Floaters [Member] | Geographic Concentration Risk [Member] | Revenue</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0</v>
      </c>
      <c r="C58" s="6" t="n">
        <v>0</v>
      </c>
      <c r="D58" s="6" t="n">
        <v>0</v>
      </c>
      <c r="E58" s="6" t="n">
        <v>0</v>
      </c>
    </row>
    <row r="59">
      <c r="A59" s="4" t="inlineStr">
        <is>
          <t>NORWAY | Jackups Member | Geographic Concentration Risk [Member] | Revenue</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Revenues</t>
        </is>
      </c>
      <c r="B61" s="8" t="n">
        <v>73.3</v>
      </c>
      <c r="C61" s="8" t="n">
        <v>123.9</v>
      </c>
      <c r="D61" s="8" t="n">
        <v>114.6</v>
      </c>
      <c r="E61" s="8" t="n">
        <v>188.5</v>
      </c>
    </row>
    <row r="62">
      <c r="A62" s="4" t="inlineStr">
        <is>
          <t>NORWAY | Managed Rig | Geographic Concentration Risk [Member] | Revenue</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0</v>
      </c>
      <c r="C64" s="6" t="n">
        <v>0</v>
      </c>
      <c r="D64" s="6" t="n">
        <v>0</v>
      </c>
      <c r="E64" s="6" t="n">
        <v>0</v>
      </c>
    </row>
    <row r="65">
      <c r="A65" s="4" t="inlineStr">
        <is>
          <t>MEXICO | Geographic Concentration Risk [Member] | Revenue</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Revenues</t>
        </is>
      </c>
      <c r="B67" s="8" t="n">
        <v>44.3</v>
      </c>
      <c r="C67" s="8" t="n">
        <v>77.8</v>
      </c>
      <c r="D67" s="6" t="n">
        <v>72</v>
      </c>
      <c r="E67" s="8" t="n">
        <v>112.1</v>
      </c>
    </row>
    <row r="68">
      <c r="A68" s="4" t="inlineStr">
        <is>
          <t>MEXICO | Floaters [Member] | Geographic Concentration Risk [Member] | Revenue</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Revenues</t>
        </is>
      </c>
      <c r="B70" s="8" t="n">
        <v>21.6</v>
      </c>
      <c r="C70" s="6" t="n">
        <v>37</v>
      </c>
      <c r="D70" s="8" t="n">
        <v>13.9</v>
      </c>
      <c r="E70" s="8" t="n">
        <v>60.9</v>
      </c>
    </row>
    <row r="71">
      <c r="A71" s="4" t="inlineStr">
        <is>
          <t>MEXICO | Jackups Member | Geographic Concentration Risk [Member] | Revenue</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Revenues</t>
        </is>
      </c>
      <c r="B73" s="8" t="n">
        <v>22.7</v>
      </c>
      <c r="C73" s="8" t="n">
        <v>40.8</v>
      </c>
      <c r="D73" s="8" t="n">
        <v>58.1</v>
      </c>
      <c r="E73" s="8" t="n">
        <v>51.2</v>
      </c>
    </row>
    <row r="74">
      <c r="A74" s="4" t="inlineStr">
        <is>
          <t>MEXICO | Managed Rig | Geographic Concentration Risk [Member] | Revenue</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Revenues</t>
        </is>
      </c>
      <c r="B76" s="6" t="n">
        <v>0</v>
      </c>
      <c r="C76" s="6" t="n">
        <v>0</v>
      </c>
      <c r="D76" s="6" t="n">
        <v>0</v>
      </c>
      <c r="E76" s="6" t="n">
        <v>0</v>
      </c>
    </row>
    <row r="77">
      <c r="A77" s="4" t="inlineStr">
        <is>
          <t>Other Geographic Areas [Member] | Geographic Concentration Risk [Member] | Revenue</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Revenues</t>
        </is>
      </c>
      <c r="B79" s="8" t="n">
        <v>76.09999999999999</v>
      </c>
      <c r="C79" s="8" t="n">
        <v>245.9</v>
      </c>
      <c r="D79" s="8" t="n">
        <v>663.2</v>
      </c>
      <c r="E79" s="8" t="n">
        <v>473.1</v>
      </c>
    </row>
    <row r="80">
      <c r="A80" s="4" t="inlineStr">
        <is>
          <t>Other Geographic Areas [Member] | Floaters [Member] | Geographic Concentration Risk [Member] | Revenue</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Revenues</t>
        </is>
      </c>
      <c r="B82" s="8" t="n">
        <v>46.1</v>
      </c>
      <c r="C82" s="8" t="n">
        <v>164.8</v>
      </c>
      <c r="D82" s="8" t="n">
        <v>455.7</v>
      </c>
      <c r="E82" s="8" t="n">
        <v>311.5</v>
      </c>
    </row>
    <row r="83">
      <c r="A83" s="4" t="inlineStr">
        <is>
          <t>Other Geographic Areas [Member] | Jackups Member | Geographic Concentration Risk [Member] | Revenue</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30</v>
      </c>
      <c r="C85" s="8" t="n">
        <v>81.09999999999999</v>
      </c>
      <c r="D85" s="8" t="n">
        <v>207.5</v>
      </c>
      <c r="E85" s="8" t="n">
        <v>160.4</v>
      </c>
    </row>
    <row r="86">
      <c r="A86" s="4" t="inlineStr">
        <is>
          <t>Other Geographic Areas [Member] | Managed Rig | Geographic Concentration Risk [Member] | Revenue</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7" t="n">
        <v>1.2</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lated Party Disclosures Narrative (Details) - USD ($) $ in Millions</t>
        </is>
      </c>
      <c r="B1" s="2" t="inlineStr">
        <is>
          <t>8 Months Ended</t>
        </is>
      </c>
      <c r="C1" s="2" t="inlineStr">
        <is>
          <t>12 Months Ended</t>
        </is>
      </c>
    </row>
    <row r="2">
      <c r="B2" s="2" t="inlineStr">
        <is>
          <t>Dec. 31, 2021</t>
        </is>
      </c>
      <c r="C2" s="2" t="inlineStr">
        <is>
          <t>Dec. 31, 2022</t>
        </is>
      </c>
    </row>
    <row r="3">
      <c r="A3" s="4" t="inlineStr">
        <is>
          <t>Mr. Deepak Munganahalli</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efined Benefit Plan, Plan Assets, Related Party</t>
        </is>
      </c>
      <c r="B5" s="7" t="n">
        <v>8.800000000000001</v>
      </c>
      <c r="C5" s="7" t="n">
        <v>15.4</v>
      </c>
    </row>
    <row r="6">
      <c r="A6" s="4" t="inlineStr">
        <is>
          <t>Defined Benefit Plan, Plan Liabilities, Related Party</t>
        </is>
      </c>
      <c r="B6" s="7" t="n">
        <v>2.5</v>
      </c>
      <c r="C6" s="8" t="n">
        <v>0.5</v>
      </c>
    </row>
    <row r="7">
      <c r="A7" s="4" t="inlineStr">
        <is>
          <t>Mr. Joseph Goldschmi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fined Benefit Plan, Plan Assets, Related Party</t>
        </is>
      </c>
      <c r="B9" s="4" t="inlineStr">
        <is>
          <t xml:space="preserve"> </t>
        </is>
      </c>
      <c r="C9" s="7" t="n">
        <v>4.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972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pter 11 Proceedings and Ability to Continue as a Going Concern</t>
        </is>
      </c>
      <c r="B1" s="2" t="inlineStr">
        <is>
          <t>12 Months Ended</t>
        </is>
      </c>
    </row>
    <row r="2">
      <c r="B2" s="2" t="inlineStr">
        <is>
          <t>Dec. 31, 2022</t>
        </is>
      </c>
    </row>
    <row r="3">
      <c r="A3" s="3" t="inlineStr">
        <is>
          <t>Reorganizations [Abstract]</t>
        </is>
      </c>
      <c r="B3" s="4" t="inlineStr">
        <is>
          <t xml:space="preserve"> </t>
        </is>
      </c>
    </row>
    <row r="4">
      <c r="A4" s="4" t="inlineStr">
        <is>
          <t>Chapter 11 Proceedings and Ability to Continue as Going Concern</t>
        </is>
      </c>
      <c r="B4" s="4" t="inlineStr">
        <is>
          <t>CHAPTER 11 PROCEEDINGS Chapter 11 Cases and Emergence from Chapter 11 On the Petition Date, the Debtors filed voluntary petitions for reorganization under chapter 11 of the Bankruptcy Code in the Bankruptcy Court. The Debtors obtained joint administration of the Chapter 11 Cases under the caption In re Valaris plc, et al., Case No. 20-34114 (MI). On March 3, 2021, the Bankruptcy Court confirmed the Debtors' chapter 11 plan of reorganization. On the Effective Date, we successfully completed our financial restructuring and together with the Debtors emerged from the Chapter 11 Cases. Upon emergence from the Chapter 11 Cases, we eliminated $7.1 billion of debt and obtained a $520.0 million capital injection by issuing the first lien secured notes (the "First Lien Notes"). See “ Note 8 - Debt" for additional information on the First Lien Notes. On the Effective Date, the Legacy Valaris Class A ordinary shares were cancelled and the Common Shares were issued. Also, former holders of Legacy Valaris' equity were issued Warrants to purchase Common Shares. Below is a summary of the terms of the plan of reorganization: • Appointed six new members to the Company's board of directors to replace all of the directors of Legacy Valaris, other than the director also serving as President and Chief Executive Officer at the Effective Date, who was re-appointed pursuant to the plan of reorganization. All but one of the seven directors became directors as of the Effective Date and one became a director on July 1, 2021. • Obligations under Legacy Valaris's outstanding senior notes (the "Senior Notes") were cancelled and the related indentures were cancelled, except to the limited extent expressly set forth in the plan of reorganization and the holders thereunder received the treatment as set forth in the plan of reorganization; • The Legacy Valaris revolving credit facility (the "Revolving Credit Facility") was terminated and the holders thereunder received the treatment as set forth in the plan of reorganization; • Holders of the Senior Notes received their pro rata share of (1) 38.48%, or 28.9 million, of Common Shares and (2) approximately 97.6% of the subscription rights to participate in the rights offering (the "Rights Offering") through which the Company offered $550.0 million of the First Lien Notes, which includes the backstop premium; • Holders of the Senior Notes who participated in the Rights Offering received their pro rata share of approximately 29.3%, or 22.0 million, of Common Shares, and senior noteholders who agreed to backstop the Rights Offering received their pro rata share of approximately 2.63%, or 2.0 million of Common Shares and approximately $48.8 million in First Lien Notes as a backstop premium; • Certain Revolving Credit Facility lenders ("RCF Lenders") who participated in the Rights Offering received their pro rata share of approximately 0.7%, or 0.5 million Common Shares, RCF Lenders who agreed to backstop the Rights Offering received their pro rata share of 0.07%, or 49,500 of Common Shares and approximately $1.2 million in First Lien Notes as a backstop premium; • Senior noteholders, solely with respect to Pride International LLC's 6.875% senior notes due 2020 and 7.875% senior notes due 2040, Ensco International 7.20% Debentures due 2027, and the 4.875% senior notes due 2022, 4.75% senior notes due 2024, 7.375% senior notes due 2025, 5.4% senior notes due 2042 and 5.85% senior notes due 2044, received an aggregate cash payment of $26.0 million in connection with settlement of certain alleged claims against the Company; • The two RCF Lenders who chose to participate in the Rights Offering received their pro rata share of (1) 5.3%, or 4.0 million Common Shares (2) approximately 2.427% of the First Lien Notes (and associated Common Shares), (3) $7.8 million in cash, and (4) their pro rata share of the backstop premium. The RCF Lenders who entered into the amended restructuring support agreement and elected not to participate in the Rights Offering received their pro rata share of (1) 22.980%, or 17.2 million of Common Shares and (2) $96.1 million in cash; • Holders of general unsecured claims are entitled to receive payment in full within ninety days after the later of (a) the Effective Date and (b) the date such claim comes due; • 0.4 million Common Shares were issued and $5.0 million was paid to Daewoo Shipbuilding &amp; Marine Engineering Co., Ltd (the "Shipyard"); • Legacy Valaris Class A ordinary shares were cancelled and holders received 5.6 million in Warrants exercisable for one Common Share per Warrant at initial exercise price of $131.88 per Warrant, in each case as may be adjusted from time to time pursuant to the applicable warrant agreement. The Warrants are exercisable for a period of seven years and will expire on April 29, 2028; • All equity-based awards of Legacy Valaris that were outstanding were cancelled; • On the Effective Date, Valaris Limited entered into a registration rights agreement with certain parties who received Common Shares; • On the Effective Date, Valaris Limited entered into a registration rights agreement with certain parties who received First Lien Notes; and • There were no borrowings outstanding against our debtor-in-possession ("DIP") facility and there were no DIP claims that were not due and payable on, or that otherwise survived, the Effective Date. The DIP Credit Agreement terminated on the Effective Date. Management Incentive Plan In accordance with the plan of reorganization, Valaris Limited adopted the 2021 Management Incentive Plan (the “MIP”) as of the Effective Date and authorized and reserved 9.0 million Common Shares for issuance pursuant to equity incentive awards to be granted under the MIP, which may be in the form of incentive stock options, nonstatutory stock options, restricted stock, restricted stock units, stock appreciation rights, dividend equivalents and cash awards or any combination thereof. See " Note 11 - Share Based Compensation" for more information on awards granted under the MIP after the Effective date. Liabilities Subject to Compromise The Debtors' pre-petition Senior Notes and related unpaid accrued interest as of the Petition Date were classified as Liabilities Subject to Compromise on our Consolidated Balance Sheets as of December 31, 2020 (Predecessor). The liabilities were reported at the amounts that were expected to be allowed as claims by the Bankruptcy Court. Liabilities subject to compromise at December 31, 2020 (Predecessor) consisted of the following (in millions):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the Revolving Credit Facility 581.0 Accrued Interest on Senior Notes and Revolving Credit Facility 203.5 Rig holding costs (1) 13.9 Total liabilities subject to compromise $ 7,313.7 (1) Represents the holding costs incurred to maintain VALARIS DS-13 and VALARIS DS-14 in the shipyard. All series of our senior notes, the 7.20% Debentures due 2027 and 2024 Convertible Notes together are referred to as the "Senior Notes". The contractual interest expense on the outstanding Senior Notes and the Revolving Credit Facility was in excess of recorded interest expense by $132.9 million and $140.7 million for the four months ended April 30, 2021 (Predecessor) and for the year ended December 31, 2020 (Predecessor), respectively. This excess contractual interest was not included as interest expense on our Consolidated Statements of Operations as we had discontinued accruing interest on the Predecessor's Senior Notes and Revolving Credit Facility subsequent to the Petition Date. The Predecessor discontinued making interest payments on the Senior Notes beginning in June 2020. Pre-petition Charges We have reported the backstop commitment fee and legal and other professional advisor fees incurred in relation to the Chapter 11 Cases, but prior to the Petition Date, as General and administrative expenses in our Consolidated Statements of Operations for the year ended December 31, 2020 (Predecessor) in the amount of $64.7 million. Reorganization Items Expenditures, gains and losses that are realized or incurred by the Debtors as of or subsequent to the Petition Date and as a direct result of the Chapter 11 Cases are reported as Reorganization items, net in our Consolidated Statements of Operations for the year ended December 31, 2022 (Successor), eight months ended December 31, 2021 (Successor), four months ended April 30, 2021 (Predecessor) and the year ended December 31, 2020 (Predecessor). These costs include legal and other professional advisory service fees pertaining to the Chapter 11 Cases, contract items related to rejecting and amending certain operating leases ("Contract items") and the effects of the emergence from bankruptcy, including the application of fresh start accounting. Additionally, Reorganization items, net for the year ended December 31, 2020 (Predecessor) included all adjustments made to the carrying amount of certain pre-petition liabilities reflecting claims that were expected to be allowed by the Bankruptcy Court and DIP facility fees. The components of reorganization items, net were as follows (in millions): Successor Predecessor Year Ended December 31, 2022 Eight Months Ended December 31, 2021 Four Months Ended April 30, 2021 Year Ended December 31, 2020 Professional fees $ 2.4 $ 17.2 $ 93.4 $ 66.8 DIP facility fees — — — 20.0 Contract items — (1.7) 3.9 4.4 Reorganization items (fees) 2.4 15.5 97.3 91.2 Write-off of unamortized debt — — — 447.9 Contract items — — 0.5 (11.5) Backstop premium — — 30.0 — Gain on settlement of liabilities subject to compromise — — (6,139.0) — Issuance of Common Shares for — — 29.1 — Issuance of Common Shares to the Shipyard — — 5.4 — Write-off of unrecognized share-based compensation expense — — 16.0 — Impact of newbuild contract amendments — — 350.7 — Loss on fresh start adjustments — — 9,194.6 — Reorganization items (non-cash) — — 3,487.3 436.4 Total reorganization items, net $ 2.4 $ 15.5 $ 3,584.6 $ 527.6 Reorganization items (fees) paid $ 2.4 $ 14.7 $ 59.0 $ 30.0 Reorganization items (fees) unpaid $ — $ 0.8 $ 38.3 $ 61.2 Applicability of Fresh Start Accounting Upon emergence from bankruptcy, we qualified for and applied fresh start accounting, which resulted in the Company becoming a new entity for financial reporting purposes because (1) the holders of the then existing Class A ordinary shares of the Predecessor received less than 50 percent of the Common Shares of the Successor outstanding upon emergence and (2) the reorganization value of the Company’s assets immediately prior to confirmation of the plan of reorganization was less than the total of all post-petition liabilities and allowed claims. The reorganization value derived from the range of enterprise values associated with the plan of reorganization was allocated to the Company’s identifiable tangible and intangible assets and liabilities based on their fair values (except for deferred income taxes). The amount of deferred income taxes recorded was determined in accordance with the applicable income tax accounting standard. The April 30, 2021 fair values of the Company’s assets and liabilities differ materially from their recorded values as reflected on the historical balance sheets. Reorganization Value The reorganization value represents the fair value of the Successor's total assets and was derived from the enterprise value associated with the plan of reorganization, which represents the estimated fair value of an entity's long-term debt and equity less unrestricted cash upon emergence from chapter 11. As set forth in the disclosure statement and approved by the Bankruptcy Court, third-party valuation advisors estimated the enterprise value to be between $1,860.0 million and $3,145.0 million. The enterprise value range of the reorganized Debtors was determined primarily by using a discounted cash flow analysis. The value agreed in the plan of reorganization is indicative of an enterprise value at the low end of this range, or $1,860.0 million. The following table reconciles the enterprise value to the estimated fair value of Successor Common Shares as of the Effective Date (in millions, except per share value): April 30, 2021 Enterprise Value $ 1,860.0 Plus: Cash and cash equivalents 607.6 Less: Fair value of debt (544.8) Less: Warrants (16.4) Less: Noncontrolling interest 1.1 Less: Pension and other post-retirement benefits liabilities (189.0) Less: Adjustments not contemplated in Enterprise Value (639.0) Fair value of Successor Common Shares $ 1,079.5 Shares issued upon emergence 75.0 Per share value $ 14.39 The following table reconciles the enterprise value to the reorganization value as of the Effective Date (in millions): April 30, 2021 Enterprise Value $ 1,860.0 Plus: Cash and cash equivalents 607.6 Plus: Non-interest bearing current liabilities 346.0 Less: Adjustments not contemplated in Enterprise Value (218.0) Reorganization value of Successor assets $ 2,595.6 Adjustments not contemplated in Enterprise Value represent certain obligations of the Successor that were either not contemplated or contemplated in a different amount in the forecasted cash flows of the enterprise valuation performed by third-party valuation advisors that, had they incorporated those anticipated cash flows into their analysis, the resulting valuation would have been different. For the reconciliation of Reorganization value of Successor assets, this item includes certain tax balances, contract liabilities, as well as an adjustment for the fair value of pension obligations. The reconciliation to Successor Common Share value includes these same reconciling items as well as other current and non-current liabilities of the Successor at the emergence. The enterprise value and corresponding implied equity value are dependent upon achieving the future financial results set forth in the valuation utilizing assumptions regarding future day rates, utilization, operating costs and capital requirements as of the emergence date. All estimates, assumptions, valuations and financial projections, including the fair value adjustment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Valuation Process The fair values of the Company's principal assets and liabilities including property, plant and equipment as well as our 50% equity interest in ARO and our Notes Receivable from ARO, options to purchase VALARIS DS-13 and VALARIS DS-14 (the "Newbuild Drillships"), the First Lien Notes, pensions and Warrants were estimated with the assistance of third-party valuation advisors. Property, Plant and Equipment The valuation of the Company’s drilling rigs was estimated by using an income approach or estimated sales price. These valuations were based on unobservable inputs that require significant judgments for which there is limited information, including, in the case of an income approach, assumptions regarding future day rates, utilization, operating costs, reactivation costs and capital requirements. In developing these assumptions, forecasted day rates and utilization took into account current market conditions and our anticipated business outlook. The cash flows were discounted at our weighted average cost of capital, which was derived from a blend of our after-tax cost of debt and our cost of equity, and computed using public share price information for similar offshore drilling market participants, certain U.S. Treasury rates and certain risk premiums specific to the Company. Our remaining property and equipment, including owned real estate and other equipment, was valued using a cost approach, in which the estimated replacement cost of the assets was adjusted for physical depreciation and obsolescence, where applicable, to arrive at estimated fair value. The estimated fair value of our property and equipment includes an adjustment to reconcile to our reorganization value. Notes Receivable from ARO The fair value of the Notes Receivable from ARO was estimated using an income approach to value the forecasted cash flows attributed to the Notes Receivable from ARO using a discount rate based on a comparable yield with a country-specific risk premium. Investment in ARO We estimated the fair value of the equity investment in ARO primarily by applying an income approach, using projected discounted cash flows of the underlying assets, a risk-adjusted discount rate and an estimated effective income tax rate. Options to Purchase Newbuild Drillships The fair value of the options to purchase Newbuild Drillships was estimated using an option pricing model utilizing the estimated fair value of a newbuild rig, estimated purchase price upon exercise of the options, the holding period, equity volatility and the risk-free rate. First Lien Notes The fair value of the First Lien Notes was determined to approximate the par value based on third-party valuation advisors’ analysis of the Company’s collateral coverage, financial metrics, and interest rate for the First Lien Notes relative to market rates of recent placements of a similar term for industry participants with similar credit risk. Pensions Our pension and other postretirement benefit liabilities and costs are based upon actuarial computations that reflect our assumptions about future events, including long-term asset returns, interest rates, annual compensation increases, mortality rates and other factors. Upon emergence, our pension and other post retirement plans were remeasured as of the Effective Date. Key assumptions at the Effective Date included (1) a weighted average discount rate of 2.81% to determine pension benefit obligations and (2) an expected long-term rate of return on pension plan assets of 6.03% to determine net periodic pension cost. Warrants The fair value of the Warrants was determined using an option pricing model considering the contractual terms of the Warrant issuance. The key market data assumptions for the option pricing model are the estimated volatility and the risk-free rate. The volatility assumption was estimated using market data for offshore drilling market participants with consideration for differences in leverage. The risk-free rate assumption was based on U.S. Treasury Constant Maturity rates with a comparable term. Condensed Consolidated Balance Sheet The adjustments included in the following Condensed Consolidated Balance Sheet reflect the effects of the transactions contemplated by the plan of reorganization and executed by the Company on the Effective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with regard to the adjustments recorded. As of April 30, 2021 Predecessor Reorganization Adjustments Fresh Start Accounting Adjustments Successor ASSETS CURRENT ASSETS Cash and cash equivalents $ 280.2 $ 327.4 (a) $ — $ 607.6 Restricted cash 45.7 42.7 (b) — 88.4 Accounts receivable, net 425.9 — — 425.9 Other current assets 370.1 1.5 (c) (281.1) (o) 90.5 Total current assets 1,121.9 371.6 (281.1) 1,212.4 PROPERTY AND EQUIPMENT, NET 10,026.4 (417.6) (d) (8,699.7) (p) 909.1 LONG-TERM NOTES RECEIVABLE FROM ARO 442.7 — (214.4) (q) 228.3 INVESTMENT IN ARO 123.9 — (43.4) (r) 80.5 OTHER ASSETS 166.4 (10.0) (e) 8.9 (s) 165.3 $ 11,881.3 $ (56.0) $ (9,229.7) $ 2,595.6 LIABILITIES AND SHAREHOLDERS' EQUITY CURRENT LIABILITIES Accounts payable - trade $ 161.5 $ 13.1 (f) $ (0.5) (t) $ 174.1 Accrued liabilities and other 290.7 (12.4) (g) (61.8) (u) 216.5 Total current liabilities 452.2 0.7 (62.3) 390.6 LONG-TERM DEBT — 544.8 (h) — 544.8 OTHER LIABILITIES 706.2 (55.2) (i) (85.6) (v) 565.4 Total liabilities not subject to compromise 1,158.4 490.3 (147.9) 1,500.8 LIABILITIES SUBJECT TO COMPROMISE 7,313.7 (7,313.7) (j) — — COMMITMENTS AND CONTINGENCIES VALARIS SHAREHOLDERS' EQUITY Predecessor Class A ordinary shares 82.5 (82.5) (k) — — Predecessor Class B ordinary shares 0.1 (0.1) (k) — — Successor common shares — 0.8 (l) — 0.8 Successor stock warrants — 16.4 (m) — 16.4 Predecessor additional paid-in capital 8,644.0 (8,644.0) (k) — — Successor additional paid-in capital — 1,078.7 (l) — 1,078.7 Retained deficit (5,147.4) 14,322.6 (n) (9,175.2) (w) — Accumulated other comprehensive loss (93.4) — 93.4 (x) — Predecessor treasury shares (75.5) 75.5 (k) — — Total Valaris shareholders' equity 3,410.3 6,767.4 (9,081.8) 1,095.9 NONCONTROLLING INTERESTS (1.1) — — (1.1) Total equity 3,409.2 6,767.4 (9,081.8) 1,094.8 $ 11,881.3 $ (56.0) $ (9,229.7) $ 2,595.6 Reorganization Adjustments (a) Cash Represents the reorganization adjustments (in millions): Receipt of cash for First Lien Notes $ 500.0 Loan proceeds from backstop lenders 20.0 Funds received for liquidation of rabbi trust related to certain employee benefits 17.6 Payments to Predecessor creditors (129.9) Transfer of funds for payment of certain professional fees to escrow account (42.7) Payment for certain professional services fees (29.0) Various other (8.6) $ 327.4 (b) Restricted cash Reflects the reorganization adjustment to record the transfer of cash for payment of certain professional fees to restricted cash, which will be held in escrow until billings from professionals have been received and reconciled at which time the funds in the account will be released. (c) Other current asset Reflects certain prepayments incurred upon emergence. (d) Property and Equipment, net Reflects the reorganization adjustment to remove $417.6 million of work-in-process related to the Newbuild Drillships. These values have been removed from property and equipment, net, based on the terms of the amended agreements with the Shipyard. As a result of the option to take delivery, we removed the historical work-in-process balances from the balance sheet. (e) Other assets Represents the reorganization adjustments (in millions): Liquidation of rabbi trust related to certain employee benefits $ (17.6) Elimination of right-of-use asset associated with Newbuild Drillships (5.5) Fair value of options to purchase Newbuild Drillships 13.1 $ (10.0) Our supplemental executive retirement plans (the "SERP") are non-qualified plans that provided eligible employees an opportunity to defer a portion of their compensation for use after retirement. The SERP was frozen to the entry of new participants in November 2019 and to future compensation deferrals as of January 1, 2020. Upon emergence, assets previously held in a rabbi trust maintained for the SERP were liquidated and the SERP was amended. In accordance with the amended agreement with the Shipyard, our leases were terminated and we have eliminated the historical right-of-use asset associated with the berthing locations of Newbuild Drillships. Additionally, upon effectiveness of the plan of reorganization, the amended agreement with the Shipyard provides the Company with the option to purchase the Newbuild Drillships. The reorganization adjustments include an asset that reflects the fair value of the option to purchase the Newbuild Drillships and embedded feature related to the ability, under the amended agreements with the Shipyard, for the equity issued pursuant to this arrangement to be put to the Company for $8.0 million of consideration for each rig, should we choose to take delivery. (f) Accounts payable - trade Reflects the following reorganization adjustments (in millions): Professional fees incurred upon emergence $ 26.1 Payment of professional fees incurred prior to emergence (12.6) Payment of certain accounts payable incurred prior to emergence (0.4) $ 13.1 (g) Accrued liabilities and other Reflects the following reorganization adjustments (in millions): Elimination of lease liabilities associated with Newbuild Drillships $ (5.0) Elimination of accrued post-petition holding costs associated with Newbuild Drillships (4.1) Payment of certain accrued liabilities incurred prior to emergence (3.3) $ (12.4) In accordance with the amended agreement with the Shipyard, our leases were terminated and we have eliminated the historical lease liability associated with the berthing locations of Newbuild Drillships. Accrued post-petition holding costs have also been eliminated as a result of the amendments made effective upon emergence. Additionally, reorganization adjustments to accrued liabilities and other includes an amount primarily related to payment of professional fees incurred prior to emergence. (h) Long-term debt Reflects the reorganization adjustment to record the issuance of the $550.0 million aggregate principal amount of First Lien Notes and debt issuance costs of $5.2 million. (i) Other liabilities Reflects the following reorganization adjustments (in millions): Elimination of construction contract intangible liabilities associated with Newbuild Drillships $ (49.9) Elimination of accrued post-petition holding costs associated with Newbuild Drillships (4.7) Elimination of lease liabilities associated with Newbuild Drillships (0.6) $ (55.2) The reorganization adjustments to other liabilities primarily relate to the elimination of construction contract intangible liabilities associated with the Newbuild Drillships. These construction contract intangible liabilities were recorded in purchase accounting for the original contracting entity. As the amended contract is structured as an option whereby we have the right, not the obligation to take delivery of the rigs, there is no longer an intangible liability associated with the contracts. We have eliminated the historical lease liability associated with the berthing locations of Newbuild Drillships and accrued post-petition holding costs as described in (g) above. (j) Liabilities subject to compromise Reflects the following reorganization adjustments (in millions): Settlement of liabilities subject to compromise $ 7,313.7 Issuance of common stock to Predecessor creditors (721.0) Issuance of common stock to backstop parties (323.8) Payments to Predecessor creditors (129.9) Gain on settlement of liabilities subject to compromise $ 6,139.0 (k) Predecessor ordinary shares, additional paid-in capital and treasury shares Represents the cancellation of the Predecessor's ordinary shares of $82.6 million, additional paid-in capital of $8,644.0 million and treasury stock of $75.5 million. (l) Successor common shares and additional paid-in capital Represents par value of 75.0 million new Common Shares of $0.8 million and capital in excess of par value of $1,078.7 million. (m) Successor stock warrants On the Effective Date and pursuant to the plan of reorganization, Valaris Limited issued an aggregate of 5.6 million Warrants exercisable for up to an aggregate of 5.6 million Common Shares to former holders of Legacy Valaris's equity interests. The fair value of the Warrants as of the Effective Date was $16.4 million. (n) Retained deficit Represents the reorganization adjustments to total equity as follows (in millions): Gain on settlement of liabilities subject to compromise $ (6,139.0) Issuance of Common Shares for backstop premium 29.1 Issuance of Common Shares to the Shipyard 5.4 Write-off of unrecognized share-based compensation expense 16.0 Professional fees and success fees 35.9 Backstop premium 30.0 Impact of newbuild contract amendments 350.7 Reorganization items, net (5,671.9) Cancellation of Predecessor common shares (82.6) Cancellation of Predecessor treasury shares 75.5 Cancellation of Predecessor additional paid in capital (7,856.4) Cancellation of equity component of Predecessor convertible notes (220.0) Cancellation of Predecessor cash and equity compensation plans (583.6) Fair value of Warrants 16.4 $ (14,322.6) Fresh Start Adjustments (o) Other current assets Reflects the fresh start adjustments to record the estimated fair value of other current assets as follows (in millions): Elimination of materials and supplies $ (260.8) Elimination of historical deferred contract drilling expenses (20.3) $ (281.1) Primarily reflects the fresh start adjustment to eliminate the historical balance for materials and supplies as the result of a change in accounting policies upon emergence. Historically, we recognized materials and supplies on the balance sheet when purchased and subsequently expensed items when consumed. Upon emergence from bankruptcy, we elected to change our accounting policies related to materials and supplies whereby materials and supplies will be expensed as a period cost when received. Additionally, a customer arrangement provides that we take title to their materials and supplies for the duration of the contract and return or pay cash for them at the termination of the contract. Together with our policy change on materials and supplies, we elected to record these assets and the obligation to our customer on a net basis as opposed to a gross basis. The fresh start adjustment for the elimination of historical deferred contract drilling expenses primarily relates to deferred mobilization costs, deferred contract preparation costs and deferred certification costs. Costs incurred for mobilization and contract preparation prior to the commencement of drilling services are deferred and subsequently amortized over the term of the related drilling contract. Additionally,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These deferred costs have no future economic benefit and are eliminated from the fresh start financial statements. (p) Property and equipment, net Reflects the fresh start adjustments to historical amounts to record the estimated fair value of property and equipment. Furthermore, upon emergence from bankruptcy, we elected to change our accounting policies and have identified the significant components of our drilling rigs and ascribed useful lives based on the expected time until the next required overhaul or the end of the expected economic lives of the components. Prior to emergence, we recorded our drilling rigs as a single asset with a useful life ascribed by the expected useful life of that asset. (q) Notes Receivable from ARO Reflects the fresh start adjustment to record the estimated fair value of the Notes Receivable from ARO. The fair value of the Notes Receivable from ARO was estimated using an income approach to value the forecasted cash flows attributed to the Notes Receivable from ARO using a discount rate based on comparable yield with a country-specific risk premium. (r) Investment in ARO Reflects the fresh start adjustment to record the estimated fair value of the equity investment in ARO. (s) Other assets Reflects the fresh start adjustments to record the estimated fair value of other assets as follows (in millions): Deferred tax impacts of certain fresh start adjustments $ 21.1 Fair value of contracts with customers 8.5 Fair value adjustments to right-of-use assets 0.4 Elimination of historical deferred contract drilling expenses (16.5) Elimination of other deferred costs (4.6) $ 8.9 The fresh start adjustment for deferred income tax assets represents the estimated incremental deferred income taxes, which reflects the tax effect of the differences between the estimated fair value of certain assets and liabilities recorded under fresh start accounting and the carryover tax basis of those assets and liabilities. The fresh start adjustment to record the estimated fair value of contracts with customers represents the intangible assets recognized for firm cu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esh Start Accounting</t>
        </is>
      </c>
      <c r="B1" s="2" t="inlineStr">
        <is>
          <t>12 Months Ended</t>
        </is>
      </c>
    </row>
    <row r="2">
      <c r="B2" s="2" t="inlineStr">
        <is>
          <t>Dec. 31, 2022</t>
        </is>
      </c>
    </row>
    <row r="3">
      <c r="A3" s="3" t="inlineStr">
        <is>
          <t>Reorganizations [Abstract]</t>
        </is>
      </c>
      <c r="B3" s="4" t="inlineStr">
        <is>
          <t xml:space="preserve"> </t>
        </is>
      </c>
    </row>
    <row r="4">
      <c r="A4" s="4" t="inlineStr">
        <is>
          <t>Chapter 11 Proceedings and Ability to Continue as Going Concern</t>
        </is>
      </c>
      <c r="B4" s="4" t="inlineStr">
        <is>
          <t>CHAPTER 11 PROCEEDINGS Chapter 11 Cases and Emergence from Chapter 11 On the Petition Date, the Debtors filed voluntary petitions for reorganization under chapter 11 of the Bankruptcy Code in the Bankruptcy Court. The Debtors obtained joint administration of the Chapter 11 Cases under the caption In re Valaris plc, et al., Case No. 20-34114 (MI). On March 3, 2021, the Bankruptcy Court confirmed the Debtors' chapter 11 plan of reorganization. On the Effective Date, we successfully completed our financial restructuring and together with the Debtors emerged from the Chapter 11 Cases. Upon emergence from the Chapter 11 Cases, we eliminated $7.1 billion of debt and obtained a $520.0 million capital injection by issuing the first lien secured notes (the "First Lien Notes"). See “ Note 8 - Debt" for additional information on the First Lien Notes. On the Effective Date, the Legacy Valaris Class A ordinary shares were cancelled and the Common Shares were issued. Also, former holders of Legacy Valaris' equity were issued Warrants to purchase Common Shares. Below is a summary of the terms of the plan of reorganization: • Appointed six new members to the Company's board of directors to replace all of the directors of Legacy Valaris, other than the director also serving as President and Chief Executive Officer at the Effective Date, who was re-appointed pursuant to the plan of reorganization. All but one of the seven directors became directors as of the Effective Date and one became a director on July 1, 2021. • Obligations under Legacy Valaris's outstanding senior notes (the "Senior Notes") were cancelled and the related indentures were cancelled, except to the limited extent expressly set forth in the plan of reorganization and the holders thereunder received the treatment as set forth in the plan of reorganization; • The Legacy Valaris revolving credit facility (the "Revolving Credit Facility") was terminated and the holders thereunder received the treatment as set forth in the plan of reorganization; • Holders of the Senior Notes received their pro rata share of (1) 38.48%, or 28.9 million, of Common Shares and (2) approximately 97.6% of the subscription rights to participate in the rights offering (the "Rights Offering") through which the Company offered $550.0 million of the First Lien Notes, which includes the backstop premium; • Holders of the Senior Notes who participated in the Rights Offering received their pro rata share of approximately 29.3%, or 22.0 million, of Common Shares, and senior noteholders who agreed to backstop the Rights Offering received their pro rata share of approximately 2.63%, or 2.0 million of Common Shares and approximately $48.8 million in First Lien Notes as a backstop premium; • Certain Revolving Credit Facility lenders ("RCF Lenders") who participated in the Rights Offering received their pro rata share of approximately 0.7%, or 0.5 million Common Shares, RCF Lenders who agreed to backstop the Rights Offering received their pro rata share of 0.07%, or 49,500 of Common Shares and approximately $1.2 million in First Lien Notes as a backstop premium; • Senior noteholders, solely with respect to Pride International LLC's 6.875% senior notes due 2020 and 7.875% senior notes due 2040, Ensco International 7.20% Debentures due 2027, and the 4.875% senior notes due 2022, 4.75% senior notes due 2024, 7.375% senior notes due 2025, 5.4% senior notes due 2042 and 5.85% senior notes due 2044, received an aggregate cash payment of $26.0 million in connection with settlement of certain alleged claims against the Company; • The two RCF Lenders who chose to participate in the Rights Offering received their pro rata share of (1) 5.3%, or 4.0 million Common Shares (2) approximately 2.427% of the First Lien Notes (and associated Common Shares), (3) $7.8 million in cash, and (4) their pro rata share of the backstop premium. The RCF Lenders who entered into the amended restructuring support agreement and elected not to participate in the Rights Offering received their pro rata share of (1) 22.980%, or 17.2 million of Common Shares and (2) $96.1 million in cash; • Holders of general unsecured claims are entitled to receive payment in full within ninety days after the later of (a) the Effective Date and (b) the date such claim comes due; • 0.4 million Common Shares were issued and $5.0 million was paid to Daewoo Shipbuilding &amp; Marine Engineering Co., Ltd (the "Shipyard"); • Legacy Valaris Class A ordinary shares were cancelled and holders received 5.6 million in Warrants exercisable for one Common Share per Warrant at initial exercise price of $131.88 per Warrant, in each case as may be adjusted from time to time pursuant to the applicable warrant agreement. The Warrants are exercisable for a period of seven years and will expire on April 29, 2028; • All equity-based awards of Legacy Valaris that were outstanding were cancelled; • On the Effective Date, Valaris Limited entered into a registration rights agreement with certain parties who received Common Shares; • On the Effective Date, Valaris Limited entered into a registration rights agreement with certain parties who received First Lien Notes; and • There were no borrowings outstanding against our debtor-in-possession ("DIP") facility and there were no DIP claims that were not due and payable on, or that otherwise survived, the Effective Date. The DIP Credit Agreement terminated on the Effective Date. Management Incentive Plan In accordance with the plan of reorganization, Valaris Limited adopted the 2021 Management Incentive Plan (the “MIP”) as of the Effective Date and authorized and reserved 9.0 million Common Shares for issuance pursuant to equity incentive awards to be granted under the MIP, which may be in the form of incentive stock options, nonstatutory stock options, restricted stock, restricted stock units, stock appreciation rights, dividend equivalents and cash awards or any combination thereof. See " Note 11 - Share Based Compensation" for more information on awards granted under the MIP after the Effective date. Liabilities Subject to Compromise The Debtors' pre-petition Senior Notes and related unpaid accrued interest as of the Petition Date were classified as Liabilities Subject to Compromise on our Consolidated Balance Sheets as of December 31, 2020 (Predecessor). The liabilities were reported at the amounts that were expected to be allowed as claims by the Bankruptcy Court. Liabilities subject to compromise at December 31, 2020 (Predecessor) consisted of the following (in millions):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the Revolving Credit Facility 581.0 Accrued Interest on Senior Notes and Revolving Credit Facility 203.5 Rig holding costs (1) 13.9 Total liabilities subject to compromise $ 7,313.7 (1) Represents the holding costs incurred to maintain VALARIS DS-13 and VALARIS DS-14 in the shipyard. All series of our senior notes, the 7.20% Debentures due 2027 and 2024 Convertible Notes together are referred to as the "Senior Notes". The contractual interest expense on the outstanding Senior Notes and the Revolving Credit Facility was in excess of recorded interest expense by $132.9 million and $140.7 million for the four months ended April 30, 2021 (Predecessor) and for the year ended December 31, 2020 (Predecessor), respectively. This excess contractual interest was not included as interest expense on our Consolidated Statements of Operations as we had discontinued accruing interest on the Predecessor's Senior Notes and Revolving Credit Facility subsequent to the Petition Date. The Predecessor discontinued making interest payments on the Senior Notes beginning in June 2020. Pre-petition Charges We have reported the backstop commitment fee and legal and other professional advisor fees incurred in relation to the Chapter 11 Cases, but prior to the Petition Date, as General and administrative expenses in our Consolidated Statements of Operations for the year ended December 31, 2020 (Predecessor) in the amount of $64.7 million. Reorganization Items Expenditures, gains and losses that are realized or incurred by the Debtors as of or subsequent to the Petition Date and as a direct result of the Chapter 11 Cases are reported as Reorganization items, net in our Consolidated Statements of Operations for the year ended December 31, 2022 (Successor), eight months ended December 31, 2021 (Successor), four months ended April 30, 2021 (Predecessor) and the year ended December 31, 2020 (Predecessor). These costs include legal and other professional advisory service fees pertaining to the Chapter 11 Cases, contract items related to rejecting and amending certain operating leases ("Contract items") and the effects of the emergence from bankruptcy, including the application of fresh start accounting. Additionally, Reorganization items, net for the year ended December 31, 2020 (Predecessor) included all adjustments made to the carrying amount of certain pre-petition liabilities reflecting claims that were expected to be allowed by the Bankruptcy Court and DIP facility fees. The components of reorganization items, net were as follows (in millions): Successor Predecessor Year Ended December 31, 2022 Eight Months Ended December 31, 2021 Four Months Ended April 30, 2021 Year Ended December 31, 2020 Professional fees $ 2.4 $ 17.2 $ 93.4 $ 66.8 DIP facility fees — — — 20.0 Contract items — (1.7) 3.9 4.4 Reorganization items (fees) 2.4 15.5 97.3 91.2 Write-off of unamortized debt — — — 447.9 Contract items — — 0.5 (11.5) Backstop premium — — 30.0 — Gain on settlement of liabilities subject to compromise — — (6,139.0) — Issuance of Common Shares for — — 29.1 — Issuance of Common Shares to the Shipyard — — 5.4 — Write-off of unrecognized share-based compensation expense — — 16.0 — Impact of newbuild contract amendments — — 350.7 — Loss on fresh start adjustments — — 9,194.6 — Reorganization items (non-cash) — — 3,487.3 436.4 Total reorganization items, net $ 2.4 $ 15.5 $ 3,584.6 $ 527.6 Reorganization items (fees) paid $ 2.4 $ 14.7 $ 59.0 $ 30.0 Reorganization items (fees) unpaid $ — $ 0.8 $ 38.3 $ 61.2 Applicability of Fresh Start Accounting Upon emergence from bankruptcy, we qualified for and applied fresh start accounting, which resulted in the Company becoming a new entity for financial reporting purposes because (1) the holders of the then existing Class A ordinary shares of the Predecessor received less than 50 percent of the Common Shares of the Successor outstanding upon emergence and (2) the reorganization value of the Company’s assets immediately prior to confirmation of the plan of reorganization was less than the total of all post-petition liabilities and allowed claims. The reorganization value derived from the range of enterprise values associated with the plan of reorganization was allocated to the Company’s identifiable tangible and intangible assets and liabilities based on their fair values (except for deferred income taxes). The amount of deferred income taxes recorded was determined in accordance with the applicable income tax accounting standard. The April 30, 2021 fair values of the Company’s assets and liabilities differ materially from their recorded values as reflected on the historical balance sheets. Reorganization Value The reorganization value represents the fair value of the Successor's total assets and was derived from the enterprise value associated with the plan of reorganization, which represents the estimated fair value of an entity's long-term debt and equity less unrestricted cash upon emergence from chapter 11. As set forth in the disclosure statement and approved by the Bankruptcy Court, third-party valuation advisors estimated the enterprise value to be between $1,860.0 million and $3,145.0 million. The enterprise value range of the reorganized Debtors was determined primarily by using a discounted cash flow analysis. The value agreed in the plan of reorganization is indicative of an enterprise value at the low end of this range, or $1,860.0 million. The following table reconciles the enterprise value to the estimated fair value of Successor Common Shares as of the Effective Date (in millions, except per share value): April 30, 2021 Enterprise Value $ 1,860.0 Plus: Cash and cash equivalents 607.6 Less: Fair value of debt (544.8) Less: Warrants (16.4) Less: Noncontrolling interest 1.1 Less: Pension and other post-retirement benefits liabilities (189.0) Less: Adjustments not contemplated in Enterprise Value (639.0) Fair value of Successor Common Shares $ 1,079.5 Shares issued upon emergence 75.0 Per share value $ 14.39 The following table reconciles the enterprise value to the reorganization value as of the Effective Date (in millions): April 30, 2021 Enterprise Value $ 1,860.0 Plus: Cash and cash equivalents 607.6 Plus: Non-interest bearing current liabilities 346.0 Less: Adjustments not contemplated in Enterprise Value (218.0) Reorganization value of Successor assets $ 2,595.6 Adjustments not contemplated in Enterprise Value represent certain obligations of the Successor that were either not contemplated or contemplated in a different amount in the forecasted cash flows of the enterprise valuation performed by third-party valuation advisors that, had they incorporated those anticipated cash flows into their analysis, the resulting valuation would have been different. For the reconciliation of Reorganization value of Successor assets, this item includes certain tax balances, contract liabilities, as well as an adjustment for the fair value of pension obligations. The reconciliation to Successor Common Share value includes these same reconciling items as well as other current and non-current liabilities of the Successor at the emergence. The enterprise value and corresponding implied equity value are dependent upon achieving the future financial results set forth in the valuation utilizing assumptions regarding future day rates, utilization, operating costs and capital requirements as of the emergence date. All estimates, assumptions, valuations and financial projections, including the fair value adjustment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Valuation Process The fair values of the Company's principal assets and liabilities including property, plant and equipment as well as our 50% equity interest in ARO and our Notes Receivable from ARO, options to purchase VALARIS DS-13 and VALARIS DS-14 (the "Newbuild Drillships"), the First Lien Notes, pensions and Warrants were estimated with the assistance of third-party valuation advisors. Property, Plant and Equipment The valuation of the Company’s drilling rigs was estimated by using an income approach or estimated sales price. These valuations were based on unobservable inputs that require significant judgments for which there is limited information, including, in the case of an income approach, assumptions regarding future day rates, utilization, operating costs, reactivation costs and capital requirements. In developing these assumptions, forecasted day rates and utilization took into account current market conditions and our anticipated business outlook. The cash flows were discounted at our weighted average cost of capital, which was derived from a blend of our after-tax cost of debt and our cost of equity, and computed using public share price information for similar offshore drilling market participants, certain U.S. Treasury rates and certain risk premiums specific to the Company. Our remaining property and equipment, including owned real estate and other equipment, was valued using a cost approach, in which the estimated replacement cost of the assets was adjusted for physical depreciation and obsolescence, where applicable, to arrive at estimated fair value. The estimated fair value of our property and equipment includes an adjustment to reconcile to our reorganization value. Notes Receivable from ARO The fair value of the Notes Receivable from ARO was estimated using an income approach to value the forecasted cash flows attributed to the Notes Receivable from ARO using a discount rate based on a comparable yield with a country-specific risk premium. Investment in ARO We estimated the fair value of the equity investment in ARO primarily by applying an income approach, using projected discounted cash flows of the underlying assets, a risk-adjusted discount rate and an estimated effective income tax rate. Options to Purchase Newbuild Drillships The fair value of the options to purchase Newbuild Drillships was estimated using an option pricing model utilizing the estimated fair value of a newbuild rig, estimated purchase price upon exercise of the options, the holding period, equity volatility and the risk-free rate. First Lien Notes The fair value of the First Lien Notes was determined to approximate the par value based on third-party valuation advisors’ analysis of the Company’s collateral coverage, financial metrics, and interest rate for the First Lien Notes relative to market rates of recent placements of a similar term for industry participants with similar credit risk. Pensions Our pension and other postretirement benefit liabilities and costs are based upon actuarial computations that reflect our assumptions about future events, including long-term asset returns, interest rates, annual compensation increases, mortality rates and other factors. Upon emergence, our pension and other post retirement plans were remeasured as of the Effective Date. Key assumptions at the Effective Date included (1) a weighted average discount rate of 2.81% to determine pension benefit obligations and (2) an expected long-term rate of return on pension plan assets of 6.03% to determine net periodic pension cost. Warrants The fair value of the Warrants was determined using an option pricing model considering the contractual terms of the Warrant issuance. The key market data assumptions for the option pricing model are the estimated volatility and the risk-free rate. The volatility assumption was estimated using market data for offshore drilling market participants with consideration for differences in leverage. The risk-free rate assumption was based on U.S. Treasury Constant Maturity rates with a comparable term. Condensed Consolidated Balance Sheet The adjustments included in the following Condensed Consolidated Balance Sheet reflect the effects of the transactions contemplated by the plan of reorganization and executed by the Company on the Effective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with regard to the adjustments recorded. As of April 30, 2021 Predecessor Reorganization Adjustments Fresh Start Accounting Adjustments Successor ASSETS CURRENT ASSETS Cash and cash equivalents $ 280.2 $ 327.4 (a) $ — $ 607.6 Restricted cash 45.7 42.7 (b) — 88.4 Accounts receivable, net 425.9 — — 425.9 Other current assets 370.1 1.5 (c) (281.1) (o) 90.5 Total current assets 1,121.9 371.6 (281.1) 1,212.4 PROPERTY AND EQUIPMENT, NET 10,026.4 (417.6) (d) (8,699.7) (p) 909.1 LONG-TERM NOTES RECEIVABLE FROM ARO 442.7 — (214.4) (q) 228.3 INVESTMENT IN ARO 123.9 — (43.4) (r) 80.5 OTHER ASSETS 166.4 (10.0) (e) 8.9 (s) 165.3 $ 11,881.3 $ (56.0) $ (9,229.7) $ 2,595.6 LIABILITIES AND SHAREHOLDERS' EQUITY CURRENT LIABILITIES Accounts payable - trade $ 161.5 $ 13.1 (f) $ (0.5) (t) $ 174.1 Accrued liabilities and other 290.7 (12.4) (g) (61.8) (u) 216.5 Total current liabilities 452.2 0.7 (62.3) 390.6 LONG-TERM DEBT — 544.8 (h) — 544.8 OTHER LIABILITIES 706.2 (55.2) (i) (85.6) (v) 565.4 Total liabilities not subject to compromise 1,158.4 490.3 (147.9) 1,500.8 LIABILITIES SUBJECT TO COMPROMISE 7,313.7 (7,313.7) (j) — — COMMITMENTS AND CONTINGENCIES VALARIS SHAREHOLDERS' EQUITY Predecessor Class A ordinary shares 82.5 (82.5) (k) — — Predecessor Class B ordinary shares 0.1 (0.1) (k) — — Successor common shares — 0.8 (l) — 0.8 Successor stock warrants — 16.4 (m) — 16.4 Predecessor additional paid-in capital 8,644.0 (8,644.0) (k) — — Successor additional paid-in capital — 1,078.7 (l) — 1,078.7 Retained deficit (5,147.4) 14,322.6 (n) (9,175.2) (w) — Accumulated other comprehensive loss (93.4) — 93.4 (x) — Predecessor treasury shares (75.5) 75.5 (k) — — Total Valaris shareholders' equity 3,410.3 6,767.4 (9,081.8) 1,095.9 NONCONTROLLING INTERESTS (1.1) — — (1.1) Total equity 3,409.2 6,767.4 (9,081.8) 1,094.8 $ 11,881.3 $ (56.0) $ (9,229.7) $ 2,595.6 Reorganization Adjustments (a) Cash Represents the reorganization adjustments (in millions): Receipt of cash for First Lien Notes $ 500.0 Loan proceeds from backstop lenders 20.0 Funds received for liquidation of rabbi trust related to certain employee benefits 17.6 Payments to Predecessor creditors (129.9) Transfer of funds for payment of certain professional fees to escrow account (42.7) Payment for certain professional services fees (29.0) Various other (8.6) $ 327.4 (b) Restricted cash Reflects the reorganization adjustment to record the transfer of cash for payment of certain professional fees to restricted cash, which will be held in escrow until billings from professionals have been received and reconciled at which time the funds in the account will be released. (c) Other current asset Reflects certain prepayments incurred upon emergence. (d) Property and Equipment, net Reflects the reorganization adjustment to remove $417.6 million of work-in-process related to the Newbuild Drillships. These values have been removed from property and equipment, net, based on the terms of the amended agreements with the Shipyard. As a result of the option to take delivery, we removed the historical work-in-process balances from the balance sheet. (e) Other assets Represents the reorganization adjustments (in millions): Liquidation of rabbi trust related to certain employee benefits $ (17.6) Elimination of right-of-use asset associated with Newbuild Drillships (5.5) Fair value of options to purchase Newbuild Drillships 13.1 $ (10.0) Our supplemental executive retirement plans (the "SERP") are non-qualified plans that provided eligible employees an opportunity to defer a portion of their compensation for use after retirement. The SERP was frozen to the entry of new participants in November 2019 and to future compensation deferrals as of January 1, 2020. Upon emergence, assets previously held in a rabbi trust maintained for the SERP were liquidated and the SERP was amended. In accordance with the amended agreement with the Shipyard, our leases were terminated and we have eliminated the historical right-of-use asset associated with the berthing locations of Newbuild Drillships. Additionally, upon effectiveness of the plan of reorganization, the amended agreement with the Shipyard provides the Company with the option to purchase the Newbuild Drillships. The reorganization adjustments include an asset that reflects the fair value of the option to purchase the Newbuild Drillships and embedded feature related to the ability, under the amended agreements with the Shipyard, for the equity issued pursuant to this arrangement to be put to the Company for $8.0 million of consideration for each rig, should we choose to take delivery. (f) Accounts payable - trade Reflects the following reorganization adjustments (in millions): Professional fees incurred upon emergence $ 26.1 Payment of professional fees incurred prior to emergence (12.6) Payment of certain accounts payable incurred prior to emergence (0.4) $ 13.1 (g) Accrued liabilities and other Reflects the following reorganization adjustments (in millions): Elimination of lease liabilities associated with Newbuild Drillships $ (5.0) Elimination of accrued post-petition holding costs associated with Newbuild Drillships (4.1) Payment of certain accrued liabilities incurred prior to emergence (3.3) $ (12.4) In accordance with the amended agreement with the Shipyard, our leases were terminated and we have eliminated the historical lease liability associated with the berthing locations of Newbuild Drillships. Accrued post-petition holding costs have also been eliminated as a result of the amendments made effective upon emergence. Additionally, reorganization adjustments to accrued liabilities and other includes an amount primarily related to payment of professional fees incurred prior to emergence. (h) Long-term debt Reflects the reorganization adjustment to record the issuance of the $550.0 million aggregate principal amount of First Lien Notes and debt issuance costs of $5.2 million. (i) Other liabilities Reflects the following reorganization adjustments (in millions): Elimination of construction contract intangible liabilities associated with Newbuild Drillships $ (49.9) Elimination of accrued post-petition holding costs associated with Newbuild Drillships (4.7) Elimination of lease liabilities associated with Newbuild Drillships (0.6) $ (55.2) The reorganization adjustments to other liabilities primarily relate to the elimination of construction contract intangible liabilities associated with the Newbuild Drillships. These construction contract intangible liabilities were recorded in purchase accounting for the original contracting entity. As the amended contract is structured as an option whereby we have the right, not the obligation to take delivery of the rigs, there is no longer an intangible liability associated with the contracts. We have eliminated the historical lease liability associated with the berthing locations of Newbuild Drillships and accrued post-petition holding costs as described in (g) above. (j) Liabilities subject to compromise Reflects the following reorganization adjustments (in millions): Settlement of liabilities subject to compromise $ 7,313.7 Issuance of common stock to Predecessor creditors (721.0) Issuance of common stock to backstop parties (323.8) Payments to Predecessor creditors (129.9) Gain on settlement of liabilities subject to compromise $ 6,139.0 (k) Predecessor ordinary shares, additional paid-in capital and treasury shares Represents the cancellation of the Predecessor's ordinary shares of $82.6 million, additional paid-in capital of $8,644.0 million and treasury stock of $75.5 million. (l) Successor common shares and additional paid-in capital Represents par value of 75.0 million new Common Shares of $0.8 million and capital in excess of par value of $1,078.7 million. (m) Successor stock warrants On the Effective Date and pursuant to the plan of reorganization, Valaris Limited issued an aggregate of 5.6 million Warrants exercisable for up to an aggregate of 5.6 million Common Shares to former holders of Legacy Valaris's equity interests. The fair value of the Warrants as of the Effective Date was $16.4 million. (n) Retained deficit Represents the reorganization adjustments to total equity as follows (in millions): Gain on settlement of liabilities subject to compromise $ (6,139.0) Issuance of Common Shares for backstop premium 29.1 Issuance of Common Shares to the Shipyard 5.4 Write-off of unrecognized share-based compensation expense 16.0 Professional fees and success fees 35.9 Backstop premium 30.0 Impact of newbuild contract amendments 350.7 Reorganization items, net (5,671.9) Cancellation of Predecessor common shares (82.6) Cancellation of Predecessor treasury shares 75.5 Cancellation of Predecessor additional paid in capital (7,856.4) Cancellation of equity component of Predecessor convertible notes (220.0) Cancellation of Predecessor cash and equity compensation plans (583.6) Fair value of Warrants 16.4 $ (14,322.6) Fresh Start Adjustments (o) Other current assets Reflects the fresh start adjustments to record the estimated fair value of other current assets as follows (in millions): Elimination of materials and supplies $ (260.8) Elimination of historical deferred contract drilling expenses (20.3) $ (281.1) Primarily reflects the fresh start adjustment to eliminate the historical balance for materials and supplies as the result of a change in accounting policies upon emergence. Historically, we recognized materials and supplies on the balance sheet when purchased and subsequently expensed items when consumed. Upon emergence from bankruptcy, we elected to change our accounting policies related to materials and supplies whereby materials and supplies will be expensed as a period cost when received. Additionally, a customer arrangement provides that we take title to their materials and supplies for the duration of the contract and return or pay cash for them at the termination of the contract. Together with our policy change on materials and supplies, we elected to record these assets and the obligation to our customer on a net basis as opposed to a gross basis. The fresh start adjustment for the elimination of historical deferred contract drilling expenses primarily relates to deferred mobilization costs, deferred contract preparation costs and deferred certification costs. Costs incurred for mobilization and contract preparation prior to the commencement of drilling services are deferred and subsequently amortized over the term of the related drilling contract. Additionally,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These deferred costs have no future economic benefit and are eliminated from the fresh start financial statements. (p) Property and equipment, net Reflects the fresh start adjustments to historical amounts to record the estimated fair value of property and equipment. Furthermore, upon emergence from bankruptcy, we elected to change our accounting policies and have identified the significant components of our drilling rigs and ascribed useful lives based on the expected time until the next required overhaul or the end of the expected economic lives of the components. Prior to emergence, we recorded our drilling rigs as a single asset with a useful life ascribed by the expected useful life of that asset. (q) Notes Receivable from ARO Reflects the fresh start adjustment to record the estimated fair value of the Notes Receivable from ARO. The fair value of the Notes Receivable from ARO was estimated using an income approach to value the forecasted cash flows attributed to the Notes Receivable from ARO using a discount rate based on comparable yield with a country-specific risk premium. (r) Investment in ARO Reflects the fresh start adjustment to record the estimated fair value of the equity investment in ARO. (s) Other assets Reflects the fresh start adjustments to record the estimated fair value of other assets as follows (in millions): Deferred tax impacts of certain fresh start adjustments $ 21.1 Fair value of contracts with customers 8.5 Fair value adjustments to right-of-use assets 0.4 Elimination of historical deferred contract drilling expenses (16.5) Elimination of other deferred costs (4.6) $ 8.9 The fresh start adjustment for deferred income tax assets represents the estimated incremental deferred income taxes, which reflects the tax effect of the differences between the estimated fair value of certain assets and liabilities recorded under fresh start accounting and the carryover tax basis of those assets and liabilities. The fresh start adjustment to record the estimated fair value of contracts with customers represents the intangible assets recognized for firm cu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Our drilling contracts with customers provide a drilling rig and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generally for the mobilization, demobilization and capital upgrades of our rigs. Our customers bear substantially all of the costs of constructing the well and supporting drilling operations, as well as the economic risk relative to the success of the well. Our drilling contracts contain a lease component and we have elected to apply the practical expedient provided under Accounting Standards Codification ("ASC") 842 to not separate the lease and non-lease components and apply the revenue recognition guidance in ASU No. 2014-09, " Revenue from Contracts with Customers (Topic 606). " Our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ASU No. 2014-09, " Revenue from Contracts with Customers (Topic 606), " and have not disclosed the variable consideration related to our estimated future day rate revenues. The remaining duration of our drilling contracts based on those in place as of December 31, 2022 (Successor) was between approximately 1 month and 5 years. Day Rate Drilling Revenue Our drilling contracts provide for payment on a day rate basis and include a rate schedule with higher rates for periods when the drilling rig is operating and lower rates or zero rates for periods when drilling operations are interrupted or restricted. The day rate invoiced to the customer is determined based on the varying rates applicable to specific activities performed on an hourly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issued to our customers on a monthly basis and payment terms on customer invoices are typically 30 days. Certain of our contracts contain performance incentives whereby we may earn a bonus based on pre-established performance criteria. Such incentives are generally based on our performance over individual monthly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 when our performance obligation is satisfied, the termination fee can be reasonably measured and collection is probable. Contract Termination - VALARIS DS-11 In July 2021, a contract was awarded to VALARIS DS-11 for an eight-well deepwater project in the U.S. Gulf of Mexico that was expected to commence in mid-2024. In June 2022, the customer terminated the contract. As a result of the contract termination, we received an early termination fee of $51.0 million which is included in revenues on our Consolidated Statements of Operations for the year ended December 31, 2022 (Successor). As of the date of the termination, we had incurred costs to upgrade the rig pursuant to the requirements of the contract. Costs incurred for capital upgrades specific to the customer requirements were considered to be impaired and as such, we recorded a pre-tax, non-cash loss on impairment in the second quarter of 2022 of $34.5 million See " Note 7 - Property and Equipment" for additional information on the impairment. Additional costs were recorded for penalties and other costs incurred upon cancellation of equipment ordered.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generally for requested capital upgrades to our drilling rigs or for other contract preparation work. Fees received for requested capital upgrades and other contract preparation work are recorded as a contract liability and amortized on a straight-line basis over the contract term to Operating revenues. Revenues Related to Reimbursable Expenses We generally receive reimbursements from our customers for purchases of supplies, equipment, personnel services and other services provided at their request. Such reimbursable revenue is variable and subject to uncertainty, as the amounts received and timing thereof are highly dependent on factors outside of our influence. Accordingly, reimbursable revenue is recognized during the period in which the corresponding goods and services are consumed once the uncertainty is resolved, which typically occurs when the related costs are incurred on behalf of a customer. We are generally considered a principal in such transactions and record the associated revenue at the gross amount billed to the customer within Operating revenues.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capital upgrades or in the case of our 50/50 unconsolidated joint venture with Saudi Aramco, represent the difference between the amounts billed under the bareboat charter arrangements and lease revenues earned. See “ Note 5 – Equity Method Investment in ARO" for additional details regarding our balances with ARO. Contract assets and liabilities are presented net on our Consolidated Balance Sheets on a contract-by-contract basis. Current contract assets and liabilities are included in Other current assets and Accrued liabilities and other, respectively, and noncurrent contract assets and liabilities are included in Other assets and Other liabilities, respectively, on our Consolidated Balance Sheets. The following table summarizes our contract assets and contract liabilities (in millions): December 31, 2022 December 31, 2021 Current contract assets $ 4.6 $ 0.3 Noncurrent contract assets $ 0.7 $ — Current contract liabilities (deferred revenue) $ 78.0 $ 45.8 Noncurrent contract liabilities (deferred revenue) $ 41.0 $ 10.8 Changes in contract assets and liabilities during the period are as follows (in millions): Contract Assets Contract Liabilities Balance as of December 31, 2020 (Predecessor) $ 1.8 $ 71.9 Revenue recognized in advance of right to bill customer 2.3 — Increase due to cash received — 10.2 Decrease due to amortization of deferred revenue that was included in the beginning contract liability balance — (14.8) Decrease due to transfer to receivables during the period (1.6) — Fresh start accounting revaluation (0.3) (31.6) Balance as of April 30, 2021 (Predecessor) 2.2 35.7 Balance as of May 1, 2021 (Successor) 2.2 35.7 Revenue recognized in advance of right to bill customer 2.5 — Increase due to cash received — 80.1 Decrease due to amortization of deferred revenue that was added during the period — (21.5) Decrease due to transfer to receivables and payables during the period (4.4) (37.7) Balance as of December 31, 2021 (Successor) 0.3 56.6 Balance as of January 1, 2022 (Successor) 0.3 56.6 Revenue recognized in advance of right to bill customer 9.2 — Increase due to cash received — 156.7 Decrease due to amortization of deferred revenue that was included in the beginning contract liability balance — (41.1) Decrease due to amortization of deferred revenue added during the period — (47.1) Decrease due to transfer to receivables and payables during the period (4.2) (6.1) Balance as of December 31, 2022 (Successor) $ 5.3 $ 119.0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were included in Other current assets and Other assets on our Consolidated Balance Sheets and totaled $57.3 million and $31.4 million as of December 31, 2022 and 2021 (Successor), respectively. For the Successor, during the year ended December 31, 2022 and the eight months ended December 31, 2021, amortization of such costs totaled $61.7 million and $22.0 million, respectively. For the Predecessor, during the four months ended April 30, 2021 and the year ended December 31, 2020, amortization of such costs totaled $7.6 million and $42.1 million,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solidated Balance Sheets and totaled $16.2 million and $3.3 million as of December 31, 2022 and 2021 (Successor), respectively. For the Successor, during the year ended December 31, 2022 and the eight months ended December 31, 2021, amortization of such costs totaled $4.7 million and $0.7 million, respectively. For the Predecessor, during the four months ended April 30, 2021 and the year ended December 31, 2020, amortization of these costs totaled $3.1 million and $8.9 million, respectively. Future Amortization of Contract Liabilities and Deferred Costs Our contract liabilities and deferred costs are amortized on a straight-line basis over the contract term or corresponding certification period to Operating revenues and Contract drilling expense, respectively, with the exception of the contract liabilities related to our bareboat charter arrangements with ARO which would not be contractually payable until the end of the lease term or termination, if sooner. See " Note 5 - Equity Method Investment in ARO" for additional information on ARO and related arrangements. The table below reflects the expected future amortization of our contract liabilities and deferred costs recorded as of December 31, 2022 (Successor). In the case of our contract liabilities related to our bareboat charter arrangements with ARO, the contract liability is not amortized and as such, the amount is reflected in the table below at the end of the current lease term. (In millions) 2023 2024 2025 2026 &amp; Thereafter Total Amortization of contract liabilities $ 78.0 $ 40.1 $ 0.9 $ — $ 119.0 Amortization of deferred costs $ 59.1 $ 13.7 $ 0.4 $ 0.3 $ 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in ARO</t>
        </is>
      </c>
      <c r="B4" s="4" t="inlineStr">
        <is>
          <t xml:space="preserve">Background ARO is a 50/50 unconsolidated joint venture between the Company and Saudi Aramco that owns and operates offshore drilling rigs in Saudi Arabia. As of December 31, 2022, ARO owns seven jackup rigs, has ordered two newbuild jackup rigs and leases eight rigs from us through bareboat charter arrangements (the "Lease Agreements") whereby substantially all operating costs are incurred by ARO. At December 31, 2022, the leased rigs were operating under three-year drilling contracts, or related extensions, with Saudi Aramco. The seven rigs owned by ARO are currently operating under contracts with Saudi Aramco, each with an aggregate contract term of 15 years, provided that the rigs meet the technical and operational requirements of Saudi Aramco. The Lease Agreements with ARO originally provided for a fixed per day bareboat charter amount over the term of the lease, calculated based on a split of projected earnings over the lease term. However, in December 2020, the shareholder agreement governing the joint venture (the "Shareholder Agreement") was amended (the "December Amendment") such that the per day bareboat charter amount in the associated lease agreements is subject to adjustment based on actual performance of the respective rig and that a cash payment based on actual results will be due at the end of the lease term or, if sooner, termination. The Company, as lessor, accounts for these arrangements as operating leases. The December Amendment resulted in a modification of the leases and as a result we began accounting for lease revenue using the variable rate as opposed to a fixed rental amount. Our results of operations for the year ended December 31, 2020 (Predecessor) include the impact of the lease modification on our rental revenues to reflect cumulative results through that period. ARO has plans to purchase 20 newbuild jackup rigs over an approximate 10-year period. In January 2020, ARO ordered the first two newbuild jackups, each with a shipyard price of $176.0 million. While the shipyard contract contemplated delivery of these newbuild rigs in 2022, the delivery of these rigs has been delayed into 2023. ARO is expected to place orders for two additional newbuild jackups in the near term. In connection with these plans, we have a potential obligation to fund ARO for newbuild jackup rigs. See “ Note 14 Commitments and Contingencies" for additional information. The joint venture partners agreed in the Shareholder Agreement that Saudi Aramco, as a customer, will provide drilling contracts to ARO in connection with the acquisition of the newbuild rigs. The initial contracts provided by Saudi Aramco for each of the newbuild rigs will be for an eight-year term. The day rate for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Upon establishment of ARO, we entered into an agreement to provide certain employees through secondment arrangements to assist with various onshore and offshore services for the benefit of ARO (the "Secondment Agreement"). Pursuant to this agreement, our seconded employees provide various services to ARO, and in return, ARO provides remuneration for those services. From time to time, we may also sell equipment or supplies to ARO. During the quarter ended June 30, 2020, almost all remaining employees seconded to ARO became employees of ARO. Summarized Financial Information The operating revenues of ARO presented below reflect revenues earned under drilling contracts with Saudi Aramco for the ARO-owned jackup rigs as well as the rigs leased from us. Contract drilling expense is inclusive of the bareboat charter fees for the rigs leased from us. Cost incurred under the Secondment Agreement are included in Contract drilling expense and General and administrative, depending on the function to which the seconded employee's service related. See additional discussion below regarding these related-party transactions. Summarized financial information for ARO is as follows (in millions): Year Ended December 31, 2022 Year Ended December 31, 2021 Year Ended December 31, 2020 Revenues $ 459.5 $ 470.6 $ 549.4 Operating expenses Contract drilling (exclusive of depreciation) 341.8 362.3 388.2 Depreciation 63.4 65.2 54.8 General and administrative 18.7 17.8 24.2 Operating income 35.6 25.3 82.2 Other expense, net 11.1 13.4 26.7 Provision for income taxes 3.8 7.9 14.2 Net income $ 20.7 $ 4.0 $ 41.3 December 31, 2022 December 31, 2021 Cash and cash equivalents $ 176.2 $ 270.8 Other current assets 140.6 135.0 Non-current assets 818.1 775.8 Total assets $ 1,134.9 $ 1,181.6 Current liabilities $ 86.3 $ 79.9 Non-current liabilities 884.6 956.7 Total liabilities $ 970.9 $ 1,036.6 Equity in Earnings of ARO We account for our interest in ARO using the equity method of accounting and only recognize our portion of ARO's net income, adjusted for basis differences as discussed below, which is included in Equity in earnings (losses) of ARO in our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Our investment in ARO would be assessed for impairment if there are changes in facts and circumstances that indicate a loss in value may have occurred. If a loss were deemed to have occurred and this loss was determined to be other than temporary, the carrying value of our investment would be written down to fair value and an impairment recorded. We have an equity method investment in ARO that was recorded at its estimated fair value at both the Effective Date and the date of our 2019 transaction where we acquired the subsidiary that held the joint venture interest. We computed the difference between the fair value of ARO's net assets and the carrying value of those net assets in ARO's U.S. GAAP financial statements ("basis differences") on each of these dates. These basis differences primarily related to ARO's long-lived assets and the recognition of intangible assets associated with certain of ARO's drilling contracts that were determined to have favorable terms as of the measurement dates. Basis differences are amortized over the remaining life of the assets or liabilities to which they relate and are recognized as an adjustment to the Equity in earnings (losses) of ARO in our Consolidated Statements of Operations. The amortization of those basis differences is combined with our 50% interest in ARO's net income. A reconciliation of those components is presented below (in millions): Successor Predecessor Year Ended December 31, 2022 Eight Months Ended December 31, 2021 Four Months Ended April 30, 2021 Year Ended December 31, 2020 50% interest in ARO net income (loss) $ 10.4 $ (4.0) $ 6.0 $ 20.7 Amortization of basis differences 14.1 10.1 (2.9) (28.5) Equity in earnings (losses) of ARO $ 24.5 $ 6.1 $ 3.1 $ (7.8) Related-Party Transactions Revenues recognized by us related to the Lease Agreements and Secondment Agreement are as follows (in millions): Successor Predecessor Year Ended December 31, 2022 Eight Months Ended December 31, 2021 Four Months Ended April 30, 2021 Year Ended December 31, 2020 Lease revenue $ 56.7 $ 35.4 $ 21.7 $ 52.2 Secondment revenue 2.0 1.5 1.1 21.6 Total revenue from ARO (1) $ 58.7 $ 36.9 $ 22.8 $ 73.8 (1) All of the revenues presented above are included in our Other segment in our segment disclosures. See " Note 16 - Segment Information" for additional information. Amounts receivable from ARO related to the Lease Agreements totaled $12.0 million and $12.1 million as of December 31, 2022 and 2021, respectively, and are included in Accounts receivable, net, on our Consolidated Balance Sheets. We had $16.7 million and $43.2 million of Contract liabilities and Accounts payable, respectively, related to the Lease Agreements as of December 31, 2022. As of December 31, 2021, we had $10.8 million and $38.3 million of Contract liabilities and Accounts payable, respectively, related to the Lease Agreements. The per day bareboat charter amount in the Lease Agreements is subject to adjustment based on actual performance of the respective rig and as such contract liabilities related to the Lease Agreements are subject to adjustment during the lease term. Upon completion of the lease term, such amount becomes a payable to or a receivable from ARO. During 2017 and 2018, the Company contributed cash to ARO in exchange for the 10-year Notes Receivable from ARO based on a one-year LIBOR rate, set as of the end of the year prior to the year applicable, plus two percent. The Shareholder Agreement prohibits the sale or transfer of the Notes Receivable from ARO to a third party, except in certain limited circumstances. The principal amount and discount of the Notes Receivable from ARO were as follows (in millions): December 31, 2022 December 31, 2021 Principal amount $ 402.7 $ 442.7 Discount (148.7) (193.6) Carrying value $ 254.0 $ 249.1 We collected our 2022 and 2021 interest on the Notes Receivable from ARO from ARO in cash prior to December 31, 2022 and 2021, respectively, and as such, there was no interest receivable for the Notes Receivable from ARO as of December 31, 2022 and 2021. In September 2022, the Company received a principal payment of $40.0 million from ARO representing a partial early repayment of the Notes Receivable from ARO. In connection with this repayment, we recognized non-cash interest income of $14.8 million in the third quarter of 2022 for the discount attributable to this repayment. Non-cash interest income from the Notes Receivable from ARO is included in Interest income in our Consolidated Statement of Operations. Interest income earned on the Notes Receivable from ARO was as follows (in millions): Successor Predecessor Year Ended December 31, 2022 Eight Months Ended December 31, 2021 Four Months Ended April 30, 2021 Year Ended December 31, 2020 Interest income $ 11.3 $ 7.0 $ 3.5 $ 18.3 Non-cash amortization 44.9 20.8 — — Total interest income on the Notes Receivable from ARO $ 56.2 $ 27.8 $ 3.5 $ 18.3 Maximum Exposure to Loss The following table summarizes the total assets and liabilities as reflected in our Consolidated Balance Sheets as well as our maximum exposure to loss related to ARO (in millions). Our maximum exposure to loss is limited to (1) our equity investment in ARO; (2) the carrying amount of our Notes Receivable from ARO; and (3) other receivables and contract assets from ARO, partially offset by contract liabilities as well as payables to ARO. December 31, 2022 December 31, 2021 Total assets $ 377.8 $ 348.1 Less: total liabilities 59.9 49.1 Maximum exposure to loss $ 317.9 $ 2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arrying values and estimated fair values of certain of our financial instruments were as follows (in millions): December 31, 2022 December 31, 2021 Carrying Estimated Carrying Estimated First Lien Notes (1) $ 542.4 $ 545.9 $ 545.3 $ 575.7 Long-term notes receivable from ARO (2) $ 254.0 $ 336.7 $ 249.1 $ 266.7 (1) The estimated fair value of the First Lien Notes was determined using quoted market prices, which are level 1 inputs. (2) The estimated fair value of our Notes Receivable from ARO was estimated using an income approach to value the forecasted cash flows attributed to the Notes Receivable from ARO using a discount rate based on a comparable yield with a country-specific risk premium, which are considered to be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millions): December 31, 2022 December 31, 2021 Drilling rigs and equipment $ 1,036.5 $ 886.9 Work-in-progress 59.8 35.6 Other 38.2 34.5 $ 1,134.5 $ 957.0 Assets held-for-use On a quarterly basis, we evaluate the carrying value of our property and equipment to identify events or changes in circumstances ("triggering events") that indicate the carrying value may not be recoverable. For rigs whose carrying values are determined not to be recoverable, we record an impairment for the difference between their fair values and carrying values. Successor In June 2022, the drilling contract previously awarded to VALARIS DS-11 was terminated. As of the date of termination, we had incurred costs to upgrade the rig pursuant to the requirements of the contract. Costs incurred related to these capital upgrades were included in work-in-progress and upon termination were determined to be impaired. We recorded a pre-tax, non-cash loss on impairment in the second quarter of 2022 of $34.5 million. See " Note 4 - Revenue from Contracts with Customers" for additional information regarding the termination. Predecessor During the first quarter of 2021, as a result of challenging market conditions for certain of our floaters, we revised our near-term operating assumptions which resulted in a triggering event for purposes of evaluating impairment. We determined that the estimated undiscounted cash flows were not sufficient to recover the carrying values for certain rigs and concluded they were impaired as of March 31, 2021. Based on the asset impairment analysis performed as of March 31, 2021, we recorded a pre-tax, non-cash loss on impairment in the first quarter of 2021 for certain floaters totaling $756.5 million, inclusive of $5.6 million of gains reclassified from accumulated other comprehensive income into loss on impairment associated with related cash flow hedges. We measured the fair value of these assets to be $26.0 million at the time of impairment by applying either an income approach, using projected discounted cash flows, or estimated sales price. These valuations were based on unobservable inputs that require significant judgments for which there is limited information, including, in the case of an income approach, assumptions regarding future day rates, utilization, operating costs and capital requirements. In instances where we applied an income approach, forecasted day rates and utilization took into account then current market conditions and our anticipated business outlook. During the first quarter of 2020, the COVID-19 global pandemic and the response thereto negatively impacted the macro-economic environment and global economy. Global oil demand fell sharply at the same time global oil supply increased as a result of certain oil producers competing for market share which lead to a supply glut. As a consequence, Brent crude oil fell from around $60 per barrel at year-end 2019 to around $20 per barrel as of mid-April 2020. These adverse changes and impacts to our customer's capital expenditure plans in the first quarter resulted in further deterioration in our forecasted day rates and utilization for the remainder of 2020 and beyond. As a result, we concluded that a triggering event had occurred, and we performed a fleet-wide recoverability test. We determined that our estimated undiscounted cash flows were not sufficient to recover the carrying values of certain rigs and concluded they were impaired as of March 31, 2020. Based on the asset impairment analysis performed as of March 31, 2020, we recorded a pre-tax, non-cash loss on impairment in the first quarter with respect to certain floaters, jackups and spare equipment totaling $2.8 billion. We measured the fair value of these assets to be $72.3 million at the time of impairment by applying either an income approach, using projected discounted cash flows, or estimated sales price. These valuations were based on unobservable inputs that require significant judgments for which there is limited information, including, in the case of an income approach, assumptions regarding future day rates, utilization, operating costs and capital requirements. In instances where we applied an income approach, forecasted day rates and utilization took into account then current market conditions and our anticipated business outlook at that time, both of which had been impacted by the adverse changes in the business environment observed during the first quarter of 2020. During the second quarter of 2020, given the anticipated sustained market impacts arising from the decline in oil price and demand late in the first quarter, we revised our long-term operating assumptions which resulted in a triggering event for purposes of evaluating impairment and we performed a fleet-wide recoverability test. As a result, we recorded a pre-tax, non-cash impairment with respect to two floaters and spare equipment totaling $817.3 million. We measured the fair value of these assets to be $69.0 million at the time of impairment by applying an income approach or estimated scrap value. These valuations were based on unobservable inputs that require significant judgments for which there is limited information including, in the case of the income approach, assumptions regarding future day rates, utilization, operating costs and capital requirements. Assets held-for-sale and Assets sold Our business strategy has been to focus on ultra-deepwater floater and premium jackup operations and de-emphasize other assets and operations that are not part of our long-term strategic plan or that no longer meet our standards for economic returns. We continue to focus on our fleet management strategy in light of the composition of our rig fleet. While taking into account certain restrictions on the sales of assets under our Indenture dated April 30, 2021 that governs our First Lien Notes (the “Indenture”), as part of our strategy, we may act opportunistically from time to time to monetize assets to enhance stakeholder value and improve our liquidity profile, in addition to reducing holding costs by selling or disposing of lower-specification or non-core rigs. To this end, we continually assess our rig portfolio and actively work with rig brokers to market certain rigs. See “ Note 8 – Debt" for additional information on restrictions on the sales of assets. On a quarterly basis, we assess whether any long-lived assets meet the criteria established for held-for-sale classification on our balance sheet. Assets classified as held-for-sale are recorded at fair value, less costs to sell. We measure the fair value of our assets held-for-sale by applying a market approach based on unobservable third-party estimated prices that would be received in exchange for the assets in an orderly transaction between market participants or a negotiated sales price. We reassess the fair value of our held-for-sale assets on a quarterly basis and adjust the carrying value, as necessary. Any gains recognized on sales of assets are included in Other, net on the Consolidated Statements of Operations. No assets were classified as held-for-sale on our Consolidated Balance Sheet as of December 31, 2022 (Successor) and December 31, 2021 (Successor). Successor During the year ended December 31, 2022 (Successor), we recognized an aggregate pre-tax gain of $130.5 million for the sales of VALARIS 113, VALARIS 114, VALARIS 36 and VALARIS 67. Additionally, we recognized pre-tax gains of $3.2 million and $7.0 million related to additional proceeds received for our 2021 sale of VALARIS 100 and 2020 sale of VALARIS 68, respectively, resulting from post-sale conditions of those sale agreements. In September 2022, we reached an agreement to sell VALARIS 54 to a third party, the closing of which is subject to customary closing conditions, after completion of its current contract in March 2023. We expect to recognize a pre-tax gain on the sale of approximately $28 million during the first half of 2023. During the eight months ended December 31, 2021, we sold VALARIS 22, VALARIS 37, VALARIS 100 and VALARIS 142, resulting in a pre-tax gain of $20.7 million. Predecessor In April 2021, we sold VALARIS 101 resulting in a pre-tax gain of $5.3 million. In March 2021, we sold our Australia office building resulting in an insignificant pre-tax gain. During the second quarter of 2020, we classified the following rigs as held-for-sale: VALARIS 8500, VALARIS 8501, VALARIS 8502, VALARIS DS-3, VALARIS DS-5, VALARIS DS-6 and VALARIS 105. The carrying value of certain of these rigs was reduced to fair value, less costs to sell, based on their estimated sales price, and we recorded a pre-tax, non-cash loss on impairment totaling $15.0 million. These rigs were subsequently sold during the third quarter of 2020 for an aggregate pre-tax gain of $8.6 million. During the third quarter of 2020, we classified VALARIS 8504, VALARIS 84 and VALARIS 88 as held-for-sale. The fair value, less costs to sell, based on each rig's estimated sales price, was in excess of the respective carrying value. As a result, we concluded that there was no impairment of these rigs. These rigs were sold during the fourth quarter of 2020 for an aggregate pre-tax gain of $2.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First Lien Notes Indenture On the Effective Date, in accordance with the plan of reorganization and Backstop Commitment Agreement, dated August 18, 2020 (as amended, the "BCA"), the Company consummated the rights offering of the First Lien Notes and associated Common Shares in an aggregate principal amount of $550.0 million. In accordance with the BCA, certain holders of senior notes claims and certain holders of claims under the Revolving Credit Facility who provided backstop commitments received the backstop premium in an aggregate amount equal to $50.0 million in First Lien Notes and 2.7% of the Common Shares on the Effective Date. The Debtors paid a commitment fee of $20.0 million, in cash prior to the Petition Date, which was loaned back to the reorganized company upon emergence. Therefore, upon emergence the Debtors received $520.0 million in cash in exchange for a $550.0 million note, which includes the backstop premium. See “ Note 2 – Chapter 11 Proceedings” for additional information. The First Lien Notes were issued pursuant to the Indenture, among Valaris Limited, certain direct and indirect subsidiaries of Valaris Limited as guarantors, and Wilmington Savings Fund Society, FSB, as collateral agent and trustee (in such capacities, the “Collateral Agent”). The First Lien Notes are guaranteed, jointly and severally, on a senior basis, by certain of the direct and indirect subsidiaries of the Company. The First Lien Notes and such guarantees are secured by first-priority perfected liens on 100% of the equity interests of each restricted subsidiary directly owned by the Company or any guarantor and a first-priority perfected lien on substantially all assets of the Company and each guarantor of the First Lien Notes, in each case subject to certain exceptions and limitations. The following is a brief description of the material provisions of the Indenture and the First Lien Notes. The First Lien Notes are scheduled to mature on April 30, 2028. Interest on the First Lien Notes accrues, at our option, at a rate of: (1) 8.25% per annum, payable in cash; (2) 10.25% per annum, with 50% of such interest to be payable in cash and 50% of such interest to be paid in kind; or (3) 12% per annum, with the entirety of such interest to be paid in kind. Interest is due semi-annually in arrears on May 1 and November 1 of each year and shall be computed on the basis of a 360-day year of twelve 30-day months. At any time prior to April 30, 2023, the Company may redeem up to 35% of the aggregate principal amount of the First Lien Notes at a redemption price of 104% up to the net cash proceeds received by the Company from equity offerings provided that at least 65% of the aggregate principal amount of the First Lien Notes remains outstanding and provided that the redemption occurs within 120 days after such equity offering of the Company. At any time prior to April 30, 2023, the Company may redeem the First Lien Notes at a redemption price of 104% of the principal amount plus a “make-whole” premium. On or after April 30, 2023, the Company may redeem all or part of the First Lien Notes at fixed redemption prices (which are expressed as percentages of the principal amount) beginning at 104% on April 30, 2023 and declining each 12-month period thereafter to 100% on and after April 30, 2026, plus accrued and unpaid interest, if any, to, but excluding, the redemption date. Notwithstanding the foregoing, if a Change of Control (as defined in the Indenture, with certain exclusions as provided therein) occurs, the Company will be required to make an offer to repurchase all or any part of each note holder’s notes at a purchase price equal to 101% of the aggregate principal amount of First Lien Notes repurchased, plus accrued and unpaid interest to, but excluding, the applicable date. The Indenture contains covenants that limit, among other things, the Company’s ability and the ability of the guarantors and other restricted subsidiaries, to: (1) incur, assume or guarantee additional indebtedness; (2) pay dividends or distributions on equity interests or redeem or repurchase equity interests; (3) make investments; (4) repay or redeem junior debt; (5) transfer or sell assets; (6) enter into sale and lease back transactions; (7) create, incur or assume liens; and (8) enter into transactions with certain affiliates. These covenants are subject to a number of important limitations and exceptions. As of December 31, 2022 (Successor), we were in compliance with our covenants under the Indenture. The Indenture also provides for certain customary events of default, including, among other things, nonpayment of principal or interest, breach of covenants, failure to pay final judgments in excess of a specified threshold, failure of a guarantee to remain in effect, failure of a collateral document to create an effective security interest in collateral, with a fair market value in excess of a specified threshold, bankruptcy and insolvency events, cross payment default and cross acceleration, which could permit the principal, premium, if any, interest and other monetary obligations on all the then outstanding First Lien Notes to be declared due and payable immediately. The Company incurred $5.2 million in issuance costs in 2021 associated with the First Lien Notes. Also, in August 2022, the Company completed a consent solicitation pursuant to which the Company amended the Indenture to (1) implement a consolidated net income builder basket for restricted payments, increase the general basket for restricted payments from $100.0 million to $175.0 million and make other incremental changes to the Company’s restricted payments capacity and (2) increase the general basket for investments from the greater of $100.0 million and 4.0% of total assets to the greater of $175.0 million and 6.5% of total assets. The Company incurred $3.9 million of costs in connection with the consent solicitation, comprised of a consent fee paid to consenting holders and professional fees. These costs along with the issuance costs incurred in 2021 are being amortized into interest expense over the expected term of the First Lien Notes using the effective interest method. Predecessor Debtor in Possession Financing On September 25, 2020, following approval by the Bankruptcy Court, the Debtors entered into the Debtor-in-Possession ("DIP") Credit Agreement (the "DIP Credit Agreement"), by and among the Company and certain wholly owned subsidiaries of the Company, as borrowers, the lenders party thereto and Wilmington Savings Fund Society, FSB, as administrative agent and security trustee, in an aggregate amount not to exceed $500.0 million to finance, among other things, the ongoing general corporate needs of the Debtors during the course of the Chapter 11 Cases and to pay certain fees, costs and expenses associated with the Chapter 11 Cases. As of the Effective Date, there were no borrowings outstanding against our DIP facility and there were no DIP claims payable subsequent to, or that otherwise survived, the Effective Date. The DIP Credit Agreement terminated on the Effective Date. Predecessor Senior Notes The commencement of the Chapter 11 Cases was considered an event of default under our Senior Notes and all obligations thereunder were accelerated. However, any efforts to enforce payment obligations related to the acceleration of our debt were automatically stayed as a result of the filing of the Chapter 11 Cases. Accordingly, the $6.5 billion in aggregate principal amount outstanding under the Senior Notes as well as $201.9 million in associated accrued interest as of the Petition Date were classified as Liabilities Subject to Compromise in our Consolidated Balance Sheets as of December 31, 2020 (Predecessor). On the Effective Date, pursuant to the plan of reorganization, our Senior Notes were cancelled and the holders thereunder received the treatment as set forth in the plan of reorganization. Predecessor Revolving Credit Facility The commencement of the Chapter 11 Cases resulted in an event of default under our Revolving Credit Facility. However, the ability of the lenders to exercise remedies in respect of the Revolving Credit Facility was stayed upon commencement of the Chapter 11 Cases. Accordingly, the $581.0 million of outstanding borrowing as well as accrued interest as of the Petition Date were classified as Liabilities Subject to Compromise in our Consolidated Balance Sheet as of December 31, 2020 (Predecessor). On the Effective Date, pursuant to the plan of reorganization, the Revolving Credit Facility was cancelled and the holders thereunder received the treatment as set forth in the plan of reorganization. Prior to the Effective Date, pursuant to the plan of reorganization, all undrawn letters of credit issued under the Revolving Credit Facility were collateralized pursuant to the terms of the Revolving Credit Facility. Predecessor Tender Offers and Open Market Repurchases In March 2020, we repurchased $12.8 million of our outstanding senior notes due 2021 on the open market for an aggregate purchase price of $9.7 million, excluding accrued interest, with cash on hand. As a result of the transaction, we recognized a pre-tax gain of $3.1 million, net of discounts in Other, net, in the Consolidated Statements of Operations. Interest Expense Interest expense totaled $45.3 million for the year ended December 31, 2022 (Successor) which was net of capitalized interest of $1.2 million for capital projects. Interest expense totaled $31.0 million and $2.4 million for the eight months ended December 31, 2021 (Successor) and the four months ended April 30, 2021 (Predecessor), respectively. Interest expense totaled $290.6 million for the year ended December 31, 2020 (Predecessor) which was net of capitalized interest of $1.3 million associated with newbuild rig construction and other capital projects. The contractual interest expense on the outstanding Senior Notes and the Revolving Credit Facility was in excess of recorded interest expense by $132.9 million and $140.7 million for the four months ended April 30, 2021 (Predecessor) and for the year ended December 31, 2020 (Predecessor), respectively. This excess contractual interest was not included as interest expense on our Consolidated Statements of Operations, as the Company discontinued accruing interest on the unsecured senior notes and Revolving Credit Facility subsequent to the Petition Date. We discontinued making interest payments on our unsecured senior notes beginning in June 2020. Amortization of debt discount and issuance costs was $1.0 million, $0.5 million and $36.8 million for year ended December 31, 2022 (Successor), eight months ended December 31, 2021 (Successor) and the year ended December 31, 2020 (Predecessor), respectively. Additionally, we incurred an aggregate net non-cash charge of $447.9 million for the year ended December 31, 2020 (Predecessor) to write off unamortized debt discounts, premiums and issuance costs associated with our Senior Notes and Revolving Credit Facility, which is included in Reorganization items, net o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previously used derivatives to reduce our exposure to various market risks, primarily foreign currency exchange rate risk. The commencement of the Chapter 11 Cases constituted a termination event with respect to the Company’s derivative instruments, which permitted the counterparties of our derivative instruments to terminate their outstanding contracts. The exercise of these termination rights are not stayed under the Bankruptcy Code and the counterparties elected to terminate their outstanding derivatives with us in September 2020 for an aggregate settlement of $3.6 million which was recorded as a gain in Contract drilling expense in our Consolidated Statements of Operations for the year ended December 31, 2020 (Predecessor). During the year ended December 31, 2022 (Successor), the eight months ended December 31, 2021 (Successor) and the four months ended April 30, 2021 (Predecessor), we did not enter into derivative contracts; therefore, we do not have derivative assets or liabilities on our Consolidated Balance Sheets as of December 31, 2022 (Successor) or December 31, 2021 (Successor). Historically, we utilized cash flow hedges to hedge forecasted foreign currency denominated transactions, primarily to reduce our exposure to foreign currency exchange rate risk associated with contract drilling expenses and capital expenditures denominated in various currencies. Gains and losses, net of tax, on derivatives designated as cash flow hedges included in our Consolidated Statements of Operations and comprehensive loss were as follows (in millions): Foreign Currency Forward Contracts Successor Predecessor Eight Months Ended December 31, 2021 Four Months Ended April 30, 2021 Year Ended December 31, 2020 Loss recognized in Other Comprehensive Income ("OCI") on Derivatives (Effective Portion) $ — $ — $ (5.4) Gain reclassified from AOCI into income (Effective Portion) (1) $ — $ (5.6) $ (11.6) (1) During the four months ended April 30, 2021 (Predecessor), $5.6 million of gains were reclassified from AOCI into Loss on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Activity in our various shareholders' equity accounts for the year ended December 31, 2022 (Successor), the eight months ended December 31, 2021 (Successor), the four months ended April 30, 2021 (Predecessor) and the year ended December 31, 2020 (Predecessor) were as follows (in millions): Shares Par Value Additional Warrants Retained AOCI Treasury Non-controlling BALANCE, December 31, 2019 (Predecessor) 205.9 $ 82.5 $ 8,627.8 $ — $ 671.7 $ 6.2 $ (77.3) $ (1.3) Net loss — — — — (4,855.5) — — (2.1) Net changes in pension and other postretirement benefits — — — — — (76.5) — — Purchase of noncontrolling interests — — (7.2) — — — — — Distributions to noncontrolling interests — — — — — — — (0.9) Shares issued under share-based compensation plans, net 0.2 0.1 (1.9) — — — 2.0 — Repurchase of shares — — — — — — (0.9) — Share-based compensation cost — — 21.2 — — — — — Net other comprehensive loss — — — — — (17.6) — — BALANCE, December 31, 2020 (Predecessor) 206.1 82.6 8,639.9 — (4,183.8) (87.9) (76.2) (4.3) Net income (loss) — — — — (4,467.0) — — 3.2 Shares issued under share-based compensation plans, net — — (0.7) — — — 0.7 — Net changes in pension and other postretirement benefits — — — — — 0.1 — — Share-based compensation cost — — 4.8 — — — — — Net other comprehensive loss — — — — — (5.6) — — Cancellation of Predecessor equity (206.1) (82.6) (8,644.0) — 8,650.8 93.4 75.5 — Issuance of Successor Common Shares and Warrants 75.0 0.8 1,078.7 16.4 — — — — BALANCE, April 30, 2021 (Predecessor) 75.0 0.8 1,078.7 16.4 — — — (1.1) BALANCE, May 1, 2021 (Successor) 75.0 0.8 1,078.7 16.4 — — — (1.1) Adjustment to unrecognized tax benefits — — — — 11.0 — — — Net income (loss) — — — — (27.4) — — 3.8 Net changes in pension and other postretirement benefits — — — — — (9.1) — — Share-based compensation cost — — 4.3 — — — — BALANCE, December 31, 2021 (Successor) 75.0 0.8 1,083.0 16.4 (16.4) (9.1) — 2.7 Net income — — — — 176.5 — — 5.3 Share-based compensation cost — — 17.4 — — — — — Shares issued under share-based compensation plans, net 0.2 — — — — — — — Net changes in pension and other postretirement benefits — — — — — 23.8 — — Shares withheld for taxes on vesting of share-based awards — — (2.5) — — — — — BALANCE, December 31, 2022 (Successor) 75.2 $ 0.8 $ 1,097.9 $ 16.4 $ 160.1 $ 14.7 $ — $ 8.0 Valaris Limited Share Capital As of the Effective Date, the authorized share capital of Valaris Limited is $8.5 million divided into 700.0 million Common Shares of a par value of $0.01 each and 150.0 million preference shares of a par value of $0.01. Issuance of Common Shares On the Effective Date, pursuant to the plan of reorganization, we issued 75.0 million Common Shares. Cancellation of Predecessor Equity and Issuance of Warrants On the Effective Date and pursuant to the plan of reorganization, the Legacy Valaris Class A ordinary shares were cancelled and the Company issued 5.6 million Warrants to the former holders of the Company's equity interests outstanding prior to the Effective Date. The Warrants are exercisable for one Common Share per Warrant at an initial exercise price of $131.88 per Warrant, in each case as may be adjusted from time to time pursuant to the applicable warrant agreement. The Warrants are exercisable for a period of seven years and will expire on April 29, 2028. The exercise of these Warrants into Common Shares would have a dilutive effect to the holdings of Valaris Limited's existing shareholders. Management Incentive Plan In accordance with the plan of reorganization, Valaris Limited adopted the MIP as of the Effective Date and authorized and reserved 9.0 million Common Shares for issuance pursuant to equity incentive awards to be granted under the MIP. See " Note 1 1 - Share Based Compensation" for information on equity awards granted under the MIP subsequent to the Effective Date. Share Repurchase Program In September 2022, our board of directors authorized a share repurchase program under which we may purchase up to $100.0 million of our outstanding Common Shares. The share repurchase program does not have a fixed expiration, and may be modified, suspended or discontinued at any time. As of December 31, 2022 (Successor), there have been no share repurchases under this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SHARE BASED COMPENSATION On the Effective Date and pursuant to the plan of reorganization, all of the Predecessor's ordinary shares were cancelled. In accordance with the plan of reorganization, all agreements, instruments and other documents evidencing, relating or otherwise connected with any of Legacy Valaris' equity interests outstanding prior to the Effective Date, including all equity-based awards, were cancelled. Therefore, any Predecessor remaining long-term incentive plans were cancelled. See " Note 2 - Chapter 11 Proceedings" for additional information. Valaris Limited adopted the MIP as of the Effective Date and authorized and reserved 9.0 million Common Shares for issuance pursuant to equity incentive awards to be granted under the MIP, which may be in the form of incentive stock options, nonstatutory stock options, restricted stock, restricted stock units, stock appreciation rights, dividend equivalents and cash awards or any combination thereof. As of December 31, 2022 (Successor), there were 7.1 million shares available for issuance under the MIP. Non-Vested Share Awards, Cash-Settled Awards and Non-employee Director Awards Successor Awards Under the Company's MIP, time-based restricted stock unit awards were granted to certain employees and senior officers which vest ratably over a three-year period from the date of grant. The grant-date fair value per share for these time-based restricted stock awards was equal to the closing price of the Company's stock on the grant date. For senior officers, delivery of the shares underlying vested restricted stock awards is deferred until the third anniversary of the date of grant. Non-employee directors received a one-time grant of time-based restricted awards upon our emergence from the Chapter 11 Cases which vest ratably over a three-year period from the date of grant. Additionally, non-employee directors received an annual grant of time-based restricted awards which vest in full on the earlier of the first anniversary of the grant date or the next annual meeting of shareholders following the grant. Non-employee directors are permitted to elect to receive deferred share awards which can be settled and delivered on the six-month anniversary following the termination of the director's service or a specific pre-determined date. Our non-vested share awards do not have voting or participating rights as the dividend equivalent provided for in the award agreement is forfeitable (except in certain limited circumstances) and further our debt agreements limit our ability to pay dividends and none have been declared. Compensation expense for share awards is measured at fair value on the date of grant and recognized on a straight-line basis over the requisite service period (usually the vesting period). Our compensation cost is reduced for forfeited awards in the period in which the forfeitures occur. Predecessor Awards The Predecessor granted share awards and share units (collectively "share awards") and share units to be settled in cash ("cash-settled awards"), which generally vested at a rate of 33% per year, as determined by the compensation committee of Legacy Valaris' board of directors at the time of grant. Additionally, non-employee directors were permitted to elect to receive deferred share awards. Deferred share awards vested at the earlier of the first anniversary of the grant date or the next annual meeting of shareholders following the grant but were not to be settled until the director terminated service from the board of directors. Deferred share awards were to be settled in cash, shares or a combination thereof at the discretion of the compensation committee. The Predecessor's non-vested share awards had voting and dividend rights effective on the date of grant, and the non-vested share units had dividend rights effective on the date of grant. Compensation expense for share awards was measured at fair value on the date of grant and recognized on a straight-line basis over the requisite service period (usually the vesting period). Compensation expense for cash-settled awards was remeasured each quarter with a cumulative adjustment to compensation cost during the period based on changes in the Legacy Valaris share price. Compensation cost was also reduced for forfeited awards in the period in which the forfeitures occurred. As discussed above, in accordance with the plan of reorganization, the unvested awards of employees, senior executive officers and non-employee directors remaining on the Effective Date were cancelled for no consideration. The following table summarizes share award and cash-settled award compensation expense recognized (in millions): Successor Predecessor Year Ended December 31, 2022 Eight Months Ended December 31, 2021 Four Months Ended April 30, 2021 Year Ended December 31, 2020 Contract drilling $ 3.9 $ 1.6 $ 2.4 $ 10.7 General and administrative 6.8 2.0 2.4 9.2 10.7 3.6 4.8 19.9 Tax benefit (0.9) (0.2) (0.5) (1.8) Total $ 9.8 $ 3.4 $ 4.3 $ 18.1 As of December 31, 2022, there was $22.0 million of total estimated unrecognized compensation cost related to Successor share awards, which has a weighted-average remaining vesting period of 1.4 years. The following tables summarizes the value of share awards and cash-settled awards granted and vested: Successor Predecessor Year Ended December 31, 2022 Eight Months Ended December 31, 2021 Four Months Ended April 30, 2021 Year Ended December 31, 2020 Share Awards Weighted-average grant date fair value of share awards granted (per share) (1) $ 45.39 $ 26.07 $ — $ 3.07 Total fair value of share awards vested during the period (in millions) (2) $ 12.8 $ — $ — $ 3.3 Cash-Settled Awards Weighted-average grant date fair value of share awards granted (per share) (3) $ — $ — $ — $ 0.75 Total fair value of share awards vested during the period (in millions) (4) $ — $ — $ — $ 0.2 (1) During the four months ended April 30, 2021 (Predecessor), no share awards were granted. (2) No share awards vested during the eight months ended December 31, 2021 (Successor). During the four months ended April 30, 2021 (Predecessor), we had an immaterial vesting of share awards. (3) During the years ended December 31, 2022 (Successor), eight months ended December 31, 2021 (Successor) and four months ended April 30, 2021 (Predecessor), no cash-settled awards were granted. (4) During the years ended December 31, 2022 (Successor) and eight months ended December 31, 2021 (Successor), no cash-settled awards vested. During the four months ended April 30, 2021 (Predecessor), we had an immaterial vesting of cash-settled awards. The following table summarizes share awards activity for the year ended December 31, 2022 (Successor) (shares in thousands): Share Awards Awards Weighted-Average Share awards as of December 31, 2021 (Successor) 858 $ 26.30 Granted 331 45.39 Vested (1) (284) 26.40 Forfeited (44) 25.02 Share awards as of December 31, 2022 (Successor) 861 $ 33.54 (1) The vested share awards include 48,770 awards with a weighted average grant date fair value of $30.36 per share, for which delivery of the shares is deferred until the third anniversary of the date of grant. As of December 31, 2022, these awards had a weighted average remaining contractual life of 1.6 years and a total fair value of $3.3 million. Performance Awards Successor Awards Under the Company's MIP, performance awards may be issued to our senior officers. The performance awards are allocated based on three performance goals and subject to achievement of those performance goals based on (a) designated share price hurdles whereby our closing stock price must equal or exceed certain market price targets for ninety consecutive trading days (the "Market-Based Objectives"); (b) relative return on capital employed ("ROCE") as compared to a specified peer group, all as defined in the award agreements (the "ROCE Objective"), and (c) specified strategic goals as established by a committee of the board of directors (the "Strategic Goal Objective" and together with the ROCE Objective, the "Performance-Based Objectives"). Awards are payable in equity following a three-year performance period and subject to attainment of relative Market-Based Objectives and Performance-Based Objectives ranging from 0% to 150% of target performance under such objectives. Performance awards generally vest at the end of a three-year measurement period based on attainment of performance goals. The estimated probable outcome of attainment of the specified performance goals is based primarily on relative performance over the requisite performance period. Any subsequent changes in this estimate as it relates to the Performance-Based Objectives are recognized as a cumulative adjustment to compensation cost in the period in which the change in estimate occurs. Compensation cost for the Market-Based Objectives is recognized as long as the requisite service period is completed and will not be reversed even if the Market-Based Objectives are never satisfied. Compensation expense for performance awards is recognized over the requisite service period using the accelerated method and is reduced for forfeited awards in the period in which the forfeitures occur. The fair value of the performance awards granted during the year ended December 31, 2022 (Successor) and eight months ended December 31, 2021 (Successor) are measured on the date of grant. The grant-date fair value per unit for the portion of the performance awards related to Performance-Based Objectives was equal to the closing price of the Company's stock on the grant date. The portion of these awards that were based on the Company's achievement of Market-based Objectives were valued at the date of grant using a Monte Carlo simulation with the following weighted average assumptions for the grants made over the year ended December 31, 2022 (Successor) and eight months ended December 31, 2021 (Successor): Year Ended December 31, 2022 Eight Months Ended December 31, 2021 Expected price volatility 61 % 61 % Expected dividend yield — — Risk-free interest rate 3.49 % 0.73 % The expected price volatility assumption is estimated using market data for certain peer companies during periods in which our own trading history is limited. As our trading history increases, it will bear greater weight in determining our expected price volatility assumption. The weighted average grant-date fair value of performance awards granted during the year ended December 31, 2022 (Successor) and the eight months ended December 31, 2021 (Successor) was $38.08 and $15.93, respectively. The following table summarizes the performance award activity for the year ended December 31, 2022 (Successor) (shares in thousands): Awards (2) Weighted Average Grant Date Fair Value Price (2) Balance as of December 31, 2021 (Successor) 609 $ 17.53 Granted - Market-Based Objectives (1) 100 32.90 Granted - Performance-Based Objectives (1) 58 47.03 Total Granted 158 38.08 Balance as of December 31, 2022 (Successor) 767 $ 21.77 (1) The number of awards granted reflects the shares that would be granted if the target level of performance were to be achieved. The number of shares actually issued after considering forfeitures may range from zero to 236,817. (2) There were no forfeited or vested shares for the year ended December 31, 2022 (Successor). During the year ended December 31, 2022 (Successor) and eight months ended December 31, 2021 (Successor), we recognized of $6.7 million and $0.7 million of compensation expense for performance awards, respectively, which was included in General and administrative expense in our Consolidated Statements of Operations. As of December 31, 2022 (Successor), there was $14.0 million of total estimated unrecognized compensation cost related to share awards, which has a weighted-average remaining vesting period of 1.6 years. Predecessor Awards Under the Predecessor incentive plans, performance awards were permitted to be issued to senior officers. The 2019 performance awards were subject to achievement of specified performance goals based on both relative and absolute total shareholder return ("TSR"). The 2020 performance awards were forfeited in exchange for cash-based incentive and retention awards. The performance goals were determined by a committee of the board of directors and the awards were payable in cash upon attainment of relative performance goals. Performance awards generally vest at the end of a three-year measurement period based on attainment of performance goals. Performance awards granted during 2019 were classified as liability awards, all with compensation expense recognized over the requisite service period. The estimated probable outcome of attainment of the specified performance goals was based primarily on relative performance over the requisite performance period. Any subsequent changes in this estimate were recognized as a cumulative adjustment to compensation cost in the period in which the change in estimate occurred. The aggregate fair value of performance awards vested during 2020 (Predecessor) totaled $5.2 million. During the year ended December 31, 2020 (Predecessor), we recognized $1.0 million of compensation expense for performance awards which was included in General and administrative expense in our Consolidated Statements of Operations. No compensation expense was recognized in connection with these awards during the four months ended April 30, 2021 (Predecessor) or the eight months ended December 31, 2021 (Successor) as per the terms of these awards, no amount could be or can be earned due to the TSR provisions of the award. While this award was not cancelled in accordance with the plan of reorganization, it has no value. Share Appreciation Rights Predecessor Awards Share Appreciation Rights ("SARs") granted to employees under our Predecessor incentive plans were accounted for as equity awards. As of April 30, 2021, there were 319,641 SARs outstanding, all of which were fully vested. In accordance with the plan of reorganization, these remaining outstanding SARs were cancelled. Share Option Awards Predecessor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We have defined-benefit pension plans and post-retirement health and life insurance plans that provide benefits upon retirement for certain full-time employees. The defined-benefit pension plans include: (1) a pension plan which was amended in 2018 to freeze any future benefit accrual whereby eligible employees no longer receive pay credits in the plan and newly hired employees are not eligible to participate (the “Pension Plan”); (2) a legacy supplemental executive retirement plan which was also frozen in 2018 (the “Legacy SERP”); and (3) a supplemental executive retirement plan which prior to July 1, 2021, was not designated as a defined benefit plan (the “SERP”). Additionally, we have frozen retiree life and medical supplemental plans (the “Retiree Medical Plans”) which provide post-retirement health and life insurance benefits. The SERP is a non-qualified plan that provided eligible employees an opportunity to defer a portion of their compensation for use after retirement. The SERP was frozen to the entry of new participants in November 2019 and to future compensation deferrals as of January 1, 2020. Assets held in a rabbi trust maintained for the SERP were marketable securities which, pursuant to the plan of reorganization, were liquidated upon the Effective Date and used to satisfy the claims of creditors. Net unrealized gains of $1.2 million and $3.2 million from marketable securities held in our SERP were included in Other, net, in our Consolidated Statements of Operations for the four months ended April 30, 2021 (Predecessor) and the year ended December 31, 2020 (Predecessor), respectively. Effective July 1, 2021, we amended the SERP to provide for quarterly credits of an interest equivalent based upon the rate of interest paid on ten-year United States treasury notes in November of the immediately preceding calendar year and the participant plan balances as of the first day of such quarter and began accounting for this plan as a defined benefit plan. The following table presents the changes in benefit obligations and plan assets for the year ended December 31, 2022 (Successor), the eight months ended December 31, 2021 (Successor) and the four months ended April 30, 2021 (Predecessor) and the funded status and weighted-average assumptions used to determine the benefit obligation at the measurement date (dollars in millions): Successor Predecessor Year Ended December 31, 2022 Eight Months Ended December 31, 2021 Four Months Ended April 30, 2021 Pension Benefits Other Benefits Total Pension Benefits Other Benefits Total Pension Benefits Other Benefits Total Projected benefit obligation: BALANCE at the beginning of the period $ 827.9 $ 15.6 $ 843.5 $ 826.1 $ 14.8 $ 840.9 $ 886.7 $ 15.9 $ 902.6 Interest cost 22.0 0.4 22.4 15.3 0.3 15.6 6.5 0.1 6.6 Actuarial loss (gain) (191.0) (3.8) (194.8) 20.6 (4.2) 16.4 (55.0) (1.0) (56.0) Plan settlements (1.4) — (1.4) (25.9) — (25.9) — — — Plan amendments — — — 0.2 — 0.2 — — — Benefits paid (46.0) (0.6) (46.6) (25.7) (0.3) (26.0) (12.1) (0.2) (12.3) Net transfer in (including the effect of any business combinations/divestitures) — — — 17.3 5.0 22.3 — — — BALANCE at the end of the period $ 611.5 $ 11.6 $ 623.1 $ 827.9 $ 15.6 $ 843.5 $ 826.1 $ 14.8 $ 840.9 Plan assets Fair value, at the beginning of the period $ 634.6 $ — $ 634.6 $ 652.0 $ — $ 652.0 $ 603.1 $ — $ 603.1 Actual return (132.2) — (132.2) 31.8 — 31.8 38.5 — 38.5 Employer contributions 3.5 — 3.5 2.4 — 2.4 22.5 — 22.5 Plan settlements (1.4) — (1.4) (25.9) — (25.9) — — — Benefits paid (46.0) — (46.0) (25.7) — (25.7) (12.1) — (12.1) Fair value, at the end of the period $ 458.5 $ — $ 458.5 $ 634.6 $ — $ 634.6 $ 652.0 $ — $ 652.0 Net benefit liabilities $ 153.0 $ 11.6 $ 164.6 $ 193.3 $ 15.6 $ 208.9 $ 174.1 $ 14.8 $ 188.9 Amounts recognized in Consolidated Balance Sheet: Accrued liabilities $ (3.7) $ (1.1) $ (4.8) $ (3.8) $ (1.1) $ (4.9) $ (1.4) $ (1.4) $ (2.8) Other liabilities (long-term) (149.3) (10.5) (159.8) (189.5) (14.5) (204.0) (172.7) (13.4) (186.1) Net benefit liabilities $ (153.0) $ (11.6) $ (164.6) $ (193.3) $ (15.6) $ (208.9) $ (174.1) $ (14.8) $ (188.9) Accumulated contributions less than net periodic benefit cost $ (159.8) $ (19.5) $ (179.3) $ (180.0) $ (19.8) $ (199.8) $ (174.1) $ (14.8) $ (188.9) Amounts not yet reflected in net periodic benefit cost: Actuarial gain (loss) 7.0 7.9 14.9 (13.1) 4.2 (8.9) — $ — — Prior service cost (0.2) — (0.2) (0.2) — (0.2) — — — Total accumulated other comprehensive income (loss) $ 6.8 $ 7.9 $ 14.7 $ (13.3) $ 4.2 $ (9.1) $ — $ — $ — Net benefit liabilities $ (153.0) $ (11.6) $ (164.6) $ (193.3) $ (15.6) $ (208.9) $ (174.1) $ (14.8) $ (188.9) Weighted-average assumptions: Discount rate 5.21 % 5.30 % 2.73 % 2.72 % 2.84 % 2.73 % Cash balance interest credit rate 3.23 % N/A 3.05 % N/A 2.94 % N/A The unfunded obligation decreased by $44.3 million as of December 31, 2022 (Successor) when compared to the unfunded obligation as of December 31, 2021 (Successor). The decrease was primarily attributable to $170.1 million from an increase in the discount rate and $29.3 million from change in the lump sum conversion assumptions. This decrease was partially offset by lower than expected return on plan assets of $132.2 million and $22.4 million due to increase in interest cost. The projected benefit obligations for pension benefits in the preceding table reflect the actuarial present value of benefits accrued based on services rendered to date assuming the actual or assumed expected date of separation for retirement. The accumulated benefit obligation, which is presented below for all plans in the aggregate at December 31, 2022 and 2021 (Successor), is based on services rendered to date, but exclude the effect of future salary increases (in millions): 2022 2021 Accumulated benefit obligation $ 623.1 $ 843.5 The components of net periodic pension, retiree medical income and the weighted-average assumptions used to determine net periodic pension and retiree medical income were as follows (dollars in millions): Successor Predecessor Year Ended December 31, 2022 Eight Months Ended December 31, 2021 Four Months Ended April 30, 2021 Year Ended December 31, 2020 Service cost (1) $ — $ — — 0.1 Interest cost (2) 22.4 15.6 6.6 25.4 Expected return on plan assets (2) (38.3) (24.7) (12.1) (36.5) Curtailment gain recognized (2) — — — (3.3) Settlement (gain) loss recognized (2) (0.4) 0.4 — (0.3) Amortization of net (gain) loss (2) (0.1) — 0.1 — Net periodic pension and retiree medical income $ (16.4) $ (8.7) $ (5.4) $ (14.6) Discount rate 2.73 % 2.84 % 2.30 % 3.16 % Expected return on assets 6.26 % 6.03 % 6.03 % 6.48 % Cash balance interest credit rate 3.05 % 2.94 % 2.94 % 3.29 % (1) Included in Contract drilling and General and administrative expense in our Consolidated Statements of Operations. (2) Included in Other, net, in our Consolidated Statements of Operations. Settlement accounting is necessary when actual lump sums paid during a fiscal year exceed the sum of the service cost and interest cost for the year. During the year ended December 31, 2022 (Successor), eight months ended December 31, 2021 (Successor) and the year ended December 31, 2020 (Predecessor), the settlement threshold was reached for certain of our pension plans and we recognized a settlement credit of $0.4 million, a charge of $0.4 million and a credit of $0.3 million, respectively, in our Consolidated Statements of Operations. In March 2021, the American Rescue Plan Act of 2021 ("ARPA-21") was passed. ARPA-21 provides funding relief for U.S. qualified pension plans which has lowered pension contribution requirements and should continue to lower them over the next few years, relative to the pre-ARPA-21 contribution requirements. We currently expect to contribute approximately $7.4 million to our pension plans and to directly pay other post-retirement benefits of approximately $1.2 million in 2023. These amounts represent the minimum contributions we are required to make under relevant statutes. We do not expect to make contributions in excess of the minimum required amounts. The pension plans' investment objectives for fund assets are to: achieve a rate of return such that contributions are minimized and future assets are available to fund liabilities, maintain liquidity sufficient to pay benefits when due, diversify among asset classes so that assets earn a reasonable return with an acceptable level of risk and gradually de-risk the plan by increasing the allocation of investments which track the overall liabilities of the plan as the ratio of assets to liabilities improves and economic conditions warrant. The plans employ several active managers with proven long-term records in their specific investment discipline. Target allocations among asset categories and the fair value of each category of plan assets as of December 31, 2022 and 2021 (Successor), classified by level within the fair value hierarchy are presented below. The plans will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22 (1) Equities: U.S. equity: 23.9% to 33.9% U.S. large cap $ 99.4 $ — $ 99.4 $ — U.S. small/mid cap 25.4 — 25.4 — Global Low Volatility Equity 3.4% to 13.4% 38.0 — 38.0 — Non-U.S. equity: 19.7% to 29.7% International all cap 50.7 — 50.7 — International small cap 22.4 — 22.4 — Emerging markets 39.7 — 39.7 — Real estate equities 3% to 13% 49.0 — 49.0 — Fixed income: 25% to 35% Long-term corp bonds 45.3 — 45.3 — U.S. Treasury STRIPS 83.7 — 83.7 — Cash and equivalents $0 - $5.0 4.9 4.9 — — Total $ 458.5 $ 4.9 $ 453.6 $ — December 31, 2021 Equities: 53% to 69% U.S. large cap 22% to 28% $ 173.7 $ — $ 173.7 $ — U.S. small cap 4% to 10% 44.7 — 44.7 — International all cap 21% to 29% 159.1 — 159.1 — International small cap 2% to 8% 41.7 — 41.7 — Real estate equities 0% to 13% 63.5 — 63.5 — Fixed income: 25% to 35% Aggregate 9% to 19% 73.1 — 73.1 — Core plus 9% to 19% 74.3 74.3 — — Cash and equivalents 0% to 10% 4.5 4.5 — — Total $ 634.6 $ 78.8 $ 555.8 $ — (1) During the year ended December 31, 2022, our investment policy was updated whereby the allocation target ranges are set for general asset classes and not specific investment types. Assets in the U.S. equities category include investments in common and preferred stocks (and equivalents such as American Depository Receipts and convertible bonds) and may be held through separate accounts, commingled funds or an institutional mutual fund. Assets in the global low volatility equities include investments in a broad range of developed market global equity securities and may be held through a commingled or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Securities in the fixed income categories include U.S. government, corporate, mortgage- and asset-backed securities and Yankee bonds and should be rated investment grade or above. Investments in this category should have an average investment rating of “A” or better. The following is a description of the valuation methodologies used for the pension plan assets as of December 31, 2022 (Successor): • Fair values of all U.S. equity securities, global low volatility equity securities, all non-U.S. equity securities and fixed income securities categorized as Level 2 were held in commingled funds which were valued daily based on a net asset value. • The real estate equities categorized as Level 2 were held in three accounts (a comingled real estate investment trust ("REIT") fund, a comingled U.S. core real estate fund and a limited partnership). The assets in the REIT fund were valued daily based on a net asset value and the assets in the both the U.S. core real estate fund and the limited partnership were valued quarterly based on a net asset value. • Cash and equivalents categorized as Level 1 were valued at cost, which approximates fair value. To develop the expected long-term rate of return on assets assumption, we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 which increased to 7.10% at December 31, 2022 (Successor) from 6.26% at December 31, 2021 (Successor). Estimated future annual benefit payments from plan assets are presented below. Such amounts are based on existing benefit formulas and include the effect of future service (in millions): Pension Benefits Other Post-Retirement Benefits Year ended December 31, 2023 $ 42.4 $ 1.2 2024 42.4 1.2 2025 41.6 1.1 2026 41.0 1.0 2027 40.6 0.9 2028 through 2032 196.4 3.9 Savings Plans We have savings plans, (the "Savings Plan", the "Multinational Savings Plan", the "Limited Retirement Plan"), which cover eligible employees as defined within each plan. The Savings Plan includes a 401(k) savings plan feature, which allows eligible employees to make tax-deferred contributions to the plans. Contributions made to the Multinational Savings Plan may or may not qualify for tax deferral based on each plan participant's local tax requirements. The Limited Retirement Plan allows eligible employees in the U.K. to make tax-deferred contributions to the plan. Historically, we made matching cash contributions to the plans. The savings plans previously matched 100% of the amount contributed by the employee generally up to a maximum of 5% of eligible salary. Match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12 Months Ended</t>
        </is>
      </c>
    </row>
    <row r="2">
      <c r="B2" s="2" t="inlineStr">
        <is>
          <t>Dec. 31, 2022</t>
        </is>
      </c>
    </row>
    <row r="3">
      <c r="A3" s="3" t="inlineStr">
        <is>
          <t>Components of Income Tax Expense (Benefit), Continuing Operations [Abstract]</t>
        </is>
      </c>
      <c r="B3" s="4" t="inlineStr">
        <is>
          <t xml:space="preserve"> </t>
        </is>
      </c>
    </row>
    <row r="4">
      <c r="A4" s="4" t="inlineStr">
        <is>
          <t>Income Taxes</t>
        </is>
      </c>
      <c r="B4" s="4" t="inlineStr">
        <is>
          <t xml:space="preserve">INCOME TAXES We generated profits of $39.7 million, $253.4 million and $373.1 million and losses of $51.0 million before income taxes in the U.S. for the year ended December 31, 2022 (Successor), the eight months ended December 31, 2021 (Successor), the four months ended April 30, 2021 (Predecessor) and the year ended December 31, 2020 (Predecessor), respectively. We generated profits of $185.2 million and losses of $240.6 million, $4.8 billion and $5.1 billion before income taxes in non-U.S. jurisdictions for the year ended December 31 2022 (Successor), the eight months ended December 31, 2021 (Successor), the four months ended April 30, 2021 (Predecessor) and the year ended December 31, 2020 (Predecessor), respectively. The components of our provision for income taxes are summarized as follows (in millions): Successor Predecessor Year Ended December 31, 2022 Eight Months Ended December 31, 2021 Four Months Ended April 30, 2021 Year Ended December 31, 2020 Current income tax expense (benefit): U.S. $ 12.4 $ 5.5 $ — $ (135.3) Non-U.S. 22.8 52.2 34.4 (18.4) 35.2 57.7 34.4 (153.7) Deferred income tax expense (benefit): U.S. 8.5 (6.6) — (92.9) Non-U.S. (0.6) (14.7) (18.2) (12.8) 7.9 (21.3) (18.2) (105.7) Total income tax expense (benefit) $ 43.1 $ 36.4 $ 16.2 $ (259.4) CARES Act The U.S. Coronavirus Aid, Relief, and Economic Security Act (the "CARES Act") was enacted on March 27, 2020 and introduced various corporate tax relief measures into law. Among other things, the CARES Act allows net operating losses ("NOLs") generated in 2019 and 2020 to be carried back to each of the five preceding years. During 2020, we recognized a tax benefit of $122.1 million associated with the carryback of NOLs to recover taxes paid in prior years. Deferred Taxes The components of deferred income tax assets and liabilities are summarized as follows (in millions): December 31, 2022 December 31, 2021 Deferred tax assets : Net operating loss carryforwards $ 3,028.7 $ 2,297.5 Property and equipment 1,454.8 1,361.6 Interest limitation carryforwards 193.4 74.8 Foreign tax credits 60.7 105.7 Employee benefits, including share-based compensation 43.1 51.2 Premiums on long-term debt 8.1 9.7 Other 20.1 15.4 Total deferred tax assets 4,808.9 3,915.9 Valuation allowance (4,720.3) (3,829.0) Net deferred tax assets 88.6 86.9 Deferred tax liabilities : Property and equipment — — Other (19.4) (14.5) Total deferred tax liabilities (19.4) (14.5) Net deferred tax asset $ 69.2 $ 72.4 The realization of substantially all of our deferred tax assets is dependent upon generating sufficient taxable income during future periods in various jurisdictions in which we operate. Realization of certain of our deferred tax assets is not assured. We recognize a valuation allowance for deferred tax assets when it is more-likely-than-not that the benefit from the deferred tax asset will not be realized. The amount of deferred tax assets considered realizable could increase or decrease in the near-term if our estimates of future taxable income change. As of December 31, 2022 (Successor), we had gross deferred tax assets of $3.0 billion relating to $12.9 billion of NOL carryforwards, $60.7 million of U.S. foreign tax credits (“FTCs”), and $193.4 million of U.S. and Luxembourg interest limitation carryforwards, which can be used to reduce our income taxes payable in future years. NOL carryforwards, which were generated in various jurisdictions worldwide, include $11.8 billion that do not expire and $1.1 billion that will expire, if not utilized, between 2023 and 2040. Deferred tax assets for NOL carryforwards as of December 31, 2022 (Successor) include $2.1 billion, $605.7 million, $79.2 million, and $56.1 million pertaining to NOL carryforwards in Luxembourg, the United States, Switzerland, and the U.K., respectively. The U.S. FTCs expire between 2023 and 2026. Interest limitation carryforwards generally do not expire. Additionally, as a result of our emergence from bankruptcy, the utilization of certain U.S. deferred tax assets including, but not limited to, NOL carryforwards, FTCs, and interest limitation carryforwards is limited to $0.5 million annually. We have recognized a $4.7 billion valuation allowance as of December 31, 2022 (Successor) on deferred tax assets relating to those assets for which we are not more likely than not to realize due to the inability to generate sufficient taxable income in the period and/or of the character necessary to use the benefit of the deferred tax assets. During the year ended December 31, 2022 (Successor) and the eight months ended December 31, 2021 (Successor), we recognized $1.5 million deferred tax expense and $9.8 million deferred tax benefit associated with changes in deferred tax asset valuation allowances. Given current industry conditions and recent historical losses, we do not project reliable future income other than from existing drilling contracts and other known sources of future income. If industry conditions continue to improve, which is generally evidenced by increased contract backlog and increased contract day rates, we may rely on projected taxable income from future drilling contracts for the recognition of deferred tax assets. Effective Tax Rate Valaris Limited is domiciled and resident in Bermuda. Our subsidiaries conduct operations and earn income in numerous countries and are subject to the laws of taxing jurisdictions within those countries. The income of our non-Bermuda subsidiaries is not subject to Bermuda taxation as there is not an income tax regime in Bermuda. Legacy Valaris was domiciled and resident in the U.K. The income of our non-U.K. subsidiaries was generally not subject to U.K. taxation. Income tax rates and taxation systems in the jurisdictions in which our subsidiaries conduct operations vary and our subsidiaries are frequently subjected to minimum taxation regimes. In some jurisdictions, tax liabilities are based on gross revenues, statutory deemed profits or other factors, rather than on net income, and our subsidiaries are frequently unable to realize tax benefits when they operate at a loss. Accordingly, during periods of declining profitability, our income tax expense may not decline proportionally with income, which could result in higher effective income tax rates. Furthermore, we will continue to incur income tax expense in periods in which we operate at a loss.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Our consolidated effective income tax rate for the year ended December 31, 2022 (Successor), the eight months ended December 31, 2021 (Successor), the four months ended April 30, 2021 (Predecessor) and the year ended December 31, 2020 (Predecessor), respectively, differs from the Bermuda and U.K. statutory income tax rates as follows: Successor Predecessor Year Ended December 31, 2022 Eight Months Ended December 31, 2021 Four Months Ended April 30, 2021 Year Ended December 31, 2020 Bermuda (Successor)/ U.K. (Predecessor) statutory income tax rate — % — % 19.0 % 19.0 % Asset impairments — — (3.2) (12.5) Non-Bermuda (Successor) taxes 22.8 376.0 — — Non-U.K. (Predecessor) taxes — — 1.0 (2.8) Resolution of prior year items (7.0) 216.2 (0.4) 1.8 Switzerland Tax Reform — (188.3) — — Valuation allowance 0.6 (119.5) (1.8) (1.5) U.S. tax reform and U.S. CARES Act — — — 2.4 Contract termination 2.8 — — — Other — — (15.0) (1.3) Effective income tax rate 19.2 % 284.4 % (0.4) % 5.1 % Our 2022 consolidated effective income tax rate includes $10.3 million associated with the impact of various discrete items, including $17.2 million income tax benefit associated with changes in liabilities for unrecognized tax benefits and resolution of other prior period tax matters, offset primarily by tax expense attributable to income associated with a contract termination. Our eight months ended December 31, 2021 (Successor) consolidated effective income tax rate includes $14.3 million associated with the impact of various discrete items, including $29.7 million income tax expense associated with changes in liabilities for unrecognized tax benefits and resolution of other prior period tax matters, offset by $15.4 million of tax benefit related to deferred taxes associated with Switzerland tax reform. Our four months ended April 30, 2021 (Predecessor) consolidated effective income tax rate included $2.2 million associated with the impact of various discrete items, including $21.5 million of income tax expense associated with changes in liabilities for unrecognized tax benefits and resolution of other prior period tax matters, offset by $19.3 million of tax benefit related to fresh start accounting adjustments. Our 2020 consolidated effective income tax rate includes a $322.4 million tax benefit associated with the impact of various discrete tax items, including restructuring transactions, impairments of rigs and other assets, implementation of the U.S. CARES Act, changes in liabilities for unrecognized tax benefits associated with tax positions taken in prior years, rig sales, reorganization items and the resolution of other prior period tax matters. Excluding the impact of the aforementioned discrete tax items, our consolidated effective income rates for the year ended December 31, 2022 (Successor), the eight months ended December 31, 2021 (Successor), the four months ended April 30, 2021 (Predecessor) and the year ended December 31, 2020 (Predecessor) were 73.6%, 213.9%, (12.9)% and (7.6)%, respectively. The changes in our consolidated effective income tax rate excluding discrete tax items during the three-year period result primarily from changes in the relative components of our earnings from the various taxing jurisdictions in which our drilling rigs are operated and/or owned and differences in tax rates in such taxing jurisdictions. On February 3, 2020, as a result of a 2019 acquisition, the Predecessor became the obligor on 4.875% Senior notes due 2022, 5.40% Senior notes due 2042, 7.375% Senior notes due 2025, 4.75% Senior notes due 2024 and 5.85% Senior notes due 2044. We recognized a tax benefit of $66.0 million during the year ended December 31, 2020 in connection with this transaction. Unrecognized Tax Benefit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As of December 31, 2022 (Successor), we had $217.6 million of unrecognized tax benefits, of which $187.2 million was included in Other liabilities on our Consolidated Balance Sheet, $30.2 million, which is associated with tax positions taken in tax years with NOL carryforwards, was presented as a reduction of deferred tax assets and $0.2 million was presented as a reduction of long-term income tax receivable. As of December 31, 2021 (Successor), we had $235.1 million of unrecognized tax benefits, of which $202.9 million was included in Other liabilities on our Consolidated Balance Sheet, $31.2 million, which is associated with tax positions taken in tax years with NOL carryforwards, was presented as a reduction of deferred tax assets and $1.0 million was presented as a reduction of long-term income tax receivable. If recognized, $183.9 million of the $217.6 million unrecognized tax benefits as of December 31, 2022 (Successor) would impact our consolidated effective income tax rate. A reconciliation of the beginning and ending amount of unrecognized tax benefits for the year ended December 31, 2022 (Successor), the eight months ended December 31, 2021 (Successor) and the four months ended April 30, 2021 (Predecessor), respectively (in millions) follows: Successor Predecessor Year Ended December 31, 2022 Eight Months Ended December 31, 2021 Four Months Ended April 30, 2021 Balance, beginning of period $ 235.1 $ 235.4 $ 237.7 Settlements with taxing authorities (16.5) (6.6) — Increases in unrecognized tax benefits as a result of tax positions taken during the current year 11.2 6.9 12.6 Impact of foreign currency exchange rates (9.7) (10.5) (17.6) Lapse of applicable statutes of limitations (4.5) (20.2) (0.2) Increase in unrecognized tax benefits as a result of tax positions taken during prior years 3.0 34.6 2.9 Decreases in unrecognized tax benefits as a result of tax positions taken during prior years (1.0) (4.5) — Balance, end of period $ 217.6 $ 235.1 $ 235.4 Accrued interest and penalties totaled $87.8 million and $100.5 million as of December 31, 2022 (Successor) and 2021 (Successor), respectively, and were included in Other liabilities on our Consolidated Balance Sheets. We recognized a net benefit of $12.5 million, and net expense of $20.3 million, $13.5 million and $13.8 million associated with interest and penalties during the year ended December 31, 2022 (Successor), the eight months ended December 31, 2021 (Successor), the four months ended April 30, 2021 (Predecessor) and the year ended December 31, 2020 (Predecessor), respectively. Interest and penalties are included in Current income tax expense in our Consolidated Statements of Operations. Three of our subsidiaries file or previously filed U.S. tax returns and the tax returns of one or more of these subsidiaries is under exam for years 2009 to 2012, and for 2014 and subsequent years. None of these examinations are expected to have a significant impact on the Company's consolidated results of operations and cash flows. Tax years as early as 2005 remain subject to examination in the other major tax jurisdictions in which we operated. Statutes of limitations applicable to certain of our tax positions lapsed during the year ended December 31, 2022 (Successor), the eight months ended December 31, 2021 (Successor), the four months ended April 30, 2021 (Predecessor) and the year ended December 31, 2020 (Predecessor), resulting in net income tax benefits, inclusive of interest and penalties, of $4.5 million, $17.9 million, $0.2 million and $4.3 million, respectively. Absent the commencement of examinations by tax authorities, statutes of limitations applicable to certain of our tax positions will lapse during 2023. Therefore, it is reasonably possible that our unrecognized tax benefits will decline during the next 12 months by $50.0 million, inclusive of $11.4 million of accrued interest and penalties, all of which would impact our consolidated effective income tax rate if recognized. Tax Assessments During 2019, the Luxembourg tax authorities issued aggregate tax assessments totaling approximately €142.0 million (approximately $161.5 million converted at then-current exchange rates) related to tax years 2014, 2015 and 2016 for several of Rowan's Luxembourg subsidiaries. We recorded a liability for uncertain tax positions of €93.0 million (approximately $105.7 million converted at then-current exchange rates) in purchase accounting related to these assessments. During the first quarter of 2020, in connection with the administrative appeals process, the tax authority withdrew assessments of €142.0 million (approximately $161.5 million converted at then-current exchange rates), accepting the associated tax returns as previously filed. Accordingly, we de-recognized previously accrued liabilities for uncertain tax positions and net wealth taxes of €79.0 million (approximately $89.8 million converted at then-current exchange rates) and €2.0 million (approximately $2.3 million converted at then-current exchange rates), respectively. The de-recognition of amounts related to these assessments was recognized as a tax benefit during the three-month period ended March 31, 2020 and is included in Changes in operating assets and liabilities on the Consolidated Statements of Cash Flows for the year ended December 31, 2020 (Predecessor). On December 31, 2021 (Successor), we de-recognized the remaining liability for uncertain tax position balance of €14.0 million (approximately $15.9 million converted at then-current exchange rates) upon the lapse of the applicable statute of limitations. During 2019, the Australian tax authorities issued aggregate tax assessments totaling approximately A$101 million (approximately $68.8 million converted at the current period-end exchange rate) plus interest related to the examination of certain of our tax returns for the years 2011 through 2016. During the third quarter of 2019, we made a A$42 million payment (approximately $29.0 million at then-current exchange rates) to the Australian tax authorities to litigate the assessment. We have a $17.8 million liability for unrecognized tax benefits relating to these assessments as of December 31, 2022 (Successor). We believe our tax returns are materially correct as filed, and we are vigorously contesting these assessments. Although the outcome of such assessments and related administrative proceedings cannot be predicted with certainty, we do not expect these matters to have a material adverse effect on our financial position, operating results and cash flows. Undistributed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ewbuild Options We have construction agreements, as amended, with a shipyard that provide for, among other things, an option construct whereby the Company has the right, but not the obligation, to take delivery of either or both Newbuild Drillships, on or before December 31, 2023. Under the amended agreements, the purchase prices for the rigs are estimated to be $119.1 million for VALARIS DS-13 and $218.3 million for VALARIS DS-14, assuming a December 31, 2023 delivery date. Delivery can be requested any time prior to December 31, 2023 with a downward purchase price adjustment based on predetermined terms. If the Company elects not to purchase the rigs, the Company has no further obligations to the shipyard. ARO Newbuild Funding Obligations In connection with our 50/50 unconsolidated joint venture, we have a potential obligation to fund ARO for newbuild jackup rigs. ARO has plans to purchase 20 newbuild jackup rigs over an approximate 10-year period. The joint venture partners intend for the newbuild jackup rigs to be financed out of available cash from ARO's operations and/or funds available from third-party debt financing. ARO paid a 25% down payment from cash on hand for each of the two newbuilds ordered in January 2020 and is actively exploring financing options for remaining payments due upon delivery.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Each partner's commitment shall be reduced by the actual cost of each newbuild rig, as delivered, on a proportionate basis. Letters of Credit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December 31, 2022 (Successor) totaled $141.4 million and are issued under facilities provided by various banks and other financial institutions. Obligations under these letters of credit are not normally called, as we typically comply with the underlying performance requirement. As of December 31, 2022 (Successor), we had collateral deposits in the amount of $20.7 million with respect to these agreements. Patent Litigation In December 2022, a subsidiary of Transocean Ltd. commenced an arbitration proceeding against us alleging breach of a license agreement related to certain dual-activity drilling patents. We are unable to estimate our potential exposure, if any, to the proceeding at this time but do not believe that our ultimate liability, if any, resulting from this proceeding will have a material effect on our consolidated financial condition, results of operations or cash flows. We do not believe that we have breached the license agreement and intend to defend ourselves vigorously against this claim.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operating leases for office space, facilities, equipment, employee housing and certain rig berthing facilities. For all asset classes, except office space, we account for the lease component and the non-lease component as a single lease component. Our leases have remaining lease terms of less than one year to nine years, some of which include options to extend. We evaluate the carrying value of our right-of-use assets on a periodic basis to identify events or changes in circumstances, such as lease abandonment, that indicate that the carrying value of such right-of-use assets may be impaired. The components of lease expense are as follows (in millions): Successor Predecessor Year Ended December 31, 2022 Eight Months Ended December 31, 2021 Four Months Ended April 30, 2021 Year Ended December 31, 2020 Long-term operating lease cost $ 13.4 $ 12.9 $ 9.1 $ 23.3 Short-term operating lease cost 16.2 15.3 7.0 19.2 Sublease income (0.4) (0.3) (0.1) (2.3) Total operating lease cost $ 29.2 $ 27.9 $ 16.0 $ 40.2 Supplemental balance sheet information related to our operating leases is as follows (in millions, except lease term and discount rate): December 31, 2022 December 31, 2021 Operating lease right-of-use assets $ 21.0 $ 20.5 Current lease liability $ 9.4 $ 10.0 Long-term lease liability 13.8 12.5 Total operating lease liabilities $ 23.2 $ 22.5 Weighted-average remaining lease term (in years) 5.0 4.8 Weighted-average discount rate (1) 7.48 % 7.27 % (1) Represents our estimated incremental borrowing cost on a secured basis for similar terms as the underlying leases. For the year ended December 31, 2022 (Successor), cash paid for amounts included in the measurement of our operating lease liabilities was $14.0 million. During the eight months ended December 31, 2021 (Successor) and during the four months ended April 30, 2021 (Predecessor), cash paid for amounts included in the measurement of our operating lease liabilities were $11.7 million and $7.1 million, respectively. For the years ended December 31, 2020 (Predecessor), cash paid for amounts included in the measurement of our operating lease liabilities was $23.5 million. Maturities of lease liabilities as of December 31, 2022 (Successor) were as follows (in millions): 2023 $ 10.7 2024 3.5 2025 2.7 2026 2.4 2027 2.4 Thereafter 6.1 Total lease payments $ 27.8 Less imputed interest (4.6) Total $ 23.2 Predecessor On October 28, 2020, the Bankruptcy Court approved the rejection of certain unexpired office leases and related subleases. The various lease rejections were effective as of September 30, 2020 and October 31, 2020. We recorded an estimated allowed claim of $4.4 million and recognized an expense in Reorganization items, net in our Consolidated Statements of Operations for the year ended December 31, 2020 (Predecessor). Also, during the year ended December 31, 2020 (Predecessor), in connection with office lease rejections and a related amendment to the terms of the lease for our corporate headquarters in Houston, Texas, we recognized net gains in Reorganization items of $9.8 million and $1.7 million, respectively, which included the write-offs of associated leasehold improv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Information, Revenue for Reportable Segment [Abstract]</t>
        </is>
      </c>
      <c r="B3" s="4" t="inlineStr">
        <is>
          <t xml:space="preserve"> </t>
        </is>
      </c>
    </row>
    <row r="4">
      <c r="A4" s="4" t="inlineStr">
        <is>
          <t>Segment Information</t>
        </is>
      </c>
      <c r="B4" s="4" t="inlineStr">
        <is>
          <t>SEGMENT INFORMATION Our business consists of four operating segments: (1) Floaters, which includes our drillships and semisubmersible rigs, (2) Jackups, (3) ARO and (4) Other, which consists of management services on rigs owned by third-parties and the activities associated with our arrangements with ARO under the Lease Agreements. Floaters, Jackups and ARO are also reportable segments. Our onshore support costs included within Contract drilling expenses are not allocated to our operating segments for purposes of measuring segment operating income (loss) and as such, those costs are included in “Reconciling Items.” Further, General and administrative expense and Depreciation expense incurred by our corporate office are not allocated to our operating segments for purposes of measuring segment operating income (loss) and are included in "Reconciling Items". We measure segment assets as Property and equipment, net. The full operating results included below for ARO are not included within our consolidated results and thus deducted under "Reconciling Items" and replaced with our equity in earnings of ARO. See " Note 5 - Equity Method Investment in ARO" for additional information on ARO and related arrangements. Segment information for the year ended December 31, 2022 (Successor), the eight months ended December 31, 2021 (Successor), the four months ended April 30, 2021 (Predecessor) and the year ended December 31, 2020 (Predecessor), respectively are presented below (in millions). Year Ended December 31, 2022 (Successor) Floaters Jackups ARO Other Reconciling Items Consolidated Total Revenues $ 700.5 $ 744.2 $ 459.5 $ 157.8 $ (459.5) $ 1,602.5 Operating expenses Contract drilling (exclusive of depreciation) 646.0 538.9 341.8 76.4 (219.9) 1,383.2 Loss on impairment 34.5 — — — — 34.5 Depreciation 50.0 36.1 63.4 4.6 (62.9) 91.2 General and administrative — — 18.7 — 62.2 80.9 Equity in earnings of ARO — — — — 24.5 24.5 Operating income (loss) $ (30.0) $ 169.2 $ 35.6 $ 76.8 $ (214.4) $ 37.2 Property and equipment, net $ 487.5 $ 391.7 $ 775.6 $ 56.8 $ (734.4) $ 977.2 Capital expenditures $ 152.9 $ 53.5 $ 24.6 $ — $ (24.0) $ 207.0 Eight Months Ended December 31, 2021 (Successor) Floaters Jackups ARO Other Reconciling Items Consolidated Total Revenues $ 254.5 $ 487.1 $ 307.1 $ 93.4 $ (307.1) $ 835.0 Operating expenses Contract drilling (exclusive of depreciation) 250.7 365.2 246.2 38.9 (176.9) 724.1 Depreciation 31.0 32.0 44.2 2.8 (43.9) 66.1 General and administrative — — 13.6 — 44.6 58.2 Equity in earnings of ARO — — — — 6.1 6.1 Operating income (loss) $ (27.2) $ 89.9 $ 3.1 $ 51.7 $ (124.8) $ (7.3) Property and equipment, net $ 408.2 $ 401.9 $ 730.6 $ 46.0 $ (695.8) $ 890.9 Capital expenditures $ 26.0 $ 23.7 $ 41.8 $ — $ (41.3) $ 50.2 Four Months Ended April 30, 2021 (Predecessor) Floaters Jackups ARO Other Reconciling Items Consolidated Total Revenues $ 115.7 $ 232.4 $ 163.5 $ 49.3 $ (163.5) $ 397.4 Operating expenses Contract drilling (exclusive of depreciation) 106.5 175.0 116.1 19.9 (73.7) 343.8 Loss on impairment 756.5 — — — — 756.5 Depreciation 72.1 69.7 21.0 14.8 (18.0) 159.6 General and administrative — — 4.2 — 26.5 30.7 Equity in earnings of ARO — — — — 3.1 3.1 Operating income (loss) $ (819.4) $ (12.3) $ 22.2 $ 14.6 $ (95.2) $ (890.1) Property and equipment, net $ 419.3 $ 401.4 $ 730.7 $ 50.5 $ (692.8) $ 909.1 Capital expenditures $ 3.3 $ 5.4 $ 14.9 $ — $ (14.9) $ 8.7 Year Ended December 31, 2020 (Predecessor) Floaters Jackups ARO Other Reconciling Items Consolidated Total Revenues $ 505.8 $ 765.3 $ 549.4 $ 156.1 $ (549.4) $ 1,427.2 Operating expenses Contract drilling (exclusive of depreciation) 566.1 659.5 388.2 82.8 (226.2) 1,470.4 Loss on impairment 3,386.2 254.3 — 5.7 — 3,646.2 Depreciation 262.8 217.2 54.8 44.8 (38.8) 540.8 General and administrative — — 24.2 — 190.4 214.6 Other operating income 118.1 — — — — 118.1 Equity in losses of ARO — — — — (7.8) (7.8) Operating income (loss) $ (3,591.2) $ (365.7) $ 82.2 $ 22.8 $ (482.6) $ (4,334.5) Property and equipment, net $ 6,413.4 $ 3,912.6 $ 736.2 $ 577.9 $ (679.6) $ 10,960.5 Capital expenditures $ 25.1 $ 58.9 $ 136.1 $ — $ (126.3) $ 93.8 Information about Geographic Areas As of December 31, 2022 (Successor), our Floaters segment consisted of 11 drillships, four dynamically positioned semisubmersible rigs and one moored semisubmersible rig deployed in various locations. Our Jackups segment consisted of 28 jackup rigs which were deployed in various locations and our Other segment consisted of eight jackup rigs which are leased to our 50/50 unconsolidated joint venture with Saudi Aramco. As of December 31, 2022 (Successor), the geographic distribution of our and ARO's drilling rigs was as follows: Floaters Jackups Other Total Valaris ARO North &amp; South America 7 6 — 13 — Europe &amp; the Mediterranean 4 12 — 16 — Middle East &amp; Africa 3 6 8 17 7 Asia &amp; Pacific Rim 2 4 — 6 — Total 16 28 8 52 7 We provide management services in the U.S. Gulf of Mexico on two rigs owned by a third party not included in the table above. We are a party to contracts whereby we have the option to take delivery of two recently constructed drillships that are not included in the table above. ARO has ordered two newbuild jackups which are under construction in the Middle East that are not included in the table above. Information by country for those countries that account for more than 10% of our long-lived assets, was as follows (in millions): Long-lived Assets December 31, 2022 December 31, 2021 United Kingdom $ 185.2 $ 142.4 United States 166.3 152.1 Spain 117.7 145.8 Brazil 102.0 57.6 Other countries (1) 427.0 413.5 Total $ 998.2 $ 911.4 (1) Other countries includes countries where individually we had long-lived assets representing less than 10% of total long-lived assets For purposes of our long-lived asset geographic disclosure, we attribute assets to the geographic location of the drilling rig or operating lease, in the case of our right-of-use assets, as of the end of the applicabl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Financial Information [Abstract]</t>
        </is>
      </c>
      <c r="B3" s="4" t="inlineStr">
        <is>
          <t xml:space="preserve"> </t>
        </is>
      </c>
    </row>
    <row r="4">
      <c r="A4" s="4" t="inlineStr">
        <is>
          <t>Supplemental Balance Sheet Disclosures [Text Block]</t>
        </is>
      </c>
      <c r="B4" s="4" t="inlineStr">
        <is>
          <t xml:space="preserve">SUPPLEMENTAL FINANCIAL INFORMATION Consolidated Balance Sheet Information Accounts receivable, net, consisted of the following (in millions): December 31, 2022 December 31, 2021 Trade $ 345.7 $ 296.8 Income tax receivables 93.6 151.1 Other 24.6 12.7 463.9 460.6 Allowance for doubtful accounts (14.8) (16.4) $ 449.1 $ 444.2 Other current assets consisted of the following (in millions): December 31, 2022 December 31, 2021 Deferred costs $ 59.1 $ 26.9 Prepaid taxes 44.6 44.4 Prepaid expenses 17.5 23.1 Other 27.4 23.4 $ 148.6 $ 117.8 Accrued liabilities and other consisted of the following (in millions): December 31, 2022 December 31, 2021 Deferred revenue $ 78.0 $ 45.8 Personnel costs 55.8 47.3 Income and other taxes payable 41.4 45.7 Accrued claims 27.2 17.3 Lease liabilities 9.4 10.0 Accrued interest 7.6 7.6 Other 28.5 22.5 $ 247.9 $ 196.2 Other liabilities consisted of the following (in millions): December 31, 2022 December 31, 2021 Unrecognized tax benefits (inclusive of interest and penalties) $ 275.0 $ 303.4 Pension and other post-retirement benefits 159.8 204.0 Other 80.8 51.0 $ 515.6 $ 558.4 Consolidated Statements of Operations Information Repair and maintenance expense related to continuing operations was as follows (in millions): Successor Predecessor Year Ended December 31, 2022 Eight Months Ended December 31, 2021 Four Months Ended April 30, 2021 Year Ended December 31, 2020 Repair and maintenance expense $ 175.2 $ 76.3 $ 48.4 $ 200.4 Other, net, consisted of the following (in millions): Successor Predecessor Year Ended December 31, 2022 Eight Months Ended December 31, 2021 Four Months Ended April 30, 2021 Year Ended December 31, 2020 Net gain on sale of property $ 141.2 $ 21.2 $ 6.0 $ 11.8 Net periodic pension income, excluding service cost 16.4 8.7 5.4 14.6 Net foreign currency exchange gains (losses) 12.2 8.1 13.4 (11.0) Gain on bargain purchase and measurement period adjustments — — — (6.3) Gain on extinguishment of debt — — — 3.1 Other income 0.1 0.1 1.1 3.8 $ 169.9 $ 38.1 $ 25.9 $ 16.0 Consolidated Statements of Cash Flows Information Our restricted cash of $24.4 million, $35.9 million and $11.4 million at December 31, 2022 (Successor), December 31, 2021 (Successor) and December 31, 2020 (Predecessor), respectively, consists primarily of $20.7 million, $31.1 million and $5.8 million of collateral on letters of credit for each respective period. See " Note 14 - Commitments and Contingencies" for more information regarding our letters of credit. Net cash used in operating activities attributable to the net change in operating assets and liabilities was as follows (in millions): Successor Predecessor Year Ended December 31, 2022 Eight Months Ended December 31, 2021 Four Months Ended April 30, 2021 Year Ended December 31, 2020 (Increase) decrease in accounts receivable $ (6.9) $ (18.3) $ 23.2 $ 53.3 (Increase) decrease in other assets (104.6) (48.4) 27.3 (63.8) Increase (decrease) in liabilities 146.9 71.4 18.0 (11.5) $ 35.4 $ 4.7 $ 68.5 $ (22.0) Additional cash flow information was as follows (in millions): Successor Predecessor Year Ended December 31, 2022 Eight Months Ended December 31, 2021 Four Months Ended April 30, 2021 Year Ended December 31, 2020 Cash paid for interest and taxes Interest paid, net of amounts capitalized $ 44.2 $ 22.8 $ — $ 190.0 Income taxes paid (refunded), net $ 5.6 $ 23.5 $ (16.9) $ 48.5 Non-cash investing activities Accruals for capital expenditures as of period end (1) $ 22.1 $ 9.3 $ 6.5 $ 5.4 (1) Accruals for capital expenditures were excluded from investing activities in our Consolidated Statements of Cash Flows. Capitalized interest totaled $1.2 million during the year ended December 31, 2022 (Successor). During the eight months ended December 31, 2021 (Successor) and during the four months ended April 30, 2021 (Predecessor), there was no capitalized interest. Capitalized interest totaled $1.3 million during the year ended December 31, 2020 (Predecessor). Amortization, net, includes amortization of deferred mobilization revenues and costs, deferred capital upgrade revenues, intangible amortization and other amortization. Other adjustments to reconcile net loss to net cash used in operating activities includes provisions for inventory reserves, bad debt expense, and other items. Concentration of Risk Credit Risk - We are exposed to credit risk relating to our receivables from customers, our cash and cash equivalents and short-term investments.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Customer Concentration - Consolidated revenues with customers that individually contributed 10% or more of revenue were as follows: Successor Year Ended December 31, 2022 Eight Months Ended December 31, 2021 Floaters Jackups Other Total Floaters Jackups Other Total BP plc ("BP") 6 % 3 % 6 % 15 % 2 % 2 % 7 % 11 % Other customers (1) 38 % 43 % 4 % 85 % 29 % 56 % 4 % 89 % 44 % 46 % 10 % 100 % 31 % 58 % 11 % 100 % Predecessor Four Months Ended April 30, 2021 Year Ended December 31, 2020 Floaters Jackups Other Total Floaters Jackups Other Total BP 5 % 2 % 7 % 14 % 3 % 2 % 6 % 11 % Other customers (1) 24 % 57 % 5 % 86 % 32 % 52 % 5 % 89 % 29 % 59 % 12 % 100 % 35 % 54 % 11 % 100 % (1) Other customers includes customers that individually contributed to less than 10% of our total revenues. Geographic Concentration - For purposes of our geographic disclosure, we attribute revenues to the geographic location where such revenues are earned. Consolidated revenues for locations that individually had 10% or more of revenue were as follows (in millions): Successor Year Ended December 31, 2022 Eight Months Ended December 31, 2021 Floaters Jackups Other Total Floaters Jackups Other Total U.S. Gulf of Mexico $ 230.9 $ 21.3 $ 99.0 $ 351.2 $ 52.8 $ 0.7 $ 56.4 $ 109.9 United Kingdom — 264.5 — 264.5 — 185.2 — 185.2 Saudi Arabia — 78.3 58.7 137.0 — 55.3 37.0 92.3 Norway — 114.6 — 114.6 — 123.9 — 123.9 Mexico 13.9 58.1 — 72.0 37.0 40.8 — 77.8 Other countries (1) 455.7 207.5 — 663.2 164.8 81.1 — 245.9 $ 700.5 $ 744.3 $ 157.7 $ 1,602.5 $ 254.6 $ 487.0 $ 93.4 $ 835.0 Predecessor Four Months Ended April 30, 2021 Year Ended December 31, 2020 Floaters Jackups Other Total Floaters Jackups Other Total U.S. Gulf of Mexico $ 47.9 $ 0.2 $ 26.3 $ 74.4 $ 133.4 $ 27.0 $ 81.0 $ 241.4 United Kingdom — 75.7 — 75.7 — 211.3 — 211.3 Saudi Arabia — 30.5 23.1 53.6 — 126.9 73.9 200.8 Norway — 73.3 — 73.3 — 188.5 — 188.5 Mexico 21.6 22.7 — 44.3 60.9 51.2 — 112.1 Other countries (1) 46.1 30.0 — 76.1 311.5 160.4 1.2 473.1 $ 115.6 $ 232.4 $ 49.4 $ 397.4 $ 505.8 $ 765.3 $ 156.1 $ 1,4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t>
        </is>
      </c>
      <c r="B4" s="4" t="inlineStr">
        <is>
          <t>RELATED PARTIES See " Note 5 - Equity Method Investment in ARO" for information in our equity method investment in ARO and associated related party transactions. Mr. Joseph Goldschmid is a director of the Company and an employee of T. Rowe Price effective December 29, 2021 when his employer, Oak Hill Advisors, was acquired by T. Rowe Price. T. Rowe Price provides administrative services for the Company's 401(k) Plan. During the year ended December 31, 2022 (Successor) we incurred expense of $4.7 million and had no payable as of December 31, 2022 (Successor) related to the employer matching contributions to the Company's 401(k) Plan made in 2022. As the employer matching contributions to the Company's 401(k) Plan were suspended during the eight months ended December 31, 2021 (Successor) and the administrative fees are borne by the participants of the plan, no amounts were included in the Company's expenses during the eight months ended December 31, 2021 (Successor) or payables as of December 31, 2021 (Success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t>
        </is>
      </c>
      <c r="B4" s="4" t="inlineStr">
        <is>
          <t>Business We are a leading provider of offshore contract drilling services to the international oil and gas industry with operations in almost every major offshore market across six continents. We own the world's largest offshore drilling rig fleet, including one of the newest ultra-deepwater fleets in the industry and a leading premium jackup fleet. We currently own 52 rigs, including 11 drillships, four dynamically positioned semisubmersible rigs, one moored semisubmersible rig, 36 jackup rigs and a 50% equity interest in Saudi Aramco Rowan Offshore Drilling Company ("ARO"), our 50/50 unconsolidated joint venture with Saudi Aramco, which owns an additional seven rigs. We also have options to purchase two recently constructed drillships on or before December 31, 2023. Our customers include many of the leading international and government-owned oil and gas companies, in addition to many independent operators. We are among the most geographically diverse offshore drilling companies with current operations spanning six continents. The markets in which we operate include the Gulf of Mexico, South America, the North Sea, the Middle East, Africa and Asia Pacific.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t>
        </is>
      </c>
    </row>
    <row r="5">
      <c r="A5" s="4" t="inlineStr">
        <is>
          <t>Chapter 11 Cases and Restructuring Support Agreement</t>
        </is>
      </c>
      <c r="B5" s="4" t="inlineStr">
        <is>
          <t>Chapter 11 Cases On August 19, 2020 (the “Petition Date”), Valaris plc (“Legacy Valaris” or “Predecessor”) and certain of its direct and indirect subsidiaries (collectively, the “Debtors”) filed voluntary petitions for reorganization under chapter 11 of the United States Bankruptcy Code ("Bankruptcy Code") in the Bankruptcy Court for the Southern District of Texas (the "Bankruptcy Court") The Debtors obtained joint administration of their chapter 11 cases under the caption In re Valaris plc, et al., Case No. 20-34114 (MI) (the “Chapter 11 Cases”). In connection with the Chapter 11 Cases, on and prior to April 30, 2021 (the "Effective Date"), Legacy Valaris effectuated certain restructuring transactions, pursuant to which the successor company, Valaris, was formed and, through a series of transactions, Legacy Valaris transferred to a subsidiary of Valaris substantially all of the subsidiaries, and other assets, of Legacy Valaris. References to the financial position and results of operations of the "Successor" or "Successor Company" relate to the financial position and results of operations of the Company after the Effective Date. References to the financial position and results of operations of the "Predecessor" or "Predecessor Company" refer to the financial position and results of operations of Legacy Valaris on and prior to the Effective Date. References to the “Company,” “we,” “us” or “our” in this Annual Report are to Valaris Limited, together with its consolidated subsidiaries, when referring to periods following the Effective Date, and to Legacy Valaris, together with its consolidated subsidiaries, when referring to periods prior to and including Effective Date. See “ Note 2 – Chapter 11 Proceedings” for additional details regarding the Chapter 11 Cases.</t>
        </is>
      </c>
    </row>
    <row r="6">
      <c r="A6" s="4" t="inlineStr">
        <is>
          <t>Bankruptcy and Fresh Start Accounting Policy</t>
        </is>
      </c>
      <c r="B6" s="4" t="inlineStr">
        <is>
          <t>Fresh Start Accounting On the Effective Date, the Debtors emerged from the Chapter 11 Cases. Upon emergence from the Chapter 11 Cases, we qualified for and adopted fresh start accounting. The application of fresh start accounting resulted in a new basis of accounting, and the Company became a new entity for financial reporting purposes. Accordingly, our financial statements and notes after the Effective Date are not comparable to our financial statements and notes on and prior to that date. Furthermore, the consolidated financial statements and notes have been presented with a black line division to delineate the lack of comparability between the Predecessor and Successor. See “ Note 2 – Chapter 11 Proceedings” and “ Note 3 - Fresh Start Accounting” for additional details regarding the Chapter 11 Cases and fresh start accounting.</t>
        </is>
      </c>
    </row>
    <row r="7">
      <c r="A7" s="4" t="inlineStr">
        <is>
          <t>Principles Of Consolidation</t>
        </is>
      </c>
      <c r="B7" s="4" t="inlineStr">
        <is>
          <t>Principles of ConsolidationThe accompanying consolidated financial statements include the accounts of Valaris Limited, those of our wholly-owned subsidiaries and entities in which we hold a controlling financial interest.  All intercompany accounts and transactions have been eliminated.  Investments in operating entities in which we have the ability to exercise significant influence, but where we do not control operating and financial policies are accounted for using the equity method. Significant influence generally exists if we have an ownership interest representing between 20% and 50% of the voting stock of the investee. We account for our interest in ARO using the equity method of accounting and only recognize our portion of equity in earnings in our consolidated financial statements. ARO is a variable interest entity; however, we are not the primary beneficiary and therefore do not consolidate ARO.</t>
        </is>
      </c>
    </row>
    <row r="8">
      <c r="A8" s="4" t="inlineStr">
        <is>
          <t>Pervasiveness Of Estimates</t>
        </is>
      </c>
      <c r="B8" s="4" t="inlineStr">
        <is>
          <t>Pervasiveness of Estimates The preparation of financial statements in conformity with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is>
      </c>
    </row>
    <row r="9">
      <c r="A9" s="4" t="inlineStr">
        <is>
          <t>Foreign Currency Remeasurement And Translation</t>
        </is>
      </c>
      <c r="B9" s="4" t="inlineStr">
        <is>
          <t>Foreign Currency Remeasurement and Translation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Most transaction gains and losses, including certain gains and losses on our prior derivative instruments, are included in Other, net, in our Consolidated Statements of Operations.  Certain gains and losses from the translation of foreign currency balances of our non-U.S. dollar functional currency subsidiaries are included in Accumulated other comprehensive income on our Consolidated Balance Sheet. Net foreign currency exchange gains were $12.2 million, $8.1 million and $13.4 million, and were included in Other, net, in our Consolidated Statements of Operations for the year ended December 31, 2022 (Successor), eight months ended December 31, 2021 (Successor) and four months ended April 30, 2021 (Predecessor), respectively. Net foreign currency exchange losses, inclusive of offsetting fair value derivatives were $11.0 million, and were included in Other, net, in our Consolidated Statements of Operations for the year ended December 31, 2020 (Predecessor).</t>
        </is>
      </c>
    </row>
    <row r="10">
      <c r="A10" s="4" t="inlineStr">
        <is>
          <t>Cash Equivalents And Short-Term Investments</t>
        </is>
      </c>
      <c r="B10" s="4" t="inlineStr">
        <is>
          <t>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There were no short-term investments as of December 31, 2022 (Successor) and December 31, 2021 (Successor). Cash flows from purchases and maturities of short-term investments were classified as investing activities in our Consolidated Statements of Cash Flows for the year ended December 31, 2022. To mitigate our credit risk, our investments in time deposits have historically been diversified across multiple, high-quality financial institutions.</t>
        </is>
      </c>
    </row>
    <row r="11">
      <c r="A11" s="4" t="inlineStr">
        <is>
          <t>Property And Equipment</t>
        </is>
      </c>
      <c r="B11" s="4" t="inlineStr">
        <is>
          <t>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Repair and maintenance costs are charged to contract drilling expense in the period in which they are incurred. Upon the sale or retirement of assets, the related cost and accumulated depreciation are removed from the balance sheet, and the resulting gain or loss is included in Other, net in our Consolidated Statements of Operations. Upon emergence, we elected to change our accounting policies and have identified the significant components of our drilling rigs and ascribed useful lives based on the expected time until the next required overhaul or the end of the expected economic lives of the components. Our property and equipment is depreciated on a straight-line basis, after allowing for salvage values, over the estimated useful lives of our assets. Drilling rigs and related equipment are depreciated over estimated useful lives ranging from five two We evaluate the carrying value of our property and equipment, primarily our drilling rigs, on a quarterly basis to identify events or changes in circumstances ("triggering events") that indicate that the carrying value of such rig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We recorded pre-tax, non-cash impairment losses related to long-lived assets of $34.5 million, $756.5 million and $3.6 billion, in the year ended December 31, 2022 (Successor), the four months ended April 30, 2021 (Predecessor) and the year ended December 31, 2020 (Predecessor), respectively. See " Note 7 - Property and Equipment" for additional information on our impairment charges.</t>
        </is>
      </c>
    </row>
    <row r="12">
      <c r="A12" s="4" t="inlineStr">
        <is>
          <t>Operating Revenues And Expenses</t>
        </is>
      </c>
      <c r="B12" s="4" t="inlineStr">
        <is>
          <t>Operating Revenues and Expenses See " Note 4 - Revenue from Contracts with Customers" for information on our accounting policies for revenue recognition and certain operating costs that are deferred and amortized over future periods.</t>
        </is>
      </c>
    </row>
    <row r="13">
      <c r="A13" s="4" t="inlineStr">
        <is>
          <t>Derivative Instruments</t>
        </is>
      </c>
      <c r="B13" s="4" t="inlineStr">
        <is>
          <t>Derivative Instruments We did not have any open derivative instruments as of December 31, 2022 (Successor) or 2021 (Successor). However, we have historically used derivatives to reduce our exposure to various market risks, primarily foreign currency exchange rate risk. See " Note 9 - Derivative Instruments" for additional information on how and why we used derivatives and the impact of the Chapter 11 Cases.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s of Operations based on the change in the fair value of the derivative. When a forecasted transaction becomes probable of not occurring, gains and losses on the derivative previously recorded in AOCI are reclassified currently into earnings and included in Other, net, in our Consolidated Statements of Operations. Historically, we would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s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t>
        </is>
      </c>
    </row>
    <row r="14">
      <c r="A14" s="4" t="inlineStr">
        <is>
          <t>Income Taxes</t>
        </is>
      </c>
      <c r="B14" s="4" t="inlineStr">
        <is>
          <t>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s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through an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t>
        </is>
      </c>
    </row>
    <row r="15">
      <c r="A15" s="4" t="inlineStr">
        <is>
          <t>Share-Based Compensation</t>
        </is>
      </c>
      <c r="B15" s="4" t="inlineStr">
        <is>
          <t>Share-Based Compensation We sponsor share-based compensation plans that provide equity compensation to our key employees, officers and non-employee directors. Our Management Incentive Plan (the “MIP”) allows our board of directors to authorize share grants to be settled in cash, shares or a combination of shares and cash. Compensation expense for time-based share awards to be settled in shares is measured at fair value on the date of grant and recognized on a straight-line basis over the requisite service period (usually the vesting period). Compensation expense for performance awards is recognized over the requisite service period using the accelerated method and is reduced for forfeited awards in the period in which the forfeitures occur. For our performance awards that cliff vest and require the employee to render service through the vesting date, even though attainment of performance objectives might be earlier, our expense under the accelerated method would be a ratable expense over the vesting period. Equity settled performance awards generally vest at the end of a three-year measurement period based on attainment of performance goals. The estimated probable outcome of attainment of the specified performance goals is based primarily on relative performance over the requisite performance period. Any subsequent changes in this estimate as it relates to performance objectives are recognized as a cumulative adjustment to compensation cost in the period in which the change in estimate occurs, except in the case of objectives based on a market condition, such as our stock price. Compensation cost for awards based on a market performance objective is recognized as long as the requisite service period is completed and will not be reversed even if the market-based objective is never satisfied. Compensation expense for share awards to be settled in cash are recognized as liabilities and remeasured each quarter with a cumulative adjustment to compensation cost during the period based on changes in our share price. Any adjustments to the compensation cost recognized in our Consolidated Statements of Operations for awards that are forfeited are recognized in the period in which the forfeitures occur. See " Note 11 - Share Based Compensation" for additional information on our share-based compensation.</t>
        </is>
      </c>
    </row>
    <row r="16">
      <c r="A16" s="4" t="inlineStr">
        <is>
          <t>Pension and Other Postretirement Benefit Plans</t>
        </is>
      </c>
      <c r="B16" s="4" t="inlineStr">
        <is>
          <t>Pension and Other Post-retirement benefit plans We measure our actuarially determined obligations and related costs for our defined benefit pension and other post-retirement plans, retiree life and medical supplemental plan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Actual results may differ from the assumptions included in these calculations. If gains or losses exceed 10% of the greater of the plan assets or plan liabilities, we amortize such gains or losses into income over either the period of expected future service of active participants, or over the expected average remaining lifetime of all participants. We recognize gains or losses related to plan curtailments at the date the plan amendment or termination is adopted which may precede the effective date.</t>
        </is>
      </c>
    </row>
    <row r="17">
      <c r="A17" s="4" t="inlineStr">
        <is>
          <t>Fair Value Measurements</t>
        </is>
      </c>
      <c r="B17" s="4" t="inlineStr">
        <is>
          <t>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 Note 6 - Fair Value Measurements" for additional information on the fair value measurement of certain of our assets and liabilities.</t>
        </is>
      </c>
    </row>
    <row r="18">
      <c r="A18" s="4" t="inlineStr">
        <is>
          <t>Noncontrolling Interests</t>
        </is>
      </c>
      <c r="B18" s="4" t="inlineStr">
        <is>
          <t>Noncontrolling Interests Third-parties hold a noncontrolling ownership interest in certain of our non-U.S. subsidiaries. Noncontrolling interests are classified as equity on our Consolidated Balance Sheet, and net (income) loss attributable to noncontrolling interests is presented separately in our Consolidated Statements of Operations. For the year ended December 31, 2022 (Successor), the eight months ended December 31, 2021 (Successor), the four months ended April 30, 2021 (Predecessor) and the year ended December 31, 2020 (Predecessor), all (income) loss attributable to noncontrolling interest was from continuing operations.</t>
        </is>
      </c>
    </row>
    <row r="19">
      <c r="A19" s="4" t="inlineStr">
        <is>
          <t>Earnings Per Share</t>
        </is>
      </c>
      <c r="B19" s="4" t="inlineStr">
        <is>
          <t>Earnings Per Share Basic earnings (loss) per share is computed by dividing net income (loss) available to common shareholders by the weighted-average number of common shares outstanding during the period. Basic and diluted earnings per share ("EPS") for the Predecessor was calculated in accordance with the two-class method. Predecessor net loss attributable to Legacy Valaris used in our computations of basic and diluted EPS was adjusted to exclude net income allocated to non-vested shares granted to our employees and non-employee directors. Weighted-average shares outstanding used in our computation of diluted EPS is calculated using the treasury stock method and for the Successor includes the effect of all potentially dilutive stock equivalents, including warrants, restricted stock unit awards and performance stock unit awards and for the Predecessor included the effect of all potentially dilutive stock options and excluded non-vested shares. The following table is a reconciliation of the weighted-average shares used in our basic and diluted EPS computations for the year ended December 31, 2022 (Successor), eight months ended December 31, 2021 (Successor), four months ended April 30, 2021 (Predecessor) and the year ended December 31, 2020 (Predecessor) (in millions): Successor Predecessor Year Ended December 31, 2022 Eight Months Ended December 31, 2021 Four Months Ended April 30, 2021 Year Ended December 31, 2020 Income (loss) from continuing operations attributable to our shares $ 176.5 $ (27.4) $ (4,467.0) $ (4,855.5) Weighted average shares outstanding: Basic 75.1 75.0 199.6 198.9 Effect of stock equivalents 0.5 — — — Diluted 75.6 75.0 199.6 198.9 Anti-dilutive share awards totaling 192,000 were excluded from the computation of diluted EPS for the year ended December 31, 2022 (Successor). Due to the net loss position during the eight months ended December 31, 2021 (Successor), the four months ended April 30, 2021 (Predecessor) and the year ended December 31, 2020 (Predecessor), our potentially dilutive instruments were not included in the computation of diluted EPS as the effect of including these shares in the calculation would have been anti-dilutive. Anti-dilutive shares totaling 600,000, 300,000 and 400,000, for the eight months ended December 31, 2021 (Successor), the four months ended April 30, 2021 (Predecessor) and the year ended December 31, 2020 (Predecessor), respectively, were excluded from the computation of diluted EPS. We have 5,470,970 Warrants outstanding as of December 31, 2022 (Successor) which are exercisable for one Common Share per Warrant at an initial exercise price of $131.88 per Warrant. The exercise of these Warrants into Common Shares would have a dilutive effect to the holdings of Valaris Limited's existing shareholders. These Warrants are anti-dilutive for all periods presented for the Successor. The Predecessor previously had convertible senior notes due 2024 (the "2024 Convertible Notes") for which we had the option to settle in cash, shares or a combination thereof for the aggregate amount due upon conversion. On the Effective Date, pursuant to the plan of reorganization, all outstanding obligations under the 2024 Convertible Notes were cancelled and the holders thereunder received the treatment as set forth in the plan of reorganization. However, if the Legacy Valaris average share price had exceeded the exchange price during a respective predecessor reporting period, an assumed number of shares required to settle the conversion obligation in excess of the principal amount would have been included in our denominator for the computation of diluted EPS using the treasury stock method. The Legacy Valaris average share price did not exceed the exchange price during the four months ended April 30, 2021 (Predecessor) or the year ended December 31, 2020 (Predecessor).</t>
        </is>
      </c>
    </row>
    <row r="20">
      <c r="A20" s="4" t="inlineStr">
        <is>
          <t>New Accounting Pronouncements</t>
        </is>
      </c>
      <c r="B20" s="4" t="inlineStr">
        <is>
          <t>New Accounting Pronouncements Recently adopted accounting pronouncements Leases - In July 2021, the Financial Accounting Standards Board ("FASB") issued Accounting Standards Update ("ASU") No. 2021-05, “Leases (Topic 842); Lessors - Certain Leases with Variable Lease Payments, ” ( “ Update 2021-05”) which requires a lessor to classify a lease with entirely or partially variable payments that do not depend on an index or rate as an operating lease if another classification (i.e. sales-type or direct financing) would trigger a day-one loss. Update 2021-05 is effective for fiscal years beginning after December 15, 2021, with early adoption permitted. We adopted this update effective January 1, 2022 using a prospective method, with no material impact to our consolidated financial statements. Business Combinations - In October 2021, the FASB issued ASU No. 2021-08, “Accounting for Contract Assets and Contract Liabilities from Contracts with Customers ” ( “ Update 2021-08”). ASU No. 2021-08 requires an entity (acquirer) to recognize and measure contract assets and contract liabilities acquired in a business combination in accordance with Topic 606 and provides practical expedients for acquirers when recognizing and measuring acquired contract assets and contract liabilities from revenue contracts in a business combination. The amendments also apply to contract assets and contract liabilities from other contracts to which the provisions of Topic 606 apply, such as contract liabilities for the sale of nonfinancial assets within the scope of Subtopic 610-20, Other Income - Gains and Losses from the Derecognition of Nonfinancial Assets . The FASB issued the update to improve the accounting for acquired revenue contracts with customers in a business combination. Update 2021-08 is effective for fiscal years beginning after December 15, 2022, and interim periods within those fiscal years, with early adoption permitted. We adopted Update 2021-08 effective January 1, 2023 with no material impact to our financial statements upon adoption. Accounting pronouncements to be adopted Reference Rate Reform - In March 2020, the FASB issued ASU No. 2020-04, Reference Rate Reform (Topic 848): Facilitation of the Effects of Reference Rate Reform on Financial Reporting ("Update 2020-04"), which provides optional expedients and exceptions for applying U.S.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In December 2022, the FASB issued ASU No. 2022-06, Reference Rate Reform (Topic 848): Deferral of the Sunset Date of Topic 848, to extend the temporary accounting rules under Topic 848 from December 31, 2022, to December 31, 2024. Our long-term notes receivable from ARO (the "Notes Receivable from ARO"), from which we generate interest income on a LIBOR-based rate, are impacted by the application of this standard. As the Notes Receivable from ARO bear interest on the LIBOR rate determined at the end of the preceding year, the rate governing our interest income in 2023 has already been determined. We expect to be able to modify the terms of our Notes Receivable from ARO to a comparable interest rate before the applicable LIBOR rate is no longer available and as such, do not expect this standard to have a material impact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and Ability to Continue as a Going Concern (Tables)</t>
        </is>
      </c>
      <c r="B1" s="2" t="inlineStr">
        <is>
          <t>12 Months Ended</t>
        </is>
      </c>
    </row>
    <row r="2">
      <c r="B2" s="2" t="inlineStr">
        <is>
          <t>Dec. 31, 2022</t>
        </is>
      </c>
    </row>
    <row r="3">
      <c r="A3" s="3" t="inlineStr">
        <is>
          <t>Reorganizations [Abstract]</t>
        </is>
      </c>
      <c r="B3" s="4" t="inlineStr">
        <is>
          <t xml:space="preserve"> </t>
        </is>
      </c>
    </row>
    <row r="4">
      <c r="A4" s="4" t="inlineStr">
        <is>
          <t>Schedule Of Liabilities Subject to Compromise</t>
        </is>
      </c>
      <c r="B4" s="4" t="inlineStr">
        <is>
          <t>Liabilities subject to compromise at December 31, 2020 (Predecessor) consisted of the following (in millions):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the Revolving Credit Facility 581.0 Accrued Interest on Senior Notes and Revolving Credit Facility 203.5 Rig holding costs (1) 13.9 Total liabilities subject to compromise $ 7,313.7 (1) Represents the holding costs incurred to maintain VALARIS DS-13 and VALARIS DS-14 in the shipyard.</t>
        </is>
      </c>
    </row>
    <row r="5">
      <c r="A5" s="4" t="inlineStr">
        <is>
          <t>Schedule Of Reorganization Items In Consolidated Statement of Operations And Cash Flow</t>
        </is>
      </c>
      <c r="B5" s="4" t="inlineStr">
        <is>
          <t xml:space="preserve">Successor Predecessor Year Ended December 31, 2022 Eight Months Ended December 31, 2021 Four Months Ended April 30, 2021 Year Ended December 31, 2020 Professional fees $ 2.4 $ 17.2 $ 93.4 $ 66.8 DIP facility fees — — — 20.0 Contract items — (1.7) 3.9 4.4 Reorganization items (fees) 2.4 15.5 97.3 91.2 Write-off of unamortized debt — — — 447.9 Contract items — — 0.5 (11.5) Backstop premium — — 30.0 — Gain on settlement of liabilities subject to compromise — — (6,139.0) — Issuance of Common Shares for — — 29.1 — Issuance of Common Shares to the Shipyard — — 5.4 — Write-off of unrecognized share-based compensation expense — — 16.0 — Impact of newbuild contract amendments — — 350.7 — Loss on fresh start adjustments — — 9,194.6 — Reorganization items (non-cash) — — 3,487.3 436.4 Total reorganization items, net $ 2.4 $ 15.5 $ 3,584.6 $ 527.6 Reorganization items (fees) paid $ 2.4 $ 14.7 $ 59.0 $ 30.0 Reorganization items (fees) unpaid $ — $ 0.8 $ 38.3 $ 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397.4</v>
      </c>
      <c r="C4" s="5" t="n">
        <v>835</v>
      </c>
      <c r="D4" s="7" t="n">
        <v>1602.5</v>
      </c>
      <c r="E4" s="7" t="n">
        <v>142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tract Drilling</t>
        </is>
      </c>
      <c r="B6" s="8" t="n">
        <v>343.8</v>
      </c>
      <c r="C6" s="8" t="n">
        <v>724.1</v>
      </c>
      <c r="D6" s="8" t="n">
        <v>1383.2</v>
      </c>
      <c r="E6" s="8" t="n">
        <v>1470.4</v>
      </c>
    </row>
    <row r="7">
      <c r="A7" s="4" t="inlineStr">
        <is>
          <t>Asset Impairment Charges</t>
        </is>
      </c>
      <c r="B7" s="8" t="n">
        <v>756.5</v>
      </c>
      <c r="C7" s="6" t="n">
        <v>0</v>
      </c>
      <c r="D7" s="8" t="n">
        <v>34.5</v>
      </c>
      <c r="E7" s="8" t="n">
        <v>3646.2</v>
      </c>
    </row>
    <row r="8">
      <c r="A8" s="4" t="inlineStr">
        <is>
          <t>Depreciation</t>
        </is>
      </c>
      <c r="B8" s="8" t="n">
        <v>159.6</v>
      </c>
      <c r="C8" s="8" t="n">
        <v>66.09999999999999</v>
      </c>
      <c r="D8" s="8" t="n">
        <v>91.2</v>
      </c>
      <c r="E8" s="8" t="n">
        <v>540.8</v>
      </c>
    </row>
    <row r="9">
      <c r="A9" s="4" t="inlineStr">
        <is>
          <t>General and administrative</t>
        </is>
      </c>
      <c r="B9" s="8" t="n">
        <v>30.7</v>
      </c>
      <c r="C9" s="8" t="n">
        <v>58.2</v>
      </c>
      <c r="D9" s="8" t="n">
        <v>80.90000000000001</v>
      </c>
      <c r="E9" s="8" t="n">
        <v>214.6</v>
      </c>
    </row>
    <row r="10">
      <c r="A10" s="4" t="inlineStr">
        <is>
          <t>Total operating expenses</t>
        </is>
      </c>
      <c r="B10" s="8" t="n">
        <v>1290.6</v>
      </c>
      <c r="C10" s="8" t="n">
        <v>848.4</v>
      </c>
      <c r="D10" s="8" t="n">
        <v>1589.8</v>
      </c>
      <c r="E10" s="6" t="n">
        <v>5872</v>
      </c>
    </row>
    <row r="11">
      <c r="A11" s="4" t="inlineStr">
        <is>
          <t>Other Operating Income</t>
        </is>
      </c>
      <c r="B11" s="6" t="n">
        <v>0</v>
      </c>
      <c r="C11" s="6" t="n">
        <v>0</v>
      </c>
      <c r="D11" s="6" t="n">
        <v>0</v>
      </c>
      <c r="E11" s="8" t="n">
        <v>118.1</v>
      </c>
    </row>
    <row r="12">
      <c r="A12" s="4" t="inlineStr">
        <is>
          <t>EQUITY IN EARNINGS (LOSSES) OF ARO</t>
        </is>
      </c>
      <c r="B12" s="8" t="n">
        <v>3.1</v>
      </c>
      <c r="C12" s="8" t="n">
        <v>6.1</v>
      </c>
      <c r="D12" s="8" t="n">
        <v>24.5</v>
      </c>
      <c r="E12" s="8" t="n">
        <v>-7.8</v>
      </c>
    </row>
    <row r="13">
      <c r="A13" s="4" t="inlineStr">
        <is>
          <t>OPERATING INCOME (LOSS)</t>
        </is>
      </c>
      <c r="B13" s="8" t="n">
        <v>-890.1</v>
      </c>
      <c r="C13" s="8" t="n">
        <v>-7.3</v>
      </c>
      <c r="D13" s="8" t="n">
        <v>37.2</v>
      </c>
      <c r="E13" s="8" t="n">
        <v>-4334.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8" t="n">
        <v>3.6</v>
      </c>
      <c r="C15" s="8" t="n">
        <v>28.5</v>
      </c>
      <c r="D15" s="8" t="n">
        <v>65.5</v>
      </c>
      <c r="E15" s="8" t="n">
        <v>19.7</v>
      </c>
    </row>
    <row r="16">
      <c r="A16" s="4" t="inlineStr">
        <is>
          <t>Interest Expense, Other</t>
        </is>
      </c>
      <c r="B16" s="8" t="n">
        <v>2.4</v>
      </c>
      <c r="C16" s="6" t="n">
        <v>31</v>
      </c>
      <c r="D16" s="8" t="n">
        <v>45.3</v>
      </c>
      <c r="E16" s="8" t="n">
        <v>290.6</v>
      </c>
    </row>
    <row r="17">
      <c r="A17" s="4" t="inlineStr">
        <is>
          <t>Reorganization Items</t>
        </is>
      </c>
      <c r="B17" s="8" t="n">
        <v>-3584.6</v>
      </c>
      <c r="C17" s="8" t="n">
        <v>-15.5</v>
      </c>
      <c r="D17" s="8" t="n">
        <v>-2.4</v>
      </c>
      <c r="E17" s="8" t="n">
        <v>-527.6</v>
      </c>
    </row>
    <row r="18">
      <c r="A18" s="4" t="inlineStr">
        <is>
          <t>Other, net</t>
        </is>
      </c>
      <c r="B18" s="8" t="n">
        <v>25.9</v>
      </c>
      <c r="C18" s="8" t="n">
        <v>38.1</v>
      </c>
      <c r="D18" s="8" t="n">
        <v>169.9</v>
      </c>
      <c r="E18" s="6" t="n">
        <v>16</v>
      </c>
    </row>
    <row r="19">
      <c r="A19" s="4" t="inlineStr">
        <is>
          <t>Other income (expense), net</t>
        </is>
      </c>
      <c r="B19" s="8" t="n">
        <v>-3557.5</v>
      </c>
      <c r="C19" s="8" t="n">
        <v>20.1</v>
      </c>
      <c r="D19" s="8" t="n">
        <v>187.7</v>
      </c>
      <c r="E19" s="8" t="n">
        <v>-782.5</v>
      </c>
    </row>
    <row r="20">
      <c r="A20" s="4" t="inlineStr">
        <is>
          <t>INCOME (LOSS) BEFORE INCOME TAXES</t>
        </is>
      </c>
      <c r="B20" s="8" t="n">
        <v>-4447.6</v>
      </c>
      <c r="C20" s="8" t="n">
        <v>12.8</v>
      </c>
      <c r="D20" s="8" t="n">
        <v>224.9</v>
      </c>
      <c r="E20" s="6" t="n">
        <v>-5117</v>
      </c>
    </row>
    <row r="21">
      <c r="A21" s="3" t="inlineStr">
        <is>
          <t>PROVISION (BENEFIT) FOR INCOME TAXES</t>
        </is>
      </c>
      <c r="B21" s="4" t="inlineStr">
        <is>
          <t xml:space="preserve"> </t>
        </is>
      </c>
      <c r="C21" s="4" t="inlineStr">
        <is>
          <t xml:space="preserve"> </t>
        </is>
      </c>
      <c r="D21" s="4" t="inlineStr">
        <is>
          <t xml:space="preserve"> </t>
        </is>
      </c>
      <c r="E21" s="4" t="inlineStr">
        <is>
          <t xml:space="preserve"> </t>
        </is>
      </c>
    </row>
    <row r="22">
      <c r="A22" s="4" t="inlineStr">
        <is>
          <t>Current income tax expense</t>
        </is>
      </c>
      <c r="B22" s="8" t="n">
        <v>34.4</v>
      </c>
      <c r="C22" s="8" t="n">
        <v>57.7</v>
      </c>
      <c r="D22" s="8" t="n">
        <v>35.2</v>
      </c>
      <c r="E22" s="8" t="n">
        <v>-153.7</v>
      </c>
    </row>
    <row r="23">
      <c r="A23" s="4" t="inlineStr">
        <is>
          <t>Deferred income tax expense (benefit)</t>
        </is>
      </c>
      <c r="B23" s="8" t="n">
        <v>-18.2</v>
      </c>
      <c r="C23" s="8" t="n">
        <v>-21.3</v>
      </c>
      <c r="D23" s="8" t="n">
        <v>7.9</v>
      </c>
      <c r="E23" s="8" t="n">
        <v>-105.7</v>
      </c>
    </row>
    <row r="24">
      <c r="A24" s="4" t="inlineStr">
        <is>
          <t>Total provision for income taxes</t>
        </is>
      </c>
      <c r="B24" s="8" t="n">
        <v>16.2</v>
      </c>
      <c r="C24" s="8" t="n">
        <v>36.4</v>
      </c>
      <c r="D24" s="8" t="n">
        <v>43.1</v>
      </c>
      <c r="E24" s="8" t="n">
        <v>-259.4</v>
      </c>
    </row>
    <row r="25">
      <c r="A25" s="4" t="inlineStr">
        <is>
          <t>NET INCOME (LOSS)</t>
        </is>
      </c>
      <c r="B25" s="8" t="n">
        <v>-4463.8</v>
      </c>
      <c r="C25" s="8" t="n">
        <v>-23.6</v>
      </c>
      <c r="D25" s="8" t="n">
        <v>181.8</v>
      </c>
      <c r="E25" s="8" t="n">
        <v>-4857.6</v>
      </c>
    </row>
    <row r="26">
      <c r="A26" s="4" t="inlineStr">
        <is>
          <t>NET (INCOME) LOSS ATTRIBUTABLE TO NONCONTROLLING INTERESTS</t>
        </is>
      </c>
      <c r="B26" s="8" t="n">
        <v>-3.2</v>
      </c>
      <c r="C26" s="8" t="n">
        <v>-3.8</v>
      </c>
      <c r="D26" s="8" t="n">
        <v>-5.3</v>
      </c>
      <c r="E26" s="8" t="n">
        <v>2.1</v>
      </c>
    </row>
    <row r="27">
      <c r="A27" s="4" t="inlineStr">
        <is>
          <t>NET INCOME (LOSS) ATTRIBUTABLE TO VALARIS</t>
        </is>
      </c>
      <c r="B27" s="5" t="n">
        <v>-4467</v>
      </c>
      <c r="C27" s="7" t="n">
        <v>-27.4</v>
      </c>
      <c r="D27" s="7" t="n">
        <v>176.5</v>
      </c>
      <c r="E27" s="7" t="n">
        <v>-4855.5</v>
      </c>
    </row>
    <row r="28">
      <c r="A28" s="3" t="inlineStr">
        <is>
          <t>EARNINGS (LOSS) PER SHARE</t>
        </is>
      </c>
      <c r="B28" s="4" t="inlineStr">
        <is>
          <t xml:space="preserve"> </t>
        </is>
      </c>
      <c r="C28" s="4" t="inlineStr">
        <is>
          <t xml:space="preserve"> </t>
        </is>
      </c>
      <c r="D28" s="4" t="inlineStr">
        <is>
          <t xml:space="preserve"> </t>
        </is>
      </c>
      <c r="E28" s="4" t="inlineStr">
        <is>
          <t xml:space="preserve"> </t>
        </is>
      </c>
    </row>
    <row r="29">
      <c r="A29" s="4" t="inlineStr">
        <is>
          <t>Basic</t>
        </is>
      </c>
      <c r="B29" s="9" t="n">
        <v>-22.38</v>
      </c>
      <c r="C29" s="9" t="n">
        <v>-0.37</v>
      </c>
      <c r="D29" s="9" t="n">
        <v>2.35</v>
      </c>
      <c r="E29" s="9" t="n">
        <v>-24.42</v>
      </c>
    </row>
    <row r="30">
      <c r="A30" s="4" t="inlineStr">
        <is>
          <t>Diluted</t>
        </is>
      </c>
      <c r="B30" s="9" t="n">
        <v>-22.38</v>
      </c>
      <c r="C30" s="9" t="n">
        <v>-0.37</v>
      </c>
      <c r="D30" s="9" t="n">
        <v>2.33</v>
      </c>
      <c r="E30" s="9" t="n">
        <v>-24.42</v>
      </c>
    </row>
    <row r="31">
      <c r="A31" s="3" t="inlineStr">
        <is>
          <t>WEIGHTED-AVERAGE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6" t="n">
        <v>199600</v>
      </c>
      <c r="C32" s="6" t="n">
        <v>75000</v>
      </c>
      <c r="D32" s="6" t="n">
        <v>75100</v>
      </c>
      <c r="E32" s="6" t="n">
        <v>198900</v>
      </c>
    </row>
    <row r="33">
      <c r="A33" s="4" t="inlineStr">
        <is>
          <t>Diluted</t>
        </is>
      </c>
      <c r="B33" s="6" t="n">
        <v>199600</v>
      </c>
      <c r="C33" s="6" t="n">
        <v>75000</v>
      </c>
      <c r="D33" s="6" t="n">
        <v>75600</v>
      </c>
      <c r="E33" s="6" t="n">
        <v>198900</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2</t>
        </is>
      </c>
    </row>
    <row r="3">
      <c r="A3" s="3" t="inlineStr">
        <is>
          <t>Reorganizations [Abstract]</t>
        </is>
      </c>
      <c r="B3" s="4" t="inlineStr">
        <is>
          <t xml:space="preserve"> </t>
        </is>
      </c>
    </row>
    <row r="4">
      <c r="A4" s="4" t="inlineStr">
        <is>
          <t>Schedule of Reconciles Enterprise Value to Estimated Fair Value of Successors Equity</t>
        </is>
      </c>
      <c r="B4" s="4" t="inlineStr">
        <is>
          <t xml:space="preserve">The following table reconciles the enterprise value to the estimated fair value of Successor Common Shares as of the Effective Date (in millions, except per share value): April 30, 2021 Enterprise Value $ 1,860.0 Plus: Cash and cash equivalents 607.6 Less: Fair value of debt (544.8) Less: Warrants (16.4) Less: Noncontrolling interest 1.1 Less: Pension and other post-retirement benefits liabilities (189.0) Less: Adjustments not contemplated in Enterprise Value (639.0) Fair value of Successor Common Shares $ 1,079.5 Shares issued upon emergence 75.0 Per share value $ 14.39 </t>
        </is>
      </c>
    </row>
    <row r="5">
      <c r="A5" s="4" t="inlineStr">
        <is>
          <t>Schedule of Reconciles Enterprise Value to Reorganization Value of Successors Equity</t>
        </is>
      </c>
      <c r="B5" s="4" t="inlineStr">
        <is>
          <t xml:space="preserve">The following table reconciles the enterprise value to the reorganization value as of the Effective Date (in millions): April 30, 2021 Enterprise Value $ 1,860.0 Plus: Cash and cash equivalents 607.6 Plus: Non-interest bearing current liabilities 346.0 Less: Adjustments not contemplated in Enterprise Value (218.0) Reorganization value of Successor assets $ 2,595.6 </t>
        </is>
      </c>
    </row>
    <row r="6">
      <c r="A6" s="4" t="inlineStr">
        <is>
          <t>Schedule of Effects on Consolidated Balance Sheet due to Reorganization and Fresh Start Accounting Adjustments</t>
        </is>
      </c>
      <c r="B6" s="4" t="inlineStr">
        <is>
          <t xml:space="preserve">As of April 30, 2021 Predecessor Reorganization Adjustments Fresh Start Accounting Adjustments Successor ASSETS CURRENT ASSETS Cash and cash equivalents $ 280.2 $ 327.4 (a) $ — $ 607.6 Restricted cash 45.7 42.7 (b) — 88.4 Accounts receivable, net 425.9 — — 425.9 Other current assets 370.1 1.5 (c) (281.1) (o) 90.5 Total current assets 1,121.9 371.6 (281.1) 1,212.4 PROPERTY AND EQUIPMENT, NET 10,026.4 (417.6) (d) (8,699.7) (p) 909.1 LONG-TERM NOTES RECEIVABLE FROM ARO 442.7 — (214.4) (q) 228.3 INVESTMENT IN ARO 123.9 — (43.4) (r) 80.5 OTHER ASSETS 166.4 (10.0) (e) 8.9 (s) 165.3 $ 11,881.3 $ (56.0) $ (9,229.7) $ 2,595.6 LIABILITIES AND SHAREHOLDERS' EQUITY CURRENT LIABILITIES Accounts payable - trade $ 161.5 $ 13.1 (f) $ (0.5) (t) $ 174.1 Accrued liabilities and other 290.7 (12.4) (g) (61.8) (u) 216.5 Total current liabilities 452.2 0.7 (62.3) 390.6 LONG-TERM DEBT — 544.8 (h) — 544.8 OTHER LIABILITIES 706.2 (55.2) (i) (85.6) (v) 565.4 Total liabilities not subject to compromise 1,158.4 490.3 (147.9) 1,500.8 LIABILITIES SUBJECT TO COMPROMISE 7,313.7 (7,313.7) (j) — — COMMITMENTS AND CONTINGENCIES VALARIS SHAREHOLDERS' EQUITY Predecessor Class A ordinary shares 82.5 (82.5) (k) — — Predecessor Class B ordinary shares 0.1 (0.1) (k) — — Successor common shares — 0.8 (l) — 0.8 Successor stock warrants — 16.4 (m) — 16.4 Predecessor additional paid-in capital 8,644.0 (8,644.0) (k) — — Successor additional paid-in capital — 1,078.7 (l) — 1,078.7 Retained deficit (5,147.4) 14,322.6 (n) (9,175.2) (w) — Accumulated other comprehensive loss (93.4) — 93.4 (x) — Predecessor treasury shares (75.5) 75.5 (k) — — Total Valaris shareholders' equity 3,410.3 6,767.4 (9,081.8) 1,095.9 NONCONTROLLING INTERESTS (1.1) — — (1.1) Total equity 3,409.2 6,767.4 (9,081.8) 1,094.8 $ 11,881.3 $ (56.0) $ (9,229.7) $ 2,595.6 </t>
        </is>
      </c>
    </row>
    <row r="7">
      <c r="A7" s="4" t="inlineStr">
        <is>
          <t>Schedule of Fresh Start Accounting</t>
        </is>
      </c>
      <c r="B7" s="4" t="inlineStr">
        <is>
          <t>Cash Represents the reorganization adjustments (in millions): Receipt of cash for First Lien Notes $ 500.0 Loan proceeds from backstop lenders 20.0 Funds received for liquidation of rabbi trust related to certain employee benefits 17.6 Payments to Predecessor creditors (129.9) Transfer of funds for payment of certain professional fees to escrow account (42.7) Payment for certain professional services fees (29.0) Various other (8.6) $ 327.4 Represents the reorganization adjustments (in millions): Liquidation of rabbi trust related to certain employee benefits $ (17.6) Elimination of right-of-use asset associated with Newbuild Drillships (5.5) Fair value of options to purchase Newbuild Drillships 13.1 $ (10.0) Reflects the following reorganization adjustments (in millions): Professional fees incurred upon emergence $ 26.1 Payment of professional fees incurred prior to emergence (12.6) Payment of certain accounts payable incurred prior to emergence (0.4) $ 13.1 Reflects the following reorganization adjustments (in millions): Elimination of lease liabilities associated with Newbuild Drillships $ (5.0) Elimination of accrued post-petition holding costs associated with Newbuild Drillships (4.1) Payment of certain accrued liabilities incurred prior to emergence (3.3) $ (12.4) Reflects the following reorganization adjustments (in millions): Elimination of construction contract intangible liabilities associated with Newbuild Drillships $ (49.9) Elimination of accrued post-petition holding costs associated with Newbuild Drillships (4.7) Elimination of lease liabilities associated with Newbuild Drillships (0.6) $ (55.2) Reflects the following reorganization adjustments (in millions): Settlement of liabilities subject to compromise $ 7,313.7 Issuance of common stock to Predecessor creditors (721.0) Issuance of common stock to backstop parties (323.8) Payments to Predecessor creditors (129.9) Gain on settlement of liabilities subject to compromise $ 6,139.0 Represents the reorganization adjustments to total equity as follows (in millions): Gain on settlement of liabilities subject to compromise $ (6,139.0) Issuance of Common Shares for backstop premium 29.1 Issuance of Common Shares to the Shipyard 5.4 Write-off of unrecognized share-based compensation expense 16.0 Professional fees and success fees 35.9 Backstop premium 30.0 Impact of newbuild contract amendments 350.7 Reorganization items, net (5,671.9) Cancellation of Predecessor common shares (82.6) Cancellation of Predecessor treasury shares 75.5 Cancellation of Predecessor additional paid in capital (7,856.4) Cancellation of equity component of Predecessor convertible notes (220.0) Cancellation of Predecessor cash and equity compensation plans (583.6) Fair value of Warrants 16.4 $ (14,322.6) Reflects the fresh start adjustments to record the estimated fair value of other current assets as follows (in millions): Elimination of materials and supplies $ (260.8) Elimination of historical deferred contract drilling expenses (20.3) $ (281.1) Reflects the fresh start adjustments to record the estimated fair value of other assets as follows (in millions): Deferred tax impacts of certain fresh start adjustments $ 21.1 Fair value of contracts with customers 8.5 Fair value adjustments to right-of-use assets 0.4 Elimination of historical deferred contract drilling expenses (16.5) Elimination of other deferred costs (4.6) $ 8.9 Reflects the fresh start adjustments to record the estimated fair value of current liabilities as follows (in millions): Elimination of customer payable balance $ (36.8) Elimination of historical deferred revenues (25.9) Fair value of contracts with customers 0.5 Fair value adjustment to lease liabilities 0.4 $ (61.8) Reflects the fresh start adjustments to record the estimated fair value of other liabilities as follows (in millions): Adjustment to fair value of pension and other post-retirement plan liabilities $ (82.7) Elimination of historical deferred revenue (5.9) Deferred tax impacts of certain fresh start adjustments 1.7 Fair value adjustments to lease liabilities 1.1 Fair value adjustments to other liabilities 0.2 $ (85.6) Reflects the fresh start adjustments to retained deficit as follows (in millions): Fair value adjustments to prepaid and other current assets $ (281.1) Fair value adjustments to property (8,699.7) Fair value of intangible assets 8.5 Fair value adjustment to investment in ARO (43.4) Fair value adjustment to note receivable from ARO (214.4) Fair value adjustments to other assets (20.7) Fair value adjustments to other current liability 62.8 Fair value of intangible liabilities (0.5) Fair value adjustment to other liabilities 87.3 Elimination of Predecessor accumulated other comprehensive loss (93.4) Total fresh start adjustments included in reorganization items, net $ (9,194.6) Tax impact of fresh start adjustments 19.4 $ (9,17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 [Table Text Block]</t>
        </is>
      </c>
      <c r="B4" s="4" t="inlineStr">
        <is>
          <t xml:space="preserve">The following table summarizes our contract assets and contract liabilities (in millions): December 31, 2022 December 31, 2021 Current contract assets $ 4.6 $ 0.3 Noncurrent contract assets $ 0.7 $ — Current contract liabilities (deferred revenue) $ 78.0 $ 45.8 Noncurrent contract liabilities (deferred revenue) $ 41.0 $ 10.8 Changes in contract assets and liabilities during the period are as follows (in millions): Contract Assets Contract Liabilities Balance as of December 31, 2020 (Predecessor) $ 1.8 $ 71.9 Revenue recognized in advance of right to bill customer 2.3 — Increase due to cash received — 10.2 Decrease due to amortization of deferred revenue that was included in the beginning contract liability balance — (14.8) Decrease due to transfer to receivables during the period (1.6) — Fresh start accounting revaluation (0.3) (31.6) Balance as of April 30, 2021 (Predecessor) 2.2 35.7 Balance as of May 1, 2021 (Successor) 2.2 35.7 Revenue recognized in advance of right to bill customer 2.5 — Increase due to cash received — 80.1 Decrease due to amortization of deferred revenue that was added during the period — (21.5) Decrease due to transfer to receivables and payables during the period (4.4) (37.7) Balance as of December 31, 2021 (Successor) 0.3 56.6 Balance as of January 1, 2022 (Successor) 0.3 56.6 Revenue recognized in advance of right to bill customer 9.2 — Increase due to cash received — 156.7 Decrease due to amortization of deferred revenue that was included in the beginning contract liability balance — (41.1) Decrease due to amortization of deferred revenue added during the period — (47.1) Decrease due to transfer to receivables and payables during the period (4.2) (6.1) Balance as of December 31, 2022 (Successor) $ 5.3 $ 119.0 </t>
        </is>
      </c>
    </row>
    <row r="5">
      <c r="A5" s="4" t="inlineStr">
        <is>
          <t>Expected Future Amortization of Contract Liabilities</t>
        </is>
      </c>
      <c r="B5" s="4" t="inlineStr">
        <is>
          <t xml:space="preserve">(In millions) 2023 2024 2025 2026 &amp; Thereafter Total Amortization of contract liabilities $ 78.0 $ 40.1 $ 0.9 $ — $ 119.0 Amortization of deferred costs $ 59.1 $ 13.7 $ 0.4 $ 0.3 $ 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Summarized financial information for ARO is as follows (in millions): Year Ended December 31, 2022 Year Ended December 31, 2021 Year Ended December 31, 2020 Revenues $ 459.5 $ 470.6 $ 549.4 Operating expenses Contract drilling (exclusive of depreciation) 341.8 362.3 388.2 Depreciation 63.4 65.2 54.8 General and administrative 18.7 17.8 24.2 Operating income 35.6 25.3 82.2 Other expense, net 11.1 13.4 26.7 Provision for income taxes 3.8 7.9 14.2 Net income $ 20.7 $ 4.0 $ 41.3 December 31, 2022 December 31, 2021 Cash and cash equivalents $ 176.2 $ 270.8 Other current assets 140.6 135.0 Non-current assets 818.1 775.8 Total assets $ 1,134.9 $ 1,181.6 Current liabilities $ 86.3 $ 79.9 Non-current liabilities 884.6 956.7 Total liabilities $ 970.9 $ 1,036.6 Successor Predecessor Year Ended December 31, 2022 Eight Months Ended December 31, 2021 Four Months Ended April 30, 2021 Year Ended December 31, 2020 50% interest in ARO net income (loss) $ 10.4 $ (4.0) $ 6.0 $ 20.7 Amortization of basis differences 14.1 10.1 (2.9) (28.5) Equity in earnings (losses) of ARO $ 24.5 $ 6.1 $ 3.1 $ (7.8) The following table summarizes the total assets and liabilities as reflected in our Consolidated Balance Sheets as well as our maximum exposure to loss related to ARO (in millions). Our maximum exposure to loss is limited to (1) our equity investment in ARO; (2) the carrying amount of our Notes Receivable from ARO; and (3) other receivables and contract assets from ARO, partially offset by contract liabilities as well as payables to ARO. December 31, 2022 December 31, 2021 Total assets $ 377.8 $ 348.1 Less: total liabilities 59.9 49.1 Maximum exposure to loss $ 317.9 $ 299.0 </t>
        </is>
      </c>
    </row>
    <row r="5">
      <c r="A5" s="4" t="inlineStr">
        <is>
          <t>Schedule of Related Party Transactions</t>
        </is>
      </c>
      <c r="B5" s="4" t="inlineStr">
        <is>
          <t xml:space="preserve">Revenues recognized by us related to the Lease Agreements and Secondment Agreement are as follows (in millions): Successor Predecessor Year Ended December 31, 2022 Eight Months Ended December 31, 2021 Four Months Ended April 30, 2021 Year Ended December 31, 2020 Lease revenue $ 56.7 $ 35.4 $ 21.7 $ 52.2 Secondment revenue 2.0 1.5 1.1 21.6 Total revenue from ARO (1) $ 58.7 $ 36.9 $ 22.8 $ 73.8 (1) All of the revenues presented above are included in our Other segment in our segment disclosures. See " Note 16 - Segment Information" for additional information. The principal amount and discount of the Notes Receivable from ARO were as follows (in millions): December 31, 2022 December 31, 2021 Principal amount $ 402.7 $ 442.7 Discount (148.7) (193.6) Carrying value $ 254.0 $ 249.1 We collected our 2022 and 2021 interest on the Notes Receivable from ARO from ARO in cash prior to December 31, 2022 and 2021, respectively, and as such, there was no interest receivable for the Notes Receivable from ARO as of December 31, 2022 and 2021. Interest income earned on the Notes Receivable from ARO was as follows (in millions): Successor Predecessor Year Ended December 31, 2022 Eight Months Ended December 31, 2021 Four Months Ended April 30, 2021 Year Ended December 31, 2020 Interest income $ 11.3 $ 7.0 $ 3.5 $ 18.3 Non-cash amortization 44.9 20.8 — — Total interest income on the Notes Receivable from ARO $ 56.2 $ 27.8 $ 3.5 $ 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Estimated Fair Values Of Debt Instruments</t>
        </is>
      </c>
      <c r="B4" s="4" t="inlineStr">
        <is>
          <t>The carrying values and estimated fair values of certain of our financial instruments were as follows (in millions): December 31, 2022 December 31, 2021 Carrying Estimated Carrying Estimated First Lien Notes (1) $ 542.4 $ 545.9 $ 545.3 $ 575.7 Long-term notes receivable from ARO (2) $ 254.0 $ 336.7 $ 249.1 $ 266.7 (1) The estimated fair value of the First Lien Notes was determined using quoted market prices, which are level 1 inputs. (2) The estimated fair value of our Notes Receivable from ARO was estimated using an income approach to value the forecasted cash flows attributed to the Notes Receivable from ARO using a discount rate based on a comparable yield with a country-specific risk premium, which are considered to be level 2 inpu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millions): December 31, 2022 December 31, 2021 Drilling rigs and equipment $ 1,036.5 $ 886.9 Work-in-progress 59.8 35.6 Other 38.2 34.5 $ 1,134.5 $ 95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First Lien Notes Indenture On the Effective Date, in accordance with the plan of reorganization and Backstop Commitment Agreement, dated August 18, 2020 (as amended, the "BCA"), the Company consummated the rights offering of the First Lien Notes and associated Common Shares in an aggregate principal amount of $550.0 million. In accordance with the BCA, certain holders of senior notes claims and certain holders of claims under the Revolving Credit Facility who provided backstop commitments received the backstop premium in an aggregate amount equal to $50.0 million in First Lien Notes and 2.7% of the Common Shares on the Effective Date. The Debtors paid a commitment fee of $20.0 million, in cash prior to the Petition Date, which was loaned back to the reorganized company upon emergence. Therefore, upon emergence the Debtors received $520.0 million in cash in exchange for a $550.0 million note, which includes the backstop premium. See “ Note 2 – Chapter 11 Proceedings” for additional information. The First Lien Notes were issued pursuant to the Indenture, among Valaris Limited, certain direct and indirect subsidiaries of Valaris Limited as guarantors, and Wilmington Savings Fund Society, FSB, as collateral agent and trustee (in such capacities, the “Collateral Agent”). The First Lien Notes are guaranteed, jointly and severally, on a senior basis, by certain of the direct and indirect subsidiaries of the Company. The First Lien Notes and such guarantees are secured by first-priority perfected liens on 100% of the equity interests of each restricted subsidiary directly owned by the Company or any guarantor and a first-priority perfected lien on substantially all assets of the Company and each guarantor of the First Lien Notes, in each case subject to certain exceptions and limitations. The following is a brief description of the material provisions of the Indenture and the First Lien Notes. The First Lien Notes are scheduled to mature on April 30, 2028. Interest on the First Lien Notes accrues, at our option, at a rate of: (1) 8.25% per annum, payable in cash; (2) 10.25% per annum, with 50% of such interest to be payable in cash and 50% of such interest to be paid in kind; or (3) 12% per annum, with the entirety of such interest to be paid in kind. Interest is due semi-annually in arrears on May 1 and November 1 of each year and shall be computed on the basis of a 360-day year of twelve 30-day months. At any time prior to April 30, 2023, the Company may redeem up to 35% of the aggregate principal amount of the First Lien Notes at a redemption price of 104% up to the net cash proceeds received by the Company from equity offerings provided that at least 65% of the aggregate principal amount of the First Lien Notes remains outstanding and provided that the redemption occurs within 120 days after such equity offering of the Company. At any time prior to April 30, 2023, the Company may redeem the First Lien Notes at a redemption price of 104% of the principal amount plus a “make-whole” premium. On or after April 30, 2023, the Company may redeem all or part of the First Lien Notes at fixed redemption prices (which are expressed as percentages of the principal amount) beginning at 104% on April 30, 2023 and declining each 12-month period thereafter to 100% on and after April 30, 2026, plus accrued and unpaid interest, if any, to, but excluding, the redemption date. Notwithstanding the foregoing, if a Change of Control (as defined in the Indenture, with certain exclusions as provided therein) occurs, the Company will be required to make an offer to repurchase all or any part of each note holder’s notes at a purchase price equal to 101% of the aggregate principal amount of First Lien Notes repurchased, plus accrued and unpaid interest to, but excluding, the applicable date. The Indenture contains covenants that limit, among other things, the Company’s ability and the ability of the guarantors and other restricted subsidiaries, to: (1) incur, assume or guarantee additional indebtedness; (2) pay dividends or distributions on equity interests or redeem or repurchase equity interests; (3) make investments; (4) repay or redeem junior debt; (5) transfer or sell assets; (6) enter into sale and lease back transactions; (7) create, incur or assume liens; and (8) enter into transactions with certain affiliates. These covenants are subject to a number of important limitations and exceptions. As of December 31, 2022 (Successor), we were in compliance with our covenants under the Indenture. The Indenture also provides for certain customary events of default, including, among other things, nonpayment of principal or interest, breach of covenants, failure to pay final judgments in excess of a specified threshold, failure of a guarantee to remain in effect, failure of a collateral document to create an effective security interest in collateral, with a fair market value in excess of a specified threshold, bankruptcy and insolvency events, cross payment default and cross acceleration, which could permit the principal, premium, if any, interest and other monetary obligations on all the then outstanding First Lien Notes to be declared due and payable immediately. The Company incurred $5.2 million in issuance costs in 2021 associated with the First Lien Notes. Also, in August 2022, the Company completed a consent solicitation pursuant to which the Company amended the Indenture to (1) implement a consolidated net income builder basket for restricted payments, increase the general basket for restricted payments from $100.0 million to $175.0 million and make other incremental changes to the Company’s restricted payments capacity and (2) increase the general basket for investments from the greater of $100.0 million and 4.0% of total assets to the greater of $175.0 million and 6.5% of total assets. The Company incurred $3.9 million of costs in connection with the consent solicitation, comprised of a consent fee paid to consenting holders and professional fees. These costs along with the issuance costs incurred in 2021 are being amortized into interest expense over the expected term of the First Lien Notes using the effective interest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Gains And Losses On Derivatives Designated As Cash Flow Hedges</t>
        </is>
      </c>
      <c r="B4" s="4" t="inlineStr">
        <is>
          <t>Gains and losses, net of tax, on derivatives designated as cash flow hedges included in our Consolidated Statements of Operations and comprehensive loss were as follows (in millions): Foreign Currency Forward Contracts Successor Predecessor Eight Months Ended December 31, 2021 Four Months Ended April 30, 2021 Year Ended December 31, 2020 Loss recognized in Other Comprehensive Income ("OCI") on Derivatives (Effective Portion) $ — $ — $ (5.4) Gain reclassified from AOCI into income (Effective Portion) (1) $ — $ (5.6) $ (11.6) (1) During the four months ended April 30, 2021 (Predecessor), $5.6 million of gains were reclassified from AOCI into Loss on impair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tivity In Our Various Shareholders' Equity</t>
        </is>
      </c>
      <c r="B4" s="4" t="inlineStr">
        <is>
          <t xml:space="preserve">Activity in our various shareholders' equity accounts for the year ended December 31, 2022 (Successor), the eight months ended December 31, 2021 (Successor), the four months ended April 30, 2021 (Predecessor) and the year ended December 31, 2020 (Predecessor) were as follows (in millions): Shares Par Value Additional Warrants Retained AOCI Treasury Non-controlling BALANCE, December 31, 2019 (Predecessor) 205.9 $ 82.5 $ 8,627.8 $ — $ 671.7 $ 6.2 $ (77.3) $ (1.3) Net loss — — — — (4,855.5) — — (2.1) Net changes in pension and other postretirement benefits — — — — — (76.5) — — Purchase of noncontrolling interests — — (7.2) — — — — — Distributions to noncontrolling interests — — — — — — — (0.9) Shares issued under share-based compensation plans, net 0.2 0.1 (1.9) — — — 2.0 — Repurchase of shares — — — — — — (0.9) — Share-based compensation cost — — 21.2 — — — — — Net other comprehensive loss — — — — — (17.6) — — BALANCE, December 31, 2020 (Predecessor) 206.1 82.6 8,639.9 — (4,183.8) (87.9) (76.2) (4.3) Net income (loss) — — — — (4,467.0) — — 3.2 Shares issued under share-based compensation plans, net — — (0.7) — — — 0.7 — Net changes in pension and other postretirement benefits — — — — — 0.1 — — Share-based compensation cost — — 4.8 — — — — — Net other comprehensive loss — — — — — (5.6) — — Cancellation of Predecessor equity (206.1) (82.6) (8,644.0) — 8,650.8 93.4 75.5 — Issuance of Successor Common Shares and Warrants 75.0 0.8 1,078.7 16.4 — — — — BALANCE, April 30, 2021 (Predecessor) 75.0 0.8 1,078.7 16.4 — — — (1.1) BALANCE, May 1, 2021 (Successor) 75.0 0.8 1,078.7 16.4 — — — (1.1) Adjustment to unrecognized tax benefits — — — — 11.0 — — — Net income (loss) — — — — (27.4) — — 3.8 Net changes in pension and other postretirement benefits — — — — — (9.1) — — Share-based compensation cost — — 4.3 — — — — BALANCE, December 31, 2021 (Successor) 75.0 0.8 1,083.0 16.4 (16.4) (9.1) — 2.7 Net income — — — — 176.5 — — 5.3 Share-based compensation cost — — 17.4 — — — — — Shares issued under share-based compensation plans, net 0.2 — — — — — — — Net changes in pension and other postretirement benefits — — — — — 23.8 — — Shares withheld for taxes on vesting of share-based awards — — (2.5) — — — — — BALANCE, December 31, 2022 (Successor) 75.2 $ 0.8 $ 1,097.9 $ 16.4 $ 160.1 $ 14.7 $ — $ 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Non-Vested Share Award Related Compensation Expense Recognized</t>
        </is>
      </c>
      <c r="B4" s="4" t="inlineStr">
        <is>
          <t xml:space="preserve">The following table summarizes share award and cash-settled award compensation expense recognized (in millions): Successor Predecessor Year Ended December 31, 2022 Eight Months Ended December 31, 2021 Four Months Ended April 30, 2021 Year Ended December 31, 2020 Contract drilling $ 3.9 $ 1.6 $ 2.4 $ 10.7 General and administrative 6.8 2.0 2.4 9.2 10.7 3.6 4.8 19.9 Tax benefit (0.9) (0.2) (0.5) (1.8) Total $ 9.8 $ 3.4 $ 4.3 $ 18.1 </t>
        </is>
      </c>
    </row>
    <row r="5">
      <c r="A5" s="4" t="inlineStr">
        <is>
          <t>Summary Of Value Of Non-Vested Share Awards Granted And Vested</t>
        </is>
      </c>
      <c r="B5" s="4" t="inlineStr">
        <is>
          <t xml:space="preserve">The following tables summarizes the value of share awards and cash-settled awards granted and vested: Successor Predecessor Year Ended December 31, 2022 Eight Months Ended December 31, 2021 Four Months Ended April 30, 2021 Year Ended December 31, 2020 Share Awards Weighted-average grant date fair value of share awards granted (per share) (1) $ 45.39 $ 26.07 $ — $ 3.07 Total fair value of share awards vested during the period (in millions) (2) $ 12.8 $ — $ — $ 3.3 Cash-Settled Awards Weighted-average grant date fair value of share awards granted (per share) (3) $ — $ — $ — $ 0.75 Total fair value of share awards vested during the period (in millions) (4) $ — $ — $ — $ 0.2 (1) During the four months ended April 30, 2021 (Predecessor), no share awards were granted. (2) No share awards vested during the eight months ended December 31, 2021 (Successor). During the four months ended April 30, 2021 (Predecessor), we had an immaterial vesting of share awards. (3) During the years ended December 31, 2022 (Successor), eight months ended December 31, 2021 (Successor) and four months ended April 30, 2021 (Predecessor), no cash-settled awards were granted. </t>
        </is>
      </c>
    </row>
    <row r="6">
      <c r="A6" s="4" t="inlineStr">
        <is>
          <t>Summary Of Non-Vested Share Award Activity</t>
        </is>
      </c>
      <c r="B6" s="4" t="inlineStr">
        <is>
          <t xml:space="preserve">The following table summarizes share awards activity for the year ended December 31, 2022 (Successor) (shares in thousands): Share Awards Awards Weighted-Average Share awards as of December 31, 2021 (Successor) 858 $ 26.30 Granted 331 45.39 Vested (1) (284) 26.40 Forfeited (44) 25.02 Share awards as of December 31, 2022 (Successor) 861 $ 33.54 </t>
        </is>
      </c>
    </row>
    <row r="7">
      <c r="A7" s="4" t="inlineStr">
        <is>
          <t>Schedule of Share-based Payment Award, Employee Stock Purchase Plan, Valuation Assumptions</t>
        </is>
      </c>
      <c r="B7" s="4" t="inlineStr">
        <is>
          <t>The fair value of the performance awards granted during the year ended December 31, 2022 (Successor) and eight months ended December 31, 2021 (Successor) are measured on the date of grant. The grant-date fair value per unit for the portion of the performance awards related to Performance-Based Objectives was equal to the closing price of the Company's stock on the grant date. The portion of these awards that were based on the Company's achievement of Market-based Objectives were valued at the date of grant using a Monte Carlo simulation with the following weighted average assumptions for the grants made over the year ended December 31, 2022 (Successor) and eight months ended December 31, 2021 (Successor): Year Ended December 31, 2022 Eight Months Ended December 31, 2021 Expected price volatility 61 % 61 % Expected dividend yield — — Risk-free interest rate 3.49 % 0.73 %</t>
        </is>
      </c>
    </row>
    <row r="8">
      <c r="A8" s="4" t="inlineStr">
        <is>
          <t>Schedule Of Summary Of Performance Award Activity</t>
        </is>
      </c>
      <c r="B8" s="4" t="inlineStr">
        <is>
          <t xml:space="preserve">The following table summarizes the performance award activity for the year ended December 31, 2022 (Successor) (shares in thousands): Awards (2) Weighted Average Grant Date Fair Value Price (2) Balance as of December 31, 2021 (Successor) 609 $ 17.53 Granted - Market-Based Objectives (1) 100 32.90 Granted - Performance-Based Objectives (1) 58 47.03 Total Granted 158 38.08 Balance as of December 31, 2022 (Successor) 767 $ 2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Benefit Obligations and Plan Assets</t>
        </is>
      </c>
      <c r="B4" s="4" t="inlineStr">
        <is>
          <t>The following table presents the changes in benefit obligations and plan assets for the year ended December 31, 2022 (Successor), the eight months ended December 31, 2021 (Successor) and the four months ended April 30, 2021 (Predecessor) and the funded status and weighted-average assumptions used to determine the benefit obligation at the measurement date (dollars in millions): Successor Predecessor Year Ended December 31, 2022 Eight Months Ended December 31, 2021 Four Months Ended April 30, 2021 Pension Benefits Other Benefits Total Pension Benefits Other Benefits Total Pension Benefits Other Benefits Total Projected benefit obligation: BALANCE at the beginning of the period $ 827.9 $ 15.6 $ 843.5 $ 826.1 $ 14.8 $ 840.9 $ 886.7 $ 15.9 $ 902.6 Interest cost 22.0 0.4 22.4 15.3 0.3 15.6 6.5 0.1 6.6 Actuarial loss (gain) (191.0) (3.8) (194.8) 20.6 (4.2) 16.4 (55.0) (1.0) (56.0) Plan settlements (1.4) — (1.4) (25.9) — (25.9) — — — Plan amendments — — — 0.2 — 0.2 — — — Benefits paid (46.0) (0.6) (46.6) (25.7) (0.3) (26.0) (12.1) (0.2) (12.3) Net transfer in (including the effect of any business combinations/divestitures) — — — 17.3 5.0 22.3 — — — BALANCE at the end of the period $ 611.5 $ 11.6 $ 623.1 $ 827.9 $ 15.6 $ 843.5 $ 826.1 $ 14.8 $ 840.9 Plan assets Fair value, at the beginning of the period $ 634.6 $ — $ 634.6 $ 652.0 $ — $ 652.0 $ 603.1 $ — $ 603.1 Actual return (132.2) — (132.2) 31.8 — 31.8 38.5 — 38.5 Employer contributions 3.5 — 3.5 2.4 — 2.4 22.5 — 22.5 Plan settlements (1.4) — (1.4) (25.9) — (25.9) — — — Benefits paid (46.0) — (46.0) (25.7) — (25.7) (12.1) — (12.1) Fair value, at the end of the period $ 458.5 $ — $ 458.5 $ 634.6 $ — $ 634.6 $ 652.0 $ — $ 652.0 Net benefit liabilities $ 153.0 $ 11.6 $ 164.6 $ 193.3 $ 15.6 $ 208.9 $ 174.1 $ 14.8 $ 188.9 Amounts recognized in Consolidated Balance Sheet: Accrued liabilities $ (3.7) $ (1.1) $ (4.8) $ (3.8) $ (1.1) $ (4.9) $ (1.4) $ (1.4) $ (2.8) Other liabilities (long-term) (149.3) (10.5) (159.8) (189.5) (14.5) (204.0) (172.7) (13.4) (186.1) Net benefit liabilities $ (153.0) $ (11.6) $ (164.6) $ (193.3) $ (15.6) $ (208.9) $ (174.1) $ (14.8) $ (188.9) Accumulated contributions less than net periodic benefit cost $ (159.8) $ (19.5) $ (179.3) $ (180.0) $ (19.8) $ (199.8) $ (174.1) $ (14.8) $ (188.9) Amounts not yet reflected in net periodic benefit cost: Actuarial gain (loss) 7.0 7.9 14.9 (13.1) 4.2 (8.9) — $ — — Prior service cost (0.2) — (0.2) (0.2) — (0.2) — — — Total accumulated other comprehensive income (loss) $ 6.8 $ 7.9 $ 14.7 $ (13.3) $ 4.2 $ (9.1) $ — $ — $ — Net benefit liabilities $ (153.0) $ (11.6) $ (164.6) $ (193.3) $ (15.6) $ (208.9) $ (174.1) $ (14.8) $ (188.9) Weighted-average assumptions: Discount rate 5.21 % 5.30 % 2.73 % 2.72 % 2.84 % 2.73 % Cash balance interest credit rate 3.23 % N/A 3.05 % N/A 2.94 % N/A</t>
        </is>
      </c>
    </row>
    <row r="5">
      <c r="A5" s="4" t="inlineStr">
        <is>
          <t>Schedule of Accumulated and Projected Benefit Obligations</t>
        </is>
      </c>
      <c r="B5" s="4" t="inlineStr">
        <is>
          <t xml:space="preserve">The accumulated benefit obligation, which is presented below for all plans in the aggregate at December 31, 2022 and 2021 (Successor), is based on services rendered to date, but exclude the effect of future salary increases (in millions): 2022 2021 Accumulated benefit obligation $ 623.1 $ 843.5 </t>
        </is>
      </c>
    </row>
    <row r="6">
      <c r="A6" s="4" t="inlineStr">
        <is>
          <t>Schedule of Net Periodic Pension Costs and Weighted Average Assumptions</t>
        </is>
      </c>
      <c r="B6" s="4" t="inlineStr">
        <is>
          <t>The components of net periodic pension, retiree medical income and the weighted-average assumptions used to determine net periodic pension and retiree medical income were as follows (dollars in millions): Successor Predecessor Year Ended December 31, 2022 Eight Months Ended December 31, 2021 Four Months Ended April 30, 2021 Year Ended December 31, 2020 Service cost (1) $ — $ — — 0.1 Interest cost (2) 22.4 15.6 6.6 25.4 Expected return on plan assets (2) (38.3) (24.7) (12.1) (36.5) Curtailment gain recognized (2) — — — (3.3) Settlement (gain) loss recognized (2) (0.4) 0.4 — (0.3) Amortization of net (gain) loss (2) (0.1) — 0.1 — Net periodic pension and retiree medical income $ (16.4) $ (8.7) $ (5.4) $ (14.6) Discount rate 2.73 % 2.84 % 2.30 % 3.16 % Expected return on assets 6.26 % 6.03 % 6.03 % 6.48 % Cash balance interest credit rate 3.05 % 2.94 % 2.94 % 3.29 % (1) Included in Contract drilling and General and administrative expense in our Consolidated Statements of Operations. (2) Included in Other, net, in our Consolidated Statements of Operations.</t>
        </is>
      </c>
    </row>
    <row r="7">
      <c r="A7" s="4" t="inlineStr">
        <is>
          <t>Schedule of Allocation of Plan Assets</t>
        </is>
      </c>
      <c r="B7" s="4" t="inlineStr">
        <is>
          <t xml:space="preserve">Target allocations among asset categories and the fair value of each category of plan assets as of December 31, 2022 and 2021 (Successor), classified by level within the fair value hierarchy are presented below. The plans will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22 (1) Equities: U.S. equity: 23.9% to 33.9% U.S. large cap $ 99.4 $ — $ 99.4 $ — U.S. small/mid cap 25.4 — 25.4 — Global Low Volatility Equity 3.4% to 13.4% 38.0 — 38.0 — Non-U.S. equity: 19.7% to 29.7% International all cap 50.7 — 50.7 — International small cap 22.4 — 22.4 — Emerging markets 39.7 — 39.7 — Real estate equities 3% to 13% 49.0 — 49.0 — Fixed income: 25% to 35% Long-term corp bonds 45.3 — 45.3 — U.S. Treasury STRIPS 83.7 — 83.7 — Cash and equivalents $0 - $5.0 4.9 4.9 — — Total $ 458.5 $ 4.9 $ 453.6 $ — December 31, 2021 Equities: 53% to 69% U.S. large cap 22% to 28% $ 173.7 $ — $ 173.7 $ — U.S. small cap 4% to 10% 44.7 — 44.7 — International all cap 21% to 29% 159.1 — 159.1 — International small cap 2% to 8% 41.7 — 41.7 — Real estate equities 0% to 13% 63.5 — 63.5 — Fixed income: 25% to 35% Aggregate 9% to 19% 73.1 — 73.1 — Core plus 9% to 19% 74.3 74.3 — — Cash and equivalents 0% to 10% 4.5 4.5 — — Total $ 634.6 $ 78.8 $ 555.8 $ — </t>
        </is>
      </c>
    </row>
    <row r="8">
      <c r="A8" s="4" t="inlineStr">
        <is>
          <t>Schedule of Expected Benefit Payments</t>
        </is>
      </c>
      <c r="B8" s="4" t="inlineStr">
        <is>
          <t xml:space="preserve">Estimated future annual benefit payments from plan assets are presented below. Such amounts are based on existing benefit formulas and include the effect of future service (in millions): Pension Benefits Other Post-Retirement Benefits Year ended December 31, 2023 $ 42.4 $ 1.2 2024 42.4 1.2 2025 41.6 1.1 2026 41.0 1.0 2027 40.6 0.9 2028 through 2032 196.4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Consolidated Statements Of Operations (Parenthetical)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7" t="n">
        <v>132.9</v>
      </c>
      <c r="C4" s="4" t="inlineStr">
        <is>
          <t xml:space="preserve"> </t>
        </is>
      </c>
      <c r="D4" s="4" t="inlineStr">
        <is>
          <t xml:space="preserve"> </t>
        </is>
      </c>
      <c r="E4" s="7" t="n">
        <v>140.7</v>
      </c>
    </row>
    <row r="5">
      <c r="A5" s="4" t="inlineStr">
        <is>
          <t>Interest Expense, Other</t>
        </is>
      </c>
      <c r="B5" s="7" t="n">
        <v>-2.4</v>
      </c>
      <c r="C5" s="5" t="n">
        <v>-31</v>
      </c>
      <c r="D5" s="7" t="n">
        <v>-45.3</v>
      </c>
      <c r="E5" s="7" t="n">
        <v>-290.6</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Components of Income Tax Expense (Benefit), Continuing Operations [Abstract]</t>
        </is>
      </c>
      <c r="B3" s="4" t="inlineStr">
        <is>
          <t xml:space="preserve"> </t>
        </is>
      </c>
    </row>
    <row r="4">
      <c r="A4" s="4" t="inlineStr">
        <is>
          <t>Summary Of Components Of Provision For Income Taxes From Continuing Operations</t>
        </is>
      </c>
      <c r="B4" s="4" t="inlineStr">
        <is>
          <t>The components of our provision for income taxes are summarized as follows (in millions): Successor Predecessor Year Ended December 31, 2022 Eight Months Ended December 31, 2021 Four Months Ended April 30, 2021 Year Ended December 31, 2020 Current income tax expense (benefit): U.S. $ 12.4 $ 5.5 $ — $ (135.3) Non-U.S. 22.8 52.2 34.4 (18.4) 35.2 57.7 34.4 (153.7) Deferred income tax expense (benefit): U.S. 8.5 (6.6) — (92.9) Non-U.S. (0.6) (14.7) (18.2) (12.8) 7.9 (21.3) (18.2) (105.7) Total income tax expense (benefit) $ 43.1 $ 36.4 $ 16.2 $ (259.4)</t>
        </is>
      </c>
    </row>
    <row r="5">
      <c r="A5" s="4" t="inlineStr">
        <is>
          <t>Summary Of Significant Components Of Deferred Income Tax Assets (Liabilities)</t>
        </is>
      </c>
      <c r="B5" s="4" t="inlineStr">
        <is>
          <t xml:space="preserve">The components of deferred income tax assets and liabilities are summarized as follows (in millions): December 31, 2022 December 31, 2021 Deferred tax assets : Net operating loss carryforwards $ 3,028.7 $ 2,297.5 Property and equipment 1,454.8 1,361.6 Interest limitation carryforwards 193.4 74.8 Foreign tax credits 60.7 105.7 Employee benefits, including share-based compensation 43.1 51.2 Premiums on long-term debt 8.1 9.7 Other 20.1 15.4 Total deferred tax assets 4,808.9 3,915.9 Valuation allowance (4,720.3) (3,829.0) Net deferred tax assets 88.6 86.9 Deferred tax liabilities : Property and equipment — — Other (19.4) (14.5) Total deferred tax liabilities (19.4) (14.5) Net deferred tax asset $ 69.2 $ 72.4 </t>
        </is>
      </c>
    </row>
    <row r="6">
      <c r="A6" s="4" t="inlineStr">
        <is>
          <t>Summary Of Effective Income Tax Rate On Continuing Operations</t>
        </is>
      </c>
      <c r="B6" s="4" t="inlineStr">
        <is>
          <t>Our consolidated effective income tax rate for the year ended December 31, 2022 (Successor), the eight months ended December 31, 2021 (Successor), the four months ended April 30, 2021 (Predecessor) and the year ended December 31, 2020 (Predecessor), respectively, differs from the Bermuda and U.K. statutory income tax rates as follows: Successor Predecessor Year Ended December 31, 2022 Eight Months Ended December 31, 2021 Four Months Ended April 30, 2021 Year Ended December 31, 2020 Bermuda (Successor)/ U.K. (Predecessor) statutory income tax rate — % — % 19.0 % 19.0 % Asset impairments — — (3.2) (12.5) Non-Bermuda (Successor) taxes 22.8 376.0 — — Non-U.K. (Predecessor) taxes — — 1.0 (2.8) Resolution of prior year items (7.0) 216.2 (0.4) 1.8 Switzerland Tax Reform — (188.3) — — Valuation allowance 0.6 (119.5) (1.8) (1.5) U.S. tax reform and U.S. CARES Act — — — 2.4 Contract termination 2.8 — — — Other — — (15.0) (1.3) Effective income tax rate 19.2 % 284.4 % (0.4) % 5.1 %</t>
        </is>
      </c>
    </row>
    <row r="7">
      <c r="A7" s="4" t="inlineStr">
        <is>
          <t>Summary Of Reconciliation Of The Beginning And Ending Amount Of Unrecognized Tax Benefits</t>
        </is>
      </c>
      <c r="B7" s="4" t="inlineStr">
        <is>
          <t xml:space="preserve">A reconciliation of the beginning and ending amount of unrecognized tax benefits for the year ended December 31, 2022 (Successor), the eight months ended December 31, 2021 (Successor) and the four months ended April 30, 2021 (Predecessor), respectively (in millions) follows: Successor Predecessor Year Ended December 31, 2022 Eight Months Ended December 31, 2021 Four Months Ended April 30, 2021 Balance, beginning of period $ 235.1 $ 235.4 $ 237.7 Settlements with taxing authorities (16.5) (6.6) — Increases in unrecognized tax benefits as a result of tax positions taken during the current year 11.2 6.9 12.6 Impact of foreign currency exchange rates (9.7) (10.5) (17.6) Lapse of applicable statutes of limitations (4.5) (20.2) (0.2) Increase in unrecognized tax benefits as a result of tax positions taken during prior years 3.0 34.6 2.9 Decreases in unrecognized tax benefits as a result of tax positions taken during prior years (1.0) (4.5) — Balance, end of period $ 217.6 $ 235.1 $ 2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are as follows (in millions): Successor Predecessor Year Ended December 31, 2022 Eight Months Ended December 31, 2021 Four Months Ended April 30, 2021 Year Ended December 31, 2020 Long-term operating lease cost $ 13.4 $ 12.9 $ 9.1 $ 23.3 Short-term operating lease cost 16.2 15.3 7.0 19.2 Sublease income (0.4) (0.3) (0.1) (2.3) Total operating lease cost $ 29.2 $ 27.9 $ 16.0 $ 40.2 </t>
        </is>
      </c>
    </row>
    <row r="5">
      <c r="A5" s="4" t="inlineStr">
        <is>
          <t>Supplemental Balance Sheet Information</t>
        </is>
      </c>
      <c r="B5" s="4" t="inlineStr">
        <is>
          <t>Supplemental balance sheet information related to our operating leases is as follows (in millions, except lease term and discount rate): December 31, 2022 December 31, 2021 Operating lease right-of-use assets $ 21.0 $ 20.5 Current lease liability $ 9.4 $ 10.0 Long-term lease liability 13.8 12.5 Total operating lease liabilities $ 23.2 $ 22.5 Weighted-average remaining lease term (in years) 5.0 4.8 Weighted-average discount rate (1) 7.48 % 7.27 % (1) Represents our estimated incremental borrowing cost on a secured basis for similar terms as the underlying leases.</t>
        </is>
      </c>
    </row>
    <row r="6">
      <c r="A6" s="4" t="inlineStr">
        <is>
          <t>Maturities of Lease Liabilities</t>
        </is>
      </c>
      <c r="B6" s="4" t="inlineStr">
        <is>
          <t xml:space="preserve">Maturities of lease liabilities as of December 31, 2022 (Successor) were as follows (in millions): 2023 $ 10.7 2024 3.5 2025 2.7 2026 2.4 2027 2.4 Thereafter 6.1 Total lease payments $ 27.8 Less imputed interest (4.6) Total $ 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Information, Revenue for Reportable Segment [Abstract]</t>
        </is>
      </c>
      <c r="B3" s="4" t="inlineStr">
        <is>
          <t xml:space="preserve"> </t>
        </is>
      </c>
    </row>
    <row r="4">
      <c r="A4" s="4" t="inlineStr">
        <is>
          <t>Schedule Of Segment Reporting Information</t>
        </is>
      </c>
      <c r="B4" s="4" t="inlineStr">
        <is>
          <t xml:space="preserve">Floaters Jackups ARO Other Reconciling Items Consolidated Total Revenues $ 700.5 $ 744.2 $ 459.5 $ 157.8 $ (459.5) $ 1,602.5 Operating expenses Contract drilling (exclusive of depreciation) 646.0 538.9 341.8 76.4 (219.9) 1,383.2 Loss on impairment 34.5 — — — — 34.5 Depreciation 50.0 36.1 63.4 4.6 (62.9) 91.2 General and administrative — — 18.7 — 62.2 80.9 Equity in earnings of ARO — — — — 24.5 24.5 Operating income (loss) $ (30.0) $ 169.2 $ 35.6 $ 76.8 $ (214.4) $ 37.2 Property and equipment, net $ 487.5 $ 391.7 $ 775.6 $ 56.8 $ (734.4) $ 977.2 Capital expenditures $ 152.9 $ 53.5 $ 24.6 $ — $ (24.0) $ 207.0 Eight Months Ended December 31, 2021 (Successor) Floaters Jackups ARO Other Reconciling Items Consolidated Total Revenues $ 254.5 $ 487.1 $ 307.1 $ 93.4 $ (307.1) $ 835.0 Operating expenses Contract drilling (exclusive of depreciation) 250.7 365.2 246.2 38.9 (176.9) 724.1 Depreciation 31.0 32.0 44.2 2.8 (43.9) 66.1 General and administrative — — 13.6 — 44.6 58.2 Equity in earnings of ARO — — — — 6.1 6.1 Operating income (loss) $ (27.2) $ 89.9 $ 3.1 $ 51.7 $ (124.8) $ (7.3) Property and equipment, net $ 408.2 $ 401.9 $ 730.6 $ 46.0 $ (695.8) $ 890.9 Capital expenditures $ 26.0 $ 23.7 $ 41.8 $ — $ (41.3) $ 50.2 Four Months Ended April 30, 2021 (Predecessor) Floaters Jackups ARO Other Reconciling Items Consolidated Total Revenues $ 115.7 $ 232.4 $ 163.5 $ 49.3 $ (163.5) $ 397.4 Operating expenses Contract drilling (exclusive of depreciation) 106.5 175.0 116.1 19.9 (73.7) 343.8 Loss on impairment 756.5 — — — — 756.5 Depreciation 72.1 69.7 21.0 14.8 (18.0) 159.6 General and administrative — — 4.2 — 26.5 30.7 Equity in earnings of ARO — — — — 3.1 3.1 Operating income (loss) $ (819.4) $ (12.3) $ 22.2 $ 14.6 $ (95.2) $ (890.1) Property and equipment, net $ 419.3 $ 401.4 $ 730.7 $ 50.5 $ (692.8) $ 909.1 Capital expenditures $ 3.3 $ 5.4 $ 14.9 $ — $ (14.9) $ 8.7 Year Ended December 31, 2020 (Predecessor) Floaters Jackups ARO Other Reconciling Items Consolidated Total Revenues $ 505.8 $ 765.3 $ 549.4 $ 156.1 $ (549.4) $ 1,427.2 Operating expenses Contract drilling (exclusive of depreciation) 566.1 659.5 388.2 82.8 (226.2) 1,470.4 Loss on impairment 3,386.2 254.3 — 5.7 — 3,646.2 Depreciation 262.8 217.2 54.8 44.8 (38.8) 540.8 General and administrative — — 24.2 — 190.4 214.6 Other operating income 118.1 — — — — 118.1 Equity in losses of ARO — — — — (7.8) (7.8) Operating income (loss) $ (3,591.2) $ (365.7) $ 82.2 $ 22.8 $ (482.6) $ (4,334.5) Property and equipment, net $ 6,413.4 $ 3,912.6 $ 736.2 $ 577.9 $ (679.6) $ 10,960.5 Capital expenditures $ 25.1 $ 58.9 $ 136.1 $ — $ (126.3) $ 93.8 </t>
        </is>
      </c>
    </row>
    <row r="5">
      <c r="A5" s="4" t="inlineStr">
        <is>
          <t>Schedule Of Geographic Distribution Of Rigs By Segment</t>
        </is>
      </c>
      <c r="B5" s="4" t="inlineStr">
        <is>
          <t>As of December 31, 2022 (Successor), the geographic distribution of our and ARO's drilling rigs was as follows: Floaters Jackups Other Total Valaris ARO North &amp; South America 7 6 — 13 — Europe &amp; the Mediterranean 4 12 — 16 — Middle East &amp; Africa 3 6 8 17 7 Asia &amp; Pacific Rim 2 4 — 6 — Total 16 28 8 52 7</t>
        </is>
      </c>
    </row>
    <row r="6">
      <c r="A6" s="4" t="inlineStr">
        <is>
          <t>Schedule Of Revenues And Long-Lived Assets By Geographical Segment</t>
        </is>
      </c>
      <c r="B6" s="4" t="inlineStr">
        <is>
          <t>Information by country for those countries that account for more than 10% of our long-lived assets, was as follows (in millions): Long-lived Assets December 31, 2022 December 31, 2021 United Kingdom $ 185.2 $ 142.4 United States 166.3 152.1 Spain 117.7 145.8 Brazil 102.0 57.6 Other countries (1) 427.0 413.5 Total $ 998.2 $ 911.4 (1) Other countries includes countries where individually we had long-lived assets representing less than 10% of total long-lived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Financial Information [Abstract]</t>
        </is>
      </c>
      <c r="B3" s="4" t="inlineStr">
        <is>
          <t xml:space="preserve"> </t>
        </is>
      </c>
    </row>
    <row r="4">
      <c r="A4" s="4" t="inlineStr">
        <is>
          <t>Accounts Receivable, Net</t>
        </is>
      </c>
      <c r="B4" s="4" t="inlineStr">
        <is>
          <t xml:space="preserve">Accounts receivable, net, consisted of the following (in millions): December 31, 2022 December 31, 2021 Trade $ 345.7 $ 296.8 Income tax receivables 93.6 151.1 Other 24.6 12.7 463.9 460.6 Allowance for doubtful accounts (14.8) (16.4) $ 449.1 $ 444.2 </t>
        </is>
      </c>
    </row>
    <row r="5">
      <c r="A5" s="4" t="inlineStr">
        <is>
          <t>Other Current Assets</t>
        </is>
      </c>
      <c r="B5" s="4" t="inlineStr">
        <is>
          <t xml:space="preserve">Other current assets consisted of the following (in millions): December 31, 2022 December 31, 2021 Deferred costs $ 59.1 $ 26.9 Prepaid taxes 44.6 44.4 Prepaid expenses 17.5 23.1 Other 27.4 23.4 $ 148.6 $ 117.8 </t>
        </is>
      </c>
    </row>
    <row r="6">
      <c r="A6" s="4" t="inlineStr">
        <is>
          <t>Schedule of Accrued Liabilities</t>
        </is>
      </c>
      <c r="B6" s="4" t="inlineStr">
        <is>
          <t xml:space="preserve">Accrued liabilities and other consisted of the following (in millions): December 31, 2022 December 31, 2021 Deferred revenue $ 78.0 $ 45.8 Personnel costs 55.8 47.3 Income and other taxes payable 41.4 45.7 Accrued claims 27.2 17.3 Lease liabilities 9.4 10.0 Accrued interest 7.6 7.6 Other 28.5 22.5 $ 247.9 $ 196.2 </t>
        </is>
      </c>
    </row>
    <row r="7">
      <c r="A7" s="4" t="inlineStr">
        <is>
          <t>Other Liabilities</t>
        </is>
      </c>
      <c r="B7" s="4" t="inlineStr">
        <is>
          <t xml:space="preserve">Other liabilities consisted of the following (in millions): December 31, 2022 December 31, 2021 Unrecognized tax benefits (inclusive of interest and penalties) $ 275.0 $ 303.4 Pension and other post-retirement benefits 159.8 204.0 Other 80.8 51.0 $ 515.6 $ 558.4 </t>
        </is>
      </c>
    </row>
    <row r="8">
      <c r="A8" s="4" t="inlineStr">
        <is>
          <t>Repair And Maintenance Expense Related To Continuing Operations</t>
        </is>
      </c>
      <c r="B8" s="4" t="inlineStr">
        <is>
          <t xml:space="preserve">Repair and maintenance expense related to continuing operations was as follows (in millions): Successor Predecessor Year Ended December 31, 2022 Eight Months Ended December 31, 2021 Four Months Ended April 30, 2021 Year Ended December 31, 2020 Repair and maintenance expense $ 175.2 $ 76.3 $ 48.4 $ 200.4 </t>
        </is>
      </c>
    </row>
    <row r="9">
      <c r="A9" s="4" t="inlineStr">
        <is>
          <t>Schedule of Other Nonoperating Income, by Component</t>
        </is>
      </c>
      <c r="B9" s="4" t="inlineStr">
        <is>
          <t xml:space="preserve">Other, net, consisted of the following (in millions): Successor Predecessor Year Ended December 31, 2022 Eight Months Ended December 31, 2021 Four Months Ended April 30, 2021 Year Ended December 31, 2020 Net gain on sale of property $ 141.2 $ 21.2 $ 6.0 $ 11.8 Net periodic pension income, excluding service cost 16.4 8.7 5.4 14.6 Net foreign currency exchange gains (losses) 12.2 8.1 13.4 (11.0) Gain on bargain purchase and measurement period adjustments — — — (6.3) Gain on extinguishment of debt — — — 3.1 Other income 0.1 0.1 1.1 3.8 $ 169.9 $ 38.1 $ 25.9 $ 16.0 </t>
        </is>
      </c>
    </row>
    <row r="10">
      <c r="A10" s="4" t="inlineStr">
        <is>
          <t>Schedule of Cash Flows Information</t>
        </is>
      </c>
      <c r="B10" s="4" t="inlineStr">
        <is>
          <t>Net cash used in operating activities attributable to the net change in operating assets and liabilities was as follows (in millions): Successor Predecessor Year Ended December 31, 2022 Eight Months Ended December 31, 2021 Four Months Ended April 30, 2021 Year Ended December 31, 2020 (Increase) decrease in accounts receivable $ (6.9) $ (18.3) $ 23.2 $ 53.3 (Increase) decrease in other assets (104.6) (48.4) 27.3 (63.8) Increase (decrease) in liabilities 146.9 71.4 18.0 (11.5) $ 35.4 $ 4.7 $ 68.5 $ (22.0)</t>
        </is>
      </c>
    </row>
    <row r="11">
      <c r="A11" s="4" t="inlineStr">
        <is>
          <t>Cash Paid For Interest And Income Taxes</t>
        </is>
      </c>
      <c r="B11" s="4" t="inlineStr">
        <is>
          <t>Additional cash flow information was as follows (in millions): Successor Predecessor Year Ended December 31, 2022 Eight Months Ended December 31, 2021 Four Months Ended April 30, 2021 Year Ended December 31, 2020 Cash paid for interest and taxes Interest paid, net of amounts capitalized $ 44.2 $ 22.8 $ — $ 190.0 Income taxes paid (refunded), net $ 5.6 $ 23.5 $ (16.9) $ 48.5 Non-cash investing activities Accruals for capital expenditures as of period end (1) $ 22.1 $ 9.3 $ 6.5 $ 5.4 (1) Accruals for capital expenditures were excluded from investing activities in our Consolidated Statements of Cash Flows.</t>
        </is>
      </c>
    </row>
    <row r="12">
      <c r="A12" s="4" t="inlineStr">
        <is>
          <t>Revenue from External Customers by Products and Services</t>
        </is>
      </c>
      <c r="B12" s="4" t="inlineStr">
        <is>
          <t>Consolidated revenues with customers that individually contributed 10% or more of revenue were as follows: Successor Year Ended December 31, 2022 Eight Months Ended December 31, 2021 Floaters Jackups Other Total Floaters Jackups Other Total BP plc ("BP") 6 % 3 % 6 % 15 % 2 % 2 % 7 % 11 % Other customers (1) 38 % 43 % 4 % 85 % 29 % 56 % 4 % 89 % 44 % 46 % 10 % 100 % 31 % 58 % 11 % 100 % Predecessor Four Months Ended April 30, 2021 Year Ended December 31, 2020 Floaters Jackups Other Total Floaters Jackups Other Total BP 5 % 2 % 7 % 14 % 3 % 2 % 6 % 11 % Other customers (1) 24 % 57 % 5 % 86 % 32 % 52 % 5 % 89 % 29 % 59 % 12 % 100 % 35 % 54 % 11 % 100 % (1) Other customers includes customers that individually contributed to less than 10% of our total revenues.</t>
        </is>
      </c>
    </row>
    <row r="13">
      <c r="A13" s="4" t="inlineStr">
        <is>
          <t>Revenue from External Customers by Geographic Areas</t>
        </is>
      </c>
      <c r="B13" s="4" t="inlineStr">
        <is>
          <t xml:space="preserve">For purposes of our geographic disclosure, we attribute revenues to the geographic location where such revenues are earned. Consolidated revenues for locations that individually had 10% or more of revenue were as follows (in millions): Successor Year Ended December 31, 2022 Eight Months Ended December 31, 2021 Floaters Jackups Other Total Floaters Jackups Other Total U.S. Gulf of Mexico $ 230.9 $ 21.3 $ 99.0 $ 351.2 $ 52.8 $ 0.7 $ 56.4 $ 109.9 United Kingdom — 264.5 — 264.5 — 185.2 — 185.2 Saudi Arabia — 78.3 58.7 137.0 — 55.3 37.0 92.3 Norway — 114.6 — 114.6 — 123.9 — 123.9 Mexico 13.9 58.1 — 72.0 37.0 40.8 — 77.8 Other countries (1) 455.7 207.5 — 663.2 164.8 81.1 — 245.9 $ 700.5 $ 744.3 $ 157.7 $ 1,602.5 $ 254.6 $ 487.0 $ 93.4 $ 835.0 Predecessor Four Months Ended April 30, 2021 Year Ended December 31, 2020 Floaters Jackups Other Total Floaters Jackups Other Total U.S. Gulf of Mexico $ 47.9 $ 0.2 $ 26.3 $ 74.4 $ 133.4 $ 27.0 $ 81.0 $ 241.4 United Kingdom — 75.7 — 75.7 — 211.3 — 211.3 Saudi Arabia — 30.5 23.1 53.6 — 126.9 73.9 200.8 Norway — 73.3 — 73.3 — 188.5 — 188.5 Mexico 21.6 22.7 — 44.3 60.9 51.2 — 112.1 Other countries (1) 46.1 30.0 — 76.1 311.5 160.4 1.2 473.1 $ 115.6 $ 232.4 $ 49.4 $ 397.4 $ 505.8 $ 765.3 $ 156.1 $ 1,42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68" customWidth="1" min="7" max="7"/>
    <col width="33" customWidth="1" min="8" max="8"/>
    <col width="29" customWidth="1" min="9" max="9"/>
  </cols>
  <sheetData>
    <row r="1">
      <c r="A1" s="1" t="inlineStr">
        <is>
          <t>Description Of The Business And Summary Of Significant Accounting Policies (Narrative) (Details) $ / shares in Units, $ in Millions</t>
        </is>
      </c>
      <c r="B1" s="2" t="inlineStr">
        <is>
          <t>3 Months Ended</t>
        </is>
      </c>
      <c r="E1" s="2" t="inlineStr">
        <is>
          <t>4 Months Ended</t>
        </is>
      </c>
      <c r="F1" s="2" t="inlineStr">
        <is>
          <t>8 Months Ended</t>
        </is>
      </c>
      <c r="G1" s="2" t="inlineStr">
        <is>
          <t>12 Months Ended</t>
        </is>
      </c>
    </row>
    <row r="2">
      <c r="B2" s="2" t="inlineStr">
        <is>
          <t>Sep. 30, 2022 USD ($)</t>
        </is>
      </c>
      <c r="C2" s="2" t="inlineStr">
        <is>
          <t>Jun. 30, 2022 USD ($)</t>
        </is>
      </c>
      <c r="D2" s="2" t="inlineStr">
        <is>
          <t>Jun. 30, 2021 USD ($)</t>
        </is>
      </c>
      <c r="E2" s="2" t="inlineStr">
        <is>
          <t>Apr. 30, 2021 USD ($) $ / shares shares</t>
        </is>
      </c>
      <c r="F2" s="2" t="inlineStr">
        <is>
          <t>Dec. 31, 2021 USD ($) $ / shares shares</t>
        </is>
      </c>
      <c r="G2" s="2" t="inlineStr">
        <is>
          <t>Dec. 31, 2022 USD ($) jackup floater rigs country $ / shares shares</t>
        </is>
      </c>
      <c r="H2" s="2" t="inlineStr">
        <is>
          <t>Dec. 31, 2021 USD ($) $ / shares</t>
        </is>
      </c>
      <c r="I2" s="2" t="inlineStr">
        <is>
          <t>Dec. 31, 2020 USD ($) shares</t>
        </is>
      </c>
    </row>
    <row r="3">
      <c r="A3" s="3" t="inlineStr">
        <is>
          <t>Description Of The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ntract drilling rigs | rigs</t>
        </is>
      </c>
      <c r="B4" s="4" t="inlineStr">
        <is>
          <t xml:space="preserve"> </t>
        </is>
      </c>
      <c r="C4" s="4" t="inlineStr">
        <is>
          <t xml:space="preserve"> </t>
        </is>
      </c>
      <c r="D4" s="4" t="inlineStr">
        <is>
          <t xml:space="preserve"> </t>
        </is>
      </c>
      <c r="E4" s="4" t="inlineStr">
        <is>
          <t xml:space="preserve"> </t>
        </is>
      </c>
      <c r="F4" s="4" t="inlineStr">
        <is>
          <t xml:space="preserve"> </t>
        </is>
      </c>
      <c r="G4" s="6" t="n">
        <v>52</v>
      </c>
      <c r="H4" s="4" t="inlineStr">
        <is>
          <t xml:space="preserve"> </t>
        </is>
      </c>
      <c r="I4" s="4" t="inlineStr">
        <is>
          <t xml:space="preserve"> </t>
        </is>
      </c>
    </row>
    <row r="5">
      <c r="A5" s="4" t="inlineStr">
        <is>
          <t>Number of different countries having drilling contracts spanning | country</t>
        </is>
      </c>
      <c r="B5" s="4" t="inlineStr">
        <is>
          <t xml:space="preserve"> </t>
        </is>
      </c>
      <c r="C5" s="4" t="inlineStr">
        <is>
          <t xml:space="preserve"> </t>
        </is>
      </c>
      <c r="D5" s="4" t="inlineStr">
        <is>
          <t xml:space="preserve"> </t>
        </is>
      </c>
      <c r="E5" s="4" t="inlineStr">
        <is>
          <t xml:space="preserve"> </t>
        </is>
      </c>
      <c r="F5" s="4" t="inlineStr">
        <is>
          <t xml:space="preserve"> </t>
        </is>
      </c>
      <c r="G5" s="6" t="n">
        <v>6</v>
      </c>
      <c r="H5" s="4" t="inlineStr">
        <is>
          <t xml:space="preserve"> </t>
        </is>
      </c>
      <c r="I5" s="4" t="inlineStr">
        <is>
          <t xml:space="preserve"> </t>
        </is>
      </c>
    </row>
    <row r="6">
      <c r="A6" s="4" t="inlineStr">
        <is>
          <t>Net foreign currency exchange gains (losses)</t>
        </is>
      </c>
      <c r="B6" s="4" t="inlineStr">
        <is>
          <t xml:space="preserve"> </t>
        </is>
      </c>
      <c r="C6" s="4" t="inlineStr">
        <is>
          <t xml:space="preserve"> </t>
        </is>
      </c>
      <c r="D6" s="4" t="inlineStr">
        <is>
          <t xml:space="preserve"> </t>
        </is>
      </c>
      <c r="E6" s="7" t="n">
        <v>13.4</v>
      </c>
      <c r="F6" s="7" t="n">
        <v>8.1</v>
      </c>
      <c r="G6" s="7" t="n">
        <v>12.2</v>
      </c>
      <c r="H6" s="4" t="inlineStr">
        <is>
          <t xml:space="preserve"> </t>
        </is>
      </c>
      <c r="I6" s="5" t="n">
        <v>-11</v>
      </c>
    </row>
    <row r="7">
      <c r="A7" s="4" t="inlineStr">
        <is>
          <t>Asset Impairment Charges</t>
        </is>
      </c>
      <c r="B7" s="7" t="n">
        <v>34.5</v>
      </c>
      <c r="C7" s="7" t="n">
        <v>34.5</v>
      </c>
      <c r="D7" s="7" t="n">
        <v>5.6</v>
      </c>
      <c r="E7" s="7" t="n">
        <v>756.5</v>
      </c>
      <c r="F7" s="5" t="n">
        <v>0</v>
      </c>
      <c r="G7" s="7" t="n">
        <v>34.5</v>
      </c>
      <c r="H7" s="4" t="inlineStr">
        <is>
          <t xml:space="preserve"> </t>
        </is>
      </c>
      <c r="I7" s="7" t="n">
        <v>3646.2</v>
      </c>
    </row>
    <row r="8">
      <c r="A8" s="4" t="inlineStr">
        <is>
          <t>Antidilutive share options excluded from computation of diluted earnings per share | shares</t>
        </is>
      </c>
      <c r="B8" s="4" t="inlineStr">
        <is>
          <t xml:space="preserve"> </t>
        </is>
      </c>
      <c r="C8" s="4" t="inlineStr">
        <is>
          <t xml:space="preserve"> </t>
        </is>
      </c>
      <c r="D8" s="4" t="inlineStr">
        <is>
          <t xml:space="preserve"> </t>
        </is>
      </c>
      <c r="E8" s="6" t="n">
        <v>300000</v>
      </c>
      <c r="F8" s="6" t="n">
        <v>600000</v>
      </c>
      <c r="G8" s="6" t="n">
        <v>192000</v>
      </c>
      <c r="H8" s="4" t="inlineStr">
        <is>
          <t xml:space="preserve"> </t>
        </is>
      </c>
      <c r="I8" s="6" t="n">
        <v>400000</v>
      </c>
    </row>
    <row r="9">
      <c r="A9" s="4" t="inlineStr">
        <is>
          <t>Class of Warrant or Right, Outstanding | shares</t>
        </is>
      </c>
      <c r="B9" s="4" t="inlineStr">
        <is>
          <t xml:space="preserve"> </t>
        </is>
      </c>
      <c r="C9" s="4" t="inlineStr">
        <is>
          <t xml:space="preserve"> </t>
        </is>
      </c>
      <c r="D9" s="4" t="inlineStr">
        <is>
          <t xml:space="preserve"> </t>
        </is>
      </c>
      <c r="E9" s="6" t="n">
        <v>5600000</v>
      </c>
      <c r="F9" s="4" t="inlineStr">
        <is>
          <t xml:space="preserve"> </t>
        </is>
      </c>
      <c r="G9" s="6" t="n">
        <v>5470970</v>
      </c>
      <c r="H9" s="4" t="inlineStr">
        <is>
          <t xml:space="preserve"> </t>
        </is>
      </c>
      <c r="I9" s="4" t="inlineStr">
        <is>
          <t xml:space="preserve"> </t>
        </is>
      </c>
    </row>
    <row r="10">
      <c r="A10" s="4" t="inlineStr">
        <is>
          <t>Class of Warrant or Right, Exercise Price of Warrants or Rights | $ / shares</t>
        </is>
      </c>
      <c r="B10" s="4" t="inlineStr">
        <is>
          <t xml:space="preserve"> </t>
        </is>
      </c>
      <c r="C10" s="4" t="inlineStr">
        <is>
          <t xml:space="preserve"> </t>
        </is>
      </c>
      <c r="D10" s="4" t="inlineStr">
        <is>
          <t xml:space="preserve"> </t>
        </is>
      </c>
      <c r="E10" s="9" t="n">
        <v>131.88</v>
      </c>
      <c r="F10" s="4" t="inlineStr">
        <is>
          <t xml:space="preserve"> </t>
        </is>
      </c>
      <c r="G10" s="4" t="inlineStr">
        <is>
          <t xml:space="preserve"> </t>
        </is>
      </c>
      <c r="H10" s="4" t="inlineStr">
        <is>
          <t xml:space="preserve"> </t>
        </is>
      </c>
      <c r="I10" s="4" t="inlineStr">
        <is>
          <t xml:space="preserve"> </t>
        </is>
      </c>
    </row>
    <row r="11">
      <c r="A11" s="4" t="inlineStr">
        <is>
          <t>Warranted, Period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7 years</t>
        </is>
      </c>
      <c r="H11" s="4" t="inlineStr">
        <is>
          <t xml:space="preserve"> </t>
        </is>
      </c>
      <c r="I11" s="4" t="inlineStr">
        <is>
          <t xml:space="preserve"> </t>
        </is>
      </c>
    </row>
    <row r="12">
      <c r="A12" s="4" t="inlineStr">
        <is>
          <t>Common Stock, Par or Stated Value Per Share | $ / shares</t>
        </is>
      </c>
      <c r="B12" s="4" t="inlineStr">
        <is>
          <t xml:space="preserve"> </t>
        </is>
      </c>
      <c r="C12" s="4" t="inlineStr">
        <is>
          <t xml:space="preserve"> </t>
        </is>
      </c>
      <c r="D12" s="4" t="inlineStr">
        <is>
          <t xml:space="preserve"> </t>
        </is>
      </c>
      <c r="E12" s="9" t="n">
        <v>14.39</v>
      </c>
      <c r="F12" s="9" t="n">
        <v>0.01</v>
      </c>
      <c r="G12" s="9" t="n">
        <v>0.01</v>
      </c>
      <c r="H12" s="9" t="n">
        <v>0.01</v>
      </c>
      <c r="I12" s="4" t="inlineStr">
        <is>
          <t xml:space="preserve"> </t>
        </is>
      </c>
    </row>
    <row r="13">
      <c r="A13" s="4" t="inlineStr">
        <is>
          <t>Total provision for income taxes</t>
        </is>
      </c>
      <c r="B13" s="4" t="inlineStr">
        <is>
          <t xml:space="preserve"> </t>
        </is>
      </c>
      <c r="C13" s="4" t="inlineStr">
        <is>
          <t xml:space="preserve"> </t>
        </is>
      </c>
      <c r="D13" s="4" t="inlineStr">
        <is>
          <t xml:space="preserve"> </t>
        </is>
      </c>
      <c r="E13" s="7" t="n">
        <v>-16.2</v>
      </c>
      <c r="F13" s="7" t="n">
        <v>-36.4</v>
      </c>
      <c r="G13" s="7" t="n">
        <v>-43.1</v>
      </c>
      <c r="H13" s="4" t="inlineStr">
        <is>
          <t xml:space="preserve"> </t>
        </is>
      </c>
      <c r="I13" s="7" t="n">
        <v>259.4</v>
      </c>
    </row>
    <row r="14">
      <c r="A14" s="4" t="inlineStr">
        <is>
          <t>Contract Drilling</t>
        </is>
      </c>
      <c r="B14" s="4" t="inlineStr">
        <is>
          <t xml:space="preserve"> </t>
        </is>
      </c>
      <c r="C14" s="4" t="inlineStr">
        <is>
          <t xml:space="preserve"> </t>
        </is>
      </c>
      <c r="D14" s="4" t="inlineStr">
        <is>
          <t xml:space="preserve"> </t>
        </is>
      </c>
      <c r="E14" s="8" t="n">
        <v>-343.8</v>
      </c>
      <c r="F14" s="8" t="n">
        <v>-724.1</v>
      </c>
      <c r="G14" s="8" t="n">
        <v>-1383.2</v>
      </c>
      <c r="H14" s="4" t="inlineStr">
        <is>
          <t xml:space="preserve"> </t>
        </is>
      </c>
      <c r="I14" s="8" t="n">
        <v>-1470.4</v>
      </c>
    </row>
    <row r="15">
      <c r="A15" s="4" t="inlineStr">
        <is>
          <t>Unrecognized Tax Benefits, Period Increase (Decr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22.1</v>
      </c>
    </row>
    <row r="16">
      <c r="A16" s="4" t="inlineStr">
        <is>
          <t>OTHER ASSETS</t>
        </is>
      </c>
      <c r="B16" s="4" t="inlineStr">
        <is>
          <t xml:space="preserve"> </t>
        </is>
      </c>
      <c r="C16" s="4" t="inlineStr">
        <is>
          <t xml:space="preserve"> </t>
        </is>
      </c>
      <c r="D16" s="4" t="inlineStr">
        <is>
          <t xml:space="preserve"> </t>
        </is>
      </c>
      <c r="E16" s="8" t="n">
        <v>-165.3</v>
      </c>
      <c r="F16" s="8" t="n">
        <v>-169.9</v>
      </c>
      <c r="G16" s="8" t="n">
        <v>-171.8</v>
      </c>
      <c r="H16" s="7" t="n">
        <v>-169.9</v>
      </c>
      <c r="I16" s="4" t="inlineStr">
        <is>
          <t xml:space="preserve"> </t>
        </is>
      </c>
    </row>
    <row r="17">
      <c r="A17" s="4" t="inlineStr">
        <is>
          <t>Other Liabilities, Noncurrent</t>
        </is>
      </c>
      <c r="B17" s="4" t="inlineStr">
        <is>
          <t xml:space="preserve"> </t>
        </is>
      </c>
      <c r="C17" s="4" t="inlineStr">
        <is>
          <t xml:space="preserve"> </t>
        </is>
      </c>
      <c r="D17" s="4" t="inlineStr">
        <is>
          <t xml:space="preserve"> </t>
        </is>
      </c>
      <c r="E17" s="8" t="n">
        <v>-565.4</v>
      </c>
      <c r="F17" s="8" t="n">
        <v>-558.4</v>
      </c>
      <c r="G17" s="8" t="n">
        <v>-515.6</v>
      </c>
      <c r="H17" s="8" t="n">
        <v>-558.4</v>
      </c>
      <c r="I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6" t="n">
        <v>0</v>
      </c>
      <c r="F18" s="8" t="n">
        <v>16.4</v>
      </c>
      <c r="G18" s="7" t="n">
        <v>-160.1</v>
      </c>
      <c r="H18" s="8" t="n">
        <v>16.4</v>
      </c>
      <c r="I18" s="4" t="inlineStr">
        <is>
          <t xml:space="preserve"> </t>
        </is>
      </c>
    </row>
    <row r="19">
      <c r="A19" s="4" t="inlineStr">
        <is>
          <t>Restatement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scription Of The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provision for income taxes</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8" t="n">
        <v>10.7</v>
      </c>
      <c r="I21" s="4" t="inlineStr">
        <is>
          <t xml:space="preserve"> </t>
        </is>
      </c>
    </row>
    <row r="22">
      <c r="A22" s="4" t="inlineStr">
        <is>
          <t>Deferred Tax Assets, Tax Deferred Expense</t>
        </is>
      </c>
      <c r="B22" s="4" t="inlineStr">
        <is>
          <t xml:space="preserve"> </t>
        </is>
      </c>
      <c r="C22" s="4" t="inlineStr">
        <is>
          <t xml:space="preserve"> </t>
        </is>
      </c>
      <c r="D22" s="4" t="inlineStr">
        <is>
          <t xml:space="preserve"> </t>
        </is>
      </c>
      <c r="E22" s="4" t="inlineStr">
        <is>
          <t xml:space="preserve"> </t>
        </is>
      </c>
      <c r="F22" s="8" t="n">
        <v>6.1</v>
      </c>
      <c r="G22" s="4" t="inlineStr">
        <is>
          <t xml:space="preserve"> </t>
        </is>
      </c>
      <c r="H22" s="8" t="n">
        <v>6.1</v>
      </c>
      <c r="I22" s="4" t="inlineStr">
        <is>
          <t xml:space="preserve"> </t>
        </is>
      </c>
    </row>
    <row r="23">
      <c r="A23" s="4" t="inlineStr">
        <is>
          <t>Contract Drilling</t>
        </is>
      </c>
      <c r="B23" s="4" t="inlineStr">
        <is>
          <t xml:space="preserve"> </t>
        </is>
      </c>
      <c r="C23" s="4" t="inlineStr">
        <is>
          <t xml:space="preserve"> </t>
        </is>
      </c>
      <c r="D23" s="4" t="inlineStr">
        <is>
          <t xml:space="preserve"> </t>
        </is>
      </c>
      <c r="E23" s="4" t="inlineStr">
        <is>
          <t xml:space="preserve"> </t>
        </is>
      </c>
      <c r="F23" s="8" t="n">
        <v>4.6</v>
      </c>
      <c r="G23" s="4" t="inlineStr">
        <is>
          <t xml:space="preserve"> </t>
        </is>
      </c>
      <c r="H23" s="4" t="inlineStr">
        <is>
          <t xml:space="preserve"> </t>
        </is>
      </c>
      <c r="I23" s="4" t="inlineStr">
        <is>
          <t xml:space="preserve"> </t>
        </is>
      </c>
    </row>
    <row r="24">
      <c r="A24" s="4" t="inlineStr">
        <is>
          <t>Carryback Provision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3</v>
      </c>
    </row>
    <row r="25">
      <c r="A25" s="4" t="inlineStr">
        <is>
          <t>OTHER ASSETS</t>
        </is>
      </c>
      <c r="B25" s="4" t="inlineStr">
        <is>
          <t xml:space="preserve"> </t>
        </is>
      </c>
      <c r="C25" s="4" t="inlineStr">
        <is>
          <t xml:space="preserve"> </t>
        </is>
      </c>
      <c r="D25" s="4" t="inlineStr">
        <is>
          <t xml:space="preserve"> </t>
        </is>
      </c>
      <c r="E25" s="4" t="inlineStr">
        <is>
          <t xml:space="preserve"> </t>
        </is>
      </c>
      <c r="F25" s="8" t="n">
        <v>6.1</v>
      </c>
      <c r="G25" s="4" t="inlineStr">
        <is>
          <t xml:space="preserve"> </t>
        </is>
      </c>
      <c r="H25" s="8" t="n">
        <v>6.1</v>
      </c>
      <c r="I25" s="4" t="inlineStr">
        <is>
          <t xml:space="preserve"> </t>
        </is>
      </c>
    </row>
    <row r="26">
      <c r="A26" s="4" t="inlineStr">
        <is>
          <t>Other Liabilities, Noncurrent</t>
        </is>
      </c>
      <c r="B26" s="4" t="inlineStr">
        <is>
          <t xml:space="preserve"> </t>
        </is>
      </c>
      <c r="C26" s="4" t="inlineStr">
        <is>
          <t xml:space="preserve"> </t>
        </is>
      </c>
      <c r="D26" s="4" t="inlineStr">
        <is>
          <t xml:space="preserve"> </t>
        </is>
      </c>
      <c r="E26" s="4" t="inlineStr">
        <is>
          <t xml:space="preserve"> </t>
        </is>
      </c>
      <c r="F26" s="8" t="n">
        <v>22.7</v>
      </c>
      <c r="G26" s="4" t="inlineStr">
        <is>
          <t xml:space="preserve"> </t>
        </is>
      </c>
      <c r="H26" s="8" t="n">
        <v>22.7</v>
      </c>
      <c r="I26" s="4" t="inlineStr">
        <is>
          <t xml:space="preserve"> </t>
        </is>
      </c>
    </row>
    <row r="27">
      <c r="A27" s="4" t="inlineStr">
        <is>
          <t>Retained Earnings (Accumulated Deficit)</t>
        </is>
      </c>
      <c r="B27" s="4" t="inlineStr">
        <is>
          <t xml:space="preserve"> </t>
        </is>
      </c>
      <c r="C27" s="4" t="inlineStr">
        <is>
          <t xml:space="preserve"> </t>
        </is>
      </c>
      <c r="D27" s="4" t="inlineStr">
        <is>
          <t xml:space="preserve"> </t>
        </is>
      </c>
      <c r="E27" s="4" t="inlineStr">
        <is>
          <t xml:space="preserve"> </t>
        </is>
      </c>
      <c r="F27" s="5" t="n">
        <v>11</v>
      </c>
      <c r="G27" s="4" t="inlineStr">
        <is>
          <t xml:space="preserve"> </t>
        </is>
      </c>
      <c r="H27" s="5" t="n">
        <v>11</v>
      </c>
      <c r="I27" s="4" t="inlineStr">
        <is>
          <t xml:space="preserve"> </t>
        </is>
      </c>
    </row>
    <row r="28">
      <c r="A28" s="4" t="inlineStr">
        <is>
          <t>Drilling rigs and equipment [Memb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The Busines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row>
    <row r="31">
      <c r="A31" s="4" t="inlineStr">
        <is>
          <t>Drilling rigs and equipment [Memb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The Busines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Plant and Equipment,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5 years</t>
        </is>
      </c>
      <c r="H33" s="4" t="inlineStr">
        <is>
          <t xml:space="preserve"> </t>
        </is>
      </c>
      <c r="I33" s="4" t="inlineStr">
        <is>
          <t xml:space="preserve"> </t>
        </is>
      </c>
    </row>
    <row r="34">
      <c r="A34" s="4" t="inlineStr">
        <is>
          <t>Building and Building Improvements [Membe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The Business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Plant and Equipment,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row>
    <row r="37">
      <c r="A37" s="4" t="inlineStr">
        <is>
          <t>Building and Building Improvements [Membe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The Busines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0 years</t>
        </is>
      </c>
      <c r="H39" s="4" t="inlineStr">
        <is>
          <t xml:space="preserve"> </t>
        </is>
      </c>
      <c r="I39" s="4" t="inlineStr">
        <is>
          <t xml:space="preserve"> </t>
        </is>
      </c>
    </row>
    <row r="40">
      <c r="A40" s="4" t="inlineStr">
        <is>
          <t>Equipment [Membe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The Busines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t>
        </is>
      </c>
      <c r="H42" s="4" t="inlineStr">
        <is>
          <t xml:space="preserve"> </t>
        </is>
      </c>
      <c r="I42" s="4" t="inlineStr">
        <is>
          <t xml:space="preserve"> </t>
        </is>
      </c>
    </row>
    <row r="43">
      <c r="A43" s="4" t="inlineStr">
        <is>
          <t>Equipment [Memb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The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erty, Plant and Equipment,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6 years</t>
        </is>
      </c>
      <c r="H45" s="4" t="inlineStr">
        <is>
          <t xml:space="preserve"> </t>
        </is>
      </c>
      <c r="I45" s="4" t="inlineStr">
        <is>
          <t xml:space="preserve"> </t>
        </is>
      </c>
    </row>
    <row r="46">
      <c r="A46" s="4" t="inlineStr">
        <is>
          <t>Other Rig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The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set Impairment Charges</t>
        </is>
      </c>
      <c r="B48" s="4" t="inlineStr">
        <is>
          <t xml:space="preserve"> </t>
        </is>
      </c>
      <c r="C48" s="4" t="inlineStr">
        <is>
          <t xml:space="preserve"> </t>
        </is>
      </c>
      <c r="D48" s="4" t="inlineStr">
        <is>
          <t xml:space="preserve"> </t>
        </is>
      </c>
      <c r="E48" s="7" t="n">
        <v>756.5</v>
      </c>
      <c r="F48" s="4" t="inlineStr">
        <is>
          <t xml:space="preserve"> </t>
        </is>
      </c>
      <c r="G48" s="7" t="n">
        <v>34.5</v>
      </c>
      <c r="H48" s="4" t="inlineStr">
        <is>
          <t xml:space="preserve"> </t>
        </is>
      </c>
      <c r="I48" s="5" t="n">
        <v>3600</v>
      </c>
    </row>
    <row r="49">
      <c r="A49" s="4" t="inlineStr">
        <is>
          <t>Floaters [Member] | Ultra Deepwater Drillship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scription Of The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contract drilling rigs | floater</t>
        </is>
      </c>
      <c r="B51" s="4" t="inlineStr">
        <is>
          <t xml:space="preserve"> </t>
        </is>
      </c>
      <c r="C51" s="4" t="inlineStr">
        <is>
          <t xml:space="preserve"> </t>
        </is>
      </c>
      <c r="D51" s="4" t="inlineStr">
        <is>
          <t xml:space="preserve"> </t>
        </is>
      </c>
      <c r="E51" s="4" t="inlineStr">
        <is>
          <t xml:space="preserve"> </t>
        </is>
      </c>
      <c r="F51" s="4" t="inlineStr">
        <is>
          <t xml:space="preserve"> </t>
        </is>
      </c>
      <c r="G51" s="6" t="n">
        <v>11</v>
      </c>
      <c r="H51" s="4" t="inlineStr">
        <is>
          <t xml:space="preserve"> </t>
        </is>
      </c>
      <c r="I51" s="4" t="inlineStr">
        <is>
          <t xml:space="preserve"> </t>
        </is>
      </c>
    </row>
    <row r="52">
      <c r="A52" s="4" t="inlineStr">
        <is>
          <t>Floaters [Member] | Dynamically Positioned Semisubmersi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The Busines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contract drilling rigs | floater</t>
        </is>
      </c>
      <c r="B54" s="4" t="inlineStr">
        <is>
          <t xml:space="preserve"> </t>
        </is>
      </c>
      <c r="C54" s="4" t="inlineStr">
        <is>
          <t xml:space="preserve"> </t>
        </is>
      </c>
      <c r="D54" s="4" t="inlineStr">
        <is>
          <t xml:space="preserve"> </t>
        </is>
      </c>
      <c r="E54" s="4" t="inlineStr">
        <is>
          <t xml:space="preserve"> </t>
        </is>
      </c>
      <c r="F54" s="4" t="inlineStr">
        <is>
          <t xml:space="preserve"> </t>
        </is>
      </c>
      <c r="G54" s="6" t="n">
        <v>4</v>
      </c>
      <c r="H54" s="4" t="inlineStr">
        <is>
          <t xml:space="preserve"> </t>
        </is>
      </c>
      <c r="I54" s="4" t="inlineStr">
        <is>
          <t xml:space="preserve"> </t>
        </is>
      </c>
    </row>
    <row r="55">
      <c r="A55" s="4" t="inlineStr">
        <is>
          <t>Floaters [Member] | Moored Semisubmersible Ri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The Business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contract drilling rigs | floater</t>
        </is>
      </c>
      <c r="B57" s="4" t="inlineStr">
        <is>
          <t xml:space="preserve"> </t>
        </is>
      </c>
      <c r="C57" s="4" t="inlineStr">
        <is>
          <t xml:space="preserve"> </t>
        </is>
      </c>
      <c r="D57" s="4" t="inlineStr">
        <is>
          <t xml:space="preserve"> </t>
        </is>
      </c>
      <c r="E57" s="4" t="inlineStr">
        <is>
          <t xml:space="preserve"> </t>
        </is>
      </c>
      <c r="F57" s="4" t="inlineStr">
        <is>
          <t xml:space="preserve"> </t>
        </is>
      </c>
      <c r="G57" s="6" t="n">
        <v>1</v>
      </c>
      <c r="H57" s="4" t="inlineStr">
        <is>
          <t xml:space="preserve"> </t>
        </is>
      </c>
      <c r="I57" s="4" t="inlineStr">
        <is>
          <t xml:space="preserve"> </t>
        </is>
      </c>
    </row>
    <row r="58">
      <c r="A58" s="4" t="inlineStr">
        <is>
          <t>Jackup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The Business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contract drilling rigs | jackup</t>
        </is>
      </c>
      <c r="B60" s="4" t="inlineStr">
        <is>
          <t xml:space="preserve"> </t>
        </is>
      </c>
      <c r="C60" s="4" t="inlineStr">
        <is>
          <t xml:space="preserve"> </t>
        </is>
      </c>
      <c r="D60" s="4" t="inlineStr">
        <is>
          <t xml:space="preserve"> </t>
        </is>
      </c>
      <c r="E60" s="4" t="inlineStr">
        <is>
          <t xml:space="preserve"> </t>
        </is>
      </c>
      <c r="F60" s="4" t="inlineStr">
        <is>
          <t xml:space="preserve"> </t>
        </is>
      </c>
      <c r="G60" s="6" t="n">
        <v>36</v>
      </c>
      <c r="H60" s="4" t="inlineStr">
        <is>
          <t xml:space="preserve"> </t>
        </is>
      </c>
      <c r="I60" s="4" t="inlineStr">
        <is>
          <t xml:space="preserve"> </t>
        </is>
      </c>
    </row>
    <row r="61">
      <c r="A61" s="4" t="inlineStr">
        <is>
          <t>AR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scription Of The Business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contract drilling rigs | floater</t>
        </is>
      </c>
      <c r="B63" s="4" t="inlineStr">
        <is>
          <t xml:space="preserve"> </t>
        </is>
      </c>
      <c r="C63" s="4" t="inlineStr">
        <is>
          <t xml:space="preserve"> </t>
        </is>
      </c>
      <c r="D63" s="4" t="inlineStr">
        <is>
          <t xml:space="preserve"> </t>
        </is>
      </c>
      <c r="E63" s="4" t="inlineStr">
        <is>
          <t xml:space="preserve"> </t>
        </is>
      </c>
      <c r="F63" s="4" t="inlineStr">
        <is>
          <t xml:space="preserve"> </t>
        </is>
      </c>
      <c r="G63" s="6" t="n">
        <v>7</v>
      </c>
      <c r="H63" s="4" t="inlineStr">
        <is>
          <t xml:space="preserve"> </t>
        </is>
      </c>
      <c r="I63" s="4" t="inlineStr">
        <is>
          <t xml:space="preserve"> </t>
        </is>
      </c>
    </row>
  </sheetData>
  <mergeCells count="3">
    <mergeCell ref="A1:A2"/>
    <mergeCell ref="B1:D1"/>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scription Of The Business And Summary Of Significant Accounting Policies (Schedule Of Income From Continuing Operations Attributable To Valaris) (Details) - USD ($) shares in Thousand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VALARIS</t>
        </is>
      </c>
      <c r="B4" s="5" t="n">
        <v>-4467</v>
      </c>
      <c r="C4" s="7" t="n">
        <v>-27.4</v>
      </c>
      <c r="D4" s="7" t="n">
        <v>176.5</v>
      </c>
      <c r="E4" s="7" t="n">
        <v>-4855.5</v>
      </c>
    </row>
    <row r="5">
      <c r="A5" s="4" t="inlineStr">
        <is>
          <t>Basic</t>
        </is>
      </c>
      <c r="B5" s="6" t="n">
        <v>199600</v>
      </c>
      <c r="C5" s="6" t="n">
        <v>75000</v>
      </c>
      <c r="D5" s="6" t="n">
        <v>75100</v>
      </c>
      <c r="E5" s="6" t="n">
        <v>198900</v>
      </c>
    </row>
    <row r="6">
      <c r="A6" s="4" t="inlineStr">
        <is>
          <t>Effect of stock equivalents</t>
        </is>
      </c>
      <c r="B6" s="6" t="n">
        <v>0</v>
      </c>
      <c r="C6" s="6" t="n">
        <v>0</v>
      </c>
      <c r="D6" s="6" t="n">
        <v>500</v>
      </c>
      <c r="E6" s="6" t="n">
        <v>0</v>
      </c>
    </row>
    <row r="7">
      <c r="A7" s="4" t="inlineStr">
        <is>
          <t>Diluted</t>
        </is>
      </c>
      <c r="B7" s="6" t="n">
        <v>199600</v>
      </c>
      <c r="C7" s="6" t="n">
        <v>75000</v>
      </c>
      <c r="D7" s="6" t="n">
        <v>75600</v>
      </c>
      <c r="E7" s="6" t="n">
        <v>1989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hapter 11 Proceedings and Ability to Continue as a Going Concern - Narrative (Details) - USD ($)</t>
        </is>
      </c>
      <c r="C1" s="2" t="inlineStr">
        <is>
          <t>4 Months Ended</t>
        </is>
      </c>
      <c r="D1" s="2" t="inlineStr">
        <is>
          <t>12 Months Ended</t>
        </is>
      </c>
    </row>
    <row r="2">
      <c r="B2" s="2" t="inlineStr">
        <is>
          <t>Apr. 30, 2021</t>
        </is>
      </c>
      <c r="C2" s="2" t="inlineStr">
        <is>
          <t>Apr. 30, 2021</t>
        </is>
      </c>
      <c r="D2" s="2" t="inlineStr">
        <is>
          <t>Dec. 31, 2022</t>
        </is>
      </c>
      <c r="E2" s="2" t="inlineStr">
        <is>
          <t>Dec. 31, 2020</t>
        </is>
      </c>
      <c r="F2" s="2" t="inlineStr">
        <is>
          <t>Dec. 31, 2021</t>
        </is>
      </c>
      <c r="G2" s="2" t="inlineStr">
        <is>
          <t>Sep. 25, 2020</t>
        </is>
      </c>
      <c r="H2" s="2" t="inlineStr">
        <is>
          <t>Aug. 18,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or-in-Possession Financing, Amount Arranged</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4" t="inlineStr">
        <is>
          <t xml:space="preserve"> </t>
        </is>
      </c>
    </row>
    <row r="5">
      <c r="A5" s="4" t="inlineStr">
        <is>
          <t>Contractual interest expense</t>
        </is>
      </c>
      <c r="B5" s="4" t="inlineStr">
        <is>
          <t xml:space="preserve"> </t>
        </is>
      </c>
      <c r="C5" s="5" t="n">
        <v>132900000</v>
      </c>
      <c r="D5" s="4" t="inlineStr">
        <is>
          <t xml:space="preserve"> </t>
        </is>
      </c>
      <c r="E5" s="5" t="n">
        <v>140700000</v>
      </c>
      <c r="F5" s="4" t="inlineStr">
        <is>
          <t xml:space="preserve"> </t>
        </is>
      </c>
      <c r="G5" s="4" t="inlineStr">
        <is>
          <t xml:space="preserve"> </t>
        </is>
      </c>
      <c r="H5" s="4" t="inlineStr">
        <is>
          <t xml:space="preserve"> </t>
        </is>
      </c>
    </row>
    <row r="6">
      <c r="A6" s="4" t="inlineStr">
        <is>
          <t>Plan Of Reorganization, Legal And Other Professional Advisor Fees</t>
        </is>
      </c>
      <c r="B6" s="4" t="inlineStr">
        <is>
          <t xml:space="preserve"> </t>
        </is>
      </c>
      <c r="C6" s="4" t="inlineStr">
        <is>
          <t xml:space="preserve"> </t>
        </is>
      </c>
      <c r="D6" s="4" t="inlineStr">
        <is>
          <t xml:space="preserve"> </t>
        </is>
      </c>
      <c r="E6" s="5" t="n">
        <v>64700000</v>
      </c>
      <c r="F6" s="4" t="inlineStr">
        <is>
          <t xml:space="preserve"> </t>
        </is>
      </c>
      <c r="G6" s="4" t="inlineStr">
        <is>
          <t xml:space="preserve"> </t>
        </is>
      </c>
      <c r="H6" s="4" t="inlineStr">
        <is>
          <t xml:space="preserve"> </t>
        </is>
      </c>
    </row>
    <row r="7">
      <c r="A7" s="4" t="inlineStr">
        <is>
          <t>Debtor Reorganization Items, Discharge of Claims and Liabilities</t>
        </is>
      </c>
      <c r="B7" s="5" t="n">
        <v>71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or Stated Value Per Share</t>
        </is>
      </c>
      <c r="B8" s="9" t="n">
        <v>14.39</v>
      </c>
      <c r="C8" s="9" t="n">
        <v>14.39</v>
      </c>
      <c r="D8" s="9" t="n">
        <v>0.01</v>
      </c>
      <c r="E8" s="4" t="inlineStr">
        <is>
          <t xml:space="preserve"> </t>
        </is>
      </c>
      <c r="F8" s="9" t="n">
        <v>0.01</v>
      </c>
      <c r="G8" s="4" t="inlineStr">
        <is>
          <t xml:space="preserve"> </t>
        </is>
      </c>
      <c r="H8" s="4" t="inlineStr">
        <is>
          <t xml:space="preserve"> </t>
        </is>
      </c>
    </row>
    <row r="9">
      <c r="A9" s="4" t="inlineStr">
        <is>
          <t>Plan Of Reorganization, Percent Of Subscription Rights</t>
        </is>
      </c>
      <c r="B9" s="10" t="n">
        <v>0.9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Outstanding</t>
        </is>
      </c>
      <c r="B10" s="6" t="n">
        <v>5600000</v>
      </c>
      <c r="C10" s="6" t="n">
        <v>5600000</v>
      </c>
      <c r="D10" s="6" t="n">
        <v>5470970</v>
      </c>
      <c r="E10" s="4" t="inlineStr">
        <is>
          <t xml:space="preserve"> </t>
        </is>
      </c>
      <c r="F10" s="4" t="inlineStr">
        <is>
          <t xml:space="preserve"> </t>
        </is>
      </c>
      <c r="G10" s="4" t="inlineStr">
        <is>
          <t xml:space="preserve"> </t>
        </is>
      </c>
      <c r="H10" s="4" t="inlineStr">
        <is>
          <t xml:space="preserve"> </t>
        </is>
      </c>
    </row>
    <row r="11">
      <c r="A11" s="4" t="inlineStr">
        <is>
          <t>Class of Warrant or Right, Exercise Price of Warrants or Rights</t>
        </is>
      </c>
      <c r="B11" s="9" t="n">
        <v>131.88</v>
      </c>
      <c r="C11" s="9" t="n">
        <v>131.8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ed, Period Exercisable</t>
        </is>
      </c>
      <c r="B12" s="4" t="inlineStr">
        <is>
          <t xml:space="preserve"> </t>
        </is>
      </c>
      <c r="C12" s="4" t="inlineStr">
        <is>
          <t xml:space="preserve"> </t>
        </is>
      </c>
      <c r="D12" s="4" t="inlineStr">
        <is>
          <t>7 years</t>
        </is>
      </c>
      <c r="E12" s="4" t="inlineStr">
        <is>
          <t xml:space="preserve"> </t>
        </is>
      </c>
      <c r="F12" s="4" t="inlineStr">
        <is>
          <t xml:space="preserve"> </t>
        </is>
      </c>
      <c r="G12" s="4" t="inlineStr">
        <is>
          <t xml:space="preserve"> </t>
        </is>
      </c>
      <c r="H12" s="4" t="inlineStr">
        <is>
          <t xml:space="preserve"> </t>
        </is>
      </c>
    </row>
    <row r="13">
      <c r="A13" s="4" t="inlineStr">
        <is>
          <t>Debtor-in-Possession Financing, Borrowings Outstanding</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Management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umber of Shares Authorized</t>
        </is>
      </c>
      <c r="B16" s="6" t="n">
        <v>9000000</v>
      </c>
      <c r="C16" s="6" t="n">
        <v>9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lan Of Reorganization, Pro Rata Share Percentage</t>
        </is>
      </c>
      <c r="B19" s="10" t="n">
        <v>0.38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lan Of Reorganization, Securities Issued</t>
        </is>
      </c>
      <c r="B20" s="6" t="n">
        <v>28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nders under Revolving Credit Facility Participating in Rights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lan Of Reorganization, Pro Rata Share Percentage</t>
        </is>
      </c>
      <c r="B23" s="10" t="n">
        <v>0.0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lan Of Reorganization, Securities Issued</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nders Under Revolving Credit Facility Not Participating in Rights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lan Of Reorganization, Pro Rata Share Percentage</t>
        </is>
      </c>
      <c r="B27" s="10" t="n">
        <v>0.22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or-in-Possession Financing, Amount Arranged</t>
        </is>
      </c>
      <c r="B28" s="5" t="n">
        <v>96100000</v>
      </c>
      <c r="C28" s="5" t="n">
        <v>96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lan Of Reorganization, Securities Issued</t>
        </is>
      </c>
      <c r="B29" s="6" t="n">
        <v>17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Noteholders Who Agreed To Backstop The Rights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lan Of Reorganization, Pro Rata Share Percentage</t>
        </is>
      </c>
      <c r="B32" s="10" t="n">
        <v>0.02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or-in-Possession Financing, Amount Arranged</t>
        </is>
      </c>
      <c r="B33" s="5" t="n">
        <v>48800000</v>
      </c>
      <c r="C33" s="6" t="n">
        <v>488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lan Of Reorganization, Securities Issued</t>
        </is>
      </c>
      <c r="B34" s="6" t="n">
        <v>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Noteholders Participating In Rights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lan Of Reorganization, Pro Rata Share Percentage</t>
        </is>
      </c>
      <c r="B37" s="10" t="n">
        <v>0.2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lan Of Reorganization, Securities Issued</t>
        </is>
      </c>
      <c r="B38" s="6" t="n">
        <v>2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nders Under Revolving Credit Facility Who Agreed to Backstop The Rights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lan Of Reorganization, Pro Rata Share Percentage</t>
        </is>
      </c>
      <c r="B41" s="10" t="n">
        <v>0.00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or-in-Possession Financing, Amount Arranged</t>
        </is>
      </c>
      <c r="B42" s="5" t="n">
        <v>1200000</v>
      </c>
      <c r="C42" s="6" t="n">
        <v>12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lan Of Reorganization, Securities Issued</t>
        </is>
      </c>
      <c r="B43" s="6" t="n">
        <v>49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wo RCF Lendors Participating In The Rights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lan Of Reorganization, Pro Rata Share Percentage</t>
        </is>
      </c>
      <c r="B46" s="10" t="n">
        <v>0.0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or-in-Possession Financing, Amount Arranged</t>
        </is>
      </c>
      <c r="B47" s="5" t="n">
        <v>7800000</v>
      </c>
      <c r="C47" s="6" t="n">
        <v>78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lan Of Reorganization, Securities Issued</t>
        </is>
      </c>
      <c r="B48" s="6" t="n">
        <v>4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aewoo Shipbuilding &amp; Marine Engineering Co.,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or-in-Possession Financing, Amount Arranged</t>
        </is>
      </c>
      <c r="B51" s="5" t="n">
        <v>5000000</v>
      </c>
      <c r="C51" s="5" t="n">
        <v>5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lan Of Reorganization, Securities Issued</t>
        </is>
      </c>
      <c r="B52" s="6" t="n">
        <v>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rst Lien Notes | Two RCF Lendors Participating In The Rights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lan Of Reorganization, Pro Rata Share Percentage</t>
        </is>
      </c>
      <c r="B55" s="11" t="n">
        <v>0.0242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nior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or-in-Possession Financing, Cash Payment</t>
        </is>
      </c>
      <c r="B58" s="5" t="n">
        <v>26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Notes [Member] | Six Point Eight Seven Five Percent Senior Notes Due Two Thousand Twen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or-in-Possession Financing, Interest Rate on Borrowings Outstanding</t>
        </is>
      </c>
      <c r="B61" s="11" t="n">
        <v>0.06875000000000001</v>
      </c>
      <c r="C61" s="11" t="n">
        <v>0.0687500000000000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nior Notes [Member] | Seven Point Eight Seven Five Percent Senior Notes Due Twenty Fo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or-in-Possession Financing, Interest Rate on Borrowings Outstanding</t>
        </is>
      </c>
      <c r="B64" s="11" t="n">
        <v>0.07875</v>
      </c>
      <c r="C64" s="11" t="n">
        <v>0.0787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Notes [Member] | Seven Point Two Zero Percent Debentures Due Twenty Twenty Seve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or-in-Possession Financing, Interest Rate on Borrowings Outstanding</t>
        </is>
      </c>
      <c r="B67" s="10" t="n">
        <v>0.07199999999999999</v>
      </c>
      <c r="C67" s="10" t="n">
        <v>0.0719999999999999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nior Notes [Member] | Four Point Eight Seven Five Percent Senior Notes Due Twenty Twenty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or-in-Possession Financing, Interest Rate on Borrowings Outstanding</t>
        </is>
      </c>
      <c r="B70" s="11" t="n">
        <v>0.04875</v>
      </c>
      <c r="C70" s="11" t="n">
        <v>0.04875</v>
      </c>
      <c r="D70" s="4" t="inlineStr">
        <is>
          <t xml:space="preserve"> </t>
        </is>
      </c>
      <c r="E70" s="4" t="inlineStr">
        <is>
          <t xml:space="preserve"> </t>
        </is>
      </c>
      <c r="F70" s="4" t="inlineStr">
        <is>
          <t xml:space="preserve"> </t>
        </is>
      </c>
      <c r="G70" s="4" t="inlineStr">
        <is>
          <t xml:space="preserve"> </t>
        </is>
      </c>
      <c r="H70" s="11" t="n">
        <v>0.04875</v>
      </c>
    </row>
    <row r="71">
      <c r="A71" s="4" t="inlineStr">
        <is>
          <t>Senior Notes [Member] | Four Point Seven Five Percent Senior Notes Due Twenty Twenty Fou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or-in-Possession Financing, Interest Rate on Borrowings Outstanding</t>
        </is>
      </c>
      <c r="B73" s="10" t="n">
        <v>0.0475</v>
      </c>
      <c r="C73" s="10" t="n">
        <v>0.0475</v>
      </c>
      <c r="D73" s="4" t="inlineStr">
        <is>
          <t xml:space="preserve"> </t>
        </is>
      </c>
      <c r="E73" s="4" t="inlineStr">
        <is>
          <t xml:space="preserve"> </t>
        </is>
      </c>
      <c r="F73" s="4" t="inlineStr">
        <is>
          <t xml:space="preserve"> </t>
        </is>
      </c>
      <c r="G73" s="4" t="inlineStr">
        <is>
          <t xml:space="preserve"> </t>
        </is>
      </c>
      <c r="H73" s="10" t="n">
        <v>0.0475</v>
      </c>
    </row>
    <row r="74">
      <c r="A74" s="4" t="inlineStr">
        <is>
          <t>Senior Notes [Member] | Seven Point Three Seven Five Senior Notes Due Twenty Twenty Fiv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or-in-Possession Financing, Interest Rate on Borrowings Outstanding</t>
        </is>
      </c>
      <c r="B76" s="11" t="n">
        <v>0.07375</v>
      </c>
      <c r="C76" s="11" t="n">
        <v>0.07375</v>
      </c>
      <c r="D76" s="4" t="inlineStr">
        <is>
          <t xml:space="preserve"> </t>
        </is>
      </c>
      <c r="E76" s="4" t="inlineStr">
        <is>
          <t xml:space="preserve"> </t>
        </is>
      </c>
      <c r="F76" s="4" t="inlineStr">
        <is>
          <t xml:space="preserve"> </t>
        </is>
      </c>
      <c r="G76" s="4" t="inlineStr">
        <is>
          <t xml:space="preserve"> </t>
        </is>
      </c>
      <c r="H76" s="11" t="n">
        <v>0.07375</v>
      </c>
    </row>
    <row r="77">
      <c r="A77" s="4" t="inlineStr">
        <is>
          <t>Senior Notes [Member] | Five Point Four Zero Percent Senior Notes Due Twenty Forty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or-in-Possession Financing, Interest Rate on Borrowings Outstanding</t>
        </is>
      </c>
      <c r="B79" s="10" t="n">
        <v>0.054</v>
      </c>
      <c r="C79" s="10" t="n">
        <v>0.054</v>
      </c>
      <c r="D79" s="4" t="inlineStr">
        <is>
          <t xml:space="preserve"> </t>
        </is>
      </c>
      <c r="E79" s="4" t="inlineStr">
        <is>
          <t xml:space="preserve"> </t>
        </is>
      </c>
      <c r="F79" s="4" t="inlineStr">
        <is>
          <t xml:space="preserve"> </t>
        </is>
      </c>
      <c r="G79" s="4" t="inlineStr">
        <is>
          <t xml:space="preserve"> </t>
        </is>
      </c>
      <c r="H79" s="10" t="n">
        <v>0.054</v>
      </c>
    </row>
    <row r="80">
      <c r="A80" s="4" t="inlineStr">
        <is>
          <t>Senior Notes [Member] | Five Point Eight Five Percent Senior Notes Due Twenty Forty Fou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or-in-Possession Financing, Interest Rate on Borrowings Outstanding</t>
        </is>
      </c>
      <c r="B82" s="10" t="n">
        <v>0.0585</v>
      </c>
      <c r="C82" s="10" t="n">
        <v>0.0585</v>
      </c>
      <c r="D82" s="4" t="inlineStr">
        <is>
          <t xml:space="preserve"> </t>
        </is>
      </c>
      <c r="E82" s="4" t="inlineStr">
        <is>
          <t xml:space="preserve"> </t>
        </is>
      </c>
      <c r="F82" s="4" t="inlineStr">
        <is>
          <t xml:space="preserve"> </t>
        </is>
      </c>
      <c r="G82" s="4" t="inlineStr">
        <is>
          <t xml:space="preserve"> </t>
        </is>
      </c>
      <c r="H82" s="10" t="n">
        <v>0.0585</v>
      </c>
    </row>
    <row r="83">
      <c r="A83" s="4" t="inlineStr">
        <is>
          <t>Senior Notes [Member] | First Lien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or-in-Possession Financing, Amount Arranged</t>
        </is>
      </c>
      <c r="B85" s="5" t="n">
        <v>520000000</v>
      </c>
      <c r="C85" s="5" t="n">
        <v>5200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Face Amount</t>
        </is>
      </c>
      <c r="B86" s="5" t="n">
        <v>550000000</v>
      </c>
      <c r="C86" s="5" t="n">
        <v>5500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enior Notes [Member] | Seven Point Two Zero Debenture Due Twenty Twenty Seve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or-in-Possession Financing, Interest Rate on Borrowings Outstanding</t>
        </is>
      </c>
      <c r="B89" s="10" t="n">
        <v>0.07199999999999999</v>
      </c>
      <c r="C89" s="10" t="n">
        <v>0.07199999999999999</v>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and Ability to Continue as Going Concern - Schedule of Liabilities Subject to Compromise (Details) - USD ($) $ in Millions</t>
        </is>
      </c>
      <c r="B1" s="2" t="inlineStr">
        <is>
          <t>Dec. 31, 2021</t>
        </is>
      </c>
      <c r="C1" s="2" t="inlineStr">
        <is>
          <t>Apr. 30, 2021</t>
        </is>
      </c>
      <c r="D1" s="2" t="inlineStr">
        <is>
          <t>Dec. 31, 2020</t>
        </is>
      </c>
      <c r="E1" s="2" t="inlineStr">
        <is>
          <t>Aug. 18,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abilities Subject To Compromise, Accrued Interest On Notes</t>
        </is>
      </c>
      <c r="B3" s="7" t="n">
        <v>201.9</v>
      </c>
      <c r="C3" s="4" t="inlineStr">
        <is>
          <t xml:space="preserve"> </t>
        </is>
      </c>
      <c r="D3" s="7" t="n">
        <v>203.5</v>
      </c>
      <c r="E3" s="4" t="inlineStr">
        <is>
          <t xml:space="preserve"> </t>
        </is>
      </c>
    </row>
    <row r="4">
      <c r="A4" s="4" t="inlineStr">
        <is>
          <t>Liabilities Subject To Compromise, Holding Cost, Inclusive Of Interest</t>
        </is>
      </c>
      <c r="B4" s="4" t="inlineStr">
        <is>
          <t xml:space="preserve"> </t>
        </is>
      </c>
      <c r="C4" s="4" t="inlineStr">
        <is>
          <t xml:space="preserve"> </t>
        </is>
      </c>
      <c r="D4" s="8" t="n">
        <v>13.9</v>
      </c>
      <c r="E4" s="4" t="inlineStr">
        <is>
          <t xml:space="preserve"> </t>
        </is>
      </c>
    </row>
    <row r="5">
      <c r="A5" s="4" t="inlineStr">
        <is>
          <t>Liabilities Subject to Compromise</t>
        </is>
      </c>
      <c r="B5" s="4" t="inlineStr">
        <is>
          <t xml:space="preserve"> </t>
        </is>
      </c>
      <c r="C5" s="5" t="n">
        <v>0</v>
      </c>
      <c r="D5" s="8" t="n">
        <v>7313.7</v>
      </c>
      <c r="E5" s="4" t="inlineStr">
        <is>
          <t xml:space="preserve"> </t>
        </is>
      </c>
    </row>
    <row r="6">
      <c r="A6" s="4" t="inlineStr">
        <is>
          <t>Senior Notes [Member] | Six Point Eight Seven Five Percent Senior Notes Due Two Thousand Twen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or-in-Possession Financing, Interest Rate on Borrowings Outstanding</t>
        </is>
      </c>
      <c r="B8" s="4" t="inlineStr">
        <is>
          <t xml:space="preserve"> </t>
        </is>
      </c>
      <c r="C8" s="11" t="n">
        <v>0.06875000000000001</v>
      </c>
      <c r="D8" s="4" t="inlineStr">
        <is>
          <t xml:space="preserve"> </t>
        </is>
      </c>
      <c r="E8" s="4" t="inlineStr">
        <is>
          <t xml:space="preserve"> </t>
        </is>
      </c>
    </row>
    <row r="9">
      <c r="A9" s="4" t="inlineStr">
        <is>
          <t>Liabilities Subject To Compromise, Long-term Debt</t>
        </is>
      </c>
      <c r="B9" s="4" t="inlineStr">
        <is>
          <t xml:space="preserve"> </t>
        </is>
      </c>
      <c r="C9" s="4" t="inlineStr">
        <is>
          <t xml:space="preserve"> </t>
        </is>
      </c>
      <c r="D9" s="8" t="n">
        <v>122.9</v>
      </c>
      <c r="E9" s="4" t="inlineStr">
        <is>
          <t xml:space="preserve"> </t>
        </is>
      </c>
    </row>
    <row r="10">
      <c r="A10" s="4" t="inlineStr">
        <is>
          <t>Senior Notes [Member] | Four Point Seven Zero Percent Senior Notes Due Twenty Twenty One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or-in-Possession Financing, Interest Rate on Borrowings Outstanding</t>
        </is>
      </c>
      <c r="B12" s="4" t="inlineStr">
        <is>
          <t xml:space="preserve"> </t>
        </is>
      </c>
      <c r="C12" s="10" t="n">
        <v>0.047</v>
      </c>
      <c r="D12" s="4" t="inlineStr">
        <is>
          <t xml:space="preserve"> </t>
        </is>
      </c>
      <c r="E12" s="4" t="inlineStr">
        <is>
          <t xml:space="preserve"> </t>
        </is>
      </c>
    </row>
    <row r="13">
      <c r="A13" s="4" t="inlineStr">
        <is>
          <t>Liabilities Subject To Compromise, Long-term Debt</t>
        </is>
      </c>
      <c r="B13" s="4" t="inlineStr">
        <is>
          <t xml:space="preserve"> </t>
        </is>
      </c>
      <c r="C13" s="4" t="inlineStr">
        <is>
          <t xml:space="preserve"> </t>
        </is>
      </c>
      <c r="D13" s="8" t="n">
        <v>100.7</v>
      </c>
      <c r="E13" s="4" t="inlineStr">
        <is>
          <t xml:space="preserve"> </t>
        </is>
      </c>
    </row>
    <row r="14">
      <c r="A14" s="4" t="inlineStr">
        <is>
          <t>Senior Notes [Member] | Four Point Eight Seven Five Percent Senior Notes Due Twenty Twenty Two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or-in-Possession Financing, Interest Rate on Borrowings Outstanding</t>
        </is>
      </c>
      <c r="B16" s="4" t="inlineStr">
        <is>
          <t xml:space="preserve"> </t>
        </is>
      </c>
      <c r="C16" s="11" t="n">
        <v>0.04875</v>
      </c>
      <c r="D16" s="4" t="inlineStr">
        <is>
          <t xml:space="preserve"> </t>
        </is>
      </c>
      <c r="E16" s="11" t="n">
        <v>0.04875</v>
      </c>
    </row>
    <row r="17">
      <c r="A17" s="4" t="inlineStr">
        <is>
          <t>Liabilities Subject To Compromise, Long-term Debt</t>
        </is>
      </c>
      <c r="B17" s="4" t="inlineStr">
        <is>
          <t xml:space="preserve"> </t>
        </is>
      </c>
      <c r="C17" s="4" t="inlineStr">
        <is>
          <t xml:space="preserve"> </t>
        </is>
      </c>
      <c r="D17" s="8" t="n">
        <v>620.8</v>
      </c>
      <c r="E17" s="4" t="inlineStr">
        <is>
          <t xml:space="preserve"> </t>
        </is>
      </c>
    </row>
    <row r="18">
      <c r="A18" s="4" t="inlineStr">
        <is>
          <t>Senior Notes [Member] | Three Point Zero Percent Exchangeable Senior Notes Due Twenty Twenty Four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or-in-Possession Financing, Interest Rate on Borrowings Outstanding</t>
        </is>
      </c>
      <c r="B20" s="4" t="inlineStr">
        <is>
          <t xml:space="preserve"> </t>
        </is>
      </c>
      <c r="C20" s="12" t="n">
        <v>0.03</v>
      </c>
      <c r="D20" s="4" t="inlineStr">
        <is>
          <t xml:space="preserve"> </t>
        </is>
      </c>
      <c r="E20" s="4" t="inlineStr">
        <is>
          <t xml:space="preserve"> </t>
        </is>
      </c>
    </row>
    <row r="21">
      <c r="A21" s="4" t="inlineStr">
        <is>
          <t>Liabilities Subject To Compromise, Long-term Debt</t>
        </is>
      </c>
      <c r="B21" s="4" t="inlineStr">
        <is>
          <t xml:space="preserve"> </t>
        </is>
      </c>
      <c r="C21" s="4" t="inlineStr">
        <is>
          <t xml:space="preserve"> </t>
        </is>
      </c>
      <c r="D21" s="8" t="n">
        <v>849.5</v>
      </c>
      <c r="E21" s="4" t="inlineStr">
        <is>
          <t xml:space="preserve"> </t>
        </is>
      </c>
    </row>
    <row r="22">
      <c r="A22" s="4" t="inlineStr">
        <is>
          <t>Senior Notes [Member] | Four Point Five Percent Senior Notes Due Twenty Twenty Four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or-in-Possession Financing, Interest Rate on Borrowings Outstanding</t>
        </is>
      </c>
      <c r="B24" s="4" t="inlineStr">
        <is>
          <t xml:space="preserve"> </t>
        </is>
      </c>
      <c r="C24" s="10" t="n">
        <v>0.045</v>
      </c>
      <c r="D24" s="4" t="inlineStr">
        <is>
          <t xml:space="preserve"> </t>
        </is>
      </c>
      <c r="E24" s="4" t="inlineStr">
        <is>
          <t xml:space="preserve"> </t>
        </is>
      </c>
    </row>
    <row r="25">
      <c r="A25" s="4" t="inlineStr">
        <is>
          <t>Liabilities Subject To Compromise, Long-term Debt</t>
        </is>
      </c>
      <c r="B25" s="4" t="inlineStr">
        <is>
          <t xml:space="preserve"> </t>
        </is>
      </c>
      <c r="C25" s="4" t="inlineStr">
        <is>
          <t xml:space="preserve"> </t>
        </is>
      </c>
      <c r="D25" s="8" t="n">
        <v>303.4</v>
      </c>
      <c r="E25" s="4" t="inlineStr">
        <is>
          <t xml:space="preserve"> </t>
        </is>
      </c>
    </row>
    <row r="26">
      <c r="A26" s="4" t="inlineStr">
        <is>
          <t>Senior Notes [Member] | Four Point Seven Five Percent Senior Notes Due Twenty Twenty Four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or-in-Possession Financing, Interest Rate on Borrowings Outstanding</t>
        </is>
      </c>
      <c r="B28" s="4" t="inlineStr">
        <is>
          <t xml:space="preserve"> </t>
        </is>
      </c>
      <c r="C28" s="10" t="n">
        <v>0.0475</v>
      </c>
      <c r="D28" s="4" t="inlineStr">
        <is>
          <t xml:space="preserve"> </t>
        </is>
      </c>
      <c r="E28" s="10" t="n">
        <v>0.0475</v>
      </c>
    </row>
    <row r="29">
      <c r="A29" s="4" t="inlineStr">
        <is>
          <t>Liabilities Subject To Compromise, Long-term Debt</t>
        </is>
      </c>
      <c r="B29" s="4" t="inlineStr">
        <is>
          <t xml:space="preserve"> </t>
        </is>
      </c>
      <c r="C29" s="4" t="inlineStr">
        <is>
          <t xml:space="preserve"> </t>
        </is>
      </c>
      <c r="D29" s="8" t="n">
        <v>318.6</v>
      </c>
      <c r="E29" s="4" t="inlineStr">
        <is>
          <t xml:space="preserve"> </t>
        </is>
      </c>
    </row>
    <row r="30">
      <c r="A30" s="4" t="inlineStr">
        <is>
          <t>Senior Notes [Member] | Eight Point Zero Percent Senior Notes Due Twenty Twenty Four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or-in-Possession Financing, Interest Rate on Borrowings Outstanding</t>
        </is>
      </c>
      <c r="B32" s="4" t="inlineStr">
        <is>
          <t xml:space="preserve"> </t>
        </is>
      </c>
      <c r="C32" s="12" t="n">
        <v>0.08</v>
      </c>
      <c r="D32" s="4" t="inlineStr">
        <is>
          <t xml:space="preserve"> </t>
        </is>
      </c>
      <c r="E32" s="4" t="inlineStr">
        <is>
          <t xml:space="preserve"> </t>
        </is>
      </c>
    </row>
    <row r="33">
      <c r="A33" s="4" t="inlineStr">
        <is>
          <t>Liabilities Subject To Compromise, Long-term Debt</t>
        </is>
      </c>
      <c r="B33" s="4" t="inlineStr">
        <is>
          <t xml:space="preserve"> </t>
        </is>
      </c>
      <c r="C33" s="4" t="inlineStr">
        <is>
          <t xml:space="preserve"> </t>
        </is>
      </c>
      <c r="D33" s="8" t="n">
        <v>292.3</v>
      </c>
      <c r="E33" s="4" t="inlineStr">
        <is>
          <t xml:space="preserve"> </t>
        </is>
      </c>
    </row>
    <row r="34">
      <c r="A34" s="4" t="inlineStr">
        <is>
          <t>Senior Notes [Member] | Five Point Two Zero Percent Senior Notes Due Twenty Twenty Five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or-in-Possession Financing, Interest Rate on Borrowings Outstanding</t>
        </is>
      </c>
      <c r="B36" s="4" t="inlineStr">
        <is>
          <t xml:space="preserve"> </t>
        </is>
      </c>
      <c r="C36" s="10" t="n">
        <v>0.052</v>
      </c>
      <c r="D36" s="4" t="inlineStr">
        <is>
          <t xml:space="preserve"> </t>
        </is>
      </c>
      <c r="E36" s="4" t="inlineStr">
        <is>
          <t xml:space="preserve"> </t>
        </is>
      </c>
    </row>
    <row r="37">
      <c r="A37" s="4" t="inlineStr">
        <is>
          <t>Liabilities Subject To Compromise, Long-term Debt</t>
        </is>
      </c>
      <c r="B37" s="4" t="inlineStr">
        <is>
          <t xml:space="preserve"> </t>
        </is>
      </c>
      <c r="C37" s="4" t="inlineStr">
        <is>
          <t xml:space="preserve"> </t>
        </is>
      </c>
      <c r="D37" s="8" t="n">
        <v>333.7</v>
      </c>
      <c r="E37" s="4" t="inlineStr">
        <is>
          <t xml:space="preserve"> </t>
        </is>
      </c>
    </row>
    <row r="38">
      <c r="A38" s="4" t="inlineStr">
        <is>
          <t>Senior Notes [Member] | Seven Point Three Seven Five Senior Notes Due Twenty Twenty Five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or-in-Possession Financing, Interest Rate on Borrowings Outstanding</t>
        </is>
      </c>
      <c r="B40" s="4" t="inlineStr">
        <is>
          <t xml:space="preserve"> </t>
        </is>
      </c>
      <c r="C40" s="11" t="n">
        <v>0.07375</v>
      </c>
      <c r="D40" s="4" t="inlineStr">
        <is>
          <t xml:space="preserve"> </t>
        </is>
      </c>
      <c r="E40" s="11" t="n">
        <v>0.07375</v>
      </c>
    </row>
    <row r="41">
      <c r="A41" s="4" t="inlineStr">
        <is>
          <t>Liabilities Subject To Compromise, Long-term Debt</t>
        </is>
      </c>
      <c r="B41" s="4" t="inlineStr">
        <is>
          <t xml:space="preserve"> </t>
        </is>
      </c>
      <c r="C41" s="4" t="inlineStr">
        <is>
          <t xml:space="preserve"> </t>
        </is>
      </c>
      <c r="D41" s="8" t="n">
        <v>360.8</v>
      </c>
      <c r="E41" s="4" t="inlineStr">
        <is>
          <t xml:space="preserve"> </t>
        </is>
      </c>
    </row>
    <row r="42">
      <c r="A42" s="4" t="inlineStr">
        <is>
          <t>Senior Notes [Member] | Seven Point Seven Five Percent Senior Notes Due Twenty Twenty Six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or-in-Possession Financing, Interest Rate on Borrowings Outstanding</t>
        </is>
      </c>
      <c r="B44" s="4" t="inlineStr">
        <is>
          <t xml:space="preserve"> </t>
        </is>
      </c>
      <c r="C44" s="10" t="n">
        <v>0.0775</v>
      </c>
      <c r="D44" s="4" t="inlineStr">
        <is>
          <t xml:space="preserve"> </t>
        </is>
      </c>
      <c r="E44" s="4" t="inlineStr">
        <is>
          <t xml:space="preserve"> </t>
        </is>
      </c>
    </row>
    <row r="45">
      <c r="A45" s="4" t="inlineStr">
        <is>
          <t>Liabilities Subject To Compromise, Long-term Debt</t>
        </is>
      </c>
      <c r="B45" s="4" t="inlineStr">
        <is>
          <t xml:space="preserve"> </t>
        </is>
      </c>
      <c r="C45" s="4" t="inlineStr">
        <is>
          <t xml:space="preserve"> </t>
        </is>
      </c>
      <c r="D45" s="6" t="n">
        <v>1000</v>
      </c>
      <c r="E45" s="4" t="inlineStr">
        <is>
          <t xml:space="preserve"> </t>
        </is>
      </c>
    </row>
    <row r="46">
      <c r="A46" s="4" t="inlineStr">
        <is>
          <t>Senior Notes [Member] | Seven Point Two Zero Percent Debentures Due Twenty Twenty Seven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or-in-Possession Financing, Interest Rate on Borrowings Outstanding</t>
        </is>
      </c>
      <c r="B48" s="4" t="inlineStr">
        <is>
          <t xml:space="preserve"> </t>
        </is>
      </c>
      <c r="C48" s="10" t="n">
        <v>0.07199999999999999</v>
      </c>
      <c r="D48" s="4" t="inlineStr">
        <is>
          <t xml:space="preserve"> </t>
        </is>
      </c>
      <c r="E48" s="4" t="inlineStr">
        <is>
          <t xml:space="preserve"> </t>
        </is>
      </c>
    </row>
    <row r="49">
      <c r="A49" s="4" t="inlineStr">
        <is>
          <t>Liabilities Subject To Compromise, Long-term Debt</t>
        </is>
      </c>
      <c r="B49" s="4" t="inlineStr">
        <is>
          <t xml:space="preserve"> </t>
        </is>
      </c>
      <c r="C49" s="4" t="inlineStr">
        <is>
          <t xml:space="preserve"> </t>
        </is>
      </c>
      <c r="D49" s="8" t="n">
        <v>112.1</v>
      </c>
      <c r="E49" s="4" t="inlineStr">
        <is>
          <t xml:space="preserve"> </t>
        </is>
      </c>
    </row>
    <row r="50">
      <c r="A50" s="4" t="inlineStr">
        <is>
          <t>Senior Notes [Member] | Seven Point Eight Seven Five Percent Senior Notes Due Twenty Forty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or-in-Possession Financing, Interest Rate on Borrowings Outstanding</t>
        </is>
      </c>
      <c r="B52" s="4" t="inlineStr">
        <is>
          <t xml:space="preserve"> </t>
        </is>
      </c>
      <c r="C52" s="11" t="n">
        <v>0.07875</v>
      </c>
      <c r="D52" s="4" t="inlineStr">
        <is>
          <t xml:space="preserve"> </t>
        </is>
      </c>
      <c r="E52" s="4" t="inlineStr">
        <is>
          <t xml:space="preserve"> </t>
        </is>
      </c>
    </row>
    <row r="53">
      <c r="A53" s="4" t="inlineStr">
        <is>
          <t>Liabilities Subject To Compromise, Long-term Debt</t>
        </is>
      </c>
      <c r="B53" s="4" t="inlineStr">
        <is>
          <t xml:space="preserve"> </t>
        </is>
      </c>
      <c r="C53" s="4" t="inlineStr">
        <is>
          <t xml:space="preserve"> </t>
        </is>
      </c>
      <c r="D53" s="6" t="n">
        <v>300</v>
      </c>
      <c r="E53" s="4" t="inlineStr">
        <is>
          <t xml:space="preserve"> </t>
        </is>
      </c>
    </row>
    <row r="54">
      <c r="A54" s="4" t="inlineStr">
        <is>
          <t>Senior Notes [Member] | Five Point Four Zero Percent Senior Notes Due Twenty Forty Two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or-in-Possession Financing, Interest Rate on Borrowings Outstanding</t>
        </is>
      </c>
      <c r="B56" s="4" t="inlineStr">
        <is>
          <t xml:space="preserve"> </t>
        </is>
      </c>
      <c r="C56" s="10" t="n">
        <v>0.054</v>
      </c>
      <c r="D56" s="4" t="inlineStr">
        <is>
          <t xml:space="preserve"> </t>
        </is>
      </c>
      <c r="E56" s="10" t="n">
        <v>0.054</v>
      </c>
    </row>
    <row r="57">
      <c r="A57" s="4" t="inlineStr">
        <is>
          <t>Liabilities Subject To Compromise, Long-term Debt</t>
        </is>
      </c>
      <c r="B57" s="4" t="inlineStr">
        <is>
          <t xml:space="preserve"> </t>
        </is>
      </c>
      <c r="C57" s="4" t="inlineStr">
        <is>
          <t xml:space="preserve"> </t>
        </is>
      </c>
      <c r="D57" s="6" t="n">
        <v>400</v>
      </c>
      <c r="E57" s="4" t="inlineStr">
        <is>
          <t xml:space="preserve"> </t>
        </is>
      </c>
    </row>
    <row r="58">
      <c r="A58" s="4" t="inlineStr">
        <is>
          <t>Senior Notes [Member] | Five Point Seven Five Percent Senior Notes Due Twenty Forty Four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or-in-Possession Financing, Interest Rate on Borrowings Outstanding</t>
        </is>
      </c>
      <c r="B60" s="4" t="inlineStr">
        <is>
          <t xml:space="preserve"> </t>
        </is>
      </c>
      <c r="C60" s="10" t="n">
        <v>0.0575</v>
      </c>
      <c r="D60" s="4" t="inlineStr">
        <is>
          <t xml:space="preserve"> </t>
        </is>
      </c>
      <c r="E60" s="4" t="inlineStr">
        <is>
          <t xml:space="preserve"> </t>
        </is>
      </c>
    </row>
    <row r="61">
      <c r="A61" s="4" t="inlineStr">
        <is>
          <t>Liabilities Subject To Compromise, Long-term Debt</t>
        </is>
      </c>
      <c r="B61" s="4" t="inlineStr">
        <is>
          <t xml:space="preserve"> </t>
        </is>
      </c>
      <c r="C61" s="4" t="inlineStr">
        <is>
          <t xml:space="preserve"> </t>
        </is>
      </c>
      <c r="D61" s="8" t="n">
        <v>1000.5</v>
      </c>
      <c r="E61" s="4" t="inlineStr">
        <is>
          <t xml:space="preserve"> </t>
        </is>
      </c>
    </row>
    <row r="62">
      <c r="A62" s="4" t="inlineStr">
        <is>
          <t>Senior Notes [Member] | Five Point Eight Five Percent Senior Notes Due Twenty Forty Four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or-in-Possession Financing, Interest Rate on Borrowings Outstanding</t>
        </is>
      </c>
      <c r="B64" s="4" t="inlineStr">
        <is>
          <t xml:space="preserve"> </t>
        </is>
      </c>
      <c r="C64" s="10" t="n">
        <v>0.0585</v>
      </c>
      <c r="D64" s="4" t="inlineStr">
        <is>
          <t xml:space="preserve"> </t>
        </is>
      </c>
      <c r="E64" s="10" t="n">
        <v>0.0585</v>
      </c>
    </row>
    <row r="65">
      <c r="A65" s="4" t="inlineStr">
        <is>
          <t>Liabilities Subject To Compromise, Long-term Debt</t>
        </is>
      </c>
      <c r="B65" s="4" t="inlineStr">
        <is>
          <t xml:space="preserve"> </t>
        </is>
      </c>
      <c r="C65" s="4" t="inlineStr">
        <is>
          <t xml:space="preserve"> </t>
        </is>
      </c>
      <c r="D65" s="6" t="n">
        <v>400</v>
      </c>
      <c r="E65" s="4" t="inlineStr">
        <is>
          <t xml:space="preserve"> </t>
        </is>
      </c>
    </row>
    <row r="66">
      <c r="A66" s="4" t="inlineStr">
        <is>
          <t>Line of Credit [Member] | Revolving Credit Facility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Liabilities Subject To Compromise, Long-term Debt</t>
        </is>
      </c>
      <c r="B68" s="4" t="inlineStr">
        <is>
          <t xml:space="preserve"> </t>
        </is>
      </c>
      <c r="C68" s="4" t="inlineStr">
        <is>
          <t xml:space="preserve"> </t>
        </is>
      </c>
      <c r="D68" s="5" t="n">
        <v>581</v>
      </c>
      <c r="E6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hapter 11 Proceedings and Ability to Continue as Going Concern - Schedule of Reorganization Item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DIP facility fees</t>
        </is>
      </c>
      <c r="B4" s="5" t="n">
        <v>0</v>
      </c>
      <c r="C4" s="5" t="n">
        <v>0</v>
      </c>
      <c r="D4" s="5" t="n">
        <v>0</v>
      </c>
      <c r="E4" s="5" t="n">
        <v>20</v>
      </c>
    </row>
    <row r="5">
      <c r="A5" s="4" t="inlineStr">
        <is>
          <t>Debtor Reorganization Items, Legal and Advisory Professional Fees</t>
        </is>
      </c>
      <c r="B5" s="8" t="n">
        <v>93.40000000000001</v>
      </c>
      <c r="C5" s="8" t="n">
        <v>17.2</v>
      </c>
      <c r="D5" s="8" t="n">
        <v>2.4</v>
      </c>
      <c r="E5" s="8" t="n">
        <v>66.8</v>
      </c>
    </row>
    <row r="6">
      <c r="A6" s="4" t="inlineStr">
        <is>
          <t>Contract items</t>
        </is>
      </c>
      <c r="B6" s="8" t="n">
        <v>3.9</v>
      </c>
      <c r="C6" s="8" t="n">
        <v>-1.7</v>
      </c>
      <c r="D6" s="6" t="n">
        <v>0</v>
      </c>
      <c r="E6" s="8" t="n">
        <v>4.4</v>
      </c>
    </row>
    <row r="7">
      <c r="A7" s="4" t="inlineStr">
        <is>
          <t>Reorganization items (fees)</t>
        </is>
      </c>
      <c r="B7" s="8" t="n">
        <v>97.3</v>
      </c>
      <c r="C7" s="8" t="n">
        <v>15.5</v>
      </c>
      <c r="D7" s="8" t="n">
        <v>2.4</v>
      </c>
      <c r="E7" s="8" t="n">
        <v>91.2</v>
      </c>
    </row>
    <row r="8">
      <c r="A8" s="4" t="inlineStr">
        <is>
          <t>Backstop Commitment Fees</t>
        </is>
      </c>
      <c r="B8" s="6" t="n">
        <v>0</v>
      </c>
      <c r="C8" s="6" t="n">
        <v>0</v>
      </c>
      <c r="D8" s="6" t="n">
        <v>0</v>
      </c>
      <c r="E8" s="8" t="n">
        <v>447.9</v>
      </c>
    </row>
    <row r="9">
      <c r="A9" s="4" t="inlineStr">
        <is>
          <t>Contract items</t>
        </is>
      </c>
      <c r="B9" s="8" t="n">
        <v>0.5</v>
      </c>
      <c r="C9" s="6" t="n">
        <v>0</v>
      </c>
      <c r="D9" s="6" t="n">
        <v>0</v>
      </c>
      <c r="E9" s="8" t="n">
        <v>-11.5</v>
      </c>
    </row>
    <row r="10">
      <c r="A10" s="4" t="inlineStr">
        <is>
          <t>Backstop premium</t>
        </is>
      </c>
      <c r="B10" s="6" t="n">
        <v>30</v>
      </c>
      <c r="C10" s="6" t="n">
        <v>0</v>
      </c>
      <c r="D10" s="6" t="n">
        <v>0</v>
      </c>
      <c r="E10" s="6" t="n">
        <v>0</v>
      </c>
    </row>
    <row r="11">
      <c r="A11" s="4" t="inlineStr">
        <is>
          <t>Debtor Reorganization Items, Gain (Loss) on Settlement of Other Claims, Net</t>
        </is>
      </c>
      <c r="B11" s="6" t="n">
        <v>-6139</v>
      </c>
      <c r="C11" s="6" t="n">
        <v>0</v>
      </c>
      <c r="D11" s="6" t="n">
        <v>0</v>
      </c>
      <c r="E11" s="6" t="n">
        <v>0</v>
      </c>
    </row>
    <row r="12">
      <c r="A12" s="4" t="inlineStr">
        <is>
          <t>Debtor Reorganization items, Issuance Of Equity Backstop Premium</t>
        </is>
      </c>
      <c r="B12" s="8" t="n">
        <v>29.1</v>
      </c>
      <c r="C12" s="6" t="n">
        <v>0</v>
      </c>
      <c r="D12" s="6" t="n">
        <v>0</v>
      </c>
      <c r="E12" s="6" t="n">
        <v>0</v>
      </c>
    </row>
    <row r="13">
      <c r="A13" s="4" t="inlineStr">
        <is>
          <t>Debtor Reorganization Items, Issuance Of Common Shares To The Shipyard</t>
        </is>
      </c>
      <c r="B13" s="8" t="n">
        <v>5.4</v>
      </c>
      <c r="C13" s="6" t="n">
        <v>0</v>
      </c>
      <c r="D13" s="6" t="n">
        <v>0</v>
      </c>
      <c r="E13" s="6" t="n">
        <v>0</v>
      </c>
    </row>
    <row r="14">
      <c r="A14" s="4" t="inlineStr">
        <is>
          <t>Debtor Reorganization items, Share-Based Compensation Expense</t>
        </is>
      </c>
      <c r="B14" s="6" t="n">
        <v>16</v>
      </c>
      <c r="C14" s="6" t="n">
        <v>0</v>
      </c>
      <c r="D14" s="6" t="n">
        <v>0</v>
      </c>
      <c r="E14" s="6" t="n">
        <v>0</v>
      </c>
    </row>
    <row r="15">
      <c r="A15" s="4" t="inlineStr">
        <is>
          <t>Debtor Reorganization items, Contract For Property, Plant And Equipment</t>
        </is>
      </c>
      <c r="B15" s="8" t="n">
        <v>350.7</v>
      </c>
      <c r="C15" s="6" t="n">
        <v>0</v>
      </c>
      <c r="D15" s="6" t="n">
        <v>0</v>
      </c>
      <c r="E15" s="6" t="n">
        <v>0</v>
      </c>
    </row>
    <row r="16">
      <c r="A16" s="4" t="inlineStr">
        <is>
          <t>Debtor Reorganization items, Loss On Fresh-Start Adjustments</t>
        </is>
      </c>
      <c r="B16" s="8" t="n">
        <v>9194.6</v>
      </c>
      <c r="C16" s="6" t="n">
        <v>0</v>
      </c>
      <c r="D16" s="6" t="n">
        <v>0</v>
      </c>
      <c r="E16" s="6" t="n">
        <v>0</v>
      </c>
    </row>
    <row r="17">
      <c r="A17" s="4" t="inlineStr">
        <is>
          <t>Debtor Reorganization Items, Non-cash</t>
        </is>
      </c>
      <c r="B17" s="8" t="n">
        <v>3487.3</v>
      </c>
      <c r="C17" s="6" t="n">
        <v>0</v>
      </c>
      <c r="D17" s="6" t="n">
        <v>0</v>
      </c>
      <c r="E17" s="8" t="n">
        <v>436.4</v>
      </c>
    </row>
    <row r="18">
      <c r="A18" s="4" t="inlineStr">
        <is>
          <t>Reorganization Items, Total</t>
        </is>
      </c>
      <c r="B18" s="8" t="n">
        <v>3584.6</v>
      </c>
      <c r="C18" s="8" t="n">
        <v>15.5</v>
      </c>
      <c r="D18" s="8" t="n">
        <v>2.4</v>
      </c>
      <c r="E18" s="8" t="n">
        <v>527.6</v>
      </c>
    </row>
    <row r="19">
      <c r="A19" s="4" t="inlineStr">
        <is>
          <t>Debtor Reorganization Items, Items (Fees), Unpaid</t>
        </is>
      </c>
      <c r="B19" s="8" t="n">
        <v>38.3</v>
      </c>
      <c r="C19" s="8" t="n">
        <v>0.8</v>
      </c>
      <c r="D19" s="6" t="n">
        <v>0</v>
      </c>
      <c r="E19" s="8" t="n">
        <v>61.2</v>
      </c>
    </row>
    <row r="20">
      <c r="A20" s="4" t="inlineStr">
        <is>
          <t>Debtor Reorganization Items, Items (Fees), Paid</t>
        </is>
      </c>
      <c r="B20" s="5" t="n">
        <v>59</v>
      </c>
      <c r="C20" s="7" t="n">
        <v>14.7</v>
      </c>
      <c r="D20" s="7" t="n">
        <v>2.4</v>
      </c>
      <c r="E20" s="5" t="n">
        <v>3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6" customWidth="1" min="7" max="7"/>
  </cols>
  <sheetData>
    <row r="1">
      <c r="A1" s="1" t="inlineStr">
        <is>
          <t>Fresh Start Accounting - Narrative (Details) - USD ($) shares in Millions</t>
        </is>
      </c>
      <c r="C1" s="2" t="inlineStr">
        <is>
          <t>4 Months Ended</t>
        </is>
      </c>
      <c r="D1" s="2" t="inlineStr">
        <is>
          <t>8 Months Ended</t>
        </is>
      </c>
      <c r="E1" s="2" t="inlineStr">
        <is>
          <t>12 Months Ended</t>
        </is>
      </c>
    </row>
    <row r="2">
      <c r="B2" s="2" t="inlineStr">
        <is>
          <t>Apr. 30, 2021</t>
        </is>
      </c>
      <c r="C2" s="2" t="inlineStr">
        <is>
          <t>Apr. 30, 2021</t>
        </is>
      </c>
      <c r="D2" s="2" t="inlineStr">
        <is>
          <t>Dec. 31, 2021</t>
        </is>
      </c>
      <c r="E2" s="2" t="inlineStr">
        <is>
          <t>Dec. 31, 2022</t>
        </is>
      </c>
      <c r="F2" s="2" t="inlineStr">
        <is>
          <t>Dec. 31, 2021</t>
        </is>
      </c>
      <c r="G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erprise Value</t>
        </is>
      </c>
      <c r="B4" s="5" t="n">
        <v>1860000000</v>
      </c>
      <c r="C4" s="5" t="n">
        <v>1860000000</v>
      </c>
      <c r="D4" s="4" t="inlineStr">
        <is>
          <t xml:space="preserve"> </t>
        </is>
      </c>
      <c r="E4" s="4" t="inlineStr">
        <is>
          <t xml:space="preserve"> </t>
        </is>
      </c>
      <c r="F4" s="4" t="inlineStr">
        <is>
          <t xml:space="preserve"> </t>
        </is>
      </c>
      <c r="G4" s="4" t="inlineStr">
        <is>
          <t xml:space="preserve"> </t>
        </is>
      </c>
    </row>
    <row r="5">
      <c r="A5" s="4" t="inlineStr">
        <is>
          <t>Defined Benefit Plan, Assumptions Used Calculating Benefit Obligation, Discount Rate</t>
        </is>
      </c>
      <c r="B5" s="10" t="n">
        <v>0.0281</v>
      </c>
      <c r="C5" s="10" t="n">
        <v>0.0281</v>
      </c>
      <c r="D5" s="4" t="inlineStr">
        <is>
          <t xml:space="preserve"> </t>
        </is>
      </c>
      <c r="E5" s="4" t="inlineStr">
        <is>
          <t xml:space="preserve"> </t>
        </is>
      </c>
      <c r="F5" s="4" t="inlineStr">
        <is>
          <t xml:space="preserve"> </t>
        </is>
      </c>
      <c r="G5" s="4" t="inlineStr">
        <is>
          <t xml:space="preserve"> </t>
        </is>
      </c>
    </row>
    <row r="6">
      <c r="A6" s="4" t="inlineStr">
        <is>
          <t>Defined Benefit Plan, Assumptions Used Calculating Net Periodic Benefit Cost, Expected Long-term Rate of Return on Plan Assets</t>
        </is>
      </c>
      <c r="B6" s="10" t="n">
        <v>0.0603</v>
      </c>
      <c r="C6" s="10" t="n">
        <v>0.0603</v>
      </c>
      <c r="D6" s="10" t="n">
        <v>0.0603</v>
      </c>
      <c r="E6" s="10" t="n">
        <v>0.0626</v>
      </c>
      <c r="F6" s="4" t="inlineStr">
        <is>
          <t xml:space="preserve"> </t>
        </is>
      </c>
      <c r="G6" s="10" t="n">
        <v>0.0648</v>
      </c>
    </row>
    <row r="7">
      <c r="A7" s="4" t="inlineStr">
        <is>
          <t>Property, Plant and Equipment, Net</t>
        </is>
      </c>
      <c r="B7" s="5" t="n">
        <v>909100000</v>
      </c>
      <c r="C7" s="5" t="n">
        <v>909100000</v>
      </c>
      <c r="D7" s="5" t="n">
        <v>890900000</v>
      </c>
      <c r="E7" s="5" t="n">
        <v>977200000</v>
      </c>
      <c r="F7" s="5" t="n">
        <v>890900000</v>
      </c>
      <c r="G7" s="5" t="n">
        <v>10960500000</v>
      </c>
    </row>
    <row r="8">
      <c r="A8" s="4" t="inlineStr">
        <is>
          <t>Prepaid Rent, Per Rig</t>
        </is>
      </c>
      <c r="B8" s="6" t="n">
        <v>8000000</v>
      </c>
      <c r="C8" s="6" t="n">
        <v>8000000</v>
      </c>
      <c r="D8" s="4" t="inlineStr">
        <is>
          <t xml:space="preserve"> </t>
        </is>
      </c>
      <c r="E8" s="4" t="inlineStr">
        <is>
          <t xml:space="preserve"> </t>
        </is>
      </c>
      <c r="F8" s="4" t="inlineStr">
        <is>
          <t xml:space="preserve"> </t>
        </is>
      </c>
      <c r="G8" s="4" t="inlineStr">
        <is>
          <t xml:space="preserve"> </t>
        </is>
      </c>
    </row>
    <row r="9">
      <c r="A9" s="4" t="inlineStr">
        <is>
          <t>Predecessor, Additional Paid In Capital</t>
        </is>
      </c>
      <c r="B9" s="6" t="n">
        <v>0</v>
      </c>
      <c r="C9" s="6" t="n">
        <v>0</v>
      </c>
      <c r="D9" s="4" t="inlineStr">
        <is>
          <t xml:space="preserve"> </t>
        </is>
      </c>
      <c r="E9" s="4" t="inlineStr">
        <is>
          <t xml:space="preserve"> </t>
        </is>
      </c>
      <c r="F9" s="4" t="inlineStr">
        <is>
          <t xml:space="preserve"> </t>
        </is>
      </c>
      <c r="G9" s="4" t="inlineStr">
        <is>
          <t xml:space="preserve"> </t>
        </is>
      </c>
    </row>
    <row r="10">
      <c r="A10" s="4" t="inlineStr">
        <is>
          <t>Treasury Stock, Value</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Common shares, shares issued</t>
        </is>
      </c>
      <c r="B11" s="6" t="n">
        <v>75</v>
      </c>
      <c r="C11" s="6" t="n">
        <v>75</v>
      </c>
      <c r="D11" s="6" t="n">
        <v>75</v>
      </c>
      <c r="E11" s="8" t="n">
        <v>75.2</v>
      </c>
      <c r="F11" s="6" t="n">
        <v>75</v>
      </c>
      <c r="G11" s="4" t="inlineStr">
        <is>
          <t xml:space="preserve"> </t>
        </is>
      </c>
    </row>
    <row r="12">
      <c r="A12" s="4" t="inlineStr">
        <is>
          <t>Additional paid-in capital</t>
        </is>
      </c>
      <c r="B12" s="5" t="n">
        <v>1078700000</v>
      </c>
      <c r="C12" s="5" t="n">
        <v>1078700000</v>
      </c>
      <c r="D12" s="5" t="n">
        <v>1083000000</v>
      </c>
      <c r="E12" s="5" t="n">
        <v>1097900000</v>
      </c>
      <c r="F12" s="5" t="n">
        <v>1083000000</v>
      </c>
      <c r="G12" s="4" t="inlineStr">
        <is>
          <t xml:space="preserve"> </t>
        </is>
      </c>
    </row>
    <row r="13">
      <c r="A13" s="4" t="inlineStr">
        <is>
          <t>Class Of Warrant, Exercisable</t>
        </is>
      </c>
      <c r="B13" s="8" t="n">
        <v>5.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Outstanding</t>
        </is>
      </c>
      <c r="B14" s="5" t="n">
        <v>16400000</v>
      </c>
      <c r="C14" s="6" t="n">
        <v>16400000</v>
      </c>
      <c r="D14" s="5" t="n">
        <v>16400000</v>
      </c>
      <c r="E14" s="5" t="n">
        <v>16400000</v>
      </c>
      <c r="F14" s="5" t="n">
        <v>16400000</v>
      </c>
      <c r="G14" s="4" t="inlineStr">
        <is>
          <t xml:space="preserve"> </t>
        </is>
      </c>
    </row>
    <row r="15">
      <c r="A15" s="4" t="inlineStr">
        <is>
          <t>Reorganization, Chapter 11, Plan Effect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Net</t>
        </is>
      </c>
      <c r="B17" s="6" t="n">
        <v>-417600000</v>
      </c>
      <c r="C17" s="6" t="n">
        <v>-417600000</v>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6" t="n">
        <v>550000000</v>
      </c>
      <c r="C18" s="6" t="n">
        <v>550000000</v>
      </c>
      <c r="D18" s="4" t="inlineStr">
        <is>
          <t xml:space="preserve"> </t>
        </is>
      </c>
      <c r="E18" s="4" t="inlineStr">
        <is>
          <t xml:space="preserve"> </t>
        </is>
      </c>
      <c r="F18" s="4" t="inlineStr">
        <is>
          <t xml:space="preserve"> </t>
        </is>
      </c>
      <c r="G18" s="4" t="inlineStr">
        <is>
          <t xml:space="preserve"> </t>
        </is>
      </c>
    </row>
    <row r="19">
      <c r="A19" s="4" t="inlineStr">
        <is>
          <t>Debt Issuance Costs, Net</t>
        </is>
      </c>
      <c r="B19" s="6" t="n">
        <v>-5200000</v>
      </c>
      <c r="C19" s="6" t="n">
        <v>-5200000</v>
      </c>
      <c r="D19" s="4" t="inlineStr">
        <is>
          <t xml:space="preserve"> </t>
        </is>
      </c>
      <c r="E19" s="4" t="inlineStr">
        <is>
          <t xml:space="preserve"> </t>
        </is>
      </c>
      <c r="F19" s="4" t="inlineStr">
        <is>
          <t xml:space="preserve"> </t>
        </is>
      </c>
      <c r="G19" s="4" t="inlineStr">
        <is>
          <t xml:space="preserve"> </t>
        </is>
      </c>
    </row>
    <row r="20">
      <c r="A20" s="4" t="inlineStr">
        <is>
          <t>Common Stock, Value, Issued</t>
        </is>
      </c>
      <c r="B20" s="6" t="n">
        <v>-800000</v>
      </c>
      <c r="C20" s="6" t="n">
        <v>-800000</v>
      </c>
      <c r="D20" s="4" t="inlineStr">
        <is>
          <t xml:space="preserve"> </t>
        </is>
      </c>
      <c r="E20" s="4" t="inlineStr">
        <is>
          <t xml:space="preserve"> </t>
        </is>
      </c>
      <c r="F20" s="4" t="inlineStr">
        <is>
          <t xml:space="preserve"> </t>
        </is>
      </c>
      <c r="G20" s="4" t="inlineStr">
        <is>
          <t xml:space="preserve"> </t>
        </is>
      </c>
    </row>
    <row r="21">
      <c r="A21" s="4" t="inlineStr">
        <is>
          <t>Predecessor, Additional Paid In Capital</t>
        </is>
      </c>
      <c r="B21" s="6" t="n">
        <v>8644000000</v>
      </c>
      <c r="C21" s="6" t="n">
        <v>8644000000</v>
      </c>
      <c r="D21" s="4" t="inlineStr">
        <is>
          <t xml:space="preserve"> </t>
        </is>
      </c>
      <c r="E21" s="4" t="inlineStr">
        <is>
          <t xml:space="preserve"> </t>
        </is>
      </c>
      <c r="F21" s="4" t="inlineStr">
        <is>
          <t xml:space="preserve"> </t>
        </is>
      </c>
      <c r="G21" s="4" t="inlineStr">
        <is>
          <t xml:space="preserve"> </t>
        </is>
      </c>
    </row>
    <row r="22">
      <c r="A22" s="4" t="inlineStr">
        <is>
          <t>Treasury Stock, Value</t>
        </is>
      </c>
      <c r="B22" s="5" t="n">
        <v>75500000</v>
      </c>
      <c r="C22" s="5" t="n">
        <v>75500000</v>
      </c>
      <c r="D22" s="4" t="inlineStr">
        <is>
          <t xml:space="preserve"> </t>
        </is>
      </c>
      <c r="E22" s="4" t="inlineStr">
        <is>
          <t xml:space="preserve"> </t>
        </is>
      </c>
      <c r="F22" s="4" t="inlineStr">
        <is>
          <t xml:space="preserve"> </t>
        </is>
      </c>
      <c r="G22" s="4" t="inlineStr">
        <is>
          <t xml:space="preserve"> </t>
        </is>
      </c>
    </row>
    <row r="23">
      <c r="A23" s="4" t="inlineStr">
        <is>
          <t>Common shares, shares issued</t>
        </is>
      </c>
      <c r="B23" s="6" t="n">
        <v>75</v>
      </c>
      <c r="C23" s="6" t="n">
        <v>75</v>
      </c>
      <c r="D23" s="4" t="inlineStr">
        <is>
          <t xml:space="preserve"> </t>
        </is>
      </c>
      <c r="E23" s="4" t="inlineStr">
        <is>
          <t xml:space="preserve"> </t>
        </is>
      </c>
      <c r="F23" s="4" t="inlineStr">
        <is>
          <t xml:space="preserve"> </t>
        </is>
      </c>
      <c r="G23" s="4" t="inlineStr">
        <is>
          <t xml:space="preserve"> </t>
        </is>
      </c>
    </row>
    <row r="24">
      <c r="A24" s="4" t="inlineStr">
        <is>
          <t>Additional paid-in capital</t>
        </is>
      </c>
      <c r="B24" s="5" t="n">
        <v>1078700000</v>
      </c>
      <c r="C24" s="5" t="n">
        <v>1078700000</v>
      </c>
      <c r="D24" s="4" t="inlineStr">
        <is>
          <t xml:space="preserve"> </t>
        </is>
      </c>
      <c r="E24" s="4" t="inlineStr">
        <is>
          <t xml:space="preserve"> </t>
        </is>
      </c>
      <c r="F24" s="4" t="inlineStr">
        <is>
          <t xml:space="preserve"> </t>
        </is>
      </c>
      <c r="G24" s="4" t="inlineStr">
        <is>
          <t xml:space="preserve"> </t>
        </is>
      </c>
    </row>
    <row r="25">
      <c r="A25" s="4" t="inlineStr">
        <is>
          <t>Warrants and Rights Outstanding</t>
        </is>
      </c>
      <c r="B25" s="6" t="n">
        <v>16400000</v>
      </c>
      <c r="C25" s="6" t="n">
        <v>16400000</v>
      </c>
      <c r="D25" s="4" t="inlineStr">
        <is>
          <t xml:space="preserve"> </t>
        </is>
      </c>
      <c r="E25" s="4" t="inlineStr">
        <is>
          <t xml:space="preserve"> </t>
        </is>
      </c>
      <c r="F25" s="4" t="inlineStr">
        <is>
          <t xml:space="preserve"> </t>
        </is>
      </c>
      <c r="G25" s="4" t="inlineStr">
        <is>
          <t xml:space="preserve"> </t>
        </is>
      </c>
    </row>
    <row r="26">
      <c r="A26" s="4" t="inlineStr">
        <is>
          <t>Reorganization, Chapter 11, Plan Effect Adjustment | Common Class A And B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Value, Issued</t>
        </is>
      </c>
      <c r="B28" s="6" t="n">
        <v>82600000</v>
      </c>
      <c r="C28" s="6" t="n">
        <v>82600000</v>
      </c>
      <c r="D28" s="4" t="inlineStr">
        <is>
          <t xml:space="preserve"> </t>
        </is>
      </c>
      <c r="E28" s="4" t="inlineStr">
        <is>
          <t xml:space="preserve"> </t>
        </is>
      </c>
      <c r="F28" s="4" t="inlineStr">
        <is>
          <t xml:space="preserve"> </t>
        </is>
      </c>
      <c r="G28" s="4" t="inlineStr">
        <is>
          <t xml:space="preserve"> </t>
        </is>
      </c>
    </row>
    <row r="29">
      <c r="A29" s="4" t="inlineStr">
        <is>
          <t>Reorganization, Chapter 11, Plan Effect Adjustment | Work in progr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Net</t>
        </is>
      </c>
      <c r="B31" s="6" t="n">
        <v>-417600000</v>
      </c>
      <c r="C31" s="6" t="n">
        <v>-417600000</v>
      </c>
      <c r="D31" s="4" t="inlineStr">
        <is>
          <t xml:space="preserve"> </t>
        </is>
      </c>
      <c r="E31" s="4" t="inlineStr">
        <is>
          <t xml:space="preserve"> </t>
        </is>
      </c>
      <c r="F31" s="4" t="inlineStr">
        <is>
          <t xml:space="preserve"> </t>
        </is>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terprise Value</t>
        </is>
      </c>
      <c r="B34" s="6" t="n">
        <v>1860000000</v>
      </c>
      <c r="C34" s="6" t="n">
        <v>1860000000</v>
      </c>
      <c r="D34" s="4" t="inlineStr">
        <is>
          <t xml:space="preserve"> </t>
        </is>
      </c>
      <c r="E34" s="4" t="inlineStr">
        <is>
          <t xml:space="preserve"> </t>
        </is>
      </c>
      <c r="F34" s="4" t="inlineStr">
        <is>
          <t xml:space="preserve"> </t>
        </is>
      </c>
      <c r="G34" s="4" t="inlineStr">
        <is>
          <t xml:space="preserve"> </t>
        </is>
      </c>
    </row>
    <row r="35">
      <c r="A35" s="4" t="inlineStr">
        <is>
          <t>Defined Benefit Plan, Assumptions Used Calculating Net Periodic Benefit Cost, Expected Long-term Rate of Return on Plan Assets</t>
        </is>
      </c>
      <c r="B35" s="4" t="inlineStr">
        <is>
          <t xml:space="preserve"> </t>
        </is>
      </c>
      <c r="C35" s="4" t="inlineStr">
        <is>
          <t xml:space="preserve"> </t>
        </is>
      </c>
      <c r="D35" s="4" t="inlineStr">
        <is>
          <t xml:space="preserve"> </t>
        </is>
      </c>
      <c r="E35" s="4" t="inlineStr">
        <is>
          <t xml:space="preserve"> </t>
        </is>
      </c>
      <c r="F35" s="10" t="n">
        <v>0.0626</v>
      </c>
      <c r="G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organization, Chapter 11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terprise Value</t>
        </is>
      </c>
      <c r="B38" s="5" t="n">
        <v>3145000000</v>
      </c>
      <c r="C38" s="5" t="n">
        <v>3145000000</v>
      </c>
      <c r="D38" s="4" t="inlineStr">
        <is>
          <t xml:space="preserve"> </t>
        </is>
      </c>
      <c r="E38" s="4" t="inlineStr">
        <is>
          <t xml:space="preserve"> </t>
        </is>
      </c>
      <c r="F38" s="4" t="inlineStr">
        <is>
          <t xml:space="preserve"> </t>
        </is>
      </c>
      <c r="G38" s="4" t="inlineStr">
        <is>
          <t xml:space="preserve"> </t>
        </is>
      </c>
    </row>
    <row r="39">
      <c r="A39" s="4" t="inlineStr">
        <is>
          <t>Defined Benefit Plan, Assumptions Used Calculating Net Periodic Benefit Cost, Expected Long-term Rate of Return on Plan Assets</t>
        </is>
      </c>
      <c r="B39" s="4" t="inlineStr">
        <is>
          <t xml:space="preserve"> </t>
        </is>
      </c>
      <c r="C39" s="4" t="inlineStr">
        <is>
          <t xml:space="preserve"> </t>
        </is>
      </c>
      <c r="D39" s="4" t="inlineStr">
        <is>
          <t xml:space="preserve"> </t>
        </is>
      </c>
      <c r="E39" s="10" t="n">
        <v>0.07099999999999999</v>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4463.8</v>
      </c>
      <c r="C4" s="7" t="n">
        <v>-23.6</v>
      </c>
      <c r="D4" s="7" t="n">
        <v>181.8</v>
      </c>
      <c r="E4" s="7" t="n">
        <v>-4857.6</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Net changes in pension and other postretirement plan assets and benefit obligations recognized in other comprehensive income (loss).</t>
        </is>
      </c>
      <c r="B6" s="8" t="n">
        <v>0.1</v>
      </c>
      <c r="C6" s="8" t="n">
        <v>-9.1</v>
      </c>
      <c r="D6" s="8" t="n">
        <v>23.8</v>
      </c>
      <c r="E6" s="8" t="n">
        <v>-76.3</v>
      </c>
    </row>
    <row r="7">
      <c r="A7" s="4" t="inlineStr">
        <is>
          <t>Net change in fair value of derivatives</t>
        </is>
      </c>
      <c r="B7" s="6" t="n">
        <v>0</v>
      </c>
      <c r="C7" s="6" t="n">
        <v>0</v>
      </c>
      <c r="D7" s="6" t="n">
        <v>0</v>
      </c>
      <c r="E7" s="8" t="n">
        <v>-5.4</v>
      </c>
    </row>
    <row r="8">
      <c r="A8" s="4" t="inlineStr">
        <is>
          <t>Other Comprehensive Income (Loss), Defined Benefit Plan Settlement Gain (Loss), net of Tax</t>
        </is>
      </c>
      <c r="B8" s="6" t="n">
        <v>0</v>
      </c>
      <c r="C8" s="6" t="n">
        <v>0</v>
      </c>
      <c r="D8" s="6" t="n">
        <v>0</v>
      </c>
      <c r="E8" s="8" t="n">
        <v>-0.2</v>
      </c>
    </row>
    <row r="9">
      <c r="A9" s="4" t="inlineStr">
        <is>
          <t>Reclassification of net gains on derivative instruments from other comprehensive loss into net loss</t>
        </is>
      </c>
      <c r="B9" s="8" t="n">
        <v>-5.6</v>
      </c>
      <c r="C9" s="6" t="n">
        <v>0</v>
      </c>
      <c r="D9" s="6" t="n">
        <v>0</v>
      </c>
      <c r="E9" s="8" t="n">
        <v>-11.6</v>
      </c>
    </row>
    <row r="10">
      <c r="A10" s="4" t="inlineStr">
        <is>
          <t>Other</t>
        </is>
      </c>
      <c r="B10" s="6" t="n">
        <v>0</v>
      </c>
      <c r="C10" s="6" t="n">
        <v>0</v>
      </c>
      <c r="D10" s="6" t="n">
        <v>0</v>
      </c>
      <c r="E10" s="8" t="n">
        <v>-0.6</v>
      </c>
    </row>
    <row r="11">
      <c r="A11" s="4" t="inlineStr">
        <is>
          <t>NET OTHER COMPREHENSIVE INCOME (LOSS)</t>
        </is>
      </c>
      <c r="B11" s="8" t="n">
        <v>-5.5</v>
      </c>
      <c r="C11" s="8" t="n">
        <v>-9.1</v>
      </c>
      <c r="D11" s="8" t="n">
        <v>23.8</v>
      </c>
      <c r="E11" s="8" t="n">
        <v>-94.09999999999999</v>
      </c>
    </row>
    <row r="12">
      <c r="A12" s="4" t="inlineStr">
        <is>
          <t>COMPREHENSIVE INCOME (LOSS)</t>
        </is>
      </c>
      <c r="B12" s="8" t="n">
        <v>-4469.3</v>
      </c>
      <c r="C12" s="8" t="n">
        <v>-32.7</v>
      </c>
      <c r="D12" s="8" t="n">
        <v>205.6</v>
      </c>
      <c r="E12" s="8" t="n">
        <v>-4951.7</v>
      </c>
    </row>
    <row r="13">
      <c r="A13" s="4" t="inlineStr">
        <is>
          <t>COMPREHENSIVE INCOME ATTRIBUTABLE TO NONCONTROLLING INTERESTS</t>
        </is>
      </c>
      <c r="B13" s="8" t="n">
        <v>-3.2</v>
      </c>
      <c r="C13" s="8" t="n">
        <v>-3.8</v>
      </c>
      <c r="D13" s="8" t="n">
        <v>-5.3</v>
      </c>
      <c r="E13" s="8" t="n">
        <v>2.1</v>
      </c>
    </row>
    <row r="14">
      <c r="A14" s="4" t="inlineStr">
        <is>
          <t>COMPREHENSIVE INCOME (LOSS) ATTRIBUTABLE TO VALARIS</t>
        </is>
      </c>
      <c r="B14" s="7" t="n">
        <v>-4472.5</v>
      </c>
      <c r="C14" s="7" t="n">
        <v>-36.5</v>
      </c>
      <c r="D14" s="7" t="n">
        <v>200.3</v>
      </c>
      <c r="E14" s="7" t="n">
        <v>-4949.6</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Enterprise Value (Details) - USD ($) $ / shares in Units, shares in Millions, $ in Millions</t>
        </is>
      </c>
      <c r="B1" s="2" t="inlineStr">
        <is>
          <t>Apr. 30, 2021</t>
        </is>
      </c>
      <c r="C1" s="2" t="inlineStr">
        <is>
          <t>Dec. 31, 2022</t>
        </is>
      </c>
      <c r="D1" s="2" t="inlineStr">
        <is>
          <t>Dec. 31, 2021</t>
        </is>
      </c>
    </row>
    <row r="2">
      <c r="A2" s="3" t="inlineStr">
        <is>
          <t>Reorganization, Chapter 11 [Line Items]</t>
        </is>
      </c>
      <c r="B2" s="4" t="inlineStr">
        <is>
          <t xml:space="preserve"> </t>
        </is>
      </c>
      <c r="C2" s="4" t="inlineStr">
        <is>
          <t xml:space="preserve"> </t>
        </is>
      </c>
      <c r="D2" s="4" t="inlineStr">
        <is>
          <t xml:space="preserve"> </t>
        </is>
      </c>
    </row>
    <row r="3">
      <c r="A3" s="4" t="inlineStr">
        <is>
          <t>Enterprise Value</t>
        </is>
      </c>
      <c r="B3" s="5" t="n">
        <v>1860</v>
      </c>
      <c r="C3" s="4" t="inlineStr">
        <is>
          <t xml:space="preserve"> </t>
        </is>
      </c>
      <c r="D3" s="4" t="inlineStr">
        <is>
          <t xml:space="preserve"> </t>
        </is>
      </c>
    </row>
    <row r="4">
      <c r="A4" s="4" t="inlineStr">
        <is>
          <t>Cash and cash equivalents</t>
        </is>
      </c>
      <c r="B4" s="8" t="n">
        <v>607.6</v>
      </c>
      <c r="C4" s="7" t="n">
        <v>724.1</v>
      </c>
      <c r="D4" s="7" t="n">
        <v>608.7</v>
      </c>
    </row>
    <row r="5">
      <c r="A5" s="4" t="inlineStr">
        <is>
          <t>Long-term Debt, Fair Value</t>
        </is>
      </c>
      <c r="B5" s="8" t="n">
        <v>-544.8</v>
      </c>
      <c r="C5" s="4" t="inlineStr">
        <is>
          <t xml:space="preserve"> </t>
        </is>
      </c>
      <c r="D5" s="4" t="inlineStr">
        <is>
          <t xml:space="preserve"> </t>
        </is>
      </c>
    </row>
    <row r="6">
      <c r="A6" s="4" t="inlineStr">
        <is>
          <t>Warrants and Rights Outstanding</t>
        </is>
      </c>
      <c r="B6" s="8" t="n">
        <v>-16.4</v>
      </c>
      <c r="C6" s="8" t="n">
        <v>-16.4</v>
      </c>
      <c r="D6" s="8" t="n">
        <v>-16.4</v>
      </c>
    </row>
    <row r="7">
      <c r="A7" s="4" t="inlineStr">
        <is>
          <t>Stockholders' Equity Attributable to Noncontrolling Interest</t>
        </is>
      </c>
      <c r="B7" s="8" t="n">
        <v>1.1</v>
      </c>
      <c r="C7" s="5" t="n">
        <v>-8</v>
      </c>
      <c r="D7" s="7" t="n">
        <v>-2.7</v>
      </c>
    </row>
    <row r="8">
      <c r="A8" s="4" t="inlineStr">
        <is>
          <t>Liability, Other Postretirement Defined Benefit Plan, Noncurrent</t>
        </is>
      </c>
      <c r="B8" s="6" t="n">
        <v>-189</v>
      </c>
      <c r="C8" s="4" t="inlineStr">
        <is>
          <t xml:space="preserve"> </t>
        </is>
      </c>
      <c r="D8" s="4" t="inlineStr">
        <is>
          <t xml:space="preserve"> </t>
        </is>
      </c>
    </row>
    <row r="9">
      <c r="A9" s="4" t="inlineStr">
        <is>
          <t>Other Liabilities</t>
        </is>
      </c>
      <c r="B9" s="6" t="n">
        <v>-639</v>
      </c>
      <c r="C9" s="4" t="inlineStr">
        <is>
          <t xml:space="preserve"> </t>
        </is>
      </c>
      <c r="D9" s="4" t="inlineStr">
        <is>
          <t xml:space="preserve"> </t>
        </is>
      </c>
    </row>
    <row r="10">
      <c r="A10" s="4" t="inlineStr">
        <is>
          <t>Stockholders' Equity Attributable To Parent, Successor</t>
        </is>
      </c>
      <c r="B10" s="7" t="n">
        <v>-1079.5</v>
      </c>
      <c r="C10" s="4" t="inlineStr">
        <is>
          <t xml:space="preserve"> </t>
        </is>
      </c>
      <c r="D10" s="4" t="inlineStr">
        <is>
          <t xml:space="preserve"> </t>
        </is>
      </c>
    </row>
    <row r="11">
      <c r="A11" s="4" t="inlineStr">
        <is>
          <t>Stock Issued During Period, Shares, New Issues</t>
        </is>
      </c>
      <c r="B11" s="6" t="n">
        <v>75</v>
      </c>
      <c r="C11" s="4" t="inlineStr">
        <is>
          <t xml:space="preserve"> </t>
        </is>
      </c>
      <c r="D11" s="4" t="inlineStr">
        <is>
          <t xml:space="preserve"> </t>
        </is>
      </c>
    </row>
    <row r="12">
      <c r="A12" s="4" t="inlineStr">
        <is>
          <t>Common Stock, Par or Stated Value Per Share</t>
        </is>
      </c>
      <c r="B12" s="9" t="n">
        <v>14.39</v>
      </c>
      <c r="C12" s="9" t="n">
        <v>0.01</v>
      </c>
      <c r="D12" s="9"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Reorganization Value (Details) - USD ($) $ in Millions</t>
        </is>
      </c>
      <c r="B1" s="2" t="inlineStr">
        <is>
          <t>Dec. 31, 2022</t>
        </is>
      </c>
      <c r="C1" s="2" t="inlineStr">
        <is>
          <t>Dec. 31, 2021</t>
        </is>
      </c>
      <c r="D1" s="2" t="inlineStr">
        <is>
          <t>Apr. 30, 2021</t>
        </is>
      </c>
    </row>
    <row r="2">
      <c r="A2" s="3" t="inlineStr">
        <is>
          <t>Reorganizations [Abstract]</t>
        </is>
      </c>
      <c r="B2" s="4" t="inlineStr">
        <is>
          <t xml:space="preserve"> </t>
        </is>
      </c>
      <c r="C2" s="4" t="inlineStr">
        <is>
          <t xml:space="preserve"> </t>
        </is>
      </c>
      <c r="D2" s="4" t="inlineStr">
        <is>
          <t xml:space="preserve"> </t>
        </is>
      </c>
    </row>
    <row r="3">
      <c r="A3" s="4" t="inlineStr">
        <is>
          <t>Enterprise Value</t>
        </is>
      </c>
      <c r="B3" s="4" t="inlineStr">
        <is>
          <t xml:space="preserve"> </t>
        </is>
      </c>
      <c r="C3" s="4" t="inlineStr">
        <is>
          <t xml:space="preserve"> </t>
        </is>
      </c>
      <c r="D3" s="5" t="n">
        <v>1860</v>
      </c>
    </row>
    <row r="4">
      <c r="A4" s="4" t="inlineStr">
        <is>
          <t>Cash and cash equivalents</t>
        </is>
      </c>
      <c r="B4" s="7" t="n">
        <v>724.1</v>
      </c>
      <c r="C4" s="7" t="n">
        <v>608.7</v>
      </c>
      <c r="D4" s="8" t="n">
        <v>607.6</v>
      </c>
    </row>
    <row r="5">
      <c r="A5" s="4" t="inlineStr">
        <is>
          <t>Non-Interest Bearing Liabilities, Current</t>
        </is>
      </c>
      <c r="B5" s="4" t="inlineStr">
        <is>
          <t xml:space="preserve"> </t>
        </is>
      </c>
      <c r="C5" s="4" t="inlineStr">
        <is>
          <t xml:space="preserve"> </t>
        </is>
      </c>
      <c r="D5" s="6" t="n">
        <v>346</v>
      </c>
    </row>
    <row r="6">
      <c r="A6" s="4" t="inlineStr">
        <is>
          <t>Adjustments Not Contemplated In The Enterprise Value</t>
        </is>
      </c>
      <c r="B6" s="4" t="inlineStr">
        <is>
          <t xml:space="preserve"> </t>
        </is>
      </c>
      <c r="C6" s="4" t="inlineStr">
        <is>
          <t xml:space="preserve"> </t>
        </is>
      </c>
      <c r="D6" s="6" t="n">
        <v>218</v>
      </c>
    </row>
    <row r="7">
      <c r="A7" s="4" t="inlineStr">
        <is>
          <t>TOTAL ASSETS</t>
        </is>
      </c>
      <c r="B7" s="7" t="n">
        <v>2860.3</v>
      </c>
      <c r="C7" s="7" t="n">
        <v>2603.1</v>
      </c>
      <c r="D7" s="7" t="n">
        <v>25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ondensed Balance Sheet (Details) - USD ($) $ in Thousands</t>
        </is>
      </c>
      <c r="B1" s="2" t="inlineStr">
        <is>
          <t>Dec. 31, 2022</t>
        </is>
      </c>
      <c r="C1" s="2" t="inlineStr">
        <is>
          <t>Dec. 31, 2021</t>
        </is>
      </c>
      <c r="D1" s="2" t="inlineStr">
        <is>
          <t>Apr. 30, 2021</t>
        </is>
      </c>
      <c r="E1" s="2" t="inlineStr">
        <is>
          <t>Dec. 31, 2020</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24100</v>
      </c>
      <c r="C3" s="5" t="n">
        <v>608700</v>
      </c>
      <c r="D3" s="5" t="n">
        <v>607600</v>
      </c>
      <c r="E3" s="4" t="inlineStr">
        <is>
          <t xml:space="preserve"> </t>
        </is>
      </c>
    </row>
    <row r="4">
      <c r="A4" s="4" t="inlineStr">
        <is>
          <t>Restricted Cash</t>
        </is>
      </c>
      <c r="B4" s="6" t="n">
        <v>24400</v>
      </c>
      <c r="C4" s="6" t="n">
        <v>35900</v>
      </c>
      <c r="D4" s="6" t="n">
        <v>88400</v>
      </c>
      <c r="E4" s="5" t="n">
        <v>11400</v>
      </c>
    </row>
    <row r="5">
      <c r="A5" s="4" t="inlineStr">
        <is>
          <t>Accounts receivable, net</t>
        </is>
      </c>
      <c r="B5" s="6" t="n">
        <v>449100</v>
      </c>
      <c r="C5" s="6" t="n">
        <v>444200</v>
      </c>
      <c r="D5" s="6" t="n">
        <v>425900</v>
      </c>
      <c r="E5" s="4" t="inlineStr">
        <is>
          <t xml:space="preserve"> </t>
        </is>
      </c>
    </row>
    <row r="6">
      <c r="A6" s="4" t="inlineStr">
        <is>
          <t>Other</t>
        </is>
      </c>
      <c r="B6" s="6" t="n">
        <v>148600</v>
      </c>
      <c r="C6" s="6" t="n">
        <v>117800</v>
      </c>
      <c r="D6" s="6" t="n">
        <v>90500</v>
      </c>
      <c r="E6" s="4" t="inlineStr">
        <is>
          <t xml:space="preserve"> </t>
        </is>
      </c>
    </row>
    <row r="7">
      <c r="A7" s="4" t="inlineStr">
        <is>
          <t>Total current assets</t>
        </is>
      </c>
      <c r="B7" s="6" t="n">
        <v>1346200</v>
      </c>
      <c r="C7" s="6" t="n">
        <v>1206600</v>
      </c>
      <c r="D7" s="6" t="n">
        <v>1212400</v>
      </c>
      <c r="E7" s="4" t="inlineStr">
        <is>
          <t xml:space="preserve"> </t>
        </is>
      </c>
    </row>
    <row r="8">
      <c r="A8" s="4" t="inlineStr">
        <is>
          <t>Property, Plant and Equipment, Net</t>
        </is>
      </c>
      <c r="B8" s="6" t="n">
        <v>977200</v>
      </c>
      <c r="C8" s="6" t="n">
        <v>890900</v>
      </c>
      <c r="D8" s="6" t="n">
        <v>909100</v>
      </c>
      <c r="E8" s="6" t="n">
        <v>10960500</v>
      </c>
    </row>
    <row r="9">
      <c r="A9" s="4" t="inlineStr">
        <is>
          <t>Principal amount</t>
        </is>
      </c>
      <c r="B9" s="6" t="n">
        <v>254000</v>
      </c>
      <c r="C9" s="6" t="n">
        <v>249100</v>
      </c>
      <c r="D9" s="6" t="n">
        <v>228300</v>
      </c>
      <c r="E9" s="4" t="inlineStr">
        <is>
          <t xml:space="preserve"> </t>
        </is>
      </c>
    </row>
    <row r="10">
      <c r="A10" s="4" t="inlineStr">
        <is>
          <t>INVESTMENT IN ARO</t>
        </is>
      </c>
      <c r="B10" s="6" t="n">
        <v>111100</v>
      </c>
      <c r="C10" s="6" t="n">
        <v>86600</v>
      </c>
      <c r="D10" s="6" t="n">
        <v>80500</v>
      </c>
      <c r="E10" s="4" t="inlineStr">
        <is>
          <t xml:space="preserve"> </t>
        </is>
      </c>
    </row>
    <row r="11">
      <c r="A11" s="4" t="inlineStr">
        <is>
          <t>OTHER ASSETS</t>
        </is>
      </c>
      <c r="B11" s="6" t="n">
        <v>171800</v>
      </c>
      <c r="C11" s="6" t="n">
        <v>169900</v>
      </c>
      <c r="D11" s="6" t="n">
        <v>165300</v>
      </c>
      <c r="E11" s="4" t="inlineStr">
        <is>
          <t xml:space="preserve"> </t>
        </is>
      </c>
    </row>
    <row r="12">
      <c r="A12" s="4" t="inlineStr">
        <is>
          <t>TOTAL ASSETS</t>
        </is>
      </c>
      <c r="B12" s="6" t="n">
        <v>2860300</v>
      </c>
      <c r="C12" s="6" t="n">
        <v>2603100</v>
      </c>
      <c r="D12" s="6" t="n">
        <v>2595600</v>
      </c>
      <c r="E12" s="4" t="inlineStr">
        <is>
          <t xml:space="preserve"> </t>
        </is>
      </c>
    </row>
    <row r="13">
      <c r="A13" s="4" t="inlineStr">
        <is>
          <t>Accounts payable - trade</t>
        </is>
      </c>
      <c r="B13" s="6" t="n">
        <v>256500</v>
      </c>
      <c r="C13" s="6" t="n">
        <v>225800</v>
      </c>
      <c r="D13" s="6" t="n">
        <v>174100</v>
      </c>
      <c r="E13" s="4" t="inlineStr">
        <is>
          <t xml:space="preserve"> </t>
        </is>
      </c>
    </row>
    <row r="14">
      <c r="A14" s="4" t="inlineStr">
        <is>
          <t>Accrued Liabilities and Other Liabilities</t>
        </is>
      </c>
      <c r="B14" s="4" t="inlineStr">
        <is>
          <t xml:space="preserve"> </t>
        </is>
      </c>
      <c r="C14" s="4" t="inlineStr">
        <is>
          <t xml:space="preserve"> </t>
        </is>
      </c>
      <c r="D14" s="6" t="n">
        <v>216500</v>
      </c>
      <c r="E14" s="4" t="inlineStr">
        <is>
          <t xml:space="preserve"> </t>
        </is>
      </c>
    </row>
    <row r="15">
      <c r="A15" s="4" t="inlineStr">
        <is>
          <t>Liabilities, Current</t>
        </is>
      </c>
      <c r="B15" s="6" t="n">
        <v>504400</v>
      </c>
      <c r="C15" s="6" t="n">
        <v>422000</v>
      </c>
      <c r="D15" s="6" t="n">
        <v>390600</v>
      </c>
      <c r="E15" s="4" t="inlineStr">
        <is>
          <t xml:space="preserve"> </t>
        </is>
      </c>
    </row>
    <row r="16">
      <c r="A16" s="4" t="inlineStr">
        <is>
          <t>Long-term Debt</t>
        </is>
      </c>
      <c r="B16" s="4" t="inlineStr">
        <is>
          <t xml:space="preserve"> </t>
        </is>
      </c>
      <c r="C16" s="4" t="inlineStr">
        <is>
          <t xml:space="preserve"> </t>
        </is>
      </c>
      <c r="D16" s="6" t="n">
        <v>544800</v>
      </c>
      <c r="E16" s="4" t="inlineStr">
        <is>
          <t xml:space="preserve"> </t>
        </is>
      </c>
    </row>
    <row r="17">
      <c r="A17" s="4" t="inlineStr">
        <is>
          <t>Other Liabilities, Noncurrent</t>
        </is>
      </c>
      <c r="B17" s="6" t="n">
        <v>515600</v>
      </c>
      <c r="C17" s="6" t="n">
        <v>558400</v>
      </c>
      <c r="D17" s="6" t="n">
        <v>565400</v>
      </c>
      <c r="E17" s="4" t="inlineStr">
        <is>
          <t xml:space="preserve"> </t>
        </is>
      </c>
    </row>
    <row r="18">
      <c r="A18" s="4" t="inlineStr">
        <is>
          <t>Liabilities Not Subject to Compromise</t>
        </is>
      </c>
      <c r="B18" s="6" t="n">
        <v>1562400</v>
      </c>
      <c r="C18" s="6" t="n">
        <v>1525700</v>
      </c>
      <c r="D18" s="6" t="n">
        <v>1500800</v>
      </c>
      <c r="E18" s="4" t="inlineStr">
        <is>
          <t xml:space="preserve"> </t>
        </is>
      </c>
    </row>
    <row r="19">
      <c r="A19" s="4" t="inlineStr">
        <is>
          <t>Liabilities Subject to Compromise</t>
        </is>
      </c>
      <c r="B19" s="4" t="inlineStr">
        <is>
          <t xml:space="preserve"> </t>
        </is>
      </c>
      <c r="C19" s="4" t="inlineStr">
        <is>
          <t xml:space="preserve"> </t>
        </is>
      </c>
      <c r="D19" s="6" t="n">
        <v>0</v>
      </c>
      <c r="E19" s="5" t="n">
        <v>7313700</v>
      </c>
    </row>
    <row r="20">
      <c r="A20" s="4" t="inlineStr">
        <is>
          <t>Warrants and Rights Outstanding</t>
        </is>
      </c>
      <c r="B20" s="6" t="n">
        <v>16400</v>
      </c>
      <c r="C20" s="6" t="n">
        <v>16400</v>
      </c>
      <c r="D20" s="6" t="n">
        <v>16400</v>
      </c>
      <c r="E20" s="4" t="inlineStr">
        <is>
          <t xml:space="preserve"> </t>
        </is>
      </c>
    </row>
    <row r="21">
      <c r="A21" s="4" t="inlineStr">
        <is>
          <t>Predecessor, Additional Paid In Capital</t>
        </is>
      </c>
      <c r="B21" s="4" t="inlineStr">
        <is>
          <t xml:space="preserve"> </t>
        </is>
      </c>
      <c r="C21" s="4" t="inlineStr">
        <is>
          <t xml:space="preserve"> </t>
        </is>
      </c>
      <c r="D21" s="6" t="n">
        <v>0</v>
      </c>
      <c r="E21" s="4" t="inlineStr">
        <is>
          <t xml:space="preserve"> </t>
        </is>
      </c>
    </row>
    <row r="22">
      <c r="A22" s="4" t="inlineStr">
        <is>
          <t>Additional paid-in capital</t>
        </is>
      </c>
      <c r="B22" s="6" t="n">
        <v>1097900</v>
      </c>
      <c r="C22" s="6" t="n">
        <v>1083000</v>
      </c>
      <c r="D22" s="6" t="n">
        <v>1078700</v>
      </c>
      <c r="E22" s="4" t="inlineStr">
        <is>
          <t xml:space="preserve"> </t>
        </is>
      </c>
    </row>
    <row r="23">
      <c r="A23" s="4" t="inlineStr">
        <is>
          <t>Retained earnings</t>
        </is>
      </c>
      <c r="B23" s="6" t="n">
        <v>160100</v>
      </c>
      <c r="C23" s="6" t="n">
        <v>-16400</v>
      </c>
      <c r="D23" s="6" t="n">
        <v>0</v>
      </c>
      <c r="E23" s="4" t="inlineStr">
        <is>
          <t xml:space="preserve"> </t>
        </is>
      </c>
    </row>
    <row r="24">
      <c r="A24" s="4" t="inlineStr">
        <is>
          <t>Accumulated other comprehensive income</t>
        </is>
      </c>
      <c r="B24" s="6" t="n">
        <v>14700</v>
      </c>
      <c r="C24" s="6" t="n">
        <v>-9100</v>
      </c>
      <c r="D24" s="6" t="n">
        <v>0</v>
      </c>
      <c r="E24" s="4" t="inlineStr">
        <is>
          <t xml:space="preserve"> </t>
        </is>
      </c>
    </row>
    <row r="25">
      <c r="A25" s="4" t="inlineStr">
        <is>
          <t>Treasury Stock, Value</t>
        </is>
      </c>
      <c r="B25" s="4" t="inlineStr">
        <is>
          <t xml:space="preserve"> </t>
        </is>
      </c>
      <c r="C25" s="4" t="inlineStr">
        <is>
          <t xml:space="preserve"> </t>
        </is>
      </c>
      <c r="D25" s="6" t="n">
        <v>0</v>
      </c>
      <c r="E25" s="4" t="inlineStr">
        <is>
          <t xml:space="preserve"> </t>
        </is>
      </c>
    </row>
    <row r="26">
      <c r="A26" s="4" t="inlineStr">
        <is>
          <t>Total Valaris shareholders' equity</t>
        </is>
      </c>
      <c r="B26" s="6" t="n">
        <v>1289900</v>
      </c>
      <c r="C26" s="6" t="n">
        <v>1074700</v>
      </c>
      <c r="D26" s="6" t="n">
        <v>1095900</v>
      </c>
      <c r="E26" s="4" t="inlineStr">
        <is>
          <t xml:space="preserve"> </t>
        </is>
      </c>
    </row>
    <row r="27">
      <c r="A27" s="4" t="inlineStr">
        <is>
          <t>NONCONTROLLING INTERESTS</t>
        </is>
      </c>
      <c r="B27" s="6" t="n">
        <v>8000</v>
      </c>
      <c r="C27" s="6" t="n">
        <v>2700</v>
      </c>
      <c r="D27" s="6" t="n">
        <v>-1100</v>
      </c>
      <c r="E27" s="4" t="inlineStr">
        <is>
          <t xml:space="preserve"> </t>
        </is>
      </c>
    </row>
    <row r="28">
      <c r="A28" s="4" t="inlineStr">
        <is>
          <t>Total equity</t>
        </is>
      </c>
      <c r="B28" s="6" t="n">
        <v>1297900</v>
      </c>
      <c r="C28" s="6" t="n">
        <v>1077400</v>
      </c>
      <c r="D28" s="6" t="n">
        <v>1094800</v>
      </c>
      <c r="E28" s="4" t="inlineStr">
        <is>
          <t xml:space="preserve"> </t>
        </is>
      </c>
    </row>
    <row r="29">
      <c r="A29" s="4" t="inlineStr">
        <is>
          <t>Liabilities and Equity</t>
        </is>
      </c>
      <c r="B29" s="5" t="n">
        <v>2860300</v>
      </c>
      <c r="C29" s="5" t="n">
        <v>2603100</v>
      </c>
      <c r="D29" s="6" t="n">
        <v>2595600</v>
      </c>
      <c r="E29" s="4" t="inlineStr">
        <is>
          <t xml:space="preserve"> </t>
        </is>
      </c>
    </row>
    <row r="30">
      <c r="A30" s="4" t="inlineStr">
        <is>
          <t>Class A Ordinary Shares, U.S. [Member]</t>
        </is>
      </c>
      <c r="B30" s="4" t="inlineStr">
        <is>
          <t xml:space="preserve"> </t>
        </is>
      </c>
      <c r="C30" s="4" t="inlineStr">
        <is>
          <t xml:space="preserve"> </t>
        </is>
      </c>
      <c r="D30" s="4" t="inlineStr">
        <is>
          <t xml:space="preserve"> </t>
        </is>
      </c>
      <c r="E30" s="4" t="inlineStr">
        <is>
          <t xml:space="preserve"> </t>
        </is>
      </c>
    </row>
    <row r="31">
      <c r="A31" s="3" t="inlineStr">
        <is>
          <t>Reorganization, Chapter 11 [Line Items]</t>
        </is>
      </c>
      <c r="B31" s="4" t="inlineStr">
        <is>
          <t xml:space="preserve"> </t>
        </is>
      </c>
      <c r="C31" s="4" t="inlineStr">
        <is>
          <t xml:space="preserve"> </t>
        </is>
      </c>
      <c r="D31" s="4" t="inlineStr">
        <is>
          <t xml:space="preserve"> </t>
        </is>
      </c>
      <c r="E31" s="4" t="inlineStr">
        <is>
          <t xml:space="preserve"> </t>
        </is>
      </c>
    </row>
    <row r="32">
      <c r="A32" s="4" t="inlineStr">
        <is>
          <t>Common shares, value</t>
        </is>
      </c>
      <c r="B32" s="4" t="inlineStr">
        <is>
          <t xml:space="preserve"> </t>
        </is>
      </c>
      <c r="C32" s="4" t="inlineStr">
        <is>
          <t xml:space="preserve"> </t>
        </is>
      </c>
      <c r="D32" s="6" t="n">
        <v>0</v>
      </c>
      <c r="E32" s="4" t="inlineStr">
        <is>
          <t xml:space="preserve"> </t>
        </is>
      </c>
    </row>
    <row r="33">
      <c r="A33" s="4" t="inlineStr">
        <is>
          <t>Common Class B, Par Value In GBP [Member]</t>
        </is>
      </c>
      <c r="B33" s="4" t="inlineStr">
        <is>
          <t xml:space="preserve"> </t>
        </is>
      </c>
      <c r="C33" s="4" t="inlineStr">
        <is>
          <t xml:space="preserve"> </t>
        </is>
      </c>
      <c r="D33" s="4" t="inlineStr">
        <is>
          <t xml:space="preserve"> </t>
        </is>
      </c>
      <c r="E33" s="4" t="inlineStr">
        <is>
          <t xml:space="preserve"> </t>
        </is>
      </c>
    </row>
    <row r="34">
      <c r="A34" s="3" t="inlineStr">
        <is>
          <t>Reorganization, Chapter 11 [Line Items]</t>
        </is>
      </c>
      <c r="B34" s="4" t="inlineStr">
        <is>
          <t xml:space="preserve"> </t>
        </is>
      </c>
      <c r="C34" s="4" t="inlineStr">
        <is>
          <t xml:space="preserve"> </t>
        </is>
      </c>
      <c r="D34" s="4" t="inlineStr">
        <is>
          <t xml:space="preserve"> </t>
        </is>
      </c>
      <c r="E34" s="4" t="inlineStr">
        <is>
          <t xml:space="preserve"> </t>
        </is>
      </c>
    </row>
    <row r="35">
      <c r="A35" s="4" t="inlineStr">
        <is>
          <t>Common shares, value</t>
        </is>
      </c>
      <c r="B35" s="4" t="inlineStr">
        <is>
          <t xml:space="preserve"> </t>
        </is>
      </c>
      <c r="C35" s="4" t="inlineStr">
        <is>
          <t xml:space="preserve"> </t>
        </is>
      </c>
      <c r="D35" s="6" t="n">
        <v>0</v>
      </c>
      <c r="E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row>
    <row r="37">
      <c r="A37" s="3" t="inlineStr">
        <is>
          <t>Reorganization, Chapter 11 [Line Items]</t>
        </is>
      </c>
      <c r="B37" s="4" t="inlineStr">
        <is>
          <t xml:space="preserve"> </t>
        </is>
      </c>
      <c r="C37" s="4" t="inlineStr">
        <is>
          <t xml:space="preserve"> </t>
        </is>
      </c>
      <c r="D37" s="4" t="inlineStr">
        <is>
          <t xml:space="preserve"> </t>
        </is>
      </c>
      <c r="E37" s="4" t="inlineStr">
        <is>
          <t xml:space="preserve"> </t>
        </is>
      </c>
    </row>
    <row r="38">
      <c r="A38" s="4" t="inlineStr">
        <is>
          <t>Common shares, value</t>
        </is>
      </c>
      <c r="B38" s="4" t="inlineStr">
        <is>
          <t xml:space="preserve"> </t>
        </is>
      </c>
      <c r="C38" s="4" t="inlineStr">
        <is>
          <t xml:space="preserve"> </t>
        </is>
      </c>
      <c r="D38" s="6" t="n">
        <v>800</v>
      </c>
      <c r="E38" s="4" t="inlineStr">
        <is>
          <t xml:space="preserve"> </t>
        </is>
      </c>
    </row>
    <row r="39">
      <c r="A39" s="4" t="inlineStr">
        <is>
          <t>Reorganization, Chapter 11, Predecessor, before Adjustment</t>
        </is>
      </c>
      <c r="B39" s="4" t="inlineStr">
        <is>
          <t xml:space="preserve"> </t>
        </is>
      </c>
      <c r="C39" s="4" t="inlineStr">
        <is>
          <t xml:space="preserve"> </t>
        </is>
      </c>
      <c r="D39" s="4" t="inlineStr">
        <is>
          <t xml:space="preserve"> </t>
        </is>
      </c>
      <c r="E39" s="4" t="inlineStr">
        <is>
          <t xml:space="preserve"> </t>
        </is>
      </c>
    </row>
    <row r="40">
      <c r="A40" s="3" t="inlineStr">
        <is>
          <t>Reorganization, Chapter 11 [Line Item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4" t="inlineStr">
        <is>
          <t xml:space="preserve"> </t>
        </is>
      </c>
      <c r="C41" s="4" t="inlineStr">
        <is>
          <t xml:space="preserve"> </t>
        </is>
      </c>
      <c r="D41" s="6" t="n">
        <v>280200</v>
      </c>
      <c r="E41" s="4" t="inlineStr">
        <is>
          <t xml:space="preserve"> </t>
        </is>
      </c>
    </row>
    <row r="42">
      <c r="A42" s="4" t="inlineStr">
        <is>
          <t>Restricted Cash</t>
        </is>
      </c>
      <c r="B42" s="4" t="inlineStr">
        <is>
          <t xml:space="preserve"> </t>
        </is>
      </c>
      <c r="C42" s="4" t="inlineStr">
        <is>
          <t xml:space="preserve"> </t>
        </is>
      </c>
      <c r="D42" s="6" t="n">
        <v>45700</v>
      </c>
      <c r="E42" s="4" t="inlineStr">
        <is>
          <t xml:space="preserve"> </t>
        </is>
      </c>
    </row>
    <row r="43">
      <c r="A43" s="4" t="inlineStr">
        <is>
          <t>Accounts receivable, net</t>
        </is>
      </c>
      <c r="B43" s="4" t="inlineStr">
        <is>
          <t xml:space="preserve"> </t>
        </is>
      </c>
      <c r="C43" s="4" t="inlineStr">
        <is>
          <t xml:space="preserve"> </t>
        </is>
      </c>
      <c r="D43" s="6" t="n">
        <v>425900</v>
      </c>
      <c r="E43" s="4" t="inlineStr">
        <is>
          <t xml:space="preserve"> </t>
        </is>
      </c>
    </row>
    <row r="44">
      <c r="A44" s="4" t="inlineStr">
        <is>
          <t>Other</t>
        </is>
      </c>
      <c r="B44" s="4" t="inlineStr">
        <is>
          <t xml:space="preserve"> </t>
        </is>
      </c>
      <c r="C44" s="4" t="inlineStr">
        <is>
          <t xml:space="preserve"> </t>
        </is>
      </c>
      <c r="D44" s="6" t="n">
        <v>370100</v>
      </c>
      <c r="E44" s="4" t="inlineStr">
        <is>
          <t xml:space="preserve"> </t>
        </is>
      </c>
    </row>
    <row r="45">
      <c r="A45" s="4" t="inlineStr">
        <is>
          <t>Total current assets</t>
        </is>
      </c>
      <c r="B45" s="4" t="inlineStr">
        <is>
          <t xml:space="preserve"> </t>
        </is>
      </c>
      <c r="C45" s="4" t="inlineStr">
        <is>
          <t xml:space="preserve"> </t>
        </is>
      </c>
      <c r="D45" s="6" t="n">
        <v>1121900</v>
      </c>
      <c r="E45" s="4" t="inlineStr">
        <is>
          <t xml:space="preserve"> </t>
        </is>
      </c>
    </row>
    <row r="46">
      <c r="A46" s="4" t="inlineStr">
        <is>
          <t>Property, Plant and Equipment, Net</t>
        </is>
      </c>
      <c r="B46" s="4" t="inlineStr">
        <is>
          <t xml:space="preserve"> </t>
        </is>
      </c>
      <c r="C46" s="4" t="inlineStr">
        <is>
          <t xml:space="preserve"> </t>
        </is>
      </c>
      <c r="D46" s="6" t="n">
        <v>10026400</v>
      </c>
      <c r="E46" s="4" t="inlineStr">
        <is>
          <t xml:space="preserve"> </t>
        </is>
      </c>
    </row>
    <row r="47">
      <c r="A47" s="4" t="inlineStr">
        <is>
          <t>Principal amount</t>
        </is>
      </c>
      <c r="B47" s="4" t="inlineStr">
        <is>
          <t xml:space="preserve"> </t>
        </is>
      </c>
      <c r="C47" s="4" t="inlineStr">
        <is>
          <t xml:space="preserve"> </t>
        </is>
      </c>
      <c r="D47" s="6" t="n">
        <v>442700</v>
      </c>
      <c r="E47" s="4" t="inlineStr">
        <is>
          <t xml:space="preserve"> </t>
        </is>
      </c>
    </row>
    <row r="48">
      <c r="A48" s="4" t="inlineStr">
        <is>
          <t>INVESTMENT IN ARO</t>
        </is>
      </c>
      <c r="B48" s="4" t="inlineStr">
        <is>
          <t xml:space="preserve"> </t>
        </is>
      </c>
      <c r="C48" s="4" t="inlineStr">
        <is>
          <t xml:space="preserve"> </t>
        </is>
      </c>
      <c r="D48" s="6" t="n">
        <v>123900</v>
      </c>
      <c r="E48" s="4" t="inlineStr">
        <is>
          <t xml:space="preserve"> </t>
        </is>
      </c>
    </row>
    <row r="49">
      <c r="A49" s="4" t="inlineStr">
        <is>
          <t>OTHER ASSETS</t>
        </is>
      </c>
      <c r="B49" s="4" t="inlineStr">
        <is>
          <t xml:space="preserve"> </t>
        </is>
      </c>
      <c r="C49" s="4" t="inlineStr">
        <is>
          <t xml:space="preserve"> </t>
        </is>
      </c>
      <c r="D49" s="6" t="n">
        <v>166400</v>
      </c>
      <c r="E49" s="4" t="inlineStr">
        <is>
          <t xml:space="preserve"> </t>
        </is>
      </c>
    </row>
    <row r="50">
      <c r="A50" s="4" t="inlineStr">
        <is>
          <t>TOTAL ASSETS</t>
        </is>
      </c>
      <c r="B50" s="4" t="inlineStr">
        <is>
          <t xml:space="preserve"> </t>
        </is>
      </c>
      <c r="C50" s="4" t="inlineStr">
        <is>
          <t xml:space="preserve"> </t>
        </is>
      </c>
      <c r="D50" s="6" t="n">
        <v>11881300</v>
      </c>
      <c r="E50" s="4" t="inlineStr">
        <is>
          <t xml:space="preserve"> </t>
        </is>
      </c>
    </row>
    <row r="51">
      <c r="A51" s="4" t="inlineStr">
        <is>
          <t>Accounts payable - trade</t>
        </is>
      </c>
      <c r="B51" s="4" t="inlineStr">
        <is>
          <t xml:space="preserve"> </t>
        </is>
      </c>
      <c r="C51" s="4" t="inlineStr">
        <is>
          <t xml:space="preserve"> </t>
        </is>
      </c>
      <c r="D51" s="6" t="n">
        <v>161500</v>
      </c>
      <c r="E51" s="4" t="inlineStr">
        <is>
          <t xml:space="preserve"> </t>
        </is>
      </c>
    </row>
    <row r="52">
      <c r="A52" s="4" t="inlineStr">
        <is>
          <t>Accrued Liabilities and Other Liabilities</t>
        </is>
      </c>
      <c r="B52" s="4" t="inlineStr">
        <is>
          <t xml:space="preserve"> </t>
        </is>
      </c>
      <c r="C52" s="4" t="inlineStr">
        <is>
          <t xml:space="preserve"> </t>
        </is>
      </c>
      <c r="D52" s="6" t="n">
        <v>290700</v>
      </c>
      <c r="E52" s="4" t="inlineStr">
        <is>
          <t xml:space="preserve"> </t>
        </is>
      </c>
    </row>
    <row r="53">
      <c r="A53" s="4" t="inlineStr">
        <is>
          <t>Liabilities, Current</t>
        </is>
      </c>
      <c r="B53" s="4" t="inlineStr">
        <is>
          <t xml:space="preserve"> </t>
        </is>
      </c>
      <c r="C53" s="4" t="inlineStr">
        <is>
          <t xml:space="preserve"> </t>
        </is>
      </c>
      <c r="D53" s="6" t="n">
        <v>452200</v>
      </c>
      <c r="E53" s="4" t="inlineStr">
        <is>
          <t xml:space="preserve"> </t>
        </is>
      </c>
    </row>
    <row r="54">
      <c r="A54" s="4" t="inlineStr">
        <is>
          <t>Long-term Debt</t>
        </is>
      </c>
      <c r="B54" s="4" t="inlineStr">
        <is>
          <t xml:space="preserve"> </t>
        </is>
      </c>
      <c r="C54" s="4" t="inlineStr">
        <is>
          <t xml:space="preserve"> </t>
        </is>
      </c>
      <c r="D54" s="6" t="n">
        <v>0</v>
      </c>
      <c r="E54" s="4" t="inlineStr">
        <is>
          <t xml:space="preserve"> </t>
        </is>
      </c>
    </row>
    <row r="55">
      <c r="A55" s="4" t="inlineStr">
        <is>
          <t>Other Liabilities, Noncurrent</t>
        </is>
      </c>
      <c r="B55" s="4" t="inlineStr">
        <is>
          <t xml:space="preserve"> </t>
        </is>
      </c>
      <c r="C55" s="4" t="inlineStr">
        <is>
          <t xml:space="preserve"> </t>
        </is>
      </c>
      <c r="D55" s="6" t="n">
        <v>706200</v>
      </c>
      <c r="E55" s="4" t="inlineStr">
        <is>
          <t xml:space="preserve"> </t>
        </is>
      </c>
    </row>
    <row r="56">
      <c r="A56" s="4" t="inlineStr">
        <is>
          <t>Liabilities Not Subject to Compromise</t>
        </is>
      </c>
      <c r="B56" s="4" t="inlineStr">
        <is>
          <t xml:space="preserve"> </t>
        </is>
      </c>
      <c r="C56" s="4" t="inlineStr">
        <is>
          <t xml:space="preserve"> </t>
        </is>
      </c>
      <c r="D56" s="6" t="n">
        <v>1158400</v>
      </c>
      <c r="E56" s="4" t="inlineStr">
        <is>
          <t xml:space="preserve"> </t>
        </is>
      </c>
    </row>
    <row r="57">
      <c r="A57" s="4" t="inlineStr">
        <is>
          <t>Liabilities Subject to Compromise</t>
        </is>
      </c>
      <c r="B57" s="4" t="inlineStr">
        <is>
          <t xml:space="preserve"> </t>
        </is>
      </c>
      <c r="C57" s="4" t="inlineStr">
        <is>
          <t xml:space="preserve"> </t>
        </is>
      </c>
      <c r="D57" s="6" t="n">
        <v>7313700</v>
      </c>
      <c r="E57" s="4" t="inlineStr">
        <is>
          <t xml:space="preserve"> </t>
        </is>
      </c>
    </row>
    <row r="58">
      <c r="A58" s="4" t="inlineStr">
        <is>
          <t>Warrants and Rights Outstanding</t>
        </is>
      </c>
      <c r="B58" s="4" t="inlineStr">
        <is>
          <t xml:space="preserve"> </t>
        </is>
      </c>
      <c r="C58" s="4" t="inlineStr">
        <is>
          <t xml:space="preserve"> </t>
        </is>
      </c>
      <c r="D58" s="6" t="n">
        <v>0</v>
      </c>
      <c r="E58" s="4" t="inlineStr">
        <is>
          <t xml:space="preserve"> </t>
        </is>
      </c>
    </row>
    <row r="59">
      <c r="A59" s="4" t="inlineStr">
        <is>
          <t>Predecessor, Additional Paid In Capital</t>
        </is>
      </c>
      <c r="B59" s="4" t="inlineStr">
        <is>
          <t xml:space="preserve"> </t>
        </is>
      </c>
      <c r="C59" s="4" t="inlineStr">
        <is>
          <t xml:space="preserve"> </t>
        </is>
      </c>
      <c r="D59" s="6" t="n">
        <v>8644000</v>
      </c>
      <c r="E59" s="4" t="inlineStr">
        <is>
          <t xml:space="preserve"> </t>
        </is>
      </c>
    </row>
    <row r="60">
      <c r="A60" s="4" t="inlineStr">
        <is>
          <t>Additional paid-in capital</t>
        </is>
      </c>
      <c r="B60" s="4" t="inlineStr">
        <is>
          <t xml:space="preserve"> </t>
        </is>
      </c>
      <c r="C60" s="4" t="inlineStr">
        <is>
          <t xml:space="preserve"> </t>
        </is>
      </c>
      <c r="D60" s="6" t="n">
        <v>0</v>
      </c>
      <c r="E60" s="4" t="inlineStr">
        <is>
          <t xml:space="preserve"> </t>
        </is>
      </c>
    </row>
    <row r="61">
      <c r="A61" s="4" t="inlineStr">
        <is>
          <t>Retained earnings</t>
        </is>
      </c>
      <c r="B61" s="4" t="inlineStr">
        <is>
          <t xml:space="preserve"> </t>
        </is>
      </c>
      <c r="C61" s="4" t="inlineStr">
        <is>
          <t xml:space="preserve"> </t>
        </is>
      </c>
      <c r="D61" s="6" t="n">
        <v>-5147400</v>
      </c>
      <c r="E61" s="4" t="inlineStr">
        <is>
          <t xml:space="preserve"> </t>
        </is>
      </c>
    </row>
    <row r="62">
      <c r="A62" s="4" t="inlineStr">
        <is>
          <t>Accumulated other comprehensive income</t>
        </is>
      </c>
      <c r="B62" s="4" t="inlineStr">
        <is>
          <t xml:space="preserve"> </t>
        </is>
      </c>
      <c r="C62" s="4" t="inlineStr">
        <is>
          <t xml:space="preserve"> </t>
        </is>
      </c>
      <c r="D62" s="6" t="n">
        <v>-93400</v>
      </c>
      <c r="E62" s="4" t="inlineStr">
        <is>
          <t xml:space="preserve"> </t>
        </is>
      </c>
    </row>
    <row r="63">
      <c r="A63" s="4" t="inlineStr">
        <is>
          <t>Treasury Stock, Value</t>
        </is>
      </c>
      <c r="B63" s="4" t="inlineStr">
        <is>
          <t xml:space="preserve"> </t>
        </is>
      </c>
      <c r="C63" s="4" t="inlineStr">
        <is>
          <t xml:space="preserve"> </t>
        </is>
      </c>
      <c r="D63" s="6" t="n">
        <v>-75500</v>
      </c>
      <c r="E63" s="4" t="inlineStr">
        <is>
          <t xml:space="preserve"> </t>
        </is>
      </c>
    </row>
    <row r="64">
      <c r="A64" s="4" t="inlineStr">
        <is>
          <t>Total Valaris shareholders' equity</t>
        </is>
      </c>
      <c r="B64" s="4" t="inlineStr">
        <is>
          <t xml:space="preserve"> </t>
        </is>
      </c>
      <c r="C64" s="4" t="inlineStr">
        <is>
          <t xml:space="preserve"> </t>
        </is>
      </c>
      <c r="D64" s="6" t="n">
        <v>3410300</v>
      </c>
      <c r="E64" s="4" t="inlineStr">
        <is>
          <t xml:space="preserve"> </t>
        </is>
      </c>
    </row>
    <row r="65">
      <c r="A65" s="4" t="inlineStr">
        <is>
          <t>NONCONTROLLING INTERESTS</t>
        </is>
      </c>
      <c r="B65" s="4" t="inlineStr">
        <is>
          <t xml:space="preserve"> </t>
        </is>
      </c>
      <c r="C65" s="4" t="inlineStr">
        <is>
          <t xml:space="preserve"> </t>
        </is>
      </c>
      <c r="D65" s="6" t="n">
        <v>-1100</v>
      </c>
      <c r="E65" s="4" t="inlineStr">
        <is>
          <t xml:space="preserve"> </t>
        </is>
      </c>
    </row>
    <row r="66">
      <c r="A66" s="4" t="inlineStr">
        <is>
          <t>Total equity</t>
        </is>
      </c>
      <c r="B66" s="4" t="inlineStr">
        <is>
          <t xml:space="preserve"> </t>
        </is>
      </c>
      <c r="C66" s="4" t="inlineStr">
        <is>
          <t xml:space="preserve"> </t>
        </is>
      </c>
      <c r="D66" s="6" t="n">
        <v>3409200</v>
      </c>
      <c r="E66" s="4" t="inlineStr">
        <is>
          <t xml:space="preserve"> </t>
        </is>
      </c>
    </row>
    <row r="67">
      <c r="A67" s="4" t="inlineStr">
        <is>
          <t>Liabilities and Equity</t>
        </is>
      </c>
      <c r="B67" s="4" t="inlineStr">
        <is>
          <t xml:space="preserve"> </t>
        </is>
      </c>
      <c r="C67" s="4" t="inlineStr">
        <is>
          <t xml:space="preserve"> </t>
        </is>
      </c>
      <c r="D67" s="6" t="n">
        <v>11881300</v>
      </c>
      <c r="E67" s="4" t="inlineStr">
        <is>
          <t xml:space="preserve"> </t>
        </is>
      </c>
    </row>
    <row r="68">
      <c r="A68" s="4" t="inlineStr">
        <is>
          <t>Reorganization, Chapter 11, Predecessor, before Adjustment | Class A Ordinary Shares, U.S. [Member]</t>
        </is>
      </c>
      <c r="B68" s="4" t="inlineStr">
        <is>
          <t xml:space="preserve"> </t>
        </is>
      </c>
      <c r="C68" s="4" t="inlineStr">
        <is>
          <t xml:space="preserve"> </t>
        </is>
      </c>
      <c r="D68" s="4" t="inlineStr">
        <is>
          <t xml:space="preserve"> </t>
        </is>
      </c>
      <c r="E68" s="4" t="inlineStr">
        <is>
          <t xml:space="preserve"> </t>
        </is>
      </c>
    </row>
    <row r="69">
      <c r="A69" s="3" t="inlineStr">
        <is>
          <t>Reorganization, Chapter 11 [Line Items]</t>
        </is>
      </c>
      <c r="B69" s="4" t="inlineStr">
        <is>
          <t xml:space="preserve"> </t>
        </is>
      </c>
      <c r="C69" s="4" t="inlineStr">
        <is>
          <t xml:space="preserve"> </t>
        </is>
      </c>
      <c r="D69" s="4" t="inlineStr">
        <is>
          <t xml:space="preserve"> </t>
        </is>
      </c>
      <c r="E69" s="4" t="inlineStr">
        <is>
          <t xml:space="preserve"> </t>
        </is>
      </c>
    </row>
    <row r="70">
      <c r="A70" s="4" t="inlineStr">
        <is>
          <t>Common shares, value</t>
        </is>
      </c>
      <c r="B70" s="4" t="inlineStr">
        <is>
          <t xml:space="preserve"> </t>
        </is>
      </c>
      <c r="C70" s="4" t="inlineStr">
        <is>
          <t xml:space="preserve"> </t>
        </is>
      </c>
      <c r="D70" s="6" t="n">
        <v>82500</v>
      </c>
      <c r="E70" s="4" t="inlineStr">
        <is>
          <t xml:space="preserve"> </t>
        </is>
      </c>
    </row>
    <row r="71">
      <c r="A71" s="4" t="inlineStr">
        <is>
          <t>Reorganization, Chapter 11, Predecessor, before Adjustment | Common Class B, Par Value In GBP [Member]</t>
        </is>
      </c>
      <c r="B71" s="4" t="inlineStr">
        <is>
          <t xml:space="preserve"> </t>
        </is>
      </c>
      <c r="C71" s="4" t="inlineStr">
        <is>
          <t xml:space="preserve"> </t>
        </is>
      </c>
      <c r="D71" s="4" t="inlineStr">
        <is>
          <t xml:space="preserve"> </t>
        </is>
      </c>
      <c r="E71" s="4" t="inlineStr">
        <is>
          <t xml:space="preserve"> </t>
        </is>
      </c>
    </row>
    <row r="72">
      <c r="A72" s="3" t="inlineStr">
        <is>
          <t>Reorganization, Chapter 11 [Line Items]</t>
        </is>
      </c>
      <c r="B72" s="4" t="inlineStr">
        <is>
          <t xml:space="preserve"> </t>
        </is>
      </c>
      <c r="C72" s="4" t="inlineStr">
        <is>
          <t xml:space="preserve"> </t>
        </is>
      </c>
      <c r="D72" s="4" t="inlineStr">
        <is>
          <t xml:space="preserve"> </t>
        </is>
      </c>
      <c r="E72" s="4" t="inlineStr">
        <is>
          <t xml:space="preserve"> </t>
        </is>
      </c>
    </row>
    <row r="73">
      <c r="A73" s="4" t="inlineStr">
        <is>
          <t>Common shares, value</t>
        </is>
      </c>
      <c r="B73" s="4" t="inlineStr">
        <is>
          <t xml:space="preserve"> </t>
        </is>
      </c>
      <c r="C73" s="4" t="inlineStr">
        <is>
          <t xml:space="preserve"> </t>
        </is>
      </c>
      <c r="D73" s="6" t="n">
        <v>100</v>
      </c>
      <c r="E73" s="4" t="inlineStr">
        <is>
          <t xml:space="preserve"> </t>
        </is>
      </c>
    </row>
    <row r="74">
      <c r="A74" s="4" t="inlineStr">
        <is>
          <t>Reorganization, Chapter 11, Predecessor, before Adjustment | Common Stock [Member]</t>
        </is>
      </c>
      <c r="B74" s="4" t="inlineStr">
        <is>
          <t xml:space="preserve"> </t>
        </is>
      </c>
      <c r="C74" s="4" t="inlineStr">
        <is>
          <t xml:space="preserve"> </t>
        </is>
      </c>
      <c r="D74" s="4" t="inlineStr">
        <is>
          <t xml:space="preserve"> </t>
        </is>
      </c>
      <c r="E74" s="4" t="inlineStr">
        <is>
          <t xml:space="preserve"> </t>
        </is>
      </c>
    </row>
    <row r="75">
      <c r="A75" s="3" t="inlineStr">
        <is>
          <t>Reorganization, Chapter 11 [Line Items]</t>
        </is>
      </c>
      <c r="B75" s="4" t="inlineStr">
        <is>
          <t xml:space="preserve"> </t>
        </is>
      </c>
      <c r="C75" s="4" t="inlineStr">
        <is>
          <t xml:space="preserve"> </t>
        </is>
      </c>
      <c r="D75" s="4" t="inlineStr">
        <is>
          <t xml:space="preserve"> </t>
        </is>
      </c>
      <c r="E75" s="4" t="inlineStr">
        <is>
          <t xml:space="preserve"> </t>
        </is>
      </c>
    </row>
    <row r="76">
      <c r="A76" s="4" t="inlineStr">
        <is>
          <t>Common shares, value</t>
        </is>
      </c>
      <c r="B76" s="4" t="inlineStr">
        <is>
          <t xml:space="preserve"> </t>
        </is>
      </c>
      <c r="C76" s="4" t="inlineStr">
        <is>
          <t xml:space="preserve"> </t>
        </is>
      </c>
      <c r="D76" s="6" t="n">
        <v>0</v>
      </c>
      <c r="E76" s="4" t="inlineStr">
        <is>
          <t xml:space="preserve"> </t>
        </is>
      </c>
    </row>
    <row r="77">
      <c r="A77" s="4" t="inlineStr">
        <is>
          <t>Reorganization, Chapter 11, Plan Effect Adjustment</t>
        </is>
      </c>
      <c r="B77" s="4" t="inlineStr">
        <is>
          <t xml:space="preserve"> </t>
        </is>
      </c>
      <c r="C77" s="4" t="inlineStr">
        <is>
          <t xml:space="preserve"> </t>
        </is>
      </c>
      <c r="D77" s="4" t="inlineStr">
        <is>
          <t xml:space="preserve"> </t>
        </is>
      </c>
      <c r="E77" s="4" t="inlineStr">
        <is>
          <t xml:space="preserve"> </t>
        </is>
      </c>
    </row>
    <row r="78">
      <c r="A78" s="3" t="inlineStr">
        <is>
          <t>Reorganization, Chapter 11 [Line Items]</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4" t="inlineStr">
        <is>
          <t xml:space="preserve"> </t>
        </is>
      </c>
      <c r="C79" s="4" t="inlineStr">
        <is>
          <t xml:space="preserve"> </t>
        </is>
      </c>
      <c r="D79" s="6" t="n">
        <v>327400</v>
      </c>
      <c r="E79" s="4" t="inlineStr">
        <is>
          <t xml:space="preserve"> </t>
        </is>
      </c>
    </row>
    <row r="80">
      <c r="A80" s="4" t="inlineStr">
        <is>
          <t>Restricted Cash</t>
        </is>
      </c>
      <c r="B80" s="4" t="inlineStr">
        <is>
          <t xml:space="preserve"> </t>
        </is>
      </c>
      <c r="C80" s="4" t="inlineStr">
        <is>
          <t xml:space="preserve"> </t>
        </is>
      </c>
      <c r="D80" s="6" t="n">
        <v>42700</v>
      </c>
      <c r="E80" s="4" t="inlineStr">
        <is>
          <t xml:space="preserve"> </t>
        </is>
      </c>
    </row>
    <row r="81">
      <c r="A81" s="4" t="inlineStr">
        <is>
          <t>Accounts receivable, net</t>
        </is>
      </c>
      <c r="B81" s="4" t="inlineStr">
        <is>
          <t xml:space="preserve"> </t>
        </is>
      </c>
      <c r="C81" s="4" t="inlineStr">
        <is>
          <t xml:space="preserve"> </t>
        </is>
      </c>
      <c r="D81" s="6" t="n">
        <v>0</v>
      </c>
      <c r="E81" s="4" t="inlineStr">
        <is>
          <t xml:space="preserve"> </t>
        </is>
      </c>
    </row>
    <row r="82">
      <c r="A82" s="4" t="inlineStr">
        <is>
          <t>Other</t>
        </is>
      </c>
      <c r="B82" s="4" t="inlineStr">
        <is>
          <t xml:space="preserve"> </t>
        </is>
      </c>
      <c r="C82" s="4" t="inlineStr">
        <is>
          <t xml:space="preserve"> </t>
        </is>
      </c>
      <c r="D82" s="6" t="n">
        <v>1500</v>
      </c>
      <c r="E82" s="4" t="inlineStr">
        <is>
          <t xml:space="preserve"> </t>
        </is>
      </c>
    </row>
    <row r="83">
      <c r="A83" s="4" t="inlineStr">
        <is>
          <t>Total current assets</t>
        </is>
      </c>
      <c r="B83" s="4" t="inlineStr">
        <is>
          <t xml:space="preserve"> </t>
        </is>
      </c>
      <c r="C83" s="4" t="inlineStr">
        <is>
          <t xml:space="preserve"> </t>
        </is>
      </c>
      <c r="D83" s="6" t="n">
        <v>371600</v>
      </c>
      <c r="E83" s="4" t="inlineStr">
        <is>
          <t xml:space="preserve"> </t>
        </is>
      </c>
    </row>
    <row r="84">
      <c r="A84" s="4" t="inlineStr">
        <is>
          <t>Property, Plant and Equipment, Net</t>
        </is>
      </c>
      <c r="B84" s="4" t="inlineStr">
        <is>
          <t xml:space="preserve"> </t>
        </is>
      </c>
      <c r="C84" s="4" t="inlineStr">
        <is>
          <t xml:space="preserve"> </t>
        </is>
      </c>
      <c r="D84" s="6" t="n">
        <v>-417600</v>
      </c>
      <c r="E84" s="4" t="inlineStr">
        <is>
          <t xml:space="preserve"> </t>
        </is>
      </c>
    </row>
    <row r="85">
      <c r="A85" s="4" t="inlineStr">
        <is>
          <t>Principal amount</t>
        </is>
      </c>
      <c r="B85" s="4" t="inlineStr">
        <is>
          <t xml:space="preserve"> </t>
        </is>
      </c>
      <c r="C85" s="4" t="inlineStr">
        <is>
          <t xml:space="preserve"> </t>
        </is>
      </c>
      <c r="D85" s="6" t="n">
        <v>0</v>
      </c>
      <c r="E85" s="4" t="inlineStr">
        <is>
          <t xml:space="preserve"> </t>
        </is>
      </c>
    </row>
    <row r="86">
      <c r="A86" s="4" t="inlineStr">
        <is>
          <t>INVESTMENT IN ARO</t>
        </is>
      </c>
      <c r="B86" s="4" t="inlineStr">
        <is>
          <t xml:space="preserve"> </t>
        </is>
      </c>
      <c r="C86" s="4" t="inlineStr">
        <is>
          <t xml:space="preserve"> </t>
        </is>
      </c>
      <c r="D86" s="6" t="n">
        <v>0</v>
      </c>
      <c r="E86" s="4" t="inlineStr">
        <is>
          <t xml:space="preserve"> </t>
        </is>
      </c>
    </row>
    <row r="87">
      <c r="A87" s="4" t="inlineStr">
        <is>
          <t>OTHER ASSETS</t>
        </is>
      </c>
      <c r="B87" s="4" t="inlineStr">
        <is>
          <t xml:space="preserve"> </t>
        </is>
      </c>
      <c r="C87" s="4" t="inlineStr">
        <is>
          <t xml:space="preserve"> </t>
        </is>
      </c>
      <c r="D87" s="6" t="n">
        <v>-10000</v>
      </c>
      <c r="E87" s="4" t="inlineStr">
        <is>
          <t xml:space="preserve"> </t>
        </is>
      </c>
    </row>
    <row r="88">
      <c r="A88" s="4" t="inlineStr">
        <is>
          <t>TOTAL ASSETS</t>
        </is>
      </c>
      <c r="B88" s="4" t="inlineStr">
        <is>
          <t xml:space="preserve"> </t>
        </is>
      </c>
      <c r="C88" s="4" t="inlineStr">
        <is>
          <t xml:space="preserve"> </t>
        </is>
      </c>
      <c r="D88" s="6" t="n">
        <v>-56000</v>
      </c>
      <c r="E88" s="4" t="inlineStr">
        <is>
          <t xml:space="preserve"> </t>
        </is>
      </c>
    </row>
    <row r="89">
      <c r="A89" s="4" t="inlineStr">
        <is>
          <t>Accounts payable - trade</t>
        </is>
      </c>
      <c r="B89" s="4" t="inlineStr">
        <is>
          <t xml:space="preserve"> </t>
        </is>
      </c>
      <c r="C89" s="4" t="inlineStr">
        <is>
          <t xml:space="preserve"> </t>
        </is>
      </c>
      <c r="D89" s="6" t="n">
        <v>13100</v>
      </c>
      <c r="E89" s="4" t="inlineStr">
        <is>
          <t xml:space="preserve"> </t>
        </is>
      </c>
    </row>
    <row r="90">
      <c r="A90" s="4" t="inlineStr">
        <is>
          <t>Accrued Liabilities and Other Liabilities</t>
        </is>
      </c>
      <c r="B90" s="4" t="inlineStr">
        <is>
          <t xml:space="preserve"> </t>
        </is>
      </c>
      <c r="C90" s="4" t="inlineStr">
        <is>
          <t xml:space="preserve"> </t>
        </is>
      </c>
      <c r="D90" s="6" t="n">
        <v>-12400</v>
      </c>
      <c r="E90" s="4" t="inlineStr">
        <is>
          <t xml:space="preserve"> </t>
        </is>
      </c>
    </row>
    <row r="91">
      <c r="A91" s="4" t="inlineStr">
        <is>
          <t>Liabilities, Current</t>
        </is>
      </c>
      <c r="B91" s="4" t="inlineStr">
        <is>
          <t xml:space="preserve"> </t>
        </is>
      </c>
      <c r="C91" s="4" t="inlineStr">
        <is>
          <t xml:space="preserve"> </t>
        </is>
      </c>
      <c r="D91" s="6" t="n">
        <v>700</v>
      </c>
      <c r="E91" s="4" t="inlineStr">
        <is>
          <t xml:space="preserve"> </t>
        </is>
      </c>
    </row>
    <row r="92">
      <c r="A92" s="4" t="inlineStr">
        <is>
          <t>Long-term Debt</t>
        </is>
      </c>
      <c r="B92" s="4" t="inlineStr">
        <is>
          <t xml:space="preserve"> </t>
        </is>
      </c>
      <c r="C92" s="4" t="inlineStr">
        <is>
          <t xml:space="preserve"> </t>
        </is>
      </c>
      <c r="D92" s="6" t="n">
        <v>544800</v>
      </c>
      <c r="E92" s="4" t="inlineStr">
        <is>
          <t xml:space="preserve"> </t>
        </is>
      </c>
    </row>
    <row r="93">
      <c r="A93" s="4" t="inlineStr">
        <is>
          <t>Other Liabilities, Noncurrent</t>
        </is>
      </c>
      <c r="B93" s="4" t="inlineStr">
        <is>
          <t xml:space="preserve"> </t>
        </is>
      </c>
      <c r="C93" s="4" t="inlineStr">
        <is>
          <t xml:space="preserve"> </t>
        </is>
      </c>
      <c r="D93" s="6" t="n">
        <v>-55200</v>
      </c>
      <c r="E93" s="4" t="inlineStr">
        <is>
          <t xml:space="preserve"> </t>
        </is>
      </c>
    </row>
    <row r="94">
      <c r="A94" s="4" t="inlineStr">
        <is>
          <t>Liabilities Not Subject to Compromise</t>
        </is>
      </c>
      <c r="B94" s="4" t="inlineStr">
        <is>
          <t xml:space="preserve"> </t>
        </is>
      </c>
      <c r="C94" s="4" t="inlineStr">
        <is>
          <t xml:space="preserve"> </t>
        </is>
      </c>
      <c r="D94" s="6" t="n">
        <v>490300</v>
      </c>
      <c r="E94" s="4" t="inlineStr">
        <is>
          <t xml:space="preserve"> </t>
        </is>
      </c>
    </row>
    <row r="95">
      <c r="A95" s="4" t="inlineStr">
        <is>
          <t>Liabilities Subject to Compromise</t>
        </is>
      </c>
      <c r="B95" s="4" t="inlineStr">
        <is>
          <t xml:space="preserve"> </t>
        </is>
      </c>
      <c r="C95" s="4" t="inlineStr">
        <is>
          <t xml:space="preserve"> </t>
        </is>
      </c>
      <c r="D95" s="6" t="n">
        <v>-7313700</v>
      </c>
      <c r="E95" s="4" t="inlineStr">
        <is>
          <t xml:space="preserve"> </t>
        </is>
      </c>
    </row>
    <row r="96">
      <c r="A96" s="4" t="inlineStr">
        <is>
          <t>Common shares, value</t>
        </is>
      </c>
      <c r="B96" s="4" t="inlineStr">
        <is>
          <t xml:space="preserve"> </t>
        </is>
      </c>
      <c r="C96" s="4" t="inlineStr">
        <is>
          <t xml:space="preserve"> </t>
        </is>
      </c>
      <c r="D96" s="6" t="n">
        <v>800</v>
      </c>
      <c r="E96" s="4" t="inlineStr">
        <is>
          <t xml:space="preserve"> </t>
        </is>
      </c>
    </row>
    <row r="97">
      <c r="A97" s="4" t="inlineStr">
        <is>
          <t>Warrants and Rights Outstanding</t>
        </is>
      </c>
      <c r="B97" s="4" t="inlineStr">
        <is>
          <t xml:space="preserve"> </t>
        </is>
      </c>
      <c r="C97" s="4" t="inlineStr">
        <is>
          <t xml:space="preserve"> </t>
        </is>
      </c>
      <c r="D97" s="6" t="n">
        <v>16400</v>
      </c>
      <c r="E97" s="4" t="inlineStr">
        <is>
          <t xml:space="preserve"> </t>
        </is>
      </c>
    </row>
    <row r="98">
      <c r="A98" s="4" t="inlineStr">
        <is>
          <t>Predecessor, Additional Paid In Capital</t>
        </is>
      </c>
      <c r="B98" s="4" t="inlineStr">
        <is>
          <t xml:space="preserve"> </t>
        </is>
      </c>
      <c r="C98" s="4" t="inlineStr">
        <is>
          <t xml:space="preserve"> </t>
        </is>
      </c>
      <c r="D98" s="6" t="n">
        <v>-8644000</v>
      </c>
      <c r="E98" s="4" t="inlineStr">
        <is>
          <t xml:space="preserve"> </t>
        </is>
      </c>
    </row>
    <row r="99">
      <c r="A99" s="4" t="inlineStr">
        <is>
          <t>Additional paid-in capital</t>
        </is>
      </c>
      <c r="B99" s="4" t="inlineStr">
        <is>
          <t xml:space="preserve"> </t>
        </is>
      </c>
      <c r="C99" s="4" t="inlineStr">
        <is>
          <t xml:space="preserve"> </t>
        </is>
      </c>
      <c r="D99" s="6" t="n">
        <v>1078700</v>
      </c>
      <c r="E99" s="4" t="inlineStr">
        <is>
          <t xml:space="preserve"> </t>
        </is>
      </c>
    </row>
    <row r="100">
      <c r="A100" s="4" t="inlineStr">
        <is>
          <t>Retained earnings</t>
        </is>
      </c>
      <c r="B100" s="4" t="inlineStr">
        <is>
          <t xml:space="preserve"> </t>
        </is>
      </c>
      <c r="C100" s="4" t="inlineStr">
        <is>
          <t xml:space="preserve"> </t>
        </is>
      </c>
      <c r="D100" s="6" t="n">
        <v>14322600</v>
      </c>
      <c r="E100" s="4" t="inlineStr">
        <is>
          <t xml:space="preserve"> </t>
        </is>
      </c>
    </row>
    <row r="101">
      <c r="A101" s="4" t="inlineStr">
        <is>
          <t>Accumulated other comprehensive income</t>
        </is>
      </c>
      <c r="B101" s="4" t="inlineStr">
        <is>
          <t xml:space="preserve"> </t>
        </is>
      </c>
      <c r="C101" s="4" t="inlineStr">
        <is>
          <t xml:space="preserve"> </t>
        </is>
      </c>
      <c r="D101" s="6" t="n">
        <v>0</v>
      </c>
      <c r="E101" s="4" t="inlineStr">
        <is>
          <t xml:space="preserve"> </t>
        </is>
      </c>
    </row>
    <row r="102">
      <c r="A102" s="4" t="inlineStr">
        <is>
          <t>Treasury Stock, Value</t>
        </is>
      </c>
      <c r="B102" s="4" t="inlineStr">
        <is>
          <t xml:space="preserve"> </t>
        </is>
      </c>
      <c r="C102" s="4" t="inlineStr">
        <is>
          <t xml:space="preserve"> </t>
        </is>
      </c>
      <c r="D102" s="6" t="n">
        <v>75500</v>
      </c>
      <c r="E102" s="4" t="inlineStr">
        <is>
          <t xml:space="preserve"> </t>
        </is>
      </c>
    </row>
    <row r="103">
      <c r="A103" s="4" t="inlineStr">
        <is>
          <t>Total Valaris shareholders' equity</t>
        </is>
      </c>
      <c r="B103" s="4" t="inlineStr">
        <is>
          <t xml:space="preserve"> </t>
        </is>
      </c>
      <c r="C103" s="4" t="inlineStr">
        <is>
          <t xml:space="preserve"> </t>
        </is>
      </c>
      <c r="D103" s="6" t="n">
        <v>6767400</v>
      </c>
      <c r="E103" s="4" t="inlineStr">
        <is>
          <t xml:space="preserve"> </t>
        </is>
      </c>
    </row>
    <row r="104">
      <c r="A104" s="4" t="inlineStr">
        <is>
          <t>NONCONTROLLING INTERESTS</t>
        </is>
      </c>
      <c r="B104" s="4" t="inlineStr">
        <is>
          <t xml:space="preserve"> </t>
        </is>
      </c>
      <c r="C104" s="4" t="inlineStr">
        <is>
          <t xml:space="preserve"> </t>
        </is>
      </c>
      <c r="D104" s="6" t="n">
        <v>0</v>
      </c>
      <c r="E104" s="4" t="inlineStr">
        <is>
          <t xml:space="preserve"> </t>
        </is>
      </c>
    </row>
    <row r="105">
      <c r="A105" s="4" t="inlineStr">
        <is>
          <t>Total equity</t>
        </is>
      </c>
      <c r="B105" s="4" t="inlineStr">
        <is>
          <t xml:space="preserve"> </t>
        </is>
      </c>
      <c r="C105" s="4" t="inlineStr">
        <is>
          <t xml:space="preserve"> </t>
        </is>
      </c>
      <c r="D105" s="6" t="n">
        <v>6767400</v>
      </c>
      <c r="E105" s="4" t="inlineStr">
        <is>
          <t xml:space="preserve"> </t>
        </is>
      </c>
    </row>
    <row r="106">
      <c r="A106" s="4" t="inlineStr">
        <is>
          <t>Liabilities and Equity</t>
        </is>
      </c>
      <c r="B106" s="4" t="inlineStr">
        <is>
          <t xml:space="preserve"> </t>
        </is>
      </c>
      <c r="C106" s="4" t="inlineStr">
        <is>
          <t xml:space="preserve"> </t>
        </is>
      </c>
      <c r="D106" s="6" t="n">
        <v>-56000</v>
      </c>
      <c r="E106" s="4" t="inlineStr">
        <is>
          <t xml:space="preserve"> </t>
        </is>
      </c>
    </row>
    <row r="107">
      <c r="A107" s="4" t="inlineStr">
        <is>
          <t>Reorganization, Chapter 11, Plan Effect Adjustment | Class A Ordinary Shares, U.S. [Member]</t>
        </is>
      </c>
      <c r="B107" s="4" t="inlineStr">
        <is>
          <t xml:space="preserve"> </t>
        </is>
      </c>
      <c r="C107" s="4" t="inlineStr">
        <is>
          <t xml:space="preserve"> </t>
        </is>
      </c>
      <c r="D107" s="4" t="inlineStr">
        <is>
          <t xml:space="preserve"> </t>
        </is>
      </c>
      <c r="E107" s="4" t="inlineStr">
        <is>
          <t xml:space="preserve"> </t>
        </is>
      </c>
    </row>
    <row r="108">
      <c r="A108" s="3" t="inlineStr">
        <is>
          <t>Reorganization, Chapter 11 [Line Items]</t>
        </is>
      </c>
      <c r="B108" s="4" t="inlineStr">
        <is>
          <t xml:space="preserve"> </t>
        </is>
      </c>
      <c r="C108" s="4" t="inlineStr">
        <is>
          <t xml:space="preserve"> </t>
        </is>
      </c>
      <c r="D108" s="4" t="inlineStr">
        <is>
          <t xml:space="preserve"> </t>
        </is>
      </c>
      <c r="E108" s="4" t="inlineStr">
        <is>
          <t xml:space="preserve"> </t>
        </is>
      </c>
    </row>
    <row r="109">
      <c r="A109" s="4" t="inlineStr">
        <is>
          <t>Common shares, value</t>
        </is>
      </c>
      <c r="B109" s="4" t="inlineStr">
        <is>
          <t xml:space="preserve"> </t>
        </is>
      </c>
      <c r="C109" s="4" t="inlineStr">
        <is>
          <t xml:space="preserve"> </t>
        </is>
      </c>
      <c r="D109" s="6" t="n">
        <v>-82500</v>
      </c>
      <c r="E109" s="4" t="inlineStr">
        <is>
          <t xml:space="preserve"> </t>
        </is>
      </c>
    </row>
    <row r="110">
      <c r="A110" s="4" t="inlineStr">
        <is>
          <t>Reorganization, Chapter 11, Plan Effect Adjustment | Common Class B, Par Value In GBP [Member]</t>
        </is>
      </c>
      <c r="B110" s="4" t="inlineStr">
        <is>
          <t xml:space="preserve"> </t>
        </is>
      </c>
      <c r="C110" s="4" t="inlineStr">
        <is>
          <t xml:space="preserve"> </t>
        </is>
      </c>
      <c r="D110" s="4" t="inlineStr">
        <is>
          <t xml:space="preserve"> </t>
        </is>
      </c>
      <c r="E110" s="4" t="inlineStr">
        <is>
          <t xml:space="preserve"> </t>
        </is>
      </c>
    </row>
    <row r="111">
      <c r="A111" s="3" t="inlineStr">
        <is>
          <t>Reorganization, Chapter 11 [Line Items]</t>
        </is>
      </c>
      <c r="B111" s="4" t="inlineStr">
        <is>
          <t xml:space="preserve"> </t>
        </is>
      </c>
      <c r="C111" s="4" t="inlineStr">
        <is>
          <t xml:space="preserve"> </t>
        </is>
      </c>
      <c r="D111" s="4" t="inlineStr">
        <is>
          <t xml:space="preserve"> </t>
        </is>
      </c>
      <c r="E111" s="4" t="inlineStr">
        <is>
          <t xml:space="preserve"> </t>
        </is>
      </c>
    </row>
    <row r="112">
      <c r="A112" s="4" t="inlineStr">
        <is>
          <t>Common shares, value</t>
        </is>
      </c>
      <c r="B112" s="4" t="inlineStr">
        <is>
          <t xml:space="preserve"> </t>
        </is>
      </c>
      <c r="C112" s="4" t="inlineStr">
        <is>
          <t xml:space="preserve"> </t>
        </is>
      </c>
      <c r="D112" s="6" t="n">
        <v>-100</v>
      </c>
      <c r="E112" s="4" t="inlineStr">
        <is>
          <t xml:space="preserve"> </t>
        </is>
      </c>
    </row>
    <row r="113">
      <c r="A113" s="4" t="inlineStr">
        <is>
          <t>Reorganization, Chapter 11, Plan Effect Adjustment | Common Stock [Member]</t>
        </is>
      </c>
      <c r="B113" s="4" t="inlineStr">
        <is>
          <t xml:space="preserve"> </t>
        </is>
      </c>
      <c r="C113" s="4" t="inlineStr">
        <is>
          <t xml:space="preserve"> </t>
        </is>
      </c>
      <c r="D113" s="4" t="inlineStr">
        <is>
          <t xml:space="preserve"> </t>
        </is>
      </c>
      <c r="E113" s="4" t="inlineStr">
        <is>
          <t xml:space="preserve"> </t>
        </is>
      </c>
    </row>
    <row r="114">
      <c r="A114" s="3" t="inlineStr">
        <is>
          <t>Reorganization, Chapter 11 [Line Items]</t>
        </is>
      </c>
      <c r="B114" s="4" t="inlineStr">
        <is>
          <t xml:space="preserve"> </t>
        </is>
      </c>
      <c r="C114" s="4" t="inlineStr">
        <is>
          <t xml:space="preserve"> </t>
        </is>
      </c>
      <c r="D114" s="4" t="inlineStr">
        <is>
          <t xml:space="preserve"> </t>
        </is>
      </c>
      <c r="E114" s="4" t="inlineStr">
        <is>
          <t xml:space="preserve"> </t>
        </is>
      </c>
    </row>
    <row r="115">
      <c r="A115" s="4" t="inlineStr">
        <is>
          <t>Common shares, value</t>
        </is>
      </c>
      <c r="B115" s="4" t="inlineStr">
        <is>
          <t xml:space="preserve"> </t>
        </is>
      </c>
      <c r="C115" s="4" t="inlineStr">
        <is>
          <t xml:space="preserve"> </t>
        </is>
      </c>
      <c r="D115" s="6" t="n">
        <v>800</v>
      </c>
      <c r="E115" s="4" t="inlineStr">
        <is>
          <t xml:space="preserve"> </t>
        </is>
      </c>
    </row>
    <row r="116">
      <c r="A116" s="4" t="inlineStr">
        <is>
          <t>Reorganization, Chapter 11, Fresh-Start Adjustment</t>
        </is>
      </c>
      <c r="B116" s="4" t="inlineStr">
        <is>
          <t xml:space="preserve"> </t>
        </is>
      </c>
      <c r="C116" s="4" t="inlineStr">
        <is>
          <t xml:space="preserve"> </t>
        </is>
      </c>
      <c r="D116" s="4" t="inlineStr">
        <is>
          <t xml:space="preserve"> </t>
        </is>
      </c>
      <c r="E116" s="4" t="inlineStr">
        <is>
          <t xml:space="preserve"> </t>
        </is>
      </c>
    </row>
    <row r="117">
      <c r="A117" s="3" t="inlineStr">
        <is>
          <t>Reorganization, Chapter 11 [Line Items]</t>
        </is>
      </c>
      <c r="B117" s="4" t="inlineStr">
        <is>
          <t xml:space="preserve"> </t>
        </is>
      </c>
      <c r="C117" s="4" t="inlineStr">
        <is>
          <t xml:space="preserve"> </t>
        </is>
      </c>
      <c r="D117" s="4" t="inlineStr">
        <is>
          <t xml:space="preserve"> </t>
        </is>
      </c>
      <c r="E117" s="4" t="inlineStr">
        <is>
          <t xml:space="preserve"> </t>
        </is>
      </c>
    </row>
    <row r="118">
      <c r="A118" s="4" t="inlineStr">
        <is>
          <t>Cash and cash equivalents</t>
        </is>
      </c>
      <c r="B118" s="4" t="inlineStr">
        <is>
          <t xml:space="preserve"> </t>
        </is>
      </c>
      <c r="C118" s="4" t="inlineStr">
        <is>
          <t xml:space="preserve"> </t>
        </is>
      </c>
      <c r="D118" s="6" t="n">
        <v>0</v>
      </c>
      <c r="E118" s="4" t="inlineStr">
        <is>
          <t xml:space="preserve"> </t>
        </is>
      </c>
    </row>
    <row r="119">
      <c r="A119" s="4" t="inlineStr">
        <is>
          <t>Restricted Cash</t>
        </is>
      </c>
      <c r="B119" s="4" t="inlineStr">
        <is>
          <t xml:space="preserve"> </t>
        </is>
      </c>
      <c r="C119" s="4" t="inlineStr">
        <is>
          <t xml:space="preserve"> </t>
        </is>
      </c>
      <c r="D119" s="6" t="n">
        <v>0</v>
      </c>
      <c r="E119" s="4" t="inlineStr">
        <is>
          <t xml:space="preserve"> </t>
        </is>
      </c>
    </row>
    <row r="120">
      <c r="A120" s="4" t="inlineStr">
        <is>
          <t>Accounts receivable, net</t>
        </is>
      </c>
      <c r="B120" s="4" t="inlineStr">
        <is>
          <t xml:space="preserve"> </t>
        </is>
      </c>
      <c r="C120" s="4" t="inlineStr">
        <is>
          <t xml:space="preserve"> </t>
        </is>
      </c>
      <c r="D120" s="6" t="n">
        <v>0</v>
      </c>
      <c r="E120" s="4" t="inlineStr">
        <is>
          <t xml:space="preserve"> </t>
        </is>
      </c>
    </row>
    <row r="121">
      <c r="A121" s="4" t="inlineStr">
        <is>
          <t>Other</t>
        </is>
      </c>
      <c r="B121" s="4" t="inlineStr">
        <is>
          <t xml:space="preserve"> </t>
        </is>
      </c>
      <c r="C121" s="4" t="inlineStr">
        <is>
          <t xml:space="preserve"> </t>
        </is>
      </c>
      <c r="D121" s="6" t="n">
        <v>-281100</v>
      </c>
      <c r="E121" s="4" t="inlineStr">
        <is>
          <t xml:space="preserve"> </t>
        </is>
      </c>
    </row>
    <row r="122">
      <c r="A122" s="4" t="inlineStr">
        <is>
          <t>Total current assets</t>
        </is>
      </c>
      <c r="B122" s="4" t="inlineStr">
        <is>
          <t xml:space="preserve"> </t>
        </is>
      </c>
      <c r="C122" s="4" t="inlineStr">
        <is>
          <t xml:space="preserve"> </t>
        </is>
      </c>
      <c r="D122" s="6" t="n">
        <v>-281100</v>
      </c>
      <c r="E122" s="4" t="inlineStr">
        <is>
          <t xml:space="preserve"> </t>
        </is>
      </c>
    </row>
    <row r="123">
      <c r="A123" s="4" t="inlineStr">
        <is>
          <t>Property, Plant and Equipment, Net</t>
        </is>
      </c>
      <c r="B123" s="4" t="inlineStr">
        <is>
          <t xml:space="preserve"> </t>
        </is>
      </c>
      <c r="C123" s="4" t="inlineStr">
        <is>
          <t xml:space="preserve"> </t>
        </is>
      </c>
      <c r="D123" s="6" t="n">
        <v>-8699700</v>
      </c>
      <c r="E123" s="4" t="inlineStr">
        <is>
          <t xml:space="preserve"> </t>
        </is>
      </c>
    </row>
    <row r="124">
      <c r="A124" s="4" t="inlineStr">
        <is>
          <t>Principal amount</t>
        </is>
      </c>
      <c r="B124" s="4" t="inlineStr">
        <is>
          <t xml:space="preserve"> </t>
        </is>
      </c>
      <c r="C124" s="4" t="inlineStr">
        <is>
          <t xml:space="preserve"> </t>
        </is>
      </c>
      <c r="D124" s="6" t="n">
        <v>-214400</v>
      </c>
      <c r="E124" s="4" t="inlineStr">
        <is>
          <t xml:space="preserve"> </t>
        </is>
      </c>
    </row>
    <row r="125">
      <c r="A125" s="4" t="inlineStr">
        <is>
          <t>INVESTMENT IN ARO</t>
        </is>
      </c>
      <c r="B125" s="4" t="inlineStr">
        <is>
          <t xml:space="preserve"> </t>
        </is>
      </c>
      <c r="C125" s="4" t="inlineStr">
        <is>
          <t xml:space="preserve"> </t>
        </is>
      </c>
      <c r="D125" s="6" t="n">
        <v>-43400</v>
      </c>
      <c r="E125" s="4" t="inlineStr">
        <is>
          <t xml:space="preserve"> </t>
        </is>
      </c>
    </row>
    <row r="126">
      <c r="A126" s="4" t="inlineStr">
        <is>
          <t>OTHER ASSETS</t>
        </is>
      </c>
      <c r="B126" s="4" t="inlineStr">
        <is>
          <t xml:space="preserve"> </t>
        </is>
      </c>
      <c r="C126" s="4" t="inlineStr">
        <is>
          <t xml:space="preserve"> </t>
        </is>
      </c>
      <c r="D126" s="6" t="n">
        <v>8900</v>
      </c>
      <c r="E126" s="4" t="inlineStr">
        <is>
          <t xml:space="preserve"> </t>
        </is>
      </c>
    </row>
    <row r="127">
      <c r="A127" s="4" t="inlineStr">
        <is>
          <t>TOTAL ASSETS</t>
        </is>
      </c>
      <c r="B127" s="4" t="inlineStr">
        <is>
          <t xml:space="preserve"> </t>
        </is>
      </c>
      <c r="C127" s="4" t="inlineStr">
        <is>
          <t xml:space="preserve"> </t>
        </is>
      </c>
      <c r="D127" s="6" t="n">
        <v>-9229700</v>
      </c>
      <c r="E127" s="4" t="inlineStr">
        <is>
          <t xml:space="preserve"> </t>
        </is>
      </c>
    </row>
    <row r="128">
      <c r="A128" s="4" t="inlineStr">
        <is>
          <t>Accounts payable - trade</t>
        </is>
      </c>
      <c r="B128" s="4" t="inlineStr">
        <is>
          <t xml:space="preserve"> </t>
        </is>
      </c>
      <c r="C128" s="4" t="inlineStr">
        <is>
          <t xml:space="preserve"> </t>
        </is>
      </c>
      <c r="D128" s="6" t="n">
        <v>-500</v>
      </c>
      <c r="E128" s="4" t="inlineStr">
        <is>
          <t xml:space="preserve"> </t>
        </is>
      </c>
    </row>
    <row r="129">
      <c r="A129" s="4" t="inlineStr">
        <is>
          <t>Accrued Liabilities and Other Liabilities</t>
        </is>
      </c>
      <c r="B129" s="4" t="inlineStr">
        <is>
          <t xml:space="preserve"> </t>
        </is>
      </c>
      <c r="C129" s="4" t="inlineStr">
        <is>
          <t xml:space="preserve"> </t>
        </is>
      </c>
      <c r="D129" s="6" t="n">
        <v>-61800</v>
      </c>
      <c r="E129" s="4" t="inlineStr">
        <is>
          <t xml:space="preserve"> </t>
        </is>
      </c>
    </row>
    <row r="130">
      <c r="A130" s="4" t="inlineStr">
        <is>
          <t>Liabilities, Current</t>
        </is>
      </c>
      <c r="B130" s="4" t="inlineStr">
        <is>
          <t xml:space="preserve"> </t>
        </is>
      </c>
      <c r="C130" s="4" t="inlineStr">
        <is>
          <t xml:space="preserve"> </t>
        </is>
      </c>
      <c r="D130" s="6" t="n">
        <v>-62300</v>
      </c>
      <c r="E130" s="4" t="inlineStr">
        <is>
          <t xml:space="preserve"> </t>
        </is>
      </c>
    </row>
    <row r="131">
      <c r="A131" s="4" t="inlineStr">
        <is>
          <t>Long-term Debt</t>
        </is>
      </c>
      <c r="B131" s="4" t="inlineStr">
        <is>
          <t xml:space="preserve"> </t>
        </is>
      </c>
      <c r="C131" s="4" t="inlineStr">
        <is>
          <t xml:space="preserve"> </t>
        </is>
      </c>
      <c r="D131" s="6" t="n">
        <v>0</v>
      </c>
      <c r="E131" s="4" t="inlineStr">
        <is>
          <t xml:space="preserve"> </t>
        </is>
      </c>
    </row>
    <row r="132">
      <c r="A132" s="4" t="inlineStr">
        <is>
          <t>Other Liabilities, Noncurrent</t>
        </is>
      </c>
      <c r="B132" s="4" t="inlineStr">
        <is>
          <t xml:space="preserve"> </t>
        </is>
      </c>
      <c r="C132" s="4" t="inlineStr">
        <is>
          <t xml:space="preserve"> </t>
        </is>
      </c>
      <c r="D132" s="6" t="n">
        <v>-85600</v>
      </c>
      <c r="E132" s="4" t="inlineStr">
        <is>
          <t xml:space="preserve"> </t>
        </is>
      </c>
    </row>
    <row r="133">
      <c r="A133" s="4" t="inlineStr">
        <is>
          <t>Liabilities Not Subject to Compromise</t>
        </is>
      </c>
      <c r="B133" s="4" t="inlineStr">
        <is>
          <t xml:space="preserve"> </t>
        </is>
      </c>
      <c r="C133" s="4" t="inlineStr">
        <is>
          <t xml:space="preserve"> </t>
        </is>
      </c>
      <c r="D133" s="6" t="n">
        <v>-147900</v>
      </c>
      <c r="E133" s="4" t="inlineStr">
        <is>
          <t xml:space="preserve"> </t>
        </is>
      </c>
    </row>
    <row r="134">
      <c r="A134" s="4" t="inlineStr">
        <is>
          <t>Liabilities Subject to Compromise</t>
        </is>
      </c>
      <c r="B134" s="4" t="inlineStr">
        <is>
          <t xml:space="preserve"> </t>
        </is>
      </c>
      <c r="C134" s="4" t="inlineStr">
        <is>
          <t xml:space="preserve"> </t>
        </is>
      </c>
      <c r="D134" s="6" t="n">
        <v>0</v>
      </c>
      <c r="E134" s="4" t="inlineStr">
        <is>
          <t xml:space="preserve"> </t>
        </is>
      </c>
    </row>
    <row r="135">
      <c r="A135" s="4" t="inlineStr">
        <is>
          <t>Warrants and Rights Outstanding</t>
        </is>
      </c>
      <c r="B135" s="4" t="inlineStr">
        <is>
          <t xml:space="preserve"> </t>
        </is>
      </c>
      <c r="C135" s="4" t="inlineStr">
        <is>
          <t xml:space="preserve"> </t>
        </is>
      </c>
      <c r="D135" s="6" t="n">
        <v>0</v>
      </c>
      <c r="E135" s="4" t="inlineStr">
        <is>
          <t xml:space="preserve"> </t>
        </is>
      </c>
    </row>
    <row r="136">
      <c r="A136" s="4" t="inlineStr">
        <is>
          <t>Predecessor, Additional Paid In Capital</t>
        </is>
      </c>
      <c r="B136" s="4" t="inlineStr">
        <is>
          <t xml:space="preserve"> </t>
        </is>
      </c>
      <c r="C136" s="4" t="inlineStr">
        <is>
          <t xml:space="preserve"> </t>
        </is>
      </c>
      <c r="D136" s="6" t="n">
        <v>0</v>
      </c>
      <c r="E136" s="4" t="inlineStr">
        <is>
          <t xml:space="preserve"> </t>
        </is>
      </c>
    </row>
    <row r="137">
      <c r="A137" s="4" t="inlineStr">
        <is>
          <t>Additional paid-in capital</t>
        </is>
      </c>
      <c r="B137" s="4" t="inlineStr">
        <is>
          <t xml:space="preserve"> </t>
        </is>
      </c>
      <c r="C137" s="4" t="inlineStr">
        <is>
          <t xml:space="preserve"> </t>
        </is>
      </c>
      <c r="D137" s="6" t="n">
        <v>0</v>
      </c>
      <c r="E137" s="4" t="inlineStr">
        <is>
          <t xml:space="preserve"> </t>
        </is>
      </c>
    </row>
    <row r="138">
      <c r="A138" s="4" t="inlineStr">
        <is>
          <t>Retained earnings</t>
        </is>
      </c>
      <c r="B138" s="4" t="inlineStr">
        <is>
          <t xml:space="preserve"> </t>
        </is>
      </c>
      <c r="C138" s="4" t="inlineStr">
        <is>
          <t xml:space="preserve"> </t>
        </is>
      </c>
      <c r="D138" s="6" t="n">
        <v>-9175200</v>
      </c>
      <c r="E138" s="4" t="inlineStr">
        <is>
          <t xml:space="preserve"> </t>
        </is>
      </c>
    </row>
    <row r="139">
      <c r="A139" s="4" t="inlineStr">
        <is>
          <t>Accumulated other comprehensive income</t>
        </is>
      </c>
      <c r="B139" s="4" t="inlineStr">
        <is>
          <t xml:space="preserve"> </t>
        </is>
      </c>
      <c r="C139" s="4" t="inlineStr">
        <is>
          <t xml:space="preserve"> </t>
        </is>
      </c>
      <c r="D139" s="6" t="n">
        <v>93400</v>
      </c>
      <c r="E139" s="4" t="inlineStr">
        <is>
          <t xml:space="preserve"> </t>
        </is>
      </c>
    </row>
    <row r="140">
      <c r="A140" s="4" t="inlineStr">
        <is>
          <t>Treasury Stock, Value</t>
        </is>
      </c>
      <c r="B140" s="4" t="inlineStr">
        <is>
          <t xml:space="preserve"> </t>
        </is>
      </c>
      <c r="C140" s="4" t="inlineStr">
        <is>
          <t xml:space="preserve"> </t>
        </is>
      </c>
      <c r="D140" s="6" t="n">
        <v>0</v>
      </c>
      <c r="E140" s="4" t="inlineStr">
        <is>
          <t xml:space="preserve"> </t>
        </is>
      </c>
    </row>
    <row r="141">
      <c r="A141" s="4" t="inlineStr">
        <is>
          <t>Total Valaris shareholders' equity</t>
        </is>
      </c>
      <c r="B141" s="4" t="inlineStr">
        <is>
          <t xml:space="preserve"> </t>
        </is>
      </c>
      <c r="C141" s="4" t="inlineStr">
        <is>
          <t xml:space="preserve"> </t>
        </is>
      </c>
      <c r="D141" s="6" t="n">
        <v>-9081800</v>
      </c>
      <c r="E141" s="4" t="inlineStr">
        <is>
          <t xml:space="preserve"> </t>
        </is>
      </c>
    </row>
    <row r="142">
      <c r="A142" s="4" t="inlineStr">
        <is>
          <t>NONCONTROLLING INTERESTS</t>
        </is>
      </c>
      <c r="B142" s="4" t="inlineStr">
        <is>
          <t xml:space="preserve"> </t>
        </is>
      </c>
      <c r="C142" s="4" t="inlineStr">
        <is>
          <t xml:space="preserve"> </t>
        </is>
      </c>
      <c r="D142" s="6" t="n">
        <v>0</v>
      </c>
      <c r="E142" s="4" t="inlineStr">
        <is>
          <t xml:space="preserve"> </t>
        </is>
      </c>
    </row>
    <row r="143">
      <c r="A143" s="4" t="inlineStr">
        <is>
          <t>Total equity</t>
        </is>
      </c>
      <c r="B143" s="4" t="inlineStr">
        <is>
          <t xml:space="preserve"> </t>
        </is>
      </c>
      <c r="C143" s="4" t="inlineStr">
        <is>
          <t xml:space="preserve"> </t>
        </is>
      </c>
      <c r="D143" s="6" t="n">
        <v>-9081800</v>
      </c>
      <c r="E143" s="4" t="inlineStr">
        <is>
          <t xml:space="preserve"> </t>
        </is>
      </c>
    </row>
    <row r="144">
      <c r="A144" s="4" t="inlineStr">
        <is>
          <t>Liabilities and Equity</t>
        </is>
      </c>
      <c r="B144" s="4" t="inlineStr">
        <is>
          <t xml:space="preserve"> </t>
        </is>
      </c>
      <c r="C144" s="4" t="inlineStr">
        <is>
          <t xml:space="preserve"> </t>
        </is>
      </c>
      <c r="D144" s="6" t="n">
        <v>-9229700</v>
      </c>
      <c r="E144" s="4" t="inlineStr">
        <is>
          <t xml:space="preserve"> </t>
        </is>
      </c>
    </row>
    <row r="145">
      <c r="A145" s="4" t="inlineStr">
        <is>
          <t>Reorganization, Chapter 11, Fresh-Start Adjustment | Class A Ordinary Shares, U.S. [Member]</t>
        </is>
      </c>
      <c r="B145" s="4" t="inlineStr">
        <is>
          <t xml:space="preserve"> </t>
        </is>
      </c>
      <c r="C145" s="4" t="inlineStr">
        <is>
          <t xml:space="preserve"> </t>
        </is>
      </c>
      <c r="D145" s="4" t="inlineStr">
        <is>
          <t xml:space="preserve"> </t>
        </is>
      </c>
      <c r="E145" s="4" t="inlineStr">
        <is>
          <t xml:space="preserve"> </t>
        </is>
      </c>
    </row>
    <row r="146">
      <c r="A146" s="3" t="inlineStr">
        <is>
          <t>Reorganization, Chapter 11 [Line Items]</t>
        </is>
      </c>
      <c r="B146" s="4" t="inlineStr">
        <is>
          <t xml:space="preserve"> </t>
        </is>
      </c>
      <c r="C146" s="4" t="inlineStr">
        <is>
          <t xml:space="preserve"> </t>
        </is>
      </c>
      <c r="D146" s="4" t="inlineStr">
        <is>
          <t xml:space="preserve"> </t>
        </is>
      </c>
      <c r="E146" s="4" t="inlineStr">
        <is>
          <t xml:space="preserve"> </t>
        </is>
      </c>
    </row>
    <row r="147">
      <c r="A147" s="4" t="inlineStr">
        <is>
          <t>Common shares, value</t>
        </is>
      </c>
      <c r="B147" s="4" t="inlineStr">
        <is>
          <t xml:space="preserve"> </t>
        </is>
      </c>
      <c r="C147" s="4" t="inlineStr">
        <is>
          <t xml:space="preserve"> </t>
        </is>
      </c>
      <c r="D147" s="6" t="n">
        <v>0</v>
      </c>
      <c r="E147" s="4" t="inlineStr">
        <is>
          <t xml:space="preserve"> </t>
        </is>
      </c>
    </row>
    <row r="148">
      <c r="A148" s="4" t="inlineStr">
        <is>
          <t>Reorganization, Chapter 11, Fresh-Start Adjustment | Common Class B, Par Value In GBP [Member]</t>
        </is>
      </c>
      <c r="B148" s="4" t="inlineStr">
        <is>
          <t xml:space="preserve"> </t>
        </is>
      </c>
      <c r="C148" s="4" t="inlineStr">
        <is>
          <t xml:space="preserve"> </t>
        </is>
      </c>
      <c r="D148" s="4" t="inlineStr">
        <is>
          <t xml:space="preserve"> </t>
        </is>
      </c>
      <c r="E148" s="4" t="inlineStr">
        <is>
          <t xml:space="preserve"> </t>
        </is>
      </c>
    </row>
    <row r="149">
      <c r="A149" s="3" t="inlineStr">
        <is>
          <t>Reorganization, Chapter 11 [Line Items]</t>
        </is>
      </c>
      <c r="B149" s="4" t="inlineStr">
        <is>
          <t xml:space="preserve"> </t>
        </is>
      </c>
      <c r="C149" s="4" t="inlineStr">
        <is>
          <t xml:space="preserve"> </t>
        </is>
      </c>
      <c r="D149" s="4" t="inlineStr">
        <is>
          <t xml:space="preserve"> </t>
        </is>
      </c>
      <c r="E149" s="4" t="inlineStr">
        <is>
          <t xml:space="preserve"> </t>
        </is>
      </c>
    </row>
    <row r="150">
      <c r="A150" s="4" t="inlineStr">
        <is>
          <t>Common shares, value</t>
        </is>
      </c>
      <c r="B150" s="4" t="inlineStr">
        <is>
          <t xml:space="preserve"> </t>
        </is>
      </c>
      <c r="C150" s="4" t="inlineStr">
        <is>
          <t xml:space="preserve"> </t>
        </is>
      </c>
      <c r="D150" s="6" t="n">
        <v>0</v>
      </c>
      <c r="E150" s="4" t="inlineStr">
        <is>
          <t xml:space="preserve"> </t>
        </is>
      </c>
    </row>
    <row r="151">
      <c r="A151" s="4" t="inlineStr">
        <is>
          <t>Reorganization, Chapter 11, Fresh-Start Adjustment | Common Stock [Member]</t>
        </is>
      </c>
      <c r="B151" s="4" t="inlineStr">
        <is>
          <t xml:space="preserve"> </t>
        </is>
      </c>
      <c r="C151" s="4" t="inlineStr">
        <is>
          <t xml:space="preserve"> </t>
        </is>
      </c>
      <c r="D151" s="4" t="inlineStr">
        <is>
          <t xml:space="preserve"> </t>
        </is>
      </c>
      <c r="E151" s="4" t="inlineStr">
        <is>
          <t xml:space="preserve"> </t>
        </is>
      </c>
    </row>
    <row r="152">
      <c r="A152" s="3" t="inlineStr">
        <is>
          <t>Reorganization, Chapter 11 [Line Items]</t>
        </is>
      </c>
      <c r="B152" s="4" t="inlineStr">
        <is>
          <t xml:space="preserve"> </t>
        </is>
      </c>
      <c r="C152" s="4" t="inlineStr">
        <is>
          <t xml:space="preserve"> </t>
        </is>
      </c>
      <c r="D152" s="4" t="inlineStr">
        <is>
          <t xml:space="preserve"> </t>
        </is>
      </c>
      <c r="E152" s="4" t="inlineStr">
        <is>
          <t xml:space="preserve"> </t>
        </is>
      </c>
    </row>
    <row r="153">
      <c r="A153" s="4" t="inlineStr">
        <is>
          <t>Common shares, value</t>
        </is>
      </c>
      <c r="B153" s="4" t="inlineStr">
        <is>
          <t xml:space="preserve"> </t>
        </is>
      </c>
      <c r="C153" s="4" t="inlineStr">
        <is>
          <t xml:space="preserve"> </t>
        </is>
      </c>
      <c r="D153" s="5" t="n">
        <v>0</v>
      </c>
      <c r="E15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Fresh Start Accounting - Schedule of Fresh Start Accounting Adjustments (Details) - USD ($) $ in Thousands</t>
        </is>
      </c>
      <c r="C1" s="2" t="inlineStr">
        <is>
          <t>4 Months Ended</t>
        </is>
      </c>
      <c r="D1" s="2" t="inlineStr">
        <is>
          <t>8 Months Ended</t>
        </is>
      </c>
      <c r="E1" s="2" t="inlineStr">
        <is>
          <t>12 Months Ended</t>
        </is>
      </c>
    </row>
    <row r="2">
      <c r="B2" s="2" t="inlineStr">
        <is>
          <t>Apr. 30, 2021</t>
        </is>
      </c>
      <c r="C2" s="2" t="inlineStr">
        <is>
          <t>Apr. 30, 2021</t>
        </is>
      </c>
      <c r="D2" s="2" t="inlineStr">
        <is>
          <t>Dec. 31, 2021</t>
        </is>
      </c>
      <c r="E2" s="2" t="inlineStr">
        <is>
          <t>Dec. 31, 2022</t>
        </is>
      </c>
      <c r="F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ines of Credit</t>
        </is>
      </c>
      <c r="B4" s="4" t="inlineStr">
        <is>
          <t xml:space="preserve"> </t>
        </is>
      </c>
      <c r="C4" s="5" t="n">
        <v>0</v>
      </c>
      <c r="D4" s="5" t="n">
        <v>0</v>
      </c>
      <c r="E4" s="5" t="n">
        <v>0</v>
      </c>
      <c r="F4" s="5" t="n">
        <v>-15000</v>
      </c>
    </row>
    <row r="5">
      <c r="A5" s="4" t="inlineStr">
        <is>
          <t>Operating Lease, Right-of-Use Asset</t>
        </is>
      </c>
      <c r="B5" s="4" t="inlineStr">
        <is>
          <t xml:space="preserve"> </t>
        </is>
      </c>
      <c r="C5" s="4" t="inlineStr">
        <is>
          <t xml:space="preserve"> </t>
        </is>
      </c>
      <c r="D5" s="6" t="n">
        <v>20500</v>
      </c>
      <c r="E5" s="6" t="n">
        <v>21000</v>
      </c>
      <c r="F5" s="4" t="inlineStr">
        <is>
          <t xml:space="preserve"> </t>
        </is>
      </c>
    </row>
    <row r="6">
      <c r="A6" s="4" t="inlineStr">
        <is>
          <t>Operating Lease, Liability</t>
        </is>
      </c>
      <c r="B6" s="4" t="inlineStr">
        <is>
          <t xml:space="preserve"> </t>
        </is>
      </c>
      <c r="C6" s="4" t="inlineStr">
        <is>
          <t xml:space="preserve"> </t>
        </is>
      </c>
      <c r="D6" s="6" t="n">
        <v>22500</v>
      </c>
      <c r="E6" s="6" t="n">
        <v>23200</v>
      </c>
      <c r="F6" s="4" t="inlineStr">
        <is>
          <t xml:space="preserve"> </t>
        </is>
      </c>
    </row>
    <row r="7">
      <c r="A7" s="4" t="inlineStr">
        <is>
          <t>Accrued Liabilities and Other Liabilities</t>
        </is>
      </c>
      <c r="B7" s="5" t="n">
        <v>216500</v>
      </c>
      <c r="C7" s="6" t="n">
        <v>216500</v>
      </c>
      <c r="D7" s="4" t="inlineStr">
        <is>
          <t xml:space="preserve"> </t>
        </is>
      </c>
      <c r="E7" s="4" t="inlineStr">
        <is>
          <t xml:space="preserve"> </t>
        </is>
      </c>
      <c r="F7" s="4" t="inlineStr">
        <is>
          <t xml:space="preserve"> </t>
        </is>
      </c>
    </row>
    <row r="8">
      <c r="A8" s="4" t="inlineStr">
        <is>
          <t>Other Liabilities, Noncurrent</t>
        </is>
      </c>
      <c r="B8" s="6" t="n">
        <v>565400</v>
      </c>
      <c r="C8" s="6" t="n">
        <v>565400</v>
      </c>
      <c r="D8" s="6" t="n">
        <v>558400</v>
      </c>
      <c r="E8" s="6" t="n">
        <v>515600</v>
      </c>
      <c r="F8" s="4" t="inlineStr">
        <is>
          <t xml:space="preserve"> </t>
        </is>
      </c>
    </row>
    <row r="9">
      <c r="A9" s="4" t="inlineStr">
        <is>
          <t>Liabilities Subject to Compromise</t>
        </is>
      </c>
      <c r="B9" s="6" t="n">
        <v>0</v>
      </c>
      <c r="C9" s="6" t="n">
        <v>0</v>
      </c>
      <c r="D9" s="4" t="inlineStr">
        <is>
          <t xml:space="preserve"> </t>
        </is>
      </c>
      <c r="E9" s="4" t="inlineStr">
        <is>
          <t xml:space="preserve"> </t>
        </is>
      </c>
      <c r="F9" s="6" t="n">
        <v>-7313700</v>
      </c>
    </row>
    <row r="10">
      <c r="A10" s="4" t="inlineStr">
        <is>
          <t>Treasury Stock, Value</t>
        </is>
      </c>
      <c r="B10" s="6" t="n">
        <v>0</v>
      </c>
      <c r="C10" s="6" t="n">
        <v>0</v>
      </c>
      <c r="D10" s="4" t="inlineStr">
        <is>
          <t xml:space="preserve"> </t>
        </is>
      </c>
      <c r="E10" s="4" t="inlineStr">
        <is>
          <t xml:space="preserve"> </t>
        </is>
      </c>
      <c r="F10" s="4" t="inlineStr">
        <is>
          <t xml:space="preserve"> </t>
        </is>
      </c>
    </row>
    <row r="11">
      <c r="A11" s="4" t="inlineStr">
        <is>
          <t>Warrants and Rights Outstanding</t>
        </is>
      </c>
      <c r="B11" s="6" t="n">
        <v>16400</v>
      </c>
      <c r="C11" s="6" t="n">
        <v>16400</v>
      </c>
      <c r="D11" s="6" t="n">
        <v>16400</v>
      </c>
      <c r="E11" s="6" t="n">
        <v>16400</v>
      </c>
      <c r="F11" s="4" t="inlineStr">
        <is>
          <t xml:space="preserve"> </t>
        </is>
      </c>
    </row>
    <row r="12">
      <c r="A12" s="4" t="inlineStr">
        <is>
          <t>Retained Earnings (Accumulated Deficit)</t>
        </is>
      </c>
      <c r="B12" s="6" t="n">
        <v>0</v>
      </c>
      <c r="C12" s="6" t="n">
        <v>0</v>
      </c>
      <c r="D12" s="6" t="n">
        <v>16400</v>
      </c>
      <c r="E12" s="6" t="n">
        <v>-160100</v>
      </c>
      <c r="F12" s="4" t="inlineStr">
        <is>
          <t xml:space="preserve"> </t>
        </is>
      </c>
    </row>
    <row r="13">
      <c r="A13" s="4" t="inlineStr">
        <is>
          <t>Other</t>
        </is>
      </c>
      <c r="B13" s="6" t="n">
        <v>90500</v>
      </c>
      <c r="C13" s="6" t="n">
        <v>90500</v>
      </c>
      <c r="D13" s="6" t="n">
        <v>117800</v>
      </c>
      <c r="E13" s="6" t="n">
        <v>148600</v>
      </c>
      <c r="F13" s="4" t="inlineStr">
        <is>
          <t xml:space="preserve"> </t>
        </is>
      </c>
    </row>
    <row r="14">
      <c r="A14" s="4" t="inlineStr">
        <is>
          <t>Contract with Customer, Asset, after Allowance for Credit Loss</t>
        </is>
      </c>
      <c r="B14" s="6" t="n">
        <v>2200</v>
      </c>
      <c r="C14" s="6" t="n">
        <v>2200</v>
      </c>
      <c r="D14" s="6" t="n">
        <v>300</v>
      </c>
      <c r="E14" s="6" t="n">
        <v>5300</v>
      </c>
      <c r="F14" s="6" t="n">
        <v>1800</v>
      </c>
    </row>
    <row r="15">
      <c r="A15" s="4" t="inlineStr">
        <is>
          <t>Other Deferred Costs, Net</t>
        </is>
      </c>
      <c r="B15" s="4" t="inlineStr">
        <is>
          <t xml:space="preserve"> </t>
        </is>
      </c>
      <c r="C15" s="4" t="inlineStr">
        <is>
          <t xml:space="preserve"> </t>
        </is>
      </c>
      <c r="D15" s="6" t="n">
        <v>26900</v>
      </c>
      <c r="E15" s="6" t="n">
        <v>59100</v>
      </c>
      <c r="F15" s="4" t="inlineStr">
        <is>
          <t xml:space="preserve"> </t>
        </is>
      </c>
    </row>
    <row r="16">
      <c r="A16" s="4" t="inlineStr">
        <is>
          <t>OTHER ASSETS</t>
        </is>
      </c>
      <c r="B16" s="6" t="n">
        <v>165300</v>
      </c>
      <c r="C16" s="6" t="n">
        <v>165300</v>
      </c>
      <c r="D16" s="6" t="n">
        <v>169900</v>
      </c>
      <c r="E16" s="6" t="n">
        <v>171800</v>
      </c>
      <c r="F16" s="4" t="inlineStr">
        <is>
          <t xml:space="preserve"> </t>
        </is>
      </c>
    </row>
    <row r="17">
      <c r="A17" s="4" t="inlineStr">
        <is>
          <t>Contract with Customer, Liability, Current</t>
        </is>
      </c>
      <c r="B17" s="4" t="inlineStr">
        <is>
          <t xml:space="preserve"> </t>
        </is>
      </c>
      <c r="C17" s="4" t="inlineStr">
        <is>
          <t xml:space="preserve"> </t>
        </is>
      </c>
      <c r="D17" s="6" t="n">
        <v>45800</v>
      </c>
      <c r="E17" s="6" t="n">
        <v>78000</v>
      </c>
      <c r="F17" s="4" t="inlineStr">
        <is>
          <t xml:space="preserve"> </t>
        </is>
      </c>
    </row>
    <row r="18">
      <c r="A18" s="4" t="inlineStr">
        <is>
          <t>Operating Lease, Liability, Current</t>
        </is>
      </c>
      <c r="B18" s="4" t="inlineStr">
        <is>
          <t xml:space="preserve"> </t>
        </is>
      </c>
      <c r="C18" s="4" t="inlineStr">
        <is>
          <t xml:space="preserve"> </t>
        </is>
      </c>
      <c r="D18" s="6" t="n">
        <v>10000</v>
      </c>
      <c r="E18" s="6" t="n">
        <v>9400</v>
      </c>
      <c r="F18" s="4" t="inlineStr">
        <is>
          <t xml:space="preserve"> </t>
        </is>
      </c>
    </row>
    <row r="19">
      <c r="A19" s="4" t="inlineStr">
        <is>
          <t>Other liabilities (long-term)</t>
        </is>
      </c>
      <c r="B19" s="6" t="n">
        <v>-186100</v>
      </c>
      <c r="C19" s="6" t="n">
        <v>-186100</v>
      </c>
      <c r="D19" s="6" t="n">
        <v>-204000</v>
      </c>
      <c r="E19" s="6" t="n">
        <v>-159800</v>
      </c>
      <c r="F19" s="4" t="inlineStr">
        <is>
          <t xml:space="preserve"> </t>
        </is>
      </c>
    </row>
    <row r="20">
      <c r="A20" s="4" t="inlineStr">
        <is>
          <t>Property, Plant and Equipment, Net</t>
        </is>
      </c>
      <c r="B20" s="6" t="n">
        <v>909100</v>
      </c>
      <c r="C20" s="6" t="n">
        <v>909100</v>
      </c>
      <c r="D20" s="6" t="n">
        <v>890900</v>
      </c>
      <c r="E20" s="6" t="n">
        <v>977200</v>
      </c>
      <c r="F20" s="5" t="n">
        <v>10960500</v>
      </c>
    </row>
    <row r="21">
      <c r="A21" s="4" t="inlineStr">
        <is>
          <t>Accrued liabilities and other</t>
        </is>
      </c>
      <c r="B21" s="4" t="inlineStr">
        <is>
          <t xml:space="preserve"> </t>
        </is>
      </c>
      <c r="C21" s="4" t="inlineStr">
        <is>
          <t xml:space="preserve"> </t>
        </is>
      </c>
      <c r="D21" s="5" t="n">
        <v>196200</v>
      </c>
      <c r="E21" s="5" t="n">
        <v>247900</v>
      </c>
      <c r="F21" s="4" t="inlineStr">
        <is>
          <t xml:space="preserve"> </t>
        </is>
      </c>
    </row>
    <row r="22">
      <c r="A22" s="4" t="inlineStr">
        <is>
          <t>Reorganization, Chapter 11, Plan Effect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ssuance of Debt</t>
        </is>
      </c>
      <c r="B24" s="6" t="n">
        <v>500000</v>
      </c>
      <c r="C24" s="4" t="inlineStr">
        <is>
          <t xml:space="preserve"> </t>
        </is>
      </c>
      <c r="D24" s="4" t="inlineStr">
        <is>
          <t xml:space="preserve"> </t>
        </is>
      </c>
      <c r="E24" s="4" t="inlineStr">
        <is>
          <t xml:space="preserve"> </t>
        </is>
      </c>
      <c r="F24" s="4" t="inlineStr">
        <is>
          <t xml:space="preserve"> </t>
        </is>
      </c>
    </row>
    <row r="25">
      <c r="A25" s="4" t="inlineStr">
        <is>
          <t>Proceeds from Loans</t>
        </is>
      </c>
      <c r="B25" s="6" t="n">
        <v>20000</v>
      </c>
      <c r="C25" s="4" t="inlineStr">
        <is>
          <t xml:space="preserve"> </t>
        </is>
      </c>
      <c r="D25" s="4" t="inlineStr">
        <is>
          <t xml:space="preserve"> </t>
        </is>
      </c>
      <c r="E25" s="4" t="inlineStr">
        <is>
          <t xml:space="preserve"> </t>
        </is>
      </c>
      <c r="F25" s="4" t="inlineStr">
        <is>
          <t xml:space="preserve"> </t>
        </is>
      </c>
    </row>
    <row r="26">
      <c r="A26" s="4" t="inlineStr">
        <is>
          <t>Proceeds from Decommissioning Trust Fund Assets</t>
        </is>
      </c>
      <c r="B26" s="6" t="n">
        <v>17600</v>
      </c>
      <c r="C26" s="4" t="inlineStr">
        <is>
          <t xml:space="preserve"> </t>
        </is>
      </c>
      <c r="D26" s="4" t="inlineStr">
        <is>
          <t xml:space="preserve"> </t>
        </is>
      </c>
      <c r="E26" s="4" t="inlineStr">
        <is>
          <t xml:space="preserve"> </t>
        </is>
      </c>
      <c r="F26" s="4" t="inlineStr">
        <is>
          <t xml:space="preserve"> </t>
        </is>
      </c>
    </row>
    <row r="27">
      <c r="A27" s="4" t="inlineStr">
        <is>
          <t>Repayments of Lines of Credit</t>
        </is>
      </c>
      <c r="B27" s="6" t="n">
        <v>-129900</v>
      </c>
      <c r="C27" s="4" t="inlineStr">
        <is>
          <t xml:space="preserve"> </t>
        </is>
      </c>
      <c r="D27" s="4" t="inlineStr">
        <is>
          <t xml:space="preserve"> </t>
        </is>
      </c>
      <c r="E27" s="4" t="inlineStr">
        <is>
          <t xml:space="preserve"> </t>
        </is>
      </c>
      <c r="F27" s="4" t="inlineStr">
        <is>
          <t xml:space="preserve"> </t>
        </is>
      </c>
    </row>
    <row r="28">
      <c r="A28" s="4" t="inlineStr">
        <is>
          <t>Transfer Of Funds To Escrow</t>
        </is>
      </c>
      <c r="B28" s="6" t="n">
        <v>-42700</v>
      </c>
      <c r="C28" s="4" t="inlineStr">
        <is>
          <t xml:space="preserve"> </t>
        </is>
      </c>
      <c r="D28" s="4" t="inlineStr">
        <is>
          <t xml:space="preserve"> </t>
        </is>
      </c>
      <c r="E28" s="4" t="inlineStr">
        <is>
          <t xml:space="preserve"> </t>
        </is>
      </c>
      <c r="F28" s="4" t="inlineStr">
        <is>
          <t xml:space="preserve"> </t>
        </is>
      </c>
    </row>
    <row r="29">
      <c r="A29" s="4" t="inlineStr">
        <is>
          <t>Professional Fees</t>
        </is>
      </c>
      <c r="B29" s="6" t="n">
        <v>-29000</v>
      </c>
      <c r="C29" s="4" t="inlineStr">
        <is>
          <t xml:space="preserve"> </t>
        </is>
      </c>
      <c r="D29" s="4" t="inlineStr">
        <is>
          <t xml:space="preserve"> </t>
        </is>
      </c>
      <c r="E29" s="4" t="inlineStr">
        <is>
          <t xml:space="preserve"> </t>
        </is>
      </c>
      <c r="F29" s="4" t="inlineStr">
        <is>
          <t xml:space="preserve"> </t>
        </is>
      </c>
    </row>
    <row r="30">
      <c r="A30" s="4" t="inlineStr">
        <is>
          <t>Other Cash</t>
        </is>
      </c>
      <c r="B30" s="6" t="n">
        <v>-8600</v>
      </c>
      <c r="C30" s="4" t="inlineStr">
        <is>
          <t xml:space="preserve"> </t>
        </is>
      </c>
      <c r="D30" s="4" t="inlineStr">
        <is>
          <t xml:space="preserve"> </t>
        </is>
      </c>
      <c r="E30" s="4" t="inlineStr">
        <is>
          <t xml:space="preserve"> </t>
        </is>
      </c>
      <c r="F30" s="4" t="inlineStr">
        <is>
          <t xml:space="preserve"> </t>
        </is>
      </c>
    </row>
    <row r="31">
      <c r="A31" s="4" t="inlineStr">
        <is>
          <t>Cash and Cash Equivalents, Period Increase (Decrease)</t>
        </is>
      </c>
      <c r="B31" s="6" t="n">
        <v>327400</v>
      </c>
      <c r="C31" s="4" t="inlineStr">
        <is>
          <t xml:space="preserve"> </t>
        </is>
      </c>
      <c r="D31" s="4" t="inlineStr">
        <is>
          <t xml:space="preserve"> </t>
        </is>
      </c>
      <c r="E31" s="4" t="inlineStr">
        <is>
          <t xml:space="preserve"> </t>
        </is>
      </c>
      <c r="F31" s="4" t="inlineStr">
        <is>
          <t xml:space="preserve"> </t>
        </is>
      </c>
    </row>
    <row r="32">
      <c r="A32" s="4" t="inlineStr">
        <is>
          <t>Compensation and Benefits Trust</t>
        </is>
      </c>
      <c r="B32" s="6" t="n">
        <v>-17600</v>
      </c>
      <c r="C32" s="6" t="n">
        <v>-17600</v>
      </c>
      <c r="D32" s="4" t="inlineStr">
        <is>
          <t xml:space="preserve"> </t>
        </is>
      </c>
      <c r="E32" s="4" t="inlineStr">
        <is>
          <t xml:space="preserve"> </t>
        </is>
      </c>
      <c r="F32" s="4" t="inlineStr">
        <is>
          <t xml:space="preserve"> </t>
        </is>
      </c>
    </row>
    <row r="33">
      <c r="A33" s="4" t="inlineStr">
        <is>
          <t>Operating Lease, Right-of-Use Asset</t>
        </is>
      </c>
      <c r="B33" s="6" t="n">
        <v>-5500</v>
      </c>
      <c r="C33" s="6" t="n">
        <v>-5500</v>
      </c>
      <c r="D33" s="4" t="inlineStr">
        <is>
          <t xml:space="preserve"> </t>
        </is>
      </c>
      <c r="E33" s="4" t="inlineStr">
        <is>
          <t xml:space="preserve"> </t>
        </is>
      </c>
      <c r="F33" s="4" t="inlineStr">
        <is>
          <t xml:space="preserve"> </t>
        </is>
      </c>
    </row>
    <row r="34">
      <c r="A34" s="4" t="inlineStr">
        <is>
          <t>Other Assets, Fair Value Disclosure</t>
        </is>
      </c>
      <c r="B34" s="6" t="n">
        <v>13100</v>
      </c>
      <c r="C34" s="6" t="n">
        <v>13100</v>
      </c>
      <c r="D34" s="4" t="inlineStr">
        <is>
          <t xml:space="preserve"> </t>
        </is>
      </c>
      <c r="E34" s="4" t="inlineStr">
        <is>
          <t xml:space="preserve"> </t>
        </is>
      </c>
      <c r="F34" s="4" t="inlineStr">
        <is>
          <t xml:space="preserve"> </t>
        </is>
      </c>
    </row>
    <row r="35">
      <c r="A35" s="4" t="inlineStr">
        <is>
          <t>Other Assets</t>
        </is>
      </c>
      <c r="B35" s="6" t="n">
        <v>-10000</v>
      </c>
      <c r="C35" s="6" t="n">
        <v>-10000</v>
      </c>
      <c r="D35" s="4" t="inlineStr">
        <is>
          <t xml:space="preserve"> </t>
        </is>
      </c>
      <c r="E35" s="4" t="inlineStr">
        <is>
          <t xml:space="preserve"> </t>
        </is>
      </c>
      <c r="F35" s="4" t="inlineStr">
        <is>
          <t xml:space="preserve"> </t>
        </is>
      </c>
    </row>
    <row r="36">
      <c r="A36" s="4" t="inlineStr">
        <is>
          <t>Accounts Payable, Professional Fees</t>
        </is>
      </c>
      <c r="B36" s="6" t="n">
        <v>26100</v>
      </c>
      <c r="C36" s="6" t="n">
        <v>26100</v>
      </c>
      <c r="D36" s="4" t="inlineStr">
        <is>
          <t xml:space="preserve"> </t>
        </is>
      </c>
      <c r="E36" s="4" t="inlineStr">
        <is>
          <t xml:space="preserve"> </t>
        </is>
      </c>
      <c r="F36" s="4" t="inlineStr">
        <is>
          <t xml:space="preserve"> </t>
        </is>
      </c>
    </row>
    <row r="37">
      <c r="A37" s="4" t="inlineStr">
        <is>
          <t>Accounts Payable, Pre-Emergence Professional Fees</t>
        </is>
      </c>
      <c r="B37" s="6" t="n">
        <v>-12600</v>
      </c>
      <c r="C37" s="6" t="n">
        <v>-12600</v>
      </c>
      <c r="D37" s="4" t="inlineStr">
        <is>
          <t xml:space="preserve"> </t>
        </is>
      </c>
      <c r="E37" s="4" t="inlineStr">
        <is>
          <t xml:space="preserve"> </t>
        </is>
      </c>
      <c r="F37" s="4" t="inlineStr">
        <is>
          <t xml:space="preserve"> </t>
        </is>
      </c>
    </row>
    <row r="38">
      <c r="A38" s="4" t="inlineStr">
        <is>
          <t>Accounts Payable, Other</t>
        </is>
      </c>
      <c r="B38" s="6" t="n">
        <v>-400</v>
      </c>
      <c r="C38" s="6" t="n">
        <v>-400</v>
      </c>
      <c r="D38" s="4" t="inlineStr">
        <is>
          <t xml:space="preserve"> </t>
        </is>
      </c>
      <c r="E38" s="4" t="inlineStr">
        <is>
          <t xml:space="preserve"> </t>
        </is>
      </c>
      <c r="F38" s="4" t="inlineStr">
        <is>
          <t xml:space="preserve"> </t>
        </is>
      </c>
    </row>
    <row r="39">
      <c r="A39" s="4" t="inlineStr">
        <is>
          <t>Accounts Payable, Trade</t>
        </is>
      </c>
      <c r="B39" s="6" t="n">
        <v>13100</v>
      </c>
      <c r="C39" s="6" t="n">
        <v>13100</v>
      </c>
      <c r="D39" s="4" t="inlineStr">
        <is>
          <t xml:space="preserve"> </t>
        </is>
      </c>
      <c r="E39" s="4" t="inlineStr">
        <is>
          <t xml:space="preserve"> </t>
        </is>
      </c>
      <c r="F39" s="4" t="inlineStr">
        <is>
          <t xml:space="preserve"> </t>
        </is>
      </c>
    </row>
    <row r="40">
      <c r="A40" s="4" t="inlineStr">
        <is>
          <t>Operating Lease, Liability</t>
        </is>
      </c>
      <c r="B40" s="6" t="n">
        <v>-5000</v>
      </c>
      <c r="C40" s="6" t="n">
        <v>-5000</v>
      </c>
      <c r="D40" s="4" t="inlineStr">
        <is>
          <t xml:space="preserve"> </t>
        </is>
      </c>
      <c r="E40" s="4" t="inlineStr">
        <is>
          <t xml:space="preserve"> </t>
        </is>
      </c>
      <c r="F40" s="4" t="inlineStr">
        <is>
          <t xml:space="preserve"> </t>
        </is>
      </c>
    </row>
    <row r="41">
      <c r="A41" s="4" t="inlineStr">
        <is>
          <t>Accrued Liabilities, Holding Costs</t>
        </is>
      </c>
      <c r="B41" s="6" t="n">
        <v>-4100</v>
      </c>
      <c r="C41" s="6" t="n">
        <v>-4100</v>
      </c>
      <c r="D41" s="4" t="inlineStr">
        <is>
          <t xml:space="preserve"> </t>
        </is>
      </c>
      <c r="E41" s="4" t="inlineStr">
        <is>
          <t xml:space="preserve"> </t>
        </is>
      </c>
      <c r="F41" s="4" t="inlineStr">
        <is>
          <t xml:space="preserve"> </t>
        </is>
      </c>
    </row>
    <row r="42">
      <c r="A42" s="4" t="inlineStr">
        <is>
          <t>Accrued Liabilities, Restructuring Payments</t>
        </is>
      </c>
      <c r="B42" s="6" t="n">
        <v>-3300</v>
      </c>
      <c r="C42" s="6" t="n">
        <v>-3300</v>
      </c>
      <c r="D42" s="4" t="inlineStr">
        <is>
          <t xml:space="preserve"> </t>
        </is>
      </c>
      <c r="E42" s="4" t="inlineStr">
        <is>
          <t xml:space="preserve"> </t>
        </is>
      </c>
      <c r="F42" s="4" t="inlineStr">
        <is>
          <t xml:space="preserve"> </t>
        </is>
      </c>
    </row>
    <row r="43">
      <c r="A43" s="4" t="inlineStr">
        <is>
          <t>Accrued Liabilities and Other Liabilities</t>
        </is>
      </c>
      <c r="B43" s="6" t="n">
        <v>-12400</v>
      </c>
      <c r="C43" s="6" t="n">
        <v>-12400</v>
      </c>
      <c r="D43" s="4" t="inlineStr">
        <is>
          <t xml:space="preserve"> </t>
        </is>
      </c>
      <c r="E43" s="4" t="inlineStr">
        <is>
          <t xml:space="preserve"> </t>
        </is>
      </c>
      <c r="F43" s="4" t="inlineStr">
        <is>
          <t xml:space="preserve"> </t>
        </is>
      </c>
    </row>
    <row r="44">
      <c r="A44" s="4" t="inlineStr">
        <is>
          <t>Liabilities, Construction Contract Intangible Liabilities</t>
        </is>
      </c>
      <c r="B44" s="6" t="n">
        <v>-49900</v>
      </c>
      <c r="C44" s="6" t="n">
        <v>-49900</v>
      </c>
      <c r="D44" s="4" t="inlineStr">
        <is>
          <t xml:space="preserve"> </t>
        </is>
      </c>
      <c r="E44" s="4" t="inlineStr">
        <is>
          <t xml:space="preserve"> </t>
        </is>
      </c>
      <c r="F44" s="4" t="inlineStr">
        <is>
          <t xml:space="preserve"> </t>
        </is>
      </c>
    </row>
    <row r="45">
      <c r="A45" s="4" t="inlineStr">
        <is>
          <t>Liabilities, Accrued Holding Costs</t>
        </is>
      </c>
      <c r="B45" s="6" t="n">
        <v>-4700</v>
      </c>
      <c r="C45" s="6" t="n">
        <v>-4700</v>
      </c>
      <c r="D45" s="4" t="inlineStr">
        <is>
          <t xml:space="preserve"> </t>
        </is>
      </c>
      <c r="E45" s="4" t="inlineStr">
        <is>
          <t xml:space="preserve"> </t>
        </is>
      </c>
      <c r="F45" s="4" t="inlineStr">
        <is>
          <t xml:space="preserve"> </t>
        </is>
      </c>
    </row>
    <row r="46">
      <c r="A46" s="4" t="inlineStr">
        <is>
          <t>Liabilities, Lease Liabilities</t>
        </is>
      </c>
      <c r="B46" s="6" t="n">
        <v>-600</v>
      </c>
      <c r="C46" s="6" t="n">
        <v>-600</v>
      </c>
      <c r="D46" s="4" t="inlineStr">
        <is>
          <t xml:space="preserve"> </t>
        </is>
      </c>
      <c r="E46" s="4" t="inlineStr">
        <is>
          <t xml:space="preserve"> </t>
        </is>
      </c>
      <c r="F46" s="4" t="inlineStr">
        <is>
          <t xml:space="preserve"> </t>
        </is>
      </c>
    </row>
    <row r="47">
      <c r="A47" s="4" t="inlineStr">
        <is>
          <t>Other Liabilities, Noncurrent</t>
        </is>
      </c>
      <c r="B47" s="6" t="n">
        <v>-55200</v>
      </c>
      <c r="C47" s="6" t="n">
        <v>-55200</v>
      </c>
      <c r="D47" s="4" t="inlineStr">
        <is>
          <t xml:space="preserve"> </t>
        </is>
      </c>
      <c r="E47" s="4" t="inlineStr">
        <is>
          <t xml:space="preserve"> </t>
        </is>
      </c>
      <c r="F47" s="4" t="inlineStr">
        <is>
          <t xml:space="preserve"> </t>
        </is>
      </c>
    </row>
    <row r="48">
      <c r="A48" s="4" t="inlineStr">
        <is>
          <t>Liabilities Subject to Compromise</t>
        </is>
      </c>
      <c r="B48" s="6" t="n">
        <v>7313700</v>
      </c>
      <c r="C48" s="6" t="n">
        <v>7313700</v>
      </c>
      <c r="D48" s="4" t="inlineStr">
        <is>
          <t xml:space="preserve"> </t>
        </is>
      </c>
      <c r="E48" s="4" t="inlineStr">
        <is>
          <t xml:space="preserve"> </t>
        </is>
      </c>
      <c r="F48" s="4" t="inlineStr">
        <is>
          <t xml:space="preserve"> </t>
        </is>
      </c>
    </row>
    <row r="49">
      <c r="A49" s="4" t="inlineStr">
        <is>
          <t>Liabilities Subject to Compromise, Payments under Bankruptcy Court Order for Resolutions of Contingencies Subject to Chapter 11</t>
        </is>
      </c>
      <c r="B49" s="6" t="n">
        <v>-129900</v>
      </c>
      <c r="C49" s="4" t="inlineStr">
        <is>
          <t xml:space="preserve"> </t>
        </is>
      </c>
      <c r="D49" s="4" t="inlineStr">
        <is>
          <t xml:space="preserve"> </t>
        </is>
      </c>
      <c r="E49" s="4" t="inlineStr">
        <is>
          <t xml:space="preserve"> </t>
        </is>
      </c>
      <c r="F49" s="4" t="inlineStr">
        <is>
          <t xml:space="preserve"> </t>
        </is>
      </c>
    </row>
    <row r="50">
      <c r="A50" s="4" t="inlineStr">
        <is>
          <t>Liabilities Subject to Compromise, Period Increase (Decrease)</t>
        </is>
      </c>
      <c r="B50" s="6" t="n">
        <v>6139000</v>
      </c>
      <c r="C50" s="4" t="inlineStr">
        <is>
          <t xml:space="preserve"> </t>
        </is>
      </c>
      <c r="D50" s="4" t="inlineStr">
        <is>
          <t xml:space="preserve"> </t>
        </is>
      </c>
      <c r="E50" s="4" t="inlineStr">
        <is>
          <t xml:space="preserve"> </t>
        </is>
      </c>
      <c r="F50" s="4" t="inlineStr">
        <is>
          <t xml:space="preserve"> </t>
        </is>
      </c>
    </row>
    <row r="51">
      <c r="A51" s="4" t="inlineStr">
        <is>
          <t>Settlement On Liabilities Subject To Compromise</t>
        </is>
      </c>
      <c r="B51" s="6" t="n">
        <v>-6139000</v>
      </c>
      <c r="C51" s="6" t="n">
        <v>-6139000</v>
      </c>
      <c r="D51" s="4" t="inlineStr">
        <is>
          <t xml:space="preserve"> </t>
        </is>
      </c>
      <c r="E51" s="4" t="inlineStr">
        <is>
          <t xml:space="preserve"> </t>
        </is>
      </c>
      <c r="F51" s="4" t="inlineStr">
        <is>
          <t xml:space="preserve"> </t>
        </is>
      </c>
    </row>
    <row r="52">
      <c r="A52" s="4" t="inlineStr">
        <is>
          <t>Issuance of Common Shares for backstop premium</t>
        </is>
      </c>
      <c r="B52" s="6" t="n">
        <v>29100</v>
      </c>
      <c r="C52" s="6" t="n">
        <v>29100</v>
      </c>
      <c r="D52" s="4" t="inlineStr">
        <is>
          <t xml:space="preserve"> </t>
        </is>
      </c>
      <c r="E52" s="4" t="inlineStr">
        <is>
          <t xml:space="preserve"> </t>
        </is>
      </c>
      <c r="F52" s="4" t="inlineStr">
        <is>
          <t xml:space="preserve"> </t>
        </is>
      </c>
    </row>
    <row r="53">
      <c r="A53" s="4" t="inlineStr">
        <is>
          <t>Issuance of Common Shares to the Shipyard</t>
        </is>
      </c>
      <c r="B53" s="6" t="n">
        <v>5400</v>
      </c>
      <c r="C53" s="6" t="n">
        <v>5400</v>
      </c>
      <c r="D53" s="4" t="inlineStr">
        <is>
          <t xml:space="preserve"> </t>
        </is>
      </c>
      <c r="E53" s="4" t="inlineStr">
        <is>
          <t xml:space="preserve"> </t>
        </is>
      </c>
      <c r="F53" s="4" t="inlineStr">
        <is>
          <t xml:space="preserve"> </t>
        </is>
      </c>
    </row>
    <row r="54">
      <c r="A54" s="4" t="inlineStr">
        <is>
          <t>Write-off of unrecognized share-based compensation expense</t>
        </is>
      </c>
      <c r="B54" s="6" t="n">
        <v>16000</v>
      </c>
      <c r="C54" s="6" t="n">
        <v>16000</v>
      </c>
      <c r="D54" s="4" t="inlineStr">
        <is>
          <t xml:space="preserve"> </t>
        </is>
      </c>
      <c r="E54" s="4" t="inlineStr">
        <is>
          <t xml:space="preserve"> </t>
        </is>
      </c>
      <c r="F54" s="4" t="inlineStr">
        <is>
          <t xml:space="preserve"> </t>
        </is>
      </c>
    </row>
    <row r="55">
      <c r="A55" s="4" t="inlineStr">
        <is>
          <t>Professional fees and success fees</t>
        </is>
      </c>
      <c r="B55" s="6" t="n">
        <v>35900</v>
      </c>
      <c r="C55" s="6" t="n">
        <v>35900</v>
      </c>
      <c r="D55" s="4" t="inlineStr">
        <is>
          <t xml:space="preserve"> </t>
        </is>
      </c>
      <c r="E55" s="4" t="inlineStr">
        <is>
          <t xml:space="preserve"> </t>
        </is>
      </c>
      <c r="F55" s="4" t="inlineStr">
        <is>
          <t xml:space="preserve"> </t>
        </is>
      </c>
    </row>
    <row r="56">
      <c r="A56" s="4" t="inlineStr">
        <is>
          <t>Backstop Commitment Agreement, Backstop Premium For Retained Deficit</t>
        </is>
      </c>
      <c r="B56" s="6" t="n">
        <v>30000</v>
      </c>
      <c r="C56" s="6" t="n">
        <v>30000</v>
      </c>
      <c r="D56" s="4" t="inlineStr">
        <is>
          <t xml:space="preserve"> </t>
        </is>
      </c>
      <c r="E56" s="4" t="inlineStr">
        <is>
          <t xml:space="preserve"> </t>
        </is>
      </c>
      <c r="F56" s="4" t="inlineStr">
        <is>
          <t xml:space="preserve"> </t>
        </is>
      </c>
    </row>
    <row r="57">
      <c r="A57" s="4" t="inlineStr">
        <is>
          <t>Impact of newbuild contract amendments</t>
        </is>
      </c>
      <c r="B57" s="6" t="n">
        <v>350700</v>
      </c>
      <c r="C57" s="6" t="n">
        <v>350700</v>
      </c>
      <c r="D57" s="4" t="inlineStr">
        <is>
          <t xml:space="preserve"> </t>
        </is>
      </c>
      <c r="E57" s="4" t="inlineStr">
        <is>
          <t xml:space="preserve"> </t>
        </is>
      </c>
      <c r="F57" s="4" t="inlineStr">
        <is>
          <t xml:space="preserve"> </t>
        </is>
      </c>
    </row>
    <row r="58">
      <c r="A58" s="4" t="inlineStr">
        <is>
          <t>Reorganization Items, Net</t>
        </is>
      </c>
      <c r="B58" s="6" t="n">
        <v>-5671900</v>
      </c>
      <c r="C58" s="6" t="n">
        <v>-5671900</v>
      </c>
      <c r="D58" s="4" t="inlineStr">
        <is>
          <t xml:space="preserve"> </t>
        </is>
      </c>
      <c r="E58" s="4" t="inlineStr">
        <is>
          <t xml:space="preserve"> </t>
        </is>
      </c>
      <c r="F58" s="4" t="inlineStr">
        <is>
          <t xml:space="preserve"> </t>
        </is>
      </c>
    </row>
    <row r="59">
      <c r="A59" s="4" t="inlineStr">
        <is>
          <t>Common shares, value</t>
        </is>
      </c>
      <c r="B59" s="6" t="n">
        <v>800</v>
      </c>
      <c r="C59" s="6" t="n">
        <v>800</v>
      </c>
      <c r="D59" s="4" t="inlineStr">
        <is>
          <t xml:space="preserve"> </t>
        </is>
      </c>
      <c r="E59" s="4" t="inlineStr">
        <is>
          <t xml:space="preserve"> </t>
        </is>
      </c>
      <c r="F59" s="4" t="inlineStr">
        <is>
          <t xml:space="preserve"> </t>
        </is>
      </c>
    </row>
    <row r="60">
      <c r="A60" s="4" t="inlineStr">
        <is>
          <t>Treasury Stock, Value</t>
        </is>
      </c>
      <c r="B60" s="6" t="n">
        <v>75500</v>
      </c>
      <c r="C60" s="6" t="n">
        <v>75500</v>
      </c>
      <c r="D60" s="4" t="inlineStr">
        <is>
          <t xml:space="preserve"> </t>
        </is>
      </c>
      <c r="E60" s="4" t="inlineStr">
        <is>
          <t xml:space="preserve"> </t>
        </is>
      </c>
      <c r="F60" s="4" t="inlineStr">
        <is>
          <t xml:space="preserve"> </t>
        </is>
      </c>
    </row>
    <row r="61">
      <c r="A61" s="4" t="inlineStr">
        <is>
          <t>Predecessor Additional Paid In Capital, Adjustment</t>
        </is>
      </c>
      <c r="B61" s="6" t="n">
        <v>-7856400</v>
      </c>
      <c r="C61" s="6" t="n">
        <v>-7856400</v>
      </c>
      <c r="D61" s="4" t="inlineStr">
        <is>
          <t xml:space="preserve"> </t>
        </is>
      </c>
      <c r="E61" s="4" t="inlineStr">
        <is>
          <t xml:space="preserve"> </t>
        </is>
      </c>
      <c r="F61" s="4" t="inlineStr">
        <is>
          <t xml:space="preserve"> </t>
        </is>
      </c>
    </row>
    <row r="62">
      <c r="A62" s="4" t="inlineStr">
        <is>
          <t>Equity Component Of Convertible Notes</t>
        </is>
      </c>
      <c r="B62" s="6" t="n">
        <v>-220000</v>
      </c>
      <c r="C62" s="6" t="n">
        <v>-220000</v>
      </c>
      <c r="D62" s="4" t="inlineStr">
        <is>
          <t xml:space="preserve"> </t>
        </is>
      </c>
      <c r="E62" s="4" t="inlineStr">
        <is>
          <t xml:space="preserve"> </t>
        </is>
      </c>
      <c r="F62" s="4" t="inlineStr">
        <is>
          <t xml:space="preserve"> </t>
        </is>
      </c>
    </row>
    <row r="63">
      <c r="A63" s="4" t="inlineStr">
        <is>
          <t>Cash And Equity Compensation Plans</t>
        </is>
      </c>
      <c r="B63" s="6" t="n">
        <v>-583600</v>
      </c>
      <c r="C63" s="6" t="n">
        <v>-583600</v>
      </c>
      <c r="D63" s="4" t="inlineStr">
        <is>
          <t xml:space="preserve"> </t>
        </is>
      </c>
      <c r="E63" s="4" t="inlineStr">
        <is>
          <t xml:space="preserve"> </t>
        </is>
      </c>
      <c r="F63" s="4" t="inlineStr">
        <is>
          <t xml:space="preserve"> </t>
        </is>
      </c>
    </row>
    <row r="64">
      <c r="A64" s="4" t="inlineStr">
        <is>
          <t>Warrants and Rights Outstanding</t>
        </is>
      </c>
      <c r="B64" s="6" t="n">
        <v>16400</v>
      </c>
      <c r="C64" s="6" t="n">
        <v>16400</v>
      </c>
      <c r="D64" s="4" t="inlineStr">
        <is>
          <t xml:space="preserve"> </t>
        </is>
      </c>
      <c r="E64" s="4" t="inlineStr">
        <is>
          <t xml:space="preserve"> </t>
        </is>
      </c>
      <c r="F64" s="4" t="inlineStr">
        <is>
          <t xml:space="preserve"> </t>
        </is>
      </c>
    </row>
    <row r="65">
      <c r="A65" s="4" t="inlineStr">
        <is>
          <t>Retained Earnings (Accumulated Deficit)</t>
        </is>
      </c>
      <c r="B65" s="6" t="n">
        <v>-14322600</v>
      </c>
      <c r="C65" s="6" t="n">
        <v>-14322600</v>
      </c>
      <c r="D65" s="4" t="inlineStr">
        <is>
          <t xml:space="preserve"> </t>
        </is>
      </c>
      <c r="E65" s="4" t="inlineStr">
        <is>
          <t xml:space="preserve"> </t>
        </is>
      </c>
      <c r="F65" s="4" t="inlineStr">
        <is>
          <t xml:space="preserve"> </t>
        </is>
      </c>
    </row>
    <row r="66">
      <c r="A66" s="4" t="inlineStr">
        <is>
          <t>Other</t>
        </is>
      </c>
      <c r="B66" s="6" t="n">
        <v>1500</v>
      </c>
      <c r="C66" s="6" t="n">
        <v>1500</v>
      </c>
      <c r="D66" s="4" t="inlineStr">
        <is>
          <t xml:space="preserve"> </t>
        </is>
      </c>
      <c r="E66" s="4" t="inlineStr">
        <is>
          <t xml:space="preserve"> </t>
        </is>
      </c>
      <c r="F66" s="4" t="inlineStr">
        <is>
          <t xml:space="preserve"> </t>
        </is>
      </c>
    </row>
    <row r="67">
      <c r="A67" s="4" t="inlineStr">
        <is>
          <t>OTHER ASSETS</t>
        </is>
      </c>
      <c r="B67" s="6" t="n">
        <v>-10000</v>
      </c>
      <c r="C67" s="6" t="n">
        <v>-10000</v>
      </c>
      <c r="D67" s="4" t="inlineStr">
        <is>
          <t xml:space="preserve"> </t>
        </is>
      </c>
      <c r="E67" s="4" t="inlineStr">
        <is>
          <t xml:space="preserve"> </t>
        </is>
      </c>
      <c r="F67" s="4" t="inlineStr">
        <is>
          <t xml:space="preserve"> </t>
        </is>
      </c>
    </row>
    <row r="68">
      <c r="A68" s="4" t="inlineStr">
        <is>
          <t>Property, Plant and Equipment, Net</t>
        </is>
      </c>
      <c r="B68" s="6" t="n">
        <v>-417600</v>
      </c>
      <c r="C68" s="6" t="n">
        <v>-417600</v>
      </c>
      <c r="D68" s="4" t="inlineStr">
        <is>
          <t xml:space="preserve"> </t>
        </is>
      </c>
      <c r="E68" s="4" t="inlineStr">
        <is>
          <t xml:space="preserve"> </t>
        </is>
      </c>
      <c r="F68" s="4" t="inlineStr">
        <is>
          <t xml:space="preserve"> </t>
        </is>
      </c>
    </row>
    <row r="69">
      <c r="A69" s="4" t="inlineStr">
        <is>
          <t>Reorganization, Chapter 11, Plan Effect Adjustment | Common Class A And B Shar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organization, Chapter 11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hares, value</t>
        </is>
      </c>
      <c r="B71" s="6" t="n">
        <v>-82600</v>
      </c>
      <c r="C71" s="6" t="n">
        <v>-82600</v>
      </c>
      <c r="D71" s="4" t="inlineStr">
        <is>
          <t xml:space="preserve"> </t>
        </is>
      </c>
      <c r="E71" s="4" t="inlineStr">
        <is>
          <t xml:space="preserve"> </t>
        </is>
      </c>
      <c r="F71" s="4" t="inlineStr">
        <is>
          <t xml:space="preserve"> </t>
        </is>
      </c>
    </row>
    <row r="72">
      <c r="A72" s="4" t="inlineStr">
        <is>
          <t>Reorganization, Chapter 11, Plan Effect Adjustment | Predecessor Creditors And The Shipy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organization, Chapter 11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abilities Subject To Compromise, Stock Issued</t>
        </is>
      </c>
      <c r="B74" s="6" t="n">
        <v>-721000</v>
      </c>
      <c r="C74" s="4" t="inlineStr">
        <is>
          <t xml:space="preserve"> </t>
        </is>
      </c>
      <c r="D74" s="4" t="inlineStr">
        <is>
          <t xml:space="preserve"> </t>
        </is>
      </c>
      <c r="E74" s="4" t="inlineStr">
        <is>
          <t xml:space="preserve"> </t>
        </is>
      </c>
      <c r="F74" s="4" t="inlineStr">
        <is>
          <t xml:space="preserve"> </t>
        </is>
      </c>
    </row>
    <row r="75">
      <c r="A75" s="4" t="inlineStr">
        <is>
          <t>Reorganization, Chapter 11, Plan Effect Adjustment | Backstop Par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organization, Chapter 11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abilities Subject To Compromise, Stock Issued</t>
        </is>
      </c>
      <c r="B77" s="6" t="n">
        <v>-323800</v>
      </c>
      <c r="C77" s="4" t="inlineStr">
        <is>
          <t xml:space="preserve"> </t>
        </is>
      </c>
      <c r="D77" s="4" t="inlineStr">
        <is>
          <t xml:space="preserve"> </t>
        </is>
      </c>
      <c r="E77" s="4" t="inlineStr">
        <is>
          <t xml:space="preserve"> </t>
        </is>
      </c>
      <c r="F77" s="4" t="inlineStr">
        <is>
          <t xml:space="preserve"> </t>
        </is>
      </c>
    </row>
    <row r="78">
      <c r="A78" s="4" t="inlineStr">
        <is>
          <t>Reorganization, Chapter 11, Fresh-Start Adjus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organization, Chapter 11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perating Lease, Right-of-Use Asset</t>
        </is>
      </c>
      <c r="B80" s="6" t="n">
        <v>400</v>
      </c>
      <c r="C80" s="6" t="n">
        <v>400</v>
      </c>
      <c r="D80" s="4" t="inlineStr">
        <is>
          <t xml:space="preserve"> </t>
        </is>
      </c>
      <c r="E80" s="4" t="inlineStr">
        <is>
          <t xml:space="preserve"> </t>
        </is>
      </c>
      <c r="F80" s="4" t="inlineStr">
        <is>
          <t xml:space="preserve"> </t>
        </is>
      </c>
    </row>
    <row r="81">
      <c r="A81" s="4" t="inlineStr">
        <is>
          <t>Other Assets</t>
        </is>
      </c>
      <c r="B81" s="6" t="n">
        <v>-20700</v>
      </c>
      <c r="C81" s="6" t="n">
        <v>-20700</v>
      </c>
      <c r="D81" s="4" t="inlineStr">
        <is>
          <t xml:space="preserve"> </t>
        </is>
      </c>
      <c r="E81" s="4" t="inlineStr">
        <is>
          <t xml:space="preserve"> </t>
        </is>
      </c>
      <c r="F81" s="4" t="inlineStr">
        <is>
          <t xml:space="preserve"> </t>
        </is>
      </c>
    </row>
    <row r="82">
      <c r="A82" s="4" t="inlineStr">
        <is>
          <t>Accounts Payable, Trade</t>
        </is>
      </c>
      <c r="B82" s="6" t="n">
        <v>-36800</v>
      </c>
      <c r="C82" s="6" t="n">
        <v>-36800</v>
      </c>
      <c r="D82" s="4" t="inlineStr">
        <is>
          <t xml:space="preserve"> </t>
        </is>
      </c>
      <c r="E82" s="4" t="inlineStr">
        <is>
          <t xml:space="preserve"> </t>
        </is>
      </c>
      <c r="F82" s="4" t="inlineStr">
        <is>
          <t xml:space="preserve"> </t>
        </is>
      </c>
    </row>
    <row r="83">
      <c r="A83" s="4" t="inlineStr">
        <is>
          <t>Accrued Liabilities and Other Liabilities</t>
        </is>
      </c>
      <c r="B83" s="6" t="n">
        <v>-61800</v>
      </c>
      <c r="C83" s="6" t="n">
        <v>-61800</v>
      </c>
      <c r="D83" s="4" t="inlineStr">
        <is>
          <t xml:space="preserve"> </t>
        </is>
      </c>
      <c r="E83" s="4" t="inlineStr">
        <is>
          <t xml:space="preserve"> </t>
        </is>
      </c>
      <c r="F83" s="4" t="inlineStr">
        <is>
          <t xml:space="preserve"> </t>
        </is>
      </c>
    </row>
    <row r="84">
      <c r="A84" s="4" t="inlineStr">
        <is>
          <t>Liabilities, Lease Liabilities</t>
        </is>
      </c>
      <c r="B84" s="6" t="n">
        <v>-1100</v>
      </c>
      <c r="C84" s="6" t="n">
        <v>-1100</v>
      </c>
      <c r="D84" s="4" t="inlineStr">
        <is>
          <t xml:space="preserve"> </t>
        </is>
      </c>
      <c r="E84" s="4" t="inlineStr">
        <is>
          <t xml:space="preserve"> </t>
        </is>
      </c>
      <c r="F84" s="4" t="inlineStr">
        <is>
          <t xml:space="preserve"> </t>
        </is>
      </c>
    </row>
    <row r="85">
      <c r="A85" s="4" t="inlineStr">
        <is>
          <t>Other Liabilities, Noncurrent</t>
        </is>
      </c>
      <c r="B85" s="6" t="n">
        <v>-85600</v>
      </c>
      <c r="C85" s="6" t="n">
        <v>-85600</v>
      </c>
      <c r="D85" s="4" t="inlineStr">
        <is>
          <t xml:space="preserve"> </t>
        </is>
      </c>
      <c r="E85" s="4" t="inlineStr">
        <is>
          <t xml:space="preserve"> </t>
        </is>
      </c>
      <c r="F85" s="4" t="inlineStr">
        <is>
          <t xml:space="preserve"> </t>
        </is>
      </c>
    </row>
    <row r="86">
      <c r="A86" s="4" t="inlineStr">
        <is>
          <t>Liabilities Subject to Compromise</t>
        </is>
      </c>
      <c r="B86" s="6" t="n">
        <v>0</v>
      </c>
      <c r="C86" s="6" t="n">
        <v>0</v>
      </c>
      <c r="D86" s="4" t="inlineStr">
        <is>
          <t xml:space="preserve"> </t>
        </is>
      </c>
      <c r="E86" s="4" t="inlineStr">
        <is>
          <t xml:space="preserve"> </t>
        </is>
      </c>
      <c r="F86" s="4" t="inlineStr">
        <is>
          <t xml:space="preserve"> </t>
        </is>
      </c>
    </row>
    <row r="87">
      <c r="A87" s="4" t="inlineStr">
        <is>
          <t>Treasury Stock, Value</t>
        </is>
      </c>
      <c r="B87" s="6" t="n">
        <v>0</v>
      </c>
      <c r="C87" s="6" t="n">
        <v>0</v>
      </c>
      <c r="D87" s="4" t="inlineStr">
        <is>
          <t xml:space="preserve"> </t>
        </is>
      </c>
      <c r="E87" s="4" t="inlineStr">
        <is>
          <t xml:space="preserve"> </t>
        </is>
      </c>
      <c r="F87" s="4" t="inlineStr">
        <is>
          <t xml:space="preserve"> </t>
        </is>
      </c>
    </row>
    <row r="88">
      <c r="A88" s="4" t="inlineStr">
        <is>
          <t>Warrants and Rights Outstanding</t>
        </is>
      </c>
      <c r="B88" s="6" t="n">
        <v>0</v>
      </c>
      <c r="C88" s="6" t="n">
        <v>0</v>
      </c>
      <c r="D88" s="4" t="inlineStr">
        <is>
          <t xml:space="preserve"> </t>
        </is>
      </c>
      <c r="E88" s="4" t="inlineStr">
        <is>
          <t xml:space="preserve"> </t>
        </is>
      </c>
      <c r="F88" s="4" t="inlineStr">
        <is>
          <t xml:space="preserve"> </t>
        </is>
      </c>
    </row>
    <row r="89">
      <c r="A89" s="4" t="inlineStr">
        <is>
          <t>Retained Earnings (Accumulated Deficit)</t>
        </is>
      </c>
      <c r="B89" s="6" t="n">
        <v>9175200</v>
      </c>
      <c r="C89" s="6" t="n">
        <v>9175200</v>
      </c>
      <c r="D89" s="4" t="inlineStr">
        <is>
          <t xml:space="preserve"> </t>
        </is>
      </c>
      <c r="E89" s="4" t="inlineStr">
        <is>
          <t xml:space="preserve"> </t>
        </is>
      </c>
      <c r="F89" s="4" t="inlineStr">
        <is>
          <t xml:space="preserve"> </t>
        </is>
      </c>
    </row>
    <row r="90">
      <c r="A90" s="4" t="inlineStr">
        <is>
          <t>Inventory</t>
        </is>
      </c>
      <c r="B90" s="6" t="n">
        <v>-260800</v>
      </c>
      <c r="C90" s="6" t="n">
        <v>-260800</v>
      </c>
      <c r="D90" s="4" t="inlineStr">
        <is>
          <t xml:space="preserve"> </t>
        </is>
      </c>
      <c r="E90" s="4" t="inlineStr">
        <is>
          <t xml:space="preserve"> </t>
        </is>
      </c>
      <c r="F90" s="4" t="inlineStr">
        <is>
          <t xml:space="preserve"> </t>
        </is>
      </c>
    </row>
    <row r="91">
      <c r="A91" s="4" t="inlineStr">
        <is>
          <t>Other Asset, Other, Current</t>
        </is>
      </c>
      <c r="B91" s="6" t="n">
        <v>-20300</v>
      </c>
      <c r="C91" s="6" t="n">
        <v>-20300</v>
      </c>
      <c r="D91" s="4" t="inlineStr">
        <is>
          <t xml:space="preserve"> </t>
        </is>
      </c>
      <c r="E91" s="4" t="inlineStr">
        <is>
          <t xml:space="preserve"> </t>
        </is>
      </c>
      <c r="F91" s="4" t="inlineStr">
        <is>
          <t xml:space="preserve"> </t>
        </is>
      </c>
    </row>
    <row r="92">
      <c r="A92" s="4" t="inlineStr">
        <is>
          <t>Other</t>
        </is>
      </c>
      <c r="B92" s="6" t="n">
        <v>-281100</v>
      </c>
      <c r="C92" s="6" t="n">
        <v>-281100</v>
      </c>
      <c r="D92" s="4" t="inlineStr">
        <is>
          <t xml:space="preserve"> </t>
        </is>
      </c>
      <c r="E92" s="4" t="inlineStr">
        <is>
          <t xml:space="preserve"> </t>
        </is>
      </c>
      <c r="F92" s="4" t="inlineStr">
        <is>
          <t xml:space="preserve"> </t>
        </is>
      </c>
    </row>
    <row r="93">
      <c r="A93" s="4" t="inlineStr">
        <is>
          <t>Deferred Income Taxes and Other Assets, Noncurrent</t>
        </is>
      </c>
      <c r="B93" s="6" t="n">
        <v>21100</v>
      </c>
      <c r="C93" s="6" t="n">
        <v>21100</v>
      </c>
      <c r="D93" s="4" t="inlineStr">
        <is>
          <t xml:space="preserve"> </t>
        </is>
      </c>
      <c r="E93" s="4" t="inlineStr">
        <is>
          <t xml:space="preserve"> </t>
        </is>
      </c>
      <c r="F93" s="4" t="inlineStr">
        <is>
          <t xml:space="preserve"> </t>
        </is>
      </c>
    </row>
    <row r="94">
      <c r="A94" s="4" t="inlineStr">
        <is>
          <t>Contract with Customer, Asset, after Allowance for Credit Loss</t>
        </is>
      </c>
      <c r="B94" s="6" t="n">
        <v>8500</v>
      </c>
      <c r="C94" s="6" t="n">
        <v>8500</v>
      </c>
      <c r="D94" s="4" t="inlineStr">
        <is>
          <t xml:space="preserve"> </t>
        </is>
      </c>
      <c r="E94" s="4" t="inlineStr">
        <is>
          <t xml:space="preserve"> </t>
        </is>
      </c>
      <c r="F94" s="4" t="inlineStr">
        <is>
          <t xml:space="preserve"> </t>
        </is>
      </c>
    </row>
    <row r="95">
      <c r="A95" s="4" t="inlineStr">
        <is>
          <t>Deferred Contract Drilling</t>
        </is>
      </c>
      <c r="B95" s="6" t="n">
        <v>-16500</v>
      </c>
      <c r="C95" s="6" t="n">
        <v>-16500</v>
      </c>
      <c r="D95" s="4" t="inlineStr">
        <is>
          <t xml:space="preserve"> </t>
        </is>
      </c>
      <c r="E95" s="4" t="inlineStr">
        <is>
          <t xml:space="preserve"> </t>
        </is>
      </c>
      <c r="F95" s="4" t="inlineStr">
        <is>
          <t xml:space="preserve"> </t>
        </is>
      </c>
    </row>
    <row r="96">
      <c r="A96" s="4" t="inlineStr">
        <is>
          <t>Other Deferred Costs, Net</t>
        </is>
      </c>
      <c r="B96" s="6" t="n">
        <v>-4600</v>
      </c>
      <c r="C96" s="6" t="n">
        <v>-4600</v>
      </c>
      <c r="D96" s="4" t="inlineStr">
        <is>
          <t xml:space="preserve"> </t>
        </is>
      </c>
      <c r="E96" s="4" t="inlineStr">
        <is>
          <t xml:space="preserve"> </t>
        </is>
      </c>
      <c r="F96" s="4" t="inlineStr">
        <is>
          <t xml:space="preserve"> </t>
        </is>
      </c>
    </row>
    <row r="97">
      <c r="A97" s="4" t="inlineStr">
        <is>
          <t>OTHER ASSETS</t>
        </is>
      </c>
      <c r="B97" s="6" t="n">
        <v>8900</v>
      </c>
      <c r="C97" s="6" t="n">
        <v>8900</v>
      </c>
      <c r="D97" s="4" t="inlineStr">
        <is>
          <t xml:space="preserve"> </t>
        </is>
      </c>
      <c r="E97" s="4" t="inlineStr">
        <is>
          <t xml:space="preserve"> </t>
        </is>
      </c>
      <c r="F97" s="4" t="inlineStr">
        <is>
          <t xml:space="preserve"> </t>
        </is>
      </c>
    </row>
    <row r="98">
      <c r="A98" s="4" t="inlineStr">
        <is>
          <t>Historical Deferred Revenues</t>
        </is>
      </c>
      <c r="B98" s="6" t="n">
        <v>-25900</v>
      </c>
      <c r="C98" s="6" t="n">
        <v>-25900</v>
      </c>
      <c r="D98" s="4" t="inlineStr">
        <is>
          <t xml:space="preserve"> </t>
        </is>
      </c>
      <c r="E98" s="4" t="inlineStr">
        <is>
          <t xml:space="preserve"> </t>
        </is>
      </c>
      <c r="F98" s="4" t="inlineStr">
        <is>
          <t xml:space="preserve"> </t>
        </is>
      </c>
    </row>
    <row r="99">
      <c r="A99" s="4" t="inlineStr">
        <is>
          <t>Contract with Customer, Liability, Current</t>
        </is>
      </c>
      <c r="B99" s="6" t="n">
        <v>500</v>
      </c>
      <c r="C99" s="6" t="n">
        <v>500</v>
      </c>
      <c r="D99" s="4" t="inlineStr">
        <is>
          <t xml:space="preserve"> </t>
        </is>
      </c>
      <c r="E99" s="4" t="inlineStr">
        <is>
          <t xml:space="preserve"> </t>
        </is>
      </c>
      <c r="F99" s="4" t="inlineStr">
        <is>
          <t xml:space="preserve"> </t>
        </is>
      </c>
    </row>
    <row r="100">
      <c r="A100" s="4" t="inlineStr">
        <is>
          <t>Operating Lease, Liability, Current</t>
        </is>
      </c>
      <c r="B100" s="6" t="n">
        <v>400</v>
      </c>
      <c r="C100" s="6" t="n">
        <v>400</v>
      </c>
      <c r="D100" s="4" t="inlineStr">
        <is>
          <t xml:space="preserve"> </t>
        </is>
      </c>
      <c r="E100" s="4" t="inlineStr">
        <is>
          <t xml:space="preserve"> </t>
        </is>
      </c>
      <c r="F100" s="4" t="inlineStr">
        <is>
          <t xml:space="preserve"> </t>
        </is>
      </c>
    </row>
    <row r="101">
      <c r="A101" s="4" t="inlineStr">
        <is>
          <t>Other liabilities (long-term)</t>
        </is>
      </c>
      <c r="B101" s="6" t="n">
        <v>-82700</v>
      </c>
      <c r="C101" s="6" t="n">
        <v>-82700</v>
      </c>
      <c r="D101" s="4" t="inlineStr">
        <is>
          <t xml:space="preserve"> </t>
        </is>
      </c>
      <c r="E101" s="4" t="inlineStr">
        <is>
          <t xml:space="preserve"> </t>
        </is>
      </c>
      <c r="F101" s="4" t="inlineStr">
        <is>
          <t xml:space="preserve"> </t>
        </is>
      </c>
    </row>
    <row r="102">
      <c r="A102" s="4" t="inlineStr">
        <is>
          <t>Historical Deferred Revenues, Noncurrent</t>
        </is>
      </c>
      <c r="B102" s="6" t="n">
        <v>-5900</v>
      </c>
      <c r="C102" s="6" t="n">
        <v>-5900</v>
      </c>
      <c r="D102" s="4" t="inlineStr">
        <is>
          <t xml:space="preserve"> </t>
        </is>
      </c>
      <c r="E102" s="4" t="inlineStr">
        <is>
          <t xml:space="preserve"> </t>
        </is>
      </c>
      <c r="F102" s="4" t="inlineStr">
        <is>
          <t xml:space="preserve"> </t>
        </is>
      </c>
    </row>
    <row r="103">
      <c r="A103" s="4" t="inlineStr">
        <is>
          <t>Deferred Tax Impacts Of Certain Fresh Start Adjustments</t>
        </is>
      </c>
      <c r="B103" s="6" t="n">
        <v>1700</v>
      </c>
      <c r="C103" s="6" t="n">
        <v>1700</v>
      </c>
      <c r="D103" s="4" t="inlineStr">
        <is>
          <t xml:space="preserve"> </t>
        </is>
      </c>
      <c r="E103" s="4" t="inlineStr">
        <is>
          <t xml:space="preserve"> </t>
        </is>
      </c>
      <c r="F103" s="4" t="inlineStr">
        <is>
          <t xml:space="preserve"> </t>
        </is>
      </c>
    </row>
    <row r="104">
      <c r="A104" s="4" t="inlineStr">
        <is>
          <t>Other Sundry Liabilities</t>
        </is>
      </c>
      <c r="B104" s="6" t="n">
        <v>200</v>
      </c>
      <c r="C104" s="6" t="n">
        <v>200</v>
      </c>
      <c r="D104" s="4" t="inlineStr">
        <is>
          <t xml:space="preserve"> </t>
        </is>
      </c>
      <c r="E104" s="4" t="inlineStr">
        <is>
          <t xml:space="preserve"> </t>
        </is>
      </c>
      <c r="F104" s="4" t="inlineStr">
        <is>
          <t xml:space="preserve"> </t>
        </is>
      </c>
    </row>
    <row r="105">
      <c r="A105" s="4" t="inlineStr">
        <is>
          <t>Prepaid Expense and Other Assets, Current</t>
        </is>
      </c>
      <c r="B105" s="6" t="n">
        <v>-281100</v>
      </c>
      <c r="C105" s="6" t="n">
        <v>-281100</v>
      </c>
      <c r="D105" s="4" t="inlineStr">
        <is>
          <t xml:space="preserve"> </t>
        </is>
      </c>
      <c r="E105" s="4" t="inlineStr">
        <is>
          <t xml:space="preserve"> </t>
        </is>
      </c>
      <c r="F105" s="4" t="inlineStr">
        <is>
          <t xml:space="preserve"> </t>
        </is>
      </c>
    </row>
    <row r="106">
      <c r="A106" s="4" t="inlineStr">
        <is>
          <t>Property, Plant and Equipment, Net</t>
        </is>
      </c>
      <c r="B106" s="6" t="n">
        <v>-8699700</v>
      </c>
      <c r="C106" s="6" t="n">
        <v>-8699700</v>
      </c>
      <c r="D106" s="4" t="inlineStr">
        <is>
          <t xml:space="preserve"> </t>
        </is>
      </c>
      <c r="E106" s="4" t="inlineStr">
        <is>
          <t xml:space="preserve"> </t>
        </is>
      </c>
      <c r="F106" s="4" t="inlineStr">
        <is>
          <t xml:space="preserve"> </t>
        </is>
      </c>
    </row>
    <row r="107">
      <c r="A107" s="4" t="inlineStr">
        <is>
          <t>Intangible Assets, Net (Excluding Goodwill)</t>
        </is>
      </c>
      <c r="B107" s="6" t="n">
        <v>8500</v>
      </c>
      <c r="C107" s="6" t="n">
        <v>8500</v>
      </c>
      <c r="D107" s="4" t="inlineStr">
        <is>
          <t xml:space="preserve"> </t>
        </is>
      </c>
      <c r="E107" s="4" t="inlineStr">
        <is>
          <t xml:space="preserve"> </t>
        </is>
      </c>
      <c r="F107" s="4" t="inlineStr">
        <is>
          <t xml:space="preserve"> </t>
        </is>
      </c>
    </row>
    <row r="108">
      <c r="A108" s="4" t="inlineStr">
        <is>
          <t>Equity Method Investments</t>
        </is>
      </c>
      <c r="B108" s="6" t="n">
        <v>-43400</v>
      </c>
      <c r="C108" s="6" t="n">
        <v>-43400</v>
      </c>
      <c r="D108" s="4" t="inlineStr">
        <is>
          <t xml:space="preserve"> </t>
        </is>
      </c>
      <c r="E108" s="4" t="inlineStr">
        <is>
          <t xml:space="preserve"> </t>
        </is>
      </c>
      <c r="F108" s="4" t="inlineStr">
        <is>
          <t xml:space="preserve"> </t>
        </is>
      </c>
    </row>
    <row r="109">
      <c r="A109" s="4" t="inlineStr">
        <is>
          <t>Accounts and Financing Receivable, after Allowance for Credit Loss</t>
        </is>
      </c>
      <c r="B109" s="6" t="n">
        <v>-214400</v>
      </c>
      <c r="C109" s="6" t="n">
        <v>-214400</v>
      </c>
      <c r="D109" s="4" t="inlineStr">
        <is>
          <t xml:space="preserve"> </t>
        </is>
      </c>
      <c r="E109" s="4" t="inlineStr">
        <is>
          <t xml:space="preserve"> </t>
        </is>
      </c>
      <c r="F109" s="4" t="inlineStr">
        <is>
          <t xml:space="preserve"> </t>
        </is>
      </c>
    </row>
    <row r="110">
      <c r="A110" s="4" t="inlineStr">
        <is>
          <t>Accrued liabilities and other</t>
        </is>
      </c>
      <c r="B110" s="6" t="n">
        <v>62800</v>
      </c>
      <c r="C110" s="6" t="n">
        <v>62800</v>
      </c>
      <c r="D110" s="4" t="inlineStr">
        <is>
          <t xml:space="preserve"> </t>
        </is>
      </c>
      <c r="E110" s="4" t="inlineStr">
        <is>
          <t xml:space="preserve"> </t>
        </is>
      </c>
      <c r="F110" s="4" t="inlineStr">
        <is>
          <t xml:space="preserve"> </t>
        </is>
      </c>
    </row>
    <row r="111">
      <c r="A111" s="4" t="inlineStr">
        <is>
          <t>Intangible Liabilities Noncurrent</t>
        </is>
      </c>
      <c r="B111" s="6" t="n">
        <v>-500</v>
      </c>
      <c r="C111" s="6" t="n">
        <v>-500</v>
      </c>
      <c r="D111" s="4" t="inlineStr">
        <is>
          <t xml:space="preserve"> </t>
        </is>
      </c>
      <c r="E111" s="4" t="inlineStr">
        <is>
          <t xml:space="preserve"> </t>
        </is>
      </c>
      <c r="F111" s="4" t="inlineStr">
        <is>
          <t xml:space="preserve"> </t>
        </is>
      </c>
    </row>
    <row r="112">
      <c r="A112" s="4" t="inlineStr">
        <is>
          <t>Other Sundry Liabilities, Noncurrent</t>
        </is>
      </c>
      <c r="B112" s="6" t="n">
        <v>87300</v>
      </c>
      <c r="C112" s="6" t="n">
        <v>87300</v>
      </c>
      <c r="D112" s="4" t="inlineStr">
        <is>
          <t xml:space="preserve"> </t>
        </is>
      </c>
      <c r="E112" s="4" t="inlineStr">
        <is>
          <t xml:space="preserve"> </t>
        </is>
      </c>
      <c r="F112" s="4" t="inlineStr">
        <is>
          <t xml:space="preserve"> </t>
        </is>
      </c>
    </row>
    <row r="113">
      <c r="A113" s="4" t="inlineStr">
        <is>
          <t>Predecessor, Accumulated Other Comprehensive Loss</t>
        </is>
      </c>
      <c r="B113" s="6" t="n">
        <v>-93400</v>
      </c>
      <c r="C113" s="6" t="n">
        <v>-93400</v>
      </c>
      <c r="D113" s="4" t="inlineStr">
        <is>
          <t xml:space="preserve"> </t>
        </is>
      </c>
      <c r="E113" s="4" t="inlineStr">
        <is>
          <t xml:space="preserve"> </t>
        </is>
      </c>
      <c r="F113" s="4" t="inlineStr">
        <is>
          <t xml:space="preserve"> </t>
        </is>
      </c>
    </row>
    <row r="114">
      <c r="A114" s="4" t="inlineStr">
        <is>
          <t>Loss On Fresh-Start Adjustments</t>
        </is>
      </c>
      <c r="B114" s="6" t="n">
        <v>-9194600</v>
      </c>
      <c r="C114" s="6" t="n">
        <v>-9194600</v>
      </c>
      <c r="D114" s="4" t="inlineStr">
        <is>
          <t xml:space="preserve"> </t>
        </is>
      </c>
      <c r="E114" s="4" t="inlineStr">
        <is>
          <t xml:space="preserve"> </t>
        </is>
      </c>
      <c r="F114" s="4" t="inlineStr">
        <is>
          <t xml:space="preserve"> </t>
        </is>
      </c>
    </row>
    <row r="115">
      <c r="A115" s="4" t="inlineStr">
        <is>
          <t>Tax Impact Of Fresh Start Adjustments</t>
        </is>
      </c>
      <c r="B115" s="5" t="n">
        <v>19400</v>
      </c>
      <c r="C115" s="5" t="n">
        <v>19400</v>
      </c>
      <c r="D115" s="4" t="inlineStr">
        <is>
          <t xml:space="preserve"> </t>
        </is>
      </c>
      <c r="E115" s="4" t="inlineStr">
        <is>
          <t xml:space="preserve"> </t>
        </is>
      </c>
      <c r="F115"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enue from Contracts with Customers Narrative (Details) - USD ($) $ in Millions</t>
        </is>
      </c>
      <c r="B1" s="2" t="inlineStr">
        <is>
          <t>3 Months Ended</t>
        </is>
      </c>
      <c r="E1" s="2" t="inlineStr">
        <is>
          <t>4 Months Ended</t>
        </is>
      </c>
      <c r="F1" s="2" t="inlineStr">
        <is>
          <t>8 Months Ended</t>
        </is>
      </c>
      <c r="G1" s="2" t="inlineStr">
        <is>
          <t>12 Months Ended</t>
        </is>
      </c>
    </row>
    <row r="2">
      <c r="B2" s="2" t="inlineStr">
        <is>
          <t>Sep. 30, 2022</t>
        </is>
      </c>
      <c r="C2" s="2" t="inlineStr">
        <is>
          <t>Jun. 30, 2022</t>
        </is>
      </c>
      <c r="D2" s="2" t="inlineStr">
        <is>
          <t>Jun. 30, 2021</t>
        </is>
      </c>
      <c r="E2" s="2" t="inlineStr">
        <is>
          <t>Apr. 30, 2021</t>
        </is>
      </c>
      <c r="F2" s="2" t="inlineStr">
        <is>
          <t>Dec. 31, 2021</t>
        </is>
      </c>
      <c r="G2" s="2" t="inlineStr">
        <is>
          <t>Dec. 31, 2022</t>
        </is>
      </c>
      <c r="H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Contract Cost, Net</t>
        </is>
      </c>
      <c r="B4" s="4" t="inlineStr">
        <is>
          <t xml:space="preserve"> </t>
        </is>
      </c>
      <c r="C4" s="4" t="inlineStr">
        <is>
          <t xml:space="preserve"> </t>
        </is>
      </c>
      <c r="D4" s="4" t="inlineStr">
        <is>
          <t xml:space="preserve"> </t>
        </is>
      </c>
      <c r="E4" s="4" t="inlineStr">
        <is>
          <t xml:space="preserve"> </t>
        </is>
      </c>
      <c r="F4" s="4" t="inlineStr">
        <is>
          <t xml:space="preserve"> </t>
        </is>
      </c>
      <c r="G4" s="7" t="n">
        <v>73.5</v>
      </c>
      <c r="H4" s="4" t="inlineStr">
        <is>
          <t xml:space="preserve"> </t>
        </is>
      </c>
    </row>
    <row r="5">
      <c r="A5" s="4" t="inlineStr">
        <is>
          <t>Early Termination Fee Received</t>
        </is>
      </c>
      <c r="B5" s="4" t="inlineStr">
        <is>
          <t xml:space="preserve"> </t>
        </is>
      </c>
      <c r="C5" s="4" t="inlineStr">
        <is>
          <t xml:space="preserve"> </t>
        </is>
      </c>
      <c r="D5" s="4" t="inlineStr">
        <is>
          <t xml:space="preserve"> </t>
        </is>
      </c>
      <c r="E5" s="4" t="inlineStr">
        <is>
          <t xml:space="preserve"> </t>
        </is>
      </c>
      <c r="F5" s="4" t="inlineStr">
        <is>
          <t xml:space="preserve"> </t>
        </is>
      </c>
      <c r="G5" s="6" t="n">
        <v>51</v>
      </c>
      <c r="H5" s="4" t="inlineStr">
        <is>
          <t xml:space="preserve"> </t>
        </is>
      </c>
    </row>
    <row r="6">
      <c r="A6" s="4" t="inlineStr">
        <is>
          <t>Asset Impairment Charges</t>
        </is>
      </c>
      <c r="B6" s="7" t="n">
        <v>34.5</v>
      </c>
      <c r="C6" s="7" t="n">
        <v>34.5</v>
      </c>
      <c r="D6" s="7" t="n">
        <v>5.6</v>
      </c>
      <c r="E6" s="7" t="n">
        <v>756.5</v>
      </c>
      <c r="F6" s="5" t="n">
        <v>0</v>
      </c>
      <c r="G6" s="7" t="n">
        <v>34.5</v>
      </c>
      <c r="H6" s="7" t="n">
        <v>3646.2</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rilling Contrac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 month</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rilling Contrac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 xml:space="preserve"> </t>
        </is>
      </c>
    </row>
    <row r="13">
      <c r="A13" s="4" t="inlineStr">
        <is>
          <t>Upfront Rig Mobilizations And Certain Contract Prepa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ized Contract Cost, Net</t>
        </is>
      </c>
      <c r="B15" s="4" t="inlineStr">
        <is>
          <t xml:space="preserve"> </t>
        </is>
      </c>
      <c r="C15" s="4" t="inlineStr">
        <is>
          <t xml:space="preserve"> </t>
        </is>
      </c>
      <c r="D15" s="4" t="inlineStr">
        <is>
          <t xml:space="preserve"> </t>
        </is>
      </c>
      <c r="E15" s="4" t="inlineStr">
        <is>
          <t xml:space="preserve"> </t>
        </is>
      </c>
      <c r="F15" s="8" t="n">
        <v>31.4</v>
      </c>
      <c r="G15" s="7" t="n">
        <v>57.3</v>
      </c>
      <c r="H15" s="4" t="inlineStr">
        <is>
          <t xml:space="preserve"> </t>
        </is>
      </c>
    </row>
    <row r="16">
      <c r="A16" s="4" t="inlineStr">
        <is>
          <t>Capitalized Contract Cost, Amortization</t>
        </is>
      </c>
      <c r="B16" s="4" t="inlineStr">
        <is>
          <t xml:space="preserve"> </t>
        </is>
      </c>
      <c r="C16" s="4" t="inlineStr">
        <is>
          <t xml:space="preserve"> </t>
        </is>
      </c>
      <c r="D16" s="4" t="inlineStr">
        <is>
          <t xml:space="preserve"> </t>
        </is>
      </c>
      <c r="E16" s="8" t="n">
        <v>7.6</v>
      </c>
      <c r="F16" s="6" t="n">
        <v>22</v>
      </c>
      <c r="G16" s="8" t="n">
        <v>61.7</v>
      </c>
      <c r="H16" s="8" t="n">
        <v>42.1</v>
      </c>
    </row>
    <row r="17">
      <c r="A17" s="4" t="inlineStr">
        <is>
          <t>Deferred Certification Cos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ized Contract Cost, Net</t>
        </is>
      </c>
      <c r="B19" s="4" t="inlineStr">
        <is>
          <t xml:space="preserve"> </t>
        </is>
      </c>
      <c r="C19" s="4" t="inlineStr">
        <is>
          <t xml:space="preserve"> </t>
        </is>
      </c>
      <c r="D19" s="4" t="inlineStr">
        <is>
          <t xml:space="preserve"> </t>
        </is>
      </c>
      <c r="E19" s="4" t="inlineStr">
        <is>
          <t xml:space="preserve"> </t>
        </is>
      </c>
      <c r="F19" s="8" t="n">
        <v>3.3</v>
      </c>
      <c r="G19" s="8" t="n">
        <v>16.2</v>
      </c>
      <c r="H19" s="4" t="inlineStr">
        <is>
          <t xml:space="preserve"> </t>
        </is>
      </c>
    </row>
    <row r="20">
      <c r="A20" s="4" t="inlineStr">
        <is>
          <t>Capitalized Contract Cost, Amortization</t>
        </is>
      </c>
      <c r="B20" s="4" t="inlineStr">
        <is>
          <t xml:space="preserve"> </t>
        </is>
      </c>
      <c r="C20" s="4" t="inlineStr">
        <is>
          <t xml:space="preserve"> </t>
        </is>
      </c>
      <c r="D20" s="4" t="inlineStr">
        <is>
          <t xml:space="preserve"> </t>
        </is>
      </c>
      <c r="E20" s="7" t="n">
        <v>3.1</v>
      </c>
      <c r="F20" s="7" t="n">
        <v>0.7</v>
      </c>
      <c r="G20" s="7" t="n">
        <v>4.7</v>
      </c>
      <c r="H20" s="7" t="n">
        <v>8.9</v>
      </c>
    </row>
  </sheetData>
  <mergeCells count="3">
    <mergeCell ref="A1:A2"/>
    <mergeCell ref="B1:D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from Contracts with Customers Components of Contract Assets and Contract Liabilitie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 Net, Current</t>
        </is>
      </c>
      <c r="B4" s="4" t="inlineStr">
        <is>
          <t xml:space="preserve"> </t>
        </is>
      </c>
      <c r="C4" s="7" t="n">
        <v>0.3</v>
      </c>
      <c r="D4" s="7" t="n">
        <v>4.6</v>
      </c>
    </row>
    <row r="5">
      <c r="A5" s="4" t="inlineStr">
        <is>
          <t>Contract with Customer, Asset, after Allowance for Credit Loss, Noncurrent</t>
        </is>
      </c>
      <c r="B5" s="4" t="inlineStr">
        <is>
          <t xml:space="preserve"> </t>
        </is>
      </c>
      <c r="C5" s="6" t="n">
        <v>0</v>
      </c>
      <c r="D5" s="8" t="n">
        <v>0.7</v>
      </c>
    </row>
    <row r="6">
      <c r="A6" s="4" t="inlineStr">
        <is>
          <t>Contract with Customer, Liability, Current</t>
        </is>
      </c>
      <c r="B6" s="4" t="inlineStr">
        <is>
          <t xml:space="preserve"> </t>
        </is>
      </c>
      <c r="C6" s="8" t="n">
        <v>45.8</v>
      </c>
      <c r="D6" s="6" t="n">
        <v>78</v>
      </c>
    </row>
    <row r="7">
      <c r="A7" s="4" t="inlineStr">
        <is>
          <t>Contract with Customer, Liability, Noncurrent</t>
        </is>
      </c>
      <c r="B7" s="4" t="inlineStr">
        <is>
          <t xml:space="preserve"> </t>
        </is>
      </c>
      <c r="C7" s="8" t="n">
        <v>10.8</v>
      </c>
      <c r="D7" s="6" t="n">
        <v>41</v>
      </c>
    </row>
    <row r="8">
      <c r="A8" s="3" t="inlineStr">
        <is>
          <t>Change in Contract With Customer, Asset [Roll Forward]</t>
        </is>
      </c>
      <c r="B8" s="4" t="inlineStr">
        <is>
          <t xml:space="preserve"> </t>
        </is>
      </c>
      <c r="C8" s="4" t="inlineStr">
        <is>
          <t xml:space="preserve"> </t>
        </is>
      </c>
      <c r="D8" s="4" t="inlineStr">
        <is>
          <t xml:space="preserve"> </t>
        </is>
      </c>
    </row>
    <row r="9">
      <c r="A9" s="4" t="inlineStr">
        <is>
          <t>Contract with Customer, Asset, after Allowance for Credit Loss</t>
        </is>
      </c>
      <c r="B9" s="7" t="n">
        <v>1.8</v>
      </c>
      <c r="C9" s="8" t="n">
        <v>2.2</v>
      </c>
      <c r="D9" s="8" t="n">
        <v>0.3</v>
      </c>
    </row>
    <row r="10">
      <c r="A10" s="4" t="inlineStr">
        <is>
          <t>Revenue from Contract with Customer, Excluding Assessed Tax</t>
        </is>
      </c>
      <c r="B10" s="8" t="n">
        <v>2.3</v>
      </c>
      <c r="C10" s="8" t="n">
        <v>2.5</v>
      </c>
      <c r="D10" s="8" t="n">
        <v>9.199999999999999</v>
      </c>
    </row>
    <row r="11">
      <c r="A11" s="4" t="inlineStr">
        <is>
          <t>Contract with Customer, Asset, Reclassified to Receivable</t>
        </is>
      </c>
      <c r="B11" s="8" t="n">
        <v>-1.6</v>
      </c>
      <c r="C11" s="8" t="n">
        <v>-4.4</v>
      </c>
      <c r="D11" s="8" t="n">
        <v>-4.2</v>
      </c>
    </row>
    <row r="12">
      <c r="A12" s="4" t="inlineStr">
        <is>
          <t>Fresh Start Accounting Revaluation, Contract Liabilities</t>
        </is>
      </c>
      <c r="B12" s="8" t="n">
        <v>31.6</v>
      </c>
      <c r="C12" s="4" t="inlineStr">
        <is>
          <t xml:space="preserve"> </t>
        </is>
      </c>
      <c r="D12" s="4" t="inlineStr">
        <is>
          <t xml:space="preserve"> </t>
        </is>
      </c>
    </row>
    <row r="13">
      <c r="A13" s="4" t="inlineStr">
        <is>
          <t>Fresh Start Accounting Revaluation, Contract Assets</t>
        </is>
      </c>
      <c r="B13" s="8" t="n">
        <v>-0.3</v>
      </c>
      <c r="C13" s="4" t="inlineStr">
        <is>
          <t xml:space="preserve"> </t>
        </is>
      </c>
      <c r="D13" s="4" t="inlineStr">
        <is>
          <t xml:space="preserve"> </t>
        </is>
      </c>
    </row>
    <row r="14">
      <c r="A14" s="3" t="inlineStr">
        <is>
          <t>Change in Contract With Customer, Liability [Roll Forward]</t>
        </is>
      </c>
      <c r="B14" s="4" t="inlineStr">
        <is>
          <t xml:space="preserve"> </t>
        </is>
      </c>
      <c r="C14" s="4" t="inlineStr">
        <is>
          <t xml:space="preserve"> </t>
        </is>
      </c>
      <c r="D14" s="4" t="inlineStr">
        <is>
          <t xml:space="preserve"> </t>
        </is>
      </c>
    </row>
    <row r="15">
      <c r="A15" s="4" t="inlineStr">
        <is>
          <t>Contract with Customer, Liability</t>
        </is>
      </c>
      <c r="B15" s="8" t="n">
        <v>71.90000000000001</v>
      </c>
      <c r="C15" s="8" t="n">
        <v>35.7</v>
      </c>
      <c r="D15" s="8" t="n">
        <v>56.6</v>
      </c>
    </row>
    <row r="16">
      <c r="A16" s="4" t="inlineStr">
        <is>
          <t>Contract with Customer, Liability, Increase from Cash Receipts</t>
        </is>
      </c>
      <c r="B16" s="8" t="n">
        <v>10.2</v>
      </c>
      <c r="C16" s="8" t="n">
        <v>80.09999999999999</v>
      </c>
      <c r="D16" s="8" t="n">
        <v>156.7</v>
      </c>
    </row>
    <row r="17">
      <c r="A17" s="4" t="inlineStr">
        <is>
          <t>Contract with Customer, Liability, Revenue Recognized, Included In Beginning Balance</t>
        </is>
      </c>
      <c r="B17" s="8" t="n">
        <v>-14.8</v>
      </c>
      <c r="C17" s="4" t="inlineStr">
        <is>
          <t xml:space="preserve"> </t>
        </is>
      </c>
      <c r="D17" s="8" t="n">
        <v>-41.1</v>
      </c>
    </row>
    <row r="18">
      <c r="A18" s="4" t="inlineStr">
        <is>
          <t>Contract with Customer, Liability, Revenue Recognized, Added During Period</t>
        </is>
      </c>
      <c r="B18" s="4" t="inlineStr">
        <is>
          <t xml:space="preserve"> </t>
        </is>
      </c>
      <c r="C18" s="8" t="n">
        <v>-21.5</v>
      </c>
      <c r="D18" s="8" t="n">
        <v>-47.1</v>
      </c>
    </row>
    <row r="19">
      <c r="A19" s="4" t="inlineStr">
        <is>
          <t>Increase (Decrease) in Contract with Customer, Liability</t>
        </is>
      </c>
      <c r="B19" s="6" t="n">
        <v>0</v>
      </c>
      <c r="C19" s="8" t="n">
        <v>-37.7</v>
      </c>
      <c r="D19" s="8" t="n">
        <v>-6.1</v>
      </c>
    </row>
    <row r="20">
      <c r="A20" s="4" t="inlineStr">
        <is>
          <t>Contract with Customer, Liability</t>
        </is>
      </c>
      <c r="B20" s="7" t="n">
        <v>35.7</v>
      </c>
      <c r="C20" s="7" t="n">
        <v>56.6</v>
      </c>
      <c r="D20" s="5" t="n">
        <v>1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Amortization of Contract Liabilities and Deferred Costs (Details) $ in Millions</t>
        </is>
      </c>
      <c r="B1" s="2" t="inlineStr">
        <is>
          <t>Dec. 31, 2022 USD ($)</t>
        </is>
      </c>
    </row>
    <row r="2">
      <c r="A2" s="3" t="inlineStr">
        <is>
          <t>Revenue from Contract with Customer [Abstract]</t>
        </is>
      </c>
      <c r="B2" s="4" t="inlineStr">
        <is>
          <t xml:space="preserve"> </t>
        </is>
      </c>
    </row>
    <row r="3">
      <c r="A3" s="4" t="inlineStr">
        <is>
          <t>Revenue, Remaining Performance Obligation, Amount</t>
        </is>
      </c>
      <c r="B3" s="5" t="n">
        <v>119</v>
      </c>
    </row>
    <row r="4">
      <c r="A4" s="4" t="inlineStr">
        <is>
          <t>Deferred contract costs</t>
        </is>
      </c>
      <c r="B4" s="8" t="n">
        <v>73.5</v>
      </c>
    </row>
    <row r="5">
      <c r="A5" s="4" t="inlineStr">
        <is>
          <t>Revenue, Remaining Performance Obligation, Expected Timing of Satisfaction, Start Date [Axis]: 2023-01-01</t>
        </is>
      </c>
      <c r="B5" s="4" t="inlineStr">
        <is>
          <t xml:space="preserve"> </t>
        </is>
      </c>
    </row>
    <row r="6">
      <c r="A6" s="3" t="inlineStr">
        <is>
          <t>Revenue from Contract with Customer [Abstract]</t>
        </is>
      </c>
      <c r="B6" s="4" t="inlineStr">
        <is>
          <t xml:space="preserve"> </t>
        </is>
      </c>
    </row>
    <row r="7">
      <c r="A7" s="4" t="inlineStr">
        <is>
          <t>Revenue, Remaining Performance Obligation, Amount</t>
        </is>
      </c>
      <c r="B7" s="6" t="n">
        <v>78</v>
      </c>
    </row>
    <row r="8">
      <c r="A8" s="4" t="inlineStr">
        <is>
          <t>Capitalized Contract Cost, Amortization Expense, Next Fiscal Year</t>
        </is>
      </c>
      <c r="B8" s="7" t="n">
        <v>59.1</v>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4-01-01</t>
        </is>
      </c>
      <c r="B11" s="4" t="inlineStr">
        <is>
          <t xml:space="preserve"> </t>
        </is>
      </c>
    </row>
    <row r="12">
      <c r="A12" s="3" t="inlineStr">
        <is>
          <t>Revenue from Contract with Customer [Abstract]</t>
        </is>
      </c>
      <c r="B12" s="4" t="inlineStr">
        <is>
          <t xml:space="preserve"> </t>
        </is>
      </c>
    </row>
    <row r="13">
      <c r="A13" s="4" t="inlineStr">
        <is>
          <t>Revenue, Remaining Performance Obligation, Amount</t>
        </is>
      </c>
      <c r="B13" s="7" t="n">
        <v>40.1</v>
      </c>
    </row>
    <row r="14">
      <c r="A14" s="4" t="inlineStr">
        <is>
          <t>Capitalized Contract Cost, Amortization Expense, Year Two</t>
        </is>
      </c>
      <c r="B14" s="7" t="n">
        <v>13.7</v>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5-01-01</t>
        </is>
      </c>
      <c r="B17" s="4" t="inlineStr">
        <is>
          <t xml:space="preserve"> </t>
        </is>
      </c>
    </row>
    <row r="18">
      <c r="A18" s="3" t="inlineStr">
        <is>
          <t>Revenue from Contract with Customer [Abstract]</t>
        </is>
      </c>
      <c r="B18" s="4" t="inlineStr">
        <is>
          <t xml:space="preserve"> </t>
        </is>
      </c>
    </row>
    <row r="19">
      <c r="A19" s="4" t="inlineStr">
        <is>
          <t>Revenue, Remaining Performance Obligation, Amount</t>
        </is>
      </c>
      <c r="B19" s="7" t="n">
        <v>0.9</v>
      </c>
    </row>
    <row r="20">
      <c r="A20" s="4" t="inlineStr">
        <is>
          <t>Capitalized Contract Cost, Amortization Expense, Year Three</t>
        </is>
      </c>
      <c r="B20" s="7" t="n">
        <v>0.4</v>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6-01-01</t>
        </is>
      </c>
      <c r="B23" s="4" t="inlineStr">
        <is>
          <t xml:space="preserve"> </t>
        </is>
      </c>
    </row>
    <row r="24">
      <c r="A24" s="3" t="inlineStr">
        <is>
          <t>Revenue from Contract with Customer [Abstract]</t>
        </is>
      </c>
      <c r="B24" s="4" t="inlineStr">
        <is>
          <t xml:space="preserve"> </t>
        </is>
      </c>
    </row>
    <row r="25">
      <c r="A25" s="4" t="inlineStr">
        <is>
          <t>Revenue, Remaining Performance Obligation, Amount</t>
        </is>
      </c>
      <c r="B25" s="5" t="n">
        <v>0</v>
      </c>
    </row>
    <row r="26">
      <c r="A26" s="4" t="inlineStr">
        <is>
          <t>Capitalized Contract Cost, Amortization Expense, Year Four and Thereafter</t>
        </is>
      </c>
      <c r="B26" s="7" t="n">
        <v>0.3</v>
      </c>
    </row>
    <row r="27">
      <c r="A27" s="3" t="inlineStr">
        <is>
          <t>Revenue, Remaining Performance Obligation, Expected Timing of Satisfaction [Line Items]</t>
        </is>
      </c>
      <c r="B27" s="4" t="inlineStr">
        <is>
          <t xml:space="preserve"> </t>
        </is>
      </c>
    </row>
    <row r="28">
      <c r="A28" s="4" t="inlineStr">
        <is>
          <t>Revenue, Remaining Performance Obligation, Expected Timing of Satisfaction, Period</t>
        </is>
      </c>
      <c r="B28"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4" customWidth="1" min="8" max="8"/>
    <col width="14" customWidth="1" min="9" max="9"/>
  </cols>
  <sheetData>
    <row r="1">
      <c r="A1" s="1" t="inlineStr">
        <is>
          <t>Equity Method Investment in ARO Equity Method Investment In ARO Narrative (Details) $ in Millions</t>
        </is>
      </c>
      <c r="B1" s="2" t="inlineStr">
        <is>
          <t>3 Months Ended</t>
        </is>
      </c>
      <c r="C1" s="2" t="inlineStr">
        <is>
          <t>4 Months Ended</t>
        </is>
      </c>
      <c r="D1" s="2" t="inlineStr">
        <is>
          <t>8 Months Ended</t>
        </is>
      </c>
      <c r="E1" s="2" t="inlineStr">
        <is>
          <t>12 Months Ended</t>
        </is>
      </c>
    </row>
    <row r="2">
      <c r="B2" s="2" t="inlineStr">
        <is>
          <t>Sep. 30, 2022 USD ($)</t>
        </is>
      </c>
      <c r="C2" s="2" t="inlineStr">
        <is>
          <t>Apr. 30, 2021 USD ($)</t>
        </is>
      </c>
      <c r="D2" s="2" t="inlineStr">
        <is>
          <t>Dec. 31, 2021 USD ($)</t>
        </is>
      </c>
      <c r="E2" s="2" t="inlineStr">
        <is>
          <t>Dec. 31, 2022 USD ($)</t>
        </is>
      </c>
      <c r="F2" s="2" t="inlineStr">
        <is>
          <t>Dec. 31, 2020 USD ($)</t>
        </is>
      </c>
      <c r="G2" s="2" t="inlineStr">
        <is>
          <t>Dec. 31, 2022 jackup</t>
        </is>
      </c>
      <c r="H2" s="2" t="inlineStr">
        <is>
          <t>Dec. 31, 2022 drillship</t>
        </is>
      </c>
      <c r="I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igs Owned by ARO | drill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v>
      </c>
      <c r="I4" s="4" t="inlineStr">
        <is>
          <t xml:space="preserve"> </t>
        </is>
      </c>
    </row>
    <row r="5">
      <c r="A5" s="4" t="inlineStr">
        <is>
          <t>Number of jackups leased by ARO</t>
        </is>
      </c>
      <c r="B5" s="4" t="inlineStr">
        <is>
          <t xml:space="preserve"> </t>
        </is>
      </c>
      <c r="C5" s="4" t="inlineStr">
        <is>
          <t xml:space="preserve"> </t>
        </is>
      </c>
      <c r="D5" s="4" t="inlineStr">
        <is>
          <t xml:space="preserve"> </t>
        </is>
      </c>
      <c r="E5" s="4" t="inlineStr">
        <is>
          <t xml:space="preserve"> </t>
        </is>
      </c>
      <c r="F5" s="4" t="inlineStr">
        <is>
          <t xml:space="preserve"> </t>
        </is>
      </c>
      <c r="G5" s="6" t="n">
        <v>8</v>
      </c>
      <c r="H5" s="6" t="n">
        <v>8</v>
      </c>
      <c r="I5" s="4" t="inlineStr">
        <is>
          <t xml:space="preserve"> </t>
        </is>
      </c>
    </row>
    <row r="6">
      <c r="A6" s="4" t="inlineStr">
        <is>
          <t>ARO Rigs Under Construction | drill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row>
    <row r="7">
      <c r="A7" s="4" t="inlineStr">
        <is>
          <t>Contract terms on purchased rigs</t>
        </is>
      </c>
      <c r="B7" s="4" t="inlineStr">
        <is>
          <t xml:space="preserve"> </t>
        </is>
      </c>
      <c r="C7" s="4" t="inlineStr">
        <is>
          <t xml:space="preserve"> </t>
        </is>
      </c>
      <c r="D7" s="4" t="inlineStr">
        <is>
          <t xml:space="preserve"> </t>
        </is>
      </c>
      <c r="E7" s="4" t="inlineStr">
        <is>
          <t>15 years</t>
        </is>
      </c>
      <c r="F7" s="4" t="inlineStr">
        <is>
          <t xml:space="preserve"> </t>
        </is>
      </c>
      <c r="G7" s="4" t="inlineStr">
        <is>
          <t xml:space="preserve"> </t>
        </is>
      </c>
      <c r="H7" s="4" t="inlineStr">
        <is>
          <t xml:space="preserve"> </t>
        </is>
      </c>
      <c r="I7" s="4" t="inlineStr">
        <is>
          <t xml:space="preserve"> </t>
        </is>
      </c>
    </row>
    <row r="8">
      <c r="A8" s="4" t="inlineStr">
        <is>
          <t>Number of newbuild jackup rigs | jackup</t>
        </is>
      </c>
      <c r="B8" s="4" t="inlineStr">
        <is>
          <t xml:space="preserve"> </t>
        </is>
      </c>
      <c r="C8" s="4" t="inlineStr">
        <is>
          <t xml:space="preserve"> </t>
        </is>
      </c>
      <c r="D8" s="4" t="inlineStr">
        <is>
          <t xml:space="preserve"> </t>
        </is>
      </c>
      <c r="E8" s="4" t="inlineStr">
        <is>
          <t xml:space="preserve"> </t>
        </is>
      </c>
      <c r="F8" s="4" t="inlineStr">
        <is>
          <t xml:space="preserve"> </t>
        </is>
      </c>
      <c r="G8" s="6" t="n">
        <v>20</v>
      </c>
      <c r="H8" s="4" t="inlineStr">
        <is>
          <t xml:space="preserve"> </t>
        </is>
      </c>
      <c r="I8" s="4" t="inlineStr">
        <is>
          <t xml:space="preserve"> </t>
        </is>
      </c>
    </row>
    <row r="9">
      <c r="A9" s="4" t="inlineStr">
        <is>
          <t>Order Period</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row>
    <row r="10">
      <c r="A10" s="4" t="inlineStr">
        <is>
          <t>Minimum renewal contract terms for newbuild rigs</t>
        </is>
      </c>
      <c r="B10" s="4" t="inlineStr">
        <is>
          <t xml:space="preserve"> </t>
        </is>
      </c>
      <c r="C10" s="4" t="inlineStr">
        <is>
          <t xml:space="preserve"> </t>
        </is>
      </c>
      <c r="D10" s="4" t="inlineStr">
        <is>
          <t xml:space="preserve"> </t>
        </is>
      </c>
      <c r="E10" s="4" t="inlineStr">
        <is>
          <t>8 years</t>
        </is>
      </c>
      <c r="F10" s="4" t="inlineStr">
        <is>
          <t xml:space="preserve"> </t>
        </is>
      </c>
      <c r="G10" s="4" t="inlineStr">
        <is>
          <t xml:space="preserve"> </t>
        </is>
      </c>
      <c r="H10" s="4" t="inlineStr">
        <is>
          <t xml:space="preserve"> </t>
        </is>
      </c>
      <c r="I10" s="4" t="inlineStr">
        <is>
          <t xml:space="preserve"> </t>
        </is>
      </c>
    </row>
    <row r="11">
      <c r="A11" s="4" t="inlineStr">
        <is>
          <t>Accounts receivable</t>
        </is>
      </c>
      <c r="B11" s="4" t="inlineStr">
        <is>
          <t xml:space="preserve"> </t>
        </is>
      </c>
      <c r="C11" s="4" t="inlineStr">
        <is>
          <t xml:space="preserve"> </t>
        </is>
      </c>
      <c r="D11" s="7" t="n">
        <v>12.1</v>
      </c>
      <c r="E11" s="5" t="n">
        <v>12</v>
      </c>
      <c r="F11" s="4" t="inlineStr">
        <is>
          <t xml:space="preserve"> </t>
        </is>
      </c>
      <c r="G11" s="4" t="inlineStr">
        <is>
          <t xml:space="preserve"> </t>
        </is>
      </c>
      <c r="H11" s="4" t="inlineStr">
        <is>
          <t xml:space="preserve"> </t>
        </is>
      </c>
      <c r="I11" s="4" t="inlineStr">
        <is>
          <t xml:space="preserve"> </t>
        </is>
      </c>
    </row>
    <row r="12">
      <c r="A12" s="4" t="inlineStr">
        <is>
          <t>Non-cash amortization</t>
        </is>
      </c>
      <c r="B12" s="4" t="inlineStr">
        <is>
          <t xml:space="preserve"> </t>
        </is>
      </c>
      <c r="C12" s="5" t="n">
        <v>0</v>
      </c>
      <c r="D12" s="8" t="n">
        <v>20.8</v>
      </c>
      <c r="E12" s="8" t="n">
        <v>44.9</v>
      </c>
      <c r="F12" s="5" t="n">
        <v>0</v>
      </c>
      <c r="G12" s="4" t="inlineStr">
        <is>
          <t xml:space="preserve"> </t>
        </is>
      </c>
      <c r="H12" s="4" t="inlineStr">
        <is>
          <t xml:space="preserve"> </t>
        </is>
      </c>
      <c r="I12" s="4" t="inlineStr">
        <is>
          <t xml:space="preserve"> </t>
        </is>
      </c>
    </row>
    <row r="13">
      <c r="A13" s="4" t="inlineStr">
        <is>
          <t>Cost of ARO newbuild jackups, each</t>
        </is>
      </c>
      <c r="B13" s="4" t="inlineStr">
        <is>
          <t xml:space="preserve"> </t>
        </is>
      </c>
      <c r="C13" s="4" t="inlineStr">
        <is>
          <t xml:space="preserve"> </t>
        </is>
      </c>
      <c r="D13" s="4" t="inlineStr">
        <is>
          <t xml:space="preserve"> </t>
        </is>
      </c>
      <c r="E13" s="5" t="n">
        <v>176</v>
      </c>
      <c r="F13" s="4" t="inlineStr">
        <is>
          <t xml:space="preserve"> </t>
        </is>
      </c>
      <c r="G13" s="4" t="inlineStr">
        <is>
          <t xml:space="preserve"> </t>
        </is>
      </c>
      <c r="H13" s="4" t="inlineStr">
        <is>
          <t xml:space="preserve"> </t>
        </is>
      </c>
      <c r="I13" s="4" t="inlineStr">
        <is>
          <t xml:space="preserve"> </t>
        </is>
      </c>
    </row>
    <row r="14">
      <c r="A14" s="4" t="inlineStr">
        <is>
          <t>Equity Method Investment Summarized Financial Information Non Cash Interest Income</t>
        </is>
      </c>
      <c r="B14" s="7" t="n">
        <v>1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holder Notes Payable,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row>
    <row r="16">
      <c r="A16" s="4" t="inlineStr">
        <is>
          <t>A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income</t>
        </is>
      </c>
      <c r="B18" s="4" t="inlineStr">
        <is>
          <t xml:space="preserve"> </t>
        </is>
      </c>
      <c r="C18" s="8" t="n">
        <v>3.5</v>
      </c>
      <c r="D18" s="8" t="n">
        <v>27.8</v>
      </c>
      <c r="E18" s="7" t="n">
        <v>56.2</v>
      </c>
      <c r="F18" s="8" t="n">
        <v>18.3</v>
      </c>
      <c r="G18" s="4" t="inlineStr">
        <is>
          <t xml:space="preserve"> </t>
        </is>
      </c>
      <c r="H18" s="4" t="inlineStr">
        <is>
          <t xml:space="preserve"> </t>
        </is>
      </c>
      <c r="I18" s="4" t="inlineStr">
        <is>
          <t xml:space="preserve"> </t>
        </is>
      </c>
    </row>
    <row r="19">
      <c r="A19" s="4" t="inlineStr">
        <is>
          <t>Non-cash amortization</t>
        </is>
      </c>
      <c r="B19" s="4" t="inlineStr">
        <is>
          <t xml:space="preserve"> </t>
        </is>
      </c>
      <c r="C19" s="5" t="n">
        <v>0</v>
      </c>
      <c r="D19" s="8" t="n">
        <v>20.8</v>
      </c>
      <c r="E19" s="8" t="n">
        <v>44.9</v>
      </c>
      <c r="F19" s="5" t="n">
        <v>0</v>
      </c>
      <c r="G19" s="4" t="inlineStr">
        <is>
          <t xml:space="preserve"> </t>
        </is>
      </c>
      <c r="H19" s="4" t="inlineStr">
        <is>
          <t xml:space="preserve"> </t>
        </is>
      </c>
      <c r="I19" s="4" t="inlineStr">
        <is>
          <t xml:space="preserve"> </t>
        </is>
      </c>
    </row>
    <row r="20">
      <c r="A20" s="4" t="inlineStr">
        <is>
          <t>Early Repayment of Principal from Joint Venture Non Current</t>
        </is>
      </c>
      <c r="B20" s="5" t="n">
        <v>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payable</t>
        </is>
      </c>
      <c r="B23" s="4" t="inlineStr">
        <is>
          <t xml:space="preserve"> </t>
        </is>
      </c>
      <c r="C23" s="4" t="inlineStr">
        <is>
          <t xml:space="preserve"> </t>
        </is>
      </c>
      <c r="D23" s="8" t="n">
        <v>38.3</v>
      </c>
      <c r="E23" s="8" t="n">
        <v>43.2</v>
      </c>
      <c r="F23" s="4" t="inlineStr">
        <is>
          <t xml:space="preserve"> </t>
        </is>
      </c>
      <c r="G23" s="4" t="inlineStr">
        <is>
          <t xml:space="preserve"> </t>
        </is>
      </c>
      <c r="H23" s="4" t="inlineStr">
        <is>
          <t xml:space="preserve"> </t>
        </is>
      </c>
      <c r="I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5</v>
      </c>
    </row>
    <row r="25">
      <c r="A25" s="4" t="inlineStr">
        <is>
          <t>Equity Method Investment Summarized Financial Information Contract Liabilities</t>
        </is>
      </c>
      <c r="B25" s="4" t="inlineStr">
        <is>
          <t xml:space="preserve"> </t>
        </is>
      </c>
      <c r="C25" s="4" t="inlineStr">
        <is>
          <t xml:space="preserve"> </t>
        </is>
      </c>
      <c r="D25" s="7" t="n">
        <v>10.8</v>
      </c>
      <c r="E25" s="7" t="n">
        <v>16.7</v>
      </c>
      <c r="F25" s="4" t="inlineStr">
        <is>
          <t xml:space="preserve"> </t>
        </is>
      </c>
      <c r="G25" s="4" t="inlineStr">
        <is>
          <t xml:space="preserve"> </t>
        </is>
      </c>
      <c r="H25" s="4" t="inlineStr">
        <is>
          <t xml:space="preserve"> </t>
        </is>
      </c>
      <c r="I25" s="4" t="inlineStr">
        <is>
          <t xml:space="preserve"> </t>
        </is>
      </c>
    </row>
    <row r="26">
      <c r="A26" s="4" t="inlineStr">
        <is>
          <t>Notes Receivable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4" t="inlineStr">
        <is>
          <t xml:space="preserve"> </t>
        </is>
      </c>
      <c r="D28" s="4" t="inlineStr">
        <is>
          <t xml:space="preserve"> </t>
        </is>
      </c>
      <c r="E28" s="12" t="n">
        <v>0.02</v>
      </c>
      <c r="F28" s="4" t="inlineStr">
        <is>
          <t xml:space="preserve"> </t>
        </is>
      </c>
      <c r="G28" s="4" t="inlineStr">
        <is>
          <t xml:space="preserve"> </t>
        </is>
      </c>
      <c r="H28" s="4" t="inlineStr">
        <is>
          <t xml:space="preserve"> </t>
        </is>
      </c>
      <c r="I28" s="4" t="inlineStr">
        <is>
          <t xml:space="preserve"> </t>
        </is>
      </c>
    </row>
  </sheetData>
  <mergeCells count="3">
    <mergeCell ref="A1:A2"/>
    <mergeCell ref="E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Method Investment in ARO Equity Method Investment In ARO - Summarized Financial Data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1</t>
        </is>
      </c>
      <c r="F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607.6</v>
      </c>
      <c r="C4" s="7" t="n">
        <v>608.7</v>
      </c>
      <c r="D4" s="7" t="n">
        <v>724.1</v>
      </c>
      <c r="E4" s="7" t="n">
        <v>608.7</v>
      </c>
      <c r="F4" s="4" t="inlineStr">
        <is>
          <t xml:space="preserve"> </t>
        </is>
      </c>
    </row>
    <row r="5">
      <c r="A5" s="4" t="inlineStr">
        <is>
          <t>Other</t>
        </is>
      </c>
      <c r="B5" s="8" t="n">
        <v>90.5</v>
      </c>
      <c r="C5" s="8" t="n">
        <v>117.8</v>
      </c>
      <c r="D5" s="8" t="n">
        <v>148.6</v>
      </c>
      <c r="E5" s="8" t="n">
        <v>117.8</v>
      </c>
      <c r="F5" s="4" t="inlineStr">
        <is>
          <t xml:space="preserve"> </t>
        </is>
      </c>
    </row>
    <row r="6">
      <c r="A6" s="4" t="inlineStr">
        <is>
          <t>TOTAL ASSETS</t>
        </is>
      </c>
      <c r="B6" s="8" t="n">
        <v>2595.6</v>
      </c>
      <c r="C6" s="8" t="n">
        <v>2603.1</v>
      </c>
      <c r="D6" s="8" t="n">
        <v>2860.3</v>
      </c>
      <c r="E6" s="8" t="n">
        <v>2603.1</v>
      </c>
      <c r="F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Current</t>
        </is>
      </c>
      <c r="B8" s="8" t="n">
        <v>390.6</v>
      </c>
      <c r="C8" s="6" t="n">
        <v>422</v>
      </c>
      <c r="D8" s="8" t="n">
        <v>504.4</v>
      </c>
      <c r="E8" s="6" t="n">
        <v>422</v>
      </c>
      <c r="F8" s="4" t="inlineStr">
        <is>
          <t xml:space="preserve"> </t>
        </is>
      </c>
    </row>
    <row r="9">
      <c r="A9" s="3" t="inlineStr">
        <is>
          <t>Investment Owned, Balanc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 EARNINGS (LOSSES) OF ARO</t>
        </is>
      </c>
      <c r="B10" s="8" t="n">
        <v>3.1</v>
      </c>
      <c r="C10" s="8" t="n">
        <v>6.1</v>
      </c>
      <c r="D10" s="8" t="n">
        <v>24.5</v>
      </c>
      <c r="E10" s="4" t="inlineStr">
        <is>
          <t xml:space="preserve"> </t>
        </is>
      </c>
      <c r="F10" s="7" t="n">
        <v>-7.8</v>
      </c>
    </row>
    <row r="11">
      <c r="A11" s="4" t="inlineStr">
        <is>
          <t>AR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revenue</t>
        </is>
      </c>
      <c r="B13" s="8" t="n">
        <v>21.7</v>
      </c>
      <c r="C13" s="8" t="n">
        <v>35.4</v>
      </c>
      <c r="D13" s="8" t="n">
        <v>56.7</v>
      </c>
      <c r="E13" s="4" t="inlineStr">
        <is>
          <t xml:space="preserve"> </t>
        </is>
      </c>
      <c r="F13" s="8" t="n">
        <v>52.2</v>
      </c>
    </row>
    <row r="14">
      <c r="A14" s="4" t="inlineStr">
        <is>
          <t>Secondment revenue</t>
        </is>
      </c>
      <c r="B14" s="8" t="n">
        <v>1.1</v>
      </c>
      <c r="C14" s="8" t="n">
        <v>1.5</v>
      </c>
      <c r="D14" s="6" t="n">
        <v>2</v>
      </c>
      <c r="E14" s="4" t="inlineStr">
        <is>
          <t xml:space="preserve"> </t>
        </is>
      </c>
      <c r="F14" s="8" t="n">
        <v>21.6</v>
      </c>
    </row>
    <row r="15">
      <c r="A15" s="4" t="inlineStr">
        <is>
          <t>Total revenue from ARO (1)</t>
        </is>
      </c>
      <c r="B15" s="8" t="n">
        <v>22.8</v>
      </c>
      <c r="C15" s="8" t="n">
        <v>36.9</v>
      </c>
      <c r="D15" s="8" t="n">
        <v>58.7</v>
      </c>
      <c r="E15" s="4" t="inlineStr">
        <is>
          <t xml:space="preserve"> </t>
        </is>
      </c>
      <c r="F15" s="8" t="n">
        <v>73.8</v>
      </c>
    </row>
    <row r="16">
      <c r="A16" s="4" t="inlineStr">
        <is>
          <t>AR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Method Investment, Summarized Financial Information, Income State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Summarized Fin Information Revenue</t>
        </is>
      </c>
      <c r="B18" s="4" t="inlineStr">
        <is>
          <t xml:space="preserve"> </t>
        </is>
      </c>
      <c r="C18" s="4" t="inlineStr">
        <is>
          <t xml:space="preserve"> </t>
        </is>
      </c>
      <c r="D18" s="8" t="n">
        <v>459.5</v>
      </c>
      <c r="E18" s="8" t="n">
        <v>470.6</v>
      </c>
      <c r="F18" s="8" t="n">
        <v>549.4</v>
      </c>
    </row>
    <row r="19">
      <c r="A19" s="4" t="inlineStr">
        <is>
          <t>Equity Method Investment Summarized Financial Information Contract Drilling</t>
        </is>
      </c>
      <c r="B19" s="4" t="inlineStr">
        <is>
          <t xml:space="preserve"> </t>
        </is>
      </c>
      <c r="C19" s="4" t="inlineStr">
        <is>
          <t xml:space="preserve"> </t>
        </is>
      </c>
      <c r="D19" s="8" t="n">
        <v>341.8</v>
      </c>
      <c r="E19" s="8" t="n">
        <v>362.3</v>
      </c>
      <c r="F19" s="8" t="n">
        <v>388.2</v>
      </c>
    </row>
    <row r="20">
      <c r="A20" s="4" t="inlineStr">
        <is>
          <t>Equity Method Investment Summarized Financial Information Depreciation</t>
        </is>
      </c>
      <c r="B20" s="4" t="inlineStr">
        <is>
          <t xml:space="preserve"> </t>
        </is>
      </c>
      <c r="C20" s="4" t="inlineStr">
        <is>
          <t xml:space="preserve"> </t>
        </is>
      </c>
      <c r="D20" s="8" t="n">
        <v>63.4</v>
      </c>
      <c r="E20" s="8" t="n">
        <v>65.2</v>
      </c>
      <c r="F20" s="8" t="n">
        <v>54.8</v>
      </c>
    </row>
    <row r="21">
      <c r="A21" s="4" t="inlineStr">
        <is>
          <t>Equity Method Investment Summarized Financial Information General And Administrative Expense</t>
        </is>
      </c>
      <c r="B21" s="4" t="inlineStr">
        <is>
          <t xml:space="preserve"> </t>
        </is>
      </c>
      <c r="C21" s="4" t="inlineStr">
        <is>
          <t xml:space="preserve"> </t>
        </is>
      </c>
      <c r="D21" s="8" t="n">
        <v>18.7</v>
      </c>
      <c r="E21" s="8" t="n">
        <v>17.8</v>
      </c>
      <c r="F21" s="8" t="n">
        <v>24.2</v>
      </c>
    </row>
    <row r="22">
      <c r="A22" s="4" t="inlineStr">
        <is>
          <t>Equity Method Investment Summarized Financial Information Operating Income</t>
        </is>
      </c>
      <c r="B22" s="4" t="inlineStr">
        <is>
          <t xml:space="preserve"> </t>
        </is>
      </c>
      <c r="C22" s="4" t="inlineStr">
        <is>
          <t xml:space="preserve"> </t>
        </is>
      </c>
      <c r="D22" s="8" t="n">
        <v>35.6</v>
      </c>
      <c r="E22" s="8" t="n">
        <v>25.3</v>
      </c>
      <c r="F22" s="8" t="n">
        <v>82.2</v>
      </c>
    </row>
    <row r="23">
      <c r="A23" s="4" t="inlineStr">
        <is>
          <t>Equity Method Investment Summarized Financial Information Other Expense, Net</t>
        </is>
      </c>
      <c r="B23" s="4" t="inlineStr">
        <is>
          <t xml:space="preserve"> </t>
        </is>
      </c>
      <c r="C23" s="4" t="inlineStr">
        <is>
          <t xml:space="preserve"> </t>
        </is>
      </c>
      <c r="D23" s="8" t="n">
        <v>11.1</v>
      </c>
      <c r="E23" s="8" t="n">
        <v>13.4</v>
      </c>
      <c r="F23" s="8" t="n">
        <v>26.7</v>
      </c>
    </row>
    <row r="24">
      <c r="A24" s="4" t="inlineStr">
        <is>
          <t>Equity Method Investment Summarized Financial Information Provision For Income Taxes</t>
        </is>
      </c>
      <c r="B24" s="4" t="inlineStr">
        <is>
          <t xml:space="preserve"> </t>
        </is>
      </c>
      <c r="C24" s="4" t="inlineStr">
        <is>
          <t xml:space="preserve"> </t>
        </is>
      </c>
      <c r="D24" s="8" t="n">
        <v>3.8</v>
      </c>
      <c r="E24" s="8" t="n">
        <v>7.9</v>
      </c>
      <c r="F24" s="8" t="n">
        <v>14.2</v>
      </c>
    </row>
    <row r="25">
      <c r="A25" s="4" t="inlineStr">
        <is>
          <t>Equity Method Investment Summarized Fin Information Net Income Loss</t>
        </is>
      </c>
      <c r="B25" s="4" t="inlineStr">
        <is>
          <t xml:space="preserve"> </t>
        </is>
      </c>
      <c r="C25" s="4" t="inlineStr">
        <is>
          <t xml:space="preserve"> </t>
        </is>
      </c>
      <c r="D25" s="8" t="n">
        <v>20.7</v>
      </c>
      <c r="E25" s="6" t="n">
        <v>4</v>
      </c>
      <c r="F25" s="8" t="n">
        <v>41.3</v>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8" t="n">
        <v>270.8</v>
      </c>
      <c r="D27" s="8" t="n">
        <v>176.2</v>
      </c>
      <c r="E27" s="8" t="n">
        <v>270.8</v>
      </c>
      <c r="F27" s="4" t="inlineStr">
        <is>
          <t xml:space="preserve"> </t>
        </is>
      </c>
    </row>
    <row r="28">
      <c r="A28" s="4" t="inlineStr">
        <is>
          <t>Other</t>
        </is>
      </c>
      <c r="B28" s="4" t="inlineStr">
        <is>
          <t xml:space="preserve"> </t>
        </is>
      </c>
      <c r="C28" s="6" t="n">
        <v>135</v>
      </c>
      <c r="D28" s="8" t="n">
        <v>140.6</v>
      </c>
      <c r="E28" s="6" t="n">
        <v>135</v>
      </c>
      <c r="F28" s="4" t="inlineStr">
        <is>
          <t xml:space="preserve"> </t>
        </is>
      </c>
    </row>
    <row r="29">
      <c r="A29" s="4" t="inlineStr">
        <is>
          <t>Assets, Noncurrent</t>
        </is>
      </c>
      <c r="B29" s="4" t="inlineStr">
        <is>
          <t xml:space="preserve"> </t>
        </is>
      </c>
      <c r="C29" s="8" t="n">
        <v>775.8</v>
      </c>
      <c r="D29" s="8" t="n">
        <v>818.1</v>
      </c>
      <c r="E29" s="8" t="n">
        <v>775.8</v>
      </c>
      <c r="F29" s="4" t="inlineStr">
        <is>
          <t xml:space="preserve"> </t>
        </is>
      </c>
    </row>
    <row r="30">
      <c r="A30" s="4" t="inlineStr">
        <is>
          <t>TOTAL ASSETS</t>
        </is>
      </c>
      <c r="B30" s="4" t="inlineStr">
        <is>
          <t xml:space="preserve"> </t>
        </is>
      </c>
      <c r="C30" s="8" t="n">
        <v>1181.6</v>
      </c>
      <c r="D30" s="8" t="n">
        <v>1134.9</v>
      </c>
      <c r="E30" s="8" t="n">
        <v>1181.6</v>
      </c>
      <c r="F30" s="4" t="inlineStr">
        <is>
          <t xml:space="preserve"> </t>
        </is>
      </c>
    </row>
    <row r="31">
      <c r="A31" s="3" t="inlineStr">
        <is>
          <t>Liabilit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ies, Current</t>
        </is>
      </c>
      <c r="B32" s="4" t="inlineStr">
        <is>
          <t xml:space="preserve"> </t>
        </is>
      </c>
      <c r="C32" s="8" t="n">
        <v>79.90000000000001</v>
      </c>
      <c r="D32" s="8" t="n">
        <v>86.3</v>
      </c>
      <c r="E32" s="8" t="n">
        <v>79.90000000000001</v>
      </c>
      <c r="F32" s="4" t="inlineStr">
        <is>
          <t xml:space="preserve"> </t>
        </is>
      </c>
    </row>
    <row r="33">
      <c r="A33" s="4" t="inlineStr">
        <is>
          <t>Liabilities, Noncurrent</t>
        </is>
      </c>
      <c r="B33" s="4" t="inlineStr">
        <is>
          <t xml:space="preserve"> </t>
        </is>
      </c>
      <c r="C33" s="8" t="n">
        <v>956.7</v>
      </c>
      <c r="D33" s="8" t="n">
        <v>884.6</v>
      </c>
      <c r="E33" s="8" t="n">
        <v>956.7</v>
      </c>
      <c r="F33" s="4" t="inlineStr">
        <is>
          <t xml:space="preserve"> </t>
        </is>
      </c>
    </row>
    <row r="34">
      <c r="A34" s="4" t="inlineStr">
        <is>
          <t>Liabilities</t>
        </is>
      </c>
      <c r="B34" s="4" t="inlineStr">
        <is>
          <t xml:space="preserve"> </t>
        </is>
      </c>
      <c r="C34" s="8" t="n">
        <v>1036.6</v>
      </c>
      <c r="D34" s="8" t="n">
        <v>970.9</v>
      </c>
      <c r="E34" s="8" t="n">
        <v>1036.6</v>
      </c>
      <c r="F34" s="4" t="inlineStr">
        <is>
          <t xml:space="preserve"> </t>
        </is>
      </c>
    </row>
    <row r="35">
      <c r="A35" s="4" t="inlineStr">
        <is>
          <t>Maximum exposure to loss</t>
        </is>
      </c>
      <c r="B35" s="4" t="inlineStr">
        <is>
          <t xml:space="preserve"> </t>
        </is>
      </c>
      <c r="C35" s="6" t="n">
        <v>299</v>
      </c>
      <c r="D35" s="8" t="n">
        <v>317.9</v>
      </c>
      <c r="E35" s="6" t="n">
        <v>299</v>
      </c>
      <c r="F35" s="4" t="inlineStr">
        <is>
          <t xml:space="preserve"> </t>
        </is>
      </c>
    </row>
    <row r="36">
      <c r="A36" s="3" t="inlineStr">
        <is>
          <t>Related Party Transactio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Method Investment, Maximum Exposure, Assets</t>
        </is>
      </c>
      <c r="B37" s="4" t="inlineStr">
        <is>
          <t xml:space="preserve"> </t>
        </is>
      </c>
      <c r="C37" s="8" t="n">
        <v>348.1</v>
      </c>
      <c r="D37" s="8" t="n">
        <v>377.8</v>
      </c>
      <c r="E37" s="8" t="n">
        <v>348.1</v>
      </c>
      <c r="F37" s="4" t="inlineStr">
        <is>
          <t xml:space="preserve"> </t>
        </is>
      </c>
    </row>
    <row r="38">
      <c r="A38" s="4" t="inlineStr">
        <is>
          <t>Equity Method Investment, Maximum Exposure, Liabilities</t>
        </is>
      </c>
      <c r="B38" s="4" t="inlineStr">
        <is>
          <t xml:space="preserve"> </t>
        </is>
      </c>
      <c r="C38" s="8" t="n">
        <v>49.1</v>
      </c>
      <c r="D38" s="8" t="n">
        <v>59.9</v>
      </c>
      <c r="E38" s="7" t="n">
        <v>49.1</v>
      </c>
      <c r="F38" s="4" t="inlineStr">
        <is>
          <t xml:space="preserve"> </t>
        </is>
      </c>
    </row>
    <row r="39">
      <c r="A39" s="4" t="inlineStr">
        <is>
          <t>AR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vestment Owned, Balanc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50% interest in ARO net income (loss)</t>
        </is>
      </c>
      <c r="B41" s="6" t="n">
        <v>6</v>
      </c>
      <c r="C41" s="6" t="n">
        <v>-4</v>
      </c>
      <c r="D41" s="8" t="n">
        <v>10.4</v>
      </c>
      <c r="E41" s="4" t="inlineStr">
        <is>
          <t xml:space="preserve"> </t>
        </is>
      </c>
      <c r="F41" s="8" t="n">
        <v>20.7</v>
      </c>
    </row>
    <row r="42">
      <c r="A42" s="4" t="inlineStr">
        <is>
          <t>Amortization of basis differences</t>
        </is>
      </c>
      <c r="B42" s="8" t="n">
        <v>-2.9</v>
      </c>
      <c r="C42" s="8" t="n">
        <v>10.1</v>
      </c>
      <c r="D42" s="8" t="n">
        <v>14.1</v>
      </c>
      <c r="E42" s="4" t="inlineStr">
        <is>
          <t xml:space="preserve"> </t>
        </is>
      </c>
      <c r="F42" s="8" t="n">
        <v>-28.5</v>
      </c>
    </row>
    <row r="43">
      <c r="A43" s="4" t="inlineStr">
        <is>
          <t>EQUITY IN EARNINGS (LOSSES) OF ARO</t>
        </is>
      </c>
      <c r="B43" s="7" t="n">
        <v>3.1</v>
      </c>
      <c r="C43" s="7" t="n">
        <v>6.1</v>
      </c>
      <c r="D43" s="7" t="n">
        <v>24.5</v>
      </c>
      <c r="E43" s="4" t="inlineStr">
        <is>
          <t xml:space="preserve"> </t>
        </is>
      </c>
      <c r="F43" s="7" t="n">
        <v>-7.8</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Method Investment in ARO - Schedule of Related Partie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7" t="n">
        <v>228.3</v>
      </c>
      <c r="C4" s="7" t="n">
        <v>249.1</v>
      </c>
      <c r="D4" s="5" t="n">
        <v>254</v>
      </c>
      <c r="E4" s="4" t="inlineStr">
        <is>
          <t xml:space="preserve"> </t>
        </is>
      </c>
    </row>
    <row r="5">
      <c r="A5" s="4" t="inlineStr">
        <is>
          <t>Non-cash amortization</t>
        </is>
      </c>
      <c r="B5" s="6" t="n">
        <v>0</v>
      </c>
      <c r="C5" s="8" t="n">
        <v>20.8</v>
      </c>
      <c r="D5" s="8" t="n">
        <v>44.9</v>
      </c>
      <c r="E5" s="5" t="n">
        <v>0</v>
      </c>
    </row>
    <row r="6">
      <c r="A6" s="4" t="inlineStr">
        <is>
          <t>ARO</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8" t="n">
        <v>442.7</v>
      </c>
      <c r="D8" s="8" t="n">
        <v>402.7</v>
      </c>
      <c r="E8" s="4" t="inlineStr">
        <is>
          <t xml:space="preserve"> </t>
        </is>
      </c>
    </row>
    <row r="9">
      <c r="A9" s="4" t="inlineStr">
        <is>
          <t>Discount</t>
        </is>
      </c>
      <c r="B9" s="4" t="inlineStr">
        <is>
          <t xml:space="preserve"> </t>
        </is>
      </c>
      <c r="C9" s="8" t="n">
        <v>-193.6</v>
      </c>
      <c r="D9" s="8" t="n">
        <v>-148.7</v>
      </c>
      <c r="E9" s="4" t="inlineStr">
        <is>
          <t xml:space="preserve"> </t>
        </is>
      </c>
    </row>
    <row r="10">
      <c r="A10" s="4" t="inlineStr">
        <is>
          <t>Carrying value</t>
        </is>
      </c>
      <c r="B10" s="4" t="inlineStr">
        <is>
          <t xml:space="preserve"> </t>
        </is>
      </c>
      <c r="C10" s="8" t="n">
        <v>249.1</v>
      </c>
      <c r="D10" s="6" t="n">
        <v>254</v>
      </c>
      <c r="E10" s="4" t="inlineStr">
        <is>
          <t xml:space="preserve"> </t>
        </is>
      </c>
    </row>
    <row r="11">
      <c r="A11" s="4" t="inlineStr">
        <is>
          <t>Interest income</t>
        </is>
      </c>
      <c r="B11" s="8" t="n">
        <v>3.5</v>
      </c>
      <c r="C11" s="6" t="n">
        <v>7</v>
      </c>
      <c r="D11" s="8" t="n">
        <v>11.3</v>
      </c>
      <c r="E11" s="8" t="n">
        <v>18.3</v>
      </c>
    </row>
    <row r="12">
      <c r="A12" s="4" t="inlineStr">
        <is>
          <t>Non-cash amortization</t>
        </is>
      </c>
      <c r="B12" s="6" t="n">
        <v>0</v>
      </c>
      <c r="C12" s="8" t="n">
        <v>20.8</v>
      </c>
      <c r="D12" s="8" t="n">
        <v>44.9</v>
      </c>
      <c r="E12" s="6" t="n">
        <v>0</v>
      </c>
    </row>
    <row r="13">
      <c r="A13" s="4" t="inlineStr">
        <is>
          <t>Interest income</t>
        </is>
      </c>
      <c r="B13" s="7" t="n">
        <v>3.5</v>
      </c>
      <c r="C13" s="7" t="n">
        <v>27.8</v>
      </c>
      <c r="D13" s="7" t="n">
        <v>56.2</v>
      </c>
      <c r="E13" s="7" t="n">
        <v>18.3</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 of Comprehensive Income (Parenthetical) $ in Millions</t>
        </is>
      </c>
      <c r="B1" s="2" t="inlineStr">
        <is>
          <t>12 Months Ended</t>
        </is>
      </c>
    </row>
    <row r="2">
      <c r="B2" s="2" t="inlineStr">
        <is>
          <t>Dec. 31, 2020 USD ($)</t>
        </is>
      </c>
    </row>
    <row r="3">
      <c r="A3" s="3" t="inlineStr">
        <is>
          <t>Statement of Comprehensive Income [Abstract]</t>
        </is>
      </c>
      <c r="B3" s="4" t="inlineStr">
        <is>
          <t xml:space="preserve"> </t>
        </is>
      </c>
    </row>
    <row r="4">
      <c r="A4" s="4" t="inlineStr">
        <is>
          <t>Other Comprehensive Income (Loss), Defined Benefit Plan, Gain (Loss), Reclassification Adjustment from AOCI, before Tax</t>
        </is>
      </c>
      <c r="B4" s="7" t="n">
        <v>-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Carrying Values And Estimated Fair Values Of Debt Instruments) (Details) - USD ($) $ in Millions</t>
        </is>
      </c>
      <c r="B1" s="2" t="inlineStr">
        <is>
          <t>Dec. 31, 2022</t>
        </is>
      </c>
      <c r="C1" s="2" t="inlineStr">
        <is>
          <t>Dec. 31, 2021</t>
        </is>
      </c>
      <c r="D1" s="2" t="inlineStr">
        <is>
          <t>Apr. 30,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Long-term Debt</t>
        </is>
      </c>
      <c r="B3" s="4" t="inlineStr">
        <is>
          <t xml:space="preserve"> </t>
        </is>
      </c>
      <c r="C3" s="4" t="inlineStr">
        <is>
          <t xml:space="preserve"> </t>
        </is>
      </c>
      <c r="D3" s="7" t="n">
        <v>544.8</v>
      </c>
    </row>
    <row r="4">
      <c r="A4" s="4" t="inlineStr">
        <is>
          <t>Principal amount</t>
        </is>
      </c>
      <c r="B4" s="5" t="n">
        <v>254</v>
      </c>
      <c r="C4" s="7" t="n">
        <v>249.1</v>
      </c>
      <c r="D4" s="7" t="n">
        <v>228.3</v>
      </c>
    </row>
    <row r="5">
      <c r="A5" s="4" t="inlineStr">
        <is>
          <t>ARO</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Principal amount</t>
        </is>
      </c>
      <c r="B7" s="8" t="n">
        <v>402.7</v>
      </c>
      <c r="C7" s="8" t="n">
        <v>442.7</v>
      </c>
      <c r="D7" s="4" t="inlineStr">
        <is>
          <t xml:space="preserve"> </t>
        </is>
      </c>
    </row>
    <row r="8">
      <c r="A8" s="4" t="inlineStr">
        <is>
          <t>Debt instrument, Fair Value Disclosure</t>
        </is>
      </c>
      <c r="B8" s="8" t="n">
        <v>336.7</v>
      </c>
      <c r="C8" s="8" t="n">
        <v>266.7</v>
      </c>
      <c r="D8" s="4" t="inlineStr">
        <is>
          <t xml:space="preserve"> </t>
        </is>
      </c>
    </row>
    <row r="9">
      <c r="A9" s="4" t="inlineStr">
        <is>
          <t>Reported Value Measurement [Member] | Secured first lien notes due 2028 | Senior Notes [Member]</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Long-term Debt</t>
        </is>
      </c>
      <c r="B11" s="8" t="n">
        <v>542.4</v>
      </c>
      <c r="C11" s="8" t="n">
        <v>545.3</v>
      </c>
      <c r="D11" s="4" t="inlineStr">
        <is>
          <t xml:space="preserve"> </t>
        </is>
      </c>
    </row>
    <row r="12">
      <c r="A12" s="4" t="inlineStr">
        <is>
          <t>Estimate of Fair Value Measurement [Member] | Secured first lien notes due 2028 | Senior Notes [Member]</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Debt instrument, Fair Value Disclosure</t>
        </is>
      </c>
      <c r="B14" s="7" t="n">
        <v>545.9</v>
      </c>
      <c r="C14" s="7" t="n">
        <v>575.7</v>
      </c>
      <c r="D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1134.5</v>
      </c>
      <c r="C3" s="5" t="n">
        <v>957</v>
      </c>
    </row>
    <row r="4">
      <c r="A4" s="4" t="inlineStr">
        <is>
          <t>Upstream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t>
        </is>
      </c>
      <c r="B6" s="8" t="n">
        <v>1036.5</v>
      </c>
      <c r="C6" s="8" t="n">
        <v>886.9</v>
      </c>
    </row>
    <row r="7">
      <c r="A7" s="4" t="inlineStr">
        <is>
          <t>Work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8" t="n">
        <v>59.8</v>
      </c>
      <c r="C9" s="8" t="n">
        <v>35.6</v>
      </c>
    </row>
    <row r="10">
      <c r="A10" s="4" t="inlineStr">
        <is>
          <t>Other Capitalized Property Plant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7" t="n">
        <v>38.2</v>
      </c>
      <c r="C12" s="7" t="n">
        <v>3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Property And Equipment (Narrative) (Details) $ in Millions</t>
        </is>
      </c>
      <c r="C1" s="2" t="inlineStr">
        <is>
          <t>1 Months Ended</t>
        </is>
      </c>
      <c r="E1" s="2" t="inlineStr">
        <is>
          <t>3 Months Ended</t>
        </is>
      </c>
      <c r="L1" s="2" t="inlineStr">
        <is>
          <t>4 Months Ended</t>
        </is>
      </c>
      <c r="M1" s="2" t="inlineStr">
        <is>
          <t>6 Months Ended</t>
        </is>
      </c>
      <c r="N1" s="2" t="inlineStr">
        <is>
          <t>8 Months Ended</t>
        </is>
      </c>
      <c r="O1" s="2" t="inlineStr">
        <is>
          <t>12 Months Ended</t>
        </is>
      </c>
    </row>
    <row r="2">
      <c r="B2" s="2" t="inlineStr">
        <is>
          <t>Apr. 15, 2020 $ / bbl</t>
        </is>
      </c>
      <c r="C2" s="2" t="inlineStr">
        <is>
          <t>Apr. 30, 2021 USD ($)</t>
        </is>
      </c>
      <c r="D2" s="2" t="inlineStr">
        <is>
          <t>Dec. 31, 2019 $ / bbl</t>
        </is>
      </c>
      <c r="E2" s="2" t="inlineStr">
        <is>
          <t>Sep. 30, 2022 USD ($)</t>
        </is>
      </c>
      <c r="F2" s="2" t="inlineStr">
        <is>
          <t>Jun. 30, 2022 USD ($)</t>
        </is>
      </c>
      <c r="G2" s="2" t="inlineStr">
        <is>
          <t>Jun. 30, 2021 USD ($) drillship</t>
        </is>
      </c>
      <c r="H2" s="2" t="inlineStr">
        <is>
          <t>Mar. 31, 2021 USD ($)</t>
        </is>
      </c>
      <c r="I2" s="2" t="inlineStr">
        <is>
          <t>Dec. 31, 2020 USD ($)</t>
        </is>
      </c>
      <c r="J2" s="2" t="inlineStr">
        <is>
          <t>Sep. 30, 2020 USD ($)</t>
        </is>
      </c>
      <c r="K2" s="2" t="inlineStr">
        <is>
          <t>Jun. 30, 2020 USD ($)</t>
        </is>
      </c>
      <c r="L2" s="2" t="inlineStr">
        <is>
          <t>Apr. 30, 2021 USD ($)</t>
        </is>
      </c>
      <c r="M2" s="2" t="inlineStr">
        <is>
          <t>Jun. 30, 2023 USD ($)</t>
        </is>
      </c>
      <c r="N2" s="2" t="inlineStr">
        <is>
          <t>Dec. 31, 2021 USD ($)</t>
        </is>
      </c>
      <c r="O2" s="2" t="inlineStr">
        <is>
          <t>Dec. 31, 2022 USD ($)</t>
        </is>
      </c>
      <c r="P2" s="2" t="inlineStr">
        <is>
          <t>Dec. 31, 2020 USD ($)</t>
        </is>
      </c>
      <c r="Q2" s="2" t="inlineStr">
        <is>
          <t>Mar.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sset Impairment Charges</t>
        </is>
      </c>
      <c r="B4" s="4" t="inlineStr">
        <is>
          <t xml:space="preserve"> </t>
        </is>
      </c>
      <c r="C4" s="4" t="inlineStr">
        <is>
          <t xml:space="preserve"> </t>
        </is>
      </c>
      <c r="D4" s="4" t="inlineStr">
        <is>
          <t xml:space="preserve"> </t>
        </is>
      </c>
      <c r="E4" s="7" t="n">
        <v>34.5</v>
      </c>
      <c r="F4" s="7" t="n">
        <v>34.5</v>
      </c>
      <c r="G4" s="7" t="n">
        <v>5.6</v>
      </c>
      <c r="H4" s="4" t="inlineStr">
        <is>
          <t xml:space="preserve"> </t>
        </is>
      </c>
      <c r="I4" s="4" t="inlineStr">
        <is>
          <t xml:space="preserve"> </t>
        </is>
      </c>
      <c r="J4" s="4" t="inlineStr">
        <is>
          <t xml:space="preserve"> </t>
        </is>
      </c>
      <c r="K4" s="4" t="inlineStr">
        <is>
          <t xml:space="preserve"> </t>
        </is>
      </c>
      <c r="L4" s="7" t="n">
        <v>756.5</v>
      </c>
      <c r="M4" s="4" t="inlineStr">
        <is>
          <t xml:space="preserve"> </t>
        </is>
      </c>
      <c r="N4" s="5" t="n">
        <v>0</v>
      </c>
      <c r="O4" s="7" t="n">
        <v>34.5</v>
      </c>
      <c r="P4" s="7" t="n">
        <v>3646.2</v>
      </c>
      <c r="Q4" s="4" t="inlineStr">
        <is>
          <t xml:space="preserve"> </t>
        </is>
      </c>
    </row>
    <row r="5">
      <c r="A5" s="4" t="inlineStr">
        <is>
          <t>Oil and Gas, Average Sale Price | $ / bbl</t>
        </is>
      </c>
      <c r="B5" s="6" t="n">
        <v>20</v>
      </c>
      <c r="C5" s="4" t="inlineStr">
        <is>
          <t xml:space="preserve"> </t>
        </is>
      </c>
      <c r="D5" s="6" t="n">
        <v>6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rigs impaired | drillship</t>
        </is>
      </c>
      <c r="B6" s="4" t="inlineStr">
        <is>
          <t xml:space="preserve"> </t>
        </is>
      </c>
      <c r="C6" s="4" t="inlineStr">
        <is>
          <t xml:space="preserve"> </t>
        </is>
      </c>
      <c r="D6" s="4" t="inlineStr">
        <is>
          <t xml:space="preserve"> </t>
        </is>
      </c>
      <c r="E6" s="4" t="inlineStr">
        <is>
          <t xml:space="preserve"> </t>
        </is>
      </c>
      <c r="F6" s="4" t="inlineStr">
        <is>
          <t xml:space="preserve"> </t>
        </is>
      </c>
      <c r="G6" s="6" t="n">
        <v>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Loss) on Disposition of Other Assets</t>
        </is>
      </c>
      <c r="B7" s="4" t="inlineStr">
        <is>
          <t xml:space="preserve"> </t>
        </is>
      </c>
      <c r="C7" s="7" t="n">
        <v>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7</v>
      </c>
      <c r="K7" s="7" t="n">
        <v>8.6</v>
      </c>
      <c r="L7" s="4" t="inlineStr">
        <is>
          <t xml:space="preserve"> </t>
        </is>
      </c>
      <c r="M7" s="4" t="inlineStr">
        <is>
          <t xml:space="preserve"> </t>
        </is>
      </c>
      <c r="N7" s="7" t="n">
        <v>20.7</v>
      </c>
      <c r="O7" s="4" t="inlineStr">
        <is>
          <t xml:space="preserve"> </t>
        </is>
      </c>
      <c r="P7" s="4" t="inlineStr">
        <is>
          <t xml:space="preserve"> </t>
        </is>
      </c>
      <c r="Q7" s="4" t="inlineStr">
        <is>
          <t xml:space="preserve"> </t>
        </is>
      </c>
    </row>
    <row r="8">
      <c r="A8" s="4" t="inlineStr">
        <is>
          <t>Impairment of Long-Lived Assets to be Disposed o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5" t="n">
        <v>1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perating Segments [Member] | Jackup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sset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6" t="n">
        <v>0</v>
      </c>
      <c r="P11" s="7" t="n">
        <v>254.3</v>
      </c>
      <c r="Q11" s="4" t="inlineStr">
        <is>
          <t xml:space="preserve"> </t>
        </is>
      </c>
    </row>
    <row r="12">
      <c r="A12" s="4" t="inlineStr">
        <is>
          <t>V54 | Operating Segments [Member] | Forecast [Member] | Jacku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ain (Loss) on Disposition of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8</v>
      </c>
      <c r="N14" s="4" t="inlineStr">
        <is>
          <t xml:space="preserve"> </t>
        </is>
      </c>
      <c r="O14" s="4" t="inlineStr">
        <is>
          <t xml:space="preserve"> </t>
        </is>
      </c>
      <c r="P14" s="4" t="inlineStr">
        <is>
          <t xml:space="preserve"> </t>
        </is>
      </c>
      <c r="Q14" s="4" t="inlineStr">
        <is>
          <t xml:space="preserve"> </t>
        </is>
      </c>
    </row>
    <row r="15">
      <c r="A15" s="4" t="inlineStr">
        <is>
          <t>V113 &amp; V114 | Operating Segments [Member] | Jacku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ain (Loss) on Disposition of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130.5</v>
      </c>
      <c r="P17" s="4" t="inlineStr">
        <is>
          <t xml:space="preserve"> </t>
        </is>
      </c>
      <c r="Q17" s="4" t="inlineStr">
        <is>
          <t xml:space="preserve"> </t>
        </is>
      </c>
    </row>
    <row r="18">
      <c r="A18" s="4" t="inlineStr">
        <is>
          <t>V100 | Jacku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ain (Loss) on Disposition of Other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3.2</v>
      </c>
      <c r="P20" s="4" t="inlineStr">
        <is>
          <t xml:space="preserve"> </t>
        </is>
      </c>
      <c r="Q20" s="4" t="inlineStr">
        <is>
          <t xml:space="preserve"> </t>
        </is>
      </c>
    </row>
    <row r="21">
      <c r="A21" s="4" t="inlineStr">
        <is>
          <t>V68 | Jacku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ain (Loss) on Disposition of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7</v>
      </c>
      <c r="P23" s="4" t="inlineStr">
        <is>
          <t xml:space="preserve"> </t>
        </is>
      </c>
      <c r="Q23" s="4" t="inlineStr">
        <is>
          <t xml:space="preserve"> </t>
        </is>
      </c>
    </row>
    <row r="24">
      <c r="A24" s="4" t="inlineStr">
        <is>
          <t>Floaters, Jackups And Spare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sset Impairment Charges</t>
        </is>
      </c>
      <c r="B26" s="4" t="inlineStr">
        <is>
          <t xml:space="preserve"> </t>
        </is>
      </c>
      <c r="C26" s="4" t="inlineStr">
        <is>
          <t xml:space="preserve"> </t>
        </is>
      </c>
      <c r="D26" s="4" t="inlineStr">
        <is>
          <t xml:space="preserve"> </t>
        </is>
      </c>
      <c r="E26" s="4" t="inlineStr">
        <is>
          <t xml:space="preserve"> </t>
        </is>
      </c>
      <c r="F26" s="4" t="inlineStr">
        <is>
          <t xml:space="preserve"> </t>
        </is>
      </c>
      <c r="G26" s="7" t="n">
        <v>817.3</v>
      </c>
      <c r="H26" s="5" t="n">
        <v>28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perty, Plant, and Equipment, Fair Value Disclosure</t>
        </is>
      </c>
      <c r="B27" s="4" t="inlineStr">
        <is>
          <t xml:space="preserve"> </t>
        </is>
      </c>
      <c r="C27" s="4" t="inlineStr">
        <is>
          <t xml:space="preserve"> </t>
        </is>
      </c>
      <c r="D27" s="4" t="inlineStr">
        <is>
          <t xml:space="preserve"> </t>
        </is>
      </c>
      <c r="E27" s="4" t="inlineStr">
        <is>
          <t xml:space="preserve"> </t>
        </is>
      </c>
      <c r="F27" s="4" t="inlineStr">
        <is>
          <t xml:space="preserve"> </t>
        </is>
      </c>
      <c r="G27" s="6" t="n">
        <v>69</v>
      </c>
      <c r="H27" s="7" t="n">
        <v>72.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loat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sset Impairment Charges</t>
        </is>
      </c>
      <c r="B30" s="4" t="inlineStr">
        <is>
          <t xml:space="preserve"> </t>
        </is>
      </c>
      <c r="C30" s="4" t="inlineStr">
        <is>
          <t xml:space="preserve"> </t>
        </is>
      </c>
      <c r="D30" s="4" t="inlineStr">
        <is>
          <t xml:space="preserve"> </t>
        </is>
      </c>
      <c r="E30" s="4" t="inlineStr">
        <is>
          <t xml:space="preserve"> </t>
        </is>
      </c>
      <c r="F30" s="4" t="inlineStr">
        <is>
          <t xml:space="preserve"> </t>
        </is>
      </c>
      <c r="G30" s="7" t="n">
        <v>756.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perty, Plant, and Equipment, Fair Valu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6</v>
      </c>
    </row>
  </sheetData>
  <mergeCells count="4">
    <mergeCell ref="A1:A2"/>
    <mergeCell ref="C1:D1"/>
    <mergeCell ref="E1:K1"/>
    <mergeCell ref="O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Debt (Narrative) (Details) - USD ($)</t>
        </is>
      </c>
      <c r="C1" s="2" t="inlineStr">
        <is>
          <t>4 Months Ended</t>
        </is>
      </c>
      <c r="D1" s="2" t="inlineStr">
        <is>
          <t>8 Months Ended</t>
        </is>
      </c>
      <c r="E1" s="2" t="inlineStr">
        <is>
          <t>12 Months Ended</t>
        </is>
      </c>
    </row>
    <row r="2">
      <c r="B2" s="2" t="inlineStr">
        <is>
          <t>Apr. 30, 2021</t>
        </is>
      </c>
      <c r="C2" s="2" t="inlineStr">
        <is>
          <t>Apr. 30, 2021</t>
        </is>
      </c>
      <c r="D2" s="2" t="inlineStr">
        <is>
          <t>Dec. 31, 2021</t>
        </is>
      </c>
      <c r="E2" s="2" t="inlineStr">
        <is>
          <t>Dec. 31, 2022</t>
        </is>
      </c>
      <c r="F2" s="2" t="inlineStr">
        <is>
          <t>Dec. 31, 2020</t>
        </is>
      </c>
      <c r="G2" s="2" t="inlineStr">
        <is>
          <t>Sep. 25, 2020</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ckstop Commitment Fees</t>
        </is>
      </c>
      <c r="B4" s="4" t="inlineStr">
        <is>
          <t xml:space="preserve"> </t>
        </is>
      </c>
      <c r="C4" s="5" t="n">
        <v>0</v>
      </c>
      <c r="D4" s="5" t="n">
        <v>0</v>
      </c>
      <c r="E4" s="5" t="n">
        <v>0</v>
      </c>
      <c r="F4" s="5" t="n">
        <v>447900000</v>
      </c>
      <c r="G4" s="4" t="inlineStr">
        <is>
          <t xml:space="preserve"> </t>
        </is>
      </c>
    </row>
    <row r="5">
      <c r="A5" s="4" t="inlineStr">
        <is>
          <t>Backstop Commitment Agreement, Backstop Premium</t>
        </is>
      </c>
      <c r="B5" s="4" t="inlineStr">
        <is>
          <t xml:space="preserve"> </t>
        </is>
      </c>
      <c r="C5" s="6" t="n">
        <v>-30000000</v>
      </c>
      <c r="D5" s="6" t="n">
        <v>0</v>
      </c>
      <c r="E5" s="6" t="n">
        <v>0</v>
      </c>
      <c r="F5" s="6" t="n">
        <v>0</v>
      </c>
      <c r="G5" s="4" t="inlineStr">
        <is>
          <t xml:space="preserve"> </t>
        </is>
      </c>
    </row>
    <row r="6">
      <c r="A6" s="4" t="inlineStr">
        <is>
          <t>BackstopCommitmentAgreementSharesToBeAllocated</t>
        </is>
      </c>
      <c r="B6" s="10" t="n">
        <v>0.02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ckstopCommitmentAgreementCashSettlement</t>
        </is>
      </c>
      <c r="B7" s="5" t="n">
        <v>520000000</v>
      </c>
      <c r="C7" s="6" t="n">
        <v>520000000</v>
      </c>
      <c r="D7" s="4" t="inlineStr">
        <is>
          <t xml:space="preserve"> </t>
        </is>
      </c>
      <c r="E7" s="4" t="inlineStr">
        <is>
          <t xml:space="preserve"> </t>
        </is>
      </c>
      <c r="F7" s="4" t="inlineStr">
        <is>
          <t xml:space="preserve"> </t>
        </is>
      </c>
      <c r="G7" s="4" t="inlineStr">
        <is>
          <t xml:space="preserve"> </t>
        </is>
      </c>
    </row>
    <row r="8">
      <c r="A8" s="4" t="inlineStr">
        <is>
          <t>BackstopCommitmentAgreementNoteIssued</t>
        </is>
      </c>
      <c r="B8" s="6" t="n">
        <v>550000000</v>
      </c>
      <c r="C8" s="6" t="n">
        <v>550000000</v>
      </c>
      <c r="D8" s="4" t="inlineStr">
        <is>
          <t xml:space="preserve"> </t>
        </is>
      </c>
      <c r="E8" s="4" t="inlineStr">
        <is>
          <t xml:space="preserve"> </t>
        </is>
      </c>
      <c r="F8" s="4" t="inlineStr">
        <is>
          <t xml:space="preserve"> </t>
        </is>
      </c>
      <c r="G8" s="4" t="inlineStr">
        <is>
          <t xml:space="preserve"> </t>
        </is>
      </c>
    </row>
    <row r="9">
      <c r="A9" s="4" t="inlineStr">
        <is>
          <t>Debtor-in-Possession Financing, Amount Arranged</t>
        </is>
      </c>
      <c r="B9" s="4" t="inlineStr">
        <is>
          <t xml:space="preserve"> </t>
        </is>
      </c>
      <c r="C9" s="4" t="inlineStr">
        <is>
          <t xml:space="preserve"> </t>
        </is>
      </c>
      <c r="D9" s="4" t="inlineStr">
        <is>
          <t xml:space="preserve"> </t>
        </is>
      </c>
      <c r="E9" s="4" t="inlineStr">
        <is>
          <t xml:space="preserve"> </t>
        </is>
      </c>
      <c r="F9" s="4" t="inlineStr">
        <is>
          <t xml:space="preserve"> </t>
        </is>
      </c>
      <c r="G9" s="5" t="n">
        <v>500000000</v>
      </c>
    </row>
    <row r="10">
      <c r="A10" s="4" t="inlineStr">
        <is>
          <t>Liabilities Subject To Compromise, Accrued Interest On Notes</t>
        </is>
      </c>
      <c r="B10" s="4" t="inlineStr">
        <is>
          <t xml:space="preserve"> </t>
        </is>
      </c>
      <c r="C10" s="4" t="inlineStr">
        <is>
          <t xml:space="preserve"> </t>
        </is>
      </c>
      <c r="D10" s="6" t="n">
        <v>201900000</v>
      </c>
      <c r="E10" s="4" t="inlineStr">
        <is>
          <t xml:space="preserve"> </t>
        </is>
      </c>
      <c r="F10" s="6" t="n">
        <v>203500000</v>
      </c>
      <c r="G10" s="4" t="inlineStr">
        <is>
          <t xml:space="preserve"> </t>
        </is>
      </c>
    </row>
    <row r="11">
      <c r="A11" s="4" t="inlineStr">
        <is>
          <t>Liabilities Subject to Compromise</t>
        </is>
      </c>
      <c r="B11" s="6" t="n">
        <v>0</v>
      </c>
      <c r="C11" s="6" t="n">
        <v>0</v>
      </c>
      <c r="D11" s="4" t="inlineStr">
        <is>
          <t xml:space="preserve"> </t>
        </is>
      </c>
      <c r="E11" s="4" t="inlineStr">
        <is>
          <t xml:space="preserve"> </t>
        </is>
      </c>
      <c r="F11" s="6" t="n">
        <v>7313700000</v>
      </c>
      <c r="G11" s="4" t="inlineStr">
        <is>
          <t xml:space="preserve"> </t>
        </is>
      </c>
    </row>
    <row r="12">
      <c r="A12" s="4" t="inlineStr">
        <is>
          <t>Long-term Debt</t>
        </is>
      </c>
      <c r="B12" s="6" t="n">
        <v>544800000</v>
      </c>
      <c r="C12" s="6" t="n">
        <v>544800000</v>
      </c>
      <c r="D12" s="4" t="inlineStr">
        <is>
          <t xml:space="preserve"> </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venant, Restricted Cash</t>
        </is>
      </c>
      <c r="B15" s="6" t="n">
        <v>175000000</v>
      </c>
      <c r="C15" s="6" t="n">
        <v>175000000</v>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xtinguishment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venant, Restricted Cash</t>
        </is>
      </c>
      <c r="B18" s="6" t="n">
        <v>100000000</v>
      </c>
      <c r="C18" s="6" t="n">
        <v>100000000</v>
      </c>
      <c r="D18" s="4" t="inlineStr">
        <is>
          <t xml:space="preserve"> </t>
        </is>
      </c>
      <c r="E18" s="4" t="inlineStr">
        <is>
          <t xml:space="preserve"> </t>
        </is>
      </c>
      <c r="F18" s="4" t="inlineStr">
        <is>
          <t xml:space="preserve"> </t>
        </is>
      </c>
      <c r="G18" s="4" t="inlineStr">
        <is>
          <t xml:space="preserve"> </t>
        </is>
      </c>
    </row>
    <row r="19">
      <c r="A19" s="4" t="inlineStr">
        <is>
          <t>Senio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xtinguishment of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ckstop Commitment Agreement, Backstop Premium</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ckstopCommitmentAgreementCommitmentFee</t>
        </is>
      </c>
      <c r="B22" s="6" t="n">
        <v>20000000</v>
      </c>
      <c r="C22" s="6" t="n">
        <v>20000000</v>
      </c>
      <c r="D22" s="4" t="inlineStr">
        <is>
          <t xml:space="preserve"> </t>
        </is>
      </c>
      <c r="E22" s="4" t="inlineStr">
        <is>
          <t xml:space="preserve"> </t>
        </is>
      </c>
      <c r="F22" s="4" t="inlineStr">
        <is>
          <t xml:space="preserve"> </t>
        </is>
      </c>
      <c r="G22" s="4" t="inlineStr">
        <is>
          <t xml:space="preserve"> </t>
        </is>
      </c>
    </row>
    <row r="23">
      <c r="A23" s="4" t="inlineStr">
        <is>
          <t>Senior Notes [Member] | Reported Value Measur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abilities Subject to Compromise</t>
        </is>
      </c>
      <c r="B25" s="4" t="inlineStr">
        <is>
          <t xml:space="preserve"> </t>
        </is>
      </c>
      <c r="C25" s="4" t="inlineStr">
        <is>
          <t xml:space="preserve"> </t>
        </is>
      </c>
      <c r="D25" s="5" t="n">
        <v>6500000000</v>
      </c>
      <c r="E25" s="4" t="inlineStr">
        <is>
          <t xml:space="preserve"> </t>
        </is>
      </c>
      <c r="F25" s="4" t="inlineStr">
        <is>
          <t xml:space="preserve"> </t>
        </is>
      </c>
      <c r="G25" s="4" t="inlineStr">
        <is>
          <t xml:space="preserve"> </t>
        </is>
      </c>
    </row>
    <row r="26">
      <c r="A26" s="4" t="inlineStr">
        <is>
          <t>First Lien Notes |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xtinguishment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5" t="n">
        <v>550000000</v>
      </c>
      <c r="C28" s="5" t="n">
        <v>550000000</v>
      </c>
      <c r="D28" s="4" t="inlineStr">
        <is>
          <t xml:space="preserve"> </t>
        </is>
      </c>
      <c r="E28" s="4" t="inlineStr">
        <is>
          <t xml:space="preserve"> </t>
        </is>
      </c>
      <c r="F28" s="4" t="inlineStr">
        <is>
          <t xml:space="preserve"> </t>
        </is>
      </c>
      <c r="G28" s="4" t="inlineStr">
        <is>
          <t xml:space="preserve"> </t>
        </is>
      </c>
    </row>
    <row r="29">
      <c r="A29" s="4" t="inlineStr">
        <is>
          <t>DebtInstrumentPercentSecuredEquityInterest</t>
        </is>
      </c>
      <c r="B29" s="12"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InstrumentInterestRateAnnualPaymentPercent</t>
        </is>
      </c>
      <c r="B30" s="10" t="n">
        <v>0.1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InstrumentAllowableRedemptionPercentPriorToMaturity</t>
        </is>
      </c>
      <c r="B31" s="12" t="n">
        <v>0.35</v>
      </c>
      <c r="C31" s="12" t="n">
        <v>0.35</v>
      </c>
      <c r="D31" s="4" t="inlineStr">
        <is>
          <t xml:space="preserve"> </t>
        </is>
      </c>
      <c r="E31" s="4" t="inlineStr">
        <is>
          <t xml:space="preserve"> </t>
        </is>
      </c>
      <c r="F31" s="4" t="inlineStr">
        <is>
          <t xml:space="preserve"> </t>
        </is>
      </c>
      <c r="G31" s="4" t="inlineStr">
        <is>
          <t xml:space="preserve"> </t>
        </is>
      </c>
    </row>
    <row r="32">
      <c r="A32" s="4" t="inlineStr">
        <is>
          <t>DebtInstrumentRedemptionPricePercentOfNetCashProceedsFromEquityOffering</t>
        </is>
      </c>
      <c r="B32" s="12" t="n">
        <v>1.0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InstrumentPercentOfNoteRemainingOutstanding</t>
        </is>
      </c>
      <c r="B33" s="12" t="n">
        <v>0.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InstrumentRedemptionPeriodTiming</t>
        </is>
      </c>
      <c r="B34" s="12" t="n">
        <v>1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nsent Solicitation Costs</t>
        </is>
      </c>
      <c r="B35" s="4" t="inlineStr">
        <is>
          <t xml:space="preserve"> </t>
        </is>
      </c>
      <c r="C35" s="4" t="inlineStr">
        <is>
          <t xml:space="preserve"> </t>
        </is>
      </c>
      <c r="D35" s="4" t="inlineStr">
        <is>
          <t xml:space="preserve"> </t>
        </is>
      </c>
      <c r="E35" s="5" t="n">
        <v>3900000</v>
      </c>
      <c r="F35" s="4" t="inlineStr">
        <is>
          <t xml:space="preserve"> </t>
        </is>
      </c>
      <c r="G35" s="4" t="inlineStr">
        <is>
          <t xml:space="preserve"> </t>
        </is>
      </c>
    </row>
    <row r="36">
      <c r="A36" s="4" t="inlineStr">
        <is>
          <t>Debtor-in-Possession Financing, Amount Arranged</t>
        </is>
      </c>
      <c r="B36" s="5" t="n">
        <v>520000000</v>
      </c>
      <c r="C36" s="5" t="n">
        <v>520000000</v>
      </c>
      <c r="D36" s="4" t="inlineStr">
        <is>
          <t xml:space="preserve"> </t>
        </is>
      </c>
      <c r="E36" s="4" t="inlineStr">
        <is>
          <t xml:space="preserve"> </t>
        </is>
      </c>
      <c r="F36" s="4" t="inlineStr">
        <is>
          <t xml:space="preserve"> </t>
        </is>
      </c>
      <c r="G36" s="4" t="inlineStr">
        <is>
          <t xml:space="preserve"> </t>
        </is>
      </c>
    </row>
    <row r="37">
      <c r="A37" s="4" t="inlineStr">
        <is>
          <t>First Lien Notes | Senior Notes [Membe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xtinguishment of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Covenant, Investment Maximum</t>
        </is>
      </c>
      <c r="B39" s="5" t="n">
        <v>175000000</v>
      </c>
      <c r="C39" s="5" t="n">
        <v>175000000</v>
      </c>
      <c r="D39" s="4" t="inlineStr">
        <is>
          <t xml:space="preserve"> </t>
        </is>
      </c>
      <c r="E39" s="4" t="inlineStr">
        <is>
          <t xml:space="preserve"> </t>
        </is>
      </c>
      <c r="F39" s="4" t="inlineStr">
        <is>
          <t xml:space="preserve"> </t>
        </is>
      </c>
      <c r="G39" s="4" t="inlineStr">
        <is>
          <t xml:space="preserve"> </t>
        </is>
      </c>
    </row>
    <row r="40">
      <c r="A40" s="4" t="inlineStr">
        <is>
          <t>Debt Instrument, Covenant, Investment Maximum, Percent Of Total Assets</t>
        </is>
      </c>
      <c r="B40" s="10" t="n">
        <v>0.065</v>
      </c>
      <c r="C40" s="10" t="n">
        <v>0.065</v>
      </c>
      <c r="D40" s="4" t="inlineStr">
        <is>
          <t xml:space="preserve"> </t>
        </is>
      </c>
      <c r="E40" s="4" t="inlineStr">
        <is>
          <t xml:space="preserve"> </t>
        </is>
      </c>
      <c r="F40" s="4" t="inlineStr">
        <is>
          <t xml:space="preserve"> </t>
        </is>
      </c>
      <c r="G40" s="4" t="inlineStr">
        <is>
          <t xml:space="preserve"> </t>
        </is>
      </c>
    </row>
    <row r="41">
      <c r="A41" s="4" t="inlineStr">
        <is>
          <t>First Lien Notes | Senior Notes [Memb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xtinguishment of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Covenant, Investment Maximum</t>
        </is>
      </c>
      <c r="B43" s="5" t="n">
        <v>100000000</v>
      </c>
      <c r="C43" s="5" t="n">
        <v>100000000</v>
      </c>
      <c r="D43" s="4" t="inlineStr">
        <is>
          <t xml:space="preserve"> </t>
        </is>
      </c>
      <c r="E43" s="4" t="inlineStr">
        <is>
          <t xml:space="preserve"> </t>
        </is>
      </c>
      <c r="F43" s="4" t="inlineStr">
        <is>
          <t xml:space="preserve"> </t>
        </is>
      </c>
      <c r="G43" s="4" t="inlineStr">
        <is>
          <t xml:space="preserve"> </t>
        </is>
      </c>
    </row>
    <row r="44">
      <c r="A44" s="4" t="inlineStr">
        <is>
          <t>Debt Instrument, Covenant, Investment Maximum, Percent Of Total Assets</t>
        </is>
      </c>
      <c r="B44" s="12" t="n">
        <v>0.04</v>
      </c>
      <c r="C44" s="12" t="n">
        <v>0.04</v>
      </c>
      <c r="D44" s="4" t="inlineStr">
        <is>
          <t xml:space="preserve"> </t>
        </is>
      </c>
      <c r="E44" s="4" t="inlineStr">
        <is>
          <t xml:space="preserve"> </t>
        </is>
      </c>
      <c r="F44" s="4" t="inlineStr">
        <is>
          <t xml:space="preserve"> </t>
        </is>
      </c>
      <c r="G44" s="4" t="inlineStr">
        <is>
          <t xml:space="preserve"> </t>
        </is>
      </c>
    </row>
    <row r="45">
      <c r="A45" s="4" t="inlineStr">
        <is>
          <t>First Lien Notes | Senior Notes [Member] | Debt Instrument, Redemption,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xtinguishment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InstrumentRedemptionPricePercentOfNetCashProceedsFromEquityOffering</t>
        </is>
      </c>
      <c r="B47" s="12" t="n">
        <v>1.0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rst Lien Notes | Senior Notes [Member] | Debt Instrument, Redemption, Period On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xtinguishment of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InstrumentRedemptionPricePercentOfNetCashProceedsFromEquityOffering</t>
        </is>
      </c>
      <c r="B50" s="12" t="n">
        <v>1.0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rst Lien Notes | Senior Notes [Member] | Debt Instrument, Redemption, Period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xtinguishment of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InstrumentRedemptionPricePercentOfNetCashProceedsFromEquityOffering</t>
        </is>
      </c>
      <c r="B53" s="12" t="n">
        <v>1.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rst Lien Notes | Senior Notes [Member] | Debt Instrument, Redemption, Period Thre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xtinguishment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InstrumentRedemptionPricePercentOfNetCashProceedsFromEquityOffering</t>
        </is>
      </c>
      <c r="B56" s="12" t="n">
        <v>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rst Lien Notes | Senior Notes [Member] | Debt Instrument Interest Rate Payout Option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xtinguishment of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InstrumentInterestRateAnnualPaymentPercent</t>
        </is>
      </c>
      <c r="B59" s="10" t="n">
        <v>0.08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rst Lien Notes | Senior Notes [Member] | Debt Instrument Interest Rate Payout Option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xtinguishment of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InstrumentAnnualInterestPayoutPercentInCash</t>
        </is>
      </c>
      <c r="B62" s="12" t="n">
        <v>0.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InstrumentAnnualInterestPayoutPercentPaidInKind</t>
        </is>
      </c>
      <c r="B63" s="12" t="n">
        <v>0.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InstrumentInterestRateAnnualPaymentPercentPaidInKind</t>
        </is>
      </c>
      <c r="B64" s="12" t="n">
        <v>0.1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Member] | Line of Credit [Member] | Reported Value Measur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Extinguishment of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5" t="n">
        <v>581000000</v>
      </c>
      <c r="G67" s="4" t="inlineStr">
        <is>
          <t xml:space="preserve"> </t>
        </is>
      </c>
    </row>
    <row r="68">
      <c r="A68" s="4" t="inlineStr">
        <is>
          <t>Reorganization, Chapter 11, Plan Effect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Extinguishment of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Face Amount</t>
        </is>
      </c>
      <c r="B70" s="5" t="n">
        <v>550000000</v>
      </c>
      <c r="C70" s="5" t="n">
        <v>550000000</v>
      </c>
      <c r="D70" s="4" t="inlineStr">
        <is>
          <t xml:space="preserve"> </t>
        </is>
      </c>
      <c r="E70" s="4" t="inlineStr">
        <is>
          <t xml:space="preserve"> </t>
        </is>
      </c>
      <c r="F70" s="4" t="inlineStr">
        <is>
          <t xml:space="preserve"> </t>
        </is>
      </c>
      <c r="G70" s="4" t="inlineStr">
        <is>
          <t xml:space="preserve"> </t>
        </is>
      </c>
    </row>
    <row r="71">
      <c r="A71" s="4" t="inlineStr">
        <is>
          <t>Debt Issuance Costs, Net</t>
        </is>
      </c>
      <c r="B71" s="6" t="n">
        <v>-5200000</v>
      </c>
      <c r="C71" s="6" t="n">
        <v>-5200000</v>
      </c>
      <c r="D71" s="4" t="inlineStr">
        <is>
          <t xml:space="preserve"> </t>
        </is>
      </c>
      <c r="E71" s="4" t="inlineStr">
        <is>
          <t xml:space="preserve"> </t>
        </is>
      </c>
      <c r="F71" s="4" t="inlineStr">
        <is>
          <t xml:space="preserve"> </t>
        </is>
      </c>
      <c r="G71" s="4" t="inlineStr">
        <is>
          <t xml:space="preserve"> </t>
        </is>
      </c>
    </row>
    <row r="72">
      <c r="A72" s="4" t="inlineStr">
        <is>
          <t>Liabilities Subject to Compromise</t>
        </is>
      </c>
      <c r="B72" s="6" t="n">
        <v>-7313700000</v>
      </c>
      <c r="C72" s="6" t="n">
        <v>-7313700000</v>
      </c>
      <c r="D72" s="4" t="inlineStr">
        <is>
          <t xml:space="preserve"> </t>
        </is>
      </c>
      <c r="E72" s="4" t="inlineStr">
        <is>
          <t xml:space="preserve"> </t>
        </is>
      </c>
      <c r="F72" s="4" t="inlineStr">
        <is>
          <t xml:space="preserve"> </t>
        </is>
      </c>
      <c r="G72" s="4" t="inlineStr">
        <is>
          <t xml:space="preserve"> </t>
        </is>
      </c>
    </row>
    <row r="73">
      <c r="A73" s="4" t="inlineStr">
        <is>
          <t>Long-term Debt</t>
        </is>
      </c>
      <c r="B73" s="5" t="n">
        <v>544800000</v>
      </c>
      <c r="C73" s="5" t="n">
        <v>544800000</v>
      </c>
      <c r="D73" s="4" t="inlineStr">
        <is>
          <t xml:space="preserve"> </t>
        </is>
      </c>
      <c r="E73" s="4" t="inlineStr">
        <is>
          <t xml:space="preserve"> </t>
        </is>
      </c>
      <c r="F73" s="4" t="inlineStr">
        <is>
          <t xml:space="preserve"> </t>
        </is>
      </c>
      <c r="G73"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Tender Offers and Open Market Repurchases (Narrative) (Details) - USD ($) $ in Millions</t>
        </is>
      </c>
      <c r="B1" s="2" t="inlineStr">
        <is>
          <t>1 Months Ended</t>
        </is>
      </c>
      <c r="C1" s="2" t="inlineStr">
        <is>
          <t>4 Months Ended</t>
        </is>
      </c>
      <c r="D1" s="2" t="inlineStr">
        <is>
          <t>8 Months Ended</t>
        </is>
      </c>
      <c r="E1" s="2" t="inlineStr">
        <is>
          <t>12 Months Ended</t>
        </is>
      </c>
    </row>
    <row r="2">
      <c r="B2" s="2" t="inlineStr">
        <is>
          <t>Mar. 31, 2020</t>
        </is>
      </c>
      <c r="C2" s="2" t="inlineStr">
        <is>
          <t>Apr. 30, 2021</t>
        </is>
      </c>
      <c r="D2" s="2" t="inlineStr">
        <is>
          <t>Dec. 31, 2021</t>
        </is>
      </c>
      <c r="E2" s="2" t="inlineStr">
        <is>
          <t>Dec. 31, 2022</t>
        </is>
      </c>
      <c r="F2" s="2" t="inlineStr">
        <is>
          <t>Dec. 31, 2020</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Repurchased Face Amount</t>
        </is>
      </c>
      <c r="B4" s="7" t="n">
        <v>12.8</v>
      </c>
      <c r="C4" s="4" t="inlineStr">
        <is>
          <t xml:space="preserve"> </t>
        </is>
      </c>
      <c r="D4" s="4" t="inlineStr">
        <is>
          <t xml:space="preserve"> </t>
        </is>
      </c>
      <c r="E4" s="4" t="inlineStr">
        <is>
          <t xml:space="preserve"> </t>
        </is>
      </c>
      <c r="F4" s="4" t="inlineStr">
        <is>
          <t xml:space="preserve"> </t>
        </is>
      </c>
    </row>
    <row r="5">
      <c r="A5" s="4" t="inlineStr">
        <is>
          <t>Debt Instrument, Repurchase Amount</t>
        </is>
      </c>
      <c r="B5" s="8" t="n">
        <v>9.699999999999999</v>
      </c>
      <c r="C5" s="4" t="inlineStr">
        <is>
          <t xml:space="preserve"> </t>
        </is>
      </c>
      <c r="D5" s="4" t="inlineStr">
        <is>
          <t xml:space="preserve"> </t>
        </is>
      </c>
      <c r="E5" s="4" t="inlineStr">
        <is>
          <t xml:space="preserve"> </t>
        </is>
      </c>
      <c r="F5" s="4" t="inlineStr">
        <is>
          <t xml:space="preserve"> </t>
        </is>
      </c>
    </row>
    <row r="6">
      <c r="A6" s="4" t="inlineStr">
        <is>
          <t>Gain (Loss) on Extinguishment of Debt</t>
        </is>
      </c>
      <c r="B6" s="7" t="n">
        <v>3.1</v>
      </c>
      <c r="C6" s="5" t="n">
        <v>0</v>
      </c>
      <c r="D6" s="5" t="n">
        <v>0</v>
      </c>
      <c r="E6" s="5" t="n">
        <v>0</v>
      </c>
      <c r="F6" s="7" t="n">
        <v>3.1</v>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s>
  <sheetData>
    <row r="1">
      <c r="A1" s="1" t="inlineStr">
        <is>
          <t>Interest Expense (Details) (Narrative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ther</t>
        </is>
      </c>
      <c r="B4" s="7" t="n">
        <v>2.4</v>
      </c>
      <c r="C4" s="5" t="n">
        <v>31</v>
      </c>
      <c r="D4" s="7" t="n">
        <v>45.3</v>
      </c>
      <c r="E4" s="7" t="n">
        <v>290.6</v>
      </c>
    </row>
    <row r="5">
      <c r="A5" s="4" t="inlineStr">
        <is>
          <t>Interest Costs Capitalized</t>
        </is>
      </c>
      <c r="B5" s="4" t="inlineStr">
        <is>
          <t xml:space="preserve"> </t>
        </is>
      </c>
      <c r="C5" s="4" t="inlineStr">
        <is>
          <t xml:space="preserve"> </t>
        </is>
      </c>
      <c r="D5" s="8" t="n">
        <v>1.2</v>
      </c>
      <c r="E5" s="8" t="n">
        <v>1.3</v>
      </c>
    </row>
    <row r="6">
      <c r="A6" s="4" t="inlineStr">
        <is>
          <t>Contractual interest expense</t>
        </is>
      </c>
      <c r="B6" s="8" t="n">
        <v>132.9</v>
      </c>
      <c r="C6" s="4" t="inlineStr">
        <is>
          <t xml:space="preserve"> </t>
        </is>
      </c>
      <c r="D6" s="4" t="inlineStr">
        <is>
          <t xml:space="preserve"> </t>
        </is>
      </c>
      <c r="E6" s="8" t="n">
        <v>140.7</v>
      </c>
    </row>
    <row r="7">
      <c r="A7" s="4" t="inlineStr">
        <is>
          <t>Amortization of Debt Discount (Premium)</t>
        </is>
      </c>
      <c r="B7" s="5" t="n">
        <v>0</v>
      </c>
      <c r="C7" s="7" t="n">
        <v>0.5</v>
      </c>
      <c r="D7" s="5" t="n">
        <v>1</v>
      </c>
      <c r="E7" s="7" t="n">
        <v>36.8</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Instrument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7" t="n">
        <v>3.6</v>
      </c>
    </row>
    <row r="5">
      <c r="A5" s="4" t="inlineStr">
        <is>
          <t>Foreign Exchange Forward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Gain (Loss) Reclassified from Accumulated OCI into Income, Effective Portion, Net</t>
        </is>
      </c>
      <c r="B7" s="7" t="n">
        <v>5.6</v>
      </c>
      <c r="C7" s="4" t="inlineStr">
        <is>
          <t xml:space="preserve"> </t>
        </is>
      </c>
      <c r="D7" s="4" t="inlineStr">
        <is>
          <t xml:space="preserve"> </t>
        </is>
      </c>
    </row>
    <row r="8">
      <c r="A8" s="4" t="inlineStr">
        <is>
          <t>Foreign Exchange Forward [Member] | Contract Drilling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Gain (Loss) Reclassified from Accumulated OCI into Income, Effective Portion, Net</t>
        </is>
      </c>
      <c r="B10" s="4" t="inlineStr">
        <is>
          <t xml:space="preserve"> </t>
        </is>
      </c>
      <c r="C10" s="4" t="inlineStr">
        <is>
          <t xml:space="preserve"> </t>
        </is>
      </c>
      <c r="D10" s="6" t="n">
        <v>-2</v>
      </c>
    </row>
    <row r="11">
      <c r="A11" s="4" t="inlineStr">
        <is>
          <t>Foreign Exchange Forward [Member] | Cash Flow Hedge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Gain (Loss) Reclassified from Accumulated OCI into Income, Effective Portion, Net</t>
        </is>
      </c>
      <c r="B13" s="7" t="n">
        <v>-5.6</v>
      </c>
      <c r="C13" s="5" t="n">
        <v>0</v>
      </c>
      <c r="D13" s="7" t="n">
        <v>-1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25" customWidth="1" min="5" max="5"/>
    <col width="14" customWidth="1" min="6" max="6"/>
  </cols>
  <sheetData>
    <row r="1">
      <c r="A1" s="1" t="inlineStr">
        <is>
          <t>Derivative Instruments (Gains And Losses On Derivatives Designated As Cash Flow Hedges) (Details) - USD ($)</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1</t>
        </is>
      </c>
      <c r="F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nge in fair value of derivatives</t>
        </is>
      </c>
      <c r="B4" s="5" t="n">
        <v>0</v>
      </c>
      <c r="C4" s="5" t="n">
        <v>0</v>
      </c>
      <c r="D4" s="5" t="n">
        <v>0</v>
      </c>
      <c r="E4" s="4" t="inlineStr">
        <is>
          <t xml:space="preserve"> </t>
        </is>
      </c>
      <c r="F4" s="5" t="n">
        <v>-5400000</v>
      </c>
    </row>
    <row r="5">
      <c r="A5" s="4" t="inlineStr">
        <is>
          <t>Derivative Instrument, Gain (Loss) Reclassified from AOCI into Income, Effective Portion, Statement of Income or Comprehensive Income [Extensible Enumeration]</t>
        </is>
      </c>
      <c r="B5" s="4" t="inlineStr">
        <is>
          <t xml:space="preserve"> </t>
        </is>
      </c>
      <c r="C5" s="4" t="inlineStr">
        <is>
          <t xml:space="preserve"> </t>
        </is>
      </c>
      <c r="D5" s="4" t="inlineStr">
        <is>
          <t xml:space="preserve"> </t>
        </is>
      </c>
      <c r="E5" s="4" t="inlineStr">
        <is>
          <t>Asset Impairment Charges</t>
        </is>
      </c>
      <c r="F5" s="4" t="inlineStr">
        <is>
          <t xml:space="preserve"> </t>
        </is>
      </c>
    </row>
    <row r="6">
      <c r="A6" s="4" t="inlineStr">
        <is>
          <t>Foreign Currency Forward Contra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Reclassified from AOCI into Income (Effective Portion)</t>
        </is>
      </c>
      <c r="B8" s="6" t="n">
        <v>5600000</v>
      </c>
      <c r="C8" s="4" t="inlineStr">
        <is>
          <t xml:space="preserve"> </t>
        </is>
      </c>
      <c r="D8" s="4" t="inlineStr">
        <is>
          <t xml:space="preserve"> </t>
        </is>
      </c>
      <c r="E8" s="4" t="inlineStr">
        <is>
          <t xml:space="preserve"> </t>
        </is>
      </c>
      <c r="F8" s="4" t="inlineStr">
        <is>
          <t xml:space="preserve"> </t>
        </is>
      </c>
    </row>
    <row r="9">
      <c r="A9" s="4" t="inlineStr">
        <is>
          <t>Cash Flow Hedges [Member] | Foreign Currency Forward Contra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Reclassified from AOCI into Income (Effective Portion)</t>
        </is>
      </c>
      <c r="B11" s="6" t="n">
        <v>-5600000</v>
      </c>
      <c r="C11" s="6" t="n">
        <v>0</v>
      </c>
      <c r="D11" s="4" t="inlineStr">
        <is>
          <t xml:space="preserve"> </t>
        </is>
      </c>
      <c r="E11" s="4" t="inlineStr">
        <is>
          <t xml:space="preserve"> </t>
        </is>
      </c>
      <c r="F11" s="6" t="n">
        <v>-11600000</v>
      </c>
    </row>
    <row r="12">
      <c r="A12" s="4" t="inlineStr">
        <is>
          <t>Net change in fair value of derivatives</t>
        </is>
      </c>
      <c r="B12" s="5" t="n">
        <v>0</v>
      </c>
      <c r="C12" s="5" t="n">
        <v>0</v>
      </c>
      <c r="D12" s="4" t="inlineStr">
        <is>
          <t xml:space="preserve"> </t>
        </is>
      </c>
      <c r="E12" s="4" t="inlineStr">
        <is>
          <t xml:space="preserve"> </t>
        </is>
      </c>
      <c r="F12" s="6" t="n">
        <v>-5400000</v>
      </c>
    </row>
    <row r="13">
      <c r="A13" s="4" t="inlineStr">
        <is>
          <t>Contract Drilling [Member] | Foreign Currency Forward Contra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Reclassified from AOCI into Income (Effective Portion)</t>
        </is>
      </c>
      <c r="B15" s="4" t="inlineStr">
        <is>
          <t xml:space="preserve"> </t>
        </is>
      </c>
      <c r="C15" s="4" t="inlineStr">
        <is>
          <t xml:space="preserve"> </t>
        </is>
      </c>
      <c r="D15" s="4" t="inlineStr">
        <is>
          <t xml:space="preserve"> </t>
        </is>
      </c>
      <c r="E15" s="4" t="inlineStr">
        <is>
          <t xml:space="preserve"> </t>
        </is>
      </c>
      <c r="F15" s="6" t="n">
        <v>-2000000</v>
      </c>
    </row>
    <row r="16">
      <c r="A16" s="4" t="inlineStr">
        <is>
          <t>Depreciation Expense [Member] | Foreign Currency Forward Contrac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Reclassified from AOCI into Income (Effective Portion)</t>
        </is>
      </c>
      <c r="B18" s="4" t="inlineStr">
        <is>
          <t xml:space="preserve"> </t>
        </is>
      </c>
      <c r="C18" s="4" t="inlineStr">
        <is>
          <t xml:space="preserve"> </t>
        </is>
      </c>
      <c r="D18" s="4" t="inlineStr">
        <is>
          <t xml:space="preserve"> </t>
        </is>
      </c>
      <c r="E18" s="4" t="inlineStr">
        <is>
          <t xml:space="preserve"> </t>
        </is>
      </c>
      <c r="F18" s="5" t="n">
        <v>1360000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Shareholders' Equity (Schedule Of Activity In Our Various Shareholders' Equity) (Details) - USD ($) shares in Millions, $ in Millions</t>
        </is>
      </c>
      <c r="C1" s="2" t="inlineStr">
        <is>
          <t>1 Months Ended</t>
        </is>
      </c>
      <c r="D1" s="2" t="inlineStr">
        <is>
          <t>4 Months Ended</t>
        </is>
      </c>
      <c r="E1" s="2" t="inlineStr">
        <is>
          <t>8 Months Ended</t>
        </is>
      </c>
      <c r="F1" s="2" t="inlineStr">
        <is>
          <t>12 Months Ended</t>
        </is>
      </c>
    </row>
    <row r="2">
      <c r="B2" s="2" t="inlineStr">
        <is>
          <t>Apr. 30, 2021</t>
        </is>
      </c>
      <c r="C2" s="2" t="inlineStr">
        <is>
          <t>Sep. 30, 2022</t>
        </is>
      </c>
      <c r="D2" s="2" t="inlineStr">
        <is>
          <t>Apr. 30, 2021</t>
        </is>
      </c>
      <c r="E2" s="2" t="inlineStr">
        <is>
          <t>Dec. 31, 2021</t>
        </is>
      </c>
      <c r="F2" s="2" t="inlineStr">
        <is>
          <t>Dec. 31, 2022</t>
        </is>
      </c>
      <c r="G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4" t="inlineStr">
        <is>
          <t xml:space="preserve"> </t>
        </is>
      </c>
      <c r="C4" s="4" t="inlineStr">
        <is>
          <t xml:space="preserve"> </t>
        </is>
      </c>
      <c r="D4" s="4" t="inlineStr">
        <is>
          <t xml:space="preserve"> </t>
        </is>
      </c>
      <c r="E4" s="7" t="n">
        <v>1094.8</v>
      </c>
      <c r="F4" s="7" t="n">
        <v>1077.4</v>
      </c>
      <c r="G4" s="4" t="inlineStr">
        <is>
          <t xml:space="preserve"> </t>
        </is>
      </c>
    </row>
    <row r="5">
      <c r="A5" s="4" t="inlineStr">
        <is>
          <t>Net income (loss)</t>
        </is>
      </c>
      <c r="B5" s="4" t="inlineStr">
        <is>
          <t xml:space="preserve"> </t>
        </is>
      </c>
      <c r="C5" s="4" t="inlineStr">
        <is>
          <t xml:space="preserve"> </t>
        </is>
      </c>
      <c r="D5" s="7" t="n">
        <v>-4463.8</v>
      </c>
      <c r="E5" s="8" t="n">
        <v>-23.6</v>
      </c>
      <c r="F5" s="8" t="n">
        <v>181.8</v>
      </c>
      <c r="G5" s="7" t="n">
        <v>-4857.6</v>
      </c>
    </row>
    <row r="6">
      <c r="A6" s="4" t="inlineStr">
        <is>
          <t>Noncontrolling Interest, Decrease from Redemptions or Purchase of Interests</t>
        </is>
      </c>
      <c r="B6" s="4" t="inlineStr">
        <is>
          <t xml:space="preserve"> </t>
        </is>
      </c>
      <c r="C6" s="4" t="inlineStr">
        <is>
          <t xml:space="preserve"> </t>
        </is>
      </c>
      <c r="D6" s="8" t="n">
        <v>4.8</v>
      </c>
      <c r="E6" s="8" t="n">
        <v>4.3</v>
      </c>
      <c r="F6" s="8" t="n">
        <v>17.4</v>
      </c>
      <c r="G6" s="8" t="n">
        <v>7.2</v>
      </c>
    </row>
    <row r="7">
      <c r="A7" s="4" t="inlineStr">
        <is>
          <t>Increase (Decrease) in Obligation, Pension and Other Postretirement Benefits</t>
        </is>
      </c>
      <c r="B7" s="4" t="inlineStr">
        <is>
          <t xml:space="preserve"> </t>
        </is>
      </c>
      <c r="C7" s="4" t="inlineStr">
        <is>
          <t xml:space="preserve"> </t>
        </is>
      </c>
      <c r="D7" s="8" t="n">
        <v>-0.1</v>
      </c>
      <c r="E7" s="8" t="n">
        <v>9.1</v>
      </c>
      <c r="F7" s="8" t="n">
        <v>-23.8</v>
      </c>
      <c r="G7" s="8" t="n">
        <v>76.3</v>
      </c>
    </row>
    <row r="8">
      <c r="A8" s="4" t="inlineStr">
        <is>
          <t>Net other comprehensive income (loss)</t>
        </is>
      </c>
      <c r="B8" s="4" t="inlineStr">
        <is>
          <t xml:space="preserve"> </t>
        </is>
      </c>
      <c r="C8" s="4" t="inlineStr">
        <is>
          <t xml:space="preserve"> </t>
        </is>
      </c>
      <c r="D8" s="8" t="n">
        <v>-5.5</v>
      </c>
      <c r="E8" s="8" t="n">
        <v>-9.1</v>
      </c>
      <c r="F8" s="8" t="n">
        <v>23.8</v>
      </c>
      <c r="G8" s="7" t="n">
        <v>-94.09999999999999</v>
      </c>
    </row>
    <row r="9">
      <c r="A9" s="4" t="inlineStr">
        <is>
          <t>BALANCE</t>
        </is>
      </c>
      <c r="B9" s="7" t="n">
        <v>1094.8</v>
      </c>
      <c r="C9" s="4" t="inlineStr">
        <is>
          <t xml:space="preserve"> </t>
        </is>
      </c>
      <c r="D9" s="7" t="n">
        <v>1094.8</v>
      </c>
      <c r="E9" s="7" t="n">
        <v>1077.4</v>
      </c>
      <c r="F9" s="8" t="n">
        <v>1297.9</v>
      </c>
      <c r="G9" s="4" t="inlineStr">
        <is>
          <t xml:space="preserve"> </t>
        </is>
      </c>
    </row>
    <row r="10">
      <c r="A10" s="4" t="inlineStr">
        <is>
          <t>Stock Issued During Period, Shares, New Issues</t>
        </is>
      </c>
      <c r="B10" s="6" t="n">
        <v>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Decrease for Tax Withholding Obligation</t>
        </is>
      </c>
      <c r="B11" s="4" t="inlineStr">
        <is>
          <t xml:space="preserve"> </t>
        </is>
      </c>
      <c r="C11" s="4" t="inlineStr">
        <is>
          <t xml:space="preserve"> </t>
        </is>
      </c>
      <c r="D11" s="4" t="inlineStr">
        <is>
          <t xml:space="preserve"> </t>
        </is>
      </c>
      <c r="E11" s="4" t="inlineStr">
        <is>
          <t xml:space="preserve"> </t>
        </is>
      </c>
      <c r="F11" s="7" t="n">
        <v>-2.5</v>
      </c>
      <c r="G11" s="4" t="inlineStr">
        <is>
          <t xml:space="preserve"> </t>
        </is>
      </c>
    </row>
    <row r="12">
      <c r="A12" s="4" t="inlineStr">
        <is>
          <t>Weighted Average Number of Shares, Common Stock Subject to Repurchase or Cancellation</t>
        </is>
      </c>
      <c r="B12" s="4" t="inlineStr">
        <is>
          <t xml:space="preserve"> </t>
        </is>
      </c>
      <c r="C12" s="6" t="n">
        <v>100</v>
      </c>
      <c r="D12" s="4" t="inlineStr">
        <is>
          <t xml:space="preserve"> </t>
        </is>
      </c>
      <c r="E12" s="4" t="inlineStr">
        <is>
          <t xml:space="preserve"> </t>
        </is>
      </c>
      <c r="F12" s="6" t="n">
        <v>0</v>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shares</t>
        </is>
      </c>
      <c r="B15" s="4" t="inlineStr">
        <is>
          <t xml:space="preserve"> </t>
        </is>
      </c>
      <c r="C15" s="4" t="inlineStr">
        <is>
          <t xml:space="preserve"> </t>
        </is>
      </c>
      <c r="D15" s="8" t="n">
        <v>206.1</v>
      </c>
      <c r="E15" s="6" t="n">
        <v>75</v>
      </c>
      <c r="F15" s="6" t="n">
        <v>75</v>
      </c>
      <c r="G15" s="8" t="n">
        <v>205.9</v>
      </c>
    </row>
    <row r="16">
      <c r="A16" s="4" t="inlineStr">
        <is>
          <t>BALANCE</t>
        </is>
      </c>
      <c r="B16" s="4" t="inlineStr">
        <is>
          <t xml:space="preserve"> </t>
        </is>
      </c>
      <c r="C16" s="4" t="inlineStr">
        <is>
          <t xml:space="preserve"> </t>
        </is>
      </c>
      <c r="D16" s="7" t="n">
        <v>82.59999999999999</v>
      </c>
      <c r="E16" s="7" t="n">
        <v>0.8</v>
      </c>
      <c r="F16" s="7" t="n">
        <v>0.8</v>
      </c>
      <c r="G16" s="7" t="n">
        <v>82.5</v>
      </c>
    </row>
    <row r="17">
      <c r="A17" s="4" t="inlineStr">
        <is>
          <t>Stock Issued During Period, Value, New Issues</t>
        </is>
      </c>
      <c r="B17" s="4" t="inlineStr">
        <is>
          <t xml:space="preserve"> </t>
        </is>
      </c>
      <c r="C17" s="4" t="inlineStr">
        <is>
          <t xml:space="preserve"> </t>
        </is>
      </c>
      <c r="D17" s="7" t="n">
        <v>0.8</v>
      </c>
      <c r="E17" s="4" t="inlineStr">
        <is>
          <t xml:space="preserve"> </t>
        </is>
      </c>
      <c r="F17" s="4" t="inlineStr">
        <is>
          <t xml:space="preserve"> </t>
        </is>
      </c>
      <c r="G17" s="4" t="inlineStr">
        <is>
          <t xml:space="preserve"> </t>
        </is>
      </c>
    </row>
    <row r="18">
      <c r="A18" s="4" t="inlineStr">
        <is>
          <t>Shares Issued Under Share Based Compensation Plans, Shares</t>
        </is>
      </c>
      <c r="B18" s="4" t="inlineStr">
        <is>
          <t xml:space="preserve"> </t>
        </is>
      </c>
      <c r="C18" s="4" t="inlineStr">
        <is>
          <t xml:space="preserve"> </t>
        </is>
      </c>
      <c r="D18" s="4" t="inlineStr">
        <is>
          <t xml:space="preserve"> </t>
        </is>
      </c>
      <c r="E18" s="4" t="inlineStr">
        <is>
          <t xml:space="preserve"> </t>
        </is>
      </c>
      <c r="F18" s="8" t="n">
        <v>0.2</v>
      </c>
      <c r="G18" s="8" t="n">
        <v>0.2</v>
      </c>
    </row>
    <row r="19">
      <c r="A19" s="4" t="inlineStr">
        <is>
          <t>BALANCE, shares</t>
        </is>
      </c>
      <c r="B19" s="6" t="n">
        <v>75</v>
      </c>
      <c r="C19" s="4" t="inlineStr">
        <is>
          <t xml:space="preserve"> </t>
        </is>
      </c>
      <c r="D19" s="6" t="n">
        <v>75</v>
      </c>
      <c r="E19" s="6" t="n">
        <v>75</v>
      </c>
      <c r="F19" s="8" t="n">
        <v>75.2</v>
      </c>
      <c r="G19" s="8" t="n">
        <v>206.1</v>
      </c>
    </row>
    <row r="20">
      <c r="A20" s="4" t="inlineStr">
        <is>
          <t>BALANCE</t>
        </is>
      </c>
      <c r="B20" s="7" t="n">
        <v>0.8</v>
      </c>
      <c r="C20" s="4" t="inlineStr">
        <is>
          <t xml:space="preserve"> </t>
        </is>
      </c>
      <c r="D20" s="7" t="n">
        <v>0.8</v>
      </c>
      <c r="E20" s="7" t="n">
        <v>0.8</v>
      </c>
      <c r="F20" s="7" t="n">
        <v>0.8</v>
      </c>
      <c r="G20" s="7" t="n">
        <v>82.59999999999999</v>
      </c>
    </row>
    <row r="21">
      <c r="A21" s="4" t="inlineStr">
        <is>
          <t>Shares Issued Under Share Based Compensation Plans, Amount</t>
        </is>
      </c>
      <c r="B21" s="4" t="inlineStr">
        <is>
          <t xml:space="preserve"> </t>
        </is>
      </c>
      <c r="C21" s="4" t="inlineStr">
        <is>
          <t xml:space="preserve"> </t>
        </is>
      </c>
      <c r="D21" s="4" t="inlineStr">
        <is>
          <t xml:space="preserve"> </t>
        </is>
      </c>
      <c r="E21" s="4" t="inlineStr">
        <is>
          <t xml:space="preserve"> </t>
        </is>
      </c>
      <c r="F21" s="4" t="inlineStr">
        <is>
          <t xml:space="preserve"> </t>
        </is>
      </c>
      <c r="G21" s="8" t="n">
        <v>-0.1</v>
      </c>
    </row>
    <row r="22">
      <c r="A22" s="4" t="inlineStr">
        <is>
          <t>Cancellation Of Predecessor Equity, Shares</t>
        </is>
      </c>
      <c r="B22" s="4" t="inlineStr">
        <is>
          <t xml:space="preserve"> </t>
        </is>
      </c>
      <c r="C22" s="4" t="inlineStr">
        <is>
          <t xml:space="preserve"> </t>
        </is>
      </c>
      <c r="D22" s="8" t="n">
        <v>-206.1</v>
      </c>
      <c r="E22" s="4" t="inlineStr">
        <is>
          <t xml:space="preserve"> </t>
        </is>
      </c>
      <c r="F22" s="4" t="inlineStr">
        <is>
          <t xml:space="preserve"> </t>
        </is>
      </c>
      <c r="G22" s="4" t="inlineStr">
        <is>
          <t xml:space="preserve"> </t>
        </is>
      </c>
    </row>
    <row r="23">
      <c r="A23" s="4" t="inlineStr">
        <is>
          <t>Cancellation Of Predecessor Equity, Value</t>
        </is>
      </c>
      <c r="B23" s="4" t="inlineStr">
        <is>
          <t xml:space="preserve"> </t>
        </is>
      </c>
      <c r="C23" s="4" t="inlineStr">
        <is>
          <t xml:space="preserve"> </t>
        </is>
      </c>
      <c r="D23" s="7" t="n">
        <v>-82.59999999999999</v>
      </c>
      <c r="E23" s="4" t="inlineStr">
        <is>
          <t xml:space="preserve"> </t>
        </is>
      </c>
      <c r="F23" s="4" t="inlineStr">
        <is>
          <t xml:space="preserve"> </t>
        </is>
      </c>
      <c r="G23" s="4" t="inlineStr">
        <is>
          <t xml:space="preserve"> </t>
        </is>
      </c>
    </row>
    <row r="24">
      <c r="A24" s="4" t="inlineStr">
        <is>
          <t>Stock Issued During Period, Shares, New Issues</t>
        </is>
      </c>
      <c r="B24" s="4" t="inlineStr">
        <is>
          <t xml:space="preserve"> </t>
        </is>
      </c>
      <c r="C24" s="4" t="inlineStr">
        <is>
          <t xml:space="preserve"> </t>
        </is>
      </c>
      <c r="D24" s="6" t="n">
        <v>75</v>
      </c>
      <c r="E24" s="4" t="inlineStr">
        <is>
          <t xml:space="preserve"> </t>
        </is>
      </c>
      <c r="F24" s="4" t="inlineStr">
        <is>
          <t xml:space="preserve"> </t>
        </is>
      </c>
      <c r="G24" s="4" t="inlineStr">
        <is>
          <t xml:space="preserve"> </t>
        </is>
      </c>
    </row>
    <row r="25">
      <c r="A25" s="4" t="inlineStr">
        <is>
          <t>Additional Paid-In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t>
        </is>
      </c>
      <c r="B27" s="4" t="inlineStr">
        <is>
          <t xml:space="preserve"> </t>
        </is>
      </c>
      <c r="C27" s="4" t="inlineStr">
        <is>
          <t xml:space="preserve"> </t>
        </is>
      </c>
      <c r="D27" s="7" t="n">
        <v>8639.9</v>
      </c>
      <c r="E27" s="8" t="n">
        <v>1078.7</v>
      </c>
      <c r="F27" s="6" t="n">
        <v>1083</v>
      </c>
      <c r="G27" s="8" t="n">
        <v>8627.799999999999</v>
      </c>
    </row>
    <row r="28">
      <c r="A28" s="4" t="inlineStr">
        <is>
          <t>Stock Issued During Period, Value, New Issues</t>
        </is>
      </c>
      <c r="B28" s="4" t="inlineStr">
        <is>
          <t xml:space="preserve"> </t>
        </is>
      </c>
      <c r="C28" s="4" t="inlineStr">
        <is>
          <t xml:space="preserve"> </t>
        </is>
      </c>
      <c r="D28" s="8" t="n">
        <v>1078.7</v>
      </c>
      <c r="E28" s="4" t="inlineStr">
        <is>
          <t xml:space="preserve"> </t>
        </is>
      </c>
      <c r="F28" s="4" t="inlineStr">
        <is>
          <t xml:space="preserve"> </t>
        </is>
      </c>
      <c r="G28" s="4" t="inlineStr">
        <is>
          <t xml:space="preserve"> </t>
        </is>
      </c>
    </row>
    <row r="29">
      <c r="A29" s="4" t="inlineStr">
        <is>
          <t>Share-based compensation cost</t>
        </is>
      </c>
      <c r="B29" s="4" t="inlineStr">
        <is>
          <t xml:space="preserve"> </t>
        </is>
      </c>
      <c r="C29" s="4" t="inlineStr">
        <is>
          <t xml:space="preserve"> </t>
        </is>
      </c>
      <c r="D29" s="4" t="inlineStr">
        <is>
          <t xml:space="preserve"> </t>
        </is>
      </c>
      <c r="E29" s="4" t="inlineStr">
        <is>
          <t xml:space="preserve"> </t>
        </is>
      </c>
      <c r="F29" s="4" t="inlineStr">
        <is>
          <t xml:space="preserve"> </t>
        </is>
      </c>
      <c r="G29" s="8" t="n">
        <v>21.2</v>
      </c>
    </row>
    <row r="30">
      <c r="A30" s="4" t="inlineStr">
        <is>
          <t>BALANCE</t>
        </is>
      </c>
      <c r="B30" s="8" t="n">
        <v>1078.7</v>
      </c>
      <c r="C30" s="4" t="inlineStr">
        <is>
          <t xml:space="preserve"> </t>
        </is>
      </c>
      <c r="D30" s="8" t="n">
        <v>1078.7</v>
      </c>
      <c r="E30" s="6" t="n">
        <v>1083</v>
      </c>
      <c r="F30" s="8" t="n">
        <v>1097.9</v>
      </c>
      <c r="G30" s="8" t="n">
        <v>8639.9</v>
      </c>
    </row>
    <row r="31">
      <c r="A31" s="4" t="inlineStr">
        <is>
          <t>Shares Issued Under Share Based Compensation Plans, Amount</t>
        </is>
      </c>
      <c r="B31" s="4" t="inlineStr">
        <is>
          <t xml:space="preserve"> </t>
        </is>
      </c>
      <c r="C31" s="4" t="inlineStr">
        <is>
          <t xml:space="preserve"> </t>
        </is>
      </c>
      <c r="D31" s="8" t="n">
        <v>-0.7</v>
      </c>
      <c r="E31" s="4" t="inlineStr">
        <is>
          <t xml:space="preserve"> </t>
        </is>
      </c>
      <c r="F31" s="4" t="inlineStr">
        <is>
          <t xml:space="preserve"> </t>
        </is>
      </c>
      <c r="G31" s="8" t="n">
        <v>-1.9</v>
      </c>
    </row>
    <row r="32">
      <c r="A32" s="4" t="inlineStr">
        <is>
          <t>Cancellation Of Predecessor Equity, Value</t>
        </is>
      </c>
      <c r="B32" s="4" t="inlineStr">
        <is>
          <t xml:space="preserve"> </t>
        </is>
      </c>
      <c r="C32" s="4" t="inlineStr">
        <is>
          <t xml:space="preserve"> </t>
        </is>
      </c>
      <c r="D32" s="6" t="n">
        <v>-8644</v>
      </c>
      <c r="E32" s="4" t="inlineStr">
        <is>
          <t xml:space="preserve"> </t>
        </is>
      </c>
      <c r="F32" s="4" t="inlineStr">
        <is>
          <t xml:space="preserve"> </t>
        </is>
      </c>
      <c r="G32" s="4" t="inlineStr">
        <is>
          <t xml:space="preserve"> </t>
        </is>
      </c>
    </row>
    <row r="33">
      <c r="A33" s="4" t="inlineStr">
        <is>
          <t>Retained Earning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t>
        </is>
      </c>
      <c r="B35" s="4" t="inlineStr">
        <is>
          <t xml:space="preserve"> </t>
        </is>
      </c>
      <c r="C35" s="4" t="inlineStr">
        <is>
          <t xml:space="preserve"> </t>
        </is>
      </c>
      <c r="D35" s="8" t="n">
        <v>-4183.8</v>
      </c>
      <c r="E35" s="6" t="n">
        <v>0</v>
      </c>
      <c r="F35" s="8" t="n">
        <v>-16.4</v>
      </c>
      <c r="G35" s="8" t="n">
        <v>671.7</v>
      </c>
    </row>
    <row r="36">
      <c r="A36" s="4" t="inlineStr">
        <is>
          <t>Net income (loss)</t>
        </is>
      </c>
      <c r="B36" s="4" t="inlineStr">
        <is>
          <t xml:space="preserve"> </t>
        </is>
      </c>
      <c r="C36" s="4" t="inlineStr">
        <is>
          <t xml:space="preserve"> </t>
        </is>
      </c>
      <c r="D36" s="6" t="n">
        <v>-4467</v>
      </c>
      <c r="E36" s="8" t="n">
        <v>-27.4</v>
      </c>
      <c r="F36" s="8" t="n">
        <v>176.5</v>
      </c>
      <c r="G36" s="8" t="n">
        <v>-4855.5</v>
      </c>
    </row>
    <row r="37">
      <c r="A37" s="4" t="inlineStr">
        <is>
          <t>BALANCE</t>
        </is>
      </c>
      <c r="B37" s="6" t="n">
        <v>0</v>
      </c>
      <c r="C37" s="4" t="inlineStr">
        <is>
          <t xml:space="preserve"> </t>
        </is>
      </c>
      <c r="D37" s="6" t="n">
        <v>0</v>
      </c>
      <c r="E37" s="8" t="n">
        <v>-16.4</v>
      </c>
      <c r="F37" s="8" t="n">
        <v>160.1</v>
      </c>
      <c r="G37" s="8" t="n">
        <v>-4183.8</v>
      </c>
    </row>
    <row r="38">
      <c r="A38" s="4" t="inlineStr">
        <is>
          <t>Effective Income Tax Rate Reconciliation, Other Adjustments, Amount</t>
        </is>
      </c>
      <c r="B38" s="4" t="inlineStr">
        <is>
          <t xml:space="preserve"> </t>
        </is>
      </c>
      <c r="C38" s="4" t="inlineStr">
        <is>
          <t xml:space="preserve"> </t>
        </is>
      </c>
      <c r="D38" s="4" t="inlineStr">
        <is>
          <t xml:space="preserve"> </t>
        </is>
      </c>
      <c r="E38" s="6" t="n">
        <v>11</v>
      </c>
      <c r="F38" s="4" t="inlineStr">
        <is>
          <t xml:space="preserve"> </t>
        </is>
      </c>
      <c r="G38" s="4" t="inlineStr">
        <is>
          <t xml:space="preserve"> </t>
        </is>
      </c>
    </row>
    <row r="39">
      <c r="A39" s="4" t="inlineStr">
        <is>
          <t>Cancellation Of Predecessor Equity, Value</t>
        </is>
      </c>
      <c r="B39" s="4" t="inlineStr">
        <is>
          <t xml:space="preserve"> </t>
        </is>
      </c>
      <c r="C39" s="4" t="inlineStr">
        <is>
          <t xml:space="preserve"> </t>
        </is>
      </c>
      <c r="D39" s="8" t="n">
        <v>8650.799999999999</v>
      </c>
      <c r="E39" s="4" t="inlineStr">
        <is>
          <t xml:space="preserve"> </t>
        </is>
      </c>
      <c r="F39" s="4" t="inlineStr">
        <is>
          <t xml:space="preserve"> </t>
        </is>
      </c>
      <c r="G39" s="4" t="inlineStr">
        <is>
          <t xml:space="preserve"> </t>
        </is>
      </c>
    </row>
    <row r="40">
      <c r="A40" s="4" t="inlineStr">
        <is>
          <t>AOC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t>
        </is>
      </c>
      <c r="B42" s="4" t="inlineStr">
        <is>
          <t xml:space="preserve"> </t>
        </is>
      </c>
      <c r="C42" s="4" t="inlineStr">
        <is>
          <t xml:space="preserve"> </t>
        </is>
      </c>
      <c r="D42" s="8" t="n">
        <v>-87.90000000000001</v>
      </c>
      <c r="E42" s="6" t="n">
        <v>0</v>
      </c>
      <c r="F42" s="8" t="n">
        <v>-9.1</v>
      </c>
      <c r="G42" s="8" t="n">
        <v>6.2</v>
      </c>
    </row>
    <row r="43">
      <c r="A43" s="4" t="inlineStr">
        <is>
          <t>Increase (Decrease) in Obligation, Pension and Other Postretirement Benefits</t>
        </is>
      </c>
      <c r="B43" s="4" t="inlineStr">
        <is>
          <t xml:space="preserve"> </t>
        </is>
      </c>
      <c r="C43" s="4" t="inlineStr">
        <is>
          <t xml:space="preserve"> </t>
        </is>
      </c>
      <c r="D43" s="8" t="n">
        <v>0.1</v>
      </c>
      <c r="E43" s="4" t="inlineStr">
        <is>
          <t xml:space="preserve"> </t>
        </is>
      </c>
      <c r="F43" s="4" t="inlineStr">
        <is>
          <t xml:space="preserve"> </t>
        </is>
      </c>
      <c r="G43" s="8" t="n">
        <v>-76.5</v>
      </c>
    </row>
    <row r="44">
      <c r="A44" s="4" t="inlineStr">
        <is>
          <t>Net other comprehensive income (loss)</t>
        </is>
      </c>
      <c r="B44" s="4" t="inlineStr">
        <is>
          <t xml:space="preserve"> </t>
        </is>
      </c>
      <c r="C44" s="4" t="inlineStr">
        <is>
          <t xml:space="preserve"> </t>
        </is>
      </c>
      <c r="D44" s="8" t="n">
        <v>-5.6</v>
      </c>
      <c r="E44" s="8" t="n">
        <v>-9.1</v>
      </c>
      <c r="F44" s="8" t="n">
        <v>23.8</v>
      </c>
      <c r="G44" s="8" t="n">
        <v>-17.6</v>
      </c>
    </row>
    <row r="45">
      <c r="A45" s="4" t="inlineStr">
        <is>
          <t>BALANCE</t>
        </is>
      </c>
      <c r="B45" s="6" t="n">
        <v>0</v>
      </c>
      <c r="C45" s="4" t="inlineStr">
        <is>
          <t xml:space="preserve"> </t>
        </is>
      </c>
      <c r="D45" s="6" t="n">
        <v>0</v>
      </c>
      <c r="E45" s="8" t="n">
        <v>-9.1</v>
      </c>
      <c r="F45" s="8" t="n">
        <v>14.7</v>
      </c>
      <c r="G45" s="8" t="n">
        <v>-87.90000000000001</v>
      </c>
    </row>
    <row r="46">
      <c r="A46" s="4" t="inlineStr">
        <is>
          <t>Cancellation Of Predecessor Equity, Value</t>
        </is>
      </c>
      <c r="B46" s="4" t="inlineStr">
        <is>
          <t xml:space="preserve"> </t>
        </is>
      </c>
      <c r="C46" s="4" t="inlineStr">
        <is>
          <t xml:space="preserve"> </t>
        </is>
      </c>
      <c r="D46" s="8" t="n">
        <v>93.40000000000001</v>
      </c>
      <c r="E46" s="4" t="inlineStr">
        <is>
          <t xml:space="preserve"> </t>
        </is>
      </c>
      <c r="F46" s="4" t="inlineStr">
        <is>
          <t xml:space="preserve"> </t>
        </is>
      </c>
      <c r="G46" s="4" t="inlineStr">
        <is>
          <t xml:space="preserve"> </t>
        </is>
      </c>
    </row>
    <row r="47">
      <c r="A47" s="4" t="inlineStr">
        <is>
          <t>Treasu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t>
        </is>
      </c>
      <c r="B49" s="4" t="inlineStr">
        <is>
          <t xml:space="preserve"> </t>
        </is>
      </c>
      <c r="C49" s="4" t="inlineStr">
        <is>
          <t xml:space="preserve"> </t>
        </is>
      </c>
      <c r="D49" s="8" t="n">
        <v>-76.2</v>
      </c>
      <c r="E49" s="6" t="n">
        <v>0</v>
      </c>
      <c r="F49" s="6" t="n">
        <v>0</v>
      </c>
      <c r="G49" s="8" t="n">
        <v>-77.3</v>
      </c>
    </row>
    <row r="50">
      <c r="A50" s="4" t="inlineStr">
        <is>
          <t>Repurchase of shares</t>
        </is>
      </c>
      <c r="B50" s="4" t="inlineStr">
        <is>
          <t xml:space="preserve"> </t>
        </is>
      </c>
      <c r="C50" s="4" t="inlineStr">
        <is>
          <t xml:space="preserve"> </t>
        </is>
      </c>
      <c r="D50" s="4" t="inlineStr">
        <is>
          <t xml:space="preserve"> </t>
        </is>
      </c>
      <c r="E50" s="4" t="inlineStr">
        <is>
          <t xml:space="preserve"> </t>
        </is>
      </c>
      <c r="F50" s="4" t="inlineStr">
        <is>
          <t xml:space="preserve"> </t>
        </is>
      </c>
      <c r="G50" s="8" t="n">
        <v>-0.9</v>
      </c>
    </row>
    <row r="51">
      <c r="A51" s="4" t="inlineStr">
        <is>
          <t>BALANCE</t>
        </is>
      </c>
      <c r="B51" s="6" t="n">
        <v>0</v>
      </c>
      <c r="C51" s="4" t="inlineStr">
        <is>
          <t xml:space="preserve"> </t>
        </is>
      </c>
      <c r="D51" s="6" t="n">
        <v>0</v>
      </c>
      <c r="E51" s="6" t="n">
        <v>0</v>
      </c>
      <c r="F51" s="6" t="n">
        <v>0</v>
      </c>
      <c r="G51" s="8" t="n">
        <v>-76.2</v>
      </c>
    </row>
    <row r="52">
      <c r="A52" s="4" t="inlineStr">
        <is>
          <t>Shares Issued Under Share Based Compensation Plans, Amount</t>
        </is>
      </c>
      <c r="B52" s="4" t="inlineStr">
        <is>
          <t xml:space="preserve"> </t>
        </is>
      </c>
      <c r="C52" s="4" t="inlineStr">
        <is>
          <t xml:space="preserve"> </t>
        </is>
      </c>
      <c r="D52" s="8" t="n">
        <v>-0.7</v>
      </c>
      <c r="E52" s="4" t="inlineStr">
        <is>
          <t xml:space="preserve"> </t>
        </is>
      </c>
      <c r="F52" s="4" t="inlineStr">
        <is>
          <t xml:space="preserve"> </t>
        </is>
      </c>
      <c r="G52" s="6" t="n">
        <v>-2</v>
      </c>
    </row>
    <row r="53">
      <c r="A53" s="4" t="inlineStr">
        <is>
          <t>Cancellation Of Predecessor Equity, Value</t>
        </is>
      </c>
      <c r="B53" s="4" t="inlineStr">
        <is>
          <t xml:space="preserve"> </t>
        </is>
      </c>
      <c r="C53" s="4" t="inlineStr">
        <is>
          <t xml:space="preserve"> </t>
        </is>
      </c>
      <c r="D53" s="8" t="n">
        <v>75.5</v>
      </c>
      <c r="E53" s="4" t="inlineStr">
        <is>
          <t xml:space="preserve"> </t>
        </is>
      </c>
      <c r="F53" s="4" t="inlineStr">
        <is>
          <t xml:space="preserve"> </t>
        </is>
      </c>
      <c r="G53" s="4" t="inlineStr">
        <is>
          <t xml:space="preserve"> </t>
        </is>
      </c>
    </row>
    <row r="54">
      <c r="A54" s="4" t="inlineStr">
        <is>
          <t>Noncontrolling Intere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t>
        </is>
      </c>
      <c r="B56" s="4" t="inlineStr">
        <is>
          <t xml:space="preserve"> </t>
        </is>
      </c>
      <c r="C56" s="4" t="inlineStr">
        <is>
          <t xml:space="preserve"> </t>
        </is>
      </c>
      <c r="D56" s="8" t="n">
        <v>-4.3</v>
      </c>
      <c r="E56" s="8" t="n">
        <v>-1.1</v>
      </c>
      <c r="F56" s="8" t="n">
        <v>2.7</v>
      </c>
      <c r="G56" s="8" t="n">
        <v>-1.3</v>
      </c>
    </row>
    <row r="57">
      <c r="A57" s="4" t="inlineStr">
        <is>
          <t>Net income (loss)</t>
        </is>
      </c>
      <c r="B57" s="4" t="inlineStr">
        <is>
          <t xml:space="preserve"> </t>
        </is>
      </c>
      <c r="C57" s="4" t="inlineStr">
        <is>
          <t xml:space="preserve"> </t>
        </is>
      </c>
      <c r="D57" s="8" t="n">
        <v>3.2</v>
      </c>
      <c r="E57" s="8" t="n">
        <v>3.8</v>
      </c>
      <c r="F57" s="8" t="n">
        <v>5.3</v>
      </c>
      <c r="G57" s="8" t="n">
        <v>-2.1</v>
      </c>
    </row>
    <row r="58">
      <c r="A58" s="4" t="inlineStr">
        <is>
          <t>Distributions to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8" t="n">
        <v>-0.9</v>
      </c>
    </row>
    <row r="59">
      <c r="A59" s="4" t="inlineStr">
        <is>
          <t>BALANCE</t>
        </is>
      </c>
      <c r="B59" s="8" t="n">
        <v>-1.1</v>
      </c>
      <c r="C59" s="4" t="inlineStr">
        <is>
          <t xml:space="preserve"> </t>
        </is>
      </c>
      <c r="D59" s="8" t="n">
        <v>-1.1</v>
      </c>
      <c r="E59" s="8" t="n">
        <v>2.7</v>
      </c>
      <c r="F59" s="6" t="n">
        <v>8</v>
      </c>
      <c r="G59" s="8" t="n">
        <v>-4.3</v>
      </c>
    </row>
    <row r="60">
      <c r="A60" s="4" t="inlineStr">
        <is>
          <t>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t>
        </is>
      </c>
      <c r="B62" s="4" t="inlineStr">
        <is>
          <t xml:space="preserve"> </t>
        </is>
      </c>
      <c r="C62" s="4" t="inlineStr">
        <is>
          <t xml:space="preserve"> </t>
        </is>
      </c>
      <c r="D62" s="6" t="n">
        <v>0</v>
      </c>
      <c r="E62" s="8" t="n">
        <v>16.4</v>
      </c>
      <c r="F62" s="8" t="n">
        <v>16.4</v>
      </c>
      <c r="G62" s="6" t="n">
        <v>0</v>
      </c>
    </row>
    <row r="63">
      <c r="A63" s="4" t="inlineStr">
        <is>
          <t>Stock Issued During Period, Value, New Issues</t>
        </is>
      </c>
      <c r="B63" s="4" t="inlineStr">
        <is>
          <t xml:space="preserve"> </t>
        </is>
      </c>
      <c r="C63" s="4" t="inlineStr">
        <is>
          <t xml:space="preserve"> </t>
        </is>
      </c>
      <c r="D63" s="8" t="n">
        <v>16.4</v>
      </c>
      <c r="E63" s="4" t="inlineStr">
        <is>
          <t xml:space="preserve"> </t>
        </is>
      </c>
      <c r="F63" s="4" t="inlineStr">
        <is>
          <t xml:space="preserve"> </t>
        </is>
      </c>
      <c r="G63" s="4" t="inlineStr">
        <is>
          <t xml:space="preserve"> </t>
        </is>
      </c>
    </row>
    <row r="64">
      <c r="A64" s="4" t="inlineStr">
        <is>
          <t>BALANCE</t>
        </is>
      </c>
      <c r="B64" s="7" t="n">
        <v>16.4</v>
      </c>
      <c r="C64" s="4" t="inlineStr">
        <is>
          <t xml:space="preserve"> </t>
        </is>
      </c>
      <c r="D64" s="7" t="n">
        <v>16.4</v>
      </c>
      <c r="E64" s="7" t="n">
        <v>16.4</v>
      </c>
      <c r="F64" s="7" t="n">
        <v>16.4</v>
      </c>
      <c r="G64" s="5" t="n">
        <v>0</v>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holders' Equity Narrative (Details) - $ / shares</t>
        </is>
      </c>
      <c r="B1" s="2" t="inlineStr">
        <is>
          <t>12 Months Ended</t>
        </is>
      </c>
    </row>
    <row r="2">
      <c r="B2" s="2" t="inlineStr">
        <is>
          <t>Dec. 31, 2022</t>
        </is>
      </c>
      <c r="C2" s="2" t="inlineStr">
        <is>
          <t>Dec. 31, 2021</t>
        </is>
      </c>
      <c r="D2" s="2" t="inlineStr">
        <is>
          <t>Apr. 30, 2021</t>
        </is>
      </c>
    </row>
    <row r="3">
      <c r="A3" s="3" t="inlineStr">
        <is>
          <t>Shareholders' Equity Note [Abstract]</t>
        </is>
      </c>
      <c r="B3" s="4" t="inlineStr">
        <is>
          <t xml:space="preserve"> </t>
        </is>
      </c>
      <c r="C3" s="4" t="inlineStr">
        <is>
          <t xml:space="preserve"> </t>
        </is>
      </c>
      <c r="D3" s="4" t="inlineStr">
        <is>
          <t xml:space="preserve"> </t>
        </is>
      </c>
    </row>
    <row r="4">
      <c r="A4" s="4" t="inlineStr">
        <is>
          <t>Common shares, shares issued</t>
        </is>
      </c>
      <c r="B4" s="6" t="n">
        <v>75200000</v>
      </c>
      <c r="C4" s="6" t="n">
        <v>75000000</v>
      </c>
      <c r="D4" s="6" t="n">
        <v>75000000</v>
      </c>
    </row>
    <row r="5">
      <c r="A5" s="4" t="inlineStr">
        <is>
          <t>Class of Warrant or Right, Outstanding</t>
        </is>
      </c>
      <c r="B5" s="6" t="n">
        <v>5470970</v>
      </c>
      <c r="C5" s="4" t="inlineStr">
        <is>
          <t xml:space="preserve"> </t>
        </is>
      </c>
      <c r="D5" s="6" t="n">
        <v>5600000</v>
      </c>
    </row>
    <row r="6">
      <c r="A6" s="4" t="inlineStr">
        <is>
          <t>Class of Warrant or Right, Exercise Price of Warrants or Rights</t>
        </is>
      </c>
      <c r="B6" s="4" t="inlineStr">
        <is>
          <t xml:space="preserve"> </t>
        </is>
      </c>
      <c r="C6" s="4" t="inlineStr">
        <is>
          <t xml:space="preserve"> </t>
        </is>
      </c>
      <c r="D6" s="9" t="n">
        <v>131.88</v>
      </c>
    </row>
    <row r="7">
      <c r="A7" s="4" t="inlineStr">
        <is>
          <t>Warranted, Period Exercisable</t>
        </is>
      </c>
      <c r="B7" s="4" t="inlineStr">
        <is>
          <t>7 years</t>
        </is>
      </c>
      <c r="C7" s="4" t="inlineStr">
        <is>
          <t xml:space="preserve"> </t>
        </is>
      </c>
      <c r="D7" s="4" t="inlineStr">
        <is>
          <t xml:space="preserve"> </t>
        </is>
      </c>
    </row>
    <row r="8">
      <c r="A8" s="4" t="inlineStr">
        <is>
          <t>Common Stock, Shares Authorized</t>
        </is>
      </c>
      <c r="B8" s="6" t="n">
        <v>700000000</v>
      </c>
      <c r="C8" s="6" t="n">
        <v>700000000</v>
      </c>
      <c r="D8" s="6" t="n">
        <v>700000000</v>
      </c>
    </row>
    <row r="9">
      <c r="A9" s="4" t="inlineStr">
        <is>
          <t>Common Stock, Par or Stated Value Per Share</t>
        </is>
      </c>
      <c r="B9" s="9" t="n">
        <v>0.01</v>
      </c>
      <c r="C9" s="9" t="n">
        <v>0.01</v>
      </c>
      <c r="D9" s="9" t="n">
        <v>14.39</v>
      </c>
    </row>
    <row r="10">
      <c r="A10" s="4" t="inlineStr">
        <is>
          <t>Preferred Stock, Par or Stated Value Per Share</t>
        </is>
      </c>
      <c r="B10" s="9" t="n">
        <v>0.01</v>
      </c>
      <c r="C10" s="9" t="n">
        <v>0.01</v>
      </c>
      <c r="D10" s="9" t="n">
        <v>0.01</v>
      </c>
    </row>
    <row r="11">
      <c r="A11" s="4" t="inlineStr">
        <is>
          <t>Preferred Stock, Shares Authorized</t>
        </is>
      </c>
      <c r="B11" s="6" t="n">
        <v>150000000</v>
      </c>
      <c r="C11" s="6" t="n">
        <v>150000000</v>
      </c>
      <c r="D11" s="6" t="n">
        <v>150000000</v>
      </c>
    </row>
    <row r="12">
      <c r="A12" s="4" t="inlineStr">
        <is>
          <t>Capital Units, Authorized</t>
        </is>
      </c>
      <c r="B12" s="4" t="inlineStr">
        <is>
          <t xml:space="preserve"> </t>
        </is>
      </c>
      <c r="C12" s="4" t="inlineStr">
        <is>
          <t xml:space="preserve"> </t>
        </is>
      </c>
      <c r="D12" s="6" t="n">
        <v>8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24.1</v>
      </c>
      <c r="C3" s="7" t="n">
        <v>608.7</v>
      </c>
    </row>
    <row r="4">
      <c r="A4" s="4" t="inlineStr">
        <is>
          <t>Restricted Cash</t>
        </is>
      </c>
      <c r="B4" s="8" t="n">
        <v>24.4</v>
      </c>
      <c r="C4" s="8" t="n">
        <v>35.9</v>
      </c>
    </row>
    <row r="5">
      <c r="A5" s="4" t="inlineStr">
        <is>
          <t>Accounts receivable, net</t>
        </is>
      </c>
      <c r="B5" s="8" t="n">
        <v>449.1</v>
      </c>
      <c r="C5" s="8" t="n">
        <v>444.2</v>
      </c>
    </row>
    <row r="6">
      <c r="A6" s="4" t="inlineStr">
        <is>
          <t>Other</t>
        </is>
      </c>
      <c r="B6" s="8" t="n">
        <v>148.6</v>
      </c>
      <c r="C6" s="8" t="n">
        <v>117.8</v>
      </c>
    </row>
    <row r="7">
      <c r="A7" s="4" t="inlineStr">
        <is>
          <t>Total current assets</t>
        </is>
      </c>
      <c r="B7" s="8" t="n">
        <v>1346.2</v>
      </c>
      <c r="C7" s="8" t="n">
        <v>1206.6</v>
      </c>
    </row>
    <row r="8">
      <c r="A8" s="4" t="inlineStr">
        <is>
          <t>PROPERTY AND EQUIPMENT, AT COST</t>
        </is>
      </c>
      <c r="B8" s="8" t="n">
        <v>1134.5</v>
      </c>
      <c r="C8" s="6" t="n">
        <v>957</v>
      </c>
    </row>
    <row r="9">
      <c r="A9" s="4" t="inlineStr">
        <is>
          <t>Less accumulated depreciation</t>
        </is>
      </c>
      <c r="B9" s="8" t="n">
        <v>157.3</v>
      </c>
      <c r="C9" s="8" t="n">
        <v>66.09999999999999</v>
      </c>
    </row>
    <row r="10">
      <c r="A10" s="4" t="inlineStr">
        <is>
          <t>Property and equipment, net</t>
        </is>
      </c>
      <c r="B10" s="8" t="n">
        <v>977.2</v>
      </c>
      <c r="C10" s="8" t="n">
        <v>890.9</v>
      </c>
    </row>
    <row r="11">
      <c r="A11" s="4" t="inlineStr">
        <is>
          <t>Principal amount</t>
        </is>
      </c>
      <c r="B11" s="6" t="n">
        <v>254</v>
      </c>
      <c r="C11" s="8" t="n">
        <v>249.1</v>
      </c>
    </row>
    <row r="12">
      <c r="A12" s="4" t="inlineStr">
        <is>
          <t>INVESTMENT IN ARO</t>
        </is>
      </c>
      <c r="B12" s="8" t="n">
        <v>111.1</v>
      </c>
      <c r="C12" s="8" t="n">
        <v>86.59999999999999</v>
      </c>
    </row>
    <row r="13">
      <c r="A13" s="4" t="inlineStr">
        <is>
          <t>OTHER ASSETS</t>
        </is>
      </c>
      <c r="B13" s="8" t="n">
        <v>171.8</v>
      </c>
      <c r="C13" s="8" t="n">
        <v>169.9</v>
      </c>
    </row>
    <row r="14">
      <c r="A14" s="4" t="inlineStr">
        <is>
          <t>TOTAL ASSETS</t>
        </is>
      </c>
      <c r="B14" s="8" t="n">
        <v>2860.3</v>
      </c>
      <c r="C14" s="8" t="n">
        <v>2603.1</v>
      </c>
    </row>
    <row r="15">
      <c r="A15" s="3" t="inlineStr">
        <is>
          <t>CURRENT LIABILITIES</t>
        </is>
      </c>
      <c r="B15" s="4" t="inlineStr">
        <is>
          <t xml:space="preserve"> </t>
        </is>
      </c>
      <c r="C15" s="4" t="inlineStr">
        <is>
          <t xml:space="preserve"> </t>
        </is>
      </c>
    </row>
    <row r="16">
      <c r="A16" s="4" t="inlineStr">
        <is>
          <t>Accounts payable - trade</t>
        </is>
      </c>
      <c r="B16" s="8" t="n">
        <v>256.5</v>
      </c>
      <c r="C16" s="8" t="n">
        <v>225.8</v>
      </c>
    </row>
    <row r="17">
      <c r="A17" s="4" t="inlineStr">
        <is>
          <t>Accrued liabilities and other</t>
        </is>
      </c>
      <c r="B17" s="8" t="n">
        <v>247.9</v>
      </c>
      <c r="C17" s="8" t="n">
        <v>196.2</v>
      </c>
    </row>
    <row r="18">
      <c r="A18" s="4" t="inlineStr">
        <is>
          <t>Liabilities, Current</t>
        </is>
      </c>
      <c r="B18" s="8" t="n">
        <v>504.4</v>
      </c>
      <c r="C18" s="6" t="n">
        <v>422</v>
      </c>
    </row>
    <row r="19">
      <c r="A19" s="4" t="inlineStr">
        <is>
          <t>LONG-TERM DEBT</t>
        </is>
      </c>
      <c r="B19" s="8" t="n">
        <v>542.4</v>
      </c>
      <c r="C19" s="8" t="n">
        <v>545.3</v>
      </c>
    </row>
    <row r="20">
      <c r="A20" s="4" t="inlineStr">
        <is>
          <t>OTHER LIABILITIES</t>
        </is>
      </c>
      <c r="B20" s="8" t="n">
        <v>515.6</v>
      </c>
      <c r="C20" s="8" t="n">
        <v>558.4</v>
      </c>
    </row>
    <row r="21">
      <c r="A21" s="4" t="inlineStr">
        <is>
          <t>Liabilities Not Subject to Compromise</t>
        </is>
      </c>
      <c r="B21" s="8" t="n">
        <v>1562.4</v>
      </c>
      <c r="C21" s="8" t="n">
        <v>1525.7</v>
      </c>
    </row>
    <row r="22">
      <c r="A22" s="4" t="inlineStr">
        <is>
          <t>COMMITMENTS AND CONTINGENCIES</t>
        </is>
      </c>
      <c r="B22" s="4" t="inlineStr">
        <is>
          <t xml:space="preserve"> </t>
        </is>
      </c>
      <c r="C22" s="4" t="inlineStr">
        <is>
          <t xml:space="preserve"> </t>
        </is>
      </c>
    </row>
    <row r="23">
      <c r="A23" s="3" t="inlineStr">
        <is>
          <t>VALARIS SHAREHOLDERS' EQUITY</t>
        </is>
      </c>
      <c r="B23" s="4" t="inlineStr">
        <is>
          <t xml:space="preserve"> </t>
        </is>
      </c>
      <c r="C23" s="4" t="inlineStr">
        <is>
          <t xml:space="preserve"> </t>
        </is>
      </c>
    </row>
    <row r="24">
      <c r="A24" s="4" t="inlineStr">
        <is>
          <t>Common Stock, Value, Outstanding</t>
        </is>
      </c>
      <c r="B24" s="8" t="n">
        <v>0.8</v>
      </c>
      <c r="C24" s="8" t="n">
        <v>0.8</v>
      </c>
    </row>
    <row r="25">
      <c r="A25" s="4" t="inlineStr">
        <is>
          <t>Preferred Stock, Value, Outstanding</t>
        </is>
      </c>
      <c r="B25" s="6" t="n">
        <v>0</v>
      </c>
      <c r="C25" s="6" t="n">
        <v>0</v>
      </c>
    </row>
    <row r="26">
      <c r="A26" s="4" t="inlineStr">
        <is>
          <t>Warrants and Rights Outstanding</t>
        </is>
      </c>
      <c r="B26" s="8" t="n">
        <v>16.4</v>
      </c>
      <c r="C26" s="8" t="n">
        <v>16.4</v>
      </c>
    </row>
    <row r="27">
      <c r="A27" s="4" t="inlineStr">
        <is>
          <t>Additional paid-in capital</t>
        </is>
      </c>
      <c r="B27" s="8" t="n">
        <v>1097.9</v>
      </c>
      <c r="C27" s="6" t="n">
        <v>1083</v>
      </c>
    </row>
    <row r="28">
      <c r="A28" s="4" t="inlineStr">
        <is>
          <t>Retained earnings</t>
        </is>
      </c>
      <c r="B28" s="8" t="n">
        <v>160.1</v>
      </c>
      <c r="C28" s="8" t="n">
        <v>-16.4</v>
      </c>
    </row>
    <row r="29">
      <c r="A29" s="4" t="inlineStr">
        <is>
          <t>Accumulated other comprehensive income</t>
        </is>
      </c>
      <c r="B29" s="8" t="n">
        <v>14.7</v>
      </c>
      <c r="C29" s="8" t="n">
        <v>-9.1</v>
      </c>
    </row>
    <row r="30">
      <c r="A30" s="4" t="inlineStr">
        <is>
          <t>Total Valaris shareholders' equity</t>
        </is>
      </c>
      <c r="B30" s="8" t="n">
        <v>1289.9</v>
      </c>
      <c r="C30" s="8" t="n">
        <v>1074.7</v>
      </c>
    </row>
    <row r="31">
      <c r="A31" s="4" t="inlineStr">
        <is>
          <t>NONCONTROLLING INTERESTS</t>
        </is>
      </c>
      <c r="B31" s="6" t="n">
        <v>8</v>
      </c>
      <c r="C31" s="8" t="n">
        <v>2.7</v>
      </c>
    </row>
    <row r="32">
      <c r="A32" s="4" t="inlineStr">
        <is>
          <t>Total equity</t>
        </is>
      </c>
      <c r="B32" s="8" t="n">
        <v>1297.9</v>
      </c>
      <c r="C32" s="8" t="n">
        <v>1077.4</v>
      </c>
    </row>
    <row r="33">
      <c r="A33" s="4" t="inlineStr">
        <is>
          <t>Total liabilities and shareholders' equity</t>
        </is>
      </c>
      <c r="B33" s="7" t="n">
        <v>2860.3</v>
      </c>
      <c r="C33" s="7" t="n">
        <v>260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4" customWidth="1" min="5" max="5"/>
    <col width="14" customWidth="1" min="6" max="6"/>
  </cols>
  <sheetData>
    <row r="1">
      <c r="A1" s="1" t="inlineStr">
        <is>
          <t>Share Based Compensation (Narrative) (Details) - USD ($) $ / shares in Units, $ in Thousands</t>
        </is>
      </c>
      <c r="C1" s="2" t="inlineStr">
        <is>
          <t>4 Months Ended</t>
        </is>
      </c>
      <c r="D1" s="2" t="inlineStr">
        <is>
          <t>8 Months Ended</t>
        </is>
      </c>
      <c r="E1" s="2" t="inlineStr">
        <is>
          <t>12 Months Ended</t>
        </is>
      </c>
    </row>
    <row r="2">
      <c r="B2" s="2" t="inlineStr">
        <is>
          <t>Apr. 30, 2021</t>
        </is>
      </c>
      <c r="C2" s="2" t="inlineStr">
        <is>
          <t>Apr. 30, 2021</t>
        </is>
      </c>
      <c r="D2" s="2" t="inlineStr">
        <is>
          <t>Dec. 31, 2021</t>
        </is>
      </c>
      <c r="E2" s="2" t="inlineStr">
        <is>
          <t>Dec. 31, 2022</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compensation cost, weighted-average period, years</t>
        </is>
      </c>
      <c r="B4" s="4" t="inlineStr">
        <is>
          <t xml:space="preserve"> </t>
        </is>
      </c>
      <c r="C4" s="4" t="inlineStr">
        <is>
          <t xml:space="preserve"> </t>
        </is>
      </c>
      <c r="D4" s="4" t="inlineStr">
        <is>
          <t xml:space="preserve"> </t>
        </is>
      </c>
      <c r="E4" s="4" t="inlineStr">
        <is>
          <t>1 year 7 months 6 days</t>
        </is>
      </c>
      <c r="F4" s="4" t="inlineStr">
        <is>
          <t xml:space="preserve"> </t>
        </is>
      </c>
    </row>
    <row r="5">
      <c r="A5" s="4" t="inlineStr">
        <is>
          <t>Recognized compensation expense</t>
        </is>
      </c>
      <c r="B5" s="4" t="inlineStr">
        <is>
          <t xml:space="preserve"> </t>
        </is>
      </c>
      <c r="C5" s="4" t="inlineStr">
        <is>
          <t xml:space="preserve"> </t>
        </is>
      </c>
      <c r="D5" s="5" t="n">
        <v>700</v>
      </c>
      <c r="E5" s="5" t="n">
        <v>6700</v>
      </c>
      <c r="F5" s="4" t="inlineStr">
        <is>
          <t xml:space="preserve"> </t>
        </is>
      </c>
    </row>
    <row r="6">
      <c r="A6" s="4" t="inlineStr">
        <is>
          <t>Share-based Compensation Arrangement by Share-based Payment Award, Options, Grants in Period, Gross</t>
        </is>
      </c>
      <c r="B6" s="6" t="n">
        <v>313377</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Vested in Period</t>
        </is>
      </c>
      <c r="B7" s="4" t="inlineStr">
        <is>
          <t xml:space="preserve"> </t>
        </is>
      </c>
      <c r="C7" s="4" t="inlineStr">
        <is>
          <t xml:space="preserve"> </t>
        </is>
      </c>
      <c r="D7" s="4" t="inlineStr">
        <is>
          <t xml:space="preserve"> </t>
        </is>
      </c>
      <c r="E7" s="6" t="n">
        <v>48770</v>
      </c>
      <c r="F7" s="4" t="inlineStr">
        <is>
          <t xml:space="preserve"> </t>
        </is>
      </c>
    </row>
    <row r="8">
      <c r="A8" s="4" t="inlineStr">
        <is>
          <t>Share-based Compensation Arrangement by Share-based Payment Award, Equity Instruments Other than Options, Vested in Period, Weighted Average Grant Date Fair Value</t>
        </is>
      </c>
      <c r="B8" s="4" t="inlineStr">
        <is>
          <t xml:space="preserve"> </t>
        </is>
      </c>
      <c r="C8" s="4" t="inlineStr">
        <is>
          <t xml:space="preserve"> </t>
        </is>
      </c>
      <c r="D8" s="4" t="inlineStr">
        <is>
          <t xml:space="preserve"> </t>
        </is>
      </c>
      <c r="E8" s="9" t="n">
        <v>30.36</v>
      </c>
      <c r="F8" s="4" t="inlineStr">
        <is>
          <t xml:space="preserve"> </t>
        </is>
      </c>
    </row>
    <row r="9">
      <c r="A9" s="4" t="inlineStr">
        <is>
          <t>Total fair value of non-vested share awards vested during the period (in millions)</t>
        </is>
      </c>
      <c r="B9" s="4" t="inlineStr">
        <is>
          <t xml:space="preserve"> </t>
        </is>
      </c>
      <c r="C9" s="4" t="inlineStr">
        <is>
          <t xml:space="preserve"> </t>
        </is>
      </c>
      <c r="D9" s="4" t="inlineStr">
        <is>
          <t xml:space="preserve"> </t>
        </is>
      </c>
      <c r="E9" s="5" t="n">
        <v>3300</v>
      </c>
      <c r="F9" s="4" t="inlineStr">
        <is>
          <t xml:space="preserve"> </t>
        </is>
      </c>
    </row>
    <row r="10">
      <c r="A10" s="4" t="inlineStr">
        <is>
          <t>Management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Shares Authorized</t>
        </is>
      </c>
      <c r="B12" s="6" t="n">
        <v>9000000</v>
      </c>
      <c r="C12" s="6" t="n">
        <v>9000000</v>
      </c>
      <c r="D12" s="4" t="inlineStr">
        <is>
          <t xml:space="preserve"> </t>
        </is>
      </c>
      <c r="E12" s="4" t="inlineStr">
        <is>
          <t xml:space="preserve"> </t>
        </is>
      </c>
      <c r="F12" s="4" t="inlineStr">
        <is>
          <t xml:space="preserve"> </t>
        </is>
      </c>
    </row>
    <row r="13">
      <c r="A13" s="4" t="inlineStr">
        <is>
          <t>Share-based Compensation Arrangement by Share-based Payment Award, Number of Shares Available for Grant</t>
        </is>
      </c>
      <c r="B13" s="4" t="inlineStr">
        <is>
          <t xml:space="preserve"> </t>
        </is>
      </c>
      <c r="C13" s="4" t="inlineStr">
        <is>
          <t xml:space="preserve"> </t>
        </is>
      </c>
      <c r="D13" s="4" t="inlineStr">
        <is>
          <t xml:space="preserve"> </t>
        </is>
      </c>
      <c r="E13" s="6" t="n">
        <v>7100000</v>
      </c>
      <c r="F13" s="4" t="inlineStr">
        <is>
          <t xml:space="preserve"> </t>
        </is>
      </c>
    </row>
    <row r="14">
      <c r="A14" s="4" t="inlineStr">
        <is>
          <t>Stock Appreciation Rights (S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Vested in Period</t>
        </is>
      </c>
      <c r="B16" s="6" t="n">
        <v>319641</v>
      </c>
      <c r="C16" s="4" t="inlineStr">
        <is>
          <t xml:space="preserve"> </t>
        </is>
      </c>
      <c r="D16" s="4" t="inlineStr">
        <is>
          <t xml:space="preserve"> </t>
        </is>
      </c>
      <c r="E16" s="4" t="inlineStr">
        <is>
          <t xml:space="preserve"> </t>
        </is>
      </c>
      <c r="F16" s="4" t="inlineStr">
        <is>
          <t xml:space="preserve"> </t>
        </is>
      </c>
    </row>
    <row r="17">
      <c r="A17" s="4" t="inlineStr">
        <is>
          <t>Maximum | Management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wards, Performance Targets</t>
        </is>
      </c>
      <c r="B19" s="4" t="inlineStr">
        <is>
          <t xml:space="preserve"> </t>
        </is>
      </c>
      <c r="C19" s="4" t="inlineStr">
        <is>
          <t xml:space="preserve"> </t>
        </is>
      </c>
      <c r="D19" s="4" t="inlineStr">
        <is>
          <t xml:space="preserve"> </t>
        </is>
      </c>
      <c r="E19" s="12" t="n">
        <v>1.5</v>
      </c>
      <c r="F19" s="4" t="inlineStr">
        <is>
          <t xml:space="preserve"> </t>
        </is>
      </c>
    </row>
    <row r="20">
      <c r="A20" s="4" t="inlineStr">
        <is>
          <t>Minimum | Management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wards, Performance Targets</t>
        </is>
      </c>
      <c r="B22" s="4" t="inlineStr">
        <is>
          <t xml:space="preserve"> </t>
        </is>
      </c>
      <c r="C22" s="4" t="inlineStr">
        <is>
          <t xml:space="preserve"> </t>
        </is>
      </c>
      <c r="D22" s="4" t="inlineStr">
        <is>
          <t xml:space="preserve"> </t>
        </is>
      </c>
      <c r="E22" s="12" t="n">
        <v>0</v>
      </c>
      <c r="F22" s="4" t="inlineStr">
        <is>
          <t xml:space="preserve"> </t>
        </is>
      </c>
    </row>
    <row r="23">
      <c r="A23" s="4" t="inlineStr">
        <is>
          <t>Performance Awar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option awards, exercisable, increment</t>
        </is>
      </c>
      <c r="B25" s="4" t="inlineStr">
        <is>
          <t xml:space="preserve"> </t>
        </is>
      </c>
      <c r="C25" s="4" t="inlineStr">
        <is>
          <t xml:space="preserve"> </t>
        </is>
      </c>
      <c r="D25" s="4" t="inlineStr">
        <is>
          <t xml:space="preserve"> </t>
        </is>
      </c>
      <c r="E25" s="4" t="inlineStr">
        <is>
          <t>3 years</t>
        </is>
      </c>
      <c r="F25" s="4" t="inlineStr">
        <is>
          <t xml:space="preserve"> </t>
        </is>
      </c>
    </row>
    <row r="26">
      <c r="A26" s="4" t="inlineStr">
        <is>
          <t>Performance awards, vested, aggregate fair value</t>
        </is>
      </c>
      <c r="B26" s="4" t="inlineStr">
        <is>
          <t xml:space="preserve"> </t>
        </is>
      </c>
      <c r="C26" s="4" t="inlineStr">
        <is>
          <t xml:space="preserve"> </t>
        </is>
      </c>
      <c r="D26" s="4" t="inlineStr">
        <is>
          <t xml:space="preserve"> </t>
        </is>
      </c>
      <c r="E26" s="4" t="inlineStr">
        <is>
          <t xml:space="preserve"> </t>
        </is>
      </c>
      <c r="F26" s="5" t="n">
        <v>5200</v>
      </c>
    </row>
    <row r="27">
      <c r="A27" s="4" t="inlineStr">
        <is>
          <t>Recognized compensation expense</t>
        </is>
      </c>
      <c r="B27" s="4" t="inlineStr">
        <is>
          <t xml:space="preserve"> </t>
        </is>
      </c>
      <c r="C27" s="4" t="inlineStr">
        <is>
          <t xml:space="preserve"> </t>
        </is>
      </c>
      <c r="D27" s="4" t="inlineStr">
        <is>
          <t xml:space="preserve"> </t>
        </is>
      </c>
      <c r="E27" s="4" t="inlineStr">
        <is>
          <t xml:space="preserve"> </t>
        </is>
      </c>
      <c r="F27" s="6" t="n">
        <v>1000</v>
      </c>
    </row>
    <row r="28">
      <c r="A28" s="4" t="inlineStr">
        <is>
          <t>Non-Vested Share Awar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gnized compensation cost, weighted-average period, years</t>
        </is>
      </c>
      <c r="B30" s="4" t="inlineStr">
        <is>
          <t xml:space="preserve"> </t>
        </is>
      </c>
      <c r="C30" s="4" t="inlineStr">
        <is>
          <t xml:space="preserve"> </t>
        </is>
      </c>
      <c r="D30" s="4" t="inlineStr">
        <is>
          <t xml:space="preserve"> </t>
        </is>
      </c>
      <c r="E30" s="4" t="inlineStr">
        <is>
          <t>1 year 4 months 24 days</t>
        </is>
      </c>
      <c r="F30" s="4" t="inlineStr">
        <is>
          <t xml:space="preserve"> </t>
        </is>
      </c>
    </row>
    <row r="31">
      <c r="A31" s="4" t="inlineStr">
        <is>
          <t>Unrecognized compensation cost on awards</t>
        </is>
      </c>
      <c r="B31" s="4" t="inlineStr">
        <is>
          <t xml:space="preserve"> </t>
        </is>
      </c>
      <c r="C31" s="4" t="inlineStr">
        <is>
          <t xml:space="preserve"> </t>
        </is>
      </c>
      <c r="D31" s="4" t="inlineStr">
        <is>
          <t xml:space="preserve"> </t>
        </is>
      </c>
      <c r="E31" s="5" t="n">
        <v>22000</v>
      </c>
      <c r="F31" s="4" t="inlineStr">
        <is>
          <t xml:space="preserve"> </t>
        </is>
      </c>
    </row>
    <row r="32">
      <c r="A32" s="4" t="inlineStr">
        <is>
          <t>Non-Vested Share Awards [Membe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awards, vest rate</t>
        </is>
      </c>
      <c r="B34" s="4" t="inlineStr">
        <is>
          <t xml:space="preserve"> </t>
        </is>
      </c>
      <c r="C34" s="4" t="inlineStr">
        <is>
          <t xml:space="preserve"> </t>
        </is>
      </c>
      <c r="D34" s="4" t="inlineStr">
        <is>
          <t xml:space="preserve"> </t>
        </is>
      </c>
      <c r="E34" s="12" t="n">
        <v>0.33</v>
      </c>
      <c r="F34" s="4" t="inlineStr">
        <is>
          <t xml:space="preserve"> </t>
        </is>
      </c>
    </row>
    <row r="35">
      <c r="A35" s="4" t="inlineStr">
        <is>
          <t>Performance Based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Equity Instruments Other than Options, Granted in Period</t>
        </is>
      </c>
      <c r="B37" s="4" t="inlineStr">
        <is>
          <t xml:space="preserve"> </t>
        </is>
      </c>
      <c r="C37" s="4" t="inlineStr">
        <is>
          <t xml:space="preserve"> </t>
        </is>
      </c>
      <c r="D37" s="4" t="inlineStr">
        <is>
          <t xml:space="preserve"> </t>
        </is>
      </c>
      <c r="E37" s="6" t="n">
        <v>158000</v>
      </c>
      <c r="F37" s="4" t="inlineStr">
        <is>
          <t xml:space="preserve"> </t>
        </is>
      </c>
    </row>
    <row r="38">
      <c r="A38" s="4" t="inlineStr">
        <is>
          <t>Share option awards, exercisable, increment</t>
        </is>
      </c>
      <c r="B38" s="4" t="inlineStr">
        <is>
          <t xml:space="preserve"> </t>
        </is>
      </c>
      <c r="C38" s="4" t="inlineStr">
        <is>
          <t xml:space="preserve"> </t>
        </is>
      </c>
      <c r="D38" s="4" t="inlineStr">
        <is>
          <t xml:space="preserve"> </t>
        </is>
      </c>
      <c r="E38" s="4" t="inlineStr">
        <is>
          <t>1 year 7 months 6 days</t>
        </is>
      </c>
      <c r="F38" s="4" t="inlineStr">
        <is>
          <t xml:space="preserve"> </t>
        </is>
      </c>
    </row>
    <row r="39">
      <c r="A39" s="4" t="inlineStr">
        <is>
          <t>Share-Based Compensation Arrangement By Share-Based Payment Award, Unrecognized Compensation Expense</t>
        </is>
      </c>
      <c r="B39" s="4" t="inlineStr">
        <is>
          <t xml:space="preserve"> </t>
        </is>
      </c>
      <c r="C39" s="4" t="inlineStr">
        <is>
          <t xml:space="preserve"> </t>
        </is>
      </c>
      <c r="D39" s="4" t="inlineStr">
        <is>
          <t xml:space="preserve"> </t>
        </is>
      </c>
      <c r="E39" s="5" t="n">
        <v>14000</v>
      </c>
      <c r="F39" s="4" t="inlineStr">
        <is>
          <t xml:space="preserve"> </t>
        </is>
      </c>
    </row>
    <row r="40">
      <c r="A40" s="4" t="inlineStr">
        <is>
          <t>Performance Based Award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Equity Instruments Other than Options, Granted in Period</t>
        </is>
      </c>
      <c r="B42" s="4" t="inlineStr">
        <is>
          <t xml:space="preserve"> </t>
        </is>
      </c>
      <c r="C42" s="4" t="inlineStr">
        <is>
          <t xml:space="preserve"> </t>
        </is>
      </c>
      <c r="D42" s="6" t="n">
        <v>236817</v>
      </c>
      <c r="E42" s="4" t="inlineStr">
        <is>
          <t xml:space="preserve"> </t>
        </is>
      </c>
      <c r="F42" s="4" t="inlineStr">
        <is>
          <t xml:space="preserve"> </t>
        </is>
      </c>
    </row>
    <row r="43">
      <c r="A43" s="4" t="inlineStr">
        <is>
          <t>Performance Based Award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Equity Instruments Other than Options, Granted in Period</t>
        </is>
      </c>
      <c r="B45" s="4" t="inlineStr">
        <is>
          <t xml:space="preserve"> </t>
        </is>
      </c>
      <c r="C45" s="4" t="inlineStr">
        <is>
          <t xml:space="preserve"> </t>
        </is>
      </c>
      <c r="D45" s="6" t="n">
        <v>0</v>
      </c>
      <c r="E45" s="4" t="inlineStr">
        <is>
          <t xml:space="preserve"> </t>
        </is>
      </c>
      <c r="F45" s="4" t="inlineStr">
        <is>
          <t xml:space="preserve"> </t>
        </is>
      </c>
    </row>
    <row r="46">
      <c r="A46" s="4" t="inlineStr">
        <is>
          <t>Non Vested Share Awards, Equity Classifi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 Arrangement by Share-based Payment Award, Equity Instruments Other than Options, Granted in Period</t>
        </is>
      </c>
      <c r="B48" s="4" t="inlineStr">
        <is>
          <t xml:space="preserve"> </t>
        </is>
      </c>
      <c r="C48" s="4" t="inlineStr">
        <is>
          <t xml:space="preserve"> </t>
        </is>
      </c>
      <c r="D48" s="4" t="inlineStr">
        <is>
          <t xml:space="preserve"> </t>
        </is>
      </c>
      <c r="E48" s="6" t="n">
        <v>331000000</v>
      </c>
      <c r="F48" s="4" t="inlineStr">
        <is>
          <t xml:space="preserve"> </t>
        </is>
      </c>
    </row>
    <row r="49">
      <c r="A49" s="4" t="inlineStr">
        <is>
          <t>Share-based Compensation Arrangement by Share-based Payment Award, Equity Instruments Other than Options, Vested in Period</t>
        </is>
      </c>
      <c r="B49" s="4" t="inlineStr">
        <is>
          <t xml:space="preserve"> </t>
        </is>
      </c>
      <c r="C49" s="4" t="inlineStr">
        <is>
          <t xml:space="preserve"> </t>
        </is>
      </c>
      <c r="D49" s="4" t="inlineStr">
        <is>
          <t xml:space="preserve"> </t>
        </is>
      </c>
      <c r="E49" s="6" t="n">
        <v>284000000</v>
      </c>
      <c r="F49" s="4" t="inlineStr">
        <is>
          <t xml:space="preserve"> </t>
        </is>
      </c>
    </row>
    <row r="50">
      <c r="A50" s="4" t="inlineStr">
        <is>
          <t>Share-based Compensation Arrangement by Share-based Payment Award, Equity Instruments Other than Options, Vested in Period, Weighted Average Grant Date Fair Value</t>
        </is>
      </c>
      <c r="B50" s="4" t="inlineStr">
        <is>
          <t xml:space="preserve"> </t>
        </is>
      </c>
      <c r="C50" s="4" t="inlineStr">
        <is>
          <t xml:space="preserve"> </t>
        </is>
      </c>
      <c r="D50" s="4" t="inlineStr">
        <is>
          <t xml:space="preserve"> </t>
        </is>
      </c>
      <c r="E50" s="5" t="n">
        <v>26400000</v>
      </c>
      <c r="F50" s="4" t="inlineStr">
        <is>
          <t xml:space="preserve"> </t>
        </is>
      </c>
    </row>
    <row r="51">
      <c r="A51" s="4" t="inlineStr">
        <is>
          <t>Total fair value of non-vested share awards vested during the period (in millions)</t>
        </is>
      </c>
      <c r="B51" s="4" t="inlineStr">
        <is>
          <t xml:space="preserve"> </t>
        </is>
      </c>
      <c r="C51" s="5" t="n">
        <v>0</v>
      </c>
      <c r="D51" s="5" t="n">
        <v>0</v>
      </c>
      <c r="E51" s="5" t="n">
        <v>12800</v>
      </c>
      <c r="F51" s="5" t="n">
        <v>3300</v>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 Based Compensation (Summary Of Non-Vested Share Award Related Compensation Expense Recognized)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Non-vested share award related compensation expense</t>
        </is>
      </c>
      <c r="B4" s="4" t="inlineStr">
        <is>
          <t xml:space="preserve"> </t>
        </is>
      </c>
      <c r="C4" s="7" t="n">
        <v>0.7</v>
      </c>
      <c r="D4" s="7" t="n">
        <v>6.7</v>
      </c>
      <c r="E4" s="4" t="inlineStr">
        <is>
          <t xml:space="preserve"> </t>
        </is>
      </c>
    </row>
    <row r="5">
      <c r="A5" s="4" t="inlineStr">
        <is>
          <t>Tax benefit</t>
        </is>
      </c>
      <c r="B5" s="7" t="n">
        <v>-0.5</v>
      </c>
      <c r="C5" s="8" t="n">
        <v>-0.2</v>
      </c>
      <c r="D5" s="8" t="n">
        <v>-0.9</v>
      </c>
      <c r="E5" s="7" t="n">
        <v>-1.8</v>
      </c>
    </row>
    <row r="6">
      <c r="A6" s="4" t="inlineStr">
        <is>
          <t>Total non-vested share award related compensation expense included in net income</t>
        </is>
      </c>
      <c r="B6" s="8" t="n">
        <v>4.3</v>
      </c>
      <c r="C6" s="8" t="n">
        <v>3.4</v>
      </c>
      <c r="D6" s="8" t="n">
        <v>9.800000000000001</v>
      </c>
      <c r="E6" s="8" t="n">
        <v>18.1</v>
      </c>
    </row>
    <row r="7">
      <c r="A7" s="4" t="inlineStr">
        <is>
          <t>Contract Drilling [Member]</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Non-vested share award related compensation expense</t>
        </is>
      </c>
      <c r="B9" s="8" t="n">
        <v>2.4</v>
      </c>
      <c r="C9" s="8" t="n">
        <v>1.6</v>
      </c>
      <c r="D9" s="8" t="n">
        <v>3.9</v>
      </c>
      <c r="E9" s="8" t="n">
        <v>10.7</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Non-vested share award related compensation expense</t>
        </is>
      </c>
      <c r="B12" s="8" t="n">
        <v>2.4</v>
      </c>
      <c r="C12" s="6" t="n">
        <v>2</v>
      </c>
      <c r="D12" s="8" t="n">
        <v>6.8</v>
      </c>
      <c r="E12" s="8" t="n">
        <v>9.199999999999999</v>
      </c>
    </row>
    <row r="13">
      <c r="A13" s="4" t="inlineStr">
        <is>
          <t>Operating Expenses [Member]</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Non-vested share award related compensation expense</t>
        </is>
      </c>
      <c r="B15" s="7" t="n">
        <v>4.8</v>
      </c>
      <c r="C15" s="7" t="n">
        <v>3.6</v>
      </c>
      <c r="D15" s="7" t="n">
        <v>10.7</v>
      </c>
      <c r="E15" s="7" t="n">
        <v>19.9</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 Based Compensation (Summary Of Value Of Non-Vested Share Awards Granted And Vested) (Details) - USD ($) $ / shares in Units, $ in Thousand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Vested in Period</t>
        </is>
      </c>
      <c r="B4" s="4" t="inlineStr">
        <is>
          <t xml:space="preserve"> </t>
        </is>
      </c>
      <c r="C4" s="4" t="inlineStr">
        <is>
          <t xml:space="preserve"> </t>
        </is>
      </c>
      <c r="D4" s="6" t="n">
        <v>-48770</v>
      </c>
      <c r="E4" s="4" t="inlineStr">
        <is>
          <t xml:space="preserve"> </t>
        </is>
      </c>
    </row>
    <row r="5">
      <c r="A5" s="4" t="inlineStr">
        <is>
          <t>Share-based Compensation Arrangement by Share-based Payment Award, Equity Instruments Other than Options, Vested in Period, Weighted Average Grant Date Fair Value</t>
        </is>
      </c>
      <c r="B5" s="4" t="inlineStr">
        <is>
          <t xml:space="preserve"> </t>
        </is>
      </c>
      <c r="C5" s="4" t="inlineStr">
        <is>
          <t xml:space="preserve"> </t>
        </is>
      </c>
      <c r="D5" s="9" t="n">
        <v>30.36</v>
      </c>
      <c r="E5" s="4" t="inlineStr">
        <is>
          <t xml:space="preserve"> </t>
        </is>
      </c>
    </row>
    <row r="6">
      <c r="A6" s="4" t="inlineStr">
        <is>
          <t>Total fair value of non-vested share awards vested during the period (in millions)</t>
        </is>
      </c>
      <c r="B6" s="4" t="inlineStr">
        <is>
          <t xml:space="preserve"> </t>
        </is>
      </c>
      <c r="C6" s="4" t="inlineStr">
        <is>
          <t xml:space="preserve"> </t>
        </is>
      </c>
      <c r="D6" s="5" t="n">
        <v>3300</v>
      </c>
      <c r="E6" s="4" t="inlineStr">
        <is>
          <t xml:space="preserve"> </t>
        </is>
      </c>
    </row>
    <row r="7">
      <c r="A7" s="4" t="inlineStr">
        <is>
          <t>Non Vested Share Awards, Equity Classified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average grant-date fair value of non-vested share awards granted (per share)</t>
        </is>
      </c>
      <c r="B9" s="5" t="n">
        <v>0</v>
      </c>
      <c r="C9" s="9" t="n">
        <v>26.07</v>
      </c>
      <c r="D9" s="5" t="n">
        <v>45390000</v>
      </c>
      <c r="E9" s="9" t="n">
        <v>3.07</v>
      </c>
    </row>
    <row r="10">
      <c r="A10" s="4" t="inlineStr">
        <is>
          <t>Share-Based Compensation Arrangement by Share-Based Payment Award, Equity Instruments Other than Options, Vested in Period</t>
        </is>
      </c>
      <c r="B10" s="4" t="inlineStr">
        <is>
          <t xml:space="preserve"> </t>
        </is>
      </c>
      <c r="C10" s="4" t="inlineStr">
        <is>
          <t xml:space="preserve"> </t>
        </is>
      </c>
      <c r="D10" s="6" t="n">
        <v>-284000000</v>
      </c>
      <c r="E10" s="4" t="inlineStr">
        <is>
          <t xml:space="preserve"> </t>
        </is>
      </c>
    </row>
    <row r="11">
      <c r="A11" s="4" t="inlineStr">
        <is>
          <t>Share-based Compensation Arrangement by Share-based Payment Award, Equity Instruments Other than Options, Vested in Period, Weighted Average Grant Date Fair Value</t>
        </is>
      </c>
      <c r="B11" s="4" t="inlineStr">
        <is>
          <t xml:space="preserve"> </t>
        </is>
      </c>
      <c r="C11" s="4" t="inlineStr">
        <is>
          <t xml:space="preserve"> </t>
        </is>
      </c>
      <c r="D11" s="5" t="n">
        <v>26400000</v>
      </c>
      <c r="E11" s="4" t="inlineStr">
        <is>
          <t xml:space="preserve"> </t>
        </is>
      </c>
    </row>
    <row r="12">
      <c r="A12" s="4" t="inlineStr">
        <is>
          <t>Total fair value of non-vested share awards vested during the period (in millions)</t>
        </is>
      </c>
      <c r="B12" s="5" t="n">
        <v>0</v>
      </c>
      <c r="C12" s="5" t="n">
        <v>0</v>
      </c>
      <c r="D12" s="5" t="n">
        <v>12800</v>
      </c>
      <c r="E12" s="5" t="n">
        <v>3300</v>
      </c>
    </row>
    <row r="13">
      <c r="A13" s="4" t="inlineStr">
        <is>
          <t>Share-based Compensation Arrangement by Share-based Payment Award, Equity Instruments Other than Options, Nonvested, Weighted Average Grant Date Fair Value</t>
        </is>
      </c>
      <c r="B13" s="4" t="inlineStr">
        <is>
          <t xml:space="preserve"> </t>
        </is>
      </c>
      <c r="C13" s="5" t="n">
        <v>26300000</v>
      </c>
      <c r="D13" s="5" t="n">
        <v>33540000</v>
      </c>
      <c r="E13" s="4" t="inlineStr">
        <is>
          <t xml:space="preserve"> </t>
        </is>
      </c>
    </row>
    <row r="14">
      <c r="A14" s="4" t="inlineStr">
        <is>
          <t>Non-Vested Share Awards, Liability Classified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average grant-date fair value of non-vested share awards granted (per share)</t>
        </is>
      </c>
      <c r="B16" s="5" t="n">
        <v>0</v>
      </c>
      <c r="C16" s="5" t="n">
        <v>0</v>
      </c>
      <c r="D16" s="5" t="n">
        <v>0</v>
      </c>
      <c r="E16" s="9" t="n">
        <v>0.75</v>
      </c>
    </row>
    <row r="17">
      <c r="A17" s="4" t="inlineStr">
        <is>
          <t>Total fair value of non-vested share awards vested during the period (in millions)</t>
        </is>
      </c>
      <c r="B17" s="5" t="n">
        <v>0</v>
      </c>
      <c r="C17" s="5" t="n">
        <v>0</v>
      </c>
      <c r="D17" s="5" t="n">
        <v>0</v>
      </c>
      <c r="E17" s="5" t="n">
        <v>20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 Based Compensation (Summary Of Non-Vested Share Award Activity) (Details) - $ / share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on-vested Vested, Shares</t>
        </is>
      </c>
      <c r="B4" s="4" t="inlineStr">
        <is>
          <t xml:space="preserve"> </t>
        </is>
      </c>
      <c r="C4" s="4" t="inlineStr">
        <is>
          <t xml:space="preserve"> </t>
        </is>
      </c>
      <c r="D4" s="6" t="n">
        <v>-48770</v>
      </c>
      <c r="E4" s="4" t="inlineStr">
        <is>
          <t xml:space="preserve"> </t>
        </is>
      </c>
    </row>
    <row r="5">
      <c r="A5" s="3" t="inlineStr">
        <is>
          <t>Share-based Compensation Arrangement by Share-based Payment Award, Equity Instruments Other than Options, Nonvested, Weighted Average Grant Date Fair Value [Roll Forward]</t>
        </is>
      </c>
      <c r="B5" s="4" t="inlineStr">
        <is>
          <t xml:space="preserve"> </t>
        </is>
      </c>
      <c r="C5" s="4" t="inlineStr">
        <is>
          <t xml:space="preserve"> </t>
        </is>
      </c>
      <c r="D5" s="4" t="inlineStr">
        <is>
          <t xml:space="preserve"> </t>
        </is>
      </c>
      <c r="E5" s="4" t="inlineStr">
        <is>
          <t xml:space="preserve"> </t>
        </is>
      </c>
    </row>
    <row r="6">
      <c r="A6" s="4" t="inlineStr">
        <is>
          <t>Non-vested Vested, Weighted-Average Grant-Date Fair Value</t>
        </is>
      </c>
      <c r="B6" s="4" t="inlineStr">
        <is>
          <t xml:space="preserve"> </t>
        </is>
      </c>
      <c r="C6" s="4" t="inlineStr">
        <is>
          <t xml:space="preserve"> </t>
        </is>
      </c>
      <c r="D6" s="9" t="n">
        <v>30.36</v>
      </c>
      <c r="E6" s="4" t="inlineStr">
        <is>
          <t xml:space="preserve"> </t>
        </is>
      </c>
    </row>
    <row r="7">
      <c r="A7" s="4" t="inlineStr">
        <is>
          <t>Non Vested Share Awards, Equity Classified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Nonvested, Number, Beginning Balance</t>
        </is>
      </c>
      <c r="B9" s="4" t="inlineStr">
        <is>
          <t xml:space="preserve"> </t>
        </is>
      </c>
      <c r="C9" s="4" t="inlineStr">
        <is>
          <t xml:space="preserve"> </t>
        </is>
      </c>
      <c r="D9" s="6" t="n">
        <v>858000000</v>
      </c>
      <c r="E9" s="4" t="inlineStr">
        <is>
          <t xml:space="preserve"> </t>
        </is>
      </c>
    </row>
    <row r="10">
      <c r="A10" s="4" t="inlineStr">
        <is>
          <t>Non-vested Granted, Shares</t>
        </is>
      </c>
      <c r="B10" s="4" t="inlineStr">
        <is>
          <t xml:space="preserve"> </t>
        </is>
      </c>
      <c r="C10" s="4" t="inlineStr">
        <is>
          <t xml:space="preserve"> </t>
        </is>
      </c>
      <c r="D10" s="6" t="n">
        <v>331000000</v>
      </c>
      <c r="E10" s="4" t="inlineStr">
        <is>
          <t xml:space="preserve"> </t>
        </is>
      </c>
    </row>
    <row r="11">
      <c r="A11" s="4" t="inlineStr">
        <is>
          <t>Non-vested Vested, Shares</t>
        </is>
      </c>
      <c r="B11" s="4" t="inlineStr">
        <is>
          <t xml:space="preserve"> </t>
        </is>
      </c>
      <c r="C11" s="4" t="inlineStr">
        <is>
          <t xml:space="preserve"> </t>
        </is>
      </c>
      <c r="D11" s="6" t="n">
        <v>-284000000</v>
      </c>
      <c r="E11" s="4" t="inlineStr">
        <is>
          <t xml:space="preserve"> </t>
        </is>
      </c>
    </row>
    <row r="12">
      <c r="A12" s="4" t="inlineStr">
        <is>
          <t>Non-vested Forfeited, Shares</t>
        </is>
      </c>
      <c r="B12" s="4" t="inlineStr">
        <is>
          <t xml:space="preserve"> </t>
        </is>
      </c>
      <c r="C12" s="4" t="inlineStr">
        <is>
          <t xml:space="preserve"> </t>
        </is>
      </c>
      <c r="D12" s="6" t="n">
        <v>-44000000</v>
      </c>
      <c r="E12" s="4" t="inlineStr">
        <is>
          <t xml:space="preserve"> </t>
        </is>
      </c>
    </row>
    <row r="13">
      <c r="A13" s="4" t="inlineStr">
        <is>
          <t>Share-based Compensation Arrangement by Share-based Payment Award, Equity Instruments Other than Options, Nonvested, Number, Ending Balance</t>
        </is>
      </c>
      <c r="B13" s="4" t="inlineStr">
        <is>
          <t xml:space="preserve"> </t>
        </is>
      </c>
      <c r="C13" s="6" t="n">
        <v>858000000</v>
      </c>
      <c r="D13" s="6" t="n">
        <v>861000000</v>
      </c>
      <c r="E13" s="4" t="inlineStr">
        <is>
          <t xml:space="preserve"> </t>
        </is>
      </c>
    </row>
    <row r="14">
      <c r="A14" s="3" t="inlineStr">
        <is>
          <t>Share-based Compensation Arrangement by Share-based Payment Award, Equity Instruments Other than Options, Nonvested, Weighted Average Grant Date Fair Value [Roll Forward]</t>
        </is>
      </c>
      <c r="B14" s="4" t="inlineStr">
        <is>
          <t xml:space="preserve"> </t>
        </is>
      </c>
      <c r="C14" s="4" t="inlineStr">
        <is>
          <t xml:space="preserve"> </t>
        </is>
      </c>
      <c r="D14" s="4" t="inlineStr">
        <is>
          <t xml:space="preserve"> </t>
        </is>
      </c>
      <c r="E14" s="4" t="inlineStr">
        <is>
          <t xml:space="preserve"> </t>
        </is>
      </c>
    </row>
    <row r="15">
      <c r="A15" s="4" t="inlineStr">
        <is>
          <t>Weighted-Average Grant-Date Fair Value</t>
        </is>
      </c>
      <c r="B15" s="4" t="inlineStr">
        <is>
          <t xml:space="preserve"> </t>
        </is>
      </c>
      <c r="C15" s="4" t="inlineStr">
        <is>
          <t xml:space="preserve"> </t>
        </is>
      </c>
      <c r="D15" s="5" t="n">
        <v>26300000</v>
      </c>
      <c r="E15" s="4" t="inlineStr">
        <is>
          <t xml:space="preserve"> </t>
        </is>
      </c>
    </row>
    <row r="16">
      <c r="A16" s="4" t="inlineStr">
        <is>
          <t>Non-vested Granted, Weighted-Average Grant-Date Fair Value</t>
        </is>
      </c>
      <c r="B16" s="5" t="n">
        <v>0</v>
      </c>
      <c r="C16" s="9" t="n">
        <v>26.07</v>
      </c>
      <c r="D16" s="6" t="n">
        <v>45390000</v>
      </c>
      <c r="E16" s="9" t="n">
        <v>3.07</v>
      </c>
    </row>
    <row r="17">
      <c r="A17" s="4" t="inlineStr">
        <is>
          <t>Non-vested Vested, Weighted-Average Grant-Date Fair Value</t>
        </is>
      </c>
      <c r="B17" s="4" t="inlineStr">
        <is>
          <t xml:space="preserve"> </t>
        </is>
      </c>
      <c r="C17" s="4" t="inlineStr">
        <is>
          <t xml:space="preserve"> </t>
        </is>
      </c>
      <c r="D17" s="6" t="n">
        <v>26400000</v>
      </c>
      <c r="E17" s="4" t="inlineStr">
        <is>
          <t xml:space="preserve"> </t>
        </is>
      </c>
    </row>
    <row r="18">
      <c r="A18" s="4" t="inlineStr">
        <is>
          <t>Non-vested Forfeited, Weighted-Average Grant-Date Fair Value</t>
        </is>
      </c>
      <c r="B18" s="4" t="inlineStr">
        <is>
          <t xml:space="preserve"> </t>
        </is>
      </c>
      <c r="C18" s="4" t="inlineStr">
        <is>
          <t xml:space="preserve"> </t>
        </is>
      </c>
      <c r="D18" s="6" t="n">
        <v>25020000</v>
      </c>
      <c r="E18" s="4" t="inlineStr">
        <is>
          <t xml:space="preserve"> </t>
        </is>
      </c>
    </row>
    <row r="19">
      <c r="A19" s="4" t="inlineStr">
        <is>
          <t>Weighted-Average Grant-Date Fair Value</t>
        </is>
      </c>
      <c r="B19" s="4" t="inlineStr">
        <is>
          <t xml:space="preserve"> </t>
        </is>
      </c>
      <c r="C19" s="6" t="n">
        <v>26300000</v>
      </c>
      <c r="D19" s="6" t="n">
        <v>33540000</v>
      </c>
      <c r="E19" s="4" t="inlineStr">
        <is>
          <t xml:space="preserve"> </t>
        </is>
      </c>
    </row>
    <row r="20">
      <c r="A20" s="4" t="inlineStr">
        <is>
          <t>Non-Vested Share Awards, Liability Classified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Equity Instruments Other than Options, Nonvested, Weighted Average Grant Date Fair Value [Roll Forward]</t>
        </is>
      </c>
      <c r="B21" s="4" t="inlineStr">
        <is>
          <t xml:space="preserve"> </t>
        </is>
      </c>
      <c r="C21" s="4" t="inlineStr">
        <is>
          <t xml:space="preserve"> </t>
        </is>
      </c>
      <c r="D21" s="4" t="inlineStr">
        <is>
          <t xml:space="preserve"> </t>
        </is>
      </c>
      <c r="E21" s="4" t="inlineStr">
        <is>
          <t xml:space="preserve"> </t>
        </is>
      </c>
    </row>
    <row r="22">
      <c r="A22" s="4" t="inlineStr">
        <is>
          <t>Non-vested Granted, Weighted-Average Grant-Date Fair Value</t>
        </is>
      </c>
      <c r="B22" s="5" t="n">
        <v>0</v>
      </c>
      <c r="C22" s="5" t="n">
        <v>0</v>
      </c>
      <c r="D22" s="5" t="n">
        <v>0</v>
      </c>
      <c r="E22" s="9" t="n">
        <v>0.75</v>
      </c>
    </row>
    <row r="23">
      <c r="A23" s="4" t="inlineStr">
        <is>
          <t>Performance Based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Nonvested, Number, Beginning Balance</t>
        </is>
      </c>
      <c r="B25" s="4" t="inlineStr">
        <is>
          <t xml:space="preserve"> </t>
        </is>
      </c>
      <c r="C25" s="4" t="inlineStr">
        <is>
          <t xml:space="preserve"> </t>
        </is>
      </c>
      <c r="D25" s="6" t="n">
        <v>609000</v>
      </c>
      <c r="E25" s="4" t="inlineStr">
        <is>
          <t xml:space="preserve"> </t>
        </is>
      </c>
    </row>
    <row r="26">
      <c r="A26" s="4" t="inlineStr">
        <is>
          <t>Non-vested Granted, Shares</t>
        </is>
      </c>
      <c r="B26" s="4" t="inlineStr">
        <is>
          <t xml:space="preserve"> </t>
        </is>
      </c>
      <c r="C26" s="4" t="inlineStr">
        <is>
          <t xml:space="preserve"> </t>
        </is>
      </c>
      <c r="D26" s="6" t="n">
        <v>158000</v>
      </c>
      <c r="E26" s="4" t="inlineStr">
        <is>
          <t xml:space="preserve"> </t>
        </is>
      </c>
    </row>
    <row r="27">
      <c r="A27" s="4" t="inlineStr">
        <is>
          <t>Share-based Compensation Arrangement by Share-based Payment Award, Equity Instruments Other than Options, Nonvested, Number, Ending Balance</t>
        </is>
      </c>
      <c r="B27" s="4" t="inlineStr">
        <is>
          <t xml:space="preserve"> </t>
        </is>
      </c>
      <c r="C27" s="6" t="n">
        <v>609000</v>
      </c>
      <c r="D27" s="6" t="n">
        <v>767000</v>
      </c>
      <c r="E27" s="4" t="inlineStr">
        <is>
          <t xml:space="preserve"> </t>
        </is>
      </c>
    </row>
    <row r="28">
      <c r="A28" s="3" t="inlineStr">
        <is>
          <t>Share-based Compensation Arrangement by Share-based Payment Award, Equity Instruments Other than Options, Nonvested, Weighted Average Grant Date Fair Value [Roll Forward]</t>
        </is>
      </c>
      <c r="B28" s="4" t="inlineStr">
        <is>
          <t xml:space="preserve"> </t>
        </is>
      </c>
      <c r="C28" s="4" t="inlineStr">
        <is>
          <t xml:space="preserve"> </t>
        </is>
      </c>
      <c r="D28" s="4" t="inlineStr">
        <is>
          <t xml:space="preserve"> </t>
        </is>
      </c>
      <c r="E28" s="4" t="inlineStr">
        <is>
          <t xml:space="preserve"> </t>
        </is>
      </c>
    </row>
    <row r="29">
      <c r="A29" s="4" t="inlineStr">
        <is>
          <t>Weighted-Average Grant-Date Fair Value</t>
        </is>
      </c>
      <c r="B29" s="4" t="inlineStr">
        <is>
          <t xml:space="preserve"> </t>
        </is>
      </c>
      <c r="C29" s="4" t="inlineStr">
        <is>
          <t xml:space="preserve"> </t>
        </is>
      </c>
      <c r="D29" s="9" t="n">
        <v>17.53</v>
      </c>
      <c r="E29" s="4" t="inlineStr">
        <is>
          <t xml:space="preserve"> </t>
        </is>
      </c>
    </row>
    <row r="30">
      <c r="A30" s="4" t="inlineStr">
        <is>
          <t>Non-vested Granted, Weighted-Average Grant-Date Fair Value</t>
        </is>
      </c>
      <c r="B30" s="4" t="inlineStr">
        <is>
          <t xml:space="preserve"> </t>
        </is>
      </c>
      <c r="C30" s="9" t="n">
        <v>15.93</v>
      </c>
      <c r="D30" s="13" t="n">
        <v>38.08</v>
      </c>
      <c r="E30" s="4" t="inlineStr">
        <is>
          <t xml:space="preserve"> </t>
        </is>
      </c>
    </row>
    <row r="31">
      <c r="A31" s="4" t="inlineStr">
        <is>
          <t>Weighted-Average Grant-Date Fair Value</t>
        </is>
      </c>
      <c r="B31" s="4" t="inlineStr">
        <is>
          <t xml:space="preserve"> </t>
        </is>
      </c>
      <c r="C31" s="9" t="n">
        <v>17.53</v>
      </c>
      <c r="D31" s="9" t="n">
        <v>21.77</v>
      </c>
      <c r="E31" s="4" t="inlineStr">
        <is>
          <t xml:space="preserve"> </t>
        </is>
      </c>
    </row>
    <row r="32">
      <c r="A32" s="4" t="inlineStr">
        <is>
          <t>Performance Based Awards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c r="C33" s="4" t="inlineStr">
        <is>
          <t xml:space="preserve"> </t>
        </is>
      </c>
      <c r="D33" s="4" t="inlineStr">
        <is>
          <t xml:space="preserve"> </t>
        </is>
      </c>
      <c r="E33" s="4" t="inlineStr">
        <is>
          <t xml:space="preserve"> </t>
        </is>
      </c>
    </row>
    <row r="34">
      <c r="A34" s="4" t="inlineStr">
        <is>
          <t>Non-vested Granted, Shares</t>
        </is>
      </c>
      <c r="B34" s="4" t="inlineStr">
        <is>
          <t xml:space="preserve"> </t>
        </is>
      </c>
      <c r="C34" s="6" t="n">
        <v>0</v>
      </c>
      <c r="D34" s="4" t="inlineStr">
        <is>
          <t xml:space="preserve"> </t>
        </is>
      </c>
      <c r="E34" s="4" t="inlineStr">
        <is>
          <t xml:space="preserve"> </t>
        </is>
      </c>
    </row>
    <row r="35">
      <c r="A35" s="4" t="inlineStr">
        <is>
          <t>Performance Based Award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Equity Instruments Other than Options, Nonvested, Number of Shares [Roll Forward]</t>
        </is>
      </c>
      <c r="B36" s="4" t="inlineStr">
        <is>
          <t xml:space="preserve"> </t>
        </is>
      </c>
      <c r="C36" s="4" t="inlineStr">
        <is>
          <t xml:space="preserve"> </t>
        </is>
      </c>
      <c r="D36" s="4" t="inlineStr">
        <is>
          <t xml:space="preserve"> </t>
        </is>
      </c>
      <c r="E36" s="4" t="inlineStr">
        <is>
          <t xml:space="preserve"> </t>
        </is>
      </c>
    </row>
    <row r="37">
      <c r="A37" s="4" t="inlineStr">
        <is>
          <t>Non-vested Granted, Shares</t>
        </is>
      </c>
      <c r="B37" s="4" t="inlineStr">
        <is>
          <t xml:space="preserve"> </t>
        </is>
      </c>
      <c r="C37" s="6" t="n">
        <v>236817</v>
      </c>
      <c r="D37" s="4" t="inlineStr">
        <is>
          <t xml:space="preserve"> </t>
        </is>
      </c>
      <c r="E37" s="4" t="inlineStr">
        <is>
          <t xml:space="preserve"> </t>
        </is>
      </c>
    </row>
    <row r="38">
      <c r="A38" s="4" t="inlineStr">
        <is>
          <t>Market-Based Objective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Equity Instruments Other than Options, Nonvested, Number of Shares [Roll Forward]</t>
        </is>
      </c>
      <c r="B39" s="4" t="inlineStr">
        <is>
          <t xml:space="preserve"> </t>
        </is>
      </c>
      <c r="C39" s="4" t="inlineStr">
        <is>
          <t xml:space="preserve"> </t>
        </is>
      </c>
      <c r="D39" s="4" t="inlineStr">
        <is>
          <t xml:space="preserve"> </t>
        </is>
      </c>
      <c r="E39" s="4" t="inlineStr">
        <is>
          <t xml:space="preserve"> </t>
        </is>
      </c>
    </row>
    <row r="40">
      <c r="A40" s="4" t="inlineStr">
        <is>
          <t>Non-vested Granted, Shares</t>
        </is>
      </c>
      <c r="B40" s="4" t="inlineStr">
        <is>
          <t xml:space="preserve"> </t>
        </is>
      </c>
      <c r="C40" s="4" t="inlineStr">
        <is>
          <t xml:space="preserve"> </t>
        </is>
      </c>
      <c r="D40" s="6" t="n">
        <v>100000</v>
      </c>
      <c r="E40" s="4" t="inlineStr">
        <is>
          <t xml:space="preserve"> </t>
        </is>
      </c>
    </row>
    <row r="41">
      <c r="A41" s="3" t="inlineStr">
        <is>
          <t>Share-based Compensation Arrangement by Share-based Payment Award, Equity Instruments Other than Options, Nonvested, Weighted Average Grant Date Fair Value [Roll Forward]</t>
        </is>
      </c>
      <c r="B41" s="4" t="inlineStr">
        <is>
          <t xml:space="preserve"> </t>
        </is>
      </c>
      <c r="C41" s="4" t="inlineStr">
        <is>
          <t xml:space="preserve"> </t>
        </is>
      </c>
      <c r="D41" s="4" t="inlineStr">
        <is>
          <t xml:space="preserve"> </t>
        </is>
      </c>
      <c r="E41" s="4" t="inlineStr">
        <is>
          <t xml:space="preserve"> </t>
        </is>
      </c>
    </row>
    <row r="42">
      <c r="A42" s="4" t="inlineStr">
        <is>
          <t>Non-vested Granted, Weighted-Average Grant-Date Fair Value</t>
        </is>
      </c>
      <c r="B42" s="4" t="inlineStr">
        <is>
          <t xml:space="preserve"> </t>
        </is>
      </c>
      <c r="C42" s="4" t="inlineStr">
        <is>
          <t xml:space="preserve"> </t>
        </is>
      </c>
      <c r="D42" s="9" t="n">
        <v>32.9</v>
      </c>
      <c r="E42" s="4" t="inlineStr">
        <is>
          <t xml:space="preserve"> </t>
        </is>
      </c>
    </row>
    <row r="43">
      <c r="A43" s="4" t="inlineStr">
        <is>
          <t>Performance-Based Objective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Equity Instruments Other than Options, Nonvested, Number of Shares [Roll Forward]</t>
        </is>
      </c>
      <c r="B44" s="4" t="inlineStr">
        <is>
          <t xml:space="preserve"> </t>
        </is>
      </c>
      <c r="C44" s="4" t="inlineStr">
        <is>
          <t xml:space="preserve"> </t>
        </is>
      </c>
      <c r="D44" s="4" t="inlineStr">
        <is>
          <t xml:space="preserve"> </t>
        </is>
      </c>
      <c r="E44" s="4" t="inlineStr">
        <is>
          <t xml:space="preserve"> </t>
        </is>
      </c>
    </row>
    <row r="45">
      <c r="A45" s="4" t="inlineStr">
        <is>
          <t>Non-vested Granted, Shares</t>
        </is>
      </c>
      <c r="B45" s="4" t="inlineStr">
        <is>
          <t xml:space="preserve"> </t>
        </is>
      </c>
      <c r="C45" s="4" t="inlineStr">
        <is>
          <t xml:space="preserve"> </t>
        </is>
      </c>
      <c r="D45" s="6" t="n">
        <v>58000</v>
      </c>
      <c r="E45" s="4" t="inlineStr">
        <is>
          <t xml:space="preserve"> </t>
        </is>
      </c>
    </row>
    <row r="46">
      <c r="A46" s="3" t="inlineStr">
        <is>
          <t>Share-based Compensation Arrangement by Share-based Payment Award, Equity Instruments Other than Options, Nonvested, Weighted Average Grant Date Fair Value [Roll Forward]</t>
        </is>
      </c>
      <c r="B46" s="4" t="inlineStr">
        <is>
          <t xml:space="preserve"> </t>
        </is>
      </c>
      <c r="C46" s="4" t="inlineStr">
        <is>
          <t xml:space="preserve"> </t>
        </is>
      </c>
      <c r="D46" s="4" t="inlineStr">
        <is>
          <t xml:space="preserve"> </t>
        </is>
      </c>
      <c r="E46" s="4" t="inlineStr">
        <is>
          <t xml:space="preserve"> </t>
        </is>
      </c>
    </row>
    <row r="47">
      <c r="A47" s="4" t="inlineStr">
        <is>
          <t>Non-vested Granted, Weighted-Average Grant-Date Fair Value</t>
        </is>
      </c>
      <c r="B47" s="4" t="inlineStr">
        <is>
          <t xml:space="preserve"> </t>
        </is>
      </c>
      <c r="C47" s="4" t="inlineStr">
        <is>
          <t xml:space="preserve"> </t>
        </is>
      </c>
      <c r="D47" s="9" t="n">
        <v>47.03</v>
      </c>
      <c r="E47"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Summary of Purchase Plan Valuation Assumptions) (Details)</t>
        </is>
      </c>
      <c r="B1" s="2" t="inlineStr">
        <is>
          <t>8 Months Ended</t>
        </is>
      </c>
      <c r="C1" s="2" t="inlineStr">
        <is>
          <t>12 Months Ended</t>
        </is>
      </c>
    </row>
    <row r="2">
      <c r="B2" s="2" t="inlineStr">
        <is>
          <t>Dec. 31, 2021</t>
        </is>
      </c>
      <c r="C2" s="2" t="inlineStr">
        <is>
          <t>Dec. 31, 2022</t>
        </is>
      </c>
    </row>
    <row r="3">
      <c r="A3" s="3" t="inlineStr">
        <is>
          <t>Share-Based Payment Arrangement [Abstract]</t>
        </is>
      </c>
      <c r="B3" s="4" t="inlineStr">
        <is>
          <t xml:space="preserve"> </t>
        </is>
      </c>
      <c r="C3" s="4" t="inlineStr">
        <is>
          <t xml:space="preserve"> </t>
        </is>
      </c>
    </row>
    <row r="4">
      <c r="A4" s="4" t="inlineStr">
        <is>
          <t>Expected price volatility</t>
        </is>
      </c>
      <c r="B4" s="12" t="n">
        <v>0.61</v>
      </c>
      <c r="C4" s="12" t="n">
        <v>0.61</v>
      </c>
    </row>
    <row r="5">
      <c r="A5" s="4" t="inlineStr">
        <is>
          <t>Expected dividend yield</t>
        </is>
      </c>
      <c r="B5" s="12" t="n">
        <v>0</v>
      </c>
      <c r="C5" s="12" t="n">
        <v>0</v>
      </c>
    </row>
    <row r="6">
      <c r="A6" s="4" t="inlineStr">
        <is>
          <t>Risk-free interest rate</t>
        </is>
      </c>
      <c r="B6" s="10" t="n">
        <v>0.0073</v>
      </c>
      <c r="C6" s="10" t="n">
        <v>0.03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Pension and Other Postretirement Benefits Pension Narrative (Details) - USD ($) $ in Millions</t>
        </is>
      </c>
      <c r="D1" s="2" t="inlineStr">
        <is>
          <t>4 Months Ended</t>
        </is>
      </c>
      <c r="E1" s="2" t="inlineStr">
        <is>
          <t>8 Months Ended</t>
        </is>
      </c>
      <c r="F1" s="2" t="inlineStr">
        <is>
          <t>12 Months Ended</t>
        </is>
      </c>
    </row>
    <row r="2">
      <c r="B2" s="2" t="inlineStr">
        <is>
          <t>Jan. 01, 2023</t>
        </is>
      </c>
      <c r="C2" s="2" t="inlineStr">
        <is>
          <t>Apr. 30, 2021</t>
        </is>
      </c>
      <c r="D2" s="2" t="inlineStr">
        <is>
          <t>Apr. 30, 2021</t>
        </is>
      </c>
      <c r="E2" s="2" t="inlineStr">
        <is>
          <t>Dec. 31, 2021</t>
        </is>
      </c>
      <c r="F2" s="2" t="inlineStr">
        <is>
          <t>Dec. 31, 2022</t>
        </is>
      </c>
      <c r="G2" s="2" t="inlineStr">
        <is>
          <t>Dec. 31, 2021</t>
        </is>
      </c>
      <c r="H2" s="2" t="inlineStr">
        <is>
          <t>Dec. 31, 2020</t>
        </is>
      </c>
      <c r="I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benefit liabilities</t>
        </is>
      </c>
      <c r="B4" s="4" t="inlineStr">
        <is>
          <t xml:space="preserve"> </t>
        </is>
      </c>
      <c r="C4" s="7" t="n">
        <v>188.9</v>
      </c>
      <c r="D4" s="7" t="n">
        <v>188.9</v>
      </c>
      <c r="E4" s="7" t="n">
        <v>208.9</v>
      </c>
      <c r="F4" s="7" t="n">
        <v>164.6</v>
      </c>
      <c r="G4" s="7" t="n">
        <v>208.9</v>
      </c>
      <c r="H4" s="4" t="inlineStr">
        <is>
          <t xml:space="preserve"> </t>
        </is>
      </c>
      <c r="I4" s="4" t="inlineStr">
        <is>
          <t xml:space="preserve"> </t>
        </is>
      </c>
    </row>
    <row r="5">
      <c r="A5" s="4" t="inlineStr">
        <is>
          <t>Net projected benefit obligations, current</t>
        </is>
      </c>
      <c r="B5" s="4" t="inlineStr">
        <is>
          <t xml:space="preserve"> </t>
        </is>
      </c>
      <c r="C5" s="7" t="n">
        <v>2.8</v>
      </c>
      <c r="D5" s="7" t="n">
        <v>2.8</v>
      </c>
      <c r="E5" s="7" t="n">
        <v>4.9</v>
      </c>
      <c r="F5" s="7" t="n">
        <v>4.8</v>
      </c>
      <c r="G5" s="8" t="n">
        <v>4.9</v>
      </c>
      <c r="H5" s="4" t="inlineStr">
        <is>
          <t xml:space="preserve"> </t>
        </is>
      </c>
      <c r="I5" s="4" t="inlineStr">
        <is>
          <t xml:space="preserve"> </t>
        </is>
      </c>
    </row>
    <row r="6">
      <c r="A6" s="4" t="inlineStr">
        <is>
          <t>Defined Benefit Plan, Assumptions Used Calculating Net Periodic Benefit Cost, Expected Long-term Rate of Return on Plan Assets</t>
        </is>
      </c>
      <c r="B6" s="4" t="inlineStr">
        <is>
          <t xml:space="preserve"> </t>
        </is>
      </c>
      <c r="C6" s="10" t="n">
        <v>0.0603</v>
      </c>
      <c r="D6" s="10" t="n">
        <v>0.0603</v>
      </c>
      <c r="E6" s="10" t="n">
        <v>0.0603</v>
      </c>
      <c r="F6" s="10" t="n">
        <v>0.0626</v>
      </c>
      <c r="G6" s="4" t="inlineStr">
        <is>
          <t xml:space="preserve"> </t>
        </is>
      </c>
      <c r="H6" s="10" t="n">
        <v>0.0648</v>
      </c>
      <c r="I6" s="4" t="inlineStr">
        <is>
          <t xml:space="preserve"> </t>
        </is>
      </c>
    </row>
    <row r="7">
      <c r="A7" s="4" t="inlineStr">
        <is>
          <t>Liability, Defined Benefit Plan, Noncurrent</t>
        </is>
      </c>
      <c r="B7" s="4" t="inlineStr">
        <is>
          <t xml:space="preserve"> </t>
        </is>
      </c>
      <c r="C7" s="7" t="n">
        <v>186.1</v>
      </c>
      <c r="D7" s="7" t="n">
        <v>186.1</v>
      </c>
      <c r="E7" s="5" t="n">
        <v>204</v>
      </c>
      <c r="F7" s="7" t="n">
        <v>159.8</v>
      </c>
      <c r="G7" s="6" t="n">
        <v>204</v>
      </c>
      <c r="H7" s="4" t="inlineStr">
        <is>
          <t xml:space="preserve"> </t>
        </is>
      </c>
      <c r="I7" s="4" t="inlineStr">
        <is>
          <t xml:space="preserve"> </t>
        </is>
      </c>
    </row>
    <row r="8">
      <c r="A8" s="4" t="inlineStr">
        <is>
          <t>Employer contributions</t>
        </is>
      </c>
      <c r="B8" s="4" t="inlineStr">
        <is>
          <t xml:space="preserve"> </t>
        </is>
      </c>
      <c r="C8" s="4" t="inlineStr">
        <is>
          <t xml:space="preserve"> </t>
        </is>
      </c>
      <c r="D8" s="8" t="n">
        <v>22.5</v>
      </c>
      <c r="E8" s="8" t="n">
        <v>2.4</v>
      </c>
      <c r="F8" s="8" t="n">
        <v>3.5</v>
      </c>
      <c r="G8" s="4" t="inlineStr">
        <is>
          <t xml:space="preserve"> </t>
        </is>
      </c>
      <c r="H8" s="4" t="inlineStr">
        <is>
          <t xml:space="preserve"> </t>
        </is>
      </c>
      <c r="I8" s="4" t="inlineStr">
        <is>
          <t xml:space="preserve"> </t>
        </is>
      </c>
    </row>
    <row r="9">
      <c r="A9" s="4" t="inlineStr">
        <is>
          <t>Defined Benefit Plan, Expected Return (Loss) on Plan Assets</t>
        </is>
      </c>
      <c r="B9" s="4" t="inlineStr">
        <is>
          <t xml:space="preserve"> </t>
        </is>
      </c>
      <c r="C9" s="4" t="inlineStr">
        <is>
          <t xml:space="preserve"> </t>
        </is>
      </c>
      <c r="D9" s="8" t="n">
        <v>12.1</v>
      </c>
      <c r="E9" s="8" t="n">
        <v>24.7</v>
      </c>
      <c r="F9" s="8" t="n">
        <v>38.3</v>
      </c>
      <c r="G9" s="4" t="inlineStr">
        <is>
          <t xml:space="preserve"> </t>
        </is>
      </c>
      <c r="H9" s="7" t="n">
        <v>36.5</v>
      </c>
      <c r="I9" s="4" t="inlineStr">
        <is>
          <t xml:space="preserve"> </t>
        </is>
      </c>
    </row>
    <row r="10">
      <c r="A10" s="4" t="inlineStr">
        <is>
          <t>Defined Benefit Plan, Plan Assets, Amount</t>
        </is>
      </c>
      <c r="B10" s="4" t="inlineStr">
        <is>
          <t xml:space="preserve"> </t>
        </is>
      </c>
      <c r="C10" s="6" t="n">
        <v>652</v>
      </c>
      <c r="D10" s="6" t="n">
        <v>652</v>
      </c>
      <c r="E10" s="8" t="n">
        <v>634.6</v>
      </c>
      <c r="F10" s="8" t="n">
        <v>458.5</v>
      </c>
      <c r="G10" s="7" t="n">
        <v>634.6</v>
      </c>
      <c r="H10" s="8" t="n">
        <v>603.1</v>
      </c>
      <c r="I10" s="4" t="inlineStr">
        <is>
          <t xml:space="preserve"> </t>
        </is>
      </c>
    </row>
    <row r="11">
      <c r="A11" s="4" t="inlineStr">
        <is>
          <t>Defined Benefit Plan, Benefit Obligation, Increase (Decrease) for Other Change</t>
        </is>
      </c>
      <c r="B11" s="4" t="inlineStr">
        <is>
          <t xml:space="preserve"> </t>
        </is>
      </c>
      <c r="C11" s="4" t="inlineStr">
        <is>
          <t xml:space="preserve"> </t>
        </is>
      </c>
      <c r="D11" s="4" t="inlineStr">
        <is>
          <t xml:space="preserve"> </t>
        </is>
      </c>
      <c r="E11" s="4" t="inlineStr">
        <is>
          <t xml:space="preserve"> </t>
        </is>
      </c>
      <c r="F11" s="8" t="n">
        <v>29.3</v>
      </c>
      <c r="G11" s="4" t="inlineStr">
        <is>
          <t xml:space="preserve"> </t>
        </is>
      </c>
      <c r="H11" s="4" t="inlineStr">
        <is>
          <t xml:space="preserve"> </t>
        </is>
      </c>
      <c r="I11" s="4" t="inlineStr">
        <is>
          <t xml:space="preserve"> </t>
        </is>
      </c>
    </row>
    <row r="12">
      <c r="A12" s="4" t="inlineStr">
        <is>
          <t>Interest cost</t>
        </is>
      </c>
      <c r="B12" s="4" t="inlineStr">
        <is>
          <t xml:space="preserve"> </t>
        </is>
      </c>
      <c r="C12" s="4" t="inlineStr">
        <is>
          <t xml:space="preserve"> </t>
        </is>
      </c>
      <c r="D12" s="8" t="n">
        <v>6.6</v>
      </c>
      <c r="E12" s="8" t="n">
        <v>15.6</v>
      </c>
      <c r="F12" s="8" t="n">
        <v>22.4</v>
      </c>
      <c r="G12" s="4" t="inlineStr">
        <is>
          <t xml:space="preserve"> </t>
        </is>
      </c>
      <c r="H12" s="8" t="n">
        <v>25.4</v>
      </c>
      <c r="I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ined Benefit Plan, Plan Asset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2</v>
      </c>
    </row>
    <row r="16">
      <c r="A16" s="4" t="inlineStr">
        <is>
          <t>Mr. Joseph Goldschm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ined Benefit Plan, Plan Assets, Related Party</t>
        </is>
      </c>
      <c r="B18" s="4" t="inlineStr">
        <is>
          <t xml:space="preserve"> </t>
        </is>
      </c>
      <c r="C18" s="4" t="inlineStr">
        <is>
          <t xml:space="preserve"> </t>
        </is>
      </c>
      <c r="D18" s="4" t="inlineStr">
        <is>
          <t xml:space="preserve"> </t>
        </is>
      </c>
      <c r="E18" s="4" t="inlineStr">
        <is>
          <t xml:space="preserve"> </t>
        </is>
      </c>
      <c r="F18" s="7" t="n">
        <v>4.7</v>
      </c>
      <c r="G18" s="4" t="inlineStr">
        <is>
          <t xml:space="preserve"> </t>
        </is>
      </c>
      <c r="H18" s="4" t="inlineStr">
        <is>
          <t xml:space="preserve"> </t>
        </is>
      </c>
      <c r="I18" s="4" t="inlineStr">
        <is>
          <t xml:space="preserve"> </t>
        </is>
      </c>
    </row>
    <row r="19">
      <c r="A19" s="4" t="inlineStr">
        <is>
          <t>Savings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mployer con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8.800000000000001</v>
      </c>
      <c r="I21" s="4" t="inlineStr">
        <is>
          <t xml:space="preserve"> </t>
        </is>
      </c>
    </row>
    <row r="22">
      <c r="A22" s="4" t="inlineStr">
        <is>
          <t>Employee match</t>
        </is>
      </c>
      <c r="B22" s="4" t="inlineStr">
        <is>
          <t xml:space="preserve"> </t>
        </is>
      </c>
      <c r="C22" s="4" t="inlineStr">
        <is>
          <t xml:space="preserve"> </t>
        </is>
      </c>
      <c r="D22" s="4" t="inlineStr">
        <is>
          <t xml:space="preserve"> </t>
        </is>
      </c>
      <c r="E22" s="4" t="inlineStr">
        <is>
          <t xml:space="preserve"> </t>
        </is>
      </c>
      <c r="F22" s="12" t="n">
        <v>1</v>
      </c>
      <c r="G22" s="4" t="inlineStr">
        <is>
          <t xml:space="preserve"> </t>
        </is>
      </c>
      <c r="H22" s="4" t="inlineStr">
        <is>
          <t xml:space="preserve"> </t>
        </is>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ined Benefit Plan, Assumptions Used Calculating Net Periodic Benefit Cost, Expected Long-term Rate of Return on Plan Assets</t>
        </is>
      </c>
      <c r="B25" s="4" t="inlineStr">
        <is>
          <t xml:space="preserve"> </t>
        </is>
      </c>
      <c r="C25" s="4" t="inlineStr">
        <is>
          <t xml:space="preserve"> </t>
        </is>
      </c>
      <c r="D25" s="4" t="inlineStr">
        <is>
          <t xml:space="preserve"> </t>
        </is>
      </c>
      <c r="E25" s="4" t="inlineStr">
        <is>
          <t xml:space="preserve"> </t>
        </is>
      </c>
      <c r="F25" s="10" t="n">
        <v>0.07099999999999999</v>
      </c>
      <c r="G25" s="4" t="inlineStr">
        <is>
          <t xml:space="preserve"> </t>
        </is>
      </c>
      <c r="H25" s="4" t="inlineStr">
        <is>
          <t xml:space="preserve"> </t>
        </is>
      </c>
      <c r="I25" s="4" t="inlineStr">
        <is>
          <t xml:space="preserve"> </t>
        </is>
      </c>
    </row>
    <row r="26">
      <c r="A26" s="4" t="inlineStr">
        <is>
          <t>Maximum | Savings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percentage of eligible employee compensation to be matched by employer</t>
        </is>
      </c>
      <c r="B28" s="4" t="inlineStr">
        <is>
          <t xml:space="preserve"> </t>
        </is>
      </c>
      <c r="C28" s="4" t="inlineStr">
        <is>
          <t xml:space="preserve"> </t>
        </is>
      </c>
      <c r="D28" s="4" t="inlineStr">
        <is>
          <t xml:space="preserve"> </t>
        </is>
      </c>
      <c r="E28" s="4" t="inlineStr">
        <is>
          <t xml:space="preserve"> </t>
        </is>
      </c>
      <c r="F28" s="12" t="n">
        <v>0.04</v>
      </c>
      <c r="G28" s="4" t="inlineStr">
        <is>
          <t xml:space="preserve"> </t>
        </is>
      </c>
      <c r="H28" s="12" t="n">
        <v>0.05</v>
      </c>
      <c r="I28" s="4" t="inlineStr">
        <is>
          <t xml:space="preserve"> </t>
        </is>
      </c>
    </row>
    <row r="29">
      <c r="A29" s="4" t="inlineStr">
        <is>
          <t>Maximum | Savings Plan [Member]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percentage of eligible employee compensation to be matched by employer</t>
        </is>
      </c>
      <c r="B31" s="12"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ined Benefit Plan, Assumptions Used Calculating Net Periodic Benefit Cost, Expected Long-term Rate of Return on Plan Assets</t>
        </is>
      </c>
      <c r="B34" s="4" t="inlineStr">
        <is>
          <t xml:space="preserve"> </t>
        </is>
      </c>
      <c r="C34" s="4" t="inlineStr">
        <is>
          <t xml:space="preserve"> </t>
        </is>
      </c>
      <c r="D34" s="4" t="inlineStr">
        <is>
          <t xml:space="preserve"> </t>
        </is>
      </c>
      <c r="E34" s="4" t="inlineStr">
        <is>
          <t xml:space="preserve"> </t>
        </is>
      </c>
      <c r="F34" s="4" t="inlineStr">
        <is>
          <t xml:space="preserve"> </t>
        </is>
      </c>
      <c r="G34" s="10" t="n">
        <v>0.0626</v>
      </c>
      <c r="H34" s="4" t="inlineStr">
        <is>
          <t xml:space="preserve"> </t>
        </is>
      </c>
      <c r="I34" s="4" t="inlineStr">
        <is>
          <t xml:space="preserve"> </t>
        </is>
      </c>
    </row>
    <row r="35">
      <c r="A35" s="4" t="inlineStr">
        <is>
          <t>Defined Benefit Plan, Underfunded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funded obligation increase</t>
        </is>
      </c>
      <c r="B37" s="4" t="inlineStr">
        <is>
          <t xml:space="preserve"> </t>
        </is>
      </c>
      <c r="C37" s="4" t="inlineStr">
        <is>
          <t xml:space="preserve"> </t>
        </is>
      </c>
      <c r="D37" s="4" t="inlineStr">
        <is>
          <t xml:space="preserve"> </t>
        </is>
      </c>
      <c r="E37" s="4" t="inlineStr">
        <is>
          <t xml:space="preserve"> </t>
        </is>
      </c>
      <c r="F37" s="7" t="n">
        <v>-44.3</v>
      </c>
      <c r="G37" s="4" t="inlineStr">
        <is>
          <t xml:space="preserve"> </t>
        </is>
      </c>
      <c r="H37" s="4" t="inlineStr">
        <is>
          <t xml:space="preserve"> </t>
        </is>
      </c>
      <c r="I37" s="4" t="inlineStr">
        <is>
          <t xml:space="preserve"> </t>
        </is>
      </c>
    </row>
    <row r="38">
      <c r="A38" s="4" t="inlineStr">
        <is>
          <t>Defined Benefit Plan, Expected Return (Loss) on Plan Assets</t>
        </is>
      </c>
      <c r="B38" s="4" t="inlineStr">
        <is>
          <t xml:space="preserve"> </t>
        </is>
      </c>
      <c r="C38" s="4" t="inlineStr">
        <is>
          <t xml:space="preserve"> </t>
        </is>
      </c>
      <c r="D38" s="4" t="inlineStr">
        <is>
          <t xml:space="preserve"> </t>
        </is>
      </c>
      <c r="E38" s="4" t="inlineStr">
        <is>
          <t xml:space="preserve"> </t>
        </is>
      </c>
      <c r="F38" s="8" t="n">
        <v>132.2</v>
      </c>
      <c r="G38" s="4" t="inlineStr">
        <is>
          <t xml:space="preserve"> </t>
        </is>
      </c>
      <c r="H38" s="4" t="inlineStr">
        <is>
          <t xml:space="preserve"> </t>
        </is>
      </c>
      <c r="I38" s="4" t="inlineStr">
        <is>
          <t xml:space="preserve"> </t>
        </is>
      </c>
    </row>
    <row r="39">
      <c r="A39" s="4" t="inlineStr">
        <is>
          <t>Interest cost</t>
        </is>
      </c>
      <c r="B39" s="4" t="inlineStr">
        <is>
          <t xml:space="preserve"> </t>
        </is>
      </c>
      <c r="C39" s="4" t="inlineStr">
        <is>
          <t xml:space="preserve"> </t>
        </is>
      </c>
      <c r="D39" s="4" t="inlineStr">
        <is>
          <t xml:space="preserve"> </t>
        </is>
      </c>
      <c r="E39" s="4" t="inlineStr">
        <is>
          <t xml:space="preserve"> </t>
        </is>
      </c>
      <c r="F39" s="8" t="n">
        <v>22.4</v>
      </c>
      <c r="G39" s="4" t="inlineStr">
        <is>
          <t xml:space="preserve"> </t>
        </is>
      </c>
      <c r="H39" s="4" t="inlineStr">
        <is>
          <t xml:space="preserve"> </t>
        </is>
      </c>
      <c r="I39" s="4" t="inlineStr">
        <is>
          <t xml:space="preserve"> </t>
        </is>
      </c>
    </row>
    <row r="40">
      <c r="A40" s="4" t="inlineStr">
        <is>
          <t>Pension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benefit liabilities</t>
        </is>
      </c>
      <c r="B42" s="4" t="inlineStr">
        <is>
          <t xml:space="preserve"> </t>
        </is>
      </c>
      <c r="C42" s="8" t="n">
        <v>174.1</v>
      </c>
      <c r="D42" s="8" t="n">
        <v>174.1</v>
      </c>
      <c r="E42" s="8" t="n">
        <v>193.3</v>
      </c>
      <c r="F42" s="6" t="n">
        <v>153</v>
      </c>
      <c r="G42" s="7" t="n">
        <v>193.3</v>
      </c>
      <c r="H42" s="4" t="inlineStr">
        <is>
          <t xml:space="preserve"> </t>
        </is>
      </c>
      <c r="I42" s="4" t="inlineStr">
        <is>
          <t xml:space="preserve"> </t>
        </is>
      </c>
    </row>
    <row r="43">
      <c r="A43" s="4" t="inlineStr">
        <is>
          <t>Net projected benefit obligations, current</t>
        </is>
      </c>
      <c r="B43" s="4" t="inlineStr">
        <is>
          <t xml:space="preserve"> </t>
        </is>
      </c>
      <c r="C43" s="8" t="n">
        <v>1.4</v>
      </c>
      <c r="D43" s="8" t="n">
        <v>1.4</v>
      </c>
      <c r="E43" s="8" t="n">
        <v>3.8</v>
      </c>
      <c r="F43" s="8" t="n">
        <v>3.7</v>
      </c>
      <c r="G43" s="8" t="n">
        <v>3.8</v>
      </c>
      <c r="H43" s="4" t="inlineStr">
        <is>
          <t xml:space="preserve"> </t>
        </is>
      </c>
      <c r="I43" s="4" t="inlineStr">
        <is>
          <t xml:space="preserve"> </t>
        </is>
      </c>
    </row>
    <row r="44">
      <c r="A44" s="4" t="inlineStr">
        <is>
          <t>Defined Benefit Plan, Expected Future Employer Contributions, Next Fiscal Year</t>
        </is>
      </c>
      <c r="B44" s="4" t="inlineStr">
        <is>
          <t xml:space="preserve"> </t>
        </is>
      </c>
      <c r="C44" s="4" t="inlineStr">
        <is>
          <t xml:space="preserve"> </t>
        </is>
      </c>
      <c r="D44" s="4" t="inlineStr">
        <is>
          <t xml:space="preserve"> </t>
        </is>
      </c>
      <c r="E44" s="4" t="inlineStr">
        <is>
          <t xml:space="preserve"> </t>
        </is>
      </c>
      <c r="F44" s="8" t="n">
        <v>7.4</v>
      </c>
      <c r="G44" s="4" t="inlineStr">
        <is>
          <t xml:space="preserve"> </t>
        </is>
      </c>
      <c r="H44" s="4" t="inlineStr">
        <is>
          <t xml:space="preserve"> </t>
        </is>
      </c>
      <c r="I44" s="4" t="inlineStr">
        <is>
          <t xml:space="preserve"> </t>
        </is>
      </c>
    </row>
    <row r="45">
      <c r="A45" s="4" t="inlineStr">
        <is>
          <t>Liability, Defined Benefit Plan, Noncurrent</t>
        </is>
      </c>
      <c r="B45" s="4" t="inlineStr">
        <is>
          <t xml:space="preserve"> </t>
        </is>
      </c>
      <c r="C45" s="8" t="n">
        <v>172.7</v>
      </c>
      <c r="D45" s="8" t="n">
        <v>172.7</v>
      </c>
      <c r="E45" s="8" t="n">
        <v>189.5</v>
      </c>
      <c r="F45" s="8" t="n">
        <v>149.3</v>
      </c>
      <c r="G45" s="8" t="n">
        <v>189.5</v>
      </c>
      <c r="H45" s="4" t="inlineStr">
        <is>
          <t xml:space="preserve"> </t>
        </is>
      </c>
      <c r="I45" s="4" t="inlineStr">
        <is>
          <t xml:space="preserve"> </t>
        </is>
      </c>
    </row>
    <row r="46">
      <c r="A46" s="4" t="inlineStr">
        <is>
          <t>Employer contributions</t>
        </is>
      </c>
      <c r="B46" s="4" t="inlineStr">
        <is>
          <t xml:space="preserve"> </t>
        </is>
      </c>
      <c r="C46" s="4" t="inlineStr">
        <is>
          <t xml:space="preserve"> </t>
        </is>
      </c>
      <c r="D46" s="8" t="n">
        <v>22.5</v>
      </c>
      <c r="E46" s="8" t="n">
        <v>2.4</v>
      </c>
      <c r="F46" s="8" t="n">
        <v>3.5</v>
      </c>
      <c r="G46" s="4" t="inlineStr">
        <is>
          <t xml:space="preserve"> </t>
        </is>
      </c>
      <c r="H46" s="4" t="inlineStr">
        <is>
          <t xml:space="preserve"> </t>
        </is>
      </c>
      <c r="I46" s="4" t="inlineStr">
        <is>
          <t xml:space="preserve"> </t>
        </is>
      </c>
    </row>
    <row r="47">
      <c r="A47" s="4" t="inlineStr">
        <is>
          <t>Defined Benefit Plan, Plan Assets, Amount</t>
        </is>
      </c>
      <c r="B47" s="4" t="inlineStr">
        <is>
          <t xml:space="preserve"> </t>
        </is>
      </c>
      <c r="C47" s="5" t="n">
        <v>652</v>
      </c>
      <c r="D47" s="6" t="n">
        <v>652</v>
      </c>
      <c r="E47" s="8" t="n">
        <v>634.6</v>
      </c>
      <c r="F47" s="8" t="n">
        <v>458.5</v>
      </c>
      <c r="G47" s="8" t="n">
        <v>634.6</v>
      </c>
      <c r="H47" s="7" t="n">
        <v>603.1</v>
      </c>
      <c r="I47" s="4" t="inlineStr">
        <is>
          <t xml:space="preserve"> </t>
        </is>
      </c>
    </row>
    <row r="48">
      <c r="A48" s="4" t="inlineStr">
        <is>
          <t>Interest cost</t>
        </is>
      </c>
      <c r="B48" s="4" t="inlineStr">
        <is>
          <t xml:space="preserve"> </t>
        </is>
      </c>
      <c r="C48" s="4" t="inlineStr">
        <is>
          <t xml:space="preserve"> </t>
        </is>
      </c>
      <c r="D48" s="8" t="n">
        <v>6.5</v>
      </c>
      <c r="E48" s="7" t="n">
        <v>15.3</v>
      </c>
      <c r="F48" s="6" t="n">
        <v>22</v>
      </c>
      <c r="G48" s="4" t="inlineStr">
        <is>
          <t xml:space="preserve"> </t>
        </is>
      </c>
      <c r="H48" s="4" t="inlineStr">
        <is>
          <t xml:space="preserve"> </t>
        </is>
      </c>
      <c r="I48" s="4" t="inlineStr">
        <is>
          <t xml:space="preserve"> </t>
        </is>
      </c>
    </row>
    <row r="49">
      <c r="A49" s="4" t="inlineStr">
        <is>
          <t>Supplemental Executive Retirement Pl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funded obligation increase</t>
        </is>
      </c>
      <c r="B51" s="4" t="inlineStr">
        <is>
          <t xml:space="preserve"> </t>
        </is>
      </c>
      <c r="C51" s="4" t="inlineStr">
        <is>
          <t xml:space="preserve"> </t>
        </is>
      </c>
      <c r="D51" s="4" t="inlineStr">
        <is>
          <t xml:space="preserve"> </t>
        </is>
      </c>
      <c r="E51" s="4" t="inlineStr">
        <is>
          <t xml:space="preserve"> </t>
        </is>
      </c>
      <c r="F51" s="7" t="n">
        <v>170.1</v>
      </c>
      <c r="G51" s="4" t="inlineStr">
        <is>
          <t xml:space="preserve"> </t>
        </is>
      </c>
      <c r="H51" s="4" t="inlineStr">
        <is>
          <t xml:space="preserve"> </t>
        </is>
      </c>
      <c r="I51" s="4" t="inlineStr">
        <is>
          <t xml:space="preserve"> </t>
        </is>
      </c>
    </row>
    <row r="52">
      <c r="A52" s="4" t="inlineStr">
        <is>
          <t>Change in unrealized gains (losses) included in other income</t>
        </is>
      </c>
      <c r="B52" s="4" t="inlineStr">
        <is>
          <t xml:space="preserve"> </t>
        </is>
      </c>
      <c r="C52" s="4" t="inlineStr">
        <is>
          <t xml:space="preserve"> </t>
        </is>
      </c>
      <c r="D52" s="7" t="n">
        <v>1.2</v>
      </c>
      <c r="E52" s="4" t="inlineStr">
        <is>
          <t xml:space="preserve"> </t>
        </is>
      </c>
      <c r="F52" s="4" t="inlineStr">
        <is>
          <t xml:space="preserve"> </t>
        </is>
      </c>
      <c r="G52" s="7" t="n">
        <v>3.2</v>
      </c>
      <c r="H52" s="4" t="inlineStr">
        <is>
          <t xml:space="preserve"> </t>
        </is>
      </c>
      <c r="I52"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Other Post-retirement Benefits Changes in Benefit Obligations and Plan Assets (Details) - USD ($)</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Projected benefit oblig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5" t="n">
        <v>902600000</v>
      </c>
      <c r="C4" s="5" t="n">
        <v>840900000</v>
      </c>
      <c r="D4" s="5" t="n">
        <v>843500000</v>
      </c>
      <c r="E4" s="4" t="inlineStr">
        <is>
          <t xml:space="preserve"> </t>
        </is>
      </c>
    </row>
    <row r="5">
      <c r="A5" s="4" t="inlineStr">
        <is>
          <t>Interest cost</t>
        </is>
      </c>
      <c r="B5" s="6" t="n">
        <v>6600000</v>
      </c>
      <c r="C5" s="6" t="n">
        <v>15600000</v>
      </c>
      <c r="D5" s="6" t="n">
        <v>22400000</v>
      </c>
      <c r="E5" s="5" t="n">
        <v>25400000</v>
      </c>
    </row>
    <row r="6">
      <c r="A6" s="4" t="inlineStr">
        <is>
          <t>Service cost</t>
        </is>
      </c>
      <c r="B6" s="6" t="n">
        <v>0</v>
      </c>
      <c r="C6" s="6" t="n">
        <v>0</v>
      </c>
      <c r="D6" s="6" t="n">
        <v>0</v>
      </c>
      <c r="E6" s="6" t="n">
        <v>100000</v>
      </c>
    </row>
    <row r="7">
      <c r="A7" s="4" t="inlineStr">
        <is>
          <t>Actuarial loss (gain)</t>
        </is>
      </c>
      <c r="B7" s="6" t="n">
        <v>-56000000</v>
      </c>
      <c r="C7" s="6" t="n">
        <v>16400000</v>
      </c>
      <c r="D7" s="6" t="n">
        <v>-194800000</v>
      </c>
      <c r="E7" s="4" t="inlineStr">
        <is>
          <t xml:space="preserve"> </t>
        </is>
      </c>
    </row>
    <row r="8">
      <c r="A8" s="4" t="inlineStr">
        <is>
          <t>Plan settlements</t>
        </is>
      </c>
      <c r="B8" s="6" t="n">
        <v>0</v>
      </c>
      <c r="C8" s="6" t="n">
        <v>-25900000</v>
      </c>
      <c r="D8" s="6" t="n">
        <v>-1400000</v>
      </c>
      <c r="E8" s="4" t="inlineStr">
        <is>
          <t xml:space="preserve"> </t>
        </is>
      </c>
    </row>
    <row r="9">
      <c r="A9" s="4" t="inlineStr">
        <is>
          <t>Curtailment gain recognized (2)</t>
        </is>
      </c>
      <c r="B9" s="6" t="n">
        <v>0</v>
      </c>
      <c r="C9" s="6" t="n">
        <v>0</v>
      </c>
      <c r="D9" s="6" t="n">
        <v>0</v>
      </c>
      <c r="E9" s="6" t="n">
        <v>-3300000</v>
      </c>
    </row>
    <row r="10">
      <c r="A10" s="4" t="inlineStr">
        <is>
          <t>Plan amendments</t>
        </is>
      </c>
      <c r="B10" s="4" t="inlineStr">
        <is>
          <t xml:space="preserve"> </t>
        </is>
      </c>
      <c r="C10" s="6" t="n">
        <v>200000</v>
      </c>
      <c r="D10" s="6" t="n">
        <v>0</v>
      </c>
      <c r="E10" s="4" t="inlineStr">
        <is>
          <t xml:space="preserve"> </t>
        </is>
      </c>
    </row>
    <row r="11">
      <c r="A11" s="4" t="inlineStr">
        <is>
          <t>Benefits paid</t>
        </is>
      </c>
      <c r="B11" s="6" t="n">
        <v>-12300000</v>
      </c>
      <c r="C11" s="6" t="n">
        <v>-26000000</v>
      </c>
      <c r="D11" s="6" t="n">
        <v>-46600000</v>
      </c>
      <c r="E11" s="4" t="inlineStr">
        <is>
          <t xml:space="preserve"> </t>
        </is>
      </c>
    </row>
    <row r="12">
      <c r="A12" s="4" t="inlineStr">
        <is>
          <t>Net transfer in (including the effect of any business combinations/divestitures)</t>
        </is>
      </c>
      <c r="B12" s="4" t="inlineStr">
        <is>
          <t xml:space="preserve"> </t>
        </is>
      </c>
      <c r="C12" s="6" t="n">
        <v>22300000</v>
      </c>
      <c r="D12" s="6" t="n">
        <v>0</v>
      </c>
      <c r="E12" s="4" t="inlineStr">
        <is>
          <t xml:space="preserve"> </t>
        </is>
      </c>
    </row>
    <row r="13">
      <c r="A13" s="4" t="inlineStr">
        <is>
          <t>BALANCE at the end of the period</t>
        </is>
      </c>
      <c r="B13" s="6" t="n">
        <v>840900000</v>
      </c>
      <c r="C13" s="6" t="n">
        <v>843500000</v>
      </c>
      <c r="D13" s="6" t="n">
        <v>623100000</v>
      </c>
      <c r="E13" s="6" t="n">
        <v>902600000</v>
      </c>
    </row>
    <row r="14">
      <c r="A14" s="3" t="inlineStr">
        <is>
          <t>Plan assets</t>
        </is>
      </c>
      <c r="B14" s="4" t="inlineStr">
        <is>
          <t xml:space="preserve"> </t>
        </is>
      </c>
      <c r="C14" s="4" t="inlineStr">
        <is>
          <t xml:space="preserve"> </t>
        </is>
      </c>
      <c r="D14" s="4" t="inlineStr">
        <is>
          <t xml:space="preserve"> </t>
        </is>
      </c>
      <c r="E14" s="4" t="inlineStr">
        <is>
          <t xml:space="preserve"> </t>
        </is>
      </c>
    </row>
    <row r="15">
      <c r="A15" s="4" t="inlineStr">
        <is>
          <t>Fair value, at the beginning of the period</t>
        </is>
      </c>
      <c r="B15" s="6" t="n">
        <v>603100000</v>
      </c>
      <c r="C15" s="6" t="n">
        <v>652000000</v>
      </c>
      <c r="D15" s="6" t="n">
        <v>634600000</v>
      </c>
      <c r="E15" s="4" t="inlineStr">
        <is>
          <t xml:space="preserve"> </t>
        </is>
      </c>
    </row>
    <row r="16">
      <c r="A16" s="4" t="inlineStr">
        <is>
          <t>Actual return</t>
        </is>
      </c>
      <c r="B16" s="6" t="n">
        <v>38500000</v>
      </c>
      <c r="C16" s="6" t="n">
        <v>31800000</v>
      </c>
      <c r="D16" s="6" t="n">
        <v>-132200000</v>
      </c>
      <c r="E16" s="4" t="inlineStr">
        <is>
          <t xml:space="preserve"> </t>
        </is>
      </c>
    </row>
    <row r="17">
      <c r="A17" s="4" t="inlineStr">
        <is>
          <t>Employer contributions</t>
        </is>
      </c>
      <c r="B17" s="6" t="n">
        <v>22500000</v>
      </c>
      <c r="C17" s="6" t="n">
        <v>2400000</v>
      </c>
      <c r="D17" s="6" t="n">
        <v>3500000</v>
      </c>
      <c r="E17" s="4" t="inlineStr">
        <is>
          <t xml:space="preserve"> </t>
        </is>
      </c>
    </row>
    <row r="18">
      <c r="A18" s="4" t="inlineStr">
        <is>
          <t>Foreign currency adjustments</t>
        </is>
      </c>
      <c r="B18" s="6" t="n">
        <v>12100000</v>
      </c>
      <c r="C18" s="6" t="n">
        <v>25700000</v>
      </c>
      <c r="D18" s="6" t="n">
        <v>46000000</v>
      </c>
      <c r="E18" s="4" t="inlineStr">
        <is>
          <t xml:space="preserve"> </t>
        </is>
      </c>
    </row>
    <row r="19">
      <c r="A19" s="4" t="inlineStr">
        <is>
          <t>Fair value, at the end of the period</t>
        </is>
      </c>
      <c r="B19" s="6" t="n">
        <v>652000000</v>
      </c>
      <c r="C19" s="6" t="n">
        <v>634600000</v>
      </c>
      <c r="D19" s="6" t="n">
        <v>458500000</v>
      </c>
      <c r="E19" s="6" t="n">
        <v>603100000</v>
      </c>
    </row>
    <row r="20">
      <c r="A20" s="4" t="inlineStr">
        <is>
          <t>Accumulated contributions less than net periodic benefit cost</t>
        </is>
      </c>
      <c r="B20" s="6" t="n">
        <v>-188900000</v>
      </c>
      <c r="C20" s="6" t="n">
        <v>-199800000</v>
      </c>
      <c r="D20" s="6" t="n">
        <v>-179300000</v>
      </c>
      <c r="E20" s="4" t="inlineStr">
        <is>
          <t xml:space="preserve"> </t>
        </is>
      </c>
    </row>
    <row r="21">
      <c r="A21" s="3" t="inlineStr">
        <is>
          <t>Amounts recognized in Consolidated Balance Sheet:</t>
        </is>
      </c>
      <c r="B21" s="4" t="inlineStr">
        <is>
          <t xml:space="preserve"> </t>
        </is>
      </c>
      <c r="C21" s="4" t="inlineStr">
        <is>
          <t xml:space="preserve"> </t>
        </is>
      </c>
      <c r="D21" s="4" t="inlineStr">
        <is>
          <t xml:space="preserve"> </t>
        </is>
      </c>
      <c r="E21" s="4" t="inlineStr">
        <is>
          <t xml:space="preserve"> </t>
        </is>
      </c>
    </row>
    <row r="22">
      <c r="A22" s="4" t="inlineStr">
        <is>
          <t>Accrued liabilities</t>
        </is>
      </c>
      <c r="B22" s="6" t="n">
        <v>-2800000</v>
      </c>
      <c r="C22" s="6" t="n">
        <v>-4900000</v>
      </c>
      <c r="D22" s="6" t="n">
        <v>-4800000</v>
      </c>
      <c r="E22" s="4" t="inlineStr">
        <is>
          <t xml:space="preserve"> </t>
        </is>
      </c>
    </row>
    <row r="23">
      <c r="A23" s="4" t="inlineStr">
        <is>
          <t>Other liabilities (long-term)</t>
        </is>
      </c>
      <c r="B23" s="6" t="n">
        <v>-186100000</v>
      </c>
      <c r="C23" s="6" t="n">
        <v>-204000000</v>
      </c>
      <c r="D23" s="6" t="n">
        <v>-159800000</v>
      </c>
      <c r="E23" s="4" t="inlineStr">
        <is>
          <t xml:space="preserve"> </t>
        </is>
      </c>
    </row>
    <row r="24">
      <c r="A24" s="4" t="inlineStr">
        <is>
          <t>Net benefit liabilities</t>
        </is>
      </c>
      <c r="B24" s="6" t="n">
        <v>-188900000</v>
      </c>
      <c r="C24" s="6" t="n">
        <v>-208900000</v>
      </c>
      <c r="D24" s="6" t="n">
        <v>-164600000</v>
      </c>
      <c r="E24" s="4" t="inlineStr">
        <is>
          <t xml:space="preserve"> </t>
        </is>
      </c>
    </row>
    <row r="25">
      <c r="A25" s="3" t="inlineStr">
        <is>
          <t>Defined Benefit Plan, Accumulated Other Comprehensive (Income) Loss, before Tax [Abstract]</t>
        </is>
      </c>
      <c r="B25" s="4" t="inlineStr">
        <is>
          <t xml:space="preserve"> </t>
        </is>
      </c>
      <c r="C25" s="4" t="inlineStr">
        <is>
          <t xml:space="preserve"> </t>
        </is>
      </c>
      <c r="D25" s="4" t="inlineStr">
        <is>
          <t xml:space="preserve"> </t>
        </is>
      </c>
      <c r="E25" s="4" t="inlineStr">
        <is>
          <t xml:space="preserve"> </t>
        </is>
      </c>
    </row>
    <row r="26">
      <c r="A26" s="4" t="inlineStr">
        <is>
          <t>Actuarial gain (loss)</t>
        </is>
      </c>
      <c r="B26" s="6" t="n">
        <v>0</v>
      </c>
      <c r="C26" s="6" t="n">
        <v>-8900000</v>
      </c>
      <c r="D26" s="6" t="n">
        <v>14900000</v>
      </c>
      <c r="E26" s="4" t="inlineStr">
        <is>
          <t xml:space="preserve"> </t>
        </is>
      </c>
    </row>
    <row r="27">
      <c r="A27" s="4" t="inlineStr">
        <is>
          <t>Prior service cost</t>
        </is>
      </c>
      <c r="B27" s="6" t="n">
        <v>0</v>
      </c>
      <c r="C27" s="6" t="n">
        <v>-200000</v>
      </c>
      <c r="D27" s="6" t="n">
        <v>-200000</v>
      </c>
      <c r="E27" s="4" t="inlineStr">
        <is>
          <t xml:space="preserve"> </t>
        </is>
      </c>
    </row>
    <row r="28">
      <c r="A28" s="4" t="inlineStr">
        <is>
          <t>Total accumulated other comprehensive income (loss)</t>
        </is>
      </c>
      <c r="B28" s="5" t="n">
        <v>0</v>
      </c>
      <c r="C28" s="5" t="n">
        <v>-9100000</v>
      </c>
      <c r="D28" s="5" t="n">
        <v>14700000</v>
      </c>
      <c r="E28" s="4" t="inlineStr">
        <is>
          <t xml:space="preserve"> </t>
        </is>
      </c>
    </row>
    <row r="29">
      <c r="A29" s="3" t="inlineStr">
        <is>
          <t>Weighted-average assumptions:</t>
        </is>
      </c>
      <c r="B29" s="4" t="inlineStr">
        <is>
          <t xml:space="preserve"> </t>
        </is>
      </c>
      <c r="C29" s="4" t="inlineStr">
        <is>
          <t xml:space="preserve"> </t>
        </is>
      </c>
      <c r="D29" s="4" t="inlineStr">
        <is>
          <t xml:space="preserve"> </t>
        </is>
      </c>
      <c r="E29" s="4" t="inlineStr">
        <is>
          <t xml:space="preserve"> </t>
        </is>
      </c>
    </row>
    <row r="30">
      <c r="A30" s="4" t="inlineStr">
        <is>
          <t>Defined Benefit Plan, Assumptions Used Calculating Benefit Obligation, Discount Rate</t>
        </is>
      </c>
      <c r="B30" s="10" t="n">
        <v>0.0281</v>
      </c>
      <c r="C30" s="4" t="inlineStr">
        <is>
          <t xml:space="preserve"> </t>
        </is>
      </c>
      <c r="D30" s="4" t="inlineStr">
        <is>
          <t xml:space="preserve"> </t>
        </is>
      </c>
      <c r="E30" s="4" t="inlineStr">
        <is>
          <t xml:space="preserve"> </t>
        </is>
      </c>
    </row>
    <row r="31">
      <c r="A31" s="4" t="inlineStr">
        <is>
          <t>Cash balance interest credit rate</t>
        </is>
      </c>
      <c r="B31" s="10" t="n">
        <v>0.0294</v>
      </c>
      <c r="C31" s="10" t="n">
        <v>0.0305</v>
      </c>
      <c r="D31" s="10" t="n">
        <v>0.0323</v>
      </c>
      <c r="E31" s="4" t="inlineStr">
        <is>
          <t xml:space="preserve"> </t>
        </is>
      </c>
    </row>
    <row r="32">
      <c r="A32" s="4" t="inlineStr">
        <is>
          <t>Savings Plan [Member]</t>
        </is>
      </c>
      <c r="B32" s="4" t="inlineStr">
        <is>
          <t xml:space="preserve"> </t>
        </is>
      </c>
      <c r="C32" s="4" t="inlineStr">
        <is>
          <t xml:space="preserve"> </t>
        </is>
      </c>
      <c r="D32" s="4" t="inlineStr">
        <is>
          <t xml:space="preserve"> </t>
        </is>
      </c>
      <c r="E32" s="4" t="inlineStr">
        <is>
          <t xml:space="preserve"> </t>
        </is>
      </c>
    </row>
    <row r="33">
      <c r="A33" s="3" t="inlineStr">
        <is>
          <t>Plan assets</t>
        </is>
      </c>
      <c r="B33" s="4" t="inlineStr">
        <is>
          <t xml:space="preserve"> </t>
        </is>
      </c>
      <c r="C33" s="4" t="inlineStr">
        <is>
          <t xml:space="preserve"> </t>
        </is>
      </c>
      <c r="D33" s="4" t="inlineStr">
        <is>
          <t xml:space="preserve"> </t>
        </is>
      </c>
      <c r="E33" s="4" t="inlineStr">
        <is>
          <t xml:space="preserve"> </t>
        </is>
      </c>
    </row>
    <row r="34">
      <c r="A34" s="4" t="inlineStr">
        <is>
          <t>Employer contributions</t>
        </is>
      </c>
      <c r="B34" s="4" t="inlineStr">
        <is>
          <t xml:space="preserve"> </t>
        </is>
      </c>
      <c r="C34" s="4" t="inlineStr">
        <is>
          <t xml:space="preserve"> </t>
        </is>
      </c>
      <c r="D34" s="4" t="inlineStr">
        <is>
          <t xml:space="preserve"> </t>
        </is>
      </c>
      <c r="E34" s="6" t="n">
        <v>8800000</v>
      </c>
    </row>
    <row r="35">
      <c r="A35" s="4" t="inlineStr">
        <is>
          <t>Pension Benefits</t>
        </is>
      </c>
      <c r="B35" s="4" t="inlineStr">
        <is>
          <t xml:space="preserve"> </t>
        </is>
      </c>
      <c r="C35" s="4" t="inlineStr">
        <is>
          <t xml:space="preserve"> </t>
        </is>
      </c>
      <c r="D35" s="4" t="inlineStr">
        <is>
          <t xml:space="preserve"> </t>
        </is>
      </c>
      <c r="E35" s="4" t="inlineStr">
        <is>
          <t xml:space="preserve"> </t>
        </is>
      </c>
    </row>
    <row r="36">
      <c r="A36" s="3" t="inlineStr">
        <is>
          <t>Projected benefit obligation:</t>
        </is>
      </c>
      <c r="B36" s="4" t="inlineStr">
        <is>
          <t xml:space="preserve"> </t>
        </is>
      </c>
      <c r="C36" s="4" t="inlineStr">
        <is>
          <t xml:space="preserve"> </t>
        </is>
      </c>
      <c r="D36" s="4" t="inlineStr">
        <is>
          <t xml:space="preserve"> </t>
        </is>
      </c>
      <c r="E36" s="4" t="inlineStr">
        <is>
          <t xml:space="preserve"> </t>
        </is>
      </c>
    </row>
    <row r="37">
      <c r="A37" s="4" t="inlineStr">
        <is>
          <t>BALANCE at the beginning of the period</t>
        </is>
      </c>
      <c r="B37" s="5" t="n">
        <v>886700000</v>
      </c>
      <c r="C37" s="5" t="n">
        <v>826100000</v>
      </c>
      <c r="D37" s="5" t="n">
        <v>827900000</v>
      </c>
      <c r="E37" s="4" t="inlineStr">
        <is>
          <t xml:space="preserve"> </t>
        </is>
      </c>
    </row>
    <row r="38">
      <c r="A38" s="4" t="inlineStr">
        <is>
          <t>Interest cost</t>
        </is>
      </c>
      <c r="B38" s="6" t="n">
        <v>6500000</v>
      </c>
      <c r="C38" s="6" t="n">
        <v>15300000</v>
      </c>
      <c r="D38" s="6" t="n">
        <v>22000000</v>
      </c>
      <c r="E38" s="4" t="inlineStr">
        <is>
          <t xml:space="preserve"> </t>
        </is>
      </c>
    </row>
    <row r="39">
      <c r="A39" s="4" t="inlineStr">
        <is>
          <t>Actuarial loss (gain)</t>
        </is>
      </c>
      <c r="B39" s="6" t="n">
        <v>-55000000</v>
      </c>
      <c r="C39" s="6" t="n">
        <v>20600000</v>
      </c>
      <c r="D39" s="6" t="n">
        <v>-191000000</v>
      </c>
      <c r="E39" s="4" t="inlineStr">
        <is>
          <t xml:space="preserve"> </t>
        </is>
      </c>
    </row>
    <row r="40">
      <c r="A40" s="4" t="inlineStr">
        <is>
          <t>Plan settlements</t>
        </is>
      </c>
      <c r="B40" s="6" t="n">
        <v>0</v>
      </c>
      <c r="C40" s="6" t="n">
        <v>-25900000</v>
      </c>
      <c r="D40" s="6" t="n">
        <v>-1400000</v>
      </c>
      <c r="E40" s="4" t="inlineStr">
        <is>
          <t xml:space="preserve"> </t>
        </is>
      </c>
    </row>
    <row r="41">
      <c r="A41" s="4" t="inlineStr">
        <is>
          <t>Plan amendments</t>
        </is>
      </c>
      <c r="B41" s="4" t="inlineStr">
        <is>
          <t xml:space="preserve"> </t>
        </is>
      </c>
      <c r="C41" s="6" t="n">
        <v>200000</v>
      </c>
      <c r="D41" s="6" t="n">
        <v>0</v>
      </c>
      <c r="E41" s="4" t="inlineStr">
        <is>
          <t xml:space="preserve"> </t>
        </is>
      </c>
    </row>
    <row r="42">
      <c r="A42" s="4" t="inlineStr">
        <is>
          <t>Foreign currency adjustments</t>
        </is>
      </c>
      <c r="B42" s="6" t="n">
        <v>-12100000</v>
      </c>
      <c r="C42" s="6" t="n">
        <v>-25700000</v>
      </c>
      <c r="D42" s="6" t="n">
        <v>-46000000</v>
      </c>
      <c r="E42" s="4" t="inlineStr">
        <is>
          <t xml:space="preserve"> </t>
        </is>
      </c>
    </row>
    <row r="43">
      <c r="A43" s="4" t="inlineStr">
        <is>
          <t>Net transfer in (including the effect of any business combinations/divestitures)</t>
        </is>
      </c>
      <c r="B43" s="4" t="inlineStr">
        <is>
          <t xml:space="preserve"> </t>
        </is>
      </c>
      <c r="C43" s="6" t="n">
        <v>17300000</v>
      </c>
      <c r="D43" s="6" t="n">
        <v>0</v>
      </c>
      <c r="E43" s="4" t="inlineStr">
        <is>
          <t xml:space="preserve"> </t>
        </is>
      </c>
    </row>
    <row r="44">
      <c r="A44" s="4" t="inlineStr">
        <is>
          <t>BALANCE at the end of the period</t>
        </is>
      </c>
      <c r="B44" s="6" t="n">
        <v>826100000</v>
      </c>
      <c r="C44" s="6" t="n">
        <v>827900000</v>
      </c>
      <c r="D44" s="6" t="n">
        <v>611500000</v>
      </c>
      <c r="E44" s="6" t="n">
        <v>886700000</v>
      </c>
    </row>
    <row r="45">
      <c r="A45" s="3" t="inlineStr">
        <is>
          <t>Plan assets</t>
        </is>
      </c>
      <c r="B45" s="4" t="inlineStr">
        <is>
          <t xml:space="preserve"> </t>
        </is>
      </c>
      <c r="C45" s="4" t="inlineStr">
        <is>
          <t xml:space="preserve"> </t>
        </is>
      </c>
      <c r="D45" s="4" t="inlineStr">
        <is>
          <t xml:space="preserve"> </t>
        </is>
      </c>
      <c r="E45" s="4" t="inlineStr">
        <is>
          <t xml:space="preserve"> </t>
        </is>
      </c>
    </row>
    <row r="46">
      <c r="A46" s="4" t="inlineStr">
        <is>
          <t>Fair value, at the beginning of the period</t>
        </is>
      </c>
      <c r="B46" s="6" t="n">
        <v>603100000</v>
      </c>
      <c r="C46" s="6" t="n">
        <v>652000000</v>
      </c>
      <c r="D46" s="6" t="n">
        <v>634600000</v>
      </c>
      <c r="E46" s="4" t="inlineStr">
        <is>
          <t xml:space="preserve"> </t>
        </is>
      </c>
    </row>
    <row r="47">
      <c r="A47" s="4" t="inlineStr">
        <is>
          <t>Actual return</t>
        </is>
      </c>
      <c r="B47" s="6" t="n">
        <v>38500000</v>
      </c>
      <c r="C47" s="6" t="n">
        <v>31800000</v>
      </c>
      <c r="D47" s="6" t="n">
        <v>-132200000</v>
      </c>
      <c r="E47" s="4" t="inlineStr">
        <is>
          <t xml:space="preserve"> </t>
        </is>
      </c>
    </row>
    <row r="48">
      <c r="A48" s="4" t="inlineStr">
        <is>
          <t>Employer contributions</t>
        </is>
      </c>
      <c r="B48" s="6" t="n">
        <v>22500000</v>
      </c>
      <c r="C48" s="6" t="n">
        <v>2400000</v>
      </c>
      <c r="D48" s="6" t="n">
        <v>3500000</v>
      </c>
      <c r="E48" s="4" t="inlineStr">
        <is>
          <t xml:space="preserve"> </t>
        </is>
      </c>
    </row>
    <row r="49">
      <c r="A49" s="4" t="inlineStr">
        <is>
          <t>Foreign currency adjustments</t>
        </is>
      </c>
      <c r="B49" s="6" t="n">
        <v>12100000</v>
      </c>
      <c r="C49" s="6" t="n">
        <v>25700000</v>
      </c>
      <c r="D49" s="6" t="n">
        <v>46000000</v>
      </c>
      <c r="E49" s="4" t="inlineStr">
        <is>
          <t xml:space="preserve"> </t>
        </is>
      </c>
    </row>
    <row r="50">
      <c r="A50" s="4" t="inlineStr">
        <is>
          <t>Fair value, at the end of the period</t>
        </is>
      </c>
      <c r="B50" s="6" t="n">
        <v>652000000</v>
      </c>
      <c r="C50" s="6" t="n">
        <v>634600000</v>
      </c>
      <c r="D50" s="6" t="n">
        <v>458500000</v>
      </c>
      <c r="E50" s="6" t="n">
        <v>603100000</v>
      </c>
    </row>
    <row r="51">
      <c r="A51" s="4" t="inlineStr">
        <is>
          <t>Accumulated contributions less than net periodic benefit cost</t>
        </is>
      </c>
      <c r="B51" s="6" t="n">
        <v>-174100000</v>
      </c>
      <c r="C51" s="6" t="n">
        <v>-180000000</v>
      </c>
      <c r="D51" s="6" t="n">
        <v>-159800000</v>
      </c>
      <c r="E51" s="4" t="inlineStr">
        <is>
          <t xml:space="preserve"> </t>
        </is>
      </c>
    </row>
    <row r="52">
      <c r="A52" s="3" t="inlineStr">
        <is>
          <t>Amounts recognized in Consolidated Balance Sheet:</t>
        </is>
      </c>
      <c r="B52" s="4" t="inlineStr">
        <is>
          <t xml:space="preserve"> </t>
        </is>
      </c>
      <c r="C52" s="4" t="inlineStr">
        <is>
          <t xml:space="preserve"> </t>
        </is>
      </c>
      <c r="D52" s="4" t="inlineStr">
        <is>
          <t xml:space="preserve"> </t>
        </is>
      </c>
      <c r="E52" s="4" t="inlineStr">
        <is>
          <t xml:space="preserve"> </t>
        </is>
      </c>
    </row>
    <row r="53">
      <c r="A53" s="4" t="inlineStr">
        <is>
          <t>Accrued liabilities</t>
        </is>
      </c>
      <c r="B53" s="6" t="n">
        <v>-1400000</v>
      </c>
      <c r="C53" s="6" t="n">
        <v>-3800000</v>
      </c>
      <c r="D53" s="6" t="n">
        <v>-3700000</v>
      </c>
      <c r="E53" s="4" t="inlineStr">
        <is>
          <t xml:space="preserve"> </t>
        </is>
      </c>
    </row>
    <row r="54">
      <c r="A54" s="4" t="inlineStr">
        <is>
          <t>Other liabilities (long-term)</t>
        </is>
      </c>
      <c r="B54" s="6" t="n">
        <v>-172700000</v>
      </c>
      <c r="C54" s="6" t="n">
        <v>-189500000</v>
      </c>
      <c r="D54" s="6" t="n">
        <v>-149300000</v>
      </c>
      <c r="E54" s="4" t="inlineStr">
        <is>
          <t xml:space="preserve"> </t>
        </is>
      </c>
    </row>
    <row r="55">
      <c r="A55" s="4" t="inlineStr">
        <is>
          <t>Net benefit liabilities</t>
        </is>
      </c>
      <c r="B55" s="6" t="n">
        <v>-174100000</v>
      </c>
      <c r="C55" s="6" t="n">
        <v>-193300000</v>
      </c>
      <c r="D55" s="6" t="n">
        <v>-153000000</v>
      </c>
      <c r="E55" s="4" t="inlineStr">
        <is>
          <t xml:space="preserve"> </t>
        </is>
      </c>
    </row>
    <row r="56">
      <c r="A56" s="3" t="inlineStr">
        <is>
          <t>Defined Benefit Plan, Accumulated Other Comprehensive (Income) Loss, before Tax [Abstract]</t>
        </is>
      </c>
      <c r="B56" s="4" t="inlineStr">
        <is>
          <t xml:space="preserve"> </t>
        </is>
      </c>
      <c r="C56" s="4" t="inlineStr">
        <is>
          <t xml:space="preserve"> </t>
        </is>
      </c>
      <c r="D56" s="4" t="inlineStr">
        <is>
          <t xml:space="preserve"> </t>
        </is>
      </c>
      <c r="E56" s="4" t="inlineStr">
        <is>
          <t xml:space="preserve"> </t>
        </is>
      </c>
    </row>
    <row r="57">
      <c r="A57" s="4" t="inlineStr">
        <is>
          <t>Actuarial gain (loss)</t>
        </is>
      </c>
      <c r="B57" s="6" t="n">
        <v>0</v>
      </c>
      <c r="C57" s="6" t="n">
        <v>-13100000</v>
      </c>
      <c r="D57" s="6" t="n">
        <v>7000000</v>
      </c>
      <c r="E57" s="4" t="inlineStr">
        <is>
          <t xml:space="preserve"> </t>
        </is>
      </c>
    </row>
    <row r="58">
      <c r="A58" s="4" t="inlineStr">
        <is>
          <t>Prior service cost</t>
        </is>
      </c>
      <c r="B58" s="6" t="n">
        <v>0</v>
      </c>
      <c r="C58" s="6" t="n">
        <v>-200000</v>
      </c>
      <c r="D58" s="6" t="n">
        <v>-200000</v>
      </c>
      <c r="E58" s="4" t="inlineStr">
        <is>
          <t xml:space="preserve"> </t>
        </is>
      </c>
    </row>
    <row r="59">
      <c r="A59" s="4" t="inlineStr">
        <is>
          <t>Total accumulated other comprehensive income (loss)</t>
        </is>
      </c>
      <c r="B59" s="5" t="n">
        <v>0</v>
      </c>
      <c r="C59" s="5" t="n">
        <v>-13300000</v>
      </c>
      <c r="D59" s="5" t="n">
        <v>6800000</v>
      </c>
      <c r="E59" s="4" t="inlineStr">
        <is>
          <t xml:space="preserve"> </t>
        </is>
      </c>
    </row>
    <row r="60">
      <c r="A60" s="3" t="inlineStr">
        <is>
          <t>Weighted-average assumptions:</t>
        </is>
      </c>
      <c r="B60" s="4" t="inlineStr">
        <is>
          <t xml:space="preserve"> </t>
        </is>
      </c>
      <c r="C60" s="4" t="inlineStr">
        <is>
          <t xml:space="preserve"> </t>
        </is>
      </c>
      <c r="D60" s="4" t="inlineStr">
        <is>
          <t xml:space="preserve"> </t>
        </is>
      </c>
      <c r="E60" s="4" t="inlineStr">
        <is>
          <t xml:space="preserve"> </t>
        </is>
      </c>
    </row>
    <row r="61">
      <c r="A61" s="4" t="inlineStr">
        <is>
          <t>Defined Benefit Plan, Assumptions Used Calculating Benefit Obligation, Discount Rate</t>
        </is>
      </c>
      <c r="B61" s="10" t="n">
        <v>0.0284</v>
      </c>
      <c r="C61" s="10" t="n">
        <v>0.0273</v>
      </c>
      <c r="D61" s="10" t="n">
        <v>0.0521</v>
      </c>
      <c r="E61" s="4" t="inlineStr">
        <is>
          <t xml:space="preserve"> </t>
        </is>
      </c>
    </row>
    <row r="62">
      <c r="A62" s="4" t="inlineStr">
        <is>
          <t>Other Benefits</t>
        </is>
      </c>
      <c r="B62" s="4" t="inlineStr">
        <is>
          <t xml:space="preserve"> </t>
        </is>
      </c>
      <c r="C62" s="4" t="inlineStr">
        <is>
          <t xml:space="preserve"> </t>
        </is>
      </c>
      <c r="D62" s="4" t="inlineStr">
        <is>
          <t xml:space="preserve"> </t>
        </is>
      </c>
      <c r="E62" s="4" t="inlineStr">
        <is>
          <t xml:space="preserve"> </t>
        </is>
      </c>
    </row>
    <row r="63">
      <c r="A63" s="3" t="inlineStr">
        <is>
          <t>Projected benefit obligation:</t>
        </is>
      </c>
      <c r="B63" s="4" t="inlineStr">
        <is>
          <t xml:space="preserve"> </t>
        </is>
      </c>
      <c r="C63" s="4" t="inlineStr">
        <is>
          <t xml:space="preserve"> </t>
        </is>
      </c>
      <c r="D63" s="4" t="inlineStr">
        <is>
          <t xml:space="preserve"> </t>
        </is>
      </c>
      <c r="E63" s="4" t="inlineStr">
        <is>
          <t xml:space="preserve"> </t>
        </is>
      </c>
    </row>
    <row r="64">
      <c r="A64" s="4" t="inlineStr">
        <is>
          <t>BALANCE at the beginning of the period</t>
        </is>
      </c>
      <c r="B64" s="5" t="n">
        <v>15900000</v>
      </c>
      <c r="C64" s="5" t="n">
        <v>14800000</v>
      </c>
      <c r="D64" s="5" t="n">
        <v>15600000</v>
      </c>
      <c r="E64" s="4" t="inlineStr">
        <is>
          <t xml:space="preserve"> </t>
        </is>
      </c>
    </row>
    <row r="65">
      <c r="A65" s="4" t="inlineStr">
        <is>
          <t>Interest cost</t>
        </is>
      </c>
      <c r="B65" s="6" t="n">
        <v>100000</v>
      </c>
      <c r="C65" s="6" t="n">
        <v>300000</v>
      </c>
      <c r="D65" s="6" t="n">
        <v>400000</v>
      </c>
      <c r="E65" s="4" t="inlineStr">
        <is>
          <t xml:space="preserve"> </t>
        </is>
      </c>
    </row>
    <row r="66">
      <c r="A66" s="4" t="inlineStr">
        <is>
          <t>Actuarial loss (gain)</t>
        </is>
      </c>
      <c r="B66" s="6" t="n">
        <v>-1000000</v>
      </c>
      <c r="C66" s="6" t="n">
        <v>-4200000</v>
      </c>
      <c r="D66" s="6" t="n">
        <v>-3800000</v>
      </c>
      <c r="E66" s="4" t="inlineStr">
        <is>
          <t xml:space="preserve"> </t>
        </is>
      </c>
    </row>
    <row r="67">
      <c r="A67" s="4" t="inlineStr">
        <is>
          <t>Foreign currency adjustments</t>
        </is>
      </c>
      <c r="B67" s="6" t="n">
        <v>-200000</v>
      </c>
      <c r="C67" s="6" t="n">
        <v>-300000</v>
      </c>
      <c r="D67" s="6" t="n">
        <v>-600000</v>
      </c>
      <c r="E67" s="4" t="inlineStr">
        <is>
          <t xml:space="preserve"> </t>
        </is>
      </c>
    </row>
    <row r="68">
      <c r="A68" s="4" t="inlineStr">
        <is>
          <t>Net transfer in (including the effect of any business combinations/divestitures)</t>
        </is>
      </c>
      <c r="B68" s="4" t="inlineStr">
        <is>
          <t xml:space="preserve"> </t>
        </is>
      </c>
      <c r="C68" s="6" t="n">
        <v>5000000</v>
      </c>
      <c r="D68" s="6" t="n">
        <v>0</v>
      </c>
      <c r="E68" s="4" t="inlineStr">
        <is>
          <t xml:space="preserve"> </t>
        </is>
      </c>
    </row>
    <row r="69">
      <c r="A69" s="4" t="inlineStr">
        <is>
          <t>BALANCE at the end of the period</t>
        </is>
      </c>
      <c r="B69" s="6" t="n">
        <v>14800000</v>
      </c>
      <c r="C69" s="6" t="n">
        <v>15600000</v>
      </c>
      <c r="D69" s="6" t="n">
        <v>11600000</v>
      </c>
      <c r="E69" s="6" t="n">
        <v>15900000</v>
      </c>
    </row>
    <row r="70">
      <c r="A70" s="3" t="inlineStr">
        <is>
          <t>Plan assets</t>
        </is>
      </c>
      <c r="B70" s="4" t="inlineStr">
        <is>
          <t xml:space="preserve"> </t>
        </is>
      </c>
      <c r="C70" s="4" t="inlineStr">
        <is>
          <t xml:space="preserve"> </t>
        </is>
      </c>
      <c r="D70" s="4" t="inlineStr">
        <is>
          <t xml:space="preserve"> </t>
        </is>
      </c>
      <c r="E70" s="4" t="inlineStr">
        <is>
          <t xml:space="preserve"> </t>
        </is>
      </c>
    </row>
    <row r="71">
      <c r="A71" s="4" t="inlineStr">
        <is>
          <t>Fair value, at the beginning of the period</t>
        </is>
      </c>
      <c r="B71" s="6" t="n">
        <v>0</v>
      </c>
      <c r="C71" s="6" t="n">
        <v>0</v>
      </c>
      <c r="D71" s="6" t="n">
        <v>0</v>
      </c>
      <c r="E71" s="4" t="inlineStr">
        <is>
          <t xml:space="preserve"> </t>
        </is>
      </c>
    </row>
    <row r="72">
      <c r="A72" s="4" t="inlineStr">
        <is>
          <t>Actual return</t>
        </is>
      </c>
      <c r="B72" s="6" t="n">
        <v>0</v>
      </c>
      <c r="C72" s="6" t="n">
        <v>0</v>
      </c>
      <c r="D72" s="6" t="n">
        <v>0</v>
      </c>
      <c r="E72" s="4" t="inlineStr">
        <is>
          <t xml:space="preserve"> </t>
        </is>
      </c>
    </row>
    <row r="73">
      <c r="A73" s="4" t="inlineStr">
        <is>
          <t>Employer contributions</t>
        </is>
      </c>
      <c r="B73" s="6" t="n">
        <v>0</v>
      </c>
      <c r="C73" s="6" t="n">
        <v>0</v>
      </c>
      <c r="D73" s="6" t="n">
        <v>0</v>
      </c>
      <c r="E73" s="4" t="inlineStr">
        <is>
          <t xml:space="preserve"> </t>
        </is>
      </c>
    </row>
    <row r="74">
      <c r="A74" s="4" t="inlineStr">
        <is>
          <t>Foreign currency adjustments</t>
        </is>
      </c>
      <c r="B74" s="6" t="n">
        <v>0</v>
      </c>
      <c r="C74" s="6" t="n">
        <v>0</v>
      </c>
      <c r="D74" s="6" t="n">
        <v>0</v>
      </c>
      <c r="E74" s="4" t="inlineStr">
        <is>
          <t xml:space="preserve"> </t>
        </is>
      </c>
    </row>
    <row r="75">
      <c r="A75" s="4" t="inlineStr">
        <is>
          <t>Fair value, at the end of the period</t>
        </is>
      </c>
      <c r="B75" s="6" t="n">
        <v>0</v>
      </c>
      <c r="C75" s="6" t="n">
        <v>0</v>
      </c>
      <c r="D75" s="6" t="n">
        <v>0</v>
      </c>
      <c r="E75" s="5" t="n">
        <v>0</v>
      </c>
    </row>
    <row r="76">
      <c r="A76" s="4" t="inlineStr">
        <is>
          <t>Accumulated contributions less than net periodic benefit cost</t>
        </is>
      </c>
      <c r="B76" s="6" t="n">
        <v>-14800000</v>
      </c>
      <c r="C76" s="6" t="n">
        <v>-19800000</v>
      </c>
      <c r="D76" s="6" t="n">
        <v>-19500000</v>
      </c>
      <c r="E76" s="4" t="inlineStr">
        <is>
          <t xml:space="preserve"> </t>
        </is>
      </c>
    </row>
    <row r="77">
      <c r="A77" s="3" t="inlineStr">
        <is>
          <t>Amounts recognized in Consolidated Balance Sheet:</t>
        </is>
      </c>
      <c r="B77" s="4" t="inlineStr">
        <is>
          <t xml:space="preserve"> </t>
        </is>
      </c>
      <c r="C77" s="4" t="inlineStr">
        <is>
          <t xml:space="preserve"> </t>
        </is>
      </c>
      <c r="D77" s="4" t="inlineStr">
        <is>
          <t xml:space="preserve"> </t>
        </is>
      </c>
      <c r="E77" s="4" t="inlineStr">
        <is>
          <t xml:space="preserve"> </t>
        </is>
      </c>
    </row>
    <row r="78">
      <c r="A78" s="4" t="inlineStr">
        <is>
          <t>Accrued liabilities</t>
        </is>
      </c>
      <c r="B78" s="6" t="n">
        <v>-1400000</v>
      </c>
      <c r="C78" s="6" t="n">
        <v>-1100000</v>
      </c>
      <c r="D78" s="6" t="n">
        <v>-1100000</v>
      </c>
      <c r="E78" s="4" t="inlineStr">
        <is>
          <t xml:space="preserve"> </t>
        </is>
      </c>
    </row>
    <row r="79">
      <c r="A79" s="4" t="inlineStr">
        <is>
          <t>Other liabilities (long-term)</t>
        </is>
      </c>
      <c r="B79" s="6" t="n">
        <v>-13400000</v>
      </c>
      <c r="C79" s="6" t="n">
        <v>-14500000</v>
      </c>
      <c r="D79" s="6" t="n">
        <v>-10500000</v>
      </c>
      <c r="E79" s="4" t="inlineStr">
        <is>
          <t xml:space="preserve"> </t>
        </is>
      </c>
    </row>
    <row r="80">
      <c r="A80" s="4" t="inlineStr">
        <is>
          <t>Net benefit liabilities</t>
        </is>
      </c>
      <c r="B80" s="6" t="n">
        <v>-14800000</v>
      </c>
      <c r="C80" s="6" t="n">
        <v>-15600000</v>
      </c>
      <c r="D80" s="6" t="n">
        <v>-11600000</v>
      </c>
      <c r="E80" s="4" t="inlineStr">
        <is>
          <t xml:space="preserve"> </t>
        </is>
      </c>
    </row>
    <row r="81">
      <c r="A81" s="3" t="inlineStr">
        <is>
          <t>Defined Benefit Plan, Accumulated Other Comprehensive (Income) Loss, before Tax [Abstract]</t>
        </is>
      </c>
      <c r="B81" s="4" t="inlineStr">
        <is>
          <t xml:space="preserve"> </t>
        </is>
      </c>
      <c r="C81" s="4" t="inlineStr">
        <is>
          <t xml:space="preserve"> </t>
        </is>
      </c>
      <c r="D81" s="4" t="inlineStr">
        <is>
          <t xml:space="preserve"> </t>
        </is>
      </c>
      <c r="E81" s="4" t="inlineStr">
        <is>
          <t xml:space="preserve"> </t>
        </is>
      </c>
    </row>
    <row r="82">
      <c r="A82" s="4" t="inlineStr">
        <is>
          <t>Actuarial gain (loss)</t>
        </is>
      </c>
      <c r="B82" s="6" t="n">
        <v>0</v>
      </c>
      <c r="C82" s="6" t="n">
        <v>4200000</v>
      </c>
      <c r="D82" s="6" t="n">
        <v>7900000</v>
      </c>
      <c r="E82" s="4" t="inlineStr">
        <is>
          <t xml:space="preserve"> </t>
        </is>
      </c>
    </row>
    <row r="83">
      <c r="A83" s="4" t="inlineStr">
        <is>
          <t>Prior service cost</t>
        </is>
      </c>
      <c r="B83" s="6" t="n">
        <v>0</v>
      </c>
      <c r="C83" s="6" t="n">
        <v>0</v>
      </c>
      <c r="D83" s="6" t="n">
        <v>0</v>
      </c>
      <c r="E83" s="4" t="inlineStr">
        <is>
          <t xml:space="preserve"> </t>
        </is>
      </c>
    </row>
    <row r="84">
      <c r="A84" s="4" t="inlineStr">
        <is>
          <t>Total accumulated other comprehensive income (loss)</t>
        </is>
      </c>
      <c r="B84" s="5" t="n">
        <v>0</v>
      </c>
      <c r="C84" s="5" t="n">
        <v>4200000</v>
      </c>
      <c r="D84" s="5" t="n">
        <v>7900000</v>
      </c>
      <c r="E84" s="4" t="inlineStr">
        <is>
          <t xml:space="preserve"> </t>
        </is>
      </c>
    </row>
    <row r="85">
      <c r="A85" s="3" t="inlineStr">
        <is>
          <t>Weighted-average assumptions:</t>
        </is>
      </c>
      <c r="B85" s="4" t="inlineStr">
        <is>
          <t xml:space="preserve"> </t>
        </is>
      </c>
      <c r="C85" s="4" t="inlineStr">
        <is>
          <t xml:space="preserve"> </t>
        </is>
      </c>
      <c r="D85" s="4" t="inlineStr">
        <is>
          <t xml:space="preserve"> </t>
        </is>
      </c>
      <c r="E85" s="4" t="inlineStr">
        <is>
          <t xml:space="preserve"> </t>
        </is>
      </c>
    </row>
    <row r="86">
      <c r="A86" s="4" t="inlineStr">
        <is>
          <t>Defined Benefit Plan, Assumptions Used Calculating Benefit Obligation, Discount Rate</t>
        </is>
      </c>
      <c r="B86" s="10" t="n">
        <v>0.0273</v>
      </c>
      <c r="C86" s="10" t="n">
        <v>0.0272</v>
      </c>
      <c r="D86" s="10" t="n">
        <v>0.053</v>
      </c>
      <c r="E86"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ccumulated Benefit Obligations (Details) - USD ($) $ in Millions</t>
        </is>
      </c>
      <c r="B1" s="2" t="inlineStr">
        <is>
          <t>Dec. 31, 2022</t>
        </is>
      </c>
      <c r="C1" s="2" t="inlineStr">
        <is>
          <t>Dec. 31, 2021</t>
        </is>
      </c>
    </row>
    <row r="2">
      <c r="A2" s="3" t="inlineStr">
        <is>
          <t>Asset Retirement Obligation Disclosure [Abstract]</t>
        </is>
      </c>
      <c r="B2" s="4" t="inlineStr">
        <is>
          <t xml:space="preserve"> </t>
        </is>
      </c>
      <c r="C2" s="4" t="inlineStr">
        <is>
          <t xml:space="preserve"> </t>
        </is>
      </c>
    </row>
    <row r="3">
      <c r="A3" s="4" t="inlineStr">
        <is>
          <t>Defined Benefit Plan, Accumulated Benefit Obligation</t>
        </is>
      </c>
      <c r="B3" s="7" t="n">
        <v>623.1</v>
      </c>
      <c r="C3" s="7" t="n">
        <v>84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Pension and Other Post-retirement Benefits Net Periodic Pension Costs and Weighted Average Assumptions (Details) - USD ($) $ in Millions</t>
        </is>
      </c>
      <c r="C1" s="2" t="inlineStr">
        <is>
          <t>4 Months Ended</t>
        </is>
      </c>
      <c r="D1" s="2" t="inlineStr">
        <is>
          <t>8 Months Ended</t>
        </is>
      </c>
      <c r="E1" s="2" t="inlineStr">
        <is>
          <t>12 Months Ended</t>
        </is>
      </c>
    </row>
    <row r="2">
      <c r="B2" s="2" t="inlineStr">
        <is>
          <t>Apr. 30, 2021</t>
        </is>
      </c>
      <c r="C2" s="2" t="inlineStr">
        <is>
          <t>Apr. 30, 2021</t>
        </is>
      </c>
      <c r="D2" s="2" t="inlineStr">
        <is>
          <t>Dec. 31, 2021</t>
        </is>
      </c>
      <c r="E2" s="2" t="inlineStr">
        <is>
          <t>Dec. 31, 2022</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4" t="inlineStr">
        <is>
          <t xml:space="preserve"> </t>
        </is>
      </c>
      <c r="C4" s="5" t="n">
        <v>0</v>
      </c>
      <c r="D4" s="5" t="n">
        <v>0</v>
      </c>
      <c r="E4" s="5" t="n">
        <v>0</v>
      </c>
      <c r="F4" s="7" t="n">
        <v>0.1</v>
      </c>
    </row>
    <row r="5">
      <c r="A5" s="4" t="inlineStr">
        <is>
          <t>Interest cost</t>
        </is>
      </c>
      <c r="B5" s="4" t="inlineStr">
        <is>
          <t xml:space="preserve"> </t>
        </is>
      </c>
      <c r="C5" s="8" t="n">
        <v>6.6</v>
      </c>
      <c r="D5" s="8" t="n">
        <v>15.6</v>
      </c>
      <c r="E5" s="8" t="n">
        <v>22.4</v>
      </c>
      <c r="F5" s="8" t="n">
        <v>25.4</v>
      </c>
    </row>
    <row r="6">
      <c r="A6" s="4" t="inlineStr">
        <is>
          <t>Expected return on plan assets</t>
        </is>
      </c>
      <c r="B6" s="4" t="inlineStr">
        <is>
          <t xml:space="preserve"> </t>
        </is>
      </c>
      <c r="C6" s="8" t="n">
        <v>-12.1</v>
      </c>
      <c r="D6" s="8" t="n">
        <v>-24.7</v>
      </c>
      <c r="E6" s="8" t="n">
        <v>-38.3</v>
      </c>
      <c r="F6" s="8" t="n">
        <v>-36.5</v>
      </c>
    </row>
    <row r="7">
      <c r="A7" s="4" t="inlineStr">
        <is>
          <t>Curtailment gain recognized (2)</t>
        </is>
      </c>
      <c r="B7" s="4" t="inlineStr">
        <is>
          <t xml:space="preserve"> </t>
        </is>
      </c>
      <c r="C7" s="6" t="n">
        <v>0</v>
      </c>
      <c r="D7" s="6" t="n">
        <v>0</v>
      </c>
      <c r="E7" s="6" t="n">
        <v>0</v>
      </c>
      <c r="F7" s="8" t="n">
        <v>-3.3</v>
      </c>
    </row>
    <row r="8">
      <c r="A8" s="4" t="inlineStr">
        <is>
          <t>Settlement (gain) loss recognized (2)</t>
        </is>
      </c>
      <c r="B8" s="4" t="inlineStr">
        <is>
          <t xml:space="preserve"> </t>
        </is>
      </c>
      <c r="C8" s="6" t="n">
        <v>0</v>
      </c>
      <c r="D8" s="8" t="n">
        <v>0.4</v>
      </c>
      <c r="E8" s="8" t="n">
        <v>-0.4</v>
      </c>
      <c r="F8" s="8" t="n">
        <v>-0.3</v>
      </c>
    </row>
    <row r="9">
      <c r="A9" s="4" t="inlineStr">
        <is>
          <t>Defined Benefit Plan, Amortization of Gain (Loss)</t>
        </is>
      </c>
      <c r="B9" s="4" t="inlineStr">
        <is>
          <t xml:space="preserve"> </t>
        </is>
      </c>
      <c r="C9" s="8" t="n">
        <v>0.1</v>
      </c>
      <c r="D9" s="6" t="n">
        <v>0</v>
      </c>
      <c r="E9" s="8" t="n">
        <v>-0.1</v>
      </c>
      <c r="F9" s="6" t="n">
        <v>0</v>
      </c>
    </row>
    <row r="10">
      <c r="A10" s="4" t="inlineStr">
        <is>
          <t>Net periodic pension costs</t>
        </is>
      </c>
      <c r="B10" s="4" t="inlineStr">
        <is>
          <t xml:space="preserve"> </t>
        </is>
      </c>
      <c r="C10" s="7" t="n">
        <v>-5.4</v>
      </c>
      <c r="D10" s="7" t="n">
        <v>-8.699999999999999</v>
      </c>
      <c r="E10" s="7" t="n">
        <v>-16.4</v>
      </c>
      <c r="F10" s="7" t="n">
        <v>-14.6</v>
      </c>
    </row>
    <row r="11">
      <c r="A11" s="4" t="inlineStr">
        <is>
          <t>Defined Benefit Plan, Assumptions Used Calculating Net Periodic Benefit Cost, Expected Long-term Rate of Return on Plan Assets</t>
        </is>
      </c>
      <c r="B11" s="10" t="n">
        <v>0.0603</v>
      </c>
      <c r="C11" s="10" t="n">
        <v>0.0603</v>
      </c>
      <c r="D11" s="10" t="n">
        <v>0.0603</v>
      </c>
      <c r="E11" s="10" t="n">
        <v>0.0626</v>
      </c>
      <c r="F11" s="10" t="n">
        <v>0.0648</v>
      </c>
    </row>
    <row r="12">
      <c r="A12" s="4" t="inlineStr">
        <is>
          <t>Cash balance interest credit rate</t>
        </is>
      </c>
      <c r="B12" s="4" t="inlineStr">
        <is>
          <t xml:space="preserve"> </t>
        </is>
      </c>
      <c r="C12" s="10" t="n">
        <v>0.0294</v>
      </c>
      <c r="D12" s="10" t="n">
        <v>0.0294</v>
      </c>
      <c r="E12" s="10" t="n">
        <v>0.0305</v>
      </c>
      <c r="F12" s="10" t="n">
        <v>0.0329</v>
      </c>
    </row>
    <row r="13">
      <c r="A13" s="4" t="inlineStr">
        <is>
          <t>Pension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cost</t>
        </is>
      </c>
      <c r="B15" s="4" t="inlineStr">
        <is>
          <t xml:space="preserve"> </t>
        </is>
      </c>
      <c r="C15" s="7" t="n">
        <v>6.5</v>
      </c>
      <c r="D15" s="7" t="n">
        <v>15.3</v>
      </c>
      <c r="E15" s="5" t="n">
        <v>22</v>
      </c>
      <c r="F15" s="4" t="inlineStr">
        <is>
          <t xml:space="preserve"> </t>
        </is>
      </c>
    </row>
    <row r="16">
      <c r="A16" s="4" t="inlineStr">
        <is>
          <t>Discount rate</t>
        </is>
      </c>
      <c r="B16" s="4" t="inlineStr">
        <is>
          <t xml:space="preserve"> </t>
        </is>
      </c>
      <c r="C16" s="10" t="n">
        <v>0.023</v>
      </c>
      <c r="D16" s="10" t="n">
        <v>0.0284</v>
      </c>
      <c r="E16" s="10" t="n">
        <v>0.0273</v>
      </c>
      <c r="F16" s="10" t="n">
        <v>0.0316</v>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retirement Benefits Schedule of Allocation of Plan Assets (Details) - USD ($) $ in Millions</t>
        </is>
      </c>
      <c r="B1" s="2" t="inlineStr">
        <is>
          <t>Dec. 31, 2022</t>
        </is>
      </c>
      <c r="C1" s="2" t="inlineStr">
        <is>
          <t>Dec. 31, 2021</t>
        </is>
      </c>
      <c r="D1" s="2" t="inlineStr">
        <is>
          <t>Apr. 30,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efined Benefit Plan Assets</t>
        </is>
      </c>
      <c r="B3" s="7" t="n">
        <v>458.5</v>
      </c>
      <c r="C3" s="7" t="n">
        <v>634.6</v>
      </c>
      <c r="D3" s="5" t="n">
        <v>652</v>
      </c>
      <c r="E3" s="7" t="n">
        <v>603.1</v>
      </c>
    </row>
    <row r="4">
      <c r="A4" s="4" t="inlineStr">
        <is>
          <t>Equities: | Minimum</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arget range</t>
        </is>
      </c>
      <c r="B6" s="10" t="n">
        <v>0.239</v>
      </c>
      <c r="C6" s="4" t="inlineStr">
        <is>
          <t xml:space="preserve"> </t>
        </is>
      </c>
      <c r="D6" s="4" t="inlineStr">
        <is>
          <t xml:space="preserve"> </t>
        </is>
      </c>
      <c r="E6" s="4" t="inlineStr">
        <is>
          <t xml:space="preserve"> </t>
        </is>
      </c>
    </row>
    <row r="7">
      <c r="A7" s="4" t="inlineStr">
        <is>
          <t>Equities: | Maximum</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arget range</t>
        </is>
      </c>
      <c r="B9" s="10" t="n">
        <v>0.339</v>
      </c>
      <c r="C9" s="4" t="inlineStr">
        <is>
          <t xml:space="preserve"> </t>
        </is>
      </c>
      <c r="D9" s="4" t="inlineStr">
        <is>
          <t xml:space="preserve"> </t>
        </is>
      </c>
      <c r="E9" s="4" t="inlineStr">
        <is>
          <t xml:space="preserve"> </t>
        </is>
      </c>
    </row>
    <row r="10">
      <c r="A10" s="4" t="inlineStr">
        <is>
          <t>Defined Benefit Plan Equity Securities Global Low | Minimum</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arget range</t>
        </is>
      </c>
      <c r="B12" s="10" t="n">
        <v>0.034</v>
      </c>
      <c r="C12" s="4" t="inlineStr">
        <is>
          <t xml:space="preserve"> </t>
        </is>
      </c>
      <c r="D12" s="4" t="inlineStr">
        <is>
          <t xml:space="preserve"> </t>
        </is>
      </c>
      <c r="E12" s="4" t="inlineStr">
        <is>
          <t xml:space="preserve"> </t>
        </is>
      </c>
    </row>
    <row r="13">
      <c r="A13" s="4" t="inlineStr">
        <is>
          <t>Defined Benefit Plan Equity Securities Global Low | Maximum</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arget range</t>
        </is>
      </c>
      <c r="B15" s="10" t="n">
        <v>0.134</v>
      </c>
      <c r="C15" s="4" t="inlineStr">
        <is>
          <t xml:space="preserve"> </t>
        </is>
      </c>
      <c r="D15" s="4" t="inlineStr">
        <is>
          <t xml:space="preserve"> </t>
        </is>
      </c>
      <c r="E15" s="4" t="inlineStr">
        <is>
          <t xml:space="preserve"> </t>
        </is>
      </c>
    </row>
    <row r="16">
      <c r="A16" s="4" t="inlineStr">
        <is>
          <t>Defined Benefit Plan, Non Equity Securities | Min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arget range</t>
        </is>
      </c>
      <c r="B18" s="10" t="n">
        <v>0.197</v>
      </c>
      <c r="C18" s="4" t="inlineStr">
        <is>
          <t xml:space="preserve"> </t>
        </is>
      </c>
      <c r="D18" s="4" t="inlineStr">
        <is>
          <t xml:space="preserve"> </t>
        </is>
      </c>
      <c r="E18" s="4" t="inlineStr">
        <is>
          <t xml:space="preserve"> </t>
        </is>
      </c>
    </row>
    <row r="19">
      <c r="A19" s="4" t="inlineStr">
        <is>
          <t>Defined Benefit Plan, Non Equity Securities | Maximum</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arget range</t>
        </is>
      </c>
      <c r="B21" s="10" t="n">
        <v>0.297</v>
      </c>
      <c r="C21" s="4" t="inlineStr">
        <is>
          <t xml:space="preserve"> </t>
        </is>
      </c>
      <c r="D21" s="4" t="inlineStr">
        <is>
          <t xml:space="preserve"> </t>
        </is>
      </c>
      <c r="E21" s="4" t="inlineStr">
        <is>
          <t xml:space="preserve"> </t>
        </is>
      </c>
    </row>
    <row r="22">
      <c r="A22" s="4" t="inlineStr">
        <is>
          <t>Pension Benefit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Assets</t>
        </is>
      </c>
      <c r="B24" s="7" t="n">
        <v>458.5</v>
      </c>
      <c r="C24" s="8" t="n">
        <v>634.6</v>
      </c>
      <c r="D24" s="5" t="n">
        <v>652</v>
      </c>
      <c r="E24" s="7" t="n">
        <v>603.1</v>
      </c>
    </row>
    <row r="25">
      <c r="A25" s="4" t="inlineStr">
        <is>
          <t>Pension Benefits | Total</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Defined Benefit Plan Assets</t>
        </is>
      </c>
      <c r="B27" s="8" t="n">
        <v>458.5</v>
      </c>
      <c r="C27" s="8" t="n">
        <v>634.6</v>
      </c>
      <c r="D27" s="4" t="inlineStr">
        <is>
          <t xml:space="preserve"> </t>
        </is>
      </c>
      <c r="E27" s="4" t="inlineStr">
        <is>
          <t xml:space="preserve"> </t>
        </is>
      </c>
    </row>
    <row r="28">
      <c r="A28" s="4" t="inlineStr">
        <is>
          <t>Pension Benefits | Quoted prices in active markets for identical assets (Level 1)</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Defined Benefit Plan Assets</t>
        </is>
      </c>
      <c r="B30" s="8" t="n">
        <v>4.9</v>
      </c>
      <c r="C30" s="8" t="n">
        <v>78.8</v>
      </c>
      <c r="D30" s="4" t="inlineStr">
        <is>
          <t xml:space="preserve"> </t>
        </is>
      </c>
      <c r="E30" s="4" t="inlineStr">
        <is>
          <t xml:space="preserve"> </t>
        </is>
      </c>
    </row>
    <row r="31">
      <c r="A31" s="4" t="inlineStr">
        <is>
          <t>Pension Benefits | Significant observable inputs (Level 2)</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Defined Benefit Plan Assets</t>
        </is>
      </c>
      <c r="B33" s="8" t="n">
        <v>453.6</v>
      </c>
      <c r="C33" s="7" t="n">
        <v>555.8</v>
      </c>
      <c r="D33" s="4" t="inlineStr">
        <is>
          <t xml:space="preserve"> </t>
        </is>
      </c>
      <c r="E33" s="4" t="inlineStr">
        <is>
          <t xml:space="preserve"> </t>
        </is>
      </c>
    </row>
    <row r="34">
      <c r="A34" s="4" t="inlineStr">
        <is>
          <t>Pension Benefits | Equities: | Minimum</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arget range</t>
        </is>
      </c>
      <c r="B36" s="4" t="inlineStr">
        <is>
          <t xml:space="preserve"> </t>
        </is>
      </c>
      <c r="C36" s="12" t="n">
        <v>0.53</v>
      </c>
      <c r="D36" s="4" t="inlineStr">
        <is>
          <t xml:space="preserve"> </t>
        </is>
      </c>
      <c r="E36" s="4" t="inlineStr">
        <is>
          <t xml:space="preserve"> </t>
        </is>
      </c>
    </row>
    <row r="37">
      <c r="A37" s="4" t="inlineStr">
        <is>
          <t>Pension Benefits | Equities: | Maximum</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arget range</t>
        </is>
      </c>
      <c r="B39" s="4" t="inlineStr">
        <is>
          <t xml:space="preserve"> </t>
        </is>
      </c>
      <c r="C39" s="12" t="n">
        <v>0.6899999999999999</v>
      </c>
      <c r="D39" s="4" t="inlineStr">
        <is>
          <t xml:space="preserve"> </t>
        </is>
      </c>
      <c r="E39" s="4" t="inlineStr">
        <is>
          <t xml:space="preserve"> </t>
        </is>
      </c>
    </row>
    <row r="40">
      <c r="A40" s="4" t="inlineStr">
        <is>
          <t>Pension Benefits | U.S. large cap | Minimum</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arget range</t>
        </is>
      </c>
      <c r="B42" s="4" t="inlineStr">
        <is>
          <t xml:space="preserve"> </t>
        </is>
      </c>
      <c r="C42" s="12" t="n">
        <v>0.22</v>
      </c>
      <c r="D42" s="4" t="inlineStr">
        <is>
          <t xml:space="preserve"> </t>
        </is>
      </c>
      <c r="E42" s="4" t="inlineStr">
        <is>
          <t xml:space="preserve"> </t>
        </is>
      </c>
    </row>
    <row r="43">
      <c r="A43" s="4" t="inlineStr">
        <is>
          <t>Pension Benefits | U.S. large cap | Maximum</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arget range</t>
        </is>
      </c>
      <c r="B45" s="4" t="inlineStr">
        <is>
          <t xml:space="preserve"> </t>
        </is>
      </c>
      <c r="C45" s="12" t="n">
        <v>0.28</v>
      </c>
      <c r="D45" s="4" t="inlineStr">
        <is>
          <t xml:space="preserve"> </t>
        </is>
      </c>
      <c r="E45" s="4" t="inlineStr">
        <is>
          <t xml:space="preserve"> </t>
        </is>
      </c>
    </row>
    <row r="46">
      <c r="A46" s="4" t="inlineStr">
        <is>
          <t>Pension Benefits | U.S. large cap | Total</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Defined Benefit Plan Assets</t>
        </is>
      </c>
      <c r="B48" s="8" t="n">
        <v>99.40000000000001</v>
      </c>
      <c r="C48" s="7" t="n">
        <v>173.7</v>
      </c>
      <c r="D48" s="4" t="inlineStr">
        <is>
          <t xml:space="preserve"> </t>
        </is>
      </c>
      <c r="E48" s="4" t="inlineStr">
        <is>
          <t xml:space="preserve"> </t>
        </is>
      </c>
    </row>
    <row r="49">
      <c r="A49" s="4" t="inlineStr">
        <is>
          <t>Pension Benefits | U.S. large cap | Quoted prices in active markets for identical assets (Level 1)</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Defined Benefit Plan Assets</t>
        </is>
      </c>
      <c r="B51" s="6" t="n">
        <v>0</v>
      </c>
      <c r="C51" s="6" t="n">
        <v>0</v>
      </c>
      <c r="D51" s="4" t="inlineStr">
        <is>
          <t xml:space="preserve"> </t>
        </is>
      </c>
      <c r="E51" s="4" t="inlineStr">
        <is>
          <t xml:space="preserve"> </t>
        </is>
      </c>
    </row>
    <row r="52">
      <c r="A52" s="4" t="inlineStr">
        <is>
          <t>Pension Benefits | U.S. large cap | Significant observable inputs (Level 2)</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Defined Benefit Plan Assets</t>
        </is>
      </c>
      <c r="B54" s="8" t="n">
        <v>99.40000000000001</v>
      </c>
      <c r="C54" s="7" t="n">
        <v>173.7</v>
      </c>
      <c r="D54" s="4" t="inlineStr">
        <is>
          <t xml:space="preserve"> </t>
        </is>
      </c>
      <c r="E54" s="4" t="inlineStr">
        <is>
          <t xml:space="preserve"> </t>
        </is>
      </c>
    </row>
    <row r="55">
      <c r="A55" s="4" t="inlineStr">
        <is>
          <t>Pension Benefits | U.S. small cap | Minimum</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arget range</t>
        </is>
      </c>
      <c r="B57" s="4" t="inlineStr">
        <is>
          <t xml:space="preserve"> </t>
        </is>
      </c>
      <c r="C57" s="12" t="n">
        <v>0.04</v>
      </c>
      <c r="D57" s="4" t="inlineStr">
        <is>
          <t xml:space="preserve"> </t>
        </is>
      </c>
      <c r="E57" s="4" t="inlineStr">
        <is>
          <t xml:space="preserve"> </t>
        </is>
      </c>
    </row>
    <row r="58">
      <c r="A58" s="4" t="inlineStr">
        <is>
          <t>Pension Benefits | U.S. small cap | Maximum</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arget range</t>
        </is>
      </c>
      <c r="B60" s="4" t="inlineStr">
        <is>
          <t xml:space="preserve"> </t>
        </is>
      </c>
      <c r="C60" s="12" t="n">
        <v>0.1</v>
      </c>
      <c r="D60" s="4" t="inlineStr">
        <is>
          <t xml:space="preserve"> </t>
        </is>
      </c>
      <c r="E60" s="4" t="inlineStr">
        <is>
          <t xml:space="preserve"> </t>
        </is>
      </c>
    </row>
    <row r="61">
      <c r="A61" s="4" t="inlineStr">
        <is>
          <t>Pension Benefits | U.S. small cap | Total</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Defined Benefit Plan Assets</t>
        </is>
      </c>
      <c r="B63" s="8" t="n">
        <v>25.4</v>
      </c>
      <c r="C63" s="7" t="n">
        <v>44.7</v>
      </c>
      <c r="D63" s="4" t="inlineStr">
        <is>
          <t xml:space="preserve"> </t>
        </is>
      </c>
      <c r="E63" s="4" t="inlineStr">
        <is>
          <t xml:space="preserve"> </t>
        </is>
      </c>
    </row>
    <row r="64">
      <c r="A64" s="4" t="inlineStr">
        <is>
          <t>Pension Benefits | U.S. small cap | Quoted prices in active markets for identical assets (Level 1)</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Defined Benefit Plan Assets</t>
        </is>
      </c>
      <c r="B66" s="6" t="n">
        <v>0</v>
      </c>
      <c r="C66" s="6" t="n">
        <v>0</v>
      </c>
      <c r="D66" s="4" t="inlineStr">
        <is>
          <t xml:space="preserve"> </t>
        </is>
      </c>
      <c r="E66" s="4" t="inlineStr">
        <is>
          <t xml:space="preserve"> </t>
        </is>
      </c>
    </row>
    <row r="67">
      <c r="A67" s="4" t="inlineStr">
        <is>
          <t>Pension Benefits | U.S. small cap | Significant observable inputs (Level 2)</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Defined Benefit Plan Assets</t>
        </is>
      </c>
      <c r="B69" s="8" t="n">
        <v>25.4</v>
      </c>
      <c r="C69" s="7" t="n">
        <v>44.7</v>
      </c>
      <c r="D69" s="4" t="inlineStr">
        <is>
          <t xml:space="preserve"> </t>
        </is>
      </c>
      <c r="E69" s="4" t="inlineStr">
        <is>
          <t xml:space="preserve"> </t>
        </is>
      </c>
    </row>
    <row r="70">
      <c r="A70" s="4" t="inlineStr">
        <is>
          <t>Pension Benefits | International all cap | Minimum</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Target range</t>
        </is>
      </c>
      <c r="B72" s="4" t="inlineStr">
        <is>
          <t xml:space="preserve"> </t>
        </is>
      </c>
      <c r="C72" s="12" t="n">
        <v>0.21</v>
      </c>
      <c r="D72" s="4" t="inlineStr">
        <is>
          <t xml:space="preserve"> </t>
        </is>
      </c>
      <c r="E72" s="4" t="inlineStr">
        <is>
          <t xml:space="preserve"> </t>
        </is>
      </c>
    </row>
    <row r="73">
      <c r="A73" s="4" t="inlineStr">
        <is>
          <t>Pension Benefits | International all cap | Maximum</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Target range</t>
        </is>
      </c>
      <c r="B75" s="4" t="inlineStr">
        <is>
          <t xml:space="preserve"> </t>
        </is>
      </c>
      <c r="C75" s="12" t="n">
        <v>0.29</v>
      </c>
      <c r="D75" s="4" t="inlineStr">
        <is>
          <t xml:space="preserve"> </t>
        </is>
      </c>
      <c r="E75" s="4" t="inlineStr">
        <is>
          <t xml:space="preserve"> </t>
        </is>
      </c>
    </row>
    <row r="76">
      <c r="A76" s="4" t="inlineStr">
        <is>
          <t>Pension Benefits | International all cap | Total</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Defined Benefit Plan Assets</t>
        </is>
      </c>
      <c r="B78" s="8" t="n">
        <v>50.7</v>
      </c>
      <c r="C78" s="7" t="n">
        <v>159.1</v>
      </c>
      <c r="D78" s="4" t="inlineStr">
        <is>
          <t xml:space="preserve"> </t>
        </is>
      </c>
      <c r="E78" s="4" t="inlineStr">
        <is>
          <t xml:space="preserve"> </t>
        </is>
      </c>
    </row>
    <row r="79">
      <c r="A79" s="4" t="inlineStr">
        <is>
          <t>Pension Benefits | International all cap | Quoted prices in active markets for identical assets (Level 1)</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Defined Benefit Plan Assets</t>
        </is>
      </c>
      <c r="B81" s="6" t="n">
        <v>0</v>
      </c>
      <c r="C81" s="6" t="n">
        <v>0</v>
      </c>
      <c r="D81" s="4" t="inlineStr">
        <is>
          <t xml:space="preserve"> </t>
        </is>
      </c>
      <c r="E81" s="4" t="inlineStr">
        <is>
          <t xml:space="preserve"> </t>
        </is>
      </c>
    </row>
    <row r="82">
      <c r="A82" s="4" t="inlineStr">
        <is>
          <t>Pension Benefits | International all cap | Significant observable inputs (Level 2)</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Defined Benefit Plan Assets</t>
        </is>
      </c>
      <c r="B84" s="8" t="n">
        <v>50.7</v>
      </c>
      <c r="C84" s="7" t="n">
        <v>159.1</v>
      </c>
      <c r="D84" s="4" t="inlineStr">
        <is>
          <t xml:space="preserve"> </t>
        </is>
      </c>
      <c r="E84" s="4" t="inlineStr">
        <is>
          <t xml:space="preserve"> </t>
        </is>
      </c>
    </row>
    <row r="85">
      <c r="A85" s="4" t="inlineStr">
        <is>
          <t>Pension Benefits | International small cap | Minimum</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Target range</t>
        </is>
      </c>
      <c r="B87" s="4" t="inlineStr">
        <is>
          <t xml:space="preserve"> </t>
        </is>
      </c>
      <c r="C87" s="12" t="n">
        <v>0.02</v>
      </c>
      <c r="D87" s="4" t="inlineStr">
        <is>
          <t xml:space="preserve"> </t>
        </is>
      </c>
      <c r="E87" s="4" t="inlineStr">
        <is>
          <t xml:space="preserve"> </t>
        </is>
      </c>
    </row>
    <row r="88">
      <c r="A88" s="4" t="inlineStr">
        <is>
          <t>Pension Benefits | International small cap | Maximum</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Target range</t>
        </is>
      </c>
      <c r="B90" s="4" t="inlineStr">
        <is>
          <t xml:space="preserve"> </t>
        </is>
      </c>
      <c r="C90" s="12" t="n">
        <v>0.08</v>
      </c>
      <c r="D90" s="4" t="inlineStr">
        <is>
          <t xml:space="preserve"> </t>
        </is>
      </c>
      <c r="E90" s="4" t="inlineStr">
        <is>
          <t xml:space="preserve"> </t>
        </is>
      </c>
    </row>
    <row r="91">
      <c r="A91" s="4" t="inlineStr">
        <is>
          <t>Pension Benefits | International small cap | Total</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Defined Benefit Plan Assets</t>
        </is>
      </c>
      <c r="B93" s="8" t="n">
        <v>22.4</v>
      </c>
      <c r="C93" s="7" t="n">
        <v>41.7</v>
      </c>
      <c r="D93" s="4" t="inlineStr">
        <is>
          <t xml:space="preserve"> </t>
        </is>
      </c>
      <c r="E93" s="4" t="inlineStr">
        <is>
          <t xml:space="preserve"> </t>
        </is>
      </c>
    </row>
    <row r="94">
      <c r="A94" s="4" t="inlineStr">
        <is>
          <t>Pension Benefits | International small cap | Quoted prices in active markets for identical assets (Level 1)</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Defined Benefit Plan Assets</t>
        </is>
      </c>
      <c r="B96" s="6" t="n">
        <v>0</v>
      </c>
      <c r="C96" s="6" t="n">
        <v>0</v>
      </c>
      <c r="D96" s="4" t="inlineStr">
        <is>
          <t xml:space="preserve"> </t>
        </is>
      </c>
      <c r="E96" s="4" t="inlineStr">
        <is>
          <t xml:space="preserve"> </t>
        </is>
      </c>
    </row>
    <row r="97">
      <c r="A97" s="4" t="inlineStr">
        <is>
          <t>Pension Benefits | International small cap | Significant observable inputs (Level 2)</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Defined Benefit Plan Assets</t>
        </is>
      </c>
      <c r="B99" s="8" t="n">
        <v>22.4</v>
      </c>
      <c r="C99" s="7" t="n">
        <v>41.7</v>
      </c>
      <c r="D99" s="4" t="inlineStr">
        <is>
          <t xml:space="preserve"> </t>
        </is>
      </c>
      <c r="E99" s="4" t="inlineStr">
        <is>
          <t xml:space="preserve"> </t>
        </is>
      </c>
    </row>
    <row r="100">
      <c r="A100" s="4" t="inlineStr">
        <is>
          <t>Pension Benefits | Emerging markets | Total</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Defined Benefit Plan Assets</t>
        </is>
      </c>
      <c r="B102" s="8" t="n">
        <v>39.7</v>
      </c>
      <c r="C102" s="4" t="inlineStr">
        <is>
          <t xml:space="preserve"> </t>
        </is>
      </c>
      <c r="D102" s="4" t="inlineStr">
        <is>
          <t xml:space="preserve"> </t>
        </is>
      </c>
      <c r="E102" s="4" t="inlineStr">
        <is>
          <t xml:space="preserve"> </t>
        </is>
      </c>
    </row>
    <row r="103">
      <c r="A103" s="4" t="inlineStr">
        <is>
          <t>Pension Benefits | Emerging markets | Quoted prices in active markets for identical assets (Level 1)</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Defined Benefit Plan Assets</t>
        </is>
      </c>
      <c r="B105" s="6" t="n">
        <v>0</v>
      </c>
      <c r="C105" s="4" t="inlineStr">
        <is>
          <t xml:space="preserve"> </t>
        </is>
      </c>
      <c r="D105" s="4" t="inlineStr">
        <is>
          <t xml:space="preserve"> </t>
        </is>
      </c>
      <c r="E105" s="4" t="inlineStr">
        <is>
          <t xml:space="preserve"> </t>
        </is>
      </c>
    </row>
    <row r="106">
      <c r="A106" s="4" t="inlineStr">
        <is>
          <t>Pension Benefits | Emerging markets | Significant observable inputs (Level 2)</t>
        </is>
      </c>
      <c r="B106" s="4" t="inlineStr">
        <is>
          <t xml:space="preserve"> </t>
        </is>
      </c>
      <c r="C106" s="4" t="inlineStr">
        <is>
          <t xml:space="preserve"> </t>
        </is>
      </c>
      <c r="D106" s="4" t="inlineStr">
        <is>
          <t xml:space="preserve"> </t>
        </is>
      </c>
      <c r="E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row>
    <row r="108">
      <c r="A108" s="4" t="inlineStr">
        <is>
          <t>Defined Benefit Plan Assets</t>
        </is>
      </c>
      <c r="B108" s="7" t="n">
        <v>39.7</v>
      </c>
      <c r="C108" s="4" t="inlineStr">
        <is>
          <t xml:space="preserve"> </t>
        </is>
      </c>
      <c r="D108" s="4" t="inlineStr">
        <is>
          <t xml:space="preserve"> </t>
        </is>
      </c>
      <c r="E108" s="4" t="inlineStr">
        <is>
          <t xml:space="preserve"> </t>
        </is>
      </c>
    </row>
    <row r="109">
      <c r="A109" s="4" t="inlineStr">
        <is>
          <t>Pension Benefits | Real estate equities | Minimum</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Target range</t>
        </is>
      </c>
      <c r="B111" s="12" t="n">
        <v>0</v>
      </c>
      <c r="C111" s="12" t="n">
        <v>0</v>
      </c>
      <c r="D111" s="4" t="inlineStr">
        <is>
          <t xml:space="preserve"> </t>
        </is>
      </c>
      <c r="E111" s="4" t="inlineStr">
        <is>
          <t xml:space="preserve"> </t>
        </is>
      </c>
    </row>
    <row r="112">
      <c r="A112" s="4" t="inlineStr">
        <is>
          <t>Pension Benefits | Real estate equities | Maximum</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Target range</t>
        </is>
      </c>
      <c r="B114" s="12" t="n">
        <v>0.13</v>
      </c>
      <c r="C114" s="12" t="n">
        <v>0.13</v>
      </c>
      <c r="D114" s="4" t="inlineStr">
        <is>
          <t xml:space="preserve"> </t>
        </is>
      </c>
      <c r="E114" s="4" t="inlineStr">
        <is>
          <t xml:space="preserve"> </t>
        </is>
      </c>
    </row>
    <row r="115">
      <c r="A115" s="4" t="inlineStr">
        <is>
          <t>Pension Benefits | Real estate equities | Total</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Defined Benefit Plan Assets</t>
        </is>
      </c>
      <c r="B117" s="5" t="n">
        <v>49</v>
      </c>
      <c r="C117" s="7" t="n">
        <v>63.5</v>
      </c>
      <c r="D117" s="4" t="inlineStr">
        <is>
          <t xml:space="preserve"> </t>
        </is>
      </c>
      <c r="E117" s="4" t="inlineStr">
        <is>
          <t xml:space="preserve"> </t>
        </is>
      </c>
    </row>
    <row r="118">
      <c r="A118" s="4" t="inlineStr">
        <is>
          <t>Pension Benefits | Real estate equities | Quoted prices in active markets for identical assets (Level 1)</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Defined Benefit Plan Assets</t>
        </is>
      </c>
      <c r="B120" s="6" t="n">
        <v>0</v>
      </c>
      <c r="C120" s="6" t="n">
        <v>0</v>
      </c>
      <c r="D120" s="4" t="inlineStr">
        <is>
          <t xml:space="preserve"> </t>
        </is>
      </c>
      <c r="E120" s="4" t="inlineStr">
        <is>
          <t xml:space="preserve"> </t>
        </is>
      </c>
    </row>
    <row r="121">
      <c r="A121" s="4" t="inlineStr">
        <is>
          <t>Pension Benefits | Real estate equities | Significant observable inputs (Level 2)</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Defined Benefit Plan Assets</t>
        </is>
      </c>
      <c r="B123" s="5" t="n">
        <v>49</v>
      </c>
      <c r="C123" s="7" t="n">
        <v>63.5</v>
      </c>
      <c r="D123" s="4" t="inlineStr">
        <is>
          <t xml:space="preserve"> </t>
        </is>
      </c>
      <c r="E123" s="4" t="inlineStr">
        <is>
          <t xml:space="preserve"> </t>
        </is>
      </c>
    </row>
    <row r="124">
      <c r="A124" s="4" t="inlineStr">
        <is>
          <t>Pension Benefits | Fixed income: | Minimum</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Target range</t>
        </is>
      </c>
      <c r="B126" s="12" t="n">
        <v>0.25</v>
      </c>
      <c r="C126" s="12" t="n">
        <v>0.25</v>
      </c>
      <c r="D126" s="4" t="inlineStr">
        <is>
          <t xml:space="preserve"> </t>
        </is>
      </c>
      <c r="E126" s="4" t="inlineStr">
        <is>
          <t xml:space="preserve"> </t>
        </is>
      </c>
    </row>
    <row r="127">
      <c r="A127" s="4" t="inlineStr">
        <is>
          <t>Pension Benefits | Fixed income: | Maximum</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Target range</t>
        </is>
      </c>
      <c r="B129" s="12" t="n">
        <v>0.35</v>
      </c>
      <c r="C129" s="12" t="n">
        <v>0.35</v>
      </c>
      <c r="D129" s="4" t="inlineStr">
        <is>
          <t xml:space="preserve"> </t>
        </is>
      </c>
      <c r="E129" s="4" t="inlineStr">
        <is>
          <t xml:space="preserve"> </t>
        </is>
      </c>
    </row>
    <row r="130">
      <c r="A130" s="4" t="inlineStr">
        <is>
          <t>Pension Benefits | Cash and equivalents | Minimum</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Defined Benefit Plan, Plan Assets Target Allocation</t>
        </is>
      </c>
      <c r="B132" s="4" t="inlineStr">
        <is>
          <t xml:space="preserve"> </t>
        </is>
      </c>
      <c r="C132" s="5" t="n">
        <v>0</v>
      </c>
      <c r="D132" s="4" t="inlineStr">
        <is>
          <t xml:space="preserve"> </t>
        </is>
      </c>
      <c r="E132" s="4" t="inlineStr">
        <is>
          <t xml:space="preserve"> </t>
        </is>
      </c>
    </row>
    <row r="133">
      <c r="A133" s="4" t="inlineStr">
        <is>
          <t>Target range</t>
        </is>
      </c>
      <c r="B133" s="4" t="inlineStr">
        <is>
          <t xml:space="preserve"> </t>
        </is>
      </c>
      <c r="C133" s="12" t="n">
        <v>0</v>
      </c>
      <c r="D133" s="4" t="inlineStr">
        <is>
          <t xml:space="preserve"> </t>
        </is>
      </c>
      <c r="E133" s="4" t="inlineStr">
        <is>
          <t xml:space="preserve"> </t>
        </is>
      </c>
    </row>
    <row r="134">
      <c r="A134" s="4" t="inlineStr">
        <is>
          <t>Pension Benefits | Cash and equivalents | Maximum</t>
        </is>
      </c>
      <c r="B134" s="4" t="inlineStr">
        <is>
          <t xml:space="preserve"> </t>
        </is>
      </c>
      <c r="C134" s="4" t="inlineStr">
        <is>
          <t xml:space="preserve"> </t>
        </is>
      </c>
      <c r="D134" s="4" t="inlineStr">
        <is>
          <t xml:space="preserve"> </t>
        </is>
      </c>
      <c r="E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c r="E135" s="4" t="inlineStr">
        <is>
          <t xml:space="preserve"> </t>
        </is>
      </c>
    </row>
    <row r="136">
      <c r="A136" s="4" t="inlineStr">
        <is>
          <t>Defined Benefit Plan, Plan Assets Target Allocation</t>
        </is>
      </c>
      <c r="B136" s="4" t="inlineStr">
        <is>
          <t xml:space="preserve"> </t>
        </is>
      </c>
      <c r="C136" s="5" t="n">
        <v>5</v>
      </c>
      <c r="D136" s="4" t="inlineStr">
        <is>
          <t xml:space="preserve"> </t>
        </is>
      </c>
      <c r="E136" s="4" t="inlineStr">
        <is>
          <t xml:space="preserve"> </t>
        </is>
      </c>
    </row>
    <row r="137">
      <c r="A137" s="4" t="inlineStr">
        <is>
          <t>Target range</t>
        </is>
      </c>
      <c r="B137" s="4" t="inlineStr">
        <is>
          <t xml:space="preserve"> </t>
        </is>
      </c>
      <c r="C137" s="12" t="n">
        <v>0.1</v>
      </c>
      <c r="D137" s="4" t="inlineStr">
        <is>
          <t xml:space="preserve"> </t>
        </is>
      </c>
      <c r="E137" s="4" t="inlineStr">
        <is>
          <t xml:space="preserve"> </t>
        </is>
      </c>
    </row>
    <row r="138">
      <c r="A138" s="4" t="inlineStr">
        <is>
          <t>Pension Benefits | Cash and equivalents | Total</t>
        </is>
      </c>
      <c r="B138" s="4" t="inlineStr">
        <is>
          <t xml:space="preserve"> </t>
        </is>
      </c>
      <c r="C138" s="4" t="inlineStr">
        <is>
          <t xml:space="preserve"> </t>
        </is>
      </c>
      <c r="D138" s="4" t="inlineStr">
        <is>
          <t xml:space="preserve"> </t>
        </is>
      </c>
      <c r="E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c r="E139" s="4" t="inlineStr">
        <is>
          <t xml:space="preserve"> </t>
        </is>
      </c>
    </row>
    <row r="140">
      <c r="A140" s="4" t="inlineStr">
        <is>
          <t>Defined Benefit Plan Assets</t>
        </is>
      </c>
      <c r="B140" s="7" t="n">
        <v>4.9</v>
      </c>
      <c r="C140" s="7" t="n">
        <v>4.5</v>
      </c>
      <c r="D140" s="4" t="inlineStr">
        <is>
          <t xml:space="preserve"> </t>
        </is>
      </c>
      <c r="E140" s="4" t="inlineStr">
        <is>
          <t xml:space="preserve"> </t>
        </is>
      </c>
    </row>
    <row r="141">
      <c r="A141" s="4" t="inlineStr">
        <is>
          <t>Pension Benefits | Cash and equivalents | Quoted prices in active markets for identical assets (Level 1)</t>
        </is>
      </c>
      <c r="B141" s="4" t="inlineStr">
        <is>
          <t xml:space="preserve"> </t>
        </is>
      </c>
      <c r="C141" s="4" t="inlineStr">
        <is>
          <t xml:space="preserve"> </t>
        </is>
      </c>
      <c r="D141" s="4" t="inlineStr">
        <is>
          <t xml:space="preserve"> </t>
        </is>
      </c>
      <c r="E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c r="E142" s="4" t="inlineStr">
        <is>
          <t xml:space="preserve"> </t>
        </is>
      </c>
    </row>
    <row r="143">
      <c r="A143" s="4" t="inlineStr">
        <is>
          <t>Defined Benefit Plan Assets</t>
        </is>
      </c>
      <c r="B143" s="8" t="n">
        <v>4.9</v>
      </c>
      <c r="C143" s="8" t="n">
        <v>4.5</v>
      </c>
      <c r="D143" s="4" t="inlineStr">
        <is>
          <t xml:space="preserve"> </t>
        </is>
      </c>
      <c r="E143" s="4" t="inlineStr">
        <is>
          <t xml:space="preserve"> </t>
        </is>
      </c>
    </row>
    <row r="144">
      <c r="A144" s="4" t="inlineStr">
        <is>
          <t>Pension Benefits | Cash and equivalents | Significant observable inputs (Level 2)</t>
        </is>
      </c>
      <c r="B144" s="4" t="inlineStr">
        <is>
          <t xml:space="preserve"> </t>
        </is>
      </c>
      <c r="C144" s="4" t="inlineStr">
        <is>
          <t xml:space="preserve"> </t>
        </is>
      </c>
      <c r="D144" s="4" t="inlineStr">
        <is>
          <t xml:space="preserve"> </t>
        </is>
      </c>
      <c r="E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c r="E145" s="4" t="inlineStr">
        <is>
          <t xml:space="preserve"> </t>
        </is>
      </c>
    </row>
    <row r="146">
      <c r="A146" s="4" t="inlineStr">
        <is>
          <t>Defined Benefit Plan Assets</t>
        </is>
      </c>
      <c r="B146" s="6" t="n">
        <v>0</v>
      </c>
      <c r="C146" s="5" t="n">
        <v>0</v>
      </c>
      <c r="D146" s="4" t="inlineStr">
        <is>
          <t xml:space="preserve"> </t>
        </is>
      </c>
      <c r="E146" s="4" t="inlineStr">
        <is>
          <t xml:space="preserve"> </t>
        </is>
      </c>
    </row>
    <row r="147">
      <c r="A147" s="4" t="inlineStr">
        <is>
          <t>Pension Benefits | Aggregate | Minimum</t>
        </is>
      </c>
      <c r="B147" s="4" t="inlineStr">
        <is>
          <t xml:space="preserve"> </t>
        </is>
      </c>
      <c r="C147" s="4" t="inlineStr">
        <is>
          <t xml:space="preserve"> </t>
        </is>
      </c>
      <c r="D147" s="4" t="inlineStr">
        <is>
          <t xml:space="preserve"> </t>
        </is>
      </c>
      <c r="E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c r="E148" s="4" t="inlineStr">
        <is>
          <t xml:space="preserve"> </t>
        </is>
      </c>
    </row>
    <row r="149">
      <c r="A149" s="4" t="inlineStr">
        <is>
          <t>Target range</t>
        </is>
      </c>
      <c r="B149" s="4" t="inlineStr">
        <is>
          <t xml:space="preserve"> </t>
        </is>
      </c>
      <c r="C149" s="12" t="n">
        <v>0.09</v>
      </c>
      <c r="D149" s="4" t="inlineStr">
        <is>
          <t xml:space="preserve"> </t>
        </is>
      </c>
      <c r="E149" s="4" t="inlineStr">
        <is>
          <t xml:space="preserve"> </t>
        </is>
      </c>
    </row>
    <row r="150">
      <c r="A150" s="4" t="inlineStr">
        <is>
          <t>Pension Benefits | Aggregate | Maximum</t>
        </is>
      </c>
      <c r="B150" s="4" t="inlineStr">
        <is>
          <t xml:space="preserve"> </t>
        </is>
      </c>
      <c r="C150" s="4" t="inlineStr">
        <is>
          <t xml:space="preserve"> </t>
        </is>
      </c>
      <c r="D150" s="4" t="inlineStr">
        <is>
          <t xml:space="preserve"> </t>
        </is>
      </c>
      <c r="E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c r="E151" s="4" t="inlineStr">
        <is>
          <t xml:space="preserve"> </t>
        </is>
      </c>
    </row>
    <row r="152">
      <c r="A152" s="4" t="inlineStr">
        <is>
          <t>Target range</t>
        </is>
      </c>
      <c r="B152" s="4" t="inlineStr">
        <is>
          <t xml:space="preserve"> </t>
        </is>
      </c>
      <c r="C152" s="12" t="n">
        <v>0.19</v>
      </c>
      <c r="D152" s="4" t="inlineStr">
        <is>
          <t xml:space="preserve"> </t>
        </is>
      </c>
      <c r="E152" s="4" t="inlineStr">
        <is>
          <t xml:space="preserve"> </t>
        </is>
      </c>
    </row>
    <row r="153">
      <c r="A153" s="4" t="inlineStr">
        <is>
          <t>Pension Benefits | Aggregate | Total</t>
        </is>
      </c>
      <c r="B153" s="4" t="inlineStr">
        <is>
          <t xml:space="preserve"> </t>
        </is>
      </c>
      <c r="C153" s="4" t="inlineStr">
        <is>
          <t xml:space="preserve"> </t>
        </is>
      </c>
      <c r="D153" s="4" t="inlineStr">
        <is>
          <t xml:space="preserve"> </t>
        </is>
      </c>
      <c r="E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c r="E154" s="4" t="inlineStr">
        <is>
          <t xml:space="preserve"> </t>
        </is>
      </c>
    </row>
    <row r="155">
      <c r="A155" s="4" t="inlineStr">
        <is>
          <t>Defined Benefit Plan Assets</t>
        </is>
      </c>
      <c r="B155" s="8" t="n">
        <v>45.3</v>
      </c>
      <c r="C155" s="7" t="n">
        <v>73.09999999999999</v>
      </c>
      <c r="D155" s="4" t="inlineStr">
        <is>
          <t xml:space="preserve"> </t>
        </is>
      </c>
      <c r="E155" s="4" t="inlineStr">
        <is>
          <t xml:space="preserve"> </t>
        </is>
      </c>
    </row>
    <row r="156">
      <c r="A156" s="4" t="inlineStr">
        <is>
          <t>Pension Benefits | Aggregate | Quoted prices in active markets for identical assets (Level 1)</t>
        </is>
      </c>
      <c r="B156" s="4" t="inlineStr">
        <is>
          <t xml:space="preserve"> </t>
        </is>
      </c>
      <c r="C156" s="4" t="inlineStr">
        <is>
          <t xml:space="preserve"> </t>
        </is>
      </c>
      <c r="D156" s="4" t="inlineStr">
        <is>
          <t xml:space="preserve"> </t>
        </is>
      </c>
      <c r="E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c r="E157" s="4" t="inlineStr">
        <is>
          <t xml:space="preserve"> </t>
        </is>
      </c>
    </row>
    <row r="158">
      <c r="A158" s="4" t="inlineStr">
        <is>
          <t>Defined Benefit Plan Assets</t>
        </is>
      </c>
      <c r="B158" s="6" t="n">
        <v>0</v>
      </c>
      <c r="C158" s="6" t="n">
        <v>0</v>
      </c>
      <c r="D158" s="4" t="inlineStr">
        <is>
          <t xml:space="preserve"> </t>
        </is>
      </c>
      <c r="E158" s="4" t="inlineStr">
        <is>
          <t xml:space="preserve"> </t>
        </is>
      </c>
    </row>
    <row r="159">
      <c r="A159" s="4" t="inlineStr">
        <is>
          <t>Pension Benefits | Aggregate | Significant observable inputs (Level 2)</t>
        </is>
      </c>
      <c r="B159" s="4" t="inlineStr">
        <is>
          <t xml:space="preserve"> </t>
        </is>
      </c>
      <c r="C159" s="4" t="inlineStr">
        <is>
          <t xml:space="preserve"> </t>
        </is>
      </c>
      <c r="D159" s="4" t="inlineStr">
        <is>
          <t xml:space="preserve"> </t>
        </is>
      </c>
      <c r="E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c r="E160" s="4" t="inlineStr">
        <is>
          <t xml:space="preserve"> </t>
        </is>
      </c>
    </row>
    <row r="161">
      <c r="A161" s="4" t="inlineStr">
        <is>
          <t>Defined Benefit Plan Assets</t>
        </is>
      </c>
      <c r="B161" s="8" t="n">
        <v>45.3</v>
      </c>
      <c r="C161" s="7" t="n">
        <v>73.09999999999999</v>
      </c>
      <c r="D161" s="4" t="inlineStr">
        <is>
          <t xml:space="preserve"> </t>
        </is>
      </c>
      <c r="E161" s="4" t="inlineStr">
        <is>
          <t xml:space="preserve"> </t>
        </is>
      </c>
    </row>
    <row r="162">
      <c r="A162" s="4" t="inlineStr">
        <is>
          <t>Pension Benefits | Core plus | Minimum</t>
        </is>
      </c>
      <c r="B162" s="4" t="inlineStr">
        <is>
          <t xml:space="preserve"> </t>
        </is>
      </c>
      <c r="C162" s="4" t="inlineStr">
        <is>
          <t xml:space="preserve"> </t>
        </is>
      </c>
      <c r="D162" s="4" t="inlineStr">
        <is>
          <t xml:space="preserve"> </t>
        </is>
      </c>
      <c r="E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c r="E163" s="4" t="inlineStr">
        <is>
          <t xml:space="preserve"> </t>
        </is>
      </c>
    </row>
    <row r="164">
      <c r="A164" s="4" t="inlineStr">
        <is>
          <t>Target range</t>
        </is>
      </c>
      <c r="B164" s="4" t="inlineStr">
        <is>
          <t xml:space="preserve"> </t>
        </is>
      </c>
      <c r="C164" s="12" t="n">
        <v>0.09</v>
      </c>
      <c r="D164" s="4" t="inlineStr">
        <is>
          <t xml:space="preserve"> </t>
        </is>
      </c>
      <c r="E164" s="4" t="inlineStr">
        <is>
          <t xml:space="preserve"> </t>
        </is>
      </c>
    </row>
    <row r="165">
      <c r="A165" s="4" t="inlineStr">
        <is>
          <t>Pension Benefits | Core plus | Maximum</t>
        </is>
      </c>
      <c r="B165" s="4" t="inlineStr">
        <is>
          <t xml:space="preserve"> </t>
        </is>
      </c>
      <c r="C165" s="4" t="inlineStr">
        <is>
          <t xml:space="preserve"> </t>
        </is>
      </c>
      <c r="D165" s="4" t="inlineStr">
        <is>
          <t xml:space="preserve"> </t>
        </is>
      </c>
      <c r="E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c r="E166" s="4" t="inlineStr">
        <is>
          <t xml:space="preserve"> </t>
        </is>
      </c>
    </row>
    <row r="167">
      <c r="A167" s="4" t="inlineStr">
        <is>
          <t>Target range</t>
        </is>
      </c>
      <c r="B167" s="4" t="inlineStr">
        <is>
          <t xml:space="preserve"> </t>
        </is>
      </c>
      <c r="C167" s="12" t="n">
        <v>0.19</v>
      </c>
      <c r="D167" s="4" t="inlineStr">
        <is>
          <t xml:space="preserve"> </t>
        </is>
      </c>
      <c r="E167" s="4" t="inlineStr">
        <is>
          <t xml:space="preserve"> </t>
        </is>
      </c>
    </row>
    <row r="168">
      <c r="A168" s="4" t="inlineStr">
        <is>
          <t>Pension Benefits | Core plus | Total</t>
        </is>
      </c>
      <c r="B168" s="4" t="inlineStr">
        <is>
          <t xml:space="preserve"> </t>
        </is>
      </c>
      <c r="C168" s="4" t="inlineStr">
        <is>
          <t xml:space="preserve"> </t>
        </is>
      </c>
      <c r="D168" s="4" t="inlineStr">
        <is>
          <t xml:space="preserve"> </t>
        </is>
      </c>
      <c r="E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c r="E169" s="4" t="inlineStr">
        <is>
          <t xml:space="preserve"> </t>
        </is>
      </c>
    </row>
    <row r="170">
      <c r="A170" s="4" t="inlineStr">
        <is>
          <t>Defined Benefit Plan Assets</t>
        </is>
      </c>
      <c r="B170" s="8" t="n">
        <v>83.7</v>
      </c>
      <c r="C170" s="7" t="n">
        <v>74.3</v>
      </c>
      <c r="D170" s="4" t="inlineStr">
        <is>
          <t xml:space="preserve"> </t>
        </is>
      </c>
      <c r="E170" s="4" t="inlineStr">
        <is>
          <t xml:space="preserve"> </t>
        </is>
      </c>
    </row>
    <row r="171">
      <c r="A171" s="4" t="inlineStr">
        <is>
          <t>Pension Benefits | Core plus | Quoted prices in active markets for identical assets (Level 1)</t>
        </is>
      </c>
      <c r="B171" s="4" t="inlineStr">
        <is>
          <t xml:space="preserve"> </t>
        </is>
      </c>
      <c r="C171" s="4" t="inlineStr">
        <is>
          <t xml:space="preserve"> </t>
        </is>
      </c>
      <c r="D171" s="4" t="inlineStr">
        <is>
          <t xml:space="preserve"> </t>
        </is>
      </c>
      <c r="E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c r="E172" s="4" t="inlineStr">
        <is>
          <t xml:space="preserve"> </t>
        </is>
      </c>
    </row>
    <row r="173">
      <c r="A173" s="4" t="inlineStr">
        <is>
          <t>Defined Benefit Plan Assets</t>
        </is>
      </c>
      <c r="B173" s="6" t="n">
        <v>0</v>
      </c>
      <c r="C173" s="8" t="n">
        <v>74.3</v>
      </c>
      <c r="D173" s="4" t="inlineStr">
        <is>
          <t xml:space="preserve"> </t>
        </is>
      </c>
      <c r="E173" s="4" t="inlineStr">
        <is>
          <t xml:space="preserve"> </t>
        </is>
      </c>
    </row>
    <row r="174">
      <c r="A174" s="4" t="inlineStr">
        <is>
          <t>Pension Benefits | Core plus | Significant observable inputs (Level 2)</t>
        </is>
      </c>
      <c r="B174" s="4" t="inlineStr">
        <is>
          <t xml:space="preserve"> </t>
        </is>
      </c>
      <c r="C174" s="4" t="inlineStr">
        <is>
          <t xml:space="preserve"> </t>
        </is>
      </c>
      <c r="D174" s="4" t="inlineStr">
        <is>
          <t xml:space="preserve"> </t>
        </is>
      </c>
      <c r="E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c r="E175" s="4" t="inlineStr">
        <is>
          <t xml:space="preserve"> </t>
        </is>
      </c>
    </row>
    <row r="176">
      <c r="A176" s="4" t="inlineStr">
        <is>
          <t>Defined Benefit Plan Assets</t>
        </is>
      </c>
      <c r="B176" s="8" t="n">
        <v>83.7</v>
      </c>
      <c r="C176" s="5" t="n">
        <v>0</v>
      </c>
      <c r="D176" s="4" t="inlineStr">
        <is>
          <t xml:space="preserve"> </t>
        </is>
      </c>
      <c r="E176" s="4" t="inlineStr">
        <is>
          <t xml:space="preserve"> </t>
        </is>
      </c>
    </row>
    <row r="177">
      <c r="A177" s="4" t="inlineStr">
        <is>
          <t>Pension Benefits | Defined Benefit Plan Equity Securities Global Low | Total</t>
        </is>
      </c>
      <c r="B177" s="4" t="inlineStr">
        <is>
          <t xml:space="preserve"> </t>
        </is>
      </c>
      <c r="C177" s="4" t="inlineStr">
        <is>
          <t xml:space="preserve"> </t>
        </is>
      </c>
      <c r="D177" s="4" t="inlineStr">
        <is>
          <t xml:space="preserve"> </t>
        </is>
      </c>
      <c r="E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c r="E178" s="4" t="inlineStr">
        <is>
          <t xml:space="preserve"> </t>
        </is>
      </c>
    </row>
    <row r="179">
      <c r="A179" s="4" t="inlineStr">
        <is>
          <t>Defined Benefit Plan Assets</t>
        </is>
      </c>
      <c r="B179" s="6" t="n">
        <v>38</v>
      </c>
      <c r="C179" s="4" t="inlineStr">
        <is>
          <t xml:space="preserve"> </t>
        </is>
      </c>
      <c r="D179" s="4" t="inlineStr">
        <is>
          <t xml:space="preserve"> </t>
        </is>
      </c>
      <c r="E179" s="4" t="inlineStr">
        <is>
          <t xml:space="preserve"> </t>
        </is>
      </c>
    </row>
    <row r="180">
      <c r="A180" s="4" t="inlineStr">
        <is>
          <t>Pension Benefits | Defined Benefit Plan Equity Securities Global Low | Significant observable inputs (Level 2)</t>
        </is>
      </c>
      <c r="B180" s="4" t="inlineStr">
        <is>
          <t xml:space="preserve"> </t>
        </is>
      </c>
      <c r="C180" s="4" t="inlineStr">
        <is>
          <t xml:space="preserve"> </t>
        </is>
      </c>
      <c r="D180" s="4" t="inlineStr">
        <is>
          <t xml:space="preserve"> </t>
        </is>
      </c>
      <c r="E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c r="E181" s="4" t="inlineStr">
        <is>
          <t xml:space="preserve"> </t>
        </is>
      </c>
    </row>
    <row r="182">
      <c r="A182" s="4" t="inlineStr">
        <is>
          <t>Defined Benefit Plan Assets</t>
        </is>
      </c>
      <c r="B182" s="5" t="n">
        <v>38</v>
      </c>
      <c r="C182" s="4" t="inlineStr">
        <is>
          <t xml:space="preserve"> </t>
        </is>
      </c>
      <c r="D182" s="4" t="inlineStr">
        <is>
          <t xml:space="preserve"> </t>
        </is>
      </c>
      <c r="E18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t>
        </is>
      </c>
      <c r="B3" s="9" t="n">
        <v>0.01</v>
      </c>
      <c r="C3" s="9" t="n">
        <v>0.01</v>
      </c>
    </row>
    <row r="4">
      <c r="A4" s="4" t="inlineStr">
        <is>
          <t>Common Stock, Shares Authorized</t>
        </is>
      </c>
      <c r="B4" s="6" t="n">
        <v>700000000</v>
      </c>
      <c r="C4" s="6" t="n">
        <v>700000000</v>
      </c>
    </row>
    <row r="5">
      <c r="A5" s="4" t="inlineStr">
        <is>
          <t>Common shares, shares issued</t>
        </is>
      </c>
      <c r="B5" s="6" t="n">
        <v>75200000</v>
      </c>
      <c r="C5" s="6" t="n">
        <v>75000000</v>
      </c>
    </row>
    <row r="6">
      <c r="A6" s="4" t="inlineStr">
        <is>
          <t>Preferred Stock, Par or Stated Value Per Share</t>
        </is>
      </c>
      <c r="B6" s="9" t="n">
        <v>0.01</v>
      </c>
      <c r="C6" s="9" t="n">
        <v>0.01</v>
      </c>
    </row>
    <row r="7">
      <c r="A7" s="4" t="inlineStr">
        <is>
          <t>Preferred Stock, Shares Authorized</t>
        </is>
      </c>
      <c r="B7" s="6" t="n">
        <v>150000000</v>
      </c>
      <c r="C7" s="6" t="n">
        <v>150000000</v>
      </c>
    </row>
    <row r="8">
      <c r="A8" s="4" t="inlineStr">
        <is>
          <t>Preferred Stock, Shares Issued</t>
        </is>
      </c>
      <c r="B8" s="6" t="n">
        <v>0</v>
      </c>
      <c r="C8"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stimated Future Annual Benefit Payments From Plan Assets (Details) $ in Millions</t>
        </is>
      </c>
      <c r="B1" s="2" t="inlineStr">
        <is>
          <t>Dec. 31, 2022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0</t>
        </is>
      </c>
      <c r="B4" s="7" t="n">
        <v>42.4</v>
      </c>
    </row>
    <row r="5">
      <c r="A5" s="4" t="inlineStr">
        <is>
          <t>2021</t>
        </is>
      </c>
      <c r="B5" s="8" t="n">
        <v>42.4</v>
      </c>
    </row>
    <row r="6">
      <c r="A6" s="4" t="inlineStr">
        <is>
          <t>2022</t>
        </is>
      </c>
      <c r="B6" s="8" t="n">
        <v>41.6</v>
      </c>
    </row>
    <row r="7">
      <c r="A7" s="4" t="inlineStr">
        <is>
          <t>2023</t>
        </is>
      </c>
      <c r="B7" s="6" t="n">
        <v>41</v>
      </c>
    </row>
    <row r="8">
      <c r="A8" s="4" t="inlineStr">
        <is>
          <t>2024</t>
        </is>
      </c>
      <c r="B8" s="8" t="n">
        <v>40.6</v>
      </c>
    </row>
    <row r="9">
      <c r="A9" s="4" t="inlineStr">
        <is>
          <t>2028 through 2032</t>
        </is>
      </c>
      <c r="B9" s="8" t="n">
        <v>196.4</v>
      </c>
    </row>
    <row r="10">
      <c r="A10" s="4" t="inlineStr">
        <is>
          <t>Other Postretirement Benefits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0</t>
        </is>
      </c>
      <c r="B12" s="8" t="n">
        <v>1.2</v>
      </c>
    </row>
    <row r="13">
      <c r="A13" s="4" t="inlineStr">
        <is>
          <t>2021</t>
        </is>
      </c>
      <c r="B13" s="8" t="n">
        <v>1.2</v>
      </c>
    </row>
    <row r="14">
      <c r="A14" s="4" t="inlineStr">
        <is>
          <t>2022</t>
        </is>
      </c>
      <c r="B14" s="8" t="n">
        <v>1.1</v>
      </c>
    </row>
    <row r="15">
      <c r="A15" s="4" t="inlineStr">
        <is>
          <t>2023</t>
        </is>
      </c>
      <c r="B15" s="6" t="n">
        <v>1</v>
      </c>
    </row>
    <row r="16">
      <c r="A16" s="4" t="inlineStr">
        <is>
          <t>2024</t>
        </is>
      </c>
      <c r="B16" s="8" t="n">
        <v>0.9</v>
      </c>
    </row>
    <row r="17">
      <c r="A17" s="4" t="inlineStr">
        <is>
          <t>2028 through 2032</t>
        </is>
      </c>
      <c r="B17" s="7" t="n">
        <v>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s>
  <sheetData>
    <row r="1">
      <c r="A1" s="1" t="inlineStr">
        <is>
          <t>Income Taxes (Narrative) (Details) $ in Thousands, € in Millions, $ in Millions</t>
        </is>
      </c>
      <c r="B1" s="2" t="inlineStr">
        <is>
          <t>3 Months Ended</t>
        </is>
      </c>
      <c r="F1" s="2" t="inlineStr">
        <is>
          <t>4 Months Ended</t>
        </is>
      </c>
      <c r="G1" s="2" t="inlineStr">
        <is>
          <t>8 Months Ended</t>
        </is>
      </c>
      <c r="H1" s="2" t="inlineStr">
        <is>
          <t>12 Months Ended</t>
        </is>
      </c>
    </row>
    <row r="2">
      <c r="B2" s="2" t="inlineStr">
        <is>
          <t>Mar. 31, 2020 USD ($)</t>
        </is>
      </c>
      <c r="C2" s="2" t="inlineStr">
        <is>
          <t>Mar. 31, 2020 EUR (€)</t>
        </is>
      </c>
      <c r="D2" s="2" t="inlineStr">
        <is>
          <t>Sep. 30, 2019 USD ($)</t>
        </is>
      </c>
      <c r="E2" s="2" t="inlineStr">
        <is>
          <t>Sep. 30, 2019 AUD ($)</t>
        </is>
      </c>
      <c r="F2" s="2" t="inlineStr">
        <is>
          <t>Apr. 30, 2021 USD ($)</t>
        </is>
      </c>
      <c r="G2" s="2" t="inlineStr">
        <is>
          <t>Dec. 31, 2021 USD ($)</t>
        </is>
      </c>
      <c r="H2" s="2" t="inlineStr">
        <is>
          <t>Dec. 31, 2022 USD ($)</t>
        </is>
      </c>
      <c r="I2" s="2" t="inlineStr">
        <is>
          <t>Dec. 31, 2021 USD ($)</t>
        </is>
      </c>
      <c r="J2" s="2" t="inlineStr">
        <is>
          <t>Dec. 31, 2021 EUR (€)</t>
        </is>
      </c>
      <c r="K2" s="2" t="inlineStr">
        <is>
          <t>Dec. 31, 2020 USD ($)</t>
        </is>
      </c>
      <c r="L2" s="2" t="inlineStr">
        <is>
          <t>Dec. 31, 2019 USD ($)</t>
        </is>
      </c>
      <c r="M2" s="2" t="inlineStr">
        <is>
          <t>Dec. 31, 2019 EUR (€)</t>
        </is>
      </c>
      <c r="N2" s="2" t="inlineStr">
        <is>
          <t>Dec. 31, 2019 AUD ($)</t>
        </is>
      </c>
      <c r="O2" s="2" t="inlineStr">
        <is>
          <t>Aug. 18, 2020</t>
        </is>
      </c>
      <c r="P2" s="2" t="inlineStr">
        <is>
          <t>Apr. 11, 2019 EUR (€)</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from continuing operations before income taxes in the U.S. countries</t>
        </is>
      </c>
      <c r="B4" s="4" t="inlineStr">
        <is>
          <t xml:space="preserve"> </t>
        </is>
      </c>
      <c r="C4" s="4" t="inlineStr">
        <is>
          <t xml:space="preserve"> </t>
        </is>
      </c>
      <c r="D4" s="4" t="inlineStr">
        <is>
          <t xml:space="preserve"> </t>
        </is>
      </c>
      <c r="E4" s="4" t="inlineStr">
        <is>
          <t xml:space="preserve"> </t>
        </is>
      </c>
      <c r="F4" s="5" t="n">
        <v>373100</v>
      </c>
      <c r="G4" s="5" t="n">
        <v>253400</v>
      </c>
      <c r="H4" s="5" t="n">
        <v>39700</v>
      </c>
      <c r="I4" s="4" t="inlineStr">
        <is>
          <t xml:space="preserve"> </t>
        </is>
      </c>
      <c r="J4" s="4" t="inlineStr">
        <is>
          <t xml:space="preserve"> </t>
        </is>
      </c>
      <c r="K4" s="5" t="n">
        <v>-51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come from continuing operations before income taxes in the non-U.S. countries</t>
        </is>
      </c>
      <c r="B5" s="4" t="inlineStr">
        <is>
          <t xml:space="preserve"> </t>
        </is>
      </c>
      <c r="C5" s="4" t="inlineStr">
        <is>
          <t xml:space="preserve"> </t>
        </is>
      </c>
      <c r="D5" s="4" t="inlineStr">
        <is>
          <t xml:space="preserve"> </t>
        </is>
      </c>
      <c r="E5" s="4" t="inlineStr">
        <is>
          <t xml:space="preserve"> </t>
        </is>
      </c>
      <c r="F5" s="6" t="n">
        <v>4800000</v>
      </c>
      <c r="G5" s="6" t="n">
        <v>240600</v>
      </c>
      <c r="H5" s="6" t="n">
        <v>-185200</v>
      </c>
      <c r="I5" s="4" t="inlineStr">
        <is>
          <t xml:space="preserve"> </t>
        </is>
      </c>
      <c r="J5" s="4" t="inlineStr">
        <is>
          <t xml:space="preserve"> </t>
        </is>
      </c>
      <c r="K5" s="6" t="n">
        <v>-510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ferred tax assets related to U.S. foreign tax credits</t>
        </is>
      </c>
      <c r="B6" s="4" t="inlineStr">
        <is>
          <t xml:space="preserve"> </t>
        </is>
      </c>
      <c r="C6" s="4" t="inlineStr">
        <is>
          <t xml:space="preserve"> </t>
        </is>
      </c>
      <c r="D6" s="4" t="inlineStr">
        <is>
          <t xml:space="preserve"> </t>
        </is>
      </c>
      <c r="E6" s="4" t="inlineStr">
        <is>
          <t xml:space="preserve"> </t>
        </is>
      </c>
      <c r="F6" s="4" t="inlineStr">
        <is>
          <t xml:space="preserve"> </t>
        </is>
      </c>
      <c r="G6" s="6" t="n">
        <v>105700</v>
      </c>
      <c r="H6" s="6" t="n">
        <v>60700</v>
      </c>
      <c r="I6" s="5" t="n">
        <v>1057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erred tax assets related to net operating loss carryforwards</t>
        </is>
      </c>
      <c r="B7" s="4" t="inlineStr">
        <is>
          <t xml:space="preserve"> </t>
        </is>
      </c>
      <c r="C7" s="4" t="inlineStr">
        <is>
          <t xml:space="preserve"> </t>
        </is>
      </c>
      <c r="D7" s="4" t="inlineStr">
        <is>
          <t xml:space="preserve"> </t>
        </is>
      </c>
      <c r="E7" s="4" t="inlineStr">
        <is>
          <t xml:space="preserve"> </t>
        </is>
      </c>
      <c r="F7" s="4" t="inlineStr">
        <is>
          <t xml:space="preserve"> </t>
        </is>
      </c>
      <c r="G7" s="6" t="n">
        <v>2297500</v>
      </c>
      <c r="H7" s="6" t="n">
        <v>3028700</v>
      </c>
      <c r="I7" s="6" t="n">
        <v>22975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operating loss carryfor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9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erating Loss Carryforwards, Limitations on U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34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perating loss carryforwards, Not subject to expi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8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perating loss carryforwards, Subject to expi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Valuation allowance on NOL carryforwards and FT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come Tax Expense (Benefit), Discrete Item</t>
        </is>
      </c>
      <c r="B13" s="4" t="inlineStr">
        <is>
          <t xml:space="preserve"> </t>
        </is>
      </c>
      <c r="C13" s="4" t="inlineStr">
        <is>
          <t xml:space="preserve"> </t>
        </is>
      </c>
      <c r="D13" s="4" t="inlineStr">
        <is>
          <t xml:space="preserve"> </t>
        </is>
      </c>
      <c r="E13" s="4" t="inlineStr">
        <is>
          <t xml:space="preserve"> </t>
        </is>
      </c>
      <c r="F13" s="5" t="n">
        <v>2200</v>
      </c>
      <c r="G13" s="5" t="n">
        <v>14300</v>
      </c>
      <c r="H13" s="5" t="n">
        <v>10300</v>
      </c>
      <c r="I13" s="4" t="inlineStr">
        <is>
          <t xml:space="preserve"> </t>
        </is>
      </c>
      <c r="J13" s="4" t="inlineStr">
        <is>
          <t xml:space="preserve"> </t>
        </is>
      </c>
      <c r="K13" s="5" t="n">
        <v>3224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silidated effective income tax rate excluding discrete items</t>
        </is>
      </c>
      <c r="B14" s="4" t="inlineStr">
        <is>
          <t xml:space="preserve"> </t>
        </is>
      </c>
      <c r="C14" s="4" t="inlineStr">
        <is>
          <t xml:space="preserve"> </t>
        </is>
      </c>
      <c r="D14" s="4" t="inlineStr">
        <is>
          <t xml:space="preserve"> </t>
        </is>
      </c>
      <c r="E14" s="4" t="inlineStr">
        <is>
          <t xml:space="preserve"> </t>
        </is>
      </c>
      <c r="F14" s="4" t="inlineStr">
        <is>
          <t>(12.90%)</t>
        </is>
      </c>
      <c r="G14" s="10" t="n">
        <v>2.139</v>
      </c>
      <c r="H14" s="10" t="n">
        <v>0.736</v>
      </c>
      <c r="I14" s="4" t="inlineStr">
        <is>
          <t xml:space="preserve"> </t>
        </is>
      </c>
      <c r="J14" s="4" t="inlineStr">
        <is>
          <t xml:space="preserve"> </t>
        </is>
      </c>
      <c r="K14" s="4" t="inlineStr">
        <is>
          <t>(7.60%)</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unrecognized tax benefits</t>
        </is>
      </c>
      <c r="B15" s="4" t="inlineStr">
        <is>
          <t xml:space="preserve"> </t>
        </is>
      </c>
      <c r="C15" s="4" t="inlineStr">
        <is>
          <t xml:space="preserve"> </t>
        </is>
      </c>
      <c r="D15" s="4" t="inlineStr">
        <is>
          <t xml:space="preserve"> </t>
        </is>
      </c>
      <c r="E15" s="4" t="inlineStr">
        <is>
          <t xml:space="preserve"> </t>
        </is>
      </c>
      <c r="F15" s="5" t="n">
        <v>235400</v>
      </c>
      <c r="G15" s="5" t="n">
        <v>235100</v>
      </c>
      <c r="H15" s="5" t="n">
        <v>217600</v>
      </c>
      <c r="I15" s="6" t="n">
        <v>235100</v>
      </c>
      <c r="J15" s="4" t="inlineStr">
        <is>
          <t xml:space="preserve"> </t>
        </is>
      </c>
      <c r="K15" s="5" t="n">
        <v>2377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mount of unrecognized tax benefits affecting the consolidated effective income tax rate if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39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unt of accrued interest and penalties included in 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100500</v>
      </c>
      <c r="H17" s="6" t="n">
        <v>87800</v>
      </c>
      <c r="I17" s="6" t="n">
        <v>100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ount of interest and penalties recognized in net tax expense</t>
        </is>
      </c>
      <c r="B18" s="4" t="inlineStr">
        <is>
          <t xml:space="preserve"> </t>
        </is>
      </c>
      <c r="C18" s="4" t="inlineStr">
        <is>
          <t xml:space="preserve"> </t>
        </is>
      </c>
      <c r="D18" s="4" t="inlineStr">
        <is>
          <t xml:space="preserve"> </t>
        </is>
      </c>
      <c r="E18" s="4" t="inlineStr">
        <is>
          <t xml:space="preserve"> </t>
        </is>
      </c>
      <c r="F18" s="6" t="n">
        <v>13500</v>
      </c>
      <c r="G18" s="6" t="n">
        <v>20300</v>
      </c>
      <c r="H18" s="6" t="n">
        <v>12500</v>
      </c>
      <c r="I18" s="4" t="inlineStr">
        <is>
          <t xml:space="preserve"> </t>
        </is>
      </c>
      <c r="J18" s="4" t="inlineStr">
        <is>
          <t xml:space="preserve"> </t>
        </is>
      </c>
      <c r="K18" s="6" t="n">
        <v>138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come tax benefits, inclusive of interest and penalties due to lapses in statute of limitations</t>
        </is>
      </c>
      <c r="B19" s="4" t="inlineStr">
        <is>
          <t xml:space="preserve"> </t>
        </is>
      </c>
      <c r="C19" s="4" t="inlineStr">
        <is>
          <t xml:space="preserve"> </t>
        </is>
      </c>
      <c r="D19" s="4" t="inlineStr">
        <is>
          <t xml:space="preserve"> </t>
        </is>
      </c>
      <c r="E19" s="4" t="inlineStr">
        <is>
          <t xml:space="preserve"> </t>
        </is>
      </c>
      <c r="F19" s="6" t="n">
        <v>200</v>
      </c>
      <c r="G19" s="6" t="n">
        <v>17900</v>
      </c>
      <c r="H19" s="6" t="n">
        <v>4500</v>
      </c>
      <c r="I19" s="6" t="n">
        <v>17900</v>
      </c>
      <c r="J19" s="4" t="inlineStr">
        <is>
          <t xml:space="preserve"> </t>
        </is>
      </c>
      <c r="K19" s="6" t="n">
        <v>43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cline in unrecognized tax benefits during next twelve mont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rued interest and penalty assessments related to the decline in unrecognized tax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4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Undistributed Earnings of Subsidiaries to be Continually Rein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895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ferred Tax Assets, Gross</t>
        </is>
      </c>
      <c r="B23" s="4" t="inlineStr">
        <is>
          <t xml:space="preserve"> </t>
        </is>
      </c>
      <c r="C23" s="4" t="inlineStr">
        <is>
          <t xml:space="preserve"> </t>
        </is>
      </c>
      <c r="D23" s="4" t="inlineStr">
        <is>
          <t xml:space="preserve"> </t>
        </is>
      </c>
      <c r="E23" s="4" t="inlineStr">
        <is>
          <t xml:space="preserve"> </t>
        </is>
      </c>
      <c r="F23" s="4" t="inlineStr">
        <is>
          <t xml:space="preserve"> </t>
        </is>
      </c>
      <c r="G23" s="6" t="n">
        <v>3915900</v>
      </c>
      <c r="H23" s="6" t="n">
        <v>4808900</v>
      </c>
      <c r="I23" s="6" t="n">
        <v>39159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recognized Tax Benefits, Period Increase (De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21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recognized Tax Benefits, Decrease Resulting from Prior Period Tax Positions</t>
        </is>
      </c>
      <c r="B25" s="4" t="inlineStr">
        <is>
          <t xml:space="preserve"> </t>
        </is>
      </c>
      <c r="C25" s="4" t="inlineStr">
        <is>
          <t xml:space="preserve"> </t>
        </is>
      </c>
      <c r="D25" s="4" t="inlineStr">
        <is>
          <t xml:space="preserve"> </t>
        </is>
      </c>
      <c r="E25" s="4" t="inlineStr">
        <is>
          <t xml:space="preserve"> </t>
        </is>
      </c>
      <c r="F25" s="6" t="n">
        <v>0</v>
      </c>
      <c r="G25" s="6" t="n">
        <v>4500</v>
      </c>
      <c r="H25" s="6" t="n">
        <v>1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ffective Income Tax Rate Reconciliation, Switzerland Tax Reform, Amount</t>
        </is>
      </c>
      <c r="B26" s="4" t="inlineStr">
        <is>
          <t xml:space="preserve"> </t>
        </is>
      </c>
      <c r="C26" s="4" t="inlineStr">
        <is>
          <t xml:space="preserve"> </t>
        </is>
      </c>
      <c r="D26" s="4" t="inlineStr">
        <is>
          <t xml:space="preserve"> </t>
        </is>
      </c>
      <c r="E26" s="4" t="inlineStr">
        <is>
          <t xml:space="preserve"> </t>
        </is>
      </c>
      <c r="F26" s="4" t="inlineStr">
        <is>
          <t xml:space="preserve"> </t>
        </is>
      </c>
      <c r="G26" s="6" t="n">
        <v>154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come Tax Examination, Increase (Decrease) in Liability from Prior Year</t>
        </is>
      </c>
      <c r="B27" s="4" t="inlineStr">
        <is>
          <t xml:space="preserve"> </t>
        </is>
      </c>
      <c r="C27" s="4" t="inlineStr">
        <is>
          <t xml:space="preserve"> </t>
        </is>
      </c>
      <c r="D27" s="4" t="inlineStr">
        <is>
          <t xml:space="preserve"> </t>
        </is>
      </c>
      <c r="E27" s="4" t="inlineStr">
        <is>
          <t xml:space="preserve"> </t>
        </is>
      </c>
      <c r="F27" s="4" t="inlineStr">
        <is>
          <t xml:space="preserve"> </t>
        </is>
      </c>
      <c r="G27" s="6" t="n">
        <v>29700</v>
      </c>
      <c r="H27" s="6" t="n">
        <v>17200</v>
      </c>
      <c r="I27" s="6" t="n">
        <v>297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ome Tax Benefit, Fresh Start Accounting Adjustments</t>
        </is>
      </c>
      <c r="B28" s="4" t="inlineStr">
        <is>
          <t xml:space="preserve"> </t>
        </is>
      </c>
      <c r="C28" s="4" t="inlineStr">
        <is>
          <t xml:space="preserve"> </t>
        </is>
      </c>
      <c r="D28" s="4" t="inlineStr">
        <is>
          <t xml:space="preserve"> </t>
        </is>
      </c>
      <c r="E28" s="4" t="inlineStr">
        <is>
          <t xml:space="preserve"> </t>
        </is>
      </c>
      <c r="F28" s="6" t="n">
        <v>193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hange In Liabilities For Unrecognized Tax Benefits</t>
        </is>
      </c>
      <c r="B29" s="4" t="inlineStr">
        <is>
          <t xml:space="preserve"> </t>
        </is>
      </c>
      <c r="C29" s="4" t="inlineStr">
        <is>
          <t xml:space="preserve"> </t>
        </is>
      </c>
      <c r="D29" s="4" t="inlineStr">
        <is>
          <t xml:space="preserve"> </t>
        </is>
      </c>
      <c r="E29" s="4" t="inlineStr">
        <is>
          <t xml:space="preserve"> </t>
        </is>
      </c>
      <c r="F29" s="5" t="n">
        <v>21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ferred Income Taxes and Tax Credits</t>
        </is>
      </c>
      <c r="B30" s="4" t="inlineStr">
        <is>
          <t xml:space="preserve"> </t>
        </is>
      </c>
      <c r="C30" s="4" t="inlineStr">
        <is>
          <t xml:space="preserve"> </t>
        </is>
      </c>
      <c r="D30" s="4" t="inlineStr">
        <is>
          <t xml:space="preserve"> </t>
        </is>
      </c>
      <c r="E30" s="4" t="inlineStr">
        <is>
          <t xml:space="preserve"> </t>
        </is>
      </c>
      <c r="F30" s="4" t="inlineStr">
        <is>
          <t xml:space="preserve"> </t>
        </is>
      </c>
      <c r="G30" s="6" t="n">
        <v>98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ferred Tax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limitation carryforwards</t>
        </is>
      </c>
      <c r="B32" s="4" t="inlineStr">
        <is>
          <t xml:space="preserve"> </t>
        </is>
      </c>
      <c r="C32" s="4" t="inlineStr">
        <is>
          <t xml:space="preserve"> </t>
        </is>
      </c>
      <c r="D32" s="4" t="inlineStr">
        <is>
          <t xml:space="preserve"> </t>
        </is>
      </c>
      <c r="E32" s="4" t="inlineStr">
        <is>
          <t xml:space="preserve"> </t>
        </is>
      </c>
      <c r="F32" s="4" t="inlineStr">
        <is>
          <t xml:space="preserve"> </t>
        </is>
      </c>
      <c r="G32" s="6" t="n">
        <v>74800</v>
      </c>
      <c r="H32" s="6" t="n">
        <v>193400</v>
      </c>
      <c r="I32" s="6" t="n">
        <v>748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our Point Eight Seven Five Percent Senior Notes Due Twenty Twenty Two [Member] |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nvestments, Owned, Federal Income Tax No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or-in-Possession Financing, Interest Rate on Borrowings Outstanding</t>
        </is>
      </c>
      <c r="B35" s="4" t="inlineStr">
        <is>
          <t xml:space="preserve"> </t>
        </is>
      </c>
      <c r="C35" s="4" t="inlineStr">
        <is>
          <t xml:space="preserve"> </t>
        </is>
      </c>
      <c r="D35" s="4" t="inlineStr">
        <is>
          <t xml:space="preserve"> </t>
        </is>
      </c>
      <c r="E35" s="4" t="inlineStr">
        <is>
          <t xml:space="preserve"> </t>
        </is>
      </c>
      <c r="F35" s="11" t="n">
        <v>0.048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1" t="n">
        <v>0.04875</v>
      </c>
      <c r="P35" s="4" t="inlineStr">
        <is>
          <t xml:space="preserve"> </t>
        </is>
      </c>
    </row>
    <row r="36">
      <c r="A36" s="4" t="inlineStr">
        <is>
          <t>Seven Point Three Seven Five Senior Notes Due Twenty Twenty Five [Member] | Senio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vestments, Owned, Federal Income Tax No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or-in-Possession Financing, Interest Rate on Borrowings Outstanding</t>
        </is>
      </c>
      <c r="B38" s="4" t="inlineStr">
        <is>
          <t xml:space="preserve"> </t>
        </is>
      </c>
      <c r="C38" s="4" t="inlineStr">
        <is>
          <t xml:space="preserve"> </t>
        </is>
      </c>
      <c r="D38" s="4" t="inlineStr">
        <is>
          <t xml:space="preserve"> </t>
        </is>
      </c>
      <c r="E38" s="4" t="inlineStr">
        <is>
          <t xml:space="preserve"> </t>
        </is>
      </c>
      <c r="F38" s="11" t="n">
        <v>0.073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7375</v>
      </c>
      <c r="P38" s="4" t="inlineStr">
        <is>
          <t xml:space="preserve"> </t>
        </is>
      </c>
    </row>
    <row r="39">
      <c r="A39" s="4" t="inlineStr">
        <is>
          <t>Five Point Four Zero Percent Senior Notes Due Twenty Forty Two [Member] | Senior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nvestments, Owned, Federal Income Tax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or-in-Possession Financing, Interest Rate on Borrowings Outstanding</t>
        </is>
      </c>
      <c r="B41" s="4" t="inlineStr">
        <is>
          <t xml:space="preserve"> </t>
        </is>
      </c>
      <c r="C41" s="4" t="inlineStr">
        <is>
          <t xml:space="preserve"> </t>
        </is>
      </c>
      <c r="D41" s="4" t="inlineStr">
        <is>
          <t xml:space="preserve"> </t>
        </is>
      </c>
      <c r="E41" s="4" t="inlineStr">
        <is>
          <t xml:space="preserve"> </t>
        </is>
      </c>
      <c r="F41" s="10" t="n">
        <v>0.05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0.054</v>
      </c>
      <c r="P41" s="4" t="inlineStr">
        <is>
          <t xml:space="preserve"> </t>
        </is>
      </c>
    </row>
    <row r="42">
      <c r="A42" s="4" t="inlineStr">
        <is>
          <t>Four Point Seven Five Percent Senior Notes Due Twenty Twenty Four [Member] |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vestments, Owned, Federal Income Tax No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or-in-Possession Financing, Interest Rate on Borrowings Outstanding</t>
        </is>
      </c>
      <c r="B44" s="4" t="inlineStr">
        <is>
          <t xml:space="preserve"> </t>
        </is>
      </c>
      <c r="C44" s="4" t="inlineStr">
        <is>
          <t xml:space="preserve"> </t>
        </is>
      </c>
      <c r="D44" s="4" t="inlineStr">
        <is>
          <t xml:space="preserve"> </t>
        </is>
      </c>
      <c r="E44" s="4" t="inlineStr">
        <is>
          <t xml:space="preserve"> </t>
        </is>
      </c>
      <c r="F44" s="10" t="n">
        <v>0.04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0475</v>
      </c>
      <c r="P44" s="4" t="inlineStr">
        <is>
          <t xml:space="preserve"> </t>
        </is>
      </c>
    </row>
    <row r="45">
      <c r="A45" s="4" t="inlineStr">
        <is>
          <t>Five Point Eight Five Percent Senior Notes Due Twenty Forty Four [Member] | Senio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nvestments, Owned, Federal Income Tax No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or-in-Possession Financing, Interest Rate on Borrowings Outstanding</t>
        </is>
      </c>
      <c r="B47" s="4" t="inlineStr">
        <is>
          <t xml:space="preserve"> </t>
        </is>
      </c>
      <c r="C47" s="4" t="inlineStr">
        <is>
          <t xml:space="preserve"> </t>
        </is>
      </c>
      <c r="D47" s="4" t="inlineStr">
        <is>
          <t xml:space="preserve"> </t>
        </is>
      </c>
      <c r="E47" s="4" t="inlineStr">
        <is>
          <t xml:space="preserve"> </t>
        </is>
      </c>
      <c r="F47" s="10" t="n">
        <v>0.058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0" t="n">
        <v>0.0585</v>
      </c>
      <c r="P47" s="4" t="inlineStr">
        <is>
          <t xml:space="preserve"> </t>
        </is>
      </c>
    </row>
    <row r="48">
      <c r="A48" s="4" t="inlineStr">
        <is>
          <t>Rowan Compan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Investments, Owned, Federal Income Tax No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ferred Tax Assets,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6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owan Companies [Member] | United Sta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Investments, Owned, Federal Income Tax No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operating loss carryfor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057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owan Companies [Member] | LUXEMBOUR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nvestments, Owned, Federal Income Tax No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operating loss carryfor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owan Companies [Member] | SWITZERLA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nvestments, Owned, Federal Income Tax No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operating loss carryfor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792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owan Companies [Member] | United Kingdo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nvestments, Owned, Federal Income Tax No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operating loss carryfor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61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Investments, Owned, Federal Income Tax No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ferred Tax Assets, Foreign, Expira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2023</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Investments, Owned, Federal Income Tax No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ferred Tax Assets, Foreign, Expir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2026</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perating loss carryforwards tax credits expiration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2040</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limitation carryfor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ther Liabil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Investments, Owned, Federal Income Tax No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unrecognized tax benefits</t>
        </is>
      </c>
      <c r="B73" s="4" t="inlineStr">
        <is>
          <t xml:space="preserve"> </t>
        </is>
      </c>
      <c r="C73" s="4" t="inlineStr">
        <is>
          <t xml:space="preserve"> </t>
        </is>
      </c>
      <c r="D73" s="4" t="inlineStr">
        <is>
          <t xml:space="preserve"> </t>
        </is>
      </c>
      <c r="E73" s="4" t="inlineStr">
        <is>
          <t xml:space="preserve"> </t>
        </is>
      </c>
      <c r="F73" s="4" t="inlineStr">
        <is>
          <t xml:space="preserve"> </t>
        </is>
      </c>
      <c r="G73" s="6" t="n">
        <v>202900</v>
      </c>
      <c r="H73" s="6" t="n">
        <v>187200</v>
      </c>
      <c r="I73" s="6" t="n">
        <v>2029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ther Noncurrent Asse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Investments, Owned, Federal Income Tax No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unrecognized tax benefits</t>
        </is>
      </c>
      <c r="B76" s="4" t="inlineStr">
        <is>
          <t xml:space="preserve"> </t>
        </is>
      </c>
      <c r="C76" s="4" t="inlineStr">
        <is>
          <t xml:space="preserve"> </t>
        </is>
      </c>
      <c r="D76" s="4" t="inlineStr">
        <is>
          <t xml:space="preserve"> </t>
        </is>
      </c>
      <c r="E76" s="4" t="inlineStr">
        <is>
          <t xml:space="preserve"> </t>
        </is>
      </c>
      <c r="F76" s="4" t="inlineStr">
        <is>
          <t xml:space="preserve"> </t>
        </is>
      </c>
      <c r="G76" s="6" t="n">
        <v>1000</v>
      </c>
      <c r="H76" s="6" t="n">
        <v>200</v>
      </c>
      <c r="I76" s="6" t="n">
        <v>1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ther Current Asse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Investments, Owned, Federal Income Tax Not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unrecognized tax benefits</t>
        </is>
      </c>
      <c r="B79" s="4" t="inlineStr">
        <is>
          <t xml:space="preserve"> </t>
        </is>
      </c>
      <c r="C79" s="4" t="inlineStr">
        <is>
          <t xml:space="preserve"> </t>
        </is>
      </c>
      <c r="D79" s="4" t="inlineStr">
        <is>
          <t xml:space="preserve"> </t>
        </is>
      </c>
      <c r="E79" s="4" t="inlineStr">
        <is>
          <t xml:space="preserve"> </t>
        </is>
      </c>
      <c r="F79" s="4" t="inlineStr">
        <is>
          <t xml:space="preserve"> </t>
        </is>
      </c>
      <c r="G79" s="5" t="n">
        <v>31200</v>
      </c>
      <c r="H79" s="6" t="n">
        <v>30200</v>
      </c>
      <c r="I79" s="6" t="n">
        <v>312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ustralian Taxation Office [Member] | Rowan Compan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Investments, Owned, Federal Income Tax No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nrecognized tax benefit, maximum exposure</t>
        </is>
      </c>
      <c r="B82" s="4" t="inlineStr">
        <is>
          <t xml:space="preserve"> </t>
        </is>
      </c>
      <c r="C82" s="4" t="inlineStr">
        <is>
          <t xml:space="preserve"> </t>
        </is>
      </c>
      <c r="D82" s="5" t="n">
        <v>29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68800</v>
      </c>
      <c r="M82" s="4" t="inlineStr">
        <is>
          <t xml:space="preserve"> </t>
        </is>
      </c>
      <c r="N82" s="4" t="inlineStr">
        <is>
          <t xml:space="preserve"> </t>
        </is>
      </c>
      <c r="O82" s="4" t="inlineStr">
        <is>
          <t xml:space="preserve"> </t>
        </is>
      </c>
      <c r="P82" s="4" t="inlineStr">
        <is>
          <t xml:space="preserve"> </t>
        </is>
      </c>
    </row>
    <row r="83">
      <c r="A83" s="4" t="inlineStr">
        <is>
          <t>Tax Assessment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78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ax Assessment</t>
        </is>
      </c>
      <c r="B84" s="4" t="inlineStr">
        <is>
          <t xml:space="preserve"> </t>
        </is>
      </c>
      <c r="C84" s="4" t="inlineStr">
        <is>
          <t xml:space="preserve"> </t>
        </is>
      </c>
      <c r="D84" s="4" t="inlineStr">
        <is>
          <t xml:space="preserve"> </t>
        </is>
      </c>
      <c r="E84" s="5" t="n">
        <v>4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01</v>
      </c>
      <c r="O84" s="4" t="inlineStr">
        <is>
          <t xml:space="preserve"> </t>
        </is>
      </c>
      <c r="P84" s="4" t="inlineStr">
        <is>
          <t xml:space="preserve"> </t>
        </is>
      </c>
    </row>
    <row r="85">
      <c r="A85" s="4" t="inlineStr">
        <is>
          <t>Luxembourg Inland Revenue [Member] | Rowan Compan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Investments, Owned, Federal Income Tax Not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come Tax Examination, Estimate of Possible Loss</t>
        </is>
      </c>
      <c r="B87" s="5" t="n">
        <v>161500</v>
      </c>
      <c r="C87" s="14" t="n">
        <v>14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61500</v>
      </c>
      <c r="M87" s="14" t="n">
        <v>142</v>
      </c>
      <c r="N87" s="4" t="inlineStr">
        <is>
          <t xml:space="preserve"> </t>
        </is>
      </c>
      <c r="O87" s="4" t="inlineStr">
        <is>
          <t xml:space="preserve"> </t>
        </is>
      </c>
      <c r="P87" s="4" t="inlineStr">
        <is>
          <t xml:space="preserve"> </t>
        </is>
      </c>
    </row>
    <row r="88">
      <c r="A88" s="4" t="inlineStr">
        <is>
          <t>Income Tax Examination, Penalties Accr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05700</v>
      </c>
      <c r="M88" s="4" t="inlineStr">
        <is>
          <t xml:space="preserve"> </t>
        </is>
      </c>
      <c r="N88" s="4" t="inlineStr">
        <is>
          <t xml:space="preserve"> </t>
        </is>
      </c>
      <c r="O88" s="4" t="inlineStr">
        <is>
          <t xml:space="preserve"> </t>
        </is>
      </c>
      <c r="P88" s="14" t="n">
        <v>93</v>
      </c>
    </row>
    <row r="89">
      <c r="A89" s="4" t="inlineStr">
        <is>
          <t>Unrecognized Tax Benefits, Decrease Resulting from Prior Period Tax Positions</t>
        </is>
      </c>
      <c r="B89" s="6" t="n">
        <v>2300</v>
      </c>
      <c r="C89" s="6" t="n">
        <v>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uxembourg Inland Revenue [Member] | Rowan Companies [Member] | Uncertain Tax Posi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Investments, Owned, Federal Income Tax No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Unrecognized Tax Benefits, Decrease Resulting from Prior Period Tax Positions</t>
        </is>
      </c>
      <c r="B92" s="5" t="n">
        <v>89800</v>
      </c>
      <c r="C92" s="14" t="n">
        <v>79</v>
      </c>
      <c r="D92" s="4" t="inlineStr">
        <is>
          <t xml:space="preserve"> </t>
        </is>
      </c>
      <c r="E92" s="4" t="inlineStr">
        <is>
          <t xml:space="preserve"> </t>
        </is>
      </c>
      <c r="F92" s="4" t="inlineStr">
        <is>
          <t xml:space="preserve"> </t>
        </is>
      </c>
      <c r="G92" s="4" t="inlineStr">
        <is>
          <t xml:space="preserve"> </t>
        </is>
      </c>
      <c r="H92" s="4" t="inlineStr">
        <is>
          <t xml:space="preserve"> </t>
        </is>
      </c>
      <c r="I92" s="5" t="n">
        <v>15900</v>
      </c>
      <c r="J92" s="14" t="n">
        <v>14</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sheetData>
  <mergeCells count="3">
    <mergeCell ref="A1:A2"/>
    <mergeCell ref="B1:E1"/>
    <mergeCell ref="H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ummary Of Components Of Provision For Income Taxes From Continuing Operation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income tax expense, U.S.</t>
        </is>
      </c>
      <c r="B4" s="5" t="n">
        <v>0</v>
      </c>
      <c r="C4" s="7" t="n">
        <v>5.5</v>
      </c>
      <c r="D4" s="7" t="n">
        <v>12.4</v>
      </c>
      <c r="E4" s="7" t="n">
        <v>-135.3</v>
      </c>
    </row>
    <row r="5">
      <c r="A5" s="4" t="inlineStr">
        <is>
          <t>Current income tax expense, Non-U.S.</t>
        </is>
      </c>
      <c r="B5" s="8" t="n">
        <v>34.4</v>
      </c>
      <c r="C5" s="8" t="n">
        <v>52.2</v>
      </c>
      <c r="D5" s="8" t="n">
        <v>22.8</v>
      </c>
      <c r="E5" s="8" t="n">
        <v>-18.4</v>
      </c>
    </row>
    <row r="6">
      <c r="A6" s="4" t="inlineStr">
        <is>
          <t>Current Income Tax Expense, Total</t>
        </is>
      </c>
      <c r="B6" s="8" t="n">
        <v>34.4</v>
      </c>
      <c r="C6" s="8" t="n">
        <v>57.7</v>
      </c>
      <c r="D6" s="8" t="n">
        <v>35.2</v>
      </c>
      <c r="E6" s="8" t="n">
        <v>-153.7</v>
      </c>
    </row>
    <row r="7">
      <c r="A7" s="4" t="inlineStr">
        <is>
          <t>Deferred income tax expense (benefit), U.S.</t>
        </is>
      </c>
      <c r="B7" s="6" t="n">
        <v>0</v>
      </c>
      <c r="C7" s="8" t="n">
        <v>-6.6</v>
      </c>
      <c r="D7" s="8" t="n">
        <v>8.5</v>
      </c>
      <c r="E7" s="8" t="n">
        <v>-92.90000000000001</v>
      </c>
    </row>
    <row r="8">
      <c r="A8" s="4" t="inlineStr">
        <is>
          <t>Deferred income tax expense (benefit), Non-U.S.</t>
        </is>
      </c>
      <c r="B8" s="8" t="n">
        <v>-18.2</v>
      </c>
      <c r="C8" s="8" t="n">
        <v>-14.7</v>
      </c>
      <c r="D8" s="8" t="n">
        <v>-0.6</v>
      </c>
      <c r="E8" s="8" t="n">
        <v>-12.8</v>
      </c>
    </row>
    <row r="9">
      <c r="A9" s="4" t="inlineStr">
        <is>
          <t>Deferred income tax expense</t>
        </is>
      </c>
      <c r="B9" s="8" t="n">
        <v>-18.2</v>
      </c>
      <c r="C9" s="8" t="n">
        <v>-21.3</v>
      </c>
      <c r="D9" s="8" t="n">
        <v>7.9</v>
      </c>
      <c r="E9" s="8" t="n">
        <v>-105.7</v>
      </c>
    </row>
    <row r="10">
      <c r="A10" s="4" t="inlineStr">
        <is>
          <t>Total provision for income taxes</t>
        </is>
      </c>
      <c r="B10" s="7" t="n">
        <v>16.2</v>
      </c>
      <c r="C10" s="7" t="n">
        <v>36.4</v>
      </c>
      <c r="D10" s="7" t="n">
        <v>43.1</v>
      </c>
      <c r="E10" s="7" t="n">
        <v>-259.4</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Significant Components Of Deferred Income Tax Assets (Liabilities)) (Details) - USD ($) $ in Millions</t>
        </is>
      </c>
      <c r="B1" s="2" t="inlineStr">
        <is>
          <t>Dec. 31, 2022</t>
        </is>
      </c>
      <c r="C1" s="2" t="inlineStr">
        <is>
          <t>Dec. 31, 2021</t>
        </is>
      </c>
    </row>
    <row r="2">
      <c r="A2" s="3" t="inlineStr">
        <is>
          <t>Income Tax Expense (Benefit), Effective Income Tax Rate Reconciliation, Amount [Abstract]</t>
        </is>
      </c>
      <c r="B2" s="4" t="inlineStr">
        <is>
          <t xml:space="preserve"> </t>
        </is>
      </c>
      <c r="C2" s="4" t="inlineStr">
        <is>
          <t xml:space="preserve"> </t>
        </is>
      </c>
    </row>
    <row r="3">
      <c r="A3" s="4" t="inlineStr">
        <is>
          <t>Net operating loss carryforwards</t>
        </is>
      </c>
      <c r="B3" s="7" t="n">
        <v>3028.7</v>
      </c>
      <c r="C3" s="7" t="n">
        <v>2297.5</v>
      </c>
    </row>
    <row r="4">
      <c r="A4" s="4" t="inlineStr">
        <is>
          <t>Deferred Tax Assets, Property, Plant and Equipment</t>
        </is>
      </c>
      <c r="B4" s="8" t="n">
        <v>1454.8</v>
      </c>
      <c r="C4" s="8" t="n">
        <v>1361.6</v>
      </c>
    </row>
    <row r="5">
      <c r="A5" s="4" t="inlineStr">
        <is>
          <t>Interest limitation carryforwards</t>
        </is>
      </c>
      <c r="B5" s="8" t="n">
        <v>193.4</v>
      </c>
      <c r="C5" s="8" t="n">
        <v>74.8</v>
      </c>
    </row>
    <row r="6">
      <c r="A6" s="4" t="inlineStr">
        <is>
          <t>Foreign tax credits</t>
        </is>
      </c>
      <c r="B6" s="8" t="n">
        <v>60.7</v>
      </c>
      <c r="C6" s="8" t="n">
        <v>105.7</v>
      </c>
    </row>
    <row r="7">
      <c r="A7" s="4" t="inlineStr">
        <is>
          <t>Premiums on long-term debt</t>
        </is>
      </c>
      <c r="B7" s="8" t="n">
        <v>8.1</v>
      </c>
      <c r="C7" s="8" t="n">
        <v>9.699999999999999</v>
      </c>
    </row>
    <row r="8">
      <c r="A8" s="4" t="inlineStr">
        <is>
          <t>Employee benefits, including share-based compensation</t>
        </is>
      </c>
      <c r="B8" s="8" t="n">
        <v>43.1</v>
      </c>
      <c r="C8" s="8" t="n">
        <v>51.2</v>
      </c>
    </row>
    <row r="9">
      <c r="A9" s="4" t="inlineStr">
        <is>
          <t>Other</t>
        </is>
      </c>
      <c r="B9" s="8" t="n">
        <v>20.1</v>
      </c>
      <c r="C9" s="8" t="n">
        <v>15.4</v>
      </c>
    </row>
    <row r="10">
      <c r="A10" s="4" t="inlineStr">
        <is>
          <t>Total deferred tax assets</t>
        </is>
      </c>
      <c r="B10" s="8" t="n">
        <v>4808.9</v>
      </c>
      <c r="C10" s="8" t="n">
        <v>3915.9</v>
      </c>
    </row>
    <row r="11">
      <c r="A11" s="4" t="inlineStr">
        <is>
          <t>Valuation allowance</t>
        </is>
      </c>
      <c r="B11" s="8" t="n">
        <v>-4720.3</v>
      </c>
      <c r="C11" s="6" t="n">
        <v>-3829</v>
      </c>
    </row>
    <row r="12">
      <c r="A12" s="4" t="inlineStr">
        <is>
          <t>Net deferred tax assets</t>
        </is>
      </c>
      <c r="B12" s="8" t="n">
        <v>88.59999999999999</v>
      </c>
      <c r="C12" s="8" t="n">
        <v>86.90000000000001</v>
      </c>
    </row>
    <row r="13">
      <c r="A13" s="4" t="inlineStr">
        <is>
          <t>Property and equipment</t>
        </is>
      </c>
      <c r="B13" s="6" t="n">
        <v>0</v>
      </c>
      <c r="C13" s="6" t="n">
        <v>0</v>
      </c>
    </row>
    <row r="14">
      <c r="A14" s="4" t="inlineStr">
        <is>
          <t>Other</t>
        </is>
      </c>
      <c r="B14" s="8" t="n">
        <v>-19.4</v>
      </c>
      <c r="C14" s="8" t="n">
        <v>-14.5</v>
      </c>
    </row>
    <row r="15">
      <c r="A15" s="4" t="inlineStr">
        <is>
          <t>Total deferred tax liabilities</t>
        </is>
      </c>
      <c r="B15" s="8" t="n">
        <v>19.4</v>
      </c>
      <c r="C15" s="8" t="n">
        <v>14.5</v>
      </c>
    </row>
    <row r="16">
      <c r="A16" s="4" t="inlineStr">
        <is>
          <t>Deferred Tax Assets, Net</t>
        </is>
      </c>
      <c r="B16" s="7" t="n">
        <v>69.2</v>
      </c>
      <c r="C16" s="7" t="n">
        <v>72.4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ummary Of Effective Income Tax Rate On Continuing Operations) (Detail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Bermuda (Successor)/ U.K. (Predecessor) statutory income tax rate</t>
        </is>
      </c>
      <c r="B4" s="12" t="n">
        <v>0.19</v>
      </c>
      <c r="C4" s="12" t="n">
        <v>0</v>
      </c>
      <c r="D4" s="12" t="n">
        <v>0</v>
      </c>
      <c r="E4" s="12" t="n">
        <v>0.19</v>
      </c>
    </row>
    <row r="5">
      <c r="A5" s="4" t="inlineStr">
        <is>
          <t>Non-U.K. (Predecessor) taxes</t>
        </is>
      </c>
      <c r="B5" s="12" t="n">
        <v>0.01</v>
      </c>
      <c r="C5" s="12" t="n">
        <v>0</v>
      </c>
      <c r="D5" s="12" t="n">
        <v>0</v>
      </c>
      <c r="E5" s="4" t="inlineStr">
        <is>
          <t>(2.80%)</t>
        </is>
      </c>
    </row>
    <row r="6">
      <c r="A6" s="4" t="inlineStr">
        <is>
          <t>Resolution of prior year items</t>
        </is>
      </c>
      <c r="B6" s="4" t="inlineStr">
        <is>
          <t>(0.40%)</t>
        </is>
      </c>
      <c r="C6" s="10" t="n">
        <v>2.162</v>
      </c>
      <c r="D6" s="4" t="inlineStr">
        <is>
          <t>(7.00%)</t>
        </is>
      </c>
      <c r="E6" s="10" t="n">
        <v>0.018</v>
      </c>
    </row>
    <row r="7">
      <c r="A7" s="4" t="inlineStr">
        <is>
          <t>Valuation allowance</t>
        </is>
      </c>
      <c r="B7" s="4" t="inlineStr">
        <is>
          <t>(1.80%)</t>
        </is>
      </c>
      <c r="C7" s="4" t="inlineStr">
        <is>
          <t>(119.50%)</t>
        </is>
      </c>
      <c r="D7" s="10" t="n">
        <v>0.006</v>
      </c>
      <c r="E7" s="4" t="inlineStr">
        <is>
          <t>(1.50%)</t>
        </is>
      </c>
    </row>
    <row r="8">
      <c r="A8" s="4" t="inlineStr">
        <is>
          <t>Switzerland Tax Reform</t>
        </is>
      </c>
      <c r="B8" s="12" t="n">
        <v>0</v>
      </c>
      <c r="C8" s="4" t="inlineStr">
        <is>
          <t>(188.30%)</t>
        </is>
      </c>
      <c r="D8" s="12" t="n">
        <v>0</v>
      </c>
      <c r="E8" s="12" t="n">
        <v>0</v>
      </c>
    </row>
    <row r="9">
      <c r="A9" s="4" t="inlineStr">
        <is>
          <t>Asset impairments</t>
        </is>
      </c>
      <c r="B9" s="4" t="inlineStr">
        <is>
          <t>(3.20%)</t>
        </is>
      </c>
      <c r="C9" s="12" t="n">
        <v>0</v>
      </c>
      <c r="D9" s="12" t="n">
        <v>0</v>
      </c>
      <c r="E9" s="4" t="inlineStr">
        <is>
          <t>(12.50%)</t>
        </is>
      </c>
    </row>
    <row r="10">
      <c r="A10" s="4" t="inlineStr">
        <is>
          <t>U.S. tax reform and U.S. CARES Act</t>
        </is>
      </c>
      <c r="B10" s="12" t="n">
        <v>0</v>
      </c>
      <c r="C10" s="12" t="n">
        <v>0</v>
      </c>
      <c r="D10" s="12" t="n">
        <v>0</v>
      </c>
      <c r="E10" s="10" t="n">
        <v>0.024</v>
      </c>
    </row>
    <row r="11">
      <c r="A11" s="4" t="inlineStr">
        <is>
          <t>Other</t>
        </is>
      </c>
      <c r="B11" s="4" t="inlineStr">
        <is>
          <t>(15.00%)</t>
        </is>
      </c>
      <c r="C11" s="12" t="n">
        <v>0</v>
      </c>
      <c r="D11" s="12" t="n">
        <v>0</v>
      </c>
      <c r="E11" s="4" t="inlineStr">
        <is>
          <t>(1.30%)</t>
        </is>
      </c>
    </row>
    <row r="12">
      <c r="A12" s="4" t="inlineStr">
        <is>
          <t>Effective income tax rate</t>
        </is>
      </c>
      <c r="B12" s="4" t="inlineStr">
        <is>
          <t>(0.40%)</t>
        </is>
      </c>
      <c r="C12" s="10" t="n">
        <v>2.844</v>
      </c>
      <c r="D12" s="10" t="n">
        <v>0.192</v>
      </c>
      <c r="E12" s="10" t="n">
        <v>0.051</v>
      </c>
    </row>
    <row r="13">
      <c r="A13" s="4" t="inlineStr">
        <is>
          <t>Non-Bermuda (Successor) taxes</t>
        </is>
      </c>
      <c r="B13" s="12" t="n">
        <v>0</v>
      </c>
      <c r="C13" s="4" t="inlineStr">
        <is>
          <t>(376.00%)</t>
        </is>
      </c>
      <c r="D13" s="4" t="inlineStr">
        <is>
          <t>(22.80%)</t>
        </is>
      </c>
      <c r="E13" s="12" t="n">
        <v>0</v>
      </c>
    </row>
    <row r="14">
      <c r="A14" s="4" t="inlineStr">
        <is>
          <t>Effective Income Tax Rate Reconciliation, Contract Termination</t>
        </is>
      </c>
      <c r="B14" s="12" t="n">
        <v>0</v>
      </c>
      <c r="C14" s="12" t="n">
        <v>0</v>
      </c>
      <c r="D14" s="10" t="n">
        <v>0.028</v>
      </c>
      <c r="E14" s="12" t="n">
        <v>0</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ummary Of Reconciliation Of The Beginning And Ending Amount Of Unrecognized Tax Benefit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1</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Balance, beginning of year</t>
        </is>
      </c>
      <c r="B4" s="7" t="n">
        <v>237.7</v>
      </c>
      <c r="C4" s="7" t="n">
        <v>235.4</v>
      </c>
      <c r="D4" s="7" t="n">
        <v>235.1</v>
      </c>
      <c r="E4" s="7" t="n">
        <v>237.7</v>
      </c>
    </row>
    <row r="5">
      <c r="A5" s="4" t="inlineStr">
        <is>
          <t>Decreases in unrecognized tax benefits as a result of tax positions taken during prior years</t>
        </is>
      </c>
      <c r="B5" s="6" t="n">
        <v>0</v>
      </c>
      <c r="C5" s="8" t="n">
        <v>-4.5</v>
      </c>
      <c r="D5" s="6" t="n">
        <v>-1</v>
      </c>
      <c r="E5" s="4" t="inlineStr">
        <is>
          <t xml:space="preserve"> </t>
        </is>
      </c>
    </row>
    <row r="6">
      <c r="A6" s="4" t="inlineStr">
        <is>
          <t>Increases in unrecognized tax benefits as a result of tax positions taken during prior years</t>
        </is>
      </c>
      <c r="B6" s="8" t="n">
        <v>2.9</v>
      </c>
      <c r="C6" s="8" t="n">
        <v>34.6</v>
      </c>
      <c r="D6" s="6" t="n">
        <v>3</v>
      </c>
      <c r="E6" s="4" t="inlineStr">
        <is>
          <t xml:space="preserve"> </t>
        </is>
      </c>
    </row>
    <row r="7">
      <c r="A7" s="4" t="inlineStr">
        <is>
          <t>Lapse of applicable statutes of limitations</t>
        </is>
      </c>
      <c r="B7" s="8" t="n">
        <v>-0.2</v>
      </c>
      <c r="C7" s="8" t="n">
        <v>-20.2</v>
      </c>
      <c r="D7" s="8" t="n">
        <v>-4.5</v>
      </c>
      <c r="E7" s="4" t="inlineStr">
        <is>
          <t xml:space="preserve"> </t>
        </is>
      </c>
    </row>
    <row r="8">
      <c r="A8" s="4" t="inlineStr">
        <is>
          <t>Increases in unrecognized tax benefits as a result of tax positions taken during the current year</t>
        </is>
      </c>
      <c r="B8" s="8" t="n">
        <v>12.6</v>
      </c>
      <c r="C8" s="8" t="n">
        <v>6.9</v>
      </c>
      <c r="D8" s="8" t="n">
        <v>11.2</v>
      </c>
      <c r="E8" s="4" t="inlineStr">
        <is>
          <t xml:space="preserve"> </t>
        </is>
      </c>
    </row>
    <row r="9">
      <c r="A9" s="4" t="inlineStr">
        <is>
          <t>Impact of foreign currency exchange rates</t>
        </is>
      </c>
      <c r="B9" s="8" t="n">
        <v>-17.6</v>
      </c>
      <c r="C9" s="8" t="n">
        <v>-10.5</v>
      </c>
      <c r="D9" s="8" t="n">
        <v>-9.699999999999999</v>
      </c>
      <c r="E9" s="4" t="inlineStr">
        <is>
          <t xml:space="preserve"> </t>
        </is>
      </c>
    </row>
    <row r="10">
      <c r="A10" s="4" t="inlineStr">
        <is>
          <t>Settlements with taxing authorities</t>
        </is>
      </c>
      <c r="B10" s="6" t="n">
        <v>0</v>
      </c>
      <c r="C10" s="8" t="n">
        <v>-6.6</v>
      </c>
      <c r="D10" s="8" t="n">
        <v>-16.5</v>
      </c>
      <c r="E10" s="4" t="inlineStr">
        <is>
          <t xml:space="preserve"> </t>
        </is>
      </c>
    </row>
    <row r="11">
      <c r="A11" s="4" t="inlineStr">
        <is>
          <t>Balance, end of year</t>
        </is>
      </c>
      <c r="B11" s="7" t="n">
        <v>235.4</v>
      </c>
      <c r="C11" s="7" t="n">
        <v>235.1</v>
      </c>
      <c r="D11" s="7" t="n">
        <v>217.6</v>
      </c>
      <c r="E11" s="7" t="n">
        <v>235.1</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39" customWidth="1" min="2" max="2"/>
    <col width="22" customWidth="1" min="3" max="3"/>
    <col width="22" customWidth="1" min="4" max="4"/>
  </cols>
  <sheetData>
    <row r="1">
      <c r="A1" s="1" t="inlineStr">
        <is>
          <t>Commitments And Contingencies (Narrative) (Details) $ in Millions</t>
        </is>
      </c>
      <c r="B1" s="2" t="inlineStr">
        <is>
          <t>12 Months Ended</t>
        </is>
      </c>
    </row>
    <row r="2">
      <c r="B2" s="2" t="inlineStr">
        <is>
          <t>Dec. 31, 2022 USD ($) drillship jackup</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newbuild jackup rigs | jackup</t>
        </is>
      </c>
      <c r="B4" s="6" t="n">
        <v>20</v>
      </c>
      <c r="C4" s="4" t="inlineStr">
        <is>
          <t xml:space="preserve"> </t>
        </is>
      </c>
      <c r="D4" s="4" t="inlineStr">
        <is>
          <t xml:space="preserve"> </t>
        </is>
      </c>
    </row>
    <row r="5">
      <c r="A5" s="4" t="inlineStr">
        <is>
          <t>Order Period</t>
        </is>
      </c>
      <c r="B5" s="4" t="inlineStr">
        <is>
          <t>10 years</t>
        </is>
      </c>
      <c r="C5" s="4" t="inlineStr">
        <is>
          <t xml:space="preserve"> </t>
        </is>
      </c>
      <c r="D5" s="4" t="inlineStr">
        <is>
          <t xml:space="preserve"> </t>
        </is>
      </c>
    </row>
    <row r="6">
      <c r="A6" s="4" t="inlineStr">
        <is>
          <t>PercentageOfDownPaymentPaidForARONewbuilds</t>
        </is>
      </c>
      <c r="B6" s="12" t="n">
        <v>25</v>
      </c>
      <c r="C6" s="4" t="inlineStr">
        <is>
          <t xml:space="preserve"> </t>
        </is>
      </c>
      <c r="D6" s="4" t="inlineStr">
        <is>
          <t xml:space="preserve"> </t>
        </is>
      </c>
    </row>
    <row r="7">
      <c r="A7" s="4" t="inlineStr">
        <is>
          <t>ARO Rigs Under Construction | drillship</t>
        </is>
      </c>
      <c r="B7" s="6" t="n">
        <v>2</v>
      </c>
      <c r="C7" s="4" t="inlineStr">
        <is>
          <t xml:space="preserve"> </t>
        </is>
      </c>
      <c r="D7" s="4" t="inlineStr">
        <is>
          <t xml:space="preserve"> </t>
        </is>
      </c>
    </row>
    <row r="8">
      <c r="A8" s="4" t="inlineStr">
        <is>
          <t>Maximum contingent contributions to joint venture</t>
        </is>
      </c>
      <c r="B8" s="5" t="n">
        <v>1250</v>
      </c>
      <c r="C8" s="4" t="inlineStr">
        <is>
          <t xml:space="preserve"> </t>
        </is>
      </c>
      <c r="D8" s="4" t="inlineStr">
        <is>
          <t xml:space="preserve"> </t>
        </is>
      </c>
    </row>
    <row r="9">
      <c r="A9" s="4" t="inlineStr">
        <is>
          <t>Letters of Credit Outstanding, Amount</t>
        </is>
      </c>
      <c r="B9" s="8" t="n">
        <v>141.4</v>
      </c>
      <c r="C9" s="4" t="inlineStr">
        <is>
          <t xml:space="preserve"> </t>
        </is>
      </c>
      <c r="D9" s="4" t="inlineStr">
        <is>
          <t xml:space="preserve"> </t>
        </is>
      </c>
    </row>
    <row r="10">
      <c r="A10" s="4" t="inlineStr">
        <is>
          <t>Deposit Liabilities, Collateral Issued, Financial Instruments</t>
        </is>
      </c>
      <c r="B10" s="7" t="n">
        <v>20.7</v>
      </c>
      <c r="C10" s="7" t="n">
        <v>31.1</v>
      </c>
      <c r="D10" s="7" t="n">
        <v>5.8</v>
      </c>
    </row>
    <row r="11">
      <c r="A11" s="4" t="inlineStr">
        <is>
          <t>ENSCO DS-13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Long-term Purchase Commitment, Description</t>
        </is>
      </c>
      <c r="B13" s="4" t="inlineStr">
        <is>
          <t>119.1 million</t>
        </is>
      </c>
      <c r="C13" s="4" t="inlineStr">
        <is>
          <t xml:space="preserve"> </t>
        </is>
      </c>
      <c r="D13" s="4" t="inlineStr">
        <is>
          <t xml:space="preserve"> </t>
        </is>
      </c>
    </row>
    <row r="14">
      <c r="A14" s="4" t="inlineStr">
        <is>
          <t>ENSCO DS-14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Long-term Purchase Commitment, Description</t>
        </is>
      </c>
      <c r="B16" s="4" t="inlineStr">
        <is>
          <t>218.3 million</t>
        </is>
      </c>
      <c r="C16" s="4" t="inlineStr">
        <is>
          <t xml:space="preserve"> </t>
        </is>
      </c>
      <c r="D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4" customWidth="1" min="6" max="6"/>
  </cols>
  <sheetData>
    <row r="1">
      <c r="A1" s="1" t="inlineStr">
        <is>
          <t>Leases Lease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1</t>
        </is>
      </c>
      <c r="F2" s="2" t="inlineStr">
        <is>
          <t>Dec. 31, 2020</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items</t>
        </is>
      </c>
      <c r="B4" s="7" t="n">
        <v>3.9</v>
      </c>
      <c r="C4" s="7" t="n">
        <v>-1.7</v>
      </c>
      <c r="D4" s="5" t="n">
        <v>0</v>
      </c>
      <c r="E4" s="4" t="inlineStr">
        <is>
          <t xml:space="preserve"> </t>
        </is>
      </c>
      <c r="F4" s="7" t="n">
        <v>4.4</v>
      </c>
    </row>
    <row r="5">
      <c r="A5" s="4" t="inlineStr">
        <is>
          <t>DIP facility fees</t>
        </is>
      </c>
      <c r="B5" s="8" t="n">
        <v>-0.5</v>
      </c>
      <c r="C5" s="6" t="n">
        <v>0</v>
      </c>
      <c r="D5" s="6" t="n">
        <v>0</v>
      </c>
      <c r="E5" s="4" t="inlineStr">
        <is>
          <t xml:space="preserve"> </t>
        </is>
      </c>
      <c r="F5" s="8" t="n">
        <v>11.5</v>
      </c>
    </row>
    <row r="6">
      <c r="A6" s="4" t="inlineStr">
        <is>
          <t>Cash paid for lease liabilities</t>
        </is>
      </c>
      <c r="B6" s="7" t="n">
        <v>7.1</v>
      </c>
      <c r="C6" s="7" t="n">
        <v>11.7</v>
      </c>
      <c r="D6" s="5" t="n">
        <v>14</v>
      </c>
      <c r="E6" s="4" t="inlineStr">
        <is>
          <t xml:space="preserve"> </t>
        </is>
      </c>
      <c r="F6" s="8" t="n">
        <v>23.5</v>
      </c>
    </row>
    <row r="7">
      <c r="A7" s="4" t="inlineStr">
        <is>
          <t>Certain rejected office lea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P facility fees</t>
        </is>
      </c>
      <c r="B9" s="4" t="inlineStr">
        <is>
          <t xml:space="preserve"> </t>
        </is>
      </c>
      <c r="C9" s="4" t="inlineStr">
        <is>
          <t xml:space="preserve"> </t>
        </is>
      </c>
      <c r="D9" s="4" t="inlineStr">
        <is>
          <t xml:space="preserve"> </t>
        </is>
      </c>
      <c r="E9" s="7" t="n">
        <v>-9.800000000000001</v>
      </c>
      <c r="F9" s="4" t="inlineStr">
        <is>
          <t xml:space="preserve"> </t>
        </is>
      </c>
    </row>
    <row r="10">
      <c r="A10" s="4" t="inlineStr">
        <is>
          <t>Corporate Offi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P facility fees</t>
        </is>
      </c>
      <c r="B12" s="4" t="inlineStr">
        <is>
          <t xml:space="preserve"> </t>
        </is>
      </c>
      <c r="C12" s="4" t="inlineStr">
        <is>
          <t xml:space="preserve"> </t>
        </is>
      </c>
      <c r="D12" s="4" t="inlineStr">
        <is>
          <t xml:space="preserve"> </t>
        </is>
      </c>
      <c r="E12" s="4" t="inlineStr">
        <is>
          <t xml:space="preserve"> </t>
        </is>
      </c>
      <c r="F12" s="7" t="n">
        <v>-1.7</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s</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lease terms</t>
        </is>
      </c>
      <c r="B18" s="4" t="inlineStr">
        <is>
          <t xml:space="preserve"> </t>
        </is>
      </c>
      <c r="C18" s="4" t="inlineStr">
        <is>
          <t xml:space="preserve"> </t>
        </is>
      </c>
      <c r="D18" s="4" t="inlineStr">
        <is>
          <t>9 years</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Leases Lease Components of Lease Expens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ong-term operating lease cost</t>
        </is>
      </c>
      <c r="B4" s="7" t="n">
        <v>9.1</v>
      </c>
      <c r="C4" s="7" t="n">
        <v>12.9</v>
      </c>
      <c r="D4" s="7" t="n">
        <v>13.4</v>
      </c>
      <c r="E4" s="7" t="n">
        <v>23.3</v>
      </c>
    </row>
    <row r="5">
      <c r="A5" s="4" t="inlineStr">
        <is>
          <t>Short-term operating lease cost</t>
        </is>
      </c>
      <c r="B5" s="6" t="n">
        <v>7</v>
      </c>
      <c r="C5" s="8" t="n">
        <v>15.3</v>
      </c>
      <c r="D5" s="8" t="n">
        <v>16.2</v>
      </c>
      <c r="E5" s="8" t="n">
        <v>19.2</v>
      </c>
    </row>
    <row r="6">
      <c r="A6" s="4" t="inlineStr">
        <is>
          <t>Sublease income</t>
        </is>
      </c>
      <c r="B6" s="8" t="n">
        <v>0.1</v>
      </c>
      <c r="C6" s="8" t="n">
        <v>0.3</v>
      </c>
      <c r="D6" s="8" t="n">
        <v>0.4</v>
      </c>
      <c r="E6" s="8" t="n">
        <v>2.3</v>
      </c>
    </row>
    <row r="7">
      <c r="A7" s="4" t="inlineStr">
        <is>
          <t>Lease, Cost</t>
        </is>
      </c>
      <c r="B7" s="5" t="n">
        <v>16</v>
      </c>
      <c r="C7" s="7" t="n">
        <v>27.9</v>
      </c>
      <c r="D7" s="7" t="n">
        <v>29.2</v>
      </c>
      <c r="E7" s="7" t="n">
        <v>40.2</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Leases Supplemental Balance Sheet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5" t="n">
        <v>21</v>
      </c>
      <c r="C3" s="7" t="n">
        <v>20.5</v>
      </c>
    </row>
    <row r="4">
      <c r="A4" s="4" t="inlineStr">
        <is>
          <t>Current lease liability</t>
        </is>
      </c>
      <c r="B4" s="7" t="n">
        <v>9.4</v>
      </c>
      <c r="C4" s="5" t="n">
        <v>10</v>
      </c>
    </row>
    <row r="5">
      <c r="A5" s="4" t="inlineStr">
        <is>
          <t>Operating Lease, Liability, Current, Statement of Financial Position [Extensible List]</t>
        </is>
      </c>
      <c r="B5" s="4" t="inlineStr">
        <is>
          <t>Accrued liabilities and other</t>
        </is>
      </c>
      <c r="C5" s="4" t="inlineStr">
        <is>
          <t>Accrued liabilities and other</t>
        </is>
      </c>
    </row>
    <row r="6">
      <c r="A6" s="4" t="inlineStr">
        <is>
          <t>Long-term lease liability</t>
        </is>
      </c>
      <c r="B6" s="7" t="n">
        <v>13.8</v>
      </c>
      <c r="C6" s="7" t="n">
        <v>12.5</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Total operating lease liabilities</t>
        </is>
      </c>
      <c r="B8" s="7" t="n">
        <v>23.2</v>
      </c>
      <c r="C8" s="7" t="n">
        <v>22.5</v>
      </c>
    </row>
    <row r="9">
      <c r="A9" s="4" t="inlineStr">
        <is>
          <t>Weighted-average remaining lease term (in years)</t>
        </is>
      </c>
      <c r="B9" s="4" t="inlineStr">
        <is>
          <t>5 years</t>
        </is>
      </c>
      <c r="C9" s="4" t="inlineStr">
        <is>
          <t>4 years 9 months 18 days</t>
        </is>
      </c>
    </row>
    <row r="10">
      <c r="A10" s="4" t="inlineStr">
        <is>
          <t>Weighted-average discount rate (1)</t>
        </is>
      </c>
      <c r="B10" s="10" t="n">
        <v>0.07480000000000001</v>
      </c>
      <c r="C10" s="10" t="n">
        <v>0.0727</v>
      </c>
    </row>
    <row r="11">
      <c r="A11" s="4" t="inlineStr">
        <is>
          <t>Operating Lease, Right-of-Use Asset, Statement of Financial Position [Extensible Enumeration]</t>
        </is>
      </c>
      <c r="B11" s="4" t="inlineStr">
        <is>
          <t>OTHER ASSETS</t>
        </is>
      </c>
      <c r="C11" s="4" t="inlineStr">
        <is>
          <t>OTHER ASSE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4463.8</v>
      </c>
      <c r="C4" s="7" t="n">
        <v>-23.6</v>
      </c>
      <c r="D4" s="7" t="n">
        <v>181.8</v>
      </c>
      <c r="E4" s="7" t="n">
        <v>-4857.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Gain (Loss) on Disposition of Assets</t>
        </is>
      </c>
      <c r="B6" s="6" t="n">
        <v>-6</v>
      </c>
      <c r="C6" s="8" t="n">
        <v>-21.2</v>
      </c>
      <c r="D6" s="8" t="n">
        <v>-141.2</v>
      </c>
      <c r="E6" s="8" t="n">
        <v>-11.8</v>
      </c>
    </row>
    <row r="7">
      <c r="A7" s="4" t="inlineStr">
        <is>
          <t>Depreciation</t>
        </is>
      </c>
      <c r="B7" s="8" t="n">
        <v>159.6</v>
      </c>
      <c r="C7" s="8" t="n">
        <v>66.09999999999999</v>
      </c>
      <c r="D7" s="8" t="n">
        <v>91.2</v>
      </c>
      <c r="E7" s="8" t="n">
        <v>540.8</v>
      </c>
    </row>
    <row r="8">
      <c r="A8" s="4" t="inlineStr">
        <is>
          <t>Non-cash amortization</t>
        </is>
      </c>
      <c r="B8" s="6" t="n">
        <v>0</v>
      </c>
      <c r="C8" s="8" t="n">
        <v>20.8</v>
      </c>
      <c r="D8" s="8" t="n">
        <v>44.9</v>
      </c>
      <c r="E8" s="6" t="n">
        <v>0</v>
      </c>
    </row>
    <row r="9">
      <c r="A9" s="4" t="inlineStr">
        <is>
          <t>Asset Impairment Charges</t>
        </is>
      </c>
      <c r="B9" s="8" t="n">
        <v>756.5</v>
      </c>
      <c r="C9" s="6" t="n">
        <v>0</v>
      </c>
      <c r="D9" s="8" t="n">
        <v>34.5</v>
      </c>
      <c r="E9" s="8" t="n">
        <v>3646.2</v>
      </c>
    </row>
    <row r="10">
      <c r="A10" s="4" t="inlineStr">
        <is>
          <t>EQUITY IN EARNINGS (LOSSES) OF ARO</t>
        </is>
      </c>
      <c r="B10" s="8" t="n">
        <v>3.1</v>
      </c>
      <c r="C10" s="8" t="n">
        <v>6.1</v>
      </c>
      <c r="D10" s="8" t="n">
        <v>24.5</v>
      </c>
      <c r="E10" s="8" t="n">
        <v>-7.8</v>
      </c>
    </row>
    <row r="11">
      <c r="A11" s="4" t="inlineStr">
        <is>
          <t>Share-based Payment Arrangement, Noncash Expense</t>
        </is>
      </c>
      <c r="B11" s="8" t="n">
        <v>4.8</v>
      </c>
      <c r="C11" s="8" t="n">
        <v>4.3</v>
      </c>
      <c r="D11" s="8" t="n">
        <v>17.4</v>
      </c>
      <c r="E11" s="8" t="n">
        <v>21.4</v>
      </c>
    </row>
    <row r="12">
      <c r="A12" s="4" t="inlineStr">
        <is>
          <t>Defined Benefit Plan, Net Periodic Benefit Cost (Credit)</t>
        </is>
      </c>
      <c r="B12" s="8" t="n">
        <v>-5.4</v>
      </c>
      <c r="C12" s="8" t="n">
        <v>-8.699999999999999</v>
      </c>
      <c r="D12" s="8" t="n">
        <v>-16.4</v>
      </c>
      <c r="E12" s="8" t="n">
        <v>-14.6</v>
      </c>
    </row>
    <row r="13">
      <c r="A13" s="4" t="inlineStr">
        <is>
          <t>Amortization, Net</t>
        </is>
      </c>
      <c r="B13" s="8" t="n">
        <v>-4.8</v>
      </c>
      <c r="C13" s="8" t="n">
        <v>2.3</v>
      </c>
      <c r="D13" s="6" t="n">
        <v>-9</v>
      </c>
      <c r="E13" s="8" t="n">
        <v>6.2</v>
      </c>
    </row>
    <row r="14">
      <c r="A14" s="4" t="inlineStr">
        <is>
          <t>Deferred income tax expense</t>
        </is>
      </c>
      <c r="B14" s="8" t="n">
        <v>-18.2</v>
      </c>
      <c r="C14" s="8" t="n">
        <v>-21.3</v>
      </c>
      <c r="D14" s="8" t="n">
        <v>7.9</v>
      </c>
      <c r="E14" s="8" t="n">
        <v>-105.7</v>
      </c>
    </row>
    <row r="15">
      <c r="A15" s="4" t="inlineStr">
        <is>
          <t>Amortization of Debt Discount (Premium)</t>
        </is>
      </c>
      <c r="B15" s="6" t="n">
        <v>0</v>
      </c>
      <c r="C15" s="8" t="n">
        <v>0.5</v>
      </c>
      <c r="D15" s="6" t="n">
        <v>1</v>
      </c>
      <c r="E15" s="8" t="n">
        <v>36.8</v>
      </c>
    </row>
    <row r="16">
      <c r="A16" s="4" t="inlineStr">
        <is>
          <t>Business Combination, Bargain Purchase, Gain Recognized And Adjustment</t>
        </is>
      </c>
      <c r="B16" s="6" t="n">
        <v>0</v>
      </c>
      <c r="C16" s="6" t="n">
        <v>0</v>
      </c>
      <c r="D16" s="6" t="n">
        <v>0</v>
      </c>
      <c r="E16" s="8" t="n">
        <v>-6.3</v>
      </c>
    </row>
    <row r="17">
      <c r="A17" s="4" t="inlineStr">
        <is>
          <t>Debtor-in-Possession Financing Fees And Payments on Backstop Commitment Agreement</t>
        </is>
      </c>
      <c r="B17" s="6" t="n">
        <v>0</v>
      </c>
      <c r="C17" s="6" t="n">
        <v>0</v>
      </c>
      <c r="D17" s="6" t="n">
        <v>0</v>
      </c>
      <c r="E17" s="6" t="n">
        <v>40</v>
      </c>
    </row>
    <row r="18">
      <c r="A18" s="4" t="inlineStr">
        <is>
          <t>Debtor Reorganization Items, Non-cash</t>
        </is>
      </c>
      <c r="B18" s="8" t="n">
        <v>3487.3</v>
      </c>
      <c r="C18" s="6" t="n">
        <v>0</v>
      </c>
      <c r="D18" s="6" t="n">
        <v>0</v>
      </c>
      <c r="E18" s="8" t="n">
        <v>436.4</v>
      </c>
    </row>
    <row r="19">
      <c r="A19" s="4" t="inlineStr">
        <is>
          <t>Other Noncash Income (Expense)</t>
        </is>
      </c>
      <c r="B19" s="8" t="n">
        <v>-7.3</v>
      </c>
      <c r="C19" s="8" t="n">
        <v>-0.3</v>
      </c>
      <c r="D19" s="8" t="n">
        <v>1.6</v>
      </c>
      <c r="E19" s="8" t="n">
        <v>-30.2</v>
      </c>
    </row>
    <row r="20">
      <c r="A20" s="4" t="inlineStr">
        <is>
          <t>Changes in operating assets and liabilities</t>
        </is>
      </c>
      <c r="B20" s="8" t="n">
        <v>-68.5</v>
      </c>
      <c r="C20" s="8" t="n">
        <v>-4.7</v>
      </c>
      <c r="D20" s="8" t="n">
        <v>-35.4</v>
      </c>
      <c r="E20" s="6" t="n">
        <v>22</v>
      </c>
    </row>
    <row r="21">
      <c r="A21" s="4" t="inlineStr">
        <is>
          <t>Contributions to pension plans and other post-retirement benefits</t>
        </is>
      </c>
      <c r="B21" s="8" t="n">
        <v>-22.5</v>
      </c>
      <c r="C21" s="8" t="n">
        <v>-2.7</v>
      </c>
      <c r="D21" s="8" t="n">
        <v>-4.1</v>
      </c>
      <c r="E21" s="8" t="n">
        <v>-12.1</v>
      </c>
    </row>
    <row r="22">
      <c r="A22" s="4" t="inlineStr">
        <is>
          <t>Net Cash Provided by (Used in) Operating Activities, Total</t>
        </is>
      </c>
      <c r="B22" s="8" t="n">
        <v>-39.8</v>
      </c>
      <c r="C22" s="8" t="n">
        <v>-26.2</v>
      </c>
      <c r="D22" s="8" t="n">
        <v>127.5</v>
      </c>
      <c r="E22" s="8" t="n">
        <v>-251.7</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Purchases of short-term investments</t>
        </is>
      </c>
      <c r="B24" s="6" t="n">
        <v>0</v>
      </c>
      <c r="C24" s="6" t="n">
        <v>0</v>
      </c>
      <c r="D24" s="6" t="n">
        <v>-220</v>
      </c>
      <c r="E24" s="6" t="n">
        <v>0</v>
      </c>
    </row>
    <row r="25">
      <c r="A25" s="4" t="inlineStr">
        <is>
          <t>Maturities of short-term investments</t>
        </is>
      </c>
      <c r="B25" s="6" t="n">
        <v>0</v>
      </c>
      <c r="C25" s="6" t="n">
        <v>0</v>
      </c>
      <c r="D25" s="6" t="n">
        <v>220</v>
      </c>
      <c r="E25" s="6" t="n">
        <v>0</v>
      </c>
    </row>
    <row r="26">
      <c r="A26" s="4" t="inlineStr">
        <is>
          <t>Additions to property and equipment</t>
        </is>
      </c>
      <c r="B26" s="8" t="n">
        <v>-8.699999999999999</v>
      </c>
      <c r="C26" s="8" t="n">
        <v>-50.2</v>
      </c>
      <c r="D26" s="6" t="n">
        <v>-207</v>
      </c>
      <c r="E26" s="8" t="n">
        <v>-93.8</v>
      </c>
    </row>
    <row r="27">
      <c r="A27" s="4" t="inlineStr">
        <is>
          <t>Proceeds from Sale of Property, Plant, and Equipment</t>
        </is>
      </c>
      <c r="B27" s="8" t="n">
        <v>30.1</v>
      </c>
      <c r="C27" s="8" t="n">
        <v>25.1</v>
      </c>
      <c r="D27" s="8" t="n">
        <v>150.3</v>
      </c>
      <c r="E27" s="8" t="n">
        <v>51.8</v>
      </c>
    </row>
    <row r="28">
      <c r="A28" s="4" t="inlineStr">
        <is>
          <t>Repayment of Notes Receivable from Related Parties</t>
        </is>
      </c>
      <c r="B28" s="6" t="n">
        <v>0</v>
      </c>
      <c r="C28" s="6" t="n">
        <v>0</v>
      </c>
      <c r="D28" s="6" t="n">
        <v>40</v>
      </c>
      <c r="E28" s="6" t="n">
        <v>0</v>
      </c>
    </row>
    <row r="29">
      <c r="A29" s="4" t="inlineStr">
        <is>
          <t>Net Cash Provided by (Used in) Investing Activities, Total</t>
        </is>
      </c>
      <c r="B29" s="8" t="n">
        <v>21.4</v>
      </c>
      <c r="C29" s="8" t="n">
        <v>-25.1</v>
      </c>
      <c r="D29" s="8" t="n">
        <v>-16.7</v>
      </c>
      <c r="E29" s="6" t="n">
        <v>-42</v>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Payments of Financing Costs</t>
        </is>
      </c>
      <c r="B31" s="6" t="n">
        <v>0</v>
      </c>
      <c r="C31" s="6" t="n">
        <v>0</v>
      </c>
      <c r="D31" s="8" t="n">
        <v>3.9</v>
      </c>
      <c r="E31" s="6" t="n">
        <v>0</v>
      </c>
    </row>
    <row r="32">
      <c r="A32" s="4" t="inlineStr">
        <is>
          <t>Payment, Tax Withholding, Share-Based Payment Arrangement</t>
        </is>
      </c>
      <c r="B32" s="6" t="n">
        <v>0</v>
      </c>
      <c r="C32" s="6" t="n">
        <v>0</v>
      </c>
      <c r="D32" s="8" t="n">
        <v>2.5</v>
      </c>
      <c r="E32" s="6" t="n">
        <v>0</v>
      </c>
    </row>
    <row r="33">
      <c r="A33" s="4" t="inlineStr">
        <is>
          <t>Proceeds from issuance of senior notes</t>
        </is>
      </c>
      <c r="B33" s="6" t="n">
        <v>520</v>
      </c>
      <c r="C33" s="6" t="n">
        <v>0</v>
      </c>
      <c r="D33" s="6" t="n">
        <v>0</v>
      </c>
      <c r="E33" s="6" t="n">
        <v>0</v>
      </c>
    </row>
    <row r="34">
      <c r="A34" s="4" t="inlineStr">
        <is>
          <t>Payments To Predecessor Creditors</t>
        </is>
      </c>
      <c r="B34" s="8" t="n">
        <v>-129.9</v>
      </c>
      <c r="C34" s="6" t="n">
        <v>0</v>
      </c>
      <c r="D34" s="6" t="n">
        <v>0</v>
      </c>
      <c r="E34" s="6" t="n">
        <v>0</v>
      </c>
    </row>
    <row r="35">
      <c r="A35" s="4" t="inlineStr">
        <is>
          <t>Proceeds from Lines of Credit</t>
        </is>
      </c>
      <c r="B35" s="6" t="n">
        <v>0</v>
      </c>
      <c r="C35" s="6" t="n">
        <v>0</v>
      </c>
      <c r="D35" s="6" t="n">
        <v>0</v>
      </c>
      <c r="E35" s="6" t="n">
        <v>596</v>
      </c>
    </row>
    <row r="36">
      <c r="A36" s="4" t="inlineStr">
        <is>
          <t>Payments for Debtor-in-possession financing fees and backstop agreement</t>
        </is>
      </c>
      <c r="B36" s="6" t="n">
        <v>0</v>
      </c>
      <c r="C36" s="6" t="n">
        <v>0</v>
      </c>
      <c r="D36" s="6" t="n">
        <v>0</v>
      </c>
      <c r="E36" s="6" t="n">
        <v>-40</v>
      </c>
    </row>
    <row r="37">
      <c r="A37" s="4" t="inlineStr">
        <is>
          <t>Repayments of Lines of Credit</t>
        </is>
      </c>
      <c r="B37" s="6" t="n">
        <v>0</v>
      </c>
      <c r="C37" s="6" t="n">
        <v>0</v>
      </c>
      <c r="D37" s="6" t="n">
        <v>0</v>
      </c>
      <c r="E37" s="6" t="n">
        <v>-15</v>
      </c>
    </row>
    <row r="38">
      <c r="A38" s="4" t="inlineStr">
        <is>
          <t>Reduction of long-term borrowings</t>
        </is>
      </c>
      <c r="B38" s="6" t="n">
        <v>0</v>
      </c>
      <c r="C38" s="6" t="n">
        <v>0</v>
      </c>
      <c r="D38" s="6" t="n">
        <v>0</v>
      </c>
      <c r="E38" s="8" t="n">
        <v>-9.699999999999999</v>
      </c>
    </row>
    <row r="39">
      <c r="A39" s="4" t="inlineStr">
        <is>
          <t>Payments to Noncontrolling Interests</t>
        </is>
      </c>
      <c r="B39" s="6" t="n">
        <v>0</v>
      </c>
      <c r="C39" s="6" t="n">
        <v>0</v>
      </c>
      <c r="D39" s="6" t="n">
        <v>0</v>
      </c>
      <c r="E39" s="8" t="n">
        <v>-7.2</v>
      </c>
    </row>
    <row r="40">
      <c r="A40" s="4" t="inlineStr">
        <is>
          <t>Other</t>
        </is>
      </c>
      <c r="B40" s="8" t="n">
        <v>-1.4</v>
      </c>
      <c r="C40" s="6" t="n">
        <v>0</v>
      </c>
      <c r="D40" s="6" t="n">
        <v>0</v>
      </c>
      <c r="E40" s="8" t="n">
        <v>-1.9</v>
      </c>
    </row>
    <row r="41">
      <c r="A41" s="4" t="inlineStr">
        <is>
          <t>Net cash provided by (used in) financing activities</t>
        </is>
      </c>
      <c r="B41" s="8" t="n">
        <v>388.7</v>
      </c>
      <c r="C41" s="6" t="n">
        <v>0</v>
      </c>
      <c r="D41" s="8" t="n">
        <v>-6.4</v>
      </c>
      <c r="E41" s="8" t="n">
        <v>522.2</v>
      </c>
    </row>
    <row r="42">
      <c r="A42" s="4" t="inlineStr">
        <is>
          <t>Effect of exchange rate changes on cash and cash equivalents</t>
        </is>
      </c>
      <c r="B42" s="8" t="n">
        <v>-0.1</v>
      </c>
      <c r="C42" s="8" t="n">
        <v>-0.1</v>
      </c>
      <c r="D42" s="8" t="n">
        <v>-0.5</v>
      </c>
      <c r="E42" s="8" t="n">
        <v>0.1</v>
      </c>
    </row>
    <row r="43">
      <c r="A43" s="4" t="inlineStr">
        <is>
          <t>INCREASE (DECREASE) IN CASH AND CASH EQUIVALENTS</t>
        </is>
      </c>
      <c r="B43" s="8" t="n">
        <v>370.2</v>
      </c>
      <c r="C43" s="8" t="n">
        <v>-51.4</v>
      </c>
      <c r="D43" s="8" t="n">
        <v>103.9</v>
      </c>
      <c r="E43" s="8" t="n">
        <v>228.6</v>
      </c>
    </row>
    <row r="44">
      <c r="A44" s="4" t="inlineStr">
        <is>
          <t>CASH AND CASH EQUIVALENTS AND RESTRICTED CASH, BEGINNING OF PERIOD</t>
        </is>
      </c>
      <c r="B44" s="6" t="n">
        <v>696</v>
      </c>
      <c r="C44" s="8" t="n">
        <v>644.6</v>
      </c>
      <c r="D44" s="8" t="n">
        <v>748.5</v>
      </c>
      <c r="E44" s="8" t="n">
        <v>325.8</v>
      </c>
    </row>
    <row r="45">
      <c r="A45" s="4" t="inlineStr">
        <is>
          <t>CASH AND CASH EQUIVALENTS AND RESTRICTED CASH, END OF PERIOD</t>
        </is>
      </c>
      <c r="B45" s="5" t="n">
        <v>-696</v>
      </c>
      <c r="C45" s="7" t="n">
        <v>-644.6</v>
      </c>
      <c r="D45" s="7" t="n">
        <v>-748.5</v>
      </c>
      <c r="E45" s="7" t="n">
        <v>-325.8</v>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Maturities of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0.7</v>
      </c>
      <c r="C3" s="4" t="inlineStr">
        <is>
          <t xml:space="preserve"> </t>
        </is>
      </c>
    </row>
    <row r="4">
      <c r="A4" s="4" t="inlineStr">
        <is>
          <t>2024</t>
        </is>
      </c>
      <c r="B4" s="8" t="n">
        <v>3.5</v>
      </c>
      <c r="C4" s="4" t="inlineStr">
        <is>
          <t xml:space="preserve"> </t>
        </is>
      </c>
    </row>
    <row r="5">
      <c r="A5" s="4" t="inlineStr">
        <is>
          <t>2025</t>
        </is>
      </c>
      <c r="B5" s="8" t="n">
        <v>2.7</v>
      </c>
      <c r="C5" s="4" t="inlineStr">
        <is>
          <t xml:space="preserve"> </t>
        </is>
      </c>
    </row>
    <row r="6">
      <c r="A6" s="4" t="inlineStr">
        <is>
          <t>2026</t>
        </is>
      </c>
      <c r="B6" s="8" t="n">
        <v>2.4</v>
      </c>
      <c r="C6" s="4" t="inlineStr">
        <is>
          <t xml:space="preserve"> </t>
        </is>
      </c>
    </row>
    <row r="7">
      <c r="A7" s="4" t="inlineStr">
        <is>
          <t>2027</t>
        </is>
      </c>
      <c r="B7" s="8" t="n">
        <v>2.4</v>
      </c>
      <c r="C7" s="4" t="inlineStr">
        <is>
          <t xml:space="preserve"> </t>
        </is>
      </c>
    </row>
    <row r="8">
      <c r="A8" s="4" t="inlineStr">
        <is>
          <t>Thereafter</t>
        </is>
      </c>
      <c r="B8" s="8" t="n">
        <v>6.1</v>
      </c>
      <c r="C8" s="4" t="inlineStr">
        <is>
          <t xml:space="preserve"> </t>
        </is>
      </c>
    </row>
    <row r="9">
      <c r="A9" s="4" t="inlineStr">
        <is>
          <t>Total lease payments</t>
        </is>
      </c>
      <c r="B9" s="8" t="n">
        <v>27.8</v>
      </c>
      <c r="C9" s="4" t="inlineStr">
        <is>
          <t xml:space="preserve"> </t>
        </is>
      </c>
    </row>
    <row r="10">
      <c r="A10" s="4" t="inlineStr">
        <is>
          <t>Less imputed interest</t>
        </is>
      </c>
      <c r="B10" s="8" t="n">
        <v>-4.6</v>
      </c>
      <c r="C10" s="4" t="inlineStr">
        <is>
          <t xml:space="preserve"> </t>
        </is>
      </c>
    </row>
    <row r="11">
      <c r="A11" s="4" t="inlineStr">
        <is>
          <t>Total operating lease liabilities</t>
        </is>
      </c>
      <c r="B11" s="7" t="n">
        <v>23.2</v>
      </c>
      <c r="C11" s="7" t="n">
        <v>2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4" customWidth="1" min="1" max="1"/>
    <col width="42" customWidth="1" min="2" max="2"/>
    <col width="13" customWidth="1" min="3" max="3"/>
    <col width="13" customWidth="1" min="4" max="4"/>
    <col width="13" customWidth="1" min="5" max="5"/>
    <col width="13" customWidth="1" min="6" max="6"/>
  </cols>
  <sheetData>
    <row r="1">
      <c r="A1" s="1" t="inlineStr">
        <is>
          <t>Segment Information (Narrative) (Details) - 12 months ended Dec. 31, 2022</t>
        </is>
      </c>
      <c r="B1" s="2" t="inlineStr">
        <is>
          <t>rigs floater Reportable_segment drillship</t>
        </is>
      </c>
      <c r="C1" s="2" t="inlineStr">
        <is>
          <t>jackup</t>
        </is>
      </c>
      <c r="D1" s="2" t="inlineStr">
        <is>
          <t>drillship</t>
        </is>
      </c>
      <c r="E1" s="2" t="inlineStr">
        <is>
          <t>Total</t>
        </is>
      </c>
      <c r="F1" s="2" t="inlineStr">
        <is>
          <t>contract</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operating segments | Reportable_segment</t>
        </is>
      </c>
      <c r="B3" s="6" t="n">
        <v>4</v>
      </c>
      <c r="C3" s="4" t="inlineStr">
        <is>
          <t xml:space="preserve"> </t>
        </is>
      </c>
      <c r="D3" s="4" t="inlineStr">
        <is>
          <t xml:space="preserve"> </t>
        </is>
      </c>
      <c r="E3" s="4" t="inlineStr">
        <is>
          <t xml:space="preserve"> </t>
        </is>
      </c>
      <c r="F3" s="4" t="inlineStr">
        <is>
          <t xml:space="preserve"> </t>
        </is>
      </c>
    </row>
    <row r="4">
      <c r="A4" s="4" t="inlineStr">
        <is>
          <t>Number of contract drilling rigs</t>
        </is>
      </c>
      <c r="B4" s="6" t="n">
        <v>52</v>
      </c>
      <c r="C4" s="4" t="inlineStr">
        <is>
          <t xml:space="preserve"> </t>
        </is>
      </c>
      <c r="D4" s="4" t="inlineStr">
        <is>
          <t xml:space="preserve"> </t>
        </is>
      </c>
      <c r="E4" s="4" t="inlineStr">
        <is>
          <t xml:space="preserve"> </t>
        </is>
      </c>
      <c r="F4" s="4" t="inlineStr">
        <is>
          <t xml:space="preserve"> </t>
        </is>
      </c>
    </row>
    <row r="5">
      <c r="A5" s="4" t="inlineStr">
        <is>
          <t>Number of jackups leased by ARO</t>
        </is>
      </c>
      <c r="B5" s="4" t="inlineStr">
        <is>
          <t xml:space="preserve"> </t>
        </is>
      </c>
      <c r="C5" s="6" t="n">
        <v>8</v>
      </c>
      <c r="D5" s="6" t="n">
        <v>8</v>
      </c>
      <c r="E5" s="4" t="inlineStr">
        <is>
          <t xml:space="preserve"> </t>
        </is>
      </c>
      <c r="F5" s="4" t="inlineStr">
        <is>
          <t xml:space="preserve"> </t>
        </is>
      </c>
    </row>
    <row r="6">
      <c r="A6" s="4" t="inlineStr">
        <is>
          <t>Number of drilling management contracts | contract</t>
        </is>
      </c>
      <c r="B6" s="4" t="inlineStr">
        <is>
          <t xml:space="preserve"> </t>
        </is>
      </c>
      <c r="C6" s="4" t="inlineStr">
        <is>
          <t xml:space="preserve"> </t>
        </is>
      </c>
      <c r="D6" s="4" t="inlineStr">
        <is>
          <t xml:space="preserve"> </t>
        </is>
      </c>
      <c r="E6" s="4" t="inlineStr">
        <is>
          <t xml:space="preserve"> </t>
        </is>
      </c>
      <c r="F6" s="6" t="n">
        <v>2</v>
      </c>
    </row>
    <row r="7">
      <c r="A7" s="4" t="inlineStr">
        <is>
          <t>Total number of contract drilling rigs</t>
        </is>
      </c>
      <c r="B7" s="6" t="n">
        <v>52</v>
      </c>
      <c r="C7" s="4" t="inlineStr">
        <is>
          <t xml:space="preserve"> </t>
        </is>
      </c>
      <c r="D7" s="4" t="inlineStr">
        <is>
          <t xml:space="preserve"> </t>
        </is>
      </c>
      <c r="E7" s="4" t="inlineStr">
        <is>
          <t xml:space="preserve"> </t>
        </is>
      </c>
      <c r="F7" s="4" t="inlineStr">
        <is>
          <t xml:space="preserve"> </t>
        </is>
      </c>
    </row>
    <row r="8">
      <c r="A8" s="4" t="inlineStr">
        <is>
          <t>Middle East &amp; Afric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umber of contract drilling rigs</t>
        </is>
      </c>
      <c r="B10" s="6" t="n">
        <v>17</v>
      </c>
      <c r="C10" s="4" t="inlineStr">
        <is>
          <t xml:space="preserve"> </t>
        </is>
      </c>
      <c r="D10" s="4" t="inlineStr">
        <is>
          <t xml:space="preserve"> </t>
        </is>
      </c>
      <c r="E10" s="4" t="inlineStr">
        <is>
          <t xml:space="preserve"> </t>
        </is>
      </c>
      <c r="F10" s="4" t="inlineStr">
        <is>
          <t xml:space="preserve"> </t>
        </is>
      </c>
    </row>
    <row r="11">
      <c r="A11" s="4" t="inlineStr">
        <is>
          <t>Float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umber of contract drilling rigs</t>
        </is>
      </c>
      <c r="B13" s="6" t="n">
        <v>16</v>
      </c>
      <c r="C13" s="4" t="inlineStr">
        <is>
          <t xml:space="preserve"> </t>
        </is>
      </c>
      <c r="D13" s="4" t="inlineStr">
        <is>
          <t xml:space="preserve"> </t>
        </is>
      </c>
      <c r="E13" s="4" t="inlineStr">
        <is>
          <t xml:space="preserve"> </t>
        </is>
      </c>
      <c r="F13" s="4" t="inlineStr">
        <is>
          <t xml:space="preserve"> </t>
        </is>
      </c>
    </row>
    <row r="14">
      <c r="A14" s="4" t="inlineStr">
        <is>
          <t>Floaters [Member] | Middle East &amp; Afric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umber of contract drilling rigs</t>
        </is>
      </c>
      <c r="B16" s="6" t="n">
        <v>3</v>
      </c>
      <c r="C16" s="4" t="inlineStr">
        <is>
          <t xml:space="preserve"> </t>
        </is>
      </c>
      <c r="D16" s="4" t="inlineStr">
        <is>
          <t xml:space="preserve"> </t>
        </is>
      </c>
      <c r="E16" s="4" t="inlineStr">
        <is>
          <t xml:space="preserve"> </t>
        </is>
      </c>
      <c r="F16" s="4" t="inlineStr">
        <is>
          <t xml:space="preserve"> </t>
        </is>
      </c>
    </row>
    <row r="17">
      <c r="A17" s="4" t="inlineStr">
        <is>
          <t>Floaters [Member] | Ultra Deepwater Drill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ntract drilling rigs | floater</t>
        </is>
      </c>
      <c r="B19" s="6" t="n">
        <v>11</v>
      </c>
      <c r="C19" s="4" t="inlineStr">
        <is>
          <t xml:space="preserve"> </t>
        </is>
      </c>
      <c r="D19" s="4" t="inlineStr">
        <is>
          <t xml:space="preserve"> </t>
        </is>
      </c>
      <c r="E19" s="4" t="inlineStr">
        <is>
          <t xml:space="preserve"> </t>
        </is>
      </c>
      <c r="F19" s="4" t="inlineStr">
        <is>
          <t xml:space="preserve"> </t>
        </is>
      </c>
    </row>
    <row r="20">
      <c r="A20" s="4" t="inlineStr">
        <is>
          <t>Floaters [Member] | Dynamically Positioned Semisubmersi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ntract drilling rigs | floater</t>
        </is>
      </c>
      <c r="B22" s="6" t="n">
        <v>4</v>
      </c>
      <c r="C22" s="4" t="inlineStr">
        <is>
          <t xml:space="preserve"> </t>
        </is>
      </c>
      <c r="D22" s="4" t="inlineStr">
        <is>
          <t xml:space="preserve"> </t>
        </is>
      </c>
      <c r="E22" s="4" t="inlineStr">
        <is>
          <t xml:space="preserve"> </t>
        </is>
      </c>
      <c r="F22" s="4" t="inlineStr">
        <is>
          <t xml:space="preserve"> </t>
        </is>
      </c>
    </row>
    <row r="23">
      <c r="A23" s="4" t="inlineStr">
        <is>
          <t>Floaters [Member] | Moored Semisubmersible Rig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ntract drilling rigs | floater</t>
        </is>
      </c>
      <c r="B25" s="6" t="n">
        <v>1</v>
      </c>
      <c r="C25" s="4" t="inlineStr">
        <is>
          <t xml:space="preserve"> </t>
        </is>
      </c>
      <c r="D25" s="4" t="inlineStr">
        <is>
          <t xml:space="preserve"> </t>
        </is>
      </c>
      <c r="E25" s="4" t="inlineStr">
        <is>
          <t xml:space="preserve"> </t>
        </is>
      </c>
      <c r="F25" s="4" t="inlineStr">
        <is>
          <t xml:space="preserve"> </t>
        </is>
      </c>
    </row>
    <row r="26">
      <c r="A26" s="4" t="inlineStr">
        <is>
          <t>Jackup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umber of contract drilling rigs</t>
        </is>
      </c>
      <c r="B28" s="6" t="n">
        <v>28</v>
      </c>
      <c r="C28" s="4" t="inlineStr">
        <is>
          <t xml:space="preserve"> </t>
        </is>
      </c>
      <c r="D28" s="4" t="inlineStr">
        <is>
          <t xml:space="preserve"> </t>
        </is>
      </c>
      <c r="E28" s="4" t="inlineStr">
        <is>
          <t xml:space="preserve"> </t>
        </is>
      </c>
      <c r="F28" s="4" t="inlineStr">
        <is>
          <t xml:space="preserve"> </t>
        </is>
      </c>
    </row>
    <row r="29">
      <c r="A29" s="4" t="inlineStr">
        <is>
          <t>Jackups [Member] | Middle East &amp; Afric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umber of contract drilling rigs</t>
        </is>
      </c>
      <c r="B31" s="6" t="n">
        <v>6</v>
      </c>
      <c r="C31" s="4" t="inlineStr">
        <is>
          <t xml:space="preserve"> </t>
        </is>
      </c>
      <c r="D31" s="4" t="inlineStr">
        <is>
          <t xml:space="preserve"> </t>
        </is>
      </c>
      <c r="E31" s="4" t="inlineStr">
        <is>
          <t xml:space="preserve"> </t>
        </is>
      </c>
      <c r="F31" s="4" t="inlineStr">
        <is>
          <t xml:space="preserve"> </t>
        </is>
      </c>
    </row>
    <row r="32">
      <c r="A32" s="4" t="inlineStr">
        <is>
          <t>AR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ntract drilling rigs | floater</t>
        </is>
      </c>
      <c r="B34" s="6" t="n">
        <v>7</v>
      </c>
      <c r="C34" s="4" t="inlineStr">
        <is>
          <t xml:space="preserve"> </t>
        </is>
      </c>
      <c r="D34" s="4" t="inlineStr">
        <is>
          <t xml:space="preserve"> </t>
        </is>
      </c>
      <c r="E34" s="4" t="inlineStr">
        <is>
          <t xml:space="preserve"> </t>
        </is>
      </c>
      <c r="F34" s="4" t="inlineStr">
        <is>
          <t xml:space="preserve"> </t>
        </is>
      </c>
    </row>
    <row r="35">
      <c r="A35" s="4" t="inlineStr">
        <is>
          <t>Total number of contract drilling rigs</t>
        </is>
      </c>
      <c r="B35" s="6" t="n">
        <v>7</v>
      </c>
      <c r="C35" s="4" t="inlineStr">
        <is>
          <t xml:space="preserve"> </t>
        </is>
      </c>
      <c r="D35" s="4" t="inlineStr">
        <is>
          <t xml:space="preserve"> </t>
        </is>
      </c>
      <c r="E35" s="4" t="inlineStr">
        <is>
          <t xml:space="preserve"> </t>
        </is>
      </c>
      <c r="F35" s="4" t="inlineStr">
        <is>
          <t xml:space="preserve"> </t>
        </is>
      </c>
    </row>
    <row r="36">
      <c r="A36" s="4" t="inlineStr">
        <is>
          <t>ARO | Middle East &amp; Afric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number of contract drilling rigs</t>
        </is>
      </c>
      <c r="B38" s="6" t="n">
        <v>7</v>
      </c>
      <c r="C38" s="4" t="inlineStr">
        <is>
          <t xml:space="preserve"> </t>
        </is>
      </c>
      <c r="D38" s="4" t="inlineStr">
        <is>
          <t xml:space="preserve"> </t>
        </is>
      </c>
      <c r="E38" s="4" t="inlineStr">
        <is>
          <t xml:space="preserve"> </t>
        </is>
      </c>
      <c r="F38" s="4" t="inlineStr">
        <is>
          <t xml:space="preserve"> </t>
        </is>
      </c>
    </row>
    <row r="39">
      <c r="A39" s="4" t="inlineStr">
        <is>
          <t>ARO | Work in progress | Middle East &amp; Afric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umber of contract drilling rigs | drillship</t>
        </is>
      </c>
      <c r="B41" s="4" t="inlineStr">
        <is>
          <t xml:space="preserve"> </t>
        </is>
      </c>
      <c r="C41" s="4" t="inlineStr">
        <is>
          <t xml:space="preserve"> </t>
        </is>
      </c>
      <c r="D41" s="6" t="n">
        <v>2</v>
      </c>
      <c r="E41" s="4" t="inlineStr">
        <is>
          <t xml:space="preserve"> </t>
        </is>
      </c>
      <c r="F41" s="4" t="inlineStr">
        <is>
          <t xml:space="preserve"> </t>
        </is>
      </c>
    </row>
    <row r="42">
      <c r="A42" s="4" t="inlineStr">
        <is>
          <t>Jackup Rigs Member [Member] | Jackup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contract drilling rigs | drillship</t>
        </is>
      </c>
      <c r="B44" s="6" t="n">
        <v>28</v>
      </c>
      <c r="C44" s="4" t="inlineStr">
        <is>
          <t xml:space="preserve"> </t>
        </is>
      </c>
      <c r="D44" s="4" t="inlineStr">
        <is>
          <t xml:space="preserve"> </t>
        </is>
      </c>
      <c r="E44" s="4" t="inlineStr">
        <is>
          <t xml:space="preserve"> </t>
        </is>
      </c>
      <c r="F44" s="4" t="inlineStr">
        <is>
          <t xml:space="preserve"> </t>
        </is>
      </c>
    </row>
    <row r="45">
      <c r="A45" s="4" t="inlineStr">
        <is>
          <t>Othe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number of contract drilling rigs</t>
        </is>
      </c>
      <c r="B47" s="4" t="inlineStr">
        <is>
          <t xml:space="preserve"> </t>
        </is>
      </c>
      <c r="C47" s="4" t="inlineStr">
        <is>
          <t xml:space="preserve"> </t>
        </is>
      </c>
      <c r="D47" s="4" t="inlineStr">
        <is>
          <t xml:space="preserve"> </t>
        </is>
      </c>
      <c r="E47" s="6" t="n">
        <v>8</v>
      </c>
      <c r="F47" s="4" t="inlineStr">
        <is>
          <t xml:space="preserve"> </t>
        </is>
      </c>
    </row>
    <row r="48">
      <c r="A48" s="4" t="inlineStr">
        <is>
          <t>Other [Member] | Middle East &amp; Afric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number of contract drilling rigs</t>
        </is>
      </c>
      <c r="B50" s="6" t="n">
        <v>8</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egment Information (Schedule Of Segment Reporting Information) (Details) - USD ($) $ in Millions</t>
        </is>
      </c>
      <c r="B1" s="2" t="inlineStr">
        <is>
          <t>3 Months Ended</t>
        </is>
      </c>
      <c r="E1" s="2" t="inlineStr">
        <is>
          <t>4 Months Ended</t>
        </is>
      </c>
      <c r="F1" s="2" t="inlineStr">
        <is>
          <t>8 Months Ended</t>
        </is>
      </c>
      <c r="G1" s="2" t="inlineStr">
        <is>
          <t>12 Months Ended</t>
        </is>
      </c>
    </row>
    <row r="2">
      <c r="B2" s="2" t="inlineStr">
        <is>
          <t>Sep. 30, 2022</t>
        </is>
      </c>
      <c r="C2" s="2" t="inlineStr">
        <is>
          <t>Jun. 30, 2022</t>
        </is>
      </c>
      <c r="D2" s="2" t="inlineStr">
        <is>
          <t>Jun. 30, 2021</t>
        </is>
      </c>
      <c r="E2" s="2" t="inlineStr">
        <is>
          <t>Apr. 30, 2021</t>
        </is>
      </c>
      <c r="F2" s="2" t="inlineStr">
        <is>
          <t>Dec. 31, 2021</t>
        </is>
      </c>
      <c r="G2" s="2" t="inlineStr">
        <is>
          <t>Dec. 31, 2022</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7" t="n">
        <v>397.4</v>
      </c>
      <c r="F4" s="5" t="n">
        <v>835</v>
      </c>
      <c r="G4" s="7" t="n">
        <v>1602.5</v>
      </c>
      <c r="H4" s="7" t="n">
        <v>1427.2</v>
      </c>
    </row>
    <row r="5">
      <c r="A5" s="4" t="inlineStr">
        <is>
          <t>Operating expenses - Contract drilling (exclusive of depreciation)</t>
        </is>
      </c>
      <c r="B5" s="4" t="inlineStr">
        <is>
          <t xml:space="preserve"> </t>
        </is>
      </c>
      <c r="C5" s="4" t="inlineStr">
        <is>
          <t xml:space="preserve"> </t>
        </is>
      </c>
      <c r="D5" s="4" t="inlineStr">
        <is>
          <t xml:space="preserve"> </t>
        </is>
      </c>
      <c r="E5" s="8" t="n">
        <v>343.8</v>
      </c>
      <c r="F5" s="8" t="n">
        <v>724.1</v>
      </c>
      <c r="G5" s="8" t="n">
        <v>1383.2</v>
      </c>
      <c r="H5" s="8" t="n">
        <v>1470.4</v>
      </c>
    </row>
    <row r="6">
      <c r="A6" s="4" t="inlineStr">
        <is>
          <t>Asset Impairment Charges</t>
        </is>
      </c>
      <c r="B6" s="7" t="n">
        <v>34.5</v>
      </c>
      <c r="C6" s="7" t="n">
        <v>34.5</v>
      </c>
      <c r="D6" s="7" t="n">
        <v>5.6</v>
      </c>
      <c r="E6" s="8" t="n">
        <v>756.5</v>
      </c>
      <c r="F6" s="6" t="n">
        <v>0</v>
      </c>
      <c r="G6" s="8" t="n">
        <v>34.5</v>
      </c>
      <c r="H6" s="8" t="n">
        <v>3646.2</v>
      </c>
    </row>
    <row r="7">
      <c r="A7" s="4" t="inlineStr">
        <is>
          <t>Debtor in possession financing fees and payments on Backstop Commitment Agreement</t>
        </is>
      </c>
      <c r="B7" s="4" t="inlineStr">
        <is>
          <t xml:space="preserve"> </t>
        </is>
      </c>
      <c r="C7" s="4" t="inlineStr">
        <is>
          <t xml:space="preserve"> </t>
        </is>
      </c>
      <c r="D7" s="4" t="inlineStr">
        <is>
          <t xml:space="preserve"> </t>
        </is>
      </c>
      <c r="E7" s="8" t="n">
        <v>159.6</v>
      </c>
      <c r="F7" s="8" t="n">
        <v>66.09999999999999</v>
      </c>
      <c r="G7" s="8" t="n">
        <v>91.2</v>
      </c>
      <c r="H7" s="8" t="n">
        <v>540.8</v>
      </c>
    </row>
    <row r="8">
      <c r="A8" s="4" t="inlineStr">
        <is>
          <t>General and administrative</t>
        </is>
      </c>
      <c r="B8" s="4" t="inlineStr">
        <is>
          <t xml:space="preserve"> </t>
        </is>
      </c>
      <c r="C8" s="4" t="inlineStr">
        <is>
          <t xml:space="preserve"> </t>
        </is>
      </c>
      <c r="D8" s="4" t="inlineStr">
        <is>
          <t xml:space="preserve"> </t>
        </is>
      </c>
      <c r="E8" s="8" t="n">
        <v>30.7</v>
      </c>
      <c r="F8" s="8" t="n">
        <v>58.2</v>
      </c>
      <c r="G8" s="8" t="n">
        <v>80.90000000000001</v>
      </c>
      <c r="H8" s="8" t="n">
        <v>214.6</v>
      </c>
    </row>
    <row r="9">
      <c r="A9" s="4" t="inlineStr">
        <is>
          <t>Income (Loss) from Equity Method Investments</t>
        </is>
      </c>
      <c r="B9" s="4" t="inlineStr">
        <is>
          <t xml:space="preserve"> </t>
        </is>
      </c>
      <c r="C9" s="4" t="inlineStr">
        <is>
          <t xml:space="preserve"> </t>
        </is>
      </c>
      <c r="D9" s="4" t="inlineStr">
        <is>
          <t xml:space="preserve"> </t>
        </is>
      </c>
      <c r="E9" s="8" t="n">
        <v>-3.1</v>
      </c>
      <c r="F9" s="8" t="n">
        <v>-6.1</v>
      </c>
      <c r="G9" s="8" t="n">
        <v>-24.5</v>
      </c>
      <c r="H9" s="8" t="n">
        <v>7.8</v>
      </c>
    </row>
    <row r="10">
      <c r="A10" s="4" t="inlineStr">
        <is>
          <t>OPERATING LOSS</t>
        </is>
      </c>
      <c r="B10" s="4" t="inlineStr">
        <is>
          <t xml:space="preserve"> </t>
        </is>
      </c>
      <c r="C10" s="4" t="inlineStr">
        <is>
          <t xml:space="preserve"> </t>
        </is>
      </c>
      <c r="D10" s="4" t="inlineStr">
        <is>
          <t xml:space="preserve"> </t>
        </is>
      </c>
      <c r="E10" s="8" t="n">
        <v>-890.1</v>
      </c>
      <c r="F10" s="8" t="n">
        <v>-7.3</v>
      </c>
      <c r="G10" s="8" t="n">
        <v>37.2</v>
      </c>
      <c r="H10" s="8" t="n">
        <v>-4334.5</v>
      </c>
    </row>
    <row r="11">
      <c r="A11" s="4" t="inlineStr">
        <is>
          <t>Property and equipment, net</t>
        </is>
      </c>
      <c r="B11" s="4" t="inlineStr">
        <is>
          <t xml:space="preserve"> </t>
        </is>
      </c>
      <c r="C11" s="4" t="inlineStr">
        <is>
          <t xml:space="preserve"> </t>
        </is>
      </c>
      <c r="D11" s="4" t="inlineStr">
        <is>
          <t xml:space="preserve"> </t>
        </is>
      </c>
      <c r="E11" s="8" t="n">
        <v>909.1</v>
      </c>
      <c r="F11" s="8" t="n">
        <v>890.9</v>
      </c>
      <c r="G11" s="8" t="n">
        <v>977.2</v>
      </c>
      <c r="H11" s="8" t="n">
        <v>10960.5</v>
      </c>
    </row>
    <row r="12">
      <c r="A12" s="4" t="inlineStr">
        <is>
          <t>Capital expenditures</t>
        </is>
      </c>
      <c r="B12" s="4" t="inlineStr">
        <is>
          <t xml:space="preserve"> </t>
        </is>
      </c>
      <c r="C12" s="4" t="inlineStr">
        <is>
          <t xml:space="preserve"> </t>
        </is>
      </c>
      <c r="D12" s="4" t="inlineStr">
        <is>
          <t xml:space="preserve"> </t>
        </is>
      </c>
      <c r="E12" s="8" t="n">
        <v>8.699999999999999</v>
      </c>
      <c r="F12" s="8" t="n">
        <v>50.2</v>
      </c>
      <c r="G12" s="6" t="n">
        <v>207</v>
      </c>
      <c r="H12" s="8" t="n">
        <v>93.8</v>
      </c>
    </row>
    <row r="13">
      <c r="A13" s="4" t="inlineStr">
        <is>
          <t>Other Operating Income</t>
        </is>
      </c>
      <c r="B13" s="4" t="inlineStr">
        <is>
          <t xml:space="preserve"> </t>
        </is>
      </c>
      <c r="C13" s="4" t="inlineStr">
        <is>
          <t xml:space="preserve"> </t>
        </is>
      </c>
      <c r="D13" s="4" t="inlineStr">
        <is>
          <t xml:space="preserve"> </t>
        </is>
      </c>
      <c r="E13" s="6" t="n">
        <v>0</v>
      </c>
      <c r="F13" s="6" t="n">
        <v>0</v>
      </c>
      <c r="G13" s="6" t="n">
        <v>0</v>
      </c>
      <c r="H13" s="8" t="n">
        <v>118.1</v>
      </c>
    </row>
    <row r="14">
      <c r="A14" s="4" t="inlineStr">
        <is>
          <t>Floaters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8" t="n">
        <v>115.7</v>
      </c>
      <c r="F16" s="8" t="n">
        <v>254.5</v>
      </c>
      <c r="G16" s="8" t="n">
        <v>700.5</v>
      </c>
      <c r="H16" s="8" t="n">
        <v>505.8</v>
      </c>
    </row>
    <row r="17">
      <c r="A17" s="4" t="inlineStr">
        <is>
          <t>Operating expenses - Contract drilling (exclusive of depreciation)</t>
        </is>
      </c>
      <c r="B17" s="4" t="inlineStr">
        <is>
          <t xml:space="preserve"> </t>
        </is>
      </c>
      <c r="C17" s="4" t="inlineStr">
        <is>
          <t xml:space="preserve"> </t>
        </is>
      </c>
      <c r="D17" s="4" t="inlineStr">
        <is>
          <t xml:space="preserve"> </t>
        </is>
      </c>
      <c r="E17" s="8" t="n">
        <v>106.5</v>
      </c>
      <c r="F17" s="8" t="n">
        <v>250.7</v>
      </c>
      <c r="G17" s="6" t="n">
        <v>646</v>
      </c>
      <c r="H17" s="8" t="n">
        <v>566.1</v>
      </c>
    </row>
    <row r="18">
      <c r="A18" s="4" t="inlineStr">
        <is>
          <t>Asset Impairment Charges</t>
        </is>
      </c>
      <c r="B18" s="4" t="inlineStr">
        <is>
          <t xml:space="preserve"> </t>
        </is>
      </c>
      <c r="C18" s="4" t="inlineStr">
        <is>
          <t xml:space="preserve"> </t>
        </is>
      </c>
      <c r="D18" s="4" t="inlineStr">
        <is>
          <t xml:space="preserve"> </t>
        </is>
      </c>
      <c r="E18" s="8" t="n">
        <v>756.5</v>
      </c>
      <c r="F18" s="4" t="inlineStr">
        <is>
          <t xml:space="preserve"> </t>
        </is>
      </c>
      <c r="G18" s="8" t="n">
        <v>34.5</v>
      </c>
      <c r="H18" s="8" t="n">
        <v>3386.2</v>
      </c>
    </row>
    <row r="19">
      <c r="A19" s="4" t="inlineStr">
        <is>
          <t>Debtor in possession financing fees and payments on Backstop Commitment Agreement</t>
        </is>
      </c>
      <c r="B19" s="4" t="inlineStr">
        <is>
          <t xml:space="preserve"> </t>
        </is>
      </c>
      <c r="C19" s="4" t="inlineStr">
        <is>
          <t xml:space="preserve"> </t>
        </is>
      </c>
      <c r="D19" s="4" t="inlineStr">
        <is>
          <t xml:space="preserve"> </t>
        </is>
      </c>
      <c r="E19" s="8" t="n">
        <v>72.09999999999999</v>
      </c>
      <c r="F19" s="6" t="n">
        <v>31</v>
      </c>
      <c r="G19" s="6" t="n">
        <v>50</v>
      </c>
      <c r="H19" s="8" t="n">
        <v>262.8</v>
      </c>
    </row>
    <row r="20">
      <c r="A20" s="4" t="inlineStr">
        <is>
          <t>General and administrative</t>
        </is>
      </c>
      <c r="B20" s="4" t="inlineStr">
        <is>
          <t xml:space="preserve"> </t>
        </is>
      </c>
      <c r="C20" s="4" t="inlineStr">
        <is>
          <t xml:space="preserve"> </t>
        </is>
      </c>
      <c r="D20" s="4" t="inlineStr">
        <is>
          <t xml:space="preserve"> </t>
        </is>
      </c>
      <c r="E20" s="6" t="n">
        <v>0</v>
      </c>
      <c r="F20" s="6" t="n">
        <v>0</v>
      </c>
      <c r="G20" s="6" t="n">
        <v>0</v>
      </c>
      <c r="H20" s="6" t="n">
        <v>0</v>
      </c>
    </row>
    <row r="21">
      <c r="A21" s="4" t="inlineStr">
        <is>
          <t>Income (Loss) from Equity Method Investments</t>
        </is>
      </c>
      <c r="B21" s="4" t="inlineStr">
        <is>
          <t xml:space="preserve"> </t>
        </is>
      </c>
      <c r="C21" s="4" t="inlineStr">
        <is>
          <t xml:space="preserve"> </t>
        </is>
      </c>
      <c r="D21" s="4" t="inlineStr">
        <is>
          <t xml:space="preserve"> </t>
        </is>
      </c>
      <c r="E21" s="6" t="n">
        <v>0</v>
      </c>
      <c r="F21" s="6" t="n">
        <v>0</v>
      </c>
      <c r="G21" s="6" t="n">
        <v>0</v>
      </c>
      <c r="H21" s="6" t="n">
        <v>0</v>
      </c>
    </row>
    <row r="22">
      <c r="A22" s="4" t="inlineStr">
        <is>
          <t>OPERATING LOSS</t>
        </is>
      </c>
      <c r="B22" s="4" t="inlineStr">
        <is>
          <t xml:space="preserve"> </t>
        </is>
      </c>
      <c r="C22" s="4" t="inlineStr">
        <is>
          <t xml:space="preserve"> </t>
        </is>
      </c>
      <c r="D22" s="4" t="inlineStr">
        <is>
          <t xml:space="preserve"> </t>
        </is>
      </c>
      <c r="E22" s="8" t="n">
        <v>-819.4</v>
      </c>
      <c r="F22" s="8" t="n">
        <v>-27.2</v>
      </c>
      <c r="G22" s="6" t="n">
        <v>-30</v>
      </c>
      <c r="H22" s="8" t="n">
        <v>-3591.2</v>
      </c>
    </row>
    <row r="23">
      <c r="A23" s="4" t="inlineStr">
        <is>
          <t>Property and equipment, net</t>
        </is>
      </c>
      <c r="B23" s="4" t="inlineStr">
        <is>
          <t xml:space="preserve"> </t>
        </is>
      </c>
      <c r="C23" s="4" t="inlineStr">
        <is>
          <t xml:space="preserve"> </t>
        </is>
      </c>
      <c r="D23" s="4" t="inlineStr">
        <is>
          <t xml:space="preserve"> </t>
        </is>
      </c>
      <c r="E23" s="8" t="n">
        <v>419.3</v>
      </c>
      <c r="F23" s="8" t="n">
        <v>408.2</v>
      </c>
      <c r="G23" s="8" t="n">
        <v>487.5</v>
      </c>
      <c r="H23" s="8" t="n">
        <v>6413.4</v>
      </c>
    </row>
    <row r="24">
      <c r="A24" s="4" t="inlineStr">
        <is>
          <t>Capital expenditures</t>
        </is>
      </c>
      <c r="B24" s="4" t="inlineStr">
        <is>
          <t xml:space="preserve"> </t>
        </is>
      </c>
      <c r="C24" s="4" t="inlineStr">
        <is>
          <t xml:space="preserve"> </t>
        </is>
      </c>
      <c r="D24" s="4" t="inlineStr">
        <is>
          <t xml:space="preserve"> </t>
        </is>
      </c>
      <c r="E24" s="8" t="n">
        <v>3.3</v>
      </c>
      <c r="F24" s="6" t="n">
        <v>26</v>
      </c>
      <c r="G24" s="8" t="n">
        <v>152.9</v>
      </c>
      <c r="H24" s="8" t="n">
        <v>25.1</v>
      </c>
    </row>
    <row r="25">
      <c r="A25" s="4" t="inlineStr">
        <is>
          <t>Other 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18.1</v>
      </c>
    </row>
    <row r="26">
      <c r="A26" s="4" t="inlineStr">
        <is>
          <t>Jackups [Member]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8" t="n">
        <v>232.4</v>
      </c>
      <c r="F28" s="8" t="n">
        <v>487.1</v>
      </c>
      <c r="G28" s="8" t="n">
        <v>744.2</v>
      </c>
      <c r="H28" s="8" t="n">
        <v>765.3</v>
      </c>
    </row>
    <row r="29">
      <c r="A29" s="4" t="inlineStr">
        <is>
          <t>Operating expenses - Contract drilling (exclusive of depreciation)</t>
        </is>
      </c>
      <c r="B29" s="4" t="inlineStr">
        <is>
          <t xml:space="preserve"> </t>
        </is>
      </c>
      <c r="C29" s="4" t="inlineStr">
        <is>
          <t xml:space="preserve"> </t>
        </is>
      </c>
      <c r="D29" s="4" t="inlineStr">
        <is>
          <t xml:space="preserve"> </t>
        </is>
      </c>
      <c r="E29" s="6" t="n">
        <v>175</v>
      </c>
      <c r="F29" s="8" t="n">
        <v>365.2</v>
      </c>
      <c r="G29" s="8" t="n">
        <v>538.9</v>
      </c>
      <c r="H29" s="8" t="n">
        <v>659.5</v>
      </c>
    </row>
    <row r="30">
      <c r="A30" s="4" t="inlineStr">
        <is>
          <t>Asset Impairment Charges</t>
        </is>
      </c>
      <c r="B30" s="4" t="inlineStr">
        <is>
          <t xml:space="preserve"> </t>
        </is>
      </c>
      <c r="C30" s="4" t="inlineStr">
        <is>
          <t xml:space="preserve"> </t>
        </is>
      </c>
      <c r="D30" s="4" t="inlineStr">
        <is>
          <t xml:space="preserve"> </t>
        </is>
      </c>
      <c r="E30" s="6" t="n">
        <v>0</v>
      </c>
      <c r="F30" s="4" t="inlineStr">
        <is>
          <t xml:space="preserve"> </t>
        </is>
      </c>
      <c r="G30" s="6" t="n">
        <v>0</v>
      </c>
      <c r="H30" s="8" t="n">
        <v>254.3</v>
      </c>
    </row>
    <row r="31">
      <c r="A31" s="4" t="inlineStr">
        <is>
          <t>Debtor in possession financing fees and payments on Backstop Commitment Agreement</t>
        </is>
      </c>
      <c r="B31" s="4" t="inlineStr">
        <is>
          <t xml:space="preserve"> </t>
        </is>
      </c>
      <c r="C31" s="4" t="inlineStr">
        <is>
          <t xml:space="preserve"> </t>
        </is>
      </c>
      <c r="D31" s="4" t="inlineStr">
        <is>
          <t xml:space="preserve"> </t>
        </is>
      </c>
      <c r="E31" s="8" t="n">
        <v>69.7</v>
      </c>
      <c r="F31" s="6" t="n">
        <v>32</v>
      </c>
      <c r="G31" s="8" t="n">
        <v>36.1</v>
      </c>
      <c r="H31" s="8" t="n">
        <v>217.2</v>
      </c>
    </row>
    <row r="32">
      <c r="A32" s="4" t="inlineStr">
        <is>
          <t>General and administrative</t>
        </is>
      </c>
      <c r="B32" s="4" t="inlineStr">
        <is>
          <t xml:space="preserve"> </t>
        </is>
      </c>
      <c r="C32" s="4" t="inlineStr">
        <is>
          <t xml:space="preserve"> </t>
        </is>
      </c>
      <c r="D32" s="4" t="inlineStr">
        <is>
          <t xml:space="preserve"> </t>
        </is>
      </c>
      <c r="E32" s="6" t="n">
        <v>0</v>
      </c>
      <c r="F32" s="6" t="n">
        <v>0</v>
      </c>
      <c r="G32" s="6" t="n">
        <v>0</v>
      </c>
      <c r="H32" s="6" t="n">
        <v>0</v>
      </c>
    </row>
    <row r="33">
      <c r="A33" s="4" t="inlineStr">
        <is>
          <t>Income (Loss) from Equity Method Investments</t>
        </is>
      </c>
      <c r="B33" s="4" t="inlineStr">
        <is>
          <t xml:space="preserve"> </t>
        </is>
      </c>
      <c r="C33" s="4" t="inlineStr">
        <is>
          <t xml:space="preserve"> </t>
        </is>
      </c>
      <c r="D33" s="4" t="inlineStr">
        <is>
          <t xml:space="preserve"> </t>
        </is>
      </c>
      <c r="E33" s="6" t="n">
        <v>0</v>
      </c>
      <c r="F33" s="6" t="n">
        <v>0</v>
      </c>
      <c r="G33" s="6" t="n">
        <v>0</v>
      </c>
      <c r="H33" s="6" t="n">
        <v>0</v>
      </c>
    </row>
    <row r="34">
      <c r="A34" s="4" t="inlineStr">
        <is>
          <t>OPERATING LOSS</t>
        </is>
      </c>
      <c r="B34" s="4" t="inlineStr">
        <is>
          <t xml:space="preserve"> </t>
        </is>
      </c>
      <c r="C34" s="4" t="inlineStr">
        <is>
          <t xml:space="preserve"> </t>
        </is>
      </c>
      <c r="D34" s="4" t="inlineStr">
        <is>
          <t xml:space="preserve"> </t>
        </is>
      </c>
      <c r="E34" s="8" t="n">
        <v>-12.3</v>
      </c>
      <c r="F34" s="8" t="n">
        <v>89.90000000000001</v>
      </c>
      <c r="G34" s="8" t="n">
        <v>169.2</v>
      </c>
      <c r="H34" s="8" t="n">
        <v>-365.7</v>
      </c>
    </row>
    <row r="35">
      <c r="A35" s="4" t="inlineStr">
        <is>
          <t>Property and equipment, net</t>
        </is>
      </c>
      <c r="B35" s="4" t="inlineStr">
        <is>
          <t xml:space="preserve"> </t>
        </is>
      </c>
      <c r="C35" s="4" t="inlineStr">
        <is>
          <t xml:space="preserve"> </t>
        </is>
      </c>
      <c r="D35" s="4" t="inlineStr">
        <is>
          <t xml:space="preserve"> </t>
        </is>
      </c>
      <c r="E35" s="8" t="n">
        <v>401.4</v>
      </c>
      <c r="F35" s="8" t="n">
        <v>401.9</v>
      </c>
      <c r="G35" s="8" t="n">
        <v>391.7</v>
      </c>
      <c r="H35" s="8" t="n">
        <v>3912.6</v>
      </c>
    </row>
    <row r="36">
      <c r="A36" s="4" t="inlineStr">
        <is>
          <t>Capital expenditures</t>
        </is>
      </c>
      <c r="B36" s="4" t="inlineStr">
        <is>
          <t xml:space="preserve"> </t>
        </is>
      </c>
      <c r="C36" s="4" t="inlineStr">
        <is>
          <t xml:space="preserve"> </t>
        </is>
      </c>
      <c r="D36" s="4" t="inlineStr">
        <is>
          <t xml:space="preserve"> </t>
        </is>
      </c>
      <c r="E36" s="8" t="n">
        <v>5.4</v>
      </c>
      <c r="F36" s="8" t="n">
        <v>23.7</v>
      </c>
      <c r="G36" s="8" t="n">
        <v>53.5</v>
      </c>
      <c r="H36" s="8" t="n">
        <v>58.9</v>
      </c>
    </row>
    <row r="37">
      <c r="A37" s="4" t="inlineStr">
        <is>
          <t>Other Operating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row>
    <row r="38">
      <c r="A38" s="4" t="inlineStr">
        <is>
          <t>ARO | 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s</t>
        </is>
      </c>
      <c r="B40" s="4" t="inlineStr">
        <is>
          <t xml:space="preserve"> </t>
        </is>
      </c>
      <c r="C40" s="4" t="inlineStr">
        <is>
          <t xml:space="preserve"> </t>
        </is>
      </c>
      <c r="D40" s="4" t="inlineStr">
        <is>
          <t xml:space="preserve"> </t>
        </is>
      </c>
      <c r="E40" s="8" t="n">
        <v>163.5</v>
      </c>
      <c r="F40" s="8" t="n">
        <v>307.1</v>
      </c>
      <c r="G40" s="8" t="n">
        <v>459.5</v>
      </c>
      <c r="H40" s="8" t="n">
        <v>549.4</v>
      </c>
    </row>
    <row r="41">
      <c r="A41" s="4" t="inlineStr">
        <is>
          <t>Operating expenses - Contract drilling (exclusive of depreciation)</t>
        </is>
      </c>
      <c r="B41" s="4" t="inlineStr">
        <is>
          <t xml:space="preserve"> </t>
        </is>
      </c>
      <c r="C41" s="4" t="inlineStr">
        <is>
          <t xml:space="preserve"> </t>
        </is>
      </c>
      <c r="D41" s="4" t="inlineStr">
        <is>
          <t xml:space="preserve"> </t>
        </is>
      </c>
      <c r="E41" s="8" t="n">
        <v>116.1</v>
      </c>
      <c r="F41" s="8" t="n">
        <v>246.2</v>
      </c>
      <c r="G41" s="8" t="n">
        <v>341.8</v>
      </c>
      <c r="H41" s="8" t="n">
        <v>388.2</v>
      </c>
    </row>
    <row r="42">
      <c r="A42" s="4" t="inlineStr">
        <is>
          <t>Asset Impairment Charges</t>
        </is>
      </c>
      <c r="B42" s="4" t="inlineStr">
        <is>
          <t xml:space="preserve"> </t>
        </is>
      </c>
      <c r="C42" s="4" t="inlineStr">
        <is>
          <t xml:space="preserve"> </t>
        </is>
      </c>
      <c r="D42" s="4" t="inlineStr">
        <is>
          <t xml:space="preserve"> </t>
        </is>
      </c>
      <c r="E42" s="6" t="n">
        <v>0</v>
      </c>
      <c r="F42" s="4" t="inlineStr">
        <is>
          <t xml:space="preserve"> </t>
        </is>
      </c>
      <c r="G42" s="6" t="n">
        <v>0</v>
      </c>
      <c r="H42" s="6" t="n">
        <v>0</v>
      </c>
    </row>
    <row r="43">
      <c r="A43" s="4" t="inlineStr">
        <is>
          <t>Debtor in possession financing fees and payments on Backstop Commitment Agreement</t>
        </is>
      </c>
      <c r="B43" s="4" t="inlineStr">
        <is>
          <t xml:space="preserve"> </t>
        </is>
      </c>
      <c r="C43" s="4" t="inlineStr">
        <is>
          <t xml:space="preserve"> </t>
        </is>
      </c>
      <c r="D43" s="4" t="inlineStr">
        <is>
          <t xml:space="preserve"> </t>
        </is>
      </c>
      <c r="E43" s="6" t="n">
        <v>21</v>
      </c>
      <c r="F43" s="8" t="n">
        <v>44.2</v>
      </c>
      <c r="G43" s="8" t="n">
        <v>63.4</v>
      </c>
      <c r="H43" s="8" t="n">
        <v>54.8</v>
      </c>
    </row>
    <row r="44">
      <c r="A44" s="4" t="inlineStr">
        <is>
          <t>General and administrative</t>
        </is>
      </c>
      <c r="B44" s="4" t="inlineStr">
        <is>
          <t xml:space="preserve"> </t>
        </is>
      </c>
      <c r="C44" s="4" t="inlineStr">
        <is>
          <t xml:space="preserve"> </t>
        </is>
      </c>
      <c r="D44" s="4" t="inlineStr">
        <is>
          <t xml:space="preserve"> </t>
        </is>
      </c>
      <c r="E44" s="8" t="n">
        <v>4.2</v>
      </c>
      <c r="F44" s="8" t="n">
        <v>13.6</v>
      </c>
      <c r="G44" s="8" t="n">
        <v>18.7</v>
      </c>
      <c r="H44" s="8" t="n">
        <v>24.2</v>
      </c>
    </row>
    <row r="45">
      <c r="A45" s="4" t="inlineStr">
        <is>
          <t>Income (Loss) from Equity Method Investments</t>
        </is>
      </c>
      <c r="B45" s="4" t="inlineStr">
        <is>
          <t xml:space="preserve"> </t>
        </is>
      </c>
      <c r="C45" s="4" t="inlineStr">
        <is>
          <t xml:space="preserve"> </t>
        </is>
      </c>
      <c r="D45" s="4" t="inlineStr">
        <is>
          <t xml:space="preserve"> </t>
        </is>
      </c>
      <c r="E45" s="6" t="n">
        <v>0</v>
      </c>
      <c r="F45" s="6" t="n">
        <v>0</v>
      </c>
      <c r="G45" s="6" t="n">
        <v>0</v>
      </c>
      <c r="H45" s="6" t="n">
        <v>0</v>
      </c>
    </row>
    <row r="46">
      <c r="A46" s="4" t="inlineStr">
        <is>
          <t>OPERATING LOSS</t>
        </is>
      </c>
      <c r="B46" s="4" t="inlineStr">
        <is>
          <t xml:space="preserve"> </t>
        </is>
      </c>
      <c r="C46" s="4" t="inlineStr">
        <is>
          <t xml:space="preserve"> </t>
        </is>
      </c>
      <c r="D46" s="4" t="inlineStr">
        <is>
          <t xml:space="preserve"> </t>
        </is>
      </c>
      <c r="E46" s="8" t="n">
        <v>22.2</v>
      </c>
      <c r="F46" s="8" t="n">
        <v>3.1</v>
      </c>
      <c r="G46" s="8" t="n">
        <v>35.6</v>
      </c>
      <c r="H46" s="8" t="n">
        <v>82.2</v>
      </c>
    </row>
    <row r="47">
      <c r="A47" s="4" t="inlineStr">
        <is>
          <t>Property and equipment, net</t>
        </is>
      </c>
      <c r="B47" s="4" t="inlineStr">
        <is>
          <t xml:space="preserve"> </t>
        </is>
      </c>
      <c r="C47" s="4" t="inlineStr">
        <is>
          <t xml:space="preserve"> </t>
        </is>
      </c>
      <c r="D47" s="4" t="inlineStr">
        <is>
          <t xml:space="preserve"> </t>
        </is>
      </c>
      <c r="E47" s="8" t="n">
        <v>730.7</v>
      </c>
      <c r="F47" s="8" t="n">
        <v>730.6</v>
      </c>
      <c r="G47" s="8" t="n">
        <v>775.6</v>
      </c>
      <c r="H47" s="8" t="n">
        <v>736.2</v>
      </c>
    </row>
    <row r="48">
      <c r="A48" s="4" t="inlineStr">
        <is>
          <t>Capital expenditures</t>
        </is>
      </c>
      <c r="B48" s="4" t="inlineStr">
        <is>
          <t xml:space="preserve"> </t>
        </is>
      </c>
      <c r="C48" s="4" t="inlineStr">
        <is>
          <t xml:space="preserve"> </t>
        </is>
      </c>
      <c r="D48" s="4" t="inlineStr">
        <is>
          <t xml:space="preserve"> </t>
        </is>
      </c>
      <c r="E48" s="8" t="n">
        <v>14.9</v>
      </c>
      <c r="F48" s="8" t="n">
        <v>41.8</v>
      </c>
      <c r="G48" s="8" t="n">
        <v>24.6</v>
      </c>
      <c r="H48" s="8" t="n">
        <v>136.1</v>
      </c>
    </row>
    <row r="49">
      <c r="A49" s="4" t="inlineStr">
        <is>
          <t>Other Operating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row>
    <row r="50">
      <c r="A50" s="4" t="inlineStr">
        <is>
          <t>Other [Member] | Operating Seg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t>
        </is>
      </c>
      <c r="B52" s="4" t="inlineStr">
        <is>
          <t xml:space="preserve"> </t>
        </is>
      </c>
      <c r="C52" s="4" t="inlineStr">
        <is>
          <t xml:space="preserve"> </t>
        </is>
      </c>
      <c r="D52" s="4" t="inlineStr">
        <is>
          <t xml:space="preserve"> </t>
        </is>
      </c>
      <c r="E52" s="8" t="n">
        <v>49.3</v>
      </c>
      <c r="F52" s="8" t="n">
        <v>93.40000000000001</v>
      </c>
      <c r="G52" s="8" t="n">
        <v>157.8</v>
      </c>
      <c r="H52" s="8" t="n">
        <v>156.1</v>
      </c>
    </row>
    <row r="53">
      <c r="A53" s="4" t="inlineStr">
        <is>
          <t>Operating expenses - Contract drilling (exclusive of depreciation)</t>
        </is>
      </c>
      <c r="B53" s="4" t="inlineStr">
        <is>
          <t xml:space="preserve"> </t>
        </is>
      </c>
      <c r="C53" s="4" t="inlineStr">
        <is>
          <t xml:space="preserve"> </t>
        </is>
      </c>
      <c r="D53" s="4" t="inlineStr">
        <is>
          <t xml:space="preserve"> </t>
        </is>
      </c>
      <c r="E53" s="8" t="n">
        <v>19.9</v>
      </c>
      <c r="F53" s="8" t="n">
        <v>38.9</v>
      </c>
      <c r="G53" s="8" t="n">
        <v>76.40000000000001</v>
      </c>
      <c r="H53" s="8" t="n">
        <v>82.8</v>
      </c>
    </row>
    <row r="54">
      <c r="A54" s="4" t="inlineStr">
        <is>
          <t>Asset Impairment Charges</t>
        </is>
      </c>
      <c r="B54" s="4" t="inlineStr">
        <is>
          <t xml:space="preserve"> </t>
        </is>
      </c>
      <c r="C54" s="4" t="inlineStr">
        <is>
          <t xml:space="preserve"> </t>
        </is>
      </c>
      <c r="D54" s="4" t="inlineStr">
        <is>
          <t xml:space="preserve"> </t>
        </is>
      </c>
      <c r="E54" s="6" t="n">
        <v>0</v>
      </c>
      <c r="F54" s="4" t="inlineStr">
        <is>
          <t xml:space="preserve"> </t>
        </is>
      </c>
      <c r="G54" s="6" t="n">
        <v>0</v>
      </c>
      <c r="H54" s="8" t="n">
        <v>5.7</v>
      </c>
    </row>
    <row r="55">
      <c r="A55" s="4" t="inlineStr">
        <is>
          <t>Debtor in possession financing fees and payments on Backstop Commitment Agreement</t>
        </is>
      </c>
      <c r="B55" s="4" t="inlineStr">
        <is>
          <t xml:space="preserve"> </t>
        </is>
      </c>
      <c r="C55" s="4" t="inlineStr">
        <is>
          <t xml:space="preserve"> </t>
        </is>
      </c>
      <c r="D55" s="4" t="inlineStr">
        <is>
          <t xml:space="preserve"> </t>
        </is>
      </c>
      <c r="E55" s="8" t="n">
        <v>14.8</v>
      </c>
      <c r="F55" s="8" t="n">
        <v>2.8</v>
      </c>
      <c r="G55" s="8" t="n">
        <v>4.6</v>
      </c>
      <c r="H55" s="8" t="n">
        <v>44.8</v>
      </c>
    </row>
    <row r="56">
      <c r="A56" s="4" t="inlineStr">
        <is>
          <t>General and administrative</t>
        </is>
      </c>
      <c r="B56" s="4" t="inlineStr">
        <is>
          <t xml:space="preserve"> </t>
        </is>
      </c>
      <c r="C56" s="4" t="inlineStr">
        <is>
          <t xml:space="preserve"> </t>
        </is>
      </c>
      <c r="D56" s="4" t="inlineStr">
        <is>
          <t xml:space="preserve"> </t>
        </is>
      </c>
      <c r="E56" s="6" t="n">
        <v>0</v>
      </c>
      <c r="F56" s="6" t="n">
        <v>0</v>
      </c>
      <c r="G56" s="6" t="n">
        <v>0</v>
      </c>
      <c r="H56" s="6" t="n">
        <v>0</v>
      </c>
    </row>
    <row r="57">
      <c r="A57" s="4" t="inlineStr">
        <is>
          <t>Income (Loss) from Equity Method Investments</t>
        </is>
      </c>
      <c r="B57" s="4" t="inlineStr">
        <is>
          <t xml:space="preserve"> </t>
        </is>
      </c>
      <c r="C57" s="4" t="inlineStr">
        <is>
          <t xml:space="preserve"> </t>
        </is>
      </c>
      <c r="D57" s="4" t="inlineStr">
        <is>
          <t xml:space="preserve"> </t>
        </is>
      </c>
      <c r="E57" s="6" t="n">
        <v>0</v>
      </c>
      <c r="F57" s="6" t="n">
        <v>0</v>
      </c>
      <c r="G57" s="6" t="n">
        <v>0</v>
      </c>
      <c r="H57" s="6" t="n">
        <v>0</v>
      </c>
    </row>
    <row r="58">
      <c r="A58" s="4" t="inlineStr">
        <is>
          <t>OPERATING LOSS</t>
        </is>
      </c>
      <c r="B58" s="4" t="inlineStr">
        <is>
          <t xml:space="preserve"> </t>
        </is>
      </c>
      <c r="C58" s="4" t="inlineStr">
        <is>
          <t xml:space="preserve"> </t>
        </is>
      </c>
      <c r="D58" s="4" t="inlineStr">
        <is>
          <t xml:space="preserve"> </t>
        </is>
      </c>
      <c r="E58" s="8" t="n">
        <v>14.6</v>
      </c>
      <c r="F58" s="8" t="n">
        <v>51.7</v>
      </c>
      <c r="G58" s="8" t="n">
        <v>76.8</v>
      </c>
      <c r="H58" s="8" t="n">
        <v>22.8</v>
      </c>
    </row>
    <row r="59">
      <c r="A59" s="4" t="inlineStr">
        <is>
          <t>Property and equipment, net</t>
        </is>
      </c>
      <c r="B59" s="4" t="inlineStr">
        <is>
          <t xml:space="preserve"> </t>
        </is>
      </c>
      <c r="C59" s="4" t="inlineStr">
        <is>
          <t xml:space="preserve"> </t>
        </is>
      </c>
      <c r="D59" s="4" t="inlineStr">
        <is>
          <t xml:space="preserve"> </t>
        </is>
      </c>
      <c r="E59" s="8" t="n">
        <v>50.5</v>
      </c>
      <c r="F59" s="6" t="n">
        <v>46</v>
      </c>
      <c r="G59" s="8" t="n">
        <v>56.8</v>
      </c>
      <c r="H59" s="8" t="n">
        <v>577.9</v>
      </c>
    </row>
    <row r="60">
      <c r="A60" s="4" t="inlineStr">
        <is>
          <t>Capital expenditures</t>
        </is>
      </c>
      <c r="B60" s="4" t="inlineStr">
        <is>
          <t xml:space="preserve"> </t>
        </is>
      </c>
      <c r="C60" s="4" t="inlineStr">
        <is>
          <t xml:space="preserve"> </t>
        </is>
      </c>
      <c r="D60" s="4" t="inlineStr">
        <is>
          <t xml:space="preserve"> </t>
        </is>
      </c>
      <c r="E60" s="6" t="n">
        <v>0</v>
      </c>
      <c r="F60" s="6" t="n">
        <v>0</v>
      </c>
      <c r="G60" s="6" t="n">
        <v>0</v>
      </c>
      <c r="H60" s="6" t="n">
        <v>0</v>
      </c>
    </row>
    <row r="61">
      <c r="A61" s="4" t="inlineStr">
        <is>
          <t>Other Operating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row>
    <row r="62">
      <c r="A62" s="4" t="inlineStr">
        <is>
          <t>Reconciling Items [Member] | Corporate, Non-Seg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s</t>
        </is>
      </c>
      <c r="B64" s="4" t="inlineStr">
        <is>
          <t xml:space="preserve"> </t>
        </is>
      </c>
      <c r="C64" s="4" t="inlineStr">
        <is>
          <t xml:space="preserve"> </t>
        </is>
      </c>
      <c r="D64" s="4" t="inlineStr">
        <is>
          <t xml:space="preserve"> </t>
        </is>
      </c>
      <c r="E64" s="8" t="n">
        <v>-163.5</v>
      </c>
      <c r="F64" s="8" t="n">
        <v>-307.1</v>
      </c>
      <c r="G64" s="8" t="n">
        <v>-459.5</v>
      </c>
      <c r="H64" s="8" t="n">
        <v>-549.4</v>
      </c>
    </row>
    <row r="65">
      <c r="A65" s="4" t="inlineStr">
        <is>
          <t>Operating expenses - Contract drilling (exclusive of depreciation)</t>
        </is>
      </c>
      <c r="B65" s="4" t="inlineStr">
        <is>
          <t xml:space="preserve"> </t>
        </is>
      </c>
      <c r="C65" s="4" t="inlineStr">
        <is>
          <t xml:space="preserve"> </t>
        </is>
      </c>
      <c r="D65" s="4" t="inlineStr">
        <is>
          <t xml:space="preserve"> </t>
        </is>
      </c>
      <c r="E65" s="8" t="n">
        <v>-73.7</v>
      </c>
      <c r="F65" s="8" t="n">
        <v>-176.9</v>
      </c>
      <c r="G65" s="8" t="n">
        <v>-219.9</v>
      </c>
      <c r="H65" s="8" t="n">
        <v>-226.2</v>
      </c>
    </row>
    <row r="66">
      <c r="A66" s="4" t="inlineStr">
        <is>
          <t>Asset Impairment Charges</t>
        </is>
      </c>
      <c r="B66" s="4" t="inlineStr">
        <is>
          <t xml:space="preserve"> </t>
        </is>
      </c>
      <c r="C66" s="4" t="inlineStr">
        <is>
          <t xml:space="preserve"> </t>
        </is>
      </c>
      <c r="D66" s="4" t="inlineStr">
        <is>
          <t xml:space="preserve"> </t>
        </is>
      </c>
      <c r="E66" s="6" t="n">
        <v>0</v>
      </c>
      <c r="F66" s="4" t="inlineStr">
        <is>
          <t xml:space="preserve"> </t>
        </is>
      </c>
      <c r="G66" s="6" t="n">
        <v>0</v>
      </c>
      <c r="H66" s="6" t="n">
        <v>0</v>
      </c>
    </row>
    <row r="67">
      <c r="A67" s="4" t="inlineStr">
        <is>
          <t>Debtor in possession financing fees and payments on Backstop Commitment Agreement</t>
        </is>
      </c>
      <c r="B67" s="4" t="inlineStr">
        <is>
          <t xml:space="preserve"> </t>
        </is>
      </c>
      <c r="C67" s="4" t="inlineStr">
        <is>
          <t xml:space="preserve"> </t>
        </is>
      </c>
      <c r="D67" s="4" t="inlineStr">
        <is>
          <t xml:space="preserve"> </t>
        </is>
      </c>
      <c r="E67" s="6" t="n">
        <v>-18</v>
      </c>
      <c r="F67" s="8" t="n">
        <v>-43.9</v>
      </c>
      <c r="G67" s="8" t="n">
        <v>-62.9</v>
      </c>
      <c r="H67" s="8" t="n">
        <v>-38.8</v>
      </c>
    </row>
    <row r="68">
      <c r="A68" s="4" t="inlineStr">
        <is>
          <t>General and administrative</t>
        </is>
      </c>
      <c r="B68" s="4" t="inlineStr">
        <is>
          <t xml:space="preserve"> </t>
        </is>
      </c>
      <c r="C68" s="4" t="inlineStr">
        <is>
          <t xml:space="preserve"> </t>
        </is>
      </c>
      <c r="D68" s="4" t="inlineStr">
        <is>
          <t xml:space="preserve"> </t>
        </is>
      </c>
      <c r="E68" s="8" t="n">
        <v>26.5</v>
      </c>
      <c r="F68" s="8" t="n">
        <v>44.6</v>
      </c>
      <c r="G68" s="8" t="n">
        <v>62.2</v>
      </c>
      <c r="H68" s="8" t="n">
        <v>190.4</v>
      </c>
    </row>
    <row r="69">
      <c r="A69" s="4" t="inlineStr">
        <is>
          <t>Income (Loss) from Equity Method Investments</t>
        </is>
      </c>
      <c r="B69" s="4" t="inlineStr">
        <is>
          <t xml:space="preserve"> </t>
        </is>
      </c>
      <c r="C69" s="4" t="inlineStr">
        <is>
          <t xml:space="preserve"> </t>
        </is>
      </c>
      <c r="D69" s="4" t="inlineStr">
        <is>
          <t xml:space="preserve"> </t>
        </is>
      </c>
      <c r="E69" s="8" t="n">
        <v>-3.1</v>
      </c>
      <c r="F69" s="8" t="n">
        <v>-6.1</v>
      </c>
      <c r="G69" s="8" t="n">
        <v>-24.5</v>
      </c>
      <c r="H69" s="8" t="n">
        <v>7.8</v>
      </c>
    </row>
    <row r="70">
      <c r="A70" s="4" t="inlineStr">
        <is>
          <t>OPERATING LOSS</t>
        </is>
      </c>
      <c r="B70" s="4" t="inlineStr">
        <is>
          <t xml:space="preserve"> </t>
        </is>
      </c>
      <c r="C70" s="4" t="inlineStr">
        <is>
          <t xml:space="preserve"> </t>
        </is>
      </c>
      <c r="D70" s="4" t="inlineStr">
        <is>
          <t xml:space="preserve"> </t>
        </is>
      </c>
      <c r="E70" s="8" t="n">
        <v>-95.2</v>
      </c>
      <c r="F70" s="8" t="n">
        <v>-124.8</v>
      </c>
      <c r="G70" s="8" t="n">
        <v>-214.4</v>
      </c>
      <c r="H70" s="8" t="n">
        <v>-482.6</v>
      </c>
    </row>
    <row r="71">
      <c r="A71" s="4" t="inlineStr">
        <is>
          <t>Property and equipment, net</t>
        </is>
      </c>
      <c r="B71" s="4" t="inlineStr">
        <is>
          <t xml:space="preserve"> </t>
        </is>
      </c>
      <c r="C71" s="4" t="inlineStr">
        <is>
          <t xml:space="preserve"> </t>
        </is>
      </c>
      <c r="D71" s="4" t="inlineStr">
        <is>
          <t xml:space="preserve"> </t>
        </is>
      </c>
      <c r="E71" s="8" t="n">
        <v>-692.8</v>
      </c>
      <c r="F71" s="8" t="n">
        <v>-695.8</v>
      </c>
      <c r="G71" s="8" t="n">
        <v>-734.4</v>
      </c>
      <c r="H71" s="8" t="n">
        <v>-679.6</v>
      </c>
    </row>
    <row r="72">
      <c r="A72" s="4" t="inlineStr">
        <is>
          <t>Capital expenditures</t>
        </is>
      </c>
      <c r="B72" s="4" t="inlineStr">
        <is>
          <t xml:space="preserve"> </t>
        </is>
      </c>
      <c r="C72" s="4" t="inlineStr">
        <is>
          <t xml:space="preserve"> </t>
        </is>
      </c>
      <c r="D72" s="4" t="inlineStr">
        <is>
          <t xml:space="preserve"> </t>
        </is>
      </c>
      <c r="E72" s="7" t="n">
        <v>-14.9</v>
      </c>
      <c r="F72" s="7" t="n">
        <v>-41.3</v>
      </c>
      <c r="G72" s="5" t="n">
        <v>-24</v>
      </c>
      <c r="H72" s="8" t="n">
        <v>-126.3</v>
      </c>
    </row>
    <row r="73">
      <c r="A73" s="4" t="inlineStr">
        <is>
          <t>Other Operating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row>
  </sheetData>
  <mergeCells count="3">
    <mergeCell ref="A1:A2"/>
    <mergeCell ref="B1:D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8" customWidth="1" min="2" max="2"/>
  </cols>
  <sheetData>
    <row r="1">
      <c r="A1" s="1" t="inlineStr">
        <is>
          <t>Segment Information (Schedule Of Geographic Distribution Of Rigs By Segment) (Details)</t>
        </is>
      </c>
      <c r="B1" s="2" t="inlineStr">
        <is>
          <t>Dec. 31, 2022 rigs contract</t>
        </is>
      </c>
    </row>
    <row r="2">
      <c r="A2" s="3" t="inlineStr">
        <is>
          <t>Segment Reporting Information [Line Items]</t>
        </is>
      </c>
      <c r="B2" s="4" t="inlineStr">
        <is>
          <t xml:space="preserve"> </t>
        </is>
      </c>
    </row>
    <row r="3">
      <c r="A3" s="4" t="inlineStr">
        <is>
          <t>Total number of contract drilling rigs</t>
        </is>
      </c>
      <c r="B3" s="6" t="n">
        <v>52</v>
      </c>
    </row>
    <row r="4">
      <c r="A4" s="4" t="inlineStr">
        <is>
          <t>Number of drilling management contracts | contract</t>
        </is>
      </c>
      <c r="B4" s="6" t="n">
        <v>2</v>
      </c>
    </row>
    <row r="5">
      <c r="A5" s="4" t="inlineStr">
        <is>
          <t>Floaters [Member]</t>
        </is>
      </c>
      <c r="B5" s="4" t="inlineStr">
        <is>
          <t xml:space="preserve"> </t>
        </is>
      </c>
    </row>
    <row r="6">
      <c r="A6" s="3" t="inlineStr">
        <is>
          <t>Segment Reporting Information [Line Items]</t>
        </is>
      </c>
      <c r="B6" s="4" t="inlineStr">
        <is>
          <t xml:space="preserve"> </t>
        </is>
      </c>
    </row>
    <row r="7">
      <c r="A7" s="4" t="inlineStr">
        <is>
          <t>Total number of contract drilling rigs</t>
        </is>
      </c>
      <c r="B7" s="6" t="n">
        <v>16</v>
      </c>
    </row>
    <row r="8">
      <c r="A8" s="4" t="inlineStr">
        <is>
          <t>Jackups [Member]</t>
        </is>
      </c>
      <c r="B8" s="4" t="inlineStr">
        <is>
          <t xml:space="preserve"> </t>
        </is>
      </c>
    </row>
    <row r="9">
      <c r="A9" s="3" t="inlineStr">
        <is>
          <t>Segment Reporting Information [Line Items]</t>
        </is>
      </c>
      <c r="B9" s="4" t="inlineStr">
        <is>
          <t xml:space="preserve"> </t>
        </is>
      </c>
    </row>
    <row r="10">
      <c r="A10" s="4" t="inlineStr">
        <is>
          <t>Total number of contract drilling rigs</t>
        </is>
      </c>
      <c r="B10" s="6" t="n">
        <v>28</v>
      </c>
    </row>
    <row r="11">
      <c r="A11" s="4" t="inlineStr">
        <is>
          <t>Other [Member]</t>
        </is>
      </c>
      <c r="B11" s="4" t="inlineStr">
        <is>
          <t xml:space="preserve"> </t>
        </is>
      </c>
    </row>
    <row r="12">
      <c r="A12" s="3" t="inlineStr">
        <is>
          <t>Segment Reporting Information [Line Items]</t>
        </is>
      </c>
      <c r="B12" s="4" t="inlineStr">
        <is>
          <t xml:space="preserve"> </t>
        </is>
      </c>
    </row>
    <row r="13">
      <c r="A13" s="4" t="inlineStr">
        <is>
          <t>Total number of contract drilling rigs</t>
        </is>
      </c>
      <c r="B13" s="6" t="n">
        <v>8</v>
      </c>
    </row>
    <row r="14">
      <c r="A14" s="4" t="inlineStr">
        <is>
          <t>ARO</t>
        </is>
      </c>
      <c r="B14" s="4" t="inlineStr">
        <is>
          <t xml:space="preserve"> </t>
        </is>
      </c>
    </row>
    <row r="15">
      <c r="A15" s="3" t="inlineStr">
        <is>
          <t>Segment Reporting Information [Line Items]</t>
        </is>
      </c>
      <c r="B15" s="4" t="inlineStr">
        <is>
          <t xml:space="preserve"> </t>
        </is>
      </c>
    </row>
    <row r="16">
      <c r="A16" s="4" t="inlineStr">
        <is>
          <t>Total number of contract drilling rigs</t>
        </is>
      </c>
      <c r="B16" s="6" t="n">
        <v>7</v>
      </c>
    </row>
    <row r="17">
      <c r="A17" s="4" t="inlineStr">
        <is>
          <t>North &amp; South America (Excluding Brazil) [Member]</t>
        </is>
      </c>
      <c r="B17" s="4" t="inlineStr">
        <is>
          <t xml:space="preserve"> </t>
        </is>
      </c>
    </row>
    <row r="18">
      <c r="A18" s="3" t="inlineStr">
        <is>
          <t>Segment Reporting Information [Line Items]</t>
        </is>
      </c>
      <c r="B18" s="4" t="inlineStr">
        <is>
          <t xml:space="preserve"> </t>
        </is>
      </c>
    </row>
    <row r="19">
      <c r="A19" s="4" t="inlineStr">
        <is>
          <t>Total number of contract drilling rigs</t>
        </is>
      </c>
      <c r="B19" s="6" t="n">
        <v>13</v>
      </c>
    </row>
    <row r="20">
      <c r="A20" s="4" t="inlineStr">
        <is>
          <t>North &amp; South America (Excluding Brazil) [Member] | Floaters [Member]</t>
        </is>
      </c>
      <c r="B20" s="4" t="inlineStr">
        <is>
          <t xml:space="preserve"> </t>
        </is>
      </c>
    </row>
    <row r="21">
      <c r="A21" s="3" t="inlineStr">
        <is>
          <t>Segment Reporting Information [Line Items]</t>
        </is>
      </c>
      <c r="B21" s="4" t="inlineStr">
        <is>
          <t xml:space="preserve"> </t>
        </is>
      </c>
    </row>
    <row r="22">
      <c r="A22" s="4" t="inlineStr">
        <is>
          <t>Total number of contract drilling rigs</t>
        </is>
      </c>
      <c r="B22" s="6" t="n">
        <v>7</v>
      </c>
    </row>
    <row r="23">
      <c r="A23" s="4" t="inlineStr">
        <is>
          <t>North &amp; South America (Excluding Brazil) [Member] | Jackups [Member]</t>
        </is>
      </c>
      <c r="B23" s="4" t="inlineStr">
        <is>
          <t xml:space="preserve"> </t>
        </is>
      </c>
    </row>
    <row r="24">
      <c r="A24" s="3" t="inlineStr">
        <is>
          <t>Segment Reporting Information [Line Items]</t>
        </is>
      </c>
      <c r="B24" s="4" t="inlineStr">
        <is>
          <t xml:space="preserve"> </t>
        </is>
      </c>
    </row>
    <row r="25">
      <c r="A25" s="4" t="inlineStr">
        <is>
          <t>Total number of contract drilling rigs</t>
        </is>
      </c>
      <c r="B25" s="6" t="n">
        <v>6</v>
      </c>
    </row>
    <row r="26">
      <c r="A26" s="4" t="inlineStr">
        <is>
          <t>North &amp; South America (Excluding Brazil) [Member] | Other [Member]</t>
        </is>
      </c>
      <c r="B26" s="4" t="inlineStr">
        <is>
          <t xml:space="preserve"> </t>
        </is>
      </c>
    </row>
    <row r="27">
      <c r="A27" s="3" t="inlineStr">
        <is>
          <t>Segment Reporting Information [Line Items]</t>
        </is>
      </c>
      <c r="B27" s="4" t="inlineStr">
        <is>
          <t xml:space="preserve"> </t>
        </is>
      </c>
    </row>
    <row r="28">
      <c r="A28" s="4" t="inlineStr">
        <is>
          <t>Total number of contract drilling rigs</t>
        </is>
      </c>
      <c r="B28" s="6" t="n">
        <v>0</v>
      </c>
    </row>
    <row r="29">
      <c r="A29" s="4" t="inlineStr">
        <is>
          <t>North &amp; South America (Excluding Brazil) [Member] | ARO</t>
        </is>
      </c>
      <c r="B29" s="4" t="inlineStr">
        <is>
          <t xml:space="preserve"> </t>
        </is>
      </c>
    </row>
    <row r="30">
      <c r="A30" s="3" t="inlineStr">
        <is>
          <t>Segment Reporting Information [Line Items]</t>
        </is>
      </c>
      <c r="B30" s="4" t="inlineStr">
        <is>
          <t xml:space="preserve"> </t>
        </is>
      </c>
    </row>
    <row r="31">
      <c r="A31" s="4" t="inlineStr">
        <is>
          <t>Total number of contract drilling rigs</t>
        </is>
      </c>
      <c r="B31" s="6" t="n">
        <v>0</v>
      </c>
    </row>
    <row r="32">
      <c r="A32" s="4" t="inlineStr">
        <is>
          <t>Europe &amp; Mediterranean [Member]</t>
        </is>
      </c>
      <c r="B32" s="4" t="inlineStr">
        <is>
          <t xml:space="preserve"> </t>
        </is>
      </c>
    </row>
    <row r="33">
      <c r="A33" s="3" t="inlineStr">
        <is>
          <t>Segment Reporting Information [Line Items]</t>
        </is>
      </c>
      <c r="B33" s="4" t="inlineStr">
        <is>
          <t xml:space="preserve"> </t>
        </is>
      </c>
    </row>
    <row r="34">
      <c r="A34" s="4" t="inlineStr">
        <is>
          <t>Total number of contract drilling rigs</t>
        </is>
      </c>
      <c r="B34" s="6" t="n">
        <v>16</v>
      </c>
    </row>
    <row r="35">
      <c r="A35" s="4" t="inlineStr">
        <is>
          <t>Europe &amp; Mediterranean [Member] | Floaters [Member]</t>
        </is>
      </c>
      <c r="B35" s="4" t="inlineStr">
        <is>
          <t xml:space="preserve"> </t>
        </is>
      </c>
    </row>
    <row r="36">
      <c r="A36" s="3" t="inlineStr">
        <is>
          <t>Segment Reporting Information [Line Items]</t>
        </is>
      </c>
      <c r="B36" s="4" t="inlineStr">
        <is>
          <t xml:space="preserve"> </t>
        </is>
      </c>
    </row>
    <row r="37">
      <c r="A37" s="4" t="inlineStr">
        <is>
          <t>Total number of contract drilling rigs</t>
        </is>
      </c>
      <c r="B37" s="6" t="n">
        <v>4</v>
      </c>
    </row>
    <row r="38">
      <c r="A38" s="4" t="inlineStr">
        <is>
          <t>Europe &amp; Mediterranean [Member] | Jackups [Member]</t>
        </is>
      </c>
      <c r="B38" s="4" t="inlineStr">
        <is>
          <t xml:space="preserve"> </t>
        </is>
      </c>
    </row>
    <row r="39">
      <c r="A39" s="3" t="inlineStr">
        <is>
          <t>Segment Reporting Information [Line Items]</t>
        </is>
      </c>
      <c r="B39" s="4" t="inlineStr">
        <is>
          <t xml:space="preserve"> </t>
        </is>
      </c>
    </row>
    <row r="40">
      <c r="A40" s="4" t="inlineStr">
        <is>
          <t>Total number of contract drilling rigs</t>
        </is>
      </c>
      <c r="B40" s="6" t="n">
        <v>12</v>
      </c>
    </row>
    <row r="41">
      <c r="A41" s="4" t="inlineStr">
        <is>
          <t>Europe &amp; Mediterranean [Member] | Other [Member]</t>
        </is>
      </c>
      <c r="B41" s="4" t="inlineStr">
        <is>
          <t xml:space="preserve"> </t>
        </is>
      </c>
    </row>
    <row r="42">
      <c r="A42" s="3" t="inlineStr">
        <is>
          <t>Segment Reporting Information [Line Items]</t>
        </is>
      </c>
      <c r="B42" s="4" t="inlineStr">
        <is>
          <t xml:space="preserve"> </t>
        </is>
      </c>
    </row>
    <row r="43">
      <c r="A43" s="4" t="inlineStr">
        <is>
          <t>Total number of contract drilling rigs</t>
        </is>
      </c>
      <c r="B43" s="6" t="n">
        <v>0</v>
      </c>
    </row>
    <row r="44">
      <c r="A44" s="4" t="inlineStr">
        <is>
          <t>Europe &amp; Mediterranean [Member] | ARO</t>
        </is>
      </c>
      <c r="B44" s="4" t="inlineStr">
        <is>
          <t xml:space="preserve"> </t>
        </is>
      </c>
    </row>
    <row r="45">
      <c r="A45" s="3" t="inlineStr">
        <is>
          <t>Segment Reporting Information [Line Items]</t>
        </is>
      </c>
      <c r="B45" s="4" t="inlineStr">
        <is>
          <t xml:space="preserve"> </t>
        </is>
      </c>
    </row>
    <row r="46">
      <c r="A46" s="4" t="inlineStr">
        <is>
          <t>Total number of contract drilling rigs</t>
        </is>
      </c>
      <c r="B46" s="6" t="n">
        <v>0</v>
      </c>
    </row>
    <row r="47">
      <c r="A47" s="4" t="inlineStr">
        <is>
          <t>Middle East &amp; Africa [Member]</t>
        </is>
      </c>
      <c r="B47" s="4" t="inlineStr">
        <is>
          <t xml:space="preserve"> </t>
        </is>
      </c>
    </row>
    <row r="48">
      <c r="A48" s="3" t="inlineStr">
        <is>
          <t>Segment Reporting Information [Line Items]</t>
        </is>
      </c>
      <c r="B48" s="4" t="inlineStr">
        <is>
          <t xml:space="preserve"> </t>
        </is>
      </c>
    </row>
    <row r="49">
      <c r="A49" s="4" t="inlineStr">
        <is>
          <t>Total number of contract drilling rigs</t>
        </is>
      </c>
      <c r="B49" s="6" t="n">
        <v>17</v>
      </c>
    </row>
    <row r="50">
      <c r="A50" s="4" t="inlineStr">
        <is>
          <t>Middle East &amp; Africa [Member] | Floaters [Member]</t>
        </is>
      </c>
      <c r="B50" s="4" t="inlineStr">
        <is>
          <t xml:space="preserve"> </t>
        </is>
      </c>
    </row>
    <row r="51">
      <c r="A51" s="3" t="inlineStr">
        <is>
          <t>Segment Reporting Information [Line Items]</t>
        </is>
      </c>
      <c r="B51" s="4" t="inlineStr">
        <is>
          <t xml:space="preserve"> </t>
        </is>
      </c>
    </row>
    <row r="52">
      <c r="A52" s="4" t="inlineStr">
        <is>
          <t>Total number of contract drilling rigs</t>
        </is>
      </c>
      <c r="B52" s="6" t="n">
        <v>3</v>
      </c>
    </row>
    <row r="53">
      <c r="A53" s="4" t="inlineStr">
        <is>
          <t>Middle East &amp; Africa [Member] | Jackups [Member]</t>
        </is>
      </c>
      <c r="B53" s="4" t="inlineStr">
        <is>
          <t xml:space="preserve"> </t>
        </is>
      </c>
    </row>
    <row r="54">
      <c r="A54" s="3" t="inlineStr">
        <is>
          <t>Segment Reporting Information [Line Items]</t>
        </is>
      </c>
      <c r="B54" s="4" t="inlineStr">
        <is>
          <t xml:space="preserve"> </t>
        </is>
      </c>
    </row>
    <row r="55">
      <c r="A55" s="4" t="inlineStr">
        <is>
          <t>Total number of contract drilling rigs</t>
        </is>
      </c>
      <c r="B55" s="6" t="n">
        <v>6</v>
      </c>
    </row>
    <row r="56">
      <c r="A56" s="4" t="inlineStr">
        <is>
          <t>Middle East &amp; Africa [Member] | Other [Member]</t>
        </is>
      </c>
      <c r="B56" s="4" t="inlineStr">
        <is>
          <t xml:space="preserve"> </t>
        </is>
      </c>
    </row>
    <row r="57">
      <c r="A57" s="3" t="inlineStr">
        <is>
          <t>Segment Reporting Information [Line Items]</t>
        </is>
      </c>
      <c r="B57" s="4" t="inlineStr">
        <is>
          <t xml:space="preserve"> </t>
        </is>
      </c>
    </row>
    <row r="58">
      <c r="A58" s="4" t="inlineStr">
        <is>
          <t>Total number of contract drilling rigs</t>
        </is>
      </c>
      <c r="B58" s="6" t="n">
        <v>8</v>
      </c>
    </row>
    <row r="59">
      <c r="A59" s="4" t="inlineStr">
        <is>
          <t>Middle East &amp; Africa [Member] | ARO</t>
        </is>
      </c>
      <c r="B59" s="4" t="inlineStr">
        <is>
          <t xml:space="preserve"> </t>
        </is>
      </c>
    </row>
    <row r="60">
      <c r="A60" s="3" t="inlineStr">
        <is>
          <t>Segment Reporting Information [Line Items]</t>
        </is>
      </c>
      <c r="B60" s="4" t="inlineStr">
        <is>
          <t xml:space="preserve"> </t>
        </is>
      </c>
    </row>
    <row r="61">
      <c r="A61" s="4" t="inlineStr">
        <is>
          <t>Total number of contract drilling rigs</t>
        </is>
      </c>
      <c r="B61" s="6" t="n">
        <v>7</v>
      </c>
    </row>
    <row r="62">
      <c r="A62" s="4" t="inlineStr">
        <is>
          <t>Asia Pacific [Member]</t>
        </is>
      </c>
      <c r="B62" s="4" t="inlineStr">
        <is>
          <t xml:space="preserve"> </t>
        </is>
      </c>
    </row>
    <row r="63">
      <c r="A63" s="3" t="inlineStr">
        <is>
          <t>Segment Reporting Information [Line Items]</t>
        </is>
      </c>
      <c r="B63" s="4" t="inlineStr">
        <is>
          <t xml:space="preserve"> </t>
        </is>
      </c>
    </row>
    <row r="64">
      <c r="A64" s="4" t="inlineStr">
        <is>
          <t>Total number of contract drilling rigs</t>
        </is>
      </c>
      <c r="B64" s="6" t="n">
        <v>6</v>
      </c>
    </row>
    <row r="65">
      <c r="A65" s="4" t="inlineStr">
        <is>
          <t>Asia Pacific [Member] | Floaters [Member]</t>
        </is>
      </c>
      <c r="B65" s="4" t="inlineStr">
        <is>
          <t xml:space="preserve"> </t>
        </is>
      </c>
    </row>
    <row r="66">
      <c r="A66" s="3" t="inlineStr">
        <is>
          <t>Segment Reporting Information [Line Items]</t>
        </is>
      </c>
      <c r="B66" s="4" t="inlineStr">
        <is>
          <t xml:space="preserve"> </t>
        </is>
      </c>
    </row>
    <row r="67">
      <c r="A67" s="4" t="inlineStr">
        <is>
          <t>Total number of contract drilling rigs</t>
        </is>
      </c>
      <c r="B67" s="6" t="n">
        <v>2</v>
      </c>
    </row>
    <row r="68">
      <c r="A68" s="4" t="inlineStr">
        <is>
          <t>Asia Pacific [Member] | Jackups [Member]</t>
        </is>
      </c>
      <c r="B68" s="4" t="inlineStr">
        <is>
          <t xml:space="preserve"> </t>
        </is>
      </c>
    </row>
    <row r="69">
      <c r="A69" s="3" t="inlineStr">
        <is>
          <t>Segment Reporting Information [Line Items]</t>
        </is>
      </c>
      <c r="B69" s="4" t="inlineStr">
        <is>
          <t xml:space="preserve"> </t>
        </is>
      </c>
    </row>
    <row r="70">
      <c r="A70" s="4" t="inlineStr">
        <is>
          <t>Total number of contract drilling rigs</t>
        </is>
      </c>
      <c r="B70" s="6" t="n">
        <v>4</v>
      </c>
    </row>
    <row r="71">
      <c r="A71" s="4" t="inlineStr">
        <is>
          <t>Asia Pacific [Member] | Other [Member]</t>
        </is>
      </c>
      <c r="B71" s="4" t="inlineStr">
        <is>
          <t xml:space="preserve"> </t>
        </is>
      </c>
    </row>
    <row r="72">
      <c r="A72" s="3" t="inlineStr">
        <is>
          <t>Segment Reporting Information [Line Items]</t>
        </is>
      </c>
      <c r="B72" s="4" t="inlineStr">
        <is>
          <t xml:space="preserve"> </t>
        </is>
      </c>
    </row>
    <row r="73">
      <c r="A73" s="4" t="inlineStr">
        <is>
          <t>Total number of contract drilling rigs</t>
        </is>
      </c>
      <c r="B73" s="6" t="n">
        <v>0</v>
      </c>
    </row>
    <row r="74">
      <c r="A74" s="4" t="inlineStr">
        <is>
          <t>Asia Pacific [Member] | ARO</t>
        </is>
      </c>
      <c r="B74" s="4" t="inlineStr">
        <is>
          <t xml:space="preserve"> </t>
        </is>
      </c>
    </row>
    <row r="75">
      <c r="A75" s="3" t="inlineStr">
        <is>
          <t>Segment Reporting Information [Line Items]</t>
        </is>
      </c>
      <c r="B75" s="4" t="inlineStr">
        <is>
          <t xml:space="preserve"> </t>
        </is>
      </c>
    </row>
    <row r="76">
      <c r="A76" s="4" t="inlineStr">
        <is>
          <t>Total number of contract drilling rigs</t>
        </is>
      </c>
      <c r="B7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Schedule Of Long-Lived Assets By Geographical Segment) (Details) - USD ($) $ in Millions</t>
        </is>
      </c>
      <c r="B1" s="2" t="inlineStr">
        <is>
          <t>Dec. 31, 2022</t>
        </is>
      </c>
      <c r="C1" s="2" t="inlineStr">
        <is>
          <t>Dec. 31, 2021</t>
        </is>
      </c>
      <c r="D1" s="2" t="inlineStr">
        <is>
          <t>Apr. 30,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7" t="n">
        <v>977.2</v>
      </c>
      <c r="C3" s="7" t="n">
        <v>890.9</v>
      </c>
      <c r="D3" s="7" t="n">
        <v>909.1</v>
      </c>
      <c r="E3" s="7" t="n">
        <v>10960.5</v>
      </c>
    </row>
    <row r="4">
      <c r="A4" s="4" t="inlineStr">
        <is>
          <t>Geographic Areas [Member]</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Property, Plant and Equipment, Net</t>
        </is>
      </c>
      <c r="B6" s="8" t="n">
        <v>998.2</v>
      </c>
      <c r="C6" s="8" t="n">
        <v>911.4</v>
      </c>
      <c r="D6" s="4" t="inlineStr">
        <is>
          <t xml:space="preserve"> </t>
        </is>
      </c>
      <c r="E6" s="4" t="inlineStr">
        <is>
          <t xml:space="preserve"> </t>
        </is>
      </c>
    </row>
    <row r="7">
      <c r="A7" s="4" t="inlineStr">
        <is>
          <t>Geographic Areas [Member] | United Stat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roperty, Plant and Equipment, Net</t>
        </is>
      </c>
      <c r="B9" s="8" t="n">
        <v>166.3</v>
      </c>
      <c r="C9" s="8" t="n">
        <v>152.1</v>
      </c>
      <c r="D9" s="4" t="inlineStr">
        <is>
          <t xml:space="preserve"> </t>
        </is>
      </c>
      <c r="E9" s="4" t="inlineStr">
        <is>
          <t xml:space="preserve"> </t>
        </is>
      </c>
    </row>
    <row r="10">
      <c r="A10" s="4" t="inlineStr">
        <is>
          <t>Geographic Areas [Member] | United Kingdom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Net</t>
        </is>
      </c>
      <c r="B12" s="8" t="n">
        <v>185.2</v>
      </c>
      <c r="C12" s="8" t="n">
        <v>142.4</v>
      </c>
      <c r="D12" s="4" t="inlineStr">
        <is>
          <t xml:space="preserve"> </t>
        </is>
      </c>
      <c r="E12" s="4" t="inlineStr">
        <is>
          <t xml:space="preserve"> </t>
        </is>
      </c>
    </row>
    <row r="13">
      <c r="A13" s="4" t="inlineStr">
        <is>
          <t>Geographic Areas [Member] | SPAIN</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Net</t>
        </is>
      </c>
      <c r="B15" s="8" t="n">
        <v>117.7</v>
      </c>
      <c r="C15" s="8" t="n">
        <v>145.8</v>
      </c>
      <c r="D15" s="4" t="inlineStr">
        <is>
          <t xml:space="preserve"> </t>
        </is>
      </c>
      <c r="E15" s="4" t="inlineStr">
        <is>
          <t xml:space="preserve"> </t>
        </is>
      </c>
    </row>
    <row r="16">
      <c r="A16" s="4" t="inlineStr">
        <is>
          <t>Geographic Areas [Member] | Other countrie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Net</t>
        </is>
      </c>
      <c r="B18" s="6" t="n">
        <v>427</v>
      </c>
      <c r="C18" s="8" t="n">
        <v>413.5</v>
      </c>
      <c r="D18" s="4" t="inlineStr">
        <is>
          <t xml:space="preserve"> </t>
        </is>
      </c>
      <c r="E18" s="4" t="inlineStr">
        <is>
          <t xml:space="preserve"> </t>
        </is>
      </c>
    </row>
    <row r="19">
      <c r="A19" s="4" t="inlineStr">
        <is>
          <t>Geographic Areas [Member] | Brazil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Net</t>
        </is>
      </c>
      <c r="B21" s="5" t="n">
        <v>102</v>
      </c>
      <c r="C21" s="7" t="n">
        <v>57.6</v>
      </c>
      <c r="D21" s="4" t="inlineStr">
        <is>
          <t xml:space="preserve"> </t>
        </is>
      </c>
      <c r="E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2</t>
        </is>
      </c>
      <c r="E2" s="2" t="inlineStr">
        <is>
          <t>Dec. 31, 2020</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Restricted Cash</t>
        </is>
      </c>
      <c r="B4" s="7" t="n">
        <v>88.40000000000001</v>
      </c>
      <c r="C4" s="7" t="n">
        <v>35.9</v>
      </c>
      <c r="D4" s="7" t="n">
        <v>24.4</v>
      </c>
      <c r="E4" s="7" t="n">
        <v>11.4</v>
      </c>
    </row>
    <row r="5">
      <c r="A5" s="4" t="inlineStr">
        <is>
          <t>Deposit Liabilities, Collateral Issued, Financial Instruments</t>
        </is>
      </c>
      <c r="B5" s="4" t="inlineStr">
        <is>
          <t xml:space="preserve"> </t>
        </is>
      </c>
      <c r="C5" s="8" t="n">
        <v>31.1</v>
      </c>
      <c r="D5" s="8" t="n">
        <v>20.7</v>
      </c>
      <c r="E5" s="8" t="n">
        <v>5.8</v>
      </c>
    </row>
    <row r="6">
      <c r="A6" s="4" t="inlineStr">
        <is>
          <t>Interest Costs Capitalized</t>
        </is>
      </c>
      <c r="B6" s="4" t="inlineStr">
        <is>
          <t xml:space="preserve"> </t>
        </is>
      </c>
      <c r="C6" s="4" t="inlineStr">
        <is>
          <t xml:space="preserve"> </t>
        </is>
      </c>
      <c r="D6" s="8" t="n">
        <v>1.2</v>
      </c>
      <c r="E6" s="8" t="n">
        <v>1.3</v>
      </c>
    </row>
    <row r="7">
      <c r="A7" s="4" t="inlineStr">
        <is>
          <t>Capital expenditure accruals</t>
        </is>
      </c>
      <c r="B7" s="7" t="n">
        <v>6.5</v>
      </c>
      <c r="C7" s="7" t="n">
        <v>9.300000000000001</v>
      </c>
      <c r="D7" s="7" t="n">
        <v>22.1</v>
      </c>
      <c r="E7" s="7" t="n">
        <v>5.4</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Accounts Receivable, Net) (Details) - USD ($) $ in Millions</t>
        </is>
      </c>
      <c r="B1" s="2" t="inlineStr">
        <is>
          <t>Dec. 31, 2022</t>
        </is>
      </c>
      <c r="C1" s="2" t="inlineStr">
        <is>
          <t>Dec. 31, 2021</t>
        </is>
      </c>
      <c r="D1" s="2" t="inlineStr">
        <is>
          <t>Apr. 30, 2021</t>
        </is>
      </c>
    </row>
    <row r="2">
      <c r="A2" s="3" t="inlineStr">
        <is>
          <t>Supplemental Information For Property, Casualty Insurance Underwriters [Line Items]</t>
        </is>
      </c>
      <c r="B2" s="4" t="inlineStr">
        <is>
          <t xml:space="preserve"> </t>
        </is>
      </c>
      <c r="C2" s="4" t="inlineStr">
        <is>
          <t xml:space="preserve"> </t>
        </is>
      </c>
      <c r="D2" s="4" t="inlineStr">
        <is>
          <t xml:space="preserve"> </t>
        </is>
      </c>
    </row>
    <row r="3">
      <c r="A3" s="4" t="inlineStr">
        <is>
          <t>Accounts receivable</t>
        </is>
      </c>
      <c r="B3" s="7" t="n">
        <v>463.9</v>
      </c>
      <c r="C3" s="7" t="n">
        <v>460.6</v>
      </c>
      <c r="D3" s="4" t="inlineStr">
        <is>
          <t xml:space="preserve"> </t>
        </is>
      </c>
    </row>
    <row r="4">
      <c r="A4" s="4" t="inlineStr">
        <is>
          <t>Income Taxes Receivable, Current</t>
        </is>
      </c>
      <c r="B4" s="8" t="n">
        <v>93.59999999999999</v>
      </c>
      <c r="C4" s="8" t="n">
        <v>151.1</v>
      </c>
      <c r="D4" s="4" t="inlineStr">
        <is>
          <t xml:space="preserve"> </t>
        </is>
      </c>
    </row>
    <row r="5">
      <c r="A5" s="4" t="inlineStr">
        <is>
          <t>Allowance for doubtful accounts</t>
        </is>
      </c>
      <c r="B5" s="8" t="n">
        <v>-14.8</v>
      </c>
      <c r="C5" s="8" t="n">
        <v>-16.4</v>
      </c>
      <c r="D5" s="4" t="inlineStr">
        <is>
          <t xml:space="preserve"> </t>
        </is>
      </c>
    </row>
    <row r="6">
      <c r="A6" s="4" t="inlineStr">
        <is>
          <t>Accounts receivable, net</t>
        </is>
      </c>
      <c r="B6" s="8" t="n">
        <v>449.1</v>
      </c>
      <c r="C6" s="8" t="n">
        <v>444.2</v>
      </c>
      <c r="D6" s="7" t="n">
        <v>425.9</v>
      </c>
    </row>
    <row r="7">
      <c r="A7" s="4" t="inlineStr">
        <is>
          <t>Trade [Member]</t>
        </is>
      </c>
      <c r="B7" s="4" t="inlineStr">
        <is>
          <t xml:space="preserve"> </t>
        </is>
      </c>
      <c r="C7" s="4" t="inlineStr">
        <is>
          <t xml:space="preserve"> </t>
        </is>
      </c>
      <c r="D7" s="4" t="inlineStr">
        <is>
          <t xml:space="preserve"> </t>
        </is>
      </c>
    </row>
    <row r="8">
      <c r="A8" s="3" t="inlineStr">
        <is>
          <t>Supplemental Information For Property, Casualty Insurance Underwriters [Line Items]</t>
        </is>
      </c>
      <c r="B8" s="4" t="inlineStr">
        <is>
          <t xml:space="preserve"> </t>
        </is>
      </c>
      <c r="C8" s="4" t="inlineStr">
        <is>
          <t xml:space="preserve"> </t>
        </is>
      </c>
      <c r="D8" s="4" t="inlineStr">
        <is>
          <t xml:space="preserve"> </t>
        </is>
      </c>
    </row>
    <row r="9">
      <c r="A9" s="4" t="inlineStr">
        <is>
          <t>Accounts receivable</t>
        </is>
      </c>
      <c r="B9" s="8" t="n">
        <v>345.7</v>
      </c>
      <c r="C9" s="8" t="n">
        <v>296.8</v>
      </c>
      <c r="D9" s="4" t="inlineStr">
        <is>
          <t xml:space="preserve"> </t>
        </is>
      </c>
    </row>
    <row r="10">
      <c r="A10" s="4" t="inlineStr">
        <is>
          <t>Other Credit Derivatives [Member]</t>
        </is>
      </c>
      <c r="B10" s="4" t="inlineStr">
        <is>
          <t xml:space="preserve"> </t>
        </is>
      </c>
      <c r="C10" s="4" t="inlineStr">
        <is>
          <t xml:space="preserve"> </t>
        </is>
      </c>
      <c r="D10" s="4" t="inlineStr">
        <is>
          <t xml:space="preserve"> </t>
        </is>
      </c>
    </row>
    <row r="11">
      <c r="A11" s="3" t="inlineStr">
        <is>
          <t>Supplemental Information For Property, Casualty Insurance Underwriters [Line Items]</t>
        </is>
      </c>
      <c r="B11" s="4" t="inlineStr">
        <is>
          <t xml:space="preserve"> </t>
        </is>
      </c>
      <c r="C11" s="4" t="inlineStr">
        <is>
          <t xml:space="preserve"> </t>
        </is>
      </c>
      <c r="D11" s="4" t="inlineStr">
        <is>
          <t xml:space="preserve"> </t>
        </is>
      </c>
    </row>
    <row r="12">
      <c r="A12" s="4" t="inlineStr">
        <is>
          <t>Accounts receivable</t>
        </is>
      </c>
      <c r="B12" s="7" t="n">
        <v>24.6</v>
      </c>
      <c r="C12" s="7" t="n">
        <v>12.7</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Other Current Assets) (Details) - USD ($) $ in Millions</t>
        </is>
      </c>
      <c r="B1" s="2" t="inlineStr">
        <is>
          <t>Dec. 31, 2022</t>
        </is>
      </c>
      <c r="C1" s="2" t="inlineStr">
        <is>
          <t>Dec. 31, 2021</t>
        </is>
      </c>
      <c r="D1" s="2" t="inlineStr">
        <is>
          <t>Apr. 30, 2021</t>
        </is>
      </c>
    </row>
    <row r="2">
      <c r="A2" s="3" t="inlineStr">
        <is>
          <t>Supplemental Financial Information [Abstract]</t>
        </is>
      </c>
      <c r="B2" s="4" t="inlineStr">
        <is>
          <t xml:space="preserve"> </t>
        </is>
      </c>
      <c r="C2" s="4" t="inlineStr">
        <is>
          <t xml:space="preserve"> </t>
        </is>
      </c>
      <c r="D2" s="4" t="inlineStr">
        <is>
          <t xml:space="preserve"> </t>
        </is>
      </c>
    </row>
    <row r="3">
      <c r="A3" s="4" t="inlineStr">
        <is>
          <t>Prepaid taxes</t>
        </is>
      </c>
      <c r="B3" s="7" t="n">
        <v>44.6</v>
      </c>
      <c r="C3" s="7" t="n">
        <v>44.4</v>
      </c>
      <c r="D3" s="4" t="inlineStr">
        <is>
          <t xml:space="preserve"> </t>
        </is>
      </c>
    </row>
    <row r="4">
      <c r="A4" s="4" t="inlineStr">
        <is>
          <t>Deferred mobilization costs</t>
        </is>
      </c>
      <c r="B4" s="8" t="n">
        <v>59.1</v>
      </c>
      <c r="C4" s="8" t="n">
        <v>26.9</v>
      </c>
      <c r="D4" s="4" t="inlineStr">
        <is>
          <t xml:space="preserve"> </t>
        </is>
      </c>
    </row>
    <row r="5">
      <c r="A5" s="4" t="inlineStr">
        <is>
          <t>Prepaid expenses</t>
        </is>
      </c>
      <c r="B5" s="8" t="n">
        <v>17.5</v>
      </c>
      <c r="C5" s="8" t="n">
        <v>23.1</v>
      </c>
      <c r="D5" s="4" t="inlineStr">
        <is>
          <t xml:space="preserve"> </t>
        </is>
      </c>
    </row>
    <row r="6">
      <c r="A6" s="4" t="inlineStr">
        <is>
          <t>Other</t>
        </is>
      </c>
      <c r="B6" s="8" t="n">
        <v>27.4</v>
      </c>
      <c r="C6" s="8" t="n">
        <v>23.4</v>
      </c>
      <c r="D6" s="4" t="inlineStr">
        <is>
          <t xml:space="preserve"> </t>
        </is>
      </c>
    </row>
    <row r="7">
      <c r="A7" s="4" t="inlineStr">
        <is>
          <t>Other</t>
        </is>
      </c>
      <c r="B7" s="7" t="n">
        <v>148.6</v>
      </c>
      <c r="C7" s="7" t="n">
        <v>117.8</v>
      </c>
      <c r="D7" s="7" t="n">
        <v>9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And Other) (Details) - USD ($) $ in Millions</t>
        </is>
      </c>
      <c r="B1" s="2" t="inlineStr">
        <is>
          <t>Dec. 31, 2022</t>
        </is>
      </c>
      <c r="C1" s="2" t="inlineStr">
        <is>
          <t>Dec. 31, 2021</t>
        </is>
      </c>
    </row>
    <row r="2">
      <c r="A2" s="3" t="inlineStr">
        <is>
          <t>Supplemental Financial Information [Abstract]</t>
        </is>
      </c>
      <c r="B2" s="4" t="inlineStr">
        <is>
          <t xml:space="preserve"> </t>
        </is>
      </c>
      <c r="C2" s="4" t="inlineStr">
        <is>
          <t xml:space="preserve"> </t>
        </is>
      </c>
    </row>
    <row r="3">
      <c r="A3" s="4" t="inlineStr">
        <is>
          <t>Personnel costs</t>
        </is>
      </c>
      <c r="B3" s="7" t="n">
        <v>55.8</v>
      </c>
      <c r="C3" s="7" t="n">
        <v>47.3</v>
      </c>
    </row>
    <row r="4">
      <c r="A4" s="4" t="inlineStr">
        <is>
          <t>Taxes</t>
        </is>
      </c>
      <c r="B4" s="8" t="n">
        <v>41.4</v>
      </c>
      <c r="C4" s="8" t="n">
        <v>45.7</v>
      </c>
    </row>
    <row r="5">
      <c r="A5" s="4" t="inlineStr">
        <is>
          <t>Deferred revenue</t>
        </is>
      </c>
      <c r="B5" s="6" t="n">
        <v>78</v>
      </c>
      <c r="C5" s="8" t="n">
        <v>45.8</v>
      </c>
    </row>
    <row r="6">
      <c r="A6" s="4" t="inlineStr">
        <is>
          <t>Operating Lease, Liability, Current</t>
        </is>
      </c>
      <c r="B6" s="8" t="n">
        <v>9.4</v>
      </c>
      <c r="C6" s="6" t="n">
        <v>10</v>
      </c>
    </row>
    <row r="7">
      <c r="A7" s="4" t="inlineStr">
        <is>
          <t>Accrued interest</t>
        </is>
      </c>
      <c r="B7" s="8" t="n">
        <v>7.6</v>
      </c>
      <c r="C7" s="8" t="n">
        <v>7.6</v>
      </c>
    </row>
    <row r="8">
      <c r="A8" s="4" t="inlineStr">
        <is>
          <t>Accrued Claims</t>
        </is>
      </c>
      <c r="B8" s="8" t="n">
        <v>27.2</v>
      </c>
      <c r="C8" s="8" t="n">
        <v>17.3</v>
      </c>
    </row>
    <row r="9">
      <c r="A9" s="4" t="inlineStr">
        <is>
          <t>Other</t>
        </is>
      </c>
      <c r="B9" s="8" t="n">
        <v>28.5</v>
      </c>
      <c r="C9" s="8" t="n">
        <v>22.5</v>
      </c>
    </row>
    <row r="10">
      <c r="A10" s="4" t="inlineStr">
        <is>
          <t>Accrued liabilities and other</t>
        </is>
      </c>
      <c r="B10" s="7" t="n">
        <v>247.9</v>
      </c>
      <c r="C10" s="7" t="n">
        <v>19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Other Liabilities) (Details) - USD ($) $ in Millions</t>
        </is>
      </c>
      <c r="B1" s="2" t="inlineStr">
        <is>
          <t>Dec. 31, 2022</t>
        </is>
      </c>
      <c r="C1" s="2" t="inlineStr">
        <is>
          <t>Dec. 31, 2021</t>
        </is>
      </c>
      <c r="D1" s="2" t="inlineStr">
        <is>
          <t>Apr. 30, 2021</t>
        </is>
      </c>
    </row>
    <row r="2">
      <c r="A2" s="3" t="inlineStr">
        <is>
          <t>Supplemental Financial Information [Abstract]</t>
        </is>
      </c>
      <c r="B2" s="4" t="inlineStr">
        <is>
          <t xml:space="preserve"> </t>
        </is>
      </c>
      <c r="C2" s="4" t="inlineStr">
        <is>
          <t xml:space="preserve"> </t>
        </is>
      </c>
      <c r="D2" s="4" t="inlineStr">
        <is>
          <t xml:space="preserve"> </t>
        </is>
      </c>
    </row>
    <row r="3">
      <c r="A3" s="4" t="inlineStr">
        <is>
          <t>Unrecognized tax benefits (inclusive of interest and penalties)</t>
        </is>
      </c>
      <c r="B3" s="5" t="n">
        <v>275</v>
      </c>
      <c r="C3" s="7" t="n">
        <v>303.4</v>
      </c>
      <c r="D3" s="4" t="inlineStr">
        <is>
          <t xml:space="preserve"> </t>
        </is>
      </c>
    </row>
    <row r="4">
      <c r="A4" s="4" t="inlineStr">
        <is>
          <t>Liability, Defined Benefit Plan, Noncurrent</t>
        </is>
      </c>
      <c r="B4" s="8" t="n">
        <v>159.8</v>
      </c>
      <c r="C4" s="6" t="n">
        <v>204</v>
      </c>
      <c r="D4" s="7" t="n">
        <v>186.1</v>
      </c>
    </row>
    <row r="5">
      <c r="A5" s="4" t="inlineStr">
        <is>
          <t>Other Accrued Liabilities, Noncurrent</t>
        </is>
      </c>
      <c r="B5" s="8" t="n">
        <v>80.8</v>
      </c>
      <c r="C5" s="6" t="n">
        <v>51</v>
      </c>
      <c r="D5" s="4" t="inlineStr">
        <is>
          <t xml:space="preserve"> </t>
        </is>
      </c>
    </row>
    <row r="6">
      <c r="A6" s="4" t="inlineStr">
        <is>
          <t>Other Liabilities, Noncurrent</t>
        </is>
      </c>
      <c r="B6" s="7" t="n">
        <v>515.6</v>
      </c>
      <c r="C6" s="7" t="n">
        <v>558.4</v>
      </c>
      <c r="D6" s="7" t="n">
        <v>56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13:15Z</dcterms:created>
  <dcterms:modified xmlns:dcterms="http://purl.org/dc/terms/" xmlns:xsi="http://www.w3.org/2001/XMLSchema-instance" xsi:type="dcterms:W3CDTF">2023-02-21T22:13:15Z</dcterms:modified>
</cp:coreProperties>
</file>